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Equity and Accumu" sheetId="7" state="visible" r:id="rId7"/>
    <sheet xmlns:r="http://schemas.openxmlformats.org/officeDocument/2006/relationships" name="Statements of Equity and Accum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al Estate Assets (Notes)" sheetId="11" state="visible" r:id="rId11"/>
    <sheet xmlns:r="http://schemas.openxmlformats.org/officeDocument/2006/relationships" name="Acquired Intangible Assets (Not" sheetId="12" state="visible" r:id="rId12"/>
    <sheet xmlns:r="http://schemas.openxmlformats.org/officeDocument/2006/relationships" name="Real Estate Loans, Notes Receiv" sheetId="13" state="visible" r:id="rId13"/>
    <sheet xmlns:r="http://schemas.openxmlformats.org/officeDocument/2006/relationships" name="Redeemable Preferred Stock" sheetId="14" state="visible" r:id="rId14"/>
    <sheet xmlns:r="http://schemas.openxmlformats.org/officeDocument/2006/relationships" name="Related Party Transactions" sheetId="15" state="visible" r:id="rId15"/>
    <sheet xmlns:r="http://schemas.openxmlformats.org/officeDocument/2006/relationships" name="Dividends" sheetId="16" state="visible" r:id="rId16"/>
    <sheet xmlns:r="http://schemas.openxmlformats.org/officeDocument/2006/relationships" name="Equity Compensation"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perating Leases (Not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Selected Quarterly Financial Da" sheetId="24" state="visible" r:id="rId24"/>
    <sheet xmlns:r="http://schemas.openxmlformats.org/officeDocument/2006/relationships" name="Pro Forma Financial Information" sheetId="25" state="visible" r:id="rId25"/>
    <sheet xmlns:r="http://schemas.openxmlformats.org/officeDocument/2006/relationships" name="Fair Values of Financial Instru"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Real Estate Assets (Tables)" sheetId="29" state="visible" r:id="rId29"/>
    <sheet xmlns:r="http://schemas.openxmlformats.org/officeDocument/2006/relationships" name="Real Estate Loans, Notes Rece30" sheetId="30" state="visible" r:id="rId30"/>
    <sheet xmlns:r="http://schemas.openxmlformats.org/officeDocument/2006/relationships" name="Related Party Transactions (Tab" sheetId="31" state="visible" r:id="rId31"/>
    <sheet xmlns:r="http://schemas.openxmlformats.org/officeDocument/2006/relationships" name="Dividends (Tables)" sheetId="32" state="visible" r:id="rId32"/>
    <sheet xmlns:r="http://schemas.openxmlformats.org/officeDocument/2006/relationships" name="Dividends Series A Preferred St" sheetId="33" state="visible" r:id="rId33"/>
    <sheet xmlns:r="http://schemas.openxmlformats.org/officeDocument/2006/relationships" name="Dividends Class A Distributions" sheetId="34" state="visible" r:id="rId34"/>
    <sheet xmlns:r="http://schemas.openxmlformats.org/officeDocument/2006/relationships" name="Dividends Dividend characteriza" sheetId="35" state="visible" r:id="rId35"/>
    <sheet xmlns:r="http://schemas.openxmlformats.org/officeDocument/2006/relationships" name="Equity Compensation (Tables)" sheetId="36" state="visible" r:id="rId36"/>
    <sheet xmlns:r="http://schemas.openxmlformats.org/officeDocument/2006/relationships" name="Indebtedness (Tables)" sheetId="37" state="visible" r:id="rId37"/>
    <sheet xmlns:r="http://schemas.openxmlformats.org/officeDocument/2006/relationships" name="Indebtedness debt principal rep" sheetId="38" state="visible" r:id="rId38"/>
    <sheet xmlns:r="http://schemas.openxmlformats.org/officeDocument/2006/relationships" name="Indebtedness LOC debt covenants" sheetId="39" state="visible" r:id="rId39"/>
    <sheet xmlns:r="http://schemas.openxmlformats.org/officeDocument/2006/relationships" name="Indebtedness Mortgage interest " sheetId="40" state="visible" r:id="rId40"/>
    <sheet xmlns:r="http://schemas.openxmlformats.org/officeDocument/2006/relationships" name="Operating Leases (Tables)" sheetId="41" state="visible" r:id="rId41"/>
    <sheet xmlns:r="http://schemas.openxmlformats.org/officeDocument/2006/relationships" name="Segment information (Tables)" sheetId="42" state="visible" r:id="rId42"/>
    <sheet xmlns:r="http://schemas.openxmlformats.org/officeDocument/2006/relationships" name="Loss per Share (Tables)" sheetId="43" state="visible" r:id="rId43"/>
    <sheet xmlns:r="http://schemas.openxmlformats.org/officeDocument/2006/relationships" name="Selected Quarterly Financial 44" sheetId="44" state="visible" r:id="rId44"/>
    <sheet xmlns:r="http://schemas.openxmlformats.org/officeDocument/2006/relationships" name="Pro Forma Financial Informati45" sheetId="45" state="visible" r:id="rId45"/>
    <sheet xmlns:r="http://schemas.openxmlformats.org/officeDocument/2006/relationships" name="Fair Values of Financial Inst46" sheetId="46" state="visible" r:id="rId46"/>
    <sheet xmlns:r="http://schemas.openxmlformats.org/officeDocument/2006/relationships" name="Organization (Detail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Real Estate Assets - Narrative " sheetId="50" state="visible" r:id="rId50"/>
    <sheet xmlns:r="http://schemas.openxmlformats.org/officeDocument/2006/relationships" name="Real Estate Assets - Table of P" sheetId="51" state="visible" r:id="rId51"/>
    <sheet xmlns:r="http://schemas.openxmlformats.org/officeDocument/2006/relationships" name="Real Estate Assets - Purchase P" sheetId="52" state="visible" r:id="rId52"/>
    <sheet xmlns:r="http://schemas.openxmlformats.org/officeDocument/2006/relationships" name="Real Estate Assets - Depreciati" sheetId="53" state="visible" r:id="rId53"/>
    <sheet xmlns:r="http://schemas.openxmlformats.org/officeDocument/2006/relationships" name="Real Estate Assets Contribution" sheetId="54" state="visible" r:id="rId54"/>
    <sheet xmlns:r="http://schemas.openxmlformats.org/officeDocument/2006/relationships" name="Real Estate Assets Real estate " sheetId="55" state="visible" r:id="rId55"/>
    <sheet xmlns:r="http://schemas.openxmlformats.org/officeDocument/2006/relationships" name="Acquired Intangible Assets amor" sheetId="56" state="visible" r:id="rId56"/>
    <sheet xmlns:r="http://schemas.openxmlformats.org/officeDocument/2006/relationships" name="Real Estate Loans, Notes Rece57" sheetId="57" state="visible" r:id="rId57"/>
    <sheet xmlns:r="http://schemas.openxmlformats.org/officeDocument/2006/relationships" name="Real Estate Loans, Notes Rece58" sheetId="58" state="visible" r:id="rId58"/>
    <sheet xmlns:r="http://schemas.openxmlformats.org/officeDocument/2006/relationships" name="Real Estate Loans, Notes Rece59" sheetId="59" state="visible" r:id="rId59"/>
    <sheet xmlns:r="http://schemas.openxmlformats.org/officeDocument/2006/relationships" name="Real Estate Loans, Notes Rece60" sheetId="60" state="visible" r:id="rId60"/>
    <sheet xmlns:r="http://schemas.openxmlformats.org/officeDocument/2006/relationships" name="Real Estate Loans, Notes Rece61" sheetId="61" state="visible" r:id="rId61"/>
    <sheet xmlns:r="http://schemas.openxmlformats.org/officeDocument/2006/relationships" name="Redeemable Preferred Stock (Det" sheetId="62" state="visible" r:id="rId62"/>
    <sheet xmlns:r="http://schemas.openxmlformats.org/officeDocument/2006/relationships" name="Related Party Transactions (Det" sheetId="63" state="visible" r:id="rId63"/>
    <sheet xmlns:r="http://schemas.openxmlformats.org/officeDocument/2006/relationships" name="Dividends (Details)" sheetId="64" state="visible" r:id="rId64"/>
    <sheet xmlns:r="http://schemas.openxmlformats.org/officeDocument/2006/relationships" name="Dividends Series A Preferred Di" sheetId="65" state="visible" r:id="rId65"/>
    <sheet xmlns:r="http://schemas.openxmlformats.org/officeDocument/2006/relationships" name="Dividends NCI (Details)" sheetId="66" state="visible" r:id="rId66"/>
    <sheet xmlns:r="http://schemas.openxmlformats.org/officeDocument/2006/relationships" name="Dividends tax characterization " sheetId="67" state="visible" r:id="rId67"/>
    <sheet xmlns:r="http://schemas.openxmlformats.org/officeDocument/2006/relationships" name="Equity Compensation (Details)" sheetId="68" state="visible" r:id="rId68"/>
    <sheet xmlns:r="http://schemas.openxmlformats.org/officeDocument/2006/relationships" name="Equity Compensation Restricted " sheetId="69" state="visible" r:id="rId69"/>
    <sheet xmlns:r="http://schemas.openxmlformats.org/officeDocument/2006/relationships" name="Equity Compensation Committee F" sheetId="70" state="visible" r:id="rId70"/>
    <sheet xmlns:r="http://schemas.openxmlformats.org/officeDocument/2006/relationships" name="Equity Compensation Class B Uni" sheetId="71" state="visible" r:id="rId71"/>
    <sheet xmlns:r="http://schemas.openxmlformats.org/officeDocument/2006/relationships" name="Equity Compensation Warrant (De" sheetId="72" state="visible" r:id="rId72"/>
    <sheet xmlns:r="http://schemas.openxmlformats.org/officeDocument/2006/relationships" name="Equity Compensation Equity comp" sheetId="73" state="visible" r:id="rId73"/>
    <sheet xmlns:r="http://schemas.openxmlformats.org/officeDocument/2006/relationships" name="Indebtedness (Details)" sheetId="74" state="visible" r:id="rId74"/>
    <sheet xmlns:r="http://schemas.openxmlformats.org/officeDocument/2006/relationships" name="Indebtedness debt covenants (De" sheetId="75" state="visible" r:id="rId75"/>
    <sheet xmlns:r="http://schemas.openxmlformats.org/officeDocument/2006/relationships" name="Indebtedness Credit Facility (D"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Operating Leases (Details)" sheetId="79" state="visible" r:id="rId79"/>
    <sheet xmlns:r="http://schemas.openxmlformats.org/officeDocument/2006/relationships" name="Segment information (Details)" sheetId="80" state="visible" r:id="rId80"/>
    <sheet xmlns:r="http://schemas.openxmlformats.org/officeDocument/2006/relationships" name="Loss per Share (Details)" sheetId="81" state="visible" r:id="rId81"/>
    <sheet xmlns:r="http://schemas.openxmlformats.org/officeDocument/2006/relationships" name="Selected Quarterly Financial 82" sheetId="82" state="visible" r:id="rId82"/>
    <sheet xmlns:r="http://schemas.openxmlformats.org/officeDocument/2006/relationships" name="Pro Forma Financial Informati83" sheetId="83" state="visible" r:id="rId83"/>
    <sheet xmlns:r="http://schemas.openxmlformats.org/officeDocument/2006/relationships" name="Fair Values of Financial Inst84" sheetId="84" state="visible" r:id="rId84"/>
    <sheet xmlns:r="http://schemas.openxmlformats.org/officeDocument/2006/relationships" name="Subsequent Events sub events (D" sheetId="85" state="visible" r:id="rId85"/>
    <sheet xmlns:r="http://schemas.openxmlformats.org/officeDocument/2006/relationships" name="Schedule III (Details)" sheetId="86" state="visible" r:id="rId86"/>
  </sheets>
  <definedNames/>
  <calcPr calcId="124519" fullCalcOnLoad="1"/>
</workbook>
</file>

<file path=xl/sharedStrings.xml><?xml version="1.0" encoding="utf-8"?>
<sst xmlns="http://schemas.openxmlformats.org/spreadsheetml/2006/main" uniqueCount="1377">
  <si>
    <t>Document and Entity Information Document - USD ($)</t>
  </si>
  <si>
    <t>12 Months Ended</t>
  </si>
  <si>
    <t>Dec. 31, 2016</t>
  </si>
  <si>
    <t>Feb. 20, 2017</t>
  </si>
  <si>
    <t>Jun. 30, 2016</t>
  </si>
  <si>
    <t>Document and Entity Information</t>
  </si>
  <si>
    <t>entity registrant name</t>
  </si>
  <si>
    <t>PREFERRED APARTMENT COMMUNITIES INC</t>
  </si>
  <si>
    <t>entity CIK</t>
  </si>
  <si>
    <t>Current fiscal year end date</t>
  </si>
  <si>
    <t>--12-31</t>
  </si>
  <si>
    <t>document type</t>
  </si>
  <si>
    <t>10-K</t>
  </si>
  <si>
    <t>document period end date</t>
  </si>
  <si>
    <t>Dec. 31,
		2016</t>
  </si>
  <si>
    <t>document fiscal year focus</t>
  </si>
  <si>
    <t>entity filer category</t>
  </si>
  <si>
    <t>Accelerated Filer</t>
  </si>
  <si>
    <t>document fiscal period focus</t>
  </si>
  <si>
    <t>FY</t>
  </si>
  <si>
    <t>Entity Well-known Seasoned Issuer</t>
  </si>
  <si>
    <t>No</t>
  </si>
  <si>
    <t>Entity Current Reporting Status</t>
  </si>
  <si>
    <t>Yes</t>
  </si>
  <si>
    <t>Entity Voluntary Filers</t>
  </si>
  <si>
    <t>amendment flag</t>
  </si>
  <si>
    <t>false</t>
  </si>
  <si>
    <t>entity common stock, shares outstanding</t>
  </si>
  <si>
    <t>Entity Public Float</t>
  </si>
  <si>
    <t>Balance Sheets - USD ($)</t>
  </si>
  <si>
    <t>Dec. 31, 2015</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Other assets</t>
  </si>
  <si>
    <t>Total assets</t>
  </si>
  <si>
    <t>Liabilities</t>
  </si>
  <si>
    <t>Long-term Debt, Gross</t>
  </si>
  <si>
    <t>Mortgage notes payable</t>
  </si>
  <si>
    <t>Accounts payable and accrued expenses</t>
  </si>
  <si>
    <t>Line of Credit Facility, Amount Outstanding</t>
  </si>
  <si>
    <t>Bank Loans</t>
  </si>
  <si>
    <t>deferred finance costs on term note</t>
  </si>
  <si>
    <t>Short-term Bank Loans and Notes Payable</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Line of Credit [Member]</t>
  </si>
  <si>
    <t>Mortgages [Member]</t>
  </si>
  <si>
    <t>Balance Sheets (Parentheticals) - USD ($)</t>
  </si>
  <si>
    <t>Finite-Lived Intangible Assets, Accumulated Amortization</t>
  </si>
  <si>
    <t>Allowance for Doubtful Accounts, Premiums and Other Receivables</t>
  </si>
  <si>
    <t>Below Market Lease, Accumulated Amortization</t>
  </si>
  <si>
    <t>Shares outstanding, preferred stock</t>
  </si>
  <si>
    <t>Common Stock, par value per share</t>
  </si>
  <si>
    <t>Common stock, shares outstanding</t>
  </si>
  <si>
    <t>Series A Redeemable Preferred Stock, par value per share</t>
  </si>
  <si>
    <t>Preferred stock, shares authorized</t>
  </si>
  <si>
    <t>Preferred stock, shares issued</t>
  </si>
  <si>
    <t>Common Stock [Member]</t>
  </si>
  <si>
    <t>Common stock, shares authorized</t>
  </si>
  <si>
    <t>Common stock, shares issued</t>
  </si>
  <si>
    <t>Deferred loan costs, accumulated amortization</t>
  </si>
  <si>
    <t>Statements of Operations - USD ($)</t>
  </si>
  <si>
    <t>Dec. 31, 2014</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Other Expenses</t>
  </si>
  <si>
    <t>Total operating expenses</t>
  </si>
  <si>
    <t>manager's fees deferred</t>
  </si>
  <si>
    <t>Operating Expenses</t>
  </si>
  <si>
    <t>Operating Income (Loss)</t>
  </si>
  <si>
    <t>Interest Expense</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Weighted Average Number of Shares Outstanding, Basic</t>
  </si>
  <si>
    <t>Scenario, Actual [Member]</t>
  </si>
  <si>
    <t>Weighted Average Number of Shares Outstanding, Diluted</t>
  </si>
  <si>
    <t>Dividends to preferred stockholders</t>
  </si>
  <si>
    <t>Statements of Operations (Parenthetical) - USD ($)</t>
  </si>
  <si>
    <t>Income Statement Parentheticals [Abstract]</t>
  </si>
  <si>
    <t>property management fees paid to related party</t>
  </si>
  <si>
    <t>Statements of Cash Flows - USD ($)</t>
  </si>
  <si>
    <t>Operating activities:</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Gain (Loss) on Disposition of Assets</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Proceeds from Sale of Real Estate Held-for-investment</t>
  </si>
  <si>
    <t>Additions to real estate assets - improvements</t>
  </si>
  <si>
    <t>Proceeds from Sale of Productive Assets</t>
  </si>
  <si>
    <t>Increase (Decrease) in Earnest Money Deposits Outstanding</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loan balance proceeds from real estate loan participants</t>
  </si>
  <si>
    <t>Payments on revolving lines of credit</t>
  </si>
  <si>
    <t>Proceeds from Short-term Debt</t>
  </si>
  <si>
    <t>Repayments of Short-term Debt</t>
  </si>
  <si>
    <t>Proceeds from non-revolving lines of credit</t>
  </si>
  <si>
    <t>Proceeds from sales of Units, net of offering costs</t>
  </si>
  <si>
    <t>Proceeds from Issuance of Common Stock</t>
  </si>
  <si>
    <t>Proceeds from Warrant Exercises</t>
  </si>
  <si>
    <t>Dividends declared and paid</t>
  </si>
  <si>
    <t>Payments of Ordinary Dividends, Preferred Stock and Preference Stock</t>
  </si>
  <si>
    <t>Payments for deferred offering costs, net of non cash items</t>
  </si>
  <si>
    <t>Proceeds from (Payments to) Noncontrolling Interest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writeoff of fully amortized liabilities</t>
  </si>
  <si>
    <t>Reclass of offering costs from deferred asset to equity</t>
  </si>
  <si>
    <t>amount of bridge loans converted to mezzanine loans</t>
  </si>
  <si>
    <t>Loans Assumed</t>
  </si>
  <si>
    <t>Net Cash Provided by (Used in) Financing Activities</t>
  </si>
  <si>
    <t>Cash and Cash Equivalents, Period Increase (Decrease)</t>
  </si>
  <si>
    <t>non cash mezzanine loan settled</t>
  </si>
  <si>
    <t>Noncash settlement of loans</t>
  </si>
  <si>
    <t>loan fees received</t>
  </si>
  <si>
    <t>Parent [Member]</t>
  </si>
  <si>
    <t>westport capital partners [Member]</t>
  </si>
  <si>
    <t>Statements of Equity and Accumulated Deficit - USD ($)</t>
  </si>
  <si>
    <t>Total</t>
  </si>
  <si>
    <t>Additional Paid-in Capital [Member]</t>
  </si>
  <si>
    <t>Accumulated Deficit [Member]</t>
  </si>
  <si>
    <t>Total Stockholders' Equity [Member]</t>
  </si>
  <si>
    <t>Noncontrolling Interest [Member]</t>
  </si>
  <si>
    <t>ClassBUnits [Member]</t>
  </si>
  <si>
    <t>ClassBUnits [Member]Series A Preferred Stock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Proceeds from Issuance of Preferred Stock and Preference Stock</t>
  </si>
  <si>
    <t>Noncontrolling Interest, Decrease from Redemptions or Purchase of Interests</t>
  </si>
  <si>
    <t>Stock Issued During Period, Value, Stock Options Exercised</t>
  </si>
  <si>
    <t>Balance at Dec. 31, 2013</t>
  </si>
  <si>
    <t>restricted stock vesting</t>
  </si>
  <si>
    <t>Stock Issued During Period, Value, Conversion of Units</t>
  </si>
  <si>
    <t>amortization of Class A Unit awards</t>
  </si>
  <si>
    <t>Syndication and offering costs</t>
  </si>
  <si>
    <t>Stock Issued During Period, Value, Share-based Compensation, Gross</t>
  </si>
  <si>
    <t>Balance at Dec. 31, 2014</t>
  </si>
  <si>
    <t>non-controlling interest equity adjustment</t>
  </si>
  <si>
    <t>Payments to Noncontrolling Interests</t>
  </si>
  <si>
    <t>Dividends, Preferred Stock</t>
  </si>
  <si>
    <t>Dividends, Common Stock</t>
  </si>
  <si>
    <t>Stock Redeemed or Called During Period, Value</t>
  </si>
  <si>
    <t>Stock Issued During Period, Value, New Issues</t>
  </si>
  <si>
    <t>Balance at Dec. 31, 2015</t>
  </si>
  <si>
    <t>exercise of warrants</t>
  </si>
  <si>
    <t>Balance at Dec. 31, 2016</t>
  </si>
  <si>
    <t>Stock Issued During Period, Value, Acquisitions</t>
  </si>
  <si>
    <t>Payments to Acquire Interest in Joint Venture</t>
  </si>
  <si>
    <t>Statements of Equity and Accumulated Deficit Parenthetical - $ / shares</t>
  </si>
  <si>
    <t>Preferred Stock, Dividends Per Share, Declared</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mezzanine debt secured by interests in multifamily properties, membership or partnership interests in multifamily properties and other multifamily related assets and invest a lesser portion of its assets in other real estate related investments, including other income-producing property types, senior mortgage loans, subordinate loans or real estate loans secured by interests in other income-producing property types, or membership or partnership interests in other income-producing property types as determined by its Manager (as defined below) as appropriate for the Company. The Company is externally managed and advised by Preferred Apartment Advisors, LLC, or its Manager, a Delaware limited liability company and related party (see Note 6). As of December 31, 2016 , the Company had 26,498,192 shares of common stock, par value $0.01 per share, or Common Stock, issued and outstanding and was the approximate 96.8% owner of the Operating Partnership at that date. The number of partnership units not owned by the Company totaled 886,168 at December 31, 2016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New Market Properties, LLC owns and conducts the business of our grocery-anchored shopping centers. Preferred Office Properties owns and conducts the business of our portfolio of office buildings. Preferred Campus Communities was formed to acquire off-campus student housing communities. Each of these entities are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t>
  </si>
  <si>
    <t>Significant Accounting Policies</t>
  </si>
  <si>
    <t>Summary of Significant Accounting Policies [Abstract]</t>
  </si>
  <si>
    <t>Significant Accounting Policies [Text Block]</t>
  </si>
  <si>
    <t>Summary of Significant Accounting Policies 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and office buildings include the values of in-place lease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and office building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nd office building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for office buildings. The amortization period for retail shopping center leases is the remaining lease term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inappropriat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asset group. Deferr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Real Estate Loans and Notes Receivable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These loan balances are presented in the asset section of the consolidated balance sheets inclusive of loan balances from third party participant lenders, with the participant amount presented within the liabilities section. See the "Revenue Recognition" section of this Note for other loan-related policy disclosures required by ASC 310-10-50-6. Certain loans have historically contained contingent exit fees, which are deemed to be embedded derivatives. The Company elects the fair value option for these loans and recognizes in earnings any material changes in fair value. 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 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 Deferred Loan Costs Deferred loan costs are amortized using the straight-line method, which approximates the effective interest rate method, over the terms of the related indebtedness. Non-controlling Interest 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 Redeemable Preferred Stock Shares of the Series A Redeemable Preferred Stock, stated value $1,000 per share, or Preferred Stock, are redeemable at the option of the holder, subject to a declining redemption fee schedule. Redemptions are therefore outside the control of the Company. However, the Company retains the right to fund any redemptions of Preferred Stock in either Common Stock or cash at its option. Therefore, the Company records the Preferred Stock as a component of permanent stockholders’ equity. 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one share of Series A Redeemable Preferred Stock, or Preferred Stock, and one warrant, or Warrant, to purchase 20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5)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See note 18. Revenue Recognition Real Estate Rental revenue is recognized when earned from residents of the Company's multifamily communities, which is over the terms of rental agreements, typically of 13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The PAC Rewards program allows residents in the Company's multifamily communities to accumulate reward points on a monthly basis for actions such as resident referrals and making rent payments online. Once a property has been enrolled in the program, a resident must rent an apartment from the Company for at least 14 months before reward points may be redeemed for services or upgrades to a resident’s unit. The Company accrues a liability for the estimated cost of these future point redemptions, net of a 35%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Real Estate Loans 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over the term of the new loan.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Stock-Based Compensation The Company accounts for stock-based compensation in accordance with guidance provided by ASC 505-50, Equity-Based Payments to Non-Employees and ASC 718, Stock Compensation . We calculate the fair value of Class B Unit grants at the date of grant utilizing a Monte Carlo simulation model based upon estimates of their expected term, the expected volatility of and dividend yield on our Common Stock over this expected term period and the market risk-free rate of return. The compensation expense is accrued on a straight-line basis over the vesting period(s). We record the fair value of restricted stock awards based upon the closing stock price on the trading day immediately preceding the date of grant. Acquisition Costs Through December 31, 2016, the Company expensed property acquisition costs as incurred, which include costs such as due diligence, legal, certain accounting, environmental and consulting, when the acquisition constituted a business combination. As described below in the section entitled New Accounting Pronouncements, Accounting Standards Update 2017-01 was adopted by the Company effective January 1, 2017, which will cause the Company to capitalize certain of these costs for transactions deemed to be asset acquisitions. 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50 years • Furniture, fixtures &amp; equipment: 5 - 10 years • Improvements to buildings and land: 5 - 20 years • Tenant improvements: shorter of economic life or lease term Operating expenses related to unit turnover costs, such as carpet cleaning, mini-blind replacements and minor repairs are expensed as incurred. Income Taxes 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 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Earnings (Loss) Per Share 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a modified approach upon adoption. The Company is currently evaluating the pending guidance but does not believe the adoption of ASU 2014-09 will have a material impact on its results of operations or financial condition, primarily because most of its revenue is rental operations, to which this standard is not applicable. The Company does provide significant non-rental services to its residents and tenants related to ancillary services and common area reimbursements. The Company does not believe that the adoption of ASU 2014-09 will materially impact the accounting for these revenues; however, we are continuing to evaluate the impact. In August 2014, the FASB issued Accounting Standards Update 2014-15 (“ASU 2014-15”), Presentation of Financial Statements - Going Concern (Subtopic 205-40): Disclosure of Uncertainties about an Entity’s Ability to Continue as a Going Concern. This new guidanc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and early adoption is permitted. The Company's adoption of this guidance on December 31, 2016 did not have an impact to the consolidated financial statements or material impact on its disclosures.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for the applicable provision. The adoption of ASU 2016-01 will not impact the Company's results of operations or financial condition.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currently evaluating the pending guidance but does not believe the adoption of ASU 2016-02 will have a material impact on its results of operations or financial condition, since the Company does not have a material amount of lease expense. In March 2016, the FASB issued Accounting Standards Update 2016-09 ("ASU 2016-09"), Compensation—Stock Compensation (Topic 178): Improvements to Employee Share-Based Payment Accounting. The new standard's provisions applicable to the Company include allowing the entity to make an accounting policy election to either estimate the number of awards that are expected to vest or account for forfeitures of equity compensation awards when they occur. Previous guidance required entities to estimate the number of awards that are expected to vest. The standard is effective on January 1, 2017, and the Company adopted ASU 2016-09 on January 1, 2016 pursuant to the allowed early adoption provision. The Company has concluded the adoption of ASU 2016-09 will not have a material impact on its results of operations or financial condition as its historical forfeiture rates for equity compensation awards have been immaterial.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plans to adopt ASU 2016-18 on January 1, 2018. The Company currently reports changes in restricted cash within the investing activities section of its consolidated statements of cash flows. The Company is continuing to evaluate the impact of the adoption of ASU 2016-18 on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We adopted ASU 2017-01 as of January 1, 2017. We believe our future acquisitions of multifamily communities, office buildings, grocery-anchored shopping centers, and student housing communities will generally qualify as asset acquisitions. Pursuant to ASU 2017-01, certain qualifying acquisition costs will be capitalized and amortized rather than expensed as incurred. The Company expects improvements, which may be material, to its net income available to common stockholders, as well as Funds From Operations ("FFO") resulting from adoption of ASU 2017-01, versus such results under previously effective guidance.</t>
  </si>
  <si>
    <t>Real Estate Assets (Notes)</t>
  </si>
  <si>
    <t>Real Estate Assets [Abstract]</t>
  </si>
  <si>
    <t>Business Combination Disclosure</t>
  </si>
  <si>
    <t>Real Estate Assets The Company's real estate assets consisted of: As of December 31, 2016 2015 Multifamily communities (1) 25 19 Units 8,268 6,136 Retail shopping centers 31 14 Approximate gross leasable area (2) 3,295,491 1,279,000 Office buildings 3 — Rentable square feet 1,096,834 — (1) The acquired second phases of the Summit Crossing community is managed in combination with the initial phase and so together are considered a single property, as are the three assets that comprise the Lenox Portfolio. Includes one student housing community as of December 31, 2016. (2) The Company also owns approximately 47,600 square feet of gross leasable area of ground floor retail space which is embedded within the Lenox Portfolio and not included in the totals above. Multifamily communities acquired During the years ended December 31, 2016 and 2015 , the Company completed the acquisition of the following multifamily communities: Acquisition date Property Location Approximate purchase price (millions) (1) Units 1/5/16 Baldwin Park Orlando, Florida $ 110.8 528 1/15/16 Crosstown Walk Tampa, Florida $ 45.8 342 2/1/16 Overton Rise Atlanta, Georgia $ 61.1 294 5/31/16 Avalon Park Orlando, Florida $ 92.5 487 6/1/16 North by Northwest (2) Tallahassee, Florida $ 46.1 219 7/1/16 City Vista Pittsburgh, Pennsylvania (3) 272 8/24/16 Sorrel Jacksonville, Florida $ 48.1 290 2,432 12/21/2015 Lenox Portfolio Nashville, Tennessee $ 77.6 474 11/12/2015 Stone Creek Houston, Texas $ 25.8 246 9/3/2015 Citi Lakes Orlando, Florida $ 63.4 346 7/31/2015 Avenues at Creekside San Antonio, Texas $ 56.2 395 6/30/2015 CityPark View Charlotte, North Carolina $ 32.7 284 6/24/2015 Aster at Lely Naples, Florida $ 52.5 308 5/21/2015 Venue at Lakewood Ranch Sarasota, Florida $ 47.4 237 2/13/2015 Houston Portfolio (4) Houston, Texas $ 76.0 520 2,810 (1) Purchase prices shown are exclusive of acquired escrows, security deposits, prepaids, and other miscellaneous assets and assumed liabilities. (2) A 679 -bed student housing community located adjacent to the campus of Florida State University in Tallahassee, Florida. (3) The Company converted $12,500,000 of its City Vista real estate loan into an approximate 96% ownership interest in a joint venture which owns the underlying property. (4) Avenues at Cypress and Avenues at Northpointe are referred to collectively as the Houston Portfolio. The Company allocated the purchase prices to the acquired assets and liabilities based upon their fair values, as shown in the following table. The purchase price allocations were based upon the Company's best estimates of the fair values of the acquired assets and liabilities, but are preliminary and are subject to refinement for a period of up to one year from the closing of the acquisitions. 2016 Multifamily Communities acquired Baldwin Park Crosstown Walk Overton Rise Avalon Park North by Northwest (2) City Vista Sorrel Land 17,402,882 $ 5,178,375 $ 8,511,370 $ 7,410,048 $ 8,281,054 $ 4,081,683 $ 4,412,164 Buildings and improvements 87,105,757 33,605,831 44,710,034 80,558,636 34,355,922 36,084,007 35,512,257 Furniture, fixtures and equipment 3,358,589 5,726,583 6,286,105 1,790,256 2,623,916 5,402,228 6,705,040 Lease intangibles 2,882,772 1,323,511 1,611,314 2,741,060 799,109 2,100,866 1,495,539 Prepaids &amp; other assets 229,972 125,706 73,754 99,297 79,626 167,797 — Escrows 2,555,753 291,868 354,640 3,477,157 1,026,419 599,983 623,791 Accrued taxes (17,421 ) (25,983 ) (66,422 ) (394,731 ) (321,437 ) (245,326 ) (437,510 ) Security deposits, prepaid rents, and other liabilities (226,160 ) (53,861 ) (90,213 ) (207,623 ) (159,462 ) (141,238 ) (68,828 ) Net assets acquired $ 113,292,144 $ 46,172,030 $ 61,390,582 $ 95,474,100 $ 46,685,147 $ 48,050,000 $ 48,242,453 Cash paid $ 35,492,144 $ 13,632,030 $ 20,090,582 $ 30,474,100 $ 12,831,872 $ — $ 14,642,453 Real estate loan settled — — — — — 12,500,000 — Contribution by joint venture partner — — — — — (450,000 ) — Mortgage debt (1) 77,800,000 32,540,000 41,300,000 65,000,000 33,853,275 36,000,000 33,600,000 Total consideration $ 113,292,144 $ 46,172,030 $ 61,390,582 $ 95,474,100 $ 46,685,147 $ 48,050,000 $ 48,242,453 Twelve months ended December 31, 2016: Revenue $ 9,349,000 $ 4,886,000 $ 4,968,000 $ 4,684,000 $ 3,389,000 $ 2,341,000 $ 1,670,000 Net income (loss) $ (4,883,000 ) $ (1,614,000 ) $ (1,894,000 ) $ (2,891,000 ) $ (1,041,000 ) $ (1,689,000 ) $ (854,000 ) Cumulative acquisition costs incurred by the Company $ 1,847,000 $ 319,000 $ 115,000 $ 1,315,000 $ 378,000 $ 41,000 $ 536,000 Remaining amortization period of intangible assets and liabilities (months) 0.0 0.0 0.0 4.5 0.0 3.5 7.5 2015 Multifamily Communities acquired Lenox Portfolio Stone Creek Citi Lakes Avenues at Creekside CityPark View Aster at Lely Venue at Lakewood Ranch Houston Portfolio Land $ 7,877,823 $ 2,210,630 $ 5,558,033 $ 5,983,724 $ 3,558,793 $ 7,675,409 $ 3,791,050 $ 7,162,226 Buildings and improvements 61,262,221 20,711,950 49,416,492 42,050,104 23,797,764 37,661,901 37,574,391 54,217,075 Furniture, fixtures and equipment 6,281,010 2,203,724 7,411,367 6,939,014 4,562,148 6,132,384 5,375,690 13,078,872 Lease intangibles 2,193,946 623,696 964,108 1,227,158 737,790 1,030,306 669,369 1,571,827 Prepaids &amp; other assets 171,814 75,074 40,032 89,582 99,124 106,717 80,201 150,326 Escrows 739,340 844,515 280,863 1,058,468 211,428 — 401,294 362,332 Accrued taxes (564,841 ) (375,842 ) (187,792 ) (440,660 ) (105,756 ) (23,413 ) (216,252 ) (212,601 ) Security deposits, prepaid rents, and other liabilities (260,403 ) (37,331 ) (80,629 ) (218,438 ) (40,152 ) (64,689 ) (35,157 ) (99,181 ) Net assets acquired $ 77,700,910 $ 26,256,416 $ 63,402,474 $ 56,688,952 $ 32,821,139 $ 52,518,615 $ 47,640,586 $ 76,230,876 Cash paid $ 27,896,449 $ 9,439,483 $ 18,952,474 $ 15,063,952 $ 10,000,000 $ 18,518,615 $ 16,830,586 $ 25,452,876 Mortgage debt (1) 49,804,461 16,816,933 44,450,000 41,625,000 22,100,000 34,000,000 30,810,000 50,778,000 Total consideration $ 77,700,910 $ 26,256,416 $ 63,402,474 $ 56,688,952 $ 32,821,139 $ 52,518,615 $ 47,640,586 $ 76,230,876 Twelve months ended December 31, 2016: Revenue $ 7,782,000 $ 3,389,000 $ 5,491,000 $ 5,574,000 $ 3,734,000 $ 5,261,000 $ 4,665,000 $ 8,733,000 Net income (loss) $ (2,307,000 ) $ (946,000 ) $ (1,429,000 ) $ (400,000 ) $ 38,000 $ (165,000 ) $ 17,000 $ (1,124,000 ) Twelve months ended December 31, 2015: Revenue $ 194,000 $ 442,000 $ 1,685,000 $ 2,511,000 $ 1,856,000 $ 2,556,000 $ 2,641,000 $ 7,392,000 Net income (loss) $ (81,000 ) $ (116,000 ) $ (511,000 ) $ (1,095,000 ) $ (818,000 ) $ (1,279,000 ) $ (766,000 ) $ (2,588,000 ) Cumulative acquisition costs incurred by the Company $ 1,550,000 $ 727,000 $ 1,620,000 $ 852,000 $ 276,000 $ 438,000 $ 889,000 $ 1,142,000 Remaining amortization period of intangible assets and liabilities (months) 23.4 0.0 0.0 0.0 0.0 0.0 0.0 0.0 Grocery-anchored shopping centers acquired During the years ended December 31, 2016 and 2015, the Company completed the acquisition of the following grocery-anchored shopping centers: Acquisition date Property Location Approximate purchase price (millions) (2) Gross leasable area (square feet) 2/29/16 Wade Green Village (1) Atlanta, Georgia $ 11.0 74,978 4/29/16 Southeastern Six Portfolio (3) $ 68.7 535,252 5/16/16 The Market at Victory Village Nashville, Tennessee $ 15.6 71,300 7/15/16 Lakeland Plaza Atlanta, Georgia $ 45.3 301,711 8/8/16 Sunbelt Seven Portfolio (4) , (5) $ 159.5 650,360 10/18/16 Champions Village Houston, Texas $ 50.0 383,093 2,016,694 12/22/2015 Overlook at Hamilton Place Chattanooga, Tennessee $ 33.8 213,095 10/30/2015 Summit Point Atlanta, Georgia $ 19.6 111,970 9/4/2015 Royal Lakes Marketplace Atlanta, Georgia $ 16.6 119,493 7/1/2015 Independence Square Dallas, Texas $ 18.0 140,218 584,776 (1) See Note 6 - Related party Transactions. (2) Purchase price shown is exclusive of acquired escrows, security deposits, prepaids, and other miscellaneous assets and assumed liabilities. (3) The six grocery-anchored shopping centers located in Georgia, South Carolina and Alabama are referred to collectively as the Southeastern Six Portfolio. (4) The seven grocery-anchored shopping centers located in Florida, Georgia, Texas, and North Carolina are referred to collectively as the Sunbelt Seven Portfolio. (5) Includes the purchase of an approximate 0.95 acre outparcel for $1.5 million on December 21, 2016. The Company allocated the purchase prices to the acquired assets and liabilities based upon their fair values, as shown in the following table. The purchase price allocation was based upon the Company's best estimates of the fair values of the acquired assets and liabilities, but is preliminary and is subject to refinement for a period of up to one year from the closing of the acquisition. New Market Properties 2016 acquisitions Champions Village Sunbelt Seven Portfolio Lakeland Plaza The Market at Victory Village Southeastern Six Portfolio Wade Green Village Land 12,812,546 $ 37,719,812 $ 7,079,408 $ 2,271,224 $ 14,081,647 $ 1,840,284 Buildings and improvements 30,647,609 109,373,938 32,258,335 11,872,222 48,598,731 8,159,147 Tenant improvements 2,751,796 2,143,404 828,966 402,973 993,530 251,250 In-place leases 4,283,760 11,005,662 2,947,175 847,939 4,906,398 841,785 Above market leases 765,811 458,353 1,349,624 100,216 86,234 107,074 Leasing costs 1,026,347 4,116,560 1,287,825 253,640 992,143 167,541 Below market leases (3,017,960 ) (7,617,485 ) (797,729 ) (198,214 ) (1,069,877 ) — Other assets 2,017,947 3,409,838 — 157,775 600,069 10,525 Other liabilities (1,413,726 ) (1,196,579 ) (180,331 ) (179,546 ) (437,008 ) (59,264 ) Net assets acquired $ 49,874,130 $ 159,413,503 $ 44,773,273 $ 15,528,229 $ 68,751,867 $ 11,318,342 Cash paid $ 22,474,130 $ 61,759,503 $ 14,773,273 $ 6,278,229 $ 43,751,867 $ 6,245,683 (1) Class A OP Units granted — — — — — 5,072,659 (2) Mortgage debt 27,400,000 97,654,000 30,000,000 9,250,000 (3) 25,000,000 — (4) Total consideration $ 49,874,130 $ 159,413,503 $ 44,773,273 $ 15,528,229 $ 68,751,867 $ 11,318,342 Twelve months ended December 31, 2016: Revenue $ 1,228,000 $ 5,001,000 $ 1,601,000 $ 819,000 $ 4,231,000 $ 900,000 Net income (loss) $ (440,000 ) $ (658,000 ) $ (325,000 ) $ (102,000 ) $ (440,000 ) $ (354,000 ) Cumulative acquisition costs incurred by the Company $ 141,000 $ 691,000 $ 234,000 $ 111,000 $ 633,000 $ 297,000 Remaining amortization period of intangible assets and liabilities (years) 5.4 9.2 7.4 7.9 4.2 2.3 (1) The contributor had an outstanding $6.25 million bridge loan secured by the property issued by Madison Wade Green Lending, LLC, an indirect wholly owned entity of the Company. Upon contribution of the property, the Company assumed the loan and concurrently extinguished the obligation. (2) As partial consideration for the property contribution, the Company granted 419,228 Class A OP Units to the contributor, net of contribution adjustments at closing. The value and number of Class A OP Units to be granted at closing was determined during the contract process and remeasured at fair value as of the contribution date of February 29, 2016. Class A OP Units are exchangeable for shares of Common Stock on a one-for-one basis, or cash, at the election of the Operating Partnership. Therefore, the Company determined the fair value of the Units to be equivalent to the price of its common stock on the closing date of the acquisition. (3) The Company assumed the existing mortgage in conjunction with its acquisition of The Market at Victory Village. (4) Subsequent to the closing of the acquisition, the Company closed on a mortgage loan on Wade Green Village in the amount of $8.2 million . New Market Properties 2015 acquisitions Overlook at Hamilton Place Summit Point Royal Lakes Marketplace Independence Square Land $ 6,786,593 $ 7,063,874 $ 4,874,078 $ 4,114,574 Buildings and improvements 24,332,628 10,903,486 9,921,403 13,123,553 Tenant improvements 911,580 526,468 517,191 566,857 In-place leases 2,029,643 1,203,246 957,093 1,567,944 Above market leases 361,433 329,546 198,238 35,127 Leasing costs 527,136 368,221 365,629 392,451 Below market leases (1,402,013 ) (842,682 ) (315,837 ) (1,775,506 ) Other assets 75,304 83,123 88,553 — Security deposits and other liabilities (97,976 ) (139,884 ) (145,581 ) (226,599 ) Net assets acquired $ 33,524,328 $ 19,495,398 $ 16,460,767 $ 17,798,401 Cash paid $ 12,524,328 $ 6,595,398 $ 6,660,767 $ 17,798,401 Mortgage debt 21,000,000 12,900,000 9,800,000 — Total consideration $ 33,524,328 $ 19,495,398 $ 16,460,767 $ 17,798,401 Twelve months ended December 31, 2016: Revenue $ 3,198,000 $ 1,591,000 $ 1,350,000 $ 2,107,000 Net income (loss) $ (391,000 ) $ (297,000 ) $ (68,000 ) $ (393,000 ) Twelve months ended December 31, 2015: Revenue $ 86,000 $ 275,000 $ 432,000 $ 993,000 Net income (loss) $ (43,000 ) $ (48,000 ) $ (13,000 ) $ (162,000 ) Cumulative acquisition costs incurred by the Company $ 557,000 $ 266,000 $ 245,000 $ 573,000 Remaining amortization period of intangible assets and liabilities (years) 5.8 6.1 9.8 6.3 Office buildings acquired During the year ended December 31, 2016, the Company completed the acquisition of the following office buildings: Acquisition date Property Market Approximate purchase price (millions) Leasable square feet 8/29/2016 Brookwood Office Birmingham, Alabama $ 49.8 169,489 11/4/2016 Galleria 75 Atlanta, Georgia 17.6 110,597 12/30/2016 Three Ravinia Atlanta, Georgia 210.1 816,748 $ 277.5 1,096,834 The Company allocated the purchase prices to the acquired assets and liabilities based upon their fair values, as shown in the following table. The purchase price allocation was based upon the Company's best estimates of the fair values of the acquired assets and liabilities, but is preliminary and is subject to refinement for a period of up to one year from the closing of the acquisition. Office Buildings 2016 acquisitions Brookwood Office Galleria 75 Three Ravinia Land $ 1,744,828 $ 15,156,267 $ 9,784,645 Buildings and improvements 39,099,395 1,285,856 133,323,658 Tenant improvements 3,561,805 225,811 20,698,893 In-place leases 3,728,049 712,718 17,954,978 Above market leases 146,941 47,947 812,879 Leasing costs 2,402,958 309,513 7,468,128 Below market leases (1,737,158 ) (168,179 ) (8,245,122 ) Other assets 1,466,906 454,931 25,281,764 Other liabilities (580,668 ) (218,923 ) (766,335 ) Net assets acquired $ 49,833,056 $ 17,805,941 $ 206,313,488 Cash paid $ 17,433,056 $ 11,875,686 $ 90,813,488 Mortgage debt 32,400,000 5,930,255 115,500,000 Total consideration $ 49,833,056 $ 17,805,941 $ 206,313,488 Twelve months ended December 31, 2016: Revenue $ 2,021,000 $ 237,000 $ 99,000 Net income (loss) $ 269,000 $ 48,000 $ (345,000 ) Cumulative acquisition costs incurred by the Company $ 387,000 $ 655,000 $ 680,000 Remaining amortization period of intangible assets and liabilities (years) 9.4 2.3 10.8 The Company recorded aggregate amortization and depreciation expense of: Year ended December 31, 2016 2015 2014 Depreciation: Buildings and improvements $ 35,426,794 $ 16,653,380 $ 6,896,205 Furniture, fixtures, and equipment 20,988,814 11,019,007 5,362,607 56,415,608 27,672,387 12,258,812 Amortization: Acquired intangible assets 21,416,784 10,401,697 4,065,142 Deferred leasing costs 283,806 12,920 — Website development costs 23,600 9,330 4,761 Total depreciation and amortization $ 78,139,798 $ 38,096,334 $ 16,328,715 At December 31, 2016, the Company had recorded gross intangible assets of $125.6 million , and accumulated amortization of $46.4 million ; gross intangible liabilities of $33.6 million and accumulated amortization of $3.8 million . Net intangible assets and liabilities as of December 31, 2016 will be amortized as follows: Acquired Intangible Assets Below market lease intangible liability In-place leases Above-market leases Lease origination costs For the years ending December 31: 2017 $ 14,855,573 $ 1,117,196 $ 3,278,758 $ (4,175,864 ) 2018 9,695,514 791,753 2,950,213 (3,942,712 ) 2019 6,671,240 555,791 2,449,817 (3,782,260 ) 2020 5,292,818 396,916 2,102,405 (3,555,802 ) 2021 3,007,306 284,015 1,452,940 (2,698,543 ) Thereafter 15,234,038 1,218,608 7,801,499 (11,618,852 ) Total $ 54,756,489 $ 4,364,279 $ 20,035,632 $ (29,774,033 ) Weighted-average amortization period (in years) 7.4 6.9 3.8 9.5 As of December 31, 2016, the weighted average remaining amortization period for all the Company's intangible assets and liabilities was approximately 6.4 years and 9.5 years , respectively.</t>
  </si>
  <si>
    <t>Acquired Intangible Assets (Notes)</t>
  </si>
  <si>
    <t>Goodwill and Intangible Assets Disclosure [Abstract]</t>
  </si>
  <si>
    <t>Intangible Assets Disclosure [Text Block]</t>
  </si>
  <si>
    <t>At December 31, 2016, the Company had recorded gross intangible assets of $125.6 million , and accumulated amortization of $46.4 million ; gross intangible liabilities of $33.6 million and accumulated amortization of $3.8 million . Net intangible assets and liabilities as of December 31, 2016 will be amortized as follows: Acquired Intangible Assets Below market lease intangible liability In-place leases Above-market leases Lease origination costs For the years ending December 31: 2017 $ 14,855,573 $ 1,117,196 $ 3,278,758 $ (4,175,864 ) 2018 9,695,514 791,753 2,950,213 (3,942,712 ) 2019 6,671,240 555,791 2,449,817 (3,782,260 ) 2020 5,292,818 396,916 2,102,405 (3,555,802 ) 2021 3,007,306 284,015 1,452,940 (2,698,543 ) Thereafter 15,234,038 1,218,608 7,801,499 (11,618,852 ) Total $ 54,756,489 $ 4,364,279 $ 20,035,632 $ (29,774,033 ) Weighted-average amortization period (in years) 7.4 6.9 3.8 9.5 As of December 31, 2016, the weighted average remaining amortization period for all the Company's intangible assets and liabilities was approximately 6.4 years and 9.5 years , respectively.</t>
  </si>
  <si>
    <t>Real Estate Loans, Notes Receivable, and Lines of Credit</t>
  </si>
  <si>
    <t>Receivables [Abstract]</t>
  </si>
  <si>
    <t>Loans, Notes, Trade and Other Receivables Disclosure [Text Block]</t>
  </si>
  <si>
    <t>he Palisades, Green Park, Stadium Village, 360 Forsyth and Founders' Village loans are subject to a loan participation agreement with a syndicate of unaffiliated third parties, under which the syndicate is to fund approximately 25% of the loan commitment amount and collectively receive approximately 25% of interest payments and returns of principal. The Company's Encore loan is subject to a loan participation agreement of 49% of the loan commitment amount, interest payments, and return of principal. The aggregate amount of the Company's liability under the loan participation agreements at December 31, 2016 was $20,761,819 . The Company's real estate loan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The Crescent Avenue, Haven Northgate, and Fort Myers loans are also collateralized by the acquired land or property. The Haven West, 18 Nineteen and Haven South loans are additionally collateralized by an assignment by the developer of security interests in unrelated projects.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 At December 31, 2016 , none of the Company's real estate loans were delinquent. At December 31, 2016 , our portfolio of notes and lines of credit receivable consisted of: Borrower Date of loan Maturity date Total loan commitments Outstanding balance as of: Interest rate 12/31/2016 12/31/2015 360 Residential, LLC (1) 3/20/2013 6/30/2017 $ 2,000,000 $ 1,472,571 $ 1,304,999 12 % Preferred Capital Marketing Services, LLC (2) 1/24/2013 12/31/2017 1,500,000 1,082,311 1,305,550 10 % Oxford Contracting, LLC (1) 8/27/2013 4/30/2017 1,500,000 1,475,000 1,475,000 8 % Preferred Apartment Advisors, LLC (1,2,3) 8/21/2012 12/31/2018 15,000,000 13,708,761 12,793,440 8 % Haven Campus Communities, LLC (1,2) 6/11/2014 12/31/2017 11,110,000 7,324,904 5,359,904 12 % Oxford Capital Partners, LLC (1,4) 10/5/2015 3/31/2017 10,150,000 7,870,865 10,502,626 12 % Newport Development Partners, LLC (1) 6/17/2014 6/30/2017 3,000,000 — 806,318 12 % 360 Residential, LLC II (1) 12/30/2015 12/31/2017 3,255,000 2,884,845 2,477,952 15 % Hendon Properties, LLC (1) 12/8/2015 3/31/2017 2,000,000 — 2,000,000 12 % Mulberry Development Group, LLC 3/31/2016 5/31/2017 500,000 177,000 — 12 % 360 Capital Company, LLC 5/24/2016 12/31/2017 2,000,000 1,678,999 — 12 % Unamortized loan fees (59,581 ) (82,056 ) $ 52,015,000 $ 37,615,675 $ 37,943,733 (1) The amounts payable under the terms of these revolving credit lines are collateralized by a personal guaranty of repayment by the principals of the borrower. (2) See related party disclosure in Note 6. (3) The amounts payable under this revolving credit line were collateralized by an assignment of the Manager's rights to fees due under the Fifth Amended and Restated Management Agreement between the Company and the Manager. (4) The amounts payable under the terms of this revolving credit line, up to the lesser of 25% of the loan balance or $2,000,000 are collateralized by a personal guaranty of repayment by the principals of the borrower. On June 15, 2016, the loan commitment amount was temporarily raised to $10,650,000 until July 15, 2016, when it reverted back to the previous amount of $10,150,000. The Company recorded interest income and other revenue from these instruments as follows: Year ended December 31, 2016 2015 2014 Real estate loans: Current interest payments $ 23,633,118 $ 16,188,752 $ 10,987,856 Additional accrued interest 14,859,365 10,809,028 6,940,500 Deferred loan fee revenue 872,335 829,969 872,513 Total real estate loan revenue 39,364,818 27,827,749 18,800,869 Interest income on notes and lines of credit 4,120,775 2,853,961 3,026,856 Interest income on loans and notes receivable $ 43,485,593 $ 30,681,710 $ 21,827,725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 combined factors of the sufficiency of the borrowers' investment at risk and the existence of payment and performance guaranties provided by the borrowers. These characteristic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senior loan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December 31, 2016 of approximately $315.6 million . The maximum aggregate amount of loans to be funded as of December 31, 2016 was approximately $391.0 million .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the Haven West, Encore, Encore Capital, Green Park, Stadium Village, Summit Crossing III, Aldridge at Town Village, Bishop Street, Dawsonville Marketplace, Wade Green, Crescent Avenue and 360 Forsyth loans, all of which are partially supporting proposed various real estate projects in or near Atlanta, Georgia. The drawn amount of these loans as of December 31, 2016 totaled approximately $101.5 million (with a total commitment amount of approximately $107.5 million ) and in the event of a total failure to perform by the borrowers and guarantors, would subject the Company to a total possible loss of that amount.</t>
  </si>
  <si>
    <t>Redeemable Preferred Stock</t>
  </si>
  <si>
    <t>Redeemable Stock, Preferred [Abstract]</t>
  </si>
  <si>
    <t>Preferred Stock [Text Block]</t>
  </si>
  <si>
    <t>Redeemable Preferred Stock and Equity Offerings The Company's Follow-on Offering is being offered by International Assets Advisory, LLC, or the Dealer Manager, on a "reasonable best efforts" basis. Each share of Preferred Stock ranks senior to Common Stock and carries a cumulative annual 6% dividend of the stated per share value of $1,000 , payable monthly as declared by the Company’s board of directors. Dividends begin accruing on the date of issuance. The redemption schedule of the Preferred Stock allows redemptions at the option of the holder from the date of issuance of the Preferred Stock through the first year subject to a 13% redemption fee. After year one, the redemption fee decreases to 10% , after year three it decreases to 5% , after year four it decreases to 3% ,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9.00 per share. The current market price per share is determined using the volume weighted average closing market price for the 20 trading days prior to the date of issuance of the Warrant. The Warrants are not exercisable until one year following the date of issuance and expire four years following the date of issuance. As of December 31, 2016 , offering costs specifically identifiable to Unit offering closing transactions, such as commissions, dealer manager fees, and other registration fees, totaled approximately $90.8 million . These costs are reflected as a reduction of stockholders' equity at the time of closing. In addition, the costs related to the offering not related to a specific closing transaction totaled approximately $14.6 million . As of December 31, 2016 , the Company had issued 924,855 Units and collected net proceeds of approximately $833.1 million after commissions. A total of 10,433 shares of Preferred Stock were subsequently redeemed. The number of Units issued was approximately 93.5% of the maximum number of Units anticipated to be issued under the Primary Series A Offering and the Follow-on Offering. Consequently, the Company cumulatively recognized approximately 93.5% of the approximate $14.6 million deferred to date, or approximately $13.6 million as a reduction of stockholders' equity. The remaining balance of offering costs not yet reflected as a reduction of stockholder's equity, approximately $1.0 million , are reflected in the asset section of the consolidated balance sheet as deferred offering costs at December 31, 2016 . The remainder of current and future deferred offering costs related to the Follow-on Offering will likewise be recognized as a reduction of stockholders' equity in the proportion of the number of Units issued to the maximum number of Units anticipated to be issued. Offering costs not related to a specific closing transaction are subject to an overall cap of 1.5% (discussed further below) of the total gross proceeds raised during the Unit offerings. See Note 18. Aggregate offering expenses, including selling commissions and dealer manager fees, will be capped at 11.5% of the aggregate gross proceeds of the Primary Series A Offering and the Follow-on Offering, of which the Company will reimburse its Manager up to 1.5% of the gross proceeds of these offerings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May 17, 2013, the Company filed a registration statement on Form S-3 (File No. 333-188677) for an offering up to $200 million of equity or debt securities, or Shelf Registration Statement, which was declared effective by the Securities and Exchange Commission, or the SEC on July 19, 2013. All amounts previously recorded as deferred offering costs related to this Shelf Registration Statement were reflected as a reduction of stockholders' equity as of July 19, 2016, the date the Shelf Registration Statement expired. On February 28, 2014, the Company filed a prospectus supplement to the Shelf Registration Statement to issue and sell up to $100 million of Common Stock from time to time in an "at the market" offering, or the 2014 ATM Offering, through MLV &amp; Co. LLC as sales agent. The Company sold approximately 6.5 million shares of Common Stock through the 2014 ATM Offering and collected net proceeds of approximately $54.4 million until the termination of the offering in connection with the expiration of the Shelf Registration Statement. On May 5, 2016, the Company filed a registration statement on Form S-3 (File No. 333-211178), or the New Shelf Registration Statement, for an offering of up to $300 million of equity or debt securities, or the Shelf Offering, which was declared effective by the SEC on May 17, 2016. Deferred offering costs related to this Shelf Registration Statement totaled approximately $986,000 as of December 31, 2016 , of which $125,000 has been reflected as a reduction of stockholders' equity. The remaining balance of offering costs not yet reflected as a reduction of stockholder's equity, approximately $861,000 , are reflected in the asset section of the consolidated balance sheet as deferred offering costs at December 31, 2016 . On July 18, 2016, the Company filed a prospectus for its registration statement on Form S-3 (Registration No. 333-211178) to issue and sell up to $150 million of Common Stock from time to time in an "at the market" offering (the "2016 ATM Offering") through JonesTrading Institutional Services LLC, FBR Capital Markets &amp; Co, and Canaccord Genuity Inc, as its sales agents. The Company intends to use any proceeds from the 2016 ATM Offering to repay outstanding amounts under our existing senior secured revolving credit facility and for other general corporate purposes, which includes making investments in accordance with the Company's investment objectives. Through December 31, 2016 , the Company sold 1.7 million shares of common stock through the ATM offering and collected net proceeds of approximately $23.0 million . On December 2, 2016, the Company’s registration statement on Form S-3 (Registration No. 333-214531) (the “mShares Registration Statement”) was declared effective by the SEC. The mShares Registration Statement allows us to offer up to a maximum of 500,000 shares of Series M Redeemable Preferred Stock (“mShares”), par value $0.01 per share (the “mShares Offering”). The mShares are being offered by Preferred Capital Securities, LLC, or PCS, on a "reasonable best efforts" basis. The Company intends to invest substantially all the net proceeds of the mShares Offering in connection with the acquisition of multifamily communities, other real estate-related investments and general working capital purposes. On February 14, 2017, we terminated the Follow-on Offering and on the same day, the Company’s registration statement on Form S-3 (Registration No. 333-211924) (the “$1.5 Billion Follow-on Registration Statement”) was declared effective by the SEC. This $1.5 Billion Follow-on Registration Statement allows us to offer up to a maximum of 1,500,000 Units, with each Unit consisting of one share of Series A Redeemable Preferred Stock and one Warrant to purchase up to 20 shares of Common Stock (the "$1.5 Billion Unit Offering"). The price per Unit is $1,000 . The Units are being offered by PCS on a "reasonable best efforts" basis. The Company intends to invest substantially all the net proceeds of the $1.5 Billion Unit Offering in connection with the acquisition of multifamily communities, other real estate-related investments and general working capital purposes. Except as described in the prospectus, the terms of the $1.5 Billion Unit Offering are substantially similar to those under the Follow-on Offering. Deferred offering costs related to the $1.5 Billion Unit Offering reflected in the asset section of the consolidated balance sheet at December 31, 2016 were approximately $867,000 .</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Mr. Silverstein, and Daniel M. DuPree comprise the board of directors of Nell Partners, Inc. Mr. Williams is the Chief Executive Officer and Mr. Silverstein is the President and Chief Operating Officer of the Manager. Mr. DuPree is the Chief Investment Officer of the Manager. 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 The Management Agreement entitles the Manager to receive compensation for various services it performs related to acquiring assets and managing properties on the Company's behalf: Twelve months ended December 31, Type of Compensation Basis of Compensation 2016 2015 2014 Acquisition fees 1% of the gross purchase price of real estate assets acquired prior to January 1, 2016 $ — $ 6,292,280 $ 4,272,586 Loan origination fees 1.0% of the maximum commitment of any real estate loan, note or line of credit receivable 1,886,105 1,349,273 558,509 Loan coordination fees As of January 1, 2016, 1.6% of any assumed, new or supplemental debt incurred in connection with an acquired property (1) 10,560,120 — — Asset management fees Monthly fee equal to one-twelfth of 0.50% of the total book value of assets, as adjusted 8,602,675 3,622,589 2,163,783 Property management fees Monthly fee equal to 4% of the monthly gross revenues of the properties managed 4,943,899 2,456,968 1,229,319 General and administrative expense fees Monthly fee equal to 2% of the monthly gross revenues of the Company 3,483,460 1,764,555 1,058,927 Construction management fees Quarterly fee for property renovation and takeover projects 173,614 59,554 — $ 29,649,873 $ 15,545,219 $ 9,283,124 (1) If an asset is acquired without debt financing, the loan coordination fee is calculated as 1.6% of 63% of the purchase price of the asset. Included in the acquisition fees recognized for the twelve months ended December 31, 2014 were $714,570 paid as a fee to Joel T. Murphy, which was earned prior to his appointment as a director and Chief Executive Officer of New Market Properties, LLC, a related party, related to the acquisition of nine grocery-anchored shopping centers. Mr. Murphy was also paid a fee of $57,268 in connection with one grocery-anchored shopping center acquisition prior to becoming a director of the Company and the Chief Executive Officer of New Market Properties, LLC, which is included in other acquisition costs. The Management Agreement also entitles the Manager to receive construction management fees as compensation for services rendered in connection with the construction, development or landscaping of the properties, including the supervision of any third party vendors engaged by the Manager to provide such services; such fee is an amount equal to the customary and competitive market rates in light of the size, type and location of the property. The Manager may, in its discretion, defer some or all of the asset management, property management, or general and administrative expense fees for properties owned by the Company. Any contingent fees become due and payable to the extent that, in the event of any capital transaction, the net sale proceeds exceed the allocable capital contributions for the asset plus a 7% priority annual return on the asset. A total of approximately $3.7 million of combined asset management and general and administrative expense fees related to the acquired properties as of December 31, 2016 have been deferred by the Manager. The Company will recognize any contingent fees in future periods to the extent, if any, it determines that it is probable that the estimated net sale proceeds would exceed the hurdles listed above. As of December 31, 2016 , the Company determined that there was insufficient evidence to support recognition of these contingent fees; therefore, the Company has not recognized any expense for the contingent amounts deferred. In addition to property management fees, the Company incurred the following reimbursable on-site personnel salary and related benefits expenses at the properties, which are listed on the Consolidated Statements of Operations: Year ended December 31, 2016 2015 2014 $ 10,398,711 $ 5,885,242 $ 2,882,283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461,294 , $804,648 and $778,888 for the years ended December 31, 2016 , 2015 and 2014, respectively and Preferred Capital Securities, LLC, or PCS, was reimbursed $1,019,353 and $390,872 for the years ended December 31, 2016 and 2015 , respectively. These costs are recorded as deferred offering costs until such time as additional closings occur on the Unit offerings or the Shelf Offering, at which time they are reclassified on a pro-rata basis as a reduction of offering proceeds within stockholders’ equity. The Company's Haven West, Haven 12, Stadium Village, 18 Nineteen, Haven South, Haven 46, Lubbock II, Haven Northgate and Haven Charlotte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a disposition fee of 1% of the sale price of a real estate asset. The Manager earned a disposition fee of $390,000 on the sale of the Trail Creek property, which is included net in the Gain on sale of real estate, net of disposition expenses line on the Consolidated Statements of Operations. The Manager also receives leasing commission fees. Retail leasing commission fees (a) for new retail leases are equal to the greater of (i) $4.00 per square foot, and (ii) 4.0% of the aggregate base rental payments to be made by the tenant for the first 10 years of the original lease term; and (b) for lease renewals are equal to the greater of (i) $2.00 per square foot, and (ii) 2.0% of the aggregate base rental payments to be made by the tenant for the first 10 years of the newly renewed lease term. There are no commissions payable on retail lease renewals thereafter. Office leasing commission fees (a) for new office leases are equal to 50.0% of the first month’s gross rent plus 2.0% of the remaining fixed gross rent on the guaranteed lease term, (b) in the event of co-broker participation in a new lease, the leasing commission determined for a new lease are equal to 150.0% of the first month’s gross rent plus 6% of the remaining fixed gross rent of the guaranteed lease term, and (c) for lease renewals, are equal to 2% of the fixed gross rent of the guaranteed lease term or, in the event of a co-broker, 6% of the fixed gross rent of the guaranteed lease term. Office leasing commission fees may not exceed market rates for office leasing services. The Manager earned approximately $75,000 in leasing commission fees for the year ended December 31, 2016 . No leasing commission fees were earned by the Manager for the years ended December 31, 2015 or 2014. On September 4, 2015, the Company acquired Royal Lakes Marketplace, a grocery-anchored shopping center in the Atlanta, Georgia market, from Madison Retail - Royal Lakes, LLC, a Georgia limited liability company. WRF provided an equity investment in support of the development of Royal Lakes Marketplace and received $1.9 million from the sales proceeds. The Company executed a net profits interest agreement on September 4, 2015 with the Seller of Royal Lakes Marketplace, or Net Profits Interest Agreement. The Net Profits Interest Agreement grants the seller a 30.0% profit sharing interest in proceeds net of closing costs for Qualifying Transactions (as defined below) related to the four pads of vacant outparcel land acquired as part of the Royal Lakes Marketplace transaction. Qualifying Transactions, as defined in the agreement, include the sale of the outparcels, entry into a ground lease on the outparcels or a build-to-suit transaction. The profit sharing interest was to expire if no Qualifying Transactions were initiated by September 4, 2020. On December 30, 2016, the Net Profits Interest Agreement was terminated with a payment of $50,000 to Madison Retail - Royal Lakes, LLC. The Company holds a promissory note in the amount of $1,082,311 due from Preferred Capital Marketing Services, LLC, or PCMS, which is a wholly-owned subsidiary of NELL Partners. The Company has extended a revolving line of credit with a maximum borrowing amount of $15.0 million to its Manager.</t>
  </si>
  <si>
    <t>Dividends</t>
  </si>
  <si>
    <t>Dividends [Abstract]</t>
  </si>
  <si>
    <t>Dividends [Text Block]</t>
  </si>
  <si>
    <t>Dividends and Distributions The Company declares and pays monthly cash dividend distributions on its Preferred Stock in the amount of $5.00 per share per month, prorated for partial months at issuance as necessary. The Company's cash distributions on its Preferred Stock were: 2016 2015 Record date Number of shares Aggregate dividends declared Record date Number of shares Aggregate dividends declared January 30, 2016 482,774 $ 2,481,086 January 30, 2015 192,607 $ 984,217 February 27, 2016 516,017 2,630,601 February 27, 2015 206,007 1,047,189 March 31, 2016 544,129 2,770,048 March 31, 2015 223,699 1,141,491 April 29, 2016 582,720 2,979,196 April 30, 2015 243,570 1,244,249 May 31, 2016 617,994 3,143,567 May 29, 2015 267,273 1,366,207 June 30, 2016 651,439 3,321,519 June 30, 2015 288,392 1,480,101 July 29, 2016 682,392 3,458,513 July 31, 2015 311,944 1,588,310 August 31, 2016 721,143 3,671,020 August 31, 2015 334,013 1,701,019 September 30, 2016 765,185 3,886,173 September 30, 2015 358,687 1,824,796 October 31, 2016 801,455 4,060,141 October 30, 2015 384,085 1,955,840 November 30, 2016 850,246 4,255,788 November 30, 2015 417,895 2,138,764 December 30, 2016 893,245 4,422,993 December 31, 2015 446,165 2,279,751 Total $ 41,080,645 Total $ 18,751,934 The Company's dividend activity on its Common Stock for the twelve -month periods ended December 31, 2016 and 2015 was: 2016 2015 Record date Number of shares Dividend per share Aggregate dividends paid Record date Number of shares Dividend per share Aggregate dividends paid March 15, 2016 23,041,502 $ 0.1925 $ 4,435,489 March 13, 2015 22,004,309 $ 0.175 $ 3,850,754 June 15, 2016 23,568,328 0.2025 4,772,587 June 15, 2015 22,290,677 0.1800 4,012,322 September 15, 2016 24,652,041 0.2025 4,992,038 September 15, 2015 22,323,604 0.1800 4,018,249 December 15, 2016 26,093,707 0.2200 5,740,616 December 15, 2015 22,415,578 0.1925 4,314,999 $ 0.8175 $ 19,940,730 $ 0.7275 $ 16,196,324</t>
  </si>
  <si>
    <t>dividends and distributions [Text Block]</t>
  </si>
  <si>
    <t>Dividends and Distributions The Company declares and pays monthly cash dividend distributions on its Preferred Stock in the amount of $5.00 per share per month, prorated for partial months at issuance as necessary. The Company's cash distributions on its Preferred Stock were: 2016 2015 Record date Number of shares Aggregate dividends declared Record date Number of shares Aggregate dividends declared January 30, 2016 482,774 $ 2,481,086 January 30, 2015 192,607 $ 984,217 February 27, 2016 516,017 2,630,601 February 27, 2015 206,007 1,047,189 March 31, 2016 544,129 2,770,048 March 31, 2015 223,699 1,141,491 April 29, 2016 582,720 2,979,196 April 30, 2015 243,570 1,244,249 May 31, 2016 617,994 3,143,567 May 29, 2015 267,273 1,366,207 June 30, 2016 651,439 3,321,519 June 30, 2015 288,392 1,480,101 July 29, 2016 682,392 3,458,513 July 31, 2015 311,944 1,588,310 August 31, 2016 721,143 3,671,020 August 31, 2015 334,013 1,701,019 September 30, 2016 765,185 3,886,173 September 30, 2015 358,687 1,824,796 October 31, 2016 801,455 4,060,141 October 30, 2015 384,085 1,955,840 November 30, 2016 850,246 4,255,788 November 30, 2015 417,895 2,138,764 December 30, 2016 893,245 4,422,993 December 31, 2015 446,165 2,279,751 Total $ 41,080,645 Total $ 18,751,934 The Company's dividend activity on its Common Stock for the twelve -month periods ended December 31, 2016 and 2015 was: 2016 2015 Record date Number of shares Dividend per share Aggregate dividends paid Record date Number of shares Dividend per share Aggregate dividends paid March 15, 2016 23,041,502 $ 0.1925 $ 4,435,489 March 13, 2015 22,004,309 $ 0.175 $ 3,850,754 June 15, 2016 23,568,328 0.2025 4,772,587 June 15, 2015 22,290,677 0.1800 4,012,322 September 15, 2016 24,652,041 0.2025 4,992,038 September 15, 2015 22,323,604 0.1800 4,018,249 December 15, 2016 26,093,707 0.2200 5,740,616 December 15, 2015 22,415,578 0.1925 4,314,999 $ 0.8175 $ 19,940,730 $ 0.7275 $ 16,196,324 The holders of Class A OP Units of the Operating Partnership are entitled to equivalent distributions as those declared on the Common Stock. At December 31, 2016 , the Company had 886,168 Class A OP Units outstanding, which are exchangeable on a one-for-one basis for shares of Common Stock or the equivalent amount of cash. Distribution activity by the Operating Partnership was: 2016 2015 Declaration date Payment date Aggregate distributions Declaration date Payment date Aggregate distributions February 4, 2016 April 15, 2016 $ 117,395 February 5, 2015 April 22, 2015 $ 49,063 May 5, 2016 July 15, 2016 179,449 April 29, 2015 July 15, 2015 50,465 August 4, 2016 October 14, 2016 179,449 August 6, 2015 October 21, 2015 49,779 December 15, 2016 January 17, 2017 194,957 November 5, 2015 January 15, 2016 53,238 $ 671,250 $ 202,545 The income tax characterization of the Company's dividend distributions were as follows: 2016 2015 2014 Preferred Stock: Ordinary income 88.1 % 100 % 100 % Return of capital 10.5 % — — Capital gains 1.4 % — — Common Stock: Ordinary income — 33 % 100 % Return of Capital 100 % 67 % —</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to incentivize, compensate and retain eligible officers, consultants, and non-employee directors. On May 7, 2015, the Company's stockholders approved the third amendment to the Preferred Apartment Communities, Inc. 2011 Stock Incentive Plan, or, as amended,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Year ended December 31, Unamortized expense as of December 31, 2016 2015 2014 2016 Quarterly board member committee fee grants $ 83,973 $ 53,926 $ 47,864 $ — Class B Unit awards: Executive officers - 2013 — — 2,318 — Executive officers - 2014 — 3,825 1,433,767 — Executive officers - 2015 5,236 1,984,052 — — Executive officers - 2016 2,054,830 — — 612,458 Restricted stock grants: 2013 — — 85,812 — 2014 — 107,321 214,588 — 2015 106,670 213,329 — — 2016 273,333 — — 136,666 Total $ 2,524,042 $ 2,362,453 $ 1,784,349 $ 749,124 Restricted Stock Grants The following annual grants of restricted stock were made to members of the Company's independent directors, as payment of the annual retainer fees. The total compensation cost for the restricted stock grant for the 2014 service year was recognized on a straight-line basis over the one-year period ending on May 7, 2015, at which time all shares vested. The restricted stock grants for the 2015 and 2016 service years vested (or are scheduled to vest) on the four consecutive 90-day periods following the date of grant. The shares granted vested or are scheduled to vest on a pro-rata basis over these same four periods. Service year Shares Fair value per share Total compensation cost 2014 39,216 $ 8.21 $ 321,963 2015 30,133 $ 10.62 $ 320,012 2016 30,990 $ 13.23 $ 409,998 Directors’ Stock Grants 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Year Number of shares Fair value per share Total fair value 2014 5,693 $ 8.41 $ 47,864 2015 5,067 $ 10.64 53,926 2016 6,444 $ 13.03 83,973 Total 17,204 $ 185,763 Class B OP Units On January 2, 2014, pursuant to the limited partnership agreement of the Operating Partnership, the Company caused the Operating Partnership to grant 239,556 Class B Units of the Operating Partnership, or Class B OP Units, to certain of its executive officers as compensation for service to be rendered during 2014. On January 2, 2015, the Company caused the Operating Partnership to grant 285,997 Class B OP Units for service to be rendered during 2015. On January 4, 2016, the Company caused the Operating Partnership to grant 265,931 Class B OP Units for service to be rendered during 2016, 2017 and 2018. Prior to January 4, 2016, the Class B Units became Vested Class B Units at the Initial Valuation Date, which was generally one year from the date of grant. Beginning with the 2016 grant, certain Class B Unit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Units become earned Class B Units and automatically convert into Class A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Units may become Earned Class B Units on a pro-rata basis should the result of the market capitalization test be an increase of less than the target market threshold. Any Vested Class B Units that do not become Earned Class B Units on the Initial Valuation Date are subsequently remeasured on a quarterly basis until such time as all Vested Class B Units become Earned Class B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Units to qualify to become fully Earned Class B Units. Because of the market condition vesting requirement that determines the transition of the Vested Class B Units to Earned Class B Units, a Monte Carlo simulation was utilized to calculate the total fair values, which will be amortized as compensation expense over the one-year periods beginning on the grant dates through the Initial Valuation Dates. On January 2, 2015, the 239,556 outstanding Class B Units for 2014 became fully vested and earned and automatically converted to Class A Units of the Operating Partnership. On January 2, 2016, the 285,997 outstanding Class B Units for 2015 became fully vested and earned and automatically converted to Class A Units of the Operating Partnership. See Note 18. The underlying valuation assumptions and results for the Class B OP Unit awards were: Grant dates 1/2/2014 1/2/2015 1/4/2016 Stock price $ 8.05 $ 9.21 $ 12.88 Dividend yield 8.12 % 7.60 % 5.98 % Expected volatility 32.72 % 30.13 % 26.10 % Risk-free interest rate 3.80 % 2.55 % 2.81 % Number of Units granted: One year vesting period 239,556 285,997 176,835 Three year vesting period — — 89,096 239,556 285,997 265,931 Calculated fair value per Unit $ 5.94 $ 6.81 $ 10.03 Total fair value of Units $ 1,422,963 $ 1,947,640 $ 2,667,288 Target market threshold increase $ 1,959,000 $ 2,629,000 $ 3,549,000 The expected dividend yield assumptions were derived from the Company’s closing prices of the Common Stock on the grant dates and the projected future quarterly dividend payments per share of $0.16 for the 2014 awards, $0.1925 for the 2015 awards and $0.1925 for the 2016 awards. Since the Company had a limited amount of operating history in the public equity market, the expected volatility assumptions for the 2014 and 2015 awards were derived from the observed historical volatility of the common stock prices of a select group of peer companies within the REIT industry that most closely approximated the Company’s size, capitalization, leverage, line of business and geographic focus markets. For the 2016 awards, the Company's own stock price volatility was utilized as the basis for deriving this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t>
  </si>
  <si>
    <t>Indebtedness</t>
  </si>
  <si>
    <t>Debt [Abstract]</t>
  </si>
  <si>
    <t>Debt Disclosure [Text Block]</t>
  </si>
  <si>
    <t>Indebtedness Mortgage Notes Payable The following table shows certain details regarding our mortgage notes payable: Principal balance as of Interest only through date (2) Acquisition/ refinancing date December 31, 2016 December 31, 2015 Maturity date Interest rate (1) Multifamily communities: Trail Creek 6/25/2013 $ — $ 28,109,000 7/1/2020 4.22 % 7/1/2020 Stone Rise 7/3/2014 24,485,726 25,014,250 8/1/2019 2.89 % 8/31/2015 Summit Crossing 4/21/2011 20,034,920 20,366,748 5/1/2018 4.71 % 5/1/2014 Summit Crossing secondary financing 8/28/2014 5,057,941 5,145,250 9/1/2019 4.39 % N/A Summit II 3/20/2014 13,357,000 13,357,000 4/1/2021 4.49 % 4/30/2019 Table continued from previous page Principal balance as of Interest only through date (2) Acquisition/ refinancing date December 31, 2016 December 31, 2015 Maturity date Interest rate (1) Ashford Park 1/24/2013 25,626,000 25,626,000 2/1/2020 3.13 % 2/28/2018 Ashford Park secondary financing 8/28/2014 6,404,575 6,520,564 2/1/2020 4.13 % N/A McNeil Ranch 1/24/2013 13,646,000 13,646,000 2/1/2020 3.13 % 2/28/2018 Lake Cameron 1/24/2013 19,773,000 19,773,000 2/1/2020 3.13 % 2/28/2018 Enclave 9/26/2014 24,862,000 24,862,000 10/1/2021 3.68 % 10/31/2017 Sandstone 9/26/2014 30,894,890 31,556,664 10/1/2019 3.18 % N/A Stoneridge 9/26/2014 26,729,985 27,302,546 10/1/2019 3.18 % N/A Vineyards 9/26/2014 34,775,000 34,775,000 10/1/2021 3.68 % 10/31/2017 Avenues at Cypress 2/13/2015 22,135,938 22,578,863 9/1/2022 3.43 % N/A Avenues at Northpointe 2/13/2015 27,878,000 27,878,000 3/1/2022 3.16 % 3/31/2017 Lakewood Ranch 5/21/2015 29,950,413 30,528,618 12/1/2022 3.55 % N/A Aster Lely 6/24/2015 33,120,899 33,746,379 7/5/2022 3.84 % N/A CityPark View 6/30/2015 21,489,269 21,924,060 7/1/2022 3.27 % N/A Avenues at Creekside 7/31/2015 41,349,590 41,625,000 8/1/2024 2.37 % (3) 8/31/2016 Citi Lakes 9/3/2015 43,309,606 44,282,826 4/1/2023 2.94 % (4) N/A Stone Creek 11/12/2015 16,497,919 16,792,850 10/1/2046 3.75 % N/A Lenox Village Town Center 12/21/2015 30,717,024 31,394,460 5/1/2019 3.82 % N/A Lenox Village III 12/21/2015 18,125,780 18,410,000 1/1/2023 4.04 % N/A Overton Rise 2/1/2016 40,712,134 — 8/1/2026 3.98 % N/A Baldwin Park 1/5/2016 73,910,000 — 1/5/2019 2.67 % (6) 1/5/2019 Baldwin Park (second) 1/5/2016 3,890,000 — 1/5/2019 10.67 % (7) 1/5/2019 Crosstown Walk 1/15/2016 32,069,832 — 2/1/2023 3.90 % N/A Avalon Park 5/31/2016 61,750,000 — 6/5/2019 2.77 % (8) N/A Avalon Park B Note 5/31/2016 3,250,000 — 6/5/2019 11.77 % (9) N/A City Vista 7/1/2016 35,734,946 — 7/1/2026 3.68 % N/A Sorrel 8/24/2016 33,442,303 — 9/1/2023 3.44 % N/A Retail: Spring Hill Plaza 9/5/2014 9,672,371 9,868,025 10/1/2019 3.36 % 10/31/2015 Parkway Town Centre 9/5/2014 7,034,452 7,176,745 10/1/2019 3.36 % 10/31/2015 Woodstock Crossing 8/8/2014 3,041,620 3,090,953 9/1/2021 4.71 % N/A Deltona Landings 9/30/2014 6,928,913 7,074,722 10/1/2019 3.48 % N/A Powder Springs 9/30/2014 7,311,197 7,465,051 10/1/2019 3.48 % N/A Kingwood Glen 9/30/2014 11,592,787 11,836,741 10/1/2019 3.48 % N/A Barclay Crossing 9/30/2014 6,517,956 6,655,117 10/1/2019 3.48 % N/A Sweetgrass Corner 9/30/2014 7,900,135 8,063,653 10/1/2019 3.58 % N/A Parkway Centre 9/30/2014 4,539,632 4,635,162 10/1/2019 3.48 % N/A Salem Cove 10/6/2014 9,586,678 9,600,000 11/1/2024 4.21 % 11/30/2016 Independence Square 8/27/2015 12,208,524 12,617,500 9/1/2022 3.93 % 9/30/2016 Royal Lakes Marketplace 9/4/2015 9,800,000 9,800,000 9/4/2020 3.12 % (5) 4/3/2017 The Overlook at Hamilton Place 12/22/2015 20,672,618 21,000,000 1/1/2026 4.19 % N/A Summit Point 10/30/2015 12,546,792 12,846,544 11/1/2022 3.57 % N/A East Gate Shopping Center 4/29/2016 5,719,897 — 5/1/2026 3.97 % N/A Fury's Ferry 4/29/2016 6,607,467 — 5/1/2026 3.97 % N/A Rosewood Shopping Center 4/29/2016 4,437,851 — 5/1/2026 3.97 % N/A Southgate Village 4/29/2016 7,889,513 — 5/1/2026 3.97 % N/A The Market at Victory Village 5/16/2016 9,250,000 — 9/11/2024 4.40 % 10/10/2017 Wade Green Village 4/7/2016 8,116,465 — 5/1/2026 4.00 % N/A Lakeland Plaza 7/15/2016 29,760,342 — 8/1/2026 3.85 % N/A University Palms 8/8/2016 13,513,891 — 9/1/2026 3.45 % N/A Cherokee Plaza 8/8/2016 26,017,293 — 9/1/2021 3.02 % (10) N/A Sandy Plains Exchange 8/8/2016 9,439,850 — 9/1/2026 3.45 % N/A Thompson Bridge Commons 8/8/2016 12,619,589 — 9/1/2026 3.45 % N/A Table continued from previous page Principal balance as of Interest only through date (2) Acquisition/ refinancing date December 31, 2016 December 31, 2015 Maturity date Interest rate (1) Heritage Station 8/8/2016 9,340,483 — 9/1/2026 3.45 % N/A Oak Park Village 8/8/2016 9,638,584 — 9/1/2026 3.45 % N/A Shoppes of Parkland 8/8/2016 16,492,503 — 9/1/2023 4.67 % N/A Champions Village 10/18/2016 27,400,000 — 11/1/2021 3.78 % (11) 11/1/2021 Student housing community: North by Northwest 6/1/2016 33,499,754 — 9/1/2022 4.02 % N/A Office: Brookwood Office 8/29/2016 32,400,000 — 9/10/2031 3.52 % 9/10/17 Galleria 75 11/4/2016 5,900,265 — 7/1/2022 4.25 % N/A Three Ravinia 12/30/2016 115,500,000 — 1/1/2042 4.46 % 2/1/2022 $ 1,327,878,112 $ 696,945,291 Footnotes to Mortgage Notes Table (1) Interest rates are fixed, except as indicated. (2) Following the indicated interest only period (where applicable), monthly payments of accrued interest and principal are based on a 25 to 30-year amortization period through the maturity date. (3) The mortgage instrument was assumed as part of the sales transaction; It accrues interest at a variable rate which consists of the one-month London Interbank Offered Rate, or 1 Month LIBOR, plus 160 basis points. The 1 Month LIBOR index is capped at 5.0%. (4) Variable rate which consists of 1 Month LIBOR plus 217 basis points. The 1 Month LIBOR index is capped at 4.33%. (5) Variable rate which consisted of 1 Month LIBOR plus 250 basis points. (6) Variable rate which consisted of 1 Month LIBOR plus 190 basis points. (7) Variable rate which consisted of 1 Month LIBOR plus 990 basis points. (8) Variable rate which consisted of 1 Month LIBOR plus 200 basis points. (9) Variable rate which consisted of 1 Month LIBOR plus 1100 basis points. (10) Variable rate which consisted of 1 Month LIBOR plus 225 basis points. The interest rate has a floor of 2.7%. (11) Variable rate which consisted of 1 Month LIBOR plus 300 basis points. The interest rate has a floor of 3.25%.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 As of December 31, 2016 , the Company has an outstanding principal balance of $9.8 million million on this loan. Additional advances of the mortgage commitment will be drawn as the Company achieves incremental leasing benchmarks specified under the loan agreement. This mortgage has a variable interest of 1 Month LIBOR plus 250 basis points, which was 3.12% as of December 31, 2016 . The mortgage note secured by our Champions Village property has a maximum commitment of $34.16 million . As of December 31, 2016 , the Company has an outstanding principal balance of $27.4 million . Additional advances of the mortgage commitment will be drawn as the Company achieves leasing activity. Additional advances are available through October 2019. This mortgage note has a variable interest of the greater of (i) 3.25% and (ii) the sum of the 3.00% plus the LIBOR Rate, which was 3.78% as of December 31, 2016 . As of December 31, 2016 , the weighted-average remaining life of deferred loan costs related to the Company's mortgage indebtedness was approximately 8.1 years. Credit Facility The Company has a credit facility, or Credit Facility, with Key Bank National Association, or Key Bank, which defines a revolving line of credit, or Revolving Line of Credit, which is used to fund investments, capital expenditures, dividends (with consent of Key Bank), working capital and other general corporate purposes on an as needed basis. The maximum borrowing capacity on the Revolving Line of Credit was increased to $150,000,000 pursuant to the Fourth Amended and Restated Credit Agreement, as amended effective December 27, 2016. The Revolving Line of Credit accrues interest at a variable rate of one month LIBOR plus 3.25% per annum and matures on August 5, 2019, with an option to extend the maturity date to August 5, 2020, subject to certain conditions described therein. On February 12, 2015, we entered into a $32.0 million term loan with Key Bank under the Credit Facility, or the 2015 Term Loan, to partially finance the acquisition of two multifamily communities in Houston, Texas. The Term Loan accrued interest at a rate of LIBOR plus 4.0% per annum until it was repaid in full on May 12, 2015. On January 5, 2016, we entered into a $35.0 million term loan with Key Bank under the Credit Facility, or the 2016 Term Loan, to partially finance the acquisition of the Baldwin Park multifamily community. The Term Loan accrued interest at a rate of LIBOR plus 3.75% per annum. On August 5, 2016, the Company repaid the 2016 Term Loan in full. On May 26, 2016, the Company entered into a $11.0 million interim term loan with Key Bank, or the Interim Term Loan, to partially finance the acquisition of Anderson Central, a retail shopping center located in Anderson, South Carolina. The Interim Term Loan accrues interest at a rate of LIBOR plus 2.5% per annum and the maturity date is May 25, 2017. The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December 31, 2016 , the Company was in compliance with all covenants related to the Revolving Line of Credit, as shown in the following table: Covenant (1) Requirement Result Net worth Minimum $840,200,000 (2) $885,261,162 Debt yield Minimum 8.0% 8.64% Payout ratio Maximum 95% (3) 85.6% Total leverage ratio Maximum 65.0% 60.5% Debt service coverage ratio Minimum 1.50x 2.12x (1) All covenants are as defined in the credit agreement for the Revolving Line of Credit. (2) Minimum $687 million plus 75% of the net proceeds of any equity offering, which totaled approximately $840 million as of December 31, 2016 . (3) Calculated on a trailing four-quarter basis. For the year ended December 31, 2015, the maximum dividends and distributions allowed under this covenant was approximately $68,500,000 . Loan fees and closing costs for the establishment and subsequent amendments of the Credit Facility, as well as the mortgage debt on the Company's multifamily communities and grocery-anchored shopping centers, are amortized utilizing the effective interest rate method over the lives of the loans. At December 31, 2016 , aggregate unamortized loan costs were approximately $1.7 million , which will be amortized over a weighted average remaining loan life of approximately 2.5 years. The weighted average interest rate for the Credit Facility was 3.96% for the twelve -month period ended December 31, 2016 . The Revolving Line of Credit also bears a commitment fee on the average daily unused portion of the Revolving Credit Facility of 0.35% per annum. Interest Expense Interest expense, including amortization of deferred loan costs was: Year ended December 31, 2016 2015 2014 Multifamily communities $ 28,135,936 $ 14,994,053 $ 7,109,292 New Market Properties 8,870,094 3,479,879 854,097 Office buildings 474,402 — — Student housing community 894,277 — — Interest paid to real estate loan participants 2,008,741 1,496,566 219,587 40,383,450 19,970,498 8,182,976 Revolving Credit Facility and Term Note 3,900,694 1,345,233 2,005,211 Interest Expense $ 44,284,144 $ 21,315,731 $ 10,188,187 Future Principal Payments The Company’s estimated future principal payments due on its debt instruments as of December 31, 2016 were: Period Future principal payments 2017 $ 157,110,067 (1) 2018 41,352,234 2019 332,726,142 2020 89,858,023 2021 138,241,835 thereafter 707,089,811 Total $ 1,466,378,112 (1) Includes the principal amount due of the Company's Revolving Line of Credit of $127.5 million.</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after this effective date, so long as it distributes 100% of the Company's annual REIT taxable income (which does not equal net income as calculated in accordance with GAAP and determined without regard for the deduction for dividends paid and excluding net capital gains)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for the years ended December 31, 2016 , 2015 and 2014.</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s of December 31, 2016 , the amount guarantied by the Company was $5.97 million and is reduced by $555,000 per lease year over the term of the lease. Certain officers and employees of the Manager have been assigned company credit cards. As of December 31, 2016 , the Company guarantied up to $405,000 on these credit cards. The Company is otherwise currently subject to neither any known material commitments or contingencies from its business operations, nor any material known or threatened litigation. A total of approximately $3.7 million of combined asset management and general and administrative expense fees related to the acquired properties as of December 31, 2016 have been deferred by the Manager. The Company will recognize any contingent fees in future periods to the extent, if any, it determines that it is probable that the estimated net sale proceeds would exceed the hurdles listed above. At December 31, 2016 , the Company had unfunded balances on its real estate loan portfolio of approximately $76.5 million .</t>
  </si>
  <si>
    <t>Operating Leases (Notes)</t>
  </si>
  <si>
    <t>Leases [Abstract]</t>
  </si>
  <si>
    <t>Operating Leases of Lessor Disclosure [Text Block]</t>
  </si>
  <si>
    <t>Operating Leases The Company’s grocery-anchored shopping centers and office properties are leased to tenants under operating leases for which the terms vary. The future minimum rental income due under the remaining non-cancelable terms of the Company's operating leases in place, excluding tenant reimbursements of operating expenses and real estate taxes and additional percentage rent based on tenants’ sales volumes, as of December 31, 2016 , is presented below, assuming that all leases which expire are not renewed and tenant renewal options are not exercised: For the years ending December 31: Future Minimum Rents New Market Properties Office buildings Total 2017 $ 35,514,141 $ 19,954,746 $ 55,468,887 2018 32,284,111 21,232,719 53,516,830 2019 25,818,913 22,097,943 47,916,856 2020 21,589,847 22,383,499 43,973,346 2021 16,517,832 18,116,847 34,634,679 Thereafter 65,382,207 146,790,026 212,172,233 $ 197,107,051 $ 250,575,780 $ 447,682,831 The Company’s grocery-anchored shopping centers are geographically concentrated within the Sunbelt region of the United States. The Company’s retail tenant base primarily consists of national and regional supermarkets, consumer services, healthcare providers, and restaurants. Our grocery anchor tenants comprise approximately 52.1% of our gross leasable area. Our credit risk, therefore, is concentrated in the retail/grocery real estate sector. Amounts required a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 As of December 31, 2016 the Company’s approximately 1.1 million square foot office portfolio was 98% leased to a predominantly investment grade credit (or investment grade equivalent) tenant roster. For non-credit tenants, our leases typically require a security deposit or letter of credit, which limits worst case collection exposure to amounts in excess of those protections. Additionally, some credit tenant leases will include credit enhancement provisions that require a security deposit or letter of credit in the event of a rating downgrade. We conduct thorough credit analyses not only for leasing activities within our existing portfolio but also for major tenants in properties we are considering acquiring. As of December 31, 2016 credit tenants represented approximately 77% of the Company’s total office rentable area.</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office buildings. Multifamily Communities - consists of the Company's portfolio of owned residential multifamily communi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financial results of the Company's Dawson Marketplace retail real estate loan. New Market Properties - consists of the Company's portfolio of grocery-anchored shopping centers, which are owned by New Market Properties, LLC, a wholly-owned subsidiary of the Company, as well as the financial results from the Company's retail real estate loans. Office Buildings - consists of the Company's portfolio of office building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December 31, 2016 December 31, 2015 Assets: Multifamily communities $ 1,166,766,664 $ 781,224,019 Financing 379,070,918 272,454,610 New Market Properties 579,738,707 229,461,573 Office buildings 285,229,700 — Other 10,026,613 12,388,831 Consolidated assets $ 2,420,832,602 $ 1,295,529,033 Total capitalized expenditures of $8,400,801 and $3,579,457 (excluding the purchase price of acquisitions) were recorded for the twelve months ended December 31, 2016 and 2015 , respectively, attributable to the Company’s multifamily communities segment. Total capitalized expenditures of $1,640,036 and $1,088,585 (excluding the purchase price of acquisitions) were recorded for the twelve months ended December 31, 2016 and 2015 , respectively, attributable to the Company’s retail segment. Total capitalized expenditures of $11,193 (excluding the purchase price of acquisitions) were recorded for the twelve months ended December 31, 2016 attributable to the Company’s office buildings segment. Twelve months ended December 31, 2016 2015 2014 Revenues Multifamily communities $ 120,553,674 $ 65,232,087 $ 31,234,822 Financing 41,717,650 30,000,654 21,827,725 New Market Properties 35,490,552 14,072,771 3,473,823 Office buildings 2,357,039 — — Consolidated revenues $ 200,118,915 $ 109,305,512 $ 56,536,370 Segment net operating income (Segment NOI) Multifamily communities $ 66,553,559 $ 36,339,603 $ 18,209,645 Financing 41,717,650 30,000,654 21,827,725 New Market Properties 25,934,359 10,180,531 2,526,122 Office buildings 1,675,886 — — Consolidated segment net operating income 135,881,454 76,520,788 42,563,492 Interest and loss on early debt extinguishment: Multifamily communities 29,030,213 14,994,054 7,109,292 New Market Properties 8,870,094 3,479,879 854,097 Office buildings 474,402 — — Financing 5,909,435 2,841,799 2,224,798 Depreciation and amortization: Multifamily communities 57,664,568 30,970,345 14,199,048 New Market Properties 19,245,688 7,125,989 2,129,667 Office buildings 1,229,542 — — Professional fees 3,134,432 1,880,232 1,261,667 Management fees, net of deferrals 12,051,891 5,235,748 3,214,642 Acquisition costs: Multifamily communities 4,723,480 7,496,798 3,109,252 New Market Properties 2,103,112 1,656,965 4,123,365 Office buildings 1,720,951 — — Equity compensation to directors and executives 2,524,042 2,362,453 1,784,349 Gain on sale of real estate (4,271,506 ) — — Other 1,314,524 902,515 426,112 Net income (loss) $ (9,843,414 ) $ (2,425,989 ) $ 2,127,203</t>
  </si>
  <si>
    <t>Loss per Share</t>
  </si>
  <si>
    <t>Loss per share [Abstract]</t>
  </si>
  <si>
    <t>Earnings Per Share [Text Block]</t>
  </si>
  <si>
    <t>The following is a reconciliation of weighted average basic and diluted shares outstanding used in the calculation of income (loss) per share of Common Stock: Year ended December 31, 2016 2015 2014 Numerator: Net (loss) income before gain on sale of real estate $ (14,114,920 ) $ (2,425,989 ) $ 2,127,203 Gain on sale of real estate, net of disposition expenses 4,271,506 — — Net (loss) income (9,843,414 ) (2,425,989 ) 2,127,203 Consolidated net loss (income) attributable to non-controlling interests 310,291 25,321 (33,714 ) Net (loss) income attributable to the Company (9,533,123 ) (2,400,668 ) 2,093,489 Dividends declared to Series A preferred stockholders (A) (41,080,645 ) (18,751,934 ) (7,382,320 ) Earnings attributable to unvested restricted stock (B) (15,843 ) (19,256 ) (24,090 ) Net loss attributable to common stockholders $ (50,629,611 ) $ (21,171,858 ) $ (5,312,921 ) Denominator: Weighted average number of shares of Common Stock - basic 23,969,494 22,182,971 17,399,147 Effect of dilutive securities: (C) Warrants — — — Class B Units — — — Unvested restricted stock — — — Weighted average number of shares of Common Stock - diluted 23,969,494 22,182,971 17,399,147 Net loss per share of Common Stock attributable to common stockholders, basic and diluted $ (2.11 ) $ (0.95 ) $ (0.31 ) (A) The Company’s shares of Series A Preferred Stock outstanding accrue dividends at an annual rate of 6% of the stated value of $1,000 per share, payable monthly. The Company had 914,422 , 482,964 and 192,846 outstanding shares of Series A Preferred Stock at December 31, 2016, 2015, and 2014, respectively. (B) The Company's outstanding unvested restricted share awards ( 15,498 , 15,067 and 39,216 shares of Common Stock at December 31, 2016 , 2015, and 2014,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attributable to common stockholders for the years ended December 31, 2016 , 2015 and 2014, the dividends declared for that period are adjusted in determining the calculation of loss per share of Common Stock since the unvested restricted share awards are defined as participating securities. (C) Potential dilution from 150,000 shares of Common Stock that would have been outstanding for the first quarter of 2015 due to the hypothetical exercise of a warrant issued by the Company to International Assets Advisory LLC, or IAA, on March 31, 2011, which expired on March 31, 2015, and warrants outstanding from issuances of Units from our Primary Series A Offering that are potentially exercisable into 16,148,760 shares of Common Stock, are excluded from the diluted shares calculations because the effect was antidilutive. Class A Units were excluded from the denominator because earnings were allocated to non-controlling interests in the calculation of the numerator.</t>
  </si>
  <si>
    <t>Selected Quarterly Financial Data (Notes)</t>
  </si>
  <si>
    <t>Statement of Financial Position [Abstract]</t>
  </si>
  <si>
    <t>Quarterly Financial Information [Text Block]</t>
  </si>
  <si>
    <t>Selected Quarterly Financial Data (unaudited) Quarterly financial information was as follows: Three months ended: 3/31/2016 6/30/2016 9/30/2016 12/31/2016 Revenues $ 41,735,781 $ 45,853,944 $ 53,537,337 $ 58,991,853 Operating (loss) income $ 5,505,340 $ 5,505,474 $ 9,545,554 $ 9,612,856 Net (loss) income $ (3,389,490 ) $ 217,479 $ (2,688,620 ) $ (3,982,783 ) Net (loss) income attributable to common stockholders $ (11,184,115 ) $ (9,239,588 ) $ (13,624,001 ) $ (16,589,868 ) Net (loss) income per share of Common Stock available to Common Stockholders: Basic $ (0.49 ) $ (0.40 ) $ (0.56 ) $ (0.66 ) Diluted $ (0.49 ) $ (0.40 ) $ (0.56 ) $ (0.66 ) Weighted average shares outstanding: Basic 22,983,741 23,325,663 24,340,791 25,210,069 Diluted 22,983,741 23,325,663 24,340,791 25,210,069 Three months ended: 3/31/2015 6/30/2015 9/30/2015 12/31/2015 Revenues (1) $ 21,344,515 $ 24,088,827 $ 29,955,693 $ 33,916,477 Operating (loss) income (1) $ 3,612,186 $ 5,109,304 $ 4,120,993 $ 6,047,259 Net (loss) income $ (764,929 ) $ 420,836 $ (1,697,767 ) $ (384,129 ) Net (loss) income attributable to common stockholders $ (3,934,990 ) $ (3,679,421 ) $ (6,800,672 ) $ (6,756,775 ) Net (loss) income per share of Common Stock available to Common Stockholders: Basic $ (0.18 ) $ (0.17 ) $ (0.31 ) $ (0.30 ) Diluted $ (0.18 ) $ (0.17 ) $ 0.31 $ (0.30 ) Weighted average shares outstanding: Basic 21,813,974 22,215,663 22,292,217 22,402,366 Diluted 21,813,974 22,215,663 22,922,217 22,402,366</t>
  </si>
  <si>
    <t>Pro Forma Financial Information</t>
  </si>
  <si>
    <t>Pro Forma Financial Information [Abstract]</t>
  </si>
  <si>
    <t>Subsequent Event, Pro Forma Business Combinations [Text Block]</t>
  </si>
  <si>
    <t>Pro Forma Financial Information (unaudited) The Company’s condensed pro forma financial results assume the following acquisitions were hypothetically completed on January 1 of the previous year, as shown below: Hypothetical acquisition date 1/1/2015 1/1/2014 1/1/2013 Baldwin Park Lenox Portfolio Dunbar Portfolio Crosstown Walk Stone Creek Salem Cove Overton Rise Citi Lakes Sunbelt Portfolio Avalon Park Avenues at Creekside Spring Hill Plaza North by Northwest CityPark View Parkway Town Centre City Vista Aster at Lely Sorrel Venue at Lakewood Ranch Wade Green Village Houston Portfolio Southeastern Six Portfolio Overlook at Hamilton Place The Market at Victory Village Summit Point Lakeland Plaza Royal Lakes Marketplace Sunbelt Seven Portfolio Independence Square Champions Village Brookwood Office Galleria 75 Three Ravinia The Company’s condensed pro forma financial results were: Twelve months ended December 31, 2016 2015 2014 Pro forma: Revenues $ 253,909,996 $ 228,020,379 $ 106,896,527 Net income (loss) $ (1,082,540 ) $ (49,338,846 ) $ (24,386,460 ) Net income (loss) attributable to the Company $ (1,061,358 ) $ (47,765,401 ) $ (24,171,219 ) Net loss attributable to common stockholders $ (42,157,846 ) $ (66,536,591 ) $ (31,577,629 ) Net income loss per share of Common Stock attributable to common stockholders, Basic and diluted $ (1.76 ) $ (3.00 ) $ (1.68 ) Weighted average number of shares of Common Stock outstanding, Basic and diluted 23,969,494 22,182,971 18,850,410 Material nonrecurring pro forma adjustments which were directly attributable to these business combinations included the pro forma removal of all acquisition costs incurred from the actual historical periods of recognition of approximately $(8.4) million , $(8.1) million and $(2.1) million for the years ended December 31, 2016 , 2015, and 2014, respectively.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December 31, 2016 Carrying value Fair value measurements using fair value hierarchy Fair Value Level 1 Level 2 Level 3 Financial Assets: Real estate loans (1) $ 332,761,068 $ 374,856,749 $ — $ — $ 374,856,749 Notes receivable and line of credit receivable 37,615,675 37,615,675 — — 37,615,675 $ 370,376,743 $ 412,472,424 $ — $ — $ 412,472,424 Financial Liabilities: Mortgage notes payable (2) $ 1,327,878,112 $ 1,314,966,652 $ — $ — $ 1,314,966,652 Revolving credit facility 127,500,000 127,500,000 — — 127,500,000 Term loan 11,000,000 11,000,000 — — 11,000,000 Loan participation obligations 20,761,819 21,500,448 — — 21,500,448 $ 1,487,139,931 $ 1,474,967,100 $ — $ — $ 1,474,967,100 As of December 31, 2015 Carrying value Fair value measurements using fair value hierarchy Fair Value Level 1 Level 2 Level 3 Financial Assets: Real estate loans (1) $ 252,296,406 $ 267,383,427 $ — $ — $ 267,383,427 Notes receivable and line of credit receivable 37,943,733 37,943,733 — — 37,943,733 $ 290,240,139 $ 305,327,160 $ — $ — $ 305,327,160 Financial Liabilities: Mortgage notes payable (2) $ 696,945,291 692,008,640 $ — $ — $ 692,008,640 Revolving credit facility 34,500,000 34,500,000 — — 34,500,000 Loan participation obligations 13,544,160 14,061,190 — — 14,061,190 $ 744,989,451 $ 740,569,830 $ — $ — $ 740,569,830 (1) The carrying value of real estate assets includes the Company's balance of the Palisades, Green Park, Founders' Village, Encore and Stadium Village real estate loans, which includes the amounts funded by unrelated participants. The loan participation obligations are the amounts due the participants under these arrangements. Accrued interest included in the carrying values of the Company's real estate loans was approximately $21.9 million and $14.3 million at December 31, 2016 and 2015 , respectively. (2) The carrying value of mortgage notes payable consists of the principal amounts due reduced by any unamortized deferred loan issuance costs.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December 31, 2016 , discounted to the reporting date utilizing a discount rate believed to be appropriate for multifamily development projects. The fair values of the fixed rate mortgages on the Company’s properties were developed using market quotes of the fixed rate yield index and spread for four, five, seven, ten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On January 20, 2017, we sold our 364-unit Sandstone Creek multifamily community to an unrelated third party for $48.1 million , exclusive of disposition-related transaction costs and realized a gain on the sale of approximately $0.6 million . Between January 1, 2017 and February 14, 2017, the Company issued the final 64,553 Units and collected net proceeds of approximately $58.1 million after commissions and fees under its Follow-on Offering. On February 14, 2017, our $1.5 Billion Unit Offering was declared effective by the SEC. On February 2, 2017, the Company declared a quarterly dividend on its Common Stock of $0.22 per share, payable on April 14, 2017 to stockholders of record on March 15, 2017. On January 4, 2017, the Company had exceeded the benchmark market capitalization goal set as the vesting hurdle for its Class B Unit grants made to certain members of senior management for service provided during 2016. All of the 265,931 Class B Units granted on January 4, 2016 became earned and 206,528 automatically vested and converted to Class A Units. Of the remaining earned Class B Units, 29,699 will vest and automatically convert to Class A Units on January 4, 2018 and the final 29,704 earned Class B Units will vest and automatically convert to Class A Units on January 4, 2019, assuming each grantee fulfills the requisite service requirement. On January 3, 2017, the Company awarded 286,392 Class B Units to its executive officers and other key personnel for service to be provided during 2017, 2018 and 2019. The total compensation cost was calculated to be $3,413,793 . The 2017 award carries vesting terms and features substantially similar to the Class B Units awarded for previous years, except the fair value of 227,576 of the Class B Units will be recognized over the one year period ending on the vesting date of January 3, 2018, the fair value of 29,401 of the Class B Units will be recognized over the one year period ending on the vesting date of January 3, 2019 and the remaining compensation cost pertaining to 29,415 Class B Units will be recognized over the one year period ending on the vesting date of January 3, 2020. On February 28, 2017, we acquired a 225 -unit, 640 -bed student housing community located near Arizona State University in Tempe, Arizona. We financed the acquisition using our newly closed Revolving Credit Facility with Freddie Mac and KeyBank National Association, or the Facility. The Facility provides for aggregate borrowings of up to a maximum amount of $200 million , subject to increase to $300 million in KeyBank's sole discretion, has a five year term, and a floating interest rate that is dependent on the type of property in the Facility and the leverage level of each individual asset.</t>
  </si>
  <si>
    <t>Significant Accounting Policies Basis of Presentation (Policies)</t>
  </si>
  <si>
    <t>Earnings Per Share, Policy [Policy Text Block]</t>
  </si>
  <si>
    <t>Earnings (Loss) Per Share 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t>
  </si>
  <si>
    <t>Income Tax, Policy [Policy Text Block]</t>
  </si>
  <si>
    <t>Income Taxes 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 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Discontinued Operations, Policy [Policy Text Block]</t>
  </si>
  <si>
    <t>Acquisition Costs Through December 31, 2016, the Company expensed property acquisition costs as incurred, which include costs such as due diligence, legal, certain accounting, environmental and consulting, when the acquisition constituted a business combination. As described below in the section entitled New Accounting Pronouncements, Accounting Standards Update 2017-01 was adopted by the Company effective January 1, 2017, which will cause the Company to capitalize certain of these costs for transactions deemed to be asset acquisitions.</t>
  </si>
  <si>
    <t>Finance, Loan and Lease Receivables, Held-for-investment, Policy [Policy Text Block]</t>
  </si>
  <si>
    <t>Loans and Notes Receivable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These loan balances are presented in the asset section of the consolidated balance sheets inclusive of loan balances from third party participant lenders, with the participant amount presented within the liabilities section. See the "Revenue Recognition" section of this Note for other loan-related policy disclosures required by ASC 310-10-50-6. Certain loans have historically contained contingent exit fees, which are deemed to be embedded derivatives. The Company elects the fair value option for these loans and recognizes in earnings any material changes in fair value.</t>
  </si>
  <si>
    <t>Deferred Charges, Policy [Policy Text Block]</t>
  </si>
  <si>
    <t>Deferred Loan Costs Deferred loan costs are amortized using the straight-line method, which approximates the effective interest rate method, over the terms of the related indebtedness.</t>
  </si>
  <si>
    <t>Non-controlling interests [Policy Text Block]</t>
  </si>
  <si>
    <t>Non-controlling Interest 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t>
  </si>
  <si>
    <t>Stockholders' Equity Note, Redeemable Preferred Stock, Issue, Policy [Policy Text Block]</t>
  </si>
  <si>
    <t>Redeemable Preferred Stock Shares of the Series A Redeemable Preferred Stock, stated value $1,000 per share, or Preferred Stock, are redeemable at the option of the holder, subject to a declining redemption fee schedule. Redemptions are therefore outside the control of the Company. However, the Company retains the right to fund any redemptions of Preferred Stock in either Common Stock or cash at its option. Therefore, the Company records the Preferred Stock as a component of permanent stockholders’ equity.</t>
  </si>
  <si>
    <t>Goodwill and Intangible Assets, Policy [Policy Text Block]</t>
  </si>
  <si>
    <t>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and office buildings include the values of in-place lease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and office building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nd office building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for office buildings. The amortization period for retail shopping center leases is the remaining lease term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inappropriat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asset group.</t>
  </si>
  <si>
    <t>deferred equity offering costs policy [Policy Text Block]</t>
  </si>
  <si>
    <t xml:space="preserve">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one share of Series A Redeemable Preferred Stock, or Preferred Stock, and one warrant, or Warrant, to purchase 20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5)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t>
  </si>
  <si>
    <t>Revenue Recognition Leases, Operating [Policy Text Block]</t>
  </si>
  <si>
    <t xml:space="preserve">Revenue Recognition Real Estate Rental revenue is recognized when earned from residents of the Company's multifamily communities, which is over the terms of rental agreements, typically of 13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The PAC Rewards program allows residents in the Company's multifamily communities to accumulate reward points on a monthly basis for actions such as resident referrals and making rent payments online. Once a property has been enrolled in the program, a resident must rent an apartment from the Company for at least 14 months before reward points may be redeemed for services or upgrades to a resident’s unit. The Company accrues a liability for the estimated cost of these future point redemptions, net of a 35%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t>
  </si>
  <si>
    <t>Revenue Recognition, Interest [Policy Text Block]</t>
  </si>
  <si>
    <t xml:space="preserve">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over the term of the new loan.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
  </si>
  <si>
    <t>Compensation Related Costs, Policy [Policy Text Block]</t>
  </si>
  <si>
    <t>Stock-Based Compensation The Company accounts for stock-based compensation in accordance with guidance provided by ASC 505-50, Equity-Based Payments to Non-Employees and ASC 718, Stock Compensation . We calculate the fair value of Class B Unit grants at the date of grant utilizing a Monte Carlo simulation model based upon estimates of their expected term, the expected volatility of and dividend yield on our Common Stock over this expected term period and the market risk-free rate of return. The compensation expense is accrued on a straight-line basis over the vesting period(s). We record the fair value of restricted stock awards based upon the closing stock price on the trading day immediately preceding the date of grant.</t>
  </si>
  <si>
    <t>Depreciation, Depletion, and Amortization [Policy Text Block]</t>
  </si>
  <si>
    <t>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50 years • Furniture, fixtures &amp; equipment: 5 - 10 years • Improvements to buildings and land: 5 - 20 years • Tenant improvements: shorter of economic life or lease term Operating expenses related to unit turnover costs, such as carpet cleaning, mini-blind replacements and minor repairs are expensed as incurred.</t>
  </si>
  <si>
    <t>New Accounting Pronouncements, Policy [Policy Text Block]</t>
  </si>
  <si>
    <t>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a modified approach upon adoption. The Company is currently evaluating the pending guidance but does not believe the adoption of ASU 2014-09 will have a material impact on its results of operations or financial condition, primarily because most of its revenue is rental operations, to which this standard is not applicable. The Company does provide significant non-rental services to its residents and tenants related to ancillary services and common area reimbursements. The Company does not believe that the adoption of ASU 2014-09 will materially impact the accounting for these revenues; however, we are continuing to evaluate the impact. In August 2014, the FASB issued Accounting Standards Update 2014-15 (“ASU 2014-15”), Presentation of Financial Statements - Going Concern (Subtopic 205-40): Disclosure of Uncertainties about an Entity’s Ability to Continue as a Going Concern. This new guidanc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and early adoption is permitted. The Company's adoption of this guidance on December 31, 2016 did not have an impact to the consolidated financial statements or material impact on its disclosures.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for the applicable provision. The adoption of ASU 2016-01 will not impact the Company's results of operations or financial condition.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currently evaluating the pending guidance but does not believe the adoption of ASU 2016-02 will have a material impact on its results of operations or financial condition, since the Company does not have a material amount of lease expense. In March 2016, the FASB issued Accounting Standards Update 2016-09 ("ASU 2016-09"), Compensation—Stock Compensation (Topic 178): Improvements to Employee Share-Based Payment Accounting. The new standard's provisions applicable to the Company include allowing the entity to make an accounting policy election to either estimate the number of awards that are expected to vest or account for forfeitures of equity compensation awards when they occur. Previous guidance required entities to estimate the number of awards that are expected to vest. The standard is effective on January 1, 2017, and the Company adopted ASU 2016-09 on January 1, 2016 pursuant to the allowed early adoption provision. The Company has concluded the adoption of ASU 2016-09 will not have a material impact on its results of operations or financial condition as its historical forfeiture rates for equity compensation awards have been immaterial.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plans to adopt ASU 2016-18 on January 1, 2018. The Company currently reports changes in restricted cash within the investing activities section of its consolidated statements of cash flows. The Company is continuing to evaluate the impact of the adoption of ASU 2016-18 on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We adopted ASU 2017-01 as of January 1, 2017. We believe our future acquisitions of multifamily communities, office buildings, grocery-anchored shopping centers, and student housing communities will generally qualify as asset acquisitions. Pursuant to ASU 2017-01, certain qualifying acquisition costs will be capitalized and amortized rather than expensed as incurred. The Company expects improvements, which may be material, to its net income available to common stockholders, as well as Funds From Operations ("FFO") resulting from adoption of ASU 2017-01, versus such results under previously effective guidance.</t>
  </si>
  <si>
    <t>Real Estate Assets (Tables)</t>
  </si>
  <si>
    <t>Business Acquisition</t>
  </si>
  <si>
    <t>real estate owned [Table Text Block]</t>
  </si>
  <si>
    <t>The Company's real estate assets consisted of: As of December 31, 2016 2015 Multifamily communities (1) 25 19 Units 8,268 6,136 Retail shopping centers 31 14 Approximate gross leasable area (2) 3,295,491 1,279,000 Office buildings 3 — Rentable square feet 1,096,834 — (1) The acquired second phases of the Summit Crossing community is managed in combination with the initial phase and so together are considered a single property, as are the three assets that comprise the Lenox Portfolio. Includes one student housing community as of December 31, 2016. (2) The Company also owns approximately 47,600 square feet of gross leasable area of ground floor retail space which is embedded within the Lenox Portfolio and not included in the totals above.</t>
  </si>
  <si>
    <t>Table of Properties Acquired</t>
  </si>
  <si>
    <t>Acquisition date Property Location Approximate purchase price (millions) (1) Units 1/5/16 Baldwin Park Orlando, Florida $ 110.8 528 1/15/16 Crosstown Walk Tampa, Florida $ 45.8 342 2/1/16 Overton Rise Atlanta, Georgia $ 61.1 294 5/31/16 Avalon Park Orlando, Florida $ 92.5 487 6/1/16 North by Northwest (2) Tallahassee, Florida $ 46.1 219 7/1/16 City Vista Pittsburgh, Pennsylvania (3) 272 8/24/16 Sorrel Jacksonville, Florida $ 48.1 290 2,432 12/21/2015 Lenox Portfolio Nashville, Tennessee $ 77.6 474 11/12/2015 Stone Creek Houston, Texas $ 25.8 246 9/3/2015 Citi Lakes Orlando, Florida $ 63.4 346 7/31/2015 Avenues at Creekside San Antonio, Texas $ 56.2 395 6/30/2015 CityPark View Charlotte, North Carolina $ 32.7 284 6/24/2015 Aster at Lely Naples, Florida $ 52.5 308 5/21/2015 Venue at Lakewood Ranch Sarasota, Florida $ 47.4 237 2/13/2015 Houston Portfolio (4) Houston, Texas $ 76.0 520 2,810</t>
  </si>
  <si>
    <t>Schedule of Business Acquisitions, by Acquisition [Table Text Block]</t>
  </si>
  <si>
    <t xml:space="preserve">2016 Multifamily Communities acquired Baldwin Park Crosstown Walk Overton Rise Avalon Park North by Northwest (2) City Vista Sorrel Land 17,402,882 $ 5,178,375 $ 8,511,370 $ 7,410,048 $ 8,281,054 $ 4,081,683 $ 4,412,164 Buildings and improvements 87,105,757 33,605,831 44,710,034 80,558,636 34,355,922 36,084,007 35,512,257 Furniture, fixtures and equipment 3,358,589 5,726,583 6,286,105 1,790,256 2,623,916 5,402,228 6,705,040 Lease intangibles 2,882,772 1,323,511 1,611,314 2,741,060 799,109 2,100,866 1,495,539 Prepaids &amp; other assets 229,972 125,706 73,754 99,297 79,626 167,797 — Escrows 2,555,753 291,868 354,640 3,477,157 1,026,419 599,983 623,791 Accrued taxes (17,421 ) (25,983 ) (66,422 ) (394,731 ) (321,437 ) (245,326 ) (437,510 ) Security deposits, prepaid rents, and other liabilities (226,160 ) (53,861 ) (90,213 ) (207,623 ) (159,462 ) (141,238 ) (68,828 ) Net assets acquired $ 113,292,144 $ 46,172,030 $ 61,390,582 $ 95,474,100 $ 46,685,147 $ 48,050,000 $ 48,242,453 Cash paid $ 35,492,144 $ 13,632,030 $ 20,090,582 $ 30,474,100 $ 12,831,872 $ — $ 14,642,453 Real estate loan settled — — — — — 12,500,000 — Contribution by joint venture partner — — — — — (450,000 ) — Mortgage debt (1) 77,800,000 32,540,000 41,300,000 65,000,000 33,853,275 36,000,000 33,600,000 Total consideration $ 113,292,144 $ 46,172,030 $ 61,390,582 $ 95,474,100 $ 46,685,147 $ 48,050,000 $ 48,242,453 Twelve months ended December 31, 2016: Revenue $ 9,349,000 $ 4,886,000 $ 4,968,000 $ 4,684,000 $ 3,389,000 $ 2,341,000 $ 1,670,000 Net income (loss) $ (4,883,000 ) $ (1,614,000 ) $ (1,894,000 ) $ (2,891,000 ) $ (1,041,000 ) $ (1,689,000 ) $ (854,000 ) Cumulative acquisition costs incurred by the Company $ 1,847,000 $ 319,000 $ 115,000 $ 1,315,000 $ 378,000 $ 41,000 $ 536,000 Remaining amortization period of intangible assets and liabilities (months) 0.0 0.0 0.0 4.5 0.0 3.5 7.5 2015 Multifamily Communities acquired Lenox Portfolio Stone Creek Citi Lakes Avenues at Creekside CityPark View Aster at Lely Venue at Lakewood Ranch Houston Portfolio Land $ 7,877,823 $ 2,210,630 $ 5,558,033 $ 5,983,724 $ 3,558,793 $ 7,675,409 $ 3,791,050 $ 7,162,226 Buildings and improvements 61,262,221 20,711,950 49,416,492 42,050,104 23,797,764 37,661,901 37,574,391 54,217,075 Furniture, fixtures and equipment 6,281,010 2,203,724 7,411,367 6,939,014 4,562,148 6,132,384 5,375,690 13,078,872 Lease intangibles 2,193,946 623,696 964,108 1,227,158 737,790 1,030,306 669,369 1,571,827 Prepaids &amp; other assets 171,814 75,074 40,032 89,582 99,124 106,717 80,201 150,326 Escrows 739,340 844,515 280,863 1,058,468 211,428 — 401,294 362,332 Accrued taxes (564,841 ) (375,842 ) (187,792 ) (440,660 ) (105,756 ) (23,413 ) (216,252 ) (212,601 ) Security deposits, prepaid rents, and other liabilities (260,403 ) (37,331 ) (80,629 ) (218,438 ) (40,152 ) (64,689 ) (35,157 ) (99,181 ) Net assets acquired $ 77,700,910 $ 26,256,416 $ 63,402,474 $ 56,688,952 $ 32,821,139 $ 52,518,615 $ 47,640,586 $ 76,230,876 Cash paid $ 27,896,449 $ 9,439,483 $ 18,952,474 $ 15,063,952 $ 10,000,000 $ 18,518,615 $ 16,830,586 $ 25,452,876 Mortgage debt (1) 49,804,461 16,816,933 44,450,000 41,625,000 22,100,000 34,000,000 30,810,000 50,778,000 Total consideration $ 77,700,910 $ 26,256,416 $ 63,402,474 $ 56,688,952 $ 32,821,139 $ 52,518,615 $ 47,640,586 $ 76,230,876 Twelve months ended December 31, 2016: Revenue $ 7,782,000 $ 3,389,000 $ 5,491,000 $ 5,574,000 $ 3,734,000 $ 5,261,000 $ 4,665,000 $ 8,733,000 Net income (loss) $ (2,307,000 ) $ (946,000 ) $ (1,429,000 ) $ (400,000 ) $ 38,000 $ (165,000 ) $ 17,000 $ (1,124,000 ) Twelve months ended December 31, 2015: Revenue $ 194,000 $ 442,000 $ 1,685,000 $ 2,511,000 $ 1,856,000 $ 2,556,000 $ 2,641,000 $ 7,392,000 Net income (loss) $ (81,000 ) $ (116,000 ) $ (511,000 ) $ (1,095,000 ) $ (818,000 ) $ (1,279,000 ) $ (766,000 ) $ (2,588,000 ) Cumulative acquisition costs incurred by the Company $ 1,550,000 $ 727,000 $ 1,620,000 $ 852,000 $ 276,000 $ 438,000 $ 889,000 $ 1,142,000 Remaining amortization period of intangible assets and liabilities (months) 23.4 0.0 0.0 0.0 0.0 0.0 0.0 0.0 </t>
  </si>
  <si>
    <t>Depreciation and Amortization Expense</t>
  </si>
  <si>
    <t>The Company recorded aggregate amortization and depreciation expense of: Year ended December 31, 2016 2015 2014 Depreciation: Buildings and improvements $ 35,426,794 $ 16,653,380 $ 6,896,205 Furniture, fixtures, and equipment 20,988,814 11,019,007 5,362,607 56,415,608 27,672,387 12,258,812 Amortization: Acquired intangible assets 21,416,784 10,401,697 4,065,142 Deferred leasing costs 283,806 12,920 — Website development costs 23,600 9,330 4,761 Total depreciation and amortization $ 78,139,798 $ 38,096,334 $ 16,328,715</t>
  </si>
  <si>
    <t>Schedule of Finite-Lived Intangible Assets</t>
  </si>
  <si>
    <t>Retail Segment [Member]</t>
  </si>
  <si>
    <t>Acquisition date Property Location Approximate purchase price (millions) (2) Gross leasable area (square feet) 2/29/16 Wade Green Village (1) Atlanta, Georgia $ 11.0 74,978 4/29/16 Southeastern Six Portfolio (3) $ 68.7 535,252 5/16/16 The Market at Victory Village Nashville, Tennessee $ 15.6 71,300 7/15/16 Lakeland Plaza Atlanta, Georgia $ 45.3 301,711 8/8/16 Sunbelt Seven Portfolio (4) , (5) $ 159.5 650,360 10/18/16 Champions Village Houston, Texas $ 50.0 383,093 2,016,694 12/22/2015 Overlook at Hamilton Place Chattanooga, Tennessee $ 33.8 213,095 10/30/2015 Summit Point Atlanta, Georgia $ 19.6 111,970 9/4/2015 Royal Lakes Marketplace Atlanta, Georgia $ 16.6 119,493 7/1/2015 Independence Square Dallas, Texas $ 18.0 140,218 584,776 (1) See Note 6 - Related party Transactions. (2) Purchase price shown is exclusive of acquired escrows, security deposits, prepaids, and other miscellaneous assets and assumed liabilities. (3) The six grocery-anchored shopping centers located in Georgia, South Carolina and Alabama are referred to collectively as the Southeastern Six Portfolio. (4) The seven grocery-anchored shopping centers located in Florida, Georgia, Texas, and North Carolina are referred to collectively as the Sunbelt Seven Portfolio. (5) Includes the purchase of an approximate 0.95 acre outparcel for $1.5 million on December 21, 2016.</t>
  </si>
  <si>
    <t>New Market Properties 2016 acquisitions Champions Village Sunbelt Seven Portfolio Lakeland Plaza The Market at Victory Village Southeastern Six Portfolio Wade Green Village Land 12,812,546 $ 37,719,812 $ 7,079,408 $ 2,271,224 $ 14,081,647 $ 1,840,284 Buildings and improvements 30,647,609 109,373,938 32,258,335 11,872,222 48,598,731 8,159,147 Tenant improvements 2,751,796 2,143,404 828,966 402,973 993,530 251,250 In-place leases 4,283,760 11,005,662 2,947,175 847,939 4,906,398 841,785 Above market leases 765,811 458,353 1,349,624 100,216 86,234 107,074 Leasing costs 1,026,347 4,116,560 1,287,825 253,640 992,143 167,541 Below market leases (3,017,960 ) (7,617,485 ) (797,729 ) (198,214 ) (1,069,877 ) — Other assets 2,017,947 3,409,838 — 157,775 600,069 10,525 Other liabilities (1,413,726 ) (1,196,579 ) (180,331 ) (179,546 ) (437,008 ) (59,264 ) Net assets acquired $ 49,874,130 $ 159,413,503 $ 44,773,273 $ 15,528,229 $ 68,751,867 $ 11,318,342 Cash paid $ 22,474,130 $ 61,759,503 $ 14,773,273 $ 6,278,229 $ 43,751,867 $ 6,245,683 (1) Class A OP Units granted — — — — — 5,072,659 (2) Mortgage debt 27,400,000 97,654,000 30,000,000 9,250,000 (3) 25,000,000 — (4) Total consideration $ 49,874,130 $ 159,413,503 $ 44,773,273 $ 15,528,229 $ 68,751,867 $ 11,318,342 Twelve months ended December 31, 2016: Revenue $ 1,228,000 $ 5,001,000 $ 1,601,000 $ 819,000 $ 4,231,000 $ 900,000 Net income (loss) $ (440,000 ) $ (658,000 ) $ (325,000 ) $ (102,000 ) $ (440,000 ) $ (354,000 ) Cumulative acquisition costs incurred by the Company $ 141,000 $ 691,000 $ 234,000 $ 111,000 $ 633,000 $ 297,000 Remaining amortization period of intangible assets and liabilities (years) 5.4 9.2 7.4 7.9 4.2 2.3 (1) The contributor had an outstanding $6.25 million bridge loan secured by the property issued by Madison Wade Green Lending, LLC, an indirect wholly owned entity of the Company. Upon contribution of the property, the Company assumed the loan and concurrently extinguished the obligation. (2) As partial consideration for the property contribution, the Company granted 419,228 Class A OP Units to the contributor, net of contribution adjustments at closing. The value and number of Class A OP Units to be granted at closing was determined during the contract process and remeasured at fair value as of the contribution date of February 29, 2016. Class A OP Units are exchangeable for shares of Common Stock on a one-for-one basis, or cash, at the election of the Operating Partnership. Therefore, the Company determined the fair value of the Units to be equivalent to the price of its common stock on the closing date of the acquisition. (3) The Company assumed the existing mortgage in conjunction with its acquisition of The Market at Victory Village. (4) Subsequent to the closing of the acquisition, the Company closed on a mortgage loan on Wade Green Village in the amount of $8.2 million . New Market Properties 2015 acquisitions Overlook at Hamilton Place Summit Point Royal Lakes Marketplace Independence Square Land $ 6,786,593 $ 7,063,874 $ 4,874,078 $ 4,114,574 Buildings and improvements 24,332,628 10,903,486 9,921,403 13,123,553 Tenant improvements 911,580 526,468 517,191 566,857 In-place leases 2,029,643 1,203,246 957,093 1,567,944 Above market leases 361,433 329,546 198,238 35,127 Leasing costs 527,136 368,221 365,629 392,451 Below market leases (1,402,013 ) (842,682 ) (315,837 ) (1,775,506 ) Other assets 75,304 83,123 88,553 — Security deposits and other liabilities (97,976 ) (139,884 ) (145,581 ) (226,599 ) Net assets acquired $ 33,524,328 $ 19,495,398 $ 16,460,767 $ 17,798,401 Cash paid $ 12,524,328 $ 6,595,398 $ 6,660,767 $ 17,798,401 Mortgage debt 21,000,000 12,900,000 9,800,000 — Total consideration $ 33,524,328 $ 19,495,398 $ 16,460,767 $ 17,798,401 Twelve months ended December 31, 2016: Revenue $ 3,198,000 $ 1,591,000 $ 1,350,000 $ 2,107,000 Net income (loss) $ (391,000 ) $ (297,000 ) $ (68,000 ) $ (393,000 ) Twelve months ended December 31, 2015: Revenue $ 86,000 $ 275,000 $ 432,000 $ 993,000 Net income (loss) $ (43,000 ) $ (48,000 ) $ (13,000 ) $ (162,000 ) Cumulative acquisition costs incurred by the Company $ 557,000 $ 266,000 $ 245,000 $ 573,000 Remaining amortization period of intangible assets and liabilities (years) 5.8 6.1 9.8 6.3</t>
  </si>
  <si>
    <t>During the year ended December 31, 2016, the Company completed the acquisition of the following office buildings: Acquisition date Property Market Approximate purchase price (millions) Leasable square feet 8/29/2016 Brookwood Office Birmingham, Alabama $ 49.8 169,489 11/4/2016 Galleria 75 Atlanta, Georgia 17.6 110,597 12/30/2016 Three Ravinia Atlanta, Georgia 210.1 816,748 $ 277.5 1,096,834</t>
  </si>
  <si>
    <t>Office Buildings 2016 acquisitions Brookwood Office Galleria 75 Three Ravinia Land $ 1,744,828 $ 15,156,267 $ 9,784,645 Buildings and improvements 39,099,395 1,285,856 133,323,658 Tenant improvements 3,561,805 225,811 20,698,893 In-place leases 3,728,049 712,718 17,954,978 Above market leases 146,941 47,947 812,879 Leasing costs 2,402,958 309,513 7,468,128 Below market leases (1,737,158 ) (168,179 ) (8,245,122 ) Other assets 1,466,906 454,931 25,281,764 Other liabilities (580,668 ) (218,923 ) (766,335 ) Net assets acquired $ 49,833,056 $ 17,805,941 $ 206,313,488 Cash paid $ 17,433,056 $ 11,875,686 $ 90,813,488 Mortgage debt 32,400,000 5,930,255 115,500,000 Total consideration $ 49,833,056 $ 17,805,941 $ 206,313,488 Twelve months ended December 31, 2016: Revenue $ 2,021,000 $ 237,000 $ 99,000 Net income (loss) $ 269,000 $ 48,000 $ (345,000 ) Cumulative acquisition costs incurred by the Company $ 387,000 $ 655,000 $ 680,000 Remaining amortization period of intangible assets and liabilities (years) 9.4 2.3 10.8</t>
  </si>
  <si>
    <t>Real Estate Loans, Notes Receivable, and Lines of Credit Real estate loans (Tables)</t>
  </si>
  <si>
    <t>Real Estate Owned [Text Block]</t>
  </si>
  <si>
    <t xml:space="preserve"> As of December 31, 2016 2015 Multifamily communities (1) 25 19 Units 8,268 6,136 Retail shopping centers 31 14 Approximate gross leasable area (2) 3,295,491 1,279,000 Office buildings 3 — Rentable square feet 1,096,834 — (1) The acquired second phases of the Summit Crossing community is managed in combination with the initial phase and so together are considered a single property, as are the three assets that comprise the Lenox Portfolio. Includes one student housing community as of December 31, 2016. (2) The Company also owns approximately 47,600 square feet of gross leasable area of ground floor retail space which is embedded within the Lenox Portfolio and not included in the totals above.</t>
  </si>
  <si>
    <t>Schedule of Accounts, Notes, Loans and Financing Receivable [Table Text Block]</t>
  </si>
  <si>
    <t xml:space="preserve"> Project/Property Location Maturity date Optional extension date Total loan commitments Carrying amount (1) as of Current / deferred interest % per annum December 31, 2016 December 31, 2015 Multifamily communities: Crosstown Walk Tampa, FL 11/1/2016 5/1/2018 (2) $ — $ 10,962,000 — City Vista Pittsburgh, PA 6/1/2016 7/1/2017 (2) — 16,107,735 — Overton Rise Atlanta, GA 11/1/2016 5/1/2018 (2) — 16,603,935 — Founders' Village Williamsburg, VA 8/29/2018 N/A $ 10,346,000 9,866,000 9,866,000 8 / 7.5 Encore Atlanta, GA 4/8/2019 10/8/2020 10,958,200 10,958,200 10,958,200 8.5 / 5 Encore Capital Atlanta, GA 4/8/2019 10/8/2020 9,758,200 6,748,380 6,036,465 8.5 / 5 Palisades Northern VA 2/18/2018 8/18/2019 17,270,000 16,214,545 16,070,000 8 / 5 Fusion Irvine, CA 5/31/2018 5/31/2020 59,052,583 49,456,067 37,332,837 8.5 / 7.5 Green Park Atlanta, GA 12/1/2017 12/1/2019 13,464,372 13,464,372 12,356,189 8.5 / 5.83 Summit Crossing III Atlanta, GA 2/26/2018 2/26/2020 7,246,400 7,246,400 7,246,400 8.5 / 7.5 Overture Tampa, FL 7/21/2018 7/21/2020 6,920,000 6,123,739 4,519,495 8.5 / 7.5 Aldridge at Town Village Atlanta, GA 12/27/2017 12/27/2019 10,975,000 10,656,171 9,776,455 8.5 / 6 Bishop Street Atlanta, GA 2/18/2020 N/A 12,693,457 11,145,302 3,107,012 8.5 / 6.5 Hidden River Tampa, FL 12/3/2018 12/3/2020 4,734,960 4,734,960 — 8.5 / 6.5 Hidden River Capital Tampa, FL 12/4/2018 12/4/2020 5,380,000 4,626,238 2,671,870 8.5 / 6.5 CityPark II Charlotte, NC 1/7/2019 1/7/2021 3,364,800 3,364,800 — 8.5 / 6.5 CityPark II Capital Charlotte, NC 1/8/2019 1/31/2021 3,916,000 3,325,668 — 8.5 / 6.5 Park 35 on Clairmont Birmingham, AL 6/26/2018 6/26/2020 21,060,160 19,795,886 — 8.5 / 2 Fort Myers Fort Myers, FL 9/25/2017 N/A 4,000,000 3,654,621 — 12 / 0 Wiregrass Tampa, FL 5/15/2020 5/15/2023 14,975,853 1,862,548 — 8.5 / 6.5 Wiregrass Capital Tampa, FL 5/15/2020 5/15/2023 3,744,147 3,268,114 — 8.5 / 6.5 360 Forsyth Atlanta, GA 12/1/2017 N/A 3,225,000 2,520,420 — 12 / 0 Student housing communities: Haven West Atlanta, GA 6/2/2018 N/A 6,940,795 6,784,167 6,784,167 8 / 6 Haven 12 Starkville, MS 6/16/2017 11/30/2020 6,116,384 5,815,849 5,815,849 8.5 / 6.5 Stadium Village Atlanta, GA 6/27/2017 N/A 13,424,995 13,329,868 13,329,868 8.5 / 5.83 18 Nineteen Lubbock, TX 4/9/2018 4/9/2020 15,598,352 15,584,017 14,496,563 8.5 / 6 Haven South Waco, TX 5/1/2018 5/1/2019 15,455,668 15,301,876 14,200,703 8.5 / 6 Haven46 Tampa, FL 3/29/2019 9/29/2020 9,819,662 9,136,847 2,900,000 8.5 / 5 Haven Northgate College Station, TX 6/20/2019 6/20/2020 64,678,549 46,419,194 — 6.6 / 1.5 Lubbock II Lubbock, TX 4/20/2019 N/A 9,357,171 8,770,838 — 8.5 / 5 Haven Charlotte Charlotte, NC 12/22/2019 12/22/2021 19,581,593 5,781,295 — 8.5 / 6.5 Haven Charlotte Member Charlotte, NC 12/22/2019 12/22/2021 8,201,170 — — 8.5 / 6.5 New Market Properties: Dawson Marketplace Atlanta, GA 11/15/2018 11/15/2020 12,857,005 12,613,860 11,573,432 8.5 / 5 Wade Green Atlanta, GA 2/5/2016 8/5/2016 (2) — 6,250,000 — Other: Crescent Avenue Atlanta, GA 7/13/2017 N/A 6,000,000 6,000,000 — 9 / 3 $ 411,116,476 334,570,242 238,965,175 Unamortized loan origination fees (1,809,174 ) (963,417 ) Carrying amount $ 332,761,068 $ 238,001,758 (1) Carrying amounts presented per loan are amounts drawn, exclusive of deferred fee revenue. (2) Loans extended to Crosstown Walk, City Vista, Overton Rise, and Wade Green with total commitments of $11.0 million, $16.1 million, $16.7 million and $6.3 million, respectively, were paid off during 2016. As a result, the total carrying amounts associated with these loans are shown as $0 as of December, 31 2016.</t>
  </si>
  <si>
    <t>Notes receivable [Table Text Block]</t>
  </si>
  <si>
    <t>At December 31, 2016 , our portfolio of notes and lines of credit receivable consisted of: Borrower Date of loan Maturity date Total loan commitments Outstanding balance as of: Interest rate 12/31/2016 12/31/2015 360 Residential, LLC (1) 3/20/2013 6/30/2017 $ 2,000,000 $ 1,472,571 $ 1,304,999 12 % Preferred Capital Marketing Services, LLC (2) 1/24/2013 12/31/2017 1,500,000 1,082,311 1,305,550 10 % Oxford Contracting, LLC (1) 8/27/2013 4/30/2017 1,500,000 1,475,000 1,475,000 8 % Preferred Apartment Advisors, LLC (1,2,3) 8/21/2012 12/31/2018 15,000,000 13,708,761 12,793,440 8 % Haven Campus Communities, LLC (1,2) 6/11/2014 12/31/2017 11,110,000 7,324,904 5,359,904 12 % Oxford Capital Partners, LLC (1,4) 10/5/2015 3/31/2017 10,150,000 7,870,865 10,502,626 12 % Newport Development Partners, LLC (1) 6/17/2014 6/30/2017 3,000,000 — 806,318 12 % 360 Residential, LLC II (1) 12/30/2015 12/31/2017 3,255,000 2,884,845 2,477,952 15 % Hendon Properties, LLC (1) 12/8/2015 3/31/2017 2,000,000 — 2,000,000 12 % Mulberry Development Group, LLC 3/31/2016 5/31/2017 500,000 177,000 — 12 % 360 Capital Company, LLC 5/24/2016 12/31/2017 2,000,000 1,678,999 — 12 % Unamortized loan fees (59,581 ) (82,056 ) $ 52,015,000 $ 37,615,675 $ 37,943,733 (1) The amounts payable under the terms of these revolving credit lines are collateralized by a personal guaranty of repayment by the principals of the borrower. (2) See related party disclosure in Note 6. (3) The amounts payable under this revolving credit line were collateralized by an assignment of the Manager's rights to fees due under the Fifth Amended and Restated Management Agreement between the Company and the Manager. (4) The amounts payable under the terms of this revolving credit line, up to the lesser of 25% of the loan balance or $2,000,000 are collateralized by a personal guaranty of repayment by the principals of the borrower. On June 15, 2016, the loan commitment amount was temporarily raised to $10,650,000 until July 15, 2016, when it reverted back to the previous amount of $10,150,000.</t>
  </si>
  <si>
    <t>interest income [Table Text Block]</t>
  </si>
  <si>
    <t>The Company recorded interest income and other revenue from these instruments as follows: Year ended December 31, 2016 2015 2014 Real estate loans: Current interest payments $ 23,633,118 $ 16,188,752 $ 10,987,856 Additional accrued interest 14,859,365 10,809,028 6,940,500 Deferred loan fee revenue 872,335 829,969 872,513 Total real estate loan revenue 39,364,818 27,827,749 18,800,869 Interest income on notes and lines of credit 4,120,775 2,853,961 3,026,856 Interest income on loans and notes receivable $ 43,485,593 $ 30,681,710 $ 21,827,725</t>
  </si>
  <si>
    <t>Related Party Transactions (Tables)</t>
  </si>
  <si>
    <t>Schedule of Related Party Transactions [Table Text Block]</t>
  </si>
  <si>
    <t>Year ended December 31, 2016 2015 2014 $ 10,398,711 $ 5,885,242 $ 2,882,283 Twelve months ended December 31, Type of Compensation Basis of Compensation 2016 2015 2014 Acquisition fees 1% of the gross purchase price of real estate assets acquired prior to January 1, 2016 $ — $ 6,292,280 $ 4,272,586 Loan origination fees 1.0% of the maximum commitment of any real estate loan, note or line of credit receivable 1,886,105 1,349,273 558,509 Loan coordination fees As of January 1, 2016, 1.6% of any assumed, new or supplemental debt incurred in connection with an acquired property (1) 10,560,120 — — Asset management fees Monthly fee equal to one-twelfth of 0.50% of the total book value of assets, as adjusted 8,602,675 3,622,589 2,163,783 Property management fees Monthly fee equal to 4% of the monthly gross revenues of the properties managed 4,943,899 2,456,968 1,229,319 General and administrative expense fees Monthly fee equal to 2% of the monthly gross revenues of the Company 3,483,460 1,764,555 1,058,927 Construction management fees Quarterly fee for property renovation and takeover projects 173,614 59,554 — $ 29,649,873 $ 15,545,219 $ 9,283,124 (1) If an asset is acquired without debt financing, the loan coordination fee is calculated as 1.6% of 63% of the purchase price of the asset.</t>
  </si>
  <si>
    <t>Dividends (Tables)</t>
  </si>
  <si>
    <t>Dividends Payable [Line Items]</t>
  </si>
  <si>
    <t>dividend activity [Table Text Block]</t>
  </si>
  <si>
    <t>The Company's cash distributions on its Preferred Stock were: 2016 2015 Record date Number of shares Aggregate dividends declared Record date Number of shares Aggregate dividends declared January 30, 2016 482,774 $ 2,481,086 January 30, 2015 192,607 $ 984,217 February 27, 2016 516,017 2,630,601 February 27, 2015 206,007 1,047,189 March 31, 2016 544,129 2,770,048 March 31, 2015 223,699 1,141,491 April 29, 2016 582,720 2,979,196 April 30, 2015 243,570 1,244,249 May 31, 2016 617,994 3,143,567 May 29, 2015 267,273 1,366,207 June 30, 2016 651,439 3,321,519 June 30, 2015 288,392 1,480,101 July 29, 2016 682,392 3,458,513 July 31, 2015 311,944 1,588,310 August 31, 2016 721,143 3,671,020 August 31, 2015 334,013 1,701,019 September 30, 2016 765,185 3,886,173 September 30, 2015 358,687 1,824,796 October 31, 2016 801,455 4,060,141 October 30, 2015 384,085 1,955,840 November 30, 2016 850,246 4,255,788 November 30, 2015 417,895 2,138,764 December 30, 2016 893,245 4,422,993 December 31, 2015 446,165 2,279,751 Total $ 41,080,645 Total $ 18,751,934</t>
  </si>
  <si>
    <t>Dividends Series A Preferred Stock (Tables)</t>
  </si>
  <si>
    <t>Series A Preferred Stock [Abstract]</t>
  </si>
  <si>
    <t>Dividends Class A Distributions (Tables)</t>
  </si>
  <si>
    <t>Noncontrolling Interest [Abstract]</t>
  </si>
  <si>
    <t>partnership unit distributions [Table Text Block]</t>
  </si>
  <si>
    <t>The holders of Class A OP Units of the Operating Partnership are entitled to equivalent distributions as those declared on the Common Stock. At December 31, 2016 , the Company had 886,168 Class A OP Units outstanding, which are exchangeable on a one-for-one basis for shares of Common Stock or the equivalent amount of cash. Distribution activity by the Operating Partnership was: 2016 2015 Declaration date Payment date Aggregate distributions Declaration date Payment date Aggregate distributions February 4, 2016 April 15, 2016 $ 117,395 February 5, 2015 April 22, 2015 $ 49,063 May 5, 2016 July 15, 2016 179,449 April 29, 2015 July 15, 2015 50,465 August 4, 2016 October 14, 2016 179,449 August 6, 2015 October 21, 2015 49,779 December 15, 2016 January 17, 2017 194,957 November 5, 2015 January 15, 2016 53,238 $ 671,250 $ 202,545</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Class B OP Unit awards were: Grant dates 1/2/2014 1/2/2015 1/4/2016 Stock price $ 8.05 $ 9.21 $ 12.88 Dividend yield 8.12 % 7.60 % 5.98 % Expected volatility 32.72 % 30.13 % 26.10 % Risk-free interest rate 3.80 % 2.55 % 2.81 % Number of Units granted: One year vesting period 239,556 285,997 176,835 Three year vesting period — — 89,096 239,556 285,997 265,931 Calculated fair value per Unit $ 5.94 $ 6.81 $ 10.03 Total fair value of Units $ 1,422,963 $ 1,947,640 $ 2,667,288 Target market threshold increase $ 1,959,000 $ 2,629,000 $ 3,549,000 The expected dividend yield assumptions were derived from the Company’s closing prices of the Common Stock on the grant dates and the projected future quarterly dividend payments per share of $0.16 for the 2014 awards, $0.1925 for the 2015 awards and $0.1925 for the 2016 awards. Since the Company had a limited amount of operating history in the public equity market, the expected volatility assumptions for the 2014 and 2015 awards were derived from the observed historical volatility of the common stock prices of a select group of peer companies within the REIT industry that most closely approximated the Company’s size, capitalization, leverage, line of business and geographic focus markets. For the 2016 awards, the Company's own stock price volatility was utilized as the basis for deriving this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t>
  </si>
  <si>
    <t>equity compensation expense [Table Text Block]</t>
  </si>
  <si>
    <t xml:space="preserve"> Year ended December 31, Unamortized expense as of December 31, 2016 2015 2014 2016 Quarterly board member committee fee grants $ 83,973 $ 53,926 $ 47,864 $ — Class B Unit awards: Executive officers - 2013 — — 2,318 — Executive officers - 2014 — 3,825 1,433,767 — Executive officers - 2015 5,236 1,984,052 — — Executive officers - 2016 2,054,830 — — 612,458 Restricted stock grants: 2013 — — 85,812 — 2014 — 107,321 214,588 — 2015 106,670 213,329 — — 2016 273,333 — — 136,666 Total $ 2,524,042 $ 2,362,453 $ 1,784,349 $ 749,124</t>
  </si>
  <si>
    <t>ClassBUnitGrantsvaluationassumptions [Table Text Block]</t>
  </si>
  <si>
    <t>Grant dates 1/2/2014 1/2/2015 1/4/2016 Stock price $ 8.05 $ 9.21 $ 12.88 Dividend yield 8.12 % 7.60 % 5.98 % Expected volatility 32.72 % 30.13 % 26.10 % Risk-free interest rate 3.80 % 2.55 % 2.81 % Number of Units granted: One year vesting period 239,556 285,997 176,835 Three year vesting period — — 89,096 239,556 285,997 265,931 Calculated fair value per Unit $ 5.94 $ 6.81 $ 10.03 Total fair value of Units $ 1,422,963 $ 1,947,640 $ 2,667,288 Target market threshold increase $ 1,959,000 $ 2,629,000 $ 3,549,000</t>
  </si>
  <si>
    <t>Schedule of Share-based Compensation, Restricted Stock and Restricted Stock Units Activity [Table Text Block]</t>
  </si>
  <si>
    <t>Restricted Stock Grants The following annual grants of restricted stock were made to members of the Company's independent directors, as payment of the annual retainer fees. The total compensation cost for the restricted stock grant for the 2014 service year was recognized on a straight-line basis over the one-year period ending on May 7, 2015, at which time all shares vested. The restricted stock grants for the 2015 and 2016 service years vested (or are scheduled to vest) on the four consecutive 90-day periods following the date of grant. The shares granted vested or are scheduled to vest on a pro-rata basis over these same four periods. Service year Shares Fair value per share Total compensation cost 2014 39,216 $ 8.21 $ 321,963 2015 30,133 $ 10.62 $ 320,012 2016 30,990 $ 13.23 $ 409,998</t>
  </si>
  <si>
    <t>Schedule of Share-based Compensation, Nonemployee Director Stock Award Plan, Activity [Table Text Block]</t>
  </si>
  <si>
    <t>Directors’ Stock Grants 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Year Number of shares Fair value per share Total fair value 2014 5,693 $ 8.41 $ 47,864 2015 5,067 $ 10.64 53,926 2016 6,444 $ 13.03 83,973 Total 17,204 $ 185,763</t>
  </si>
  <si>
    <t>Indebtedness (Tables)</t>
  </si>
  <si>
    <t>Debt Instrument [Line Items]</t>
  </si>
  <si>
    <t>Schedule of Long-term Debt Instruments [Table Text Block]</t>
  </si>
  <si>
    <t xml:space="preserve">The following table shows certain details regarding our mortgage notes payable: Principal balance as of Interest only through date (2) Acquisition/ refinancing date December 31, 2016 December 31, 2015 Maturity date Interest rate (1) Multifamily communities: Trail Creek 6/25/2013 $ — $ 28,109,000 7/1/2020 4.22 % 7/1/2020 Stone Rise 7/3/2014 24,485,726 25,014,250 8/1/2019 2.89 % 8/31/2015 Summit Crossing 4/21/2011 20,034,920 20,366,748 5/1/2018 4.71 % 5/1/2014 Summit Crossing secondary financing 8/28/2014 5,057,941 5,145,250 9/1/2019 4.39 % N/A Summit II 3/20/2014 13,357,000 13,357,000 4/1/2021 4.49 % 4/30/2019 Table continued from previous page Principal balance as of Interest only through date (2) Acquisition/ refinancing date December 31, 2016 December 31, 2015 Maturity date Interest rate (1) Ashford Park 1/24/2013 25,626,000 25,626,000 2/1/2020 3.13 % 2/28/2018 Ashford Park secondary financing 8/28/2014 6,404,575 6,520,564 2/1/2020 4.13 % N/A McNeil Ranch 1/24/2013 13,646,000 13,646,000 2/1/2020 3.13 % 2/28/2018 Lake Cameron 1/24/2013 19,773,000 19,773,000 2/1/2020 3.13 % 2/28/2018 Enclave 9/26/2014 24,862,000 24,862,000 10/1/2021 3.68 % 10/31/2017 Sandstone 9/26/2014 30,894,890 31,556,664 10/1/2019 3.18 % N/A Stoneridge 9/26/2014 26,729,985 27,302,546 10/1/2019 3.18 % N/A Vineyards 9/26/2014 34,775,000 34,775,000 10/1/2021 3.68 % 10/31/2017 Avenues at Cypress 2/13/2015 22,135,938 22,578,863 9/1/2022 3.43 % N/A Avenues at Northpointe 2/13/2015 27,878,000 27,878,000 3/1/2022 3.16 % 3/31/2017 Lakewood Ranch 5/21/2015 29,950,413 30,528,618 12/1/2022 3.55 % N/A Aster Lely 6/24/2015 33,120,899 33,746,379 7/5/2022 3.84 % N/A CityPark View 6/30/2015 21,489,269 21,924,060 7/1/2022 3.27 % N/A Avenues at Creekside 7/31/2015 41,349,590 41,625,000 8/1/2024 2.37 % (3) 8/31/2016 Citi Lakes 9/3/2015 43,309,606 44,282,826 4/1/2023 2.94 % (4) N/A Stone Creek 11/12/2015 16,497,919 16,792,850 10/1/2046 3.75 % N/A Lenox Village Town Center 12/21/2015 30,717,024 31,394,460 5/1/2019 3.82 % N/A Lenox Village III 12/21/2015 18,125,780 18,410,000 1/1/2023 4.04 % N/A Overton Rise 2/1/2016 40,712,134 — 8/1/2026 3.98 % N/A Baldwin Park 1/5/2016 73,910,000 — 1/5/2019 2.67 % (6) 1/5/2019 Baldwin Park (second) 1/5/2016 3,890,000 — 1/5/2019 10.67 % (7) 1/5/2019 Crosstown Walk 1/15/2016 32,069,832 — 2/1/2023 3.90 % N/A Avalon Park 5/31/2016 61,750,000 — 6/5/2019 2.77 % (8) N/A Avalon Park B Note 5/31/2016 3,250,000 — 6/5/2019 11.77 % (9) N/A City Vista 7/1/2016 35,734,946 — 7/1/2026 3.68 % N/A Sorrel 8/24/2016 33,442,303 — 9/1/2023 3.44 % N/A Retail: Spring Hill Plaza 9/5/2014 9,672,371 9,868,025 10/1/2019 3.36 % 10/31/2015 Parkway Town Centre 9/5/2014 7,034,452 7,176,745 10/1/2019 3.36 % 10/31/2015 Woodstock Crossing 8/8/2014 3,041,620 3,090,953 9/1/2021 4.71 % N/A Deltona Landings 9/30/2014 6,928,913 7,074,722 10/1/2019 3.48 % N/A Powder Springs 9/30/2014 7,311,197 7,465,051 10/1/2019 3.48 % N/A Kingwood Glen 9/30/2014 11,592,787 11,836,741 10/1/2019 3.48 % N/A Barclay Crossing 9/30/2014 6,517,956 6,655,117 10/1/2019 3.48 % N/A Sweetgrass Corner 9/30/2014 7,900,135 8,063,653 10/1/2019 3.58 % N/A Parkway Centre 9/30/2014 4,539,632 4,635,162 10/1/2019 3.48 % N/A Salem Cove 10/6/2014 9,586,678 9,600,000 11/1/2024 4.21 % 11/30/2016 Independence Square 8/27/2015 12,208,524 12,617,500 9/1/2022 3.93 % 9/30/2016 Royal Lakes Marketplace 9/4/2015 9,800,000 9,800,000 9/4/2020 3.12 % (5) 4/3/2017 The Overlook at Hamilton Place 12/22/2015 20,672,618 21,000,000 1/1/2026 4.19 % N/A Summit Point 10/30/2015 12,546,792 12,846,544 11/1/2022 3.57 % N/A East Gate Shopping Center 4/29/2016 5,719,897 — 5/1/2026 3.97 % N/A Fury's Ferry 4/29/2016 6,607,467 — 5/1/2026 3.97 % N/A Rosewood Shopping Center 4/29/2016 4,437,851 — 5/1/2026 3.97 % N/A Southgate Village 4/29/2016 7,889,513 — 5/1/2026 3.97 % N/A The Market at Victory Village 5/16/2016 9,250,000 — 9/11/2024 4.40 % 10/10/2017 Wade Green Village 4/7/2016 8,116,465 — 5/1/2026 4.00 % N/A Lakeland Plaza 7/15/2016 29,760,342 — 8/1/2026 3.85 % N/A University Palms 8/8/2016 13,513,891 — 9/1/2026 3.45 % N/A Cherokee Plaza 8/8/2016 26,017,293 — 9/1/2021 3.02 % (10) N/A Sandy Plains Exchange 8/8/2016 9,439,850 — 9/1/2026 3.45 % N/A Thompson Bridge Commons 8/8/2016 12,619,589 — 9/1/2026 3.45 % N/A Table continued from previous page Principal balance as of Interest only through date (2) Acquisition/ refinancing date December 31, 2016 December 31, 2015 Maturity date Interest rate (1) Heritage Station 8/8/2016 9,340,483 — 9/1/2026 3.45 % N/A Oak Park Village 8/8/2016 9,638,584 — 9/1/2026 3.45 % N/A Shoppes of Parkland 8/8/2016 16,492,503 — 9/1/2023 4.67 % N/A Champions Village 10/18/2016 27,400,000 — 11/1/2021 3.78 % (11) 11/1/2021 Student housing community: North by Northwest 6/1/2016 33,499,754 — 9/1/2022 4.02 % N/A Office: Brookwood Office 8/29/2016 32,400,000 — 9/10/2031 3.52 % 9/10/17 Galleria 75 11/4/2016 5,900,265 — 7/1/2022 4.25 % N/A Three Ravinia 12/30/2016 115,500,000 — 1/1/2042 4.46 % 2/1/2022 $ 1,327,878,112 $ 696,945,291 </t>
  </si>
  <si>
    <t>Indebtedness debt principal repayments (Tables)</t>
  </si>
  <si>
    <t>Schedule of Maturities of Long-term Debt [Table Text Block]</t>
  </si>
  <si>
    <t>Period Future principal payments 2017 $ 157,110,067 (1) 2018 41,352,234 2019 332,726,142 2020 89,858,023 2021 138,241,835 thereafter 707,089,811 Total $ 1,466,378,112 (1) Includes the principal amount due of the Company's Revolving Line of Credit of $127.5 million.</t>
  </si>
  <si>
    <t>Indebtedness LOC debt covenants (Tables)</t>
  </si>
  <si>
    <t>Line of Credit Facility [Line Items]</t>
  </si>
  <si>
    <t>debt covenant [Table Text Block]</t>
  </si>
  <si>
    <t>As of December 31, 2016 , the Company was in compliance with all covenants related to the Revolving Line of Credit, as shown in the following table: Covenant (1) Requirement Result Net worth Minimum $840,200,000 (2) $885,261,162 Debt yield Minimum 8.0% 8.64% Payout ratio Maximum 95% (3) 85.6% Total leverage ratio Maximum 65.0% 60.5% Debt service coverage ratio Minimum 1.50x 2.12x (1) All covenants are as defined in the credit agreement for the Revolving Line of Credit. (2) Minimum $687 million plus 75% of the net proceeds of any equity offering, which totaled approximately $840 million as of December 31, 2016 . (3) Calculated on a trailing four-quarter basis. For the year ended December 31, 2015, the maximum dividends and distributions allowed under this covenant was approximately $68,500,000 .</t>
  </si>
  <si>
    <t>Schedule of Debt [Table Text Block]</t>
  </si>
  <si>
    <t>Indebtedness Mortgage interest (Tables)</t>
  </si>
  <si>
    <t>Debt Disclosure [Abstract]</t>
  </si>
  <si>
    <t>mortgage interest [Table Text Block]</t>
  </si>
  <si>
    <t xml:space="preserve"> Year ended December 31, 2016 2015 2014 Multifamily communities $ 28,135,936 $ 14,994,053 $ 7,109,292 New Market Properties 8,870,094 3,479,879 854,097 Office buildings 474,402 — — Student housing community 894,277 — — Interest paid to real estate loan participants 2,008,741 1,496,566 219,587 40,383,450 19,970,498 8,182,976 Revolving Credit Facility and Term Note 3,900,694 1,345,233 2,005,211 Interest Expense $ 44,284,144 $ 21,315,731 $ 10,188,187</t>
  </si>
  <si>
    <t>Operating Leases (Tables)</t>
  </si>
  <si>
    <t>Schedule of Future Minimum Lease Payments for Capital Leases [Table Text Block]</t>
  </si>
  <si>
    <t>For the years ending December 31: Future Minimum Rents New Market Properties Office buildings Total 2017 $ 35,514,141 $ 19,954,746 $ 55,468,887 2018 32,284,111 21,232,719 53,516,830 2019 25,818,913 22,097,943 47,916,856 2020 21,589,847 22,383,499 43,973,346 2021 16,517,832 18,116,847 34,634,679 Thereafter 65,382,207 146,790,026 212,172,233 $ 197,107,051 $ 250,575,780 $ 447,682,831</t>
  </si>
  <si>
    <t>Segment information (Tables)</t>
  </si>
  <si>
    <t>Segment Reporting Information [Line Items]</t>
  </si>
  <si>
    <t>segment assets [Table Text Block]</t>
  </si>
  <si>
    <t xml:space="preserve"> December 31, 2016 December 31, 2015 Assets: Multifamily communities $ 1,166,766,664 $ 781,224,019 Financing 379,070,918 272,454,610 New Market Properties 579,738,707 229,461,573 Office buildings 285,229,700 — Other 10,026,613 12,388,831 Consolidated assets $ 2,420,832,602 $ 1,295,529,033</t>
  </si>
  <si>
    <t>Schedule of Segment Reporting Information, by Segment [Table Text Block]</t>
  </si>
  <si>
    <t xml:space="preserve"> Twelve months ended December 31, 2016 2015 2014 Revenues Multifamily communities $ 120,553,674 $ 65,232,087 $ 31,234,822 Financing 41,717,650 30,000,654 21,827,725 New Market Properties 35,490,552 14,072,771 3,473,823 Office buildings 2,357,039 — — Consolidated revenues $ 200,118,915 $ 109,305,512 $ 56,536,370 Segment net operating income (Segment NOI) Multifamily communities $ 66,553,559 $ 36,339,603 $ 18,209,645 Financing 41,717,650 30,000,654 21,827,725 New Market Properties 25,934,359 10,180,531 2,526,122 Office buildings 1,675,886 — — Consolidated segment net operating income 135,881,454 76,520,788 42,563,492 Interest and loss on early debt extinguishment: Multifamily communities 29,030,213 14,994,054 7,109,292 New Market Properties 8,870,094 3,479,879 854,097 Office buildings 474,402 — — Financing 5,909,435 2,841,799 2,224,798 Depreciation and amortization: Multifamily communities 57,664,568 30,970,345 14,199,048 New Market Properties 19,245,688 7,125,989 2,129,667 Office buildings 1,229,542 — — Professional fees 3,134,432 1,880,232 1,261,667 Management fees, net of deferrals 12,051,891 5,235,748 3,214,642 Acquisition costs: Multifamily communities 4,723,480 7,496,798 3,109,252 New Market Properties 2,103,112 1,656,965 4,123,365 Office buildings 1,720,951 — — Equity compensation to directors and executives 2,524,042 2,362,453 1,784,349 Gain on sale of real estate (4,271,506 ) — — Other 1,314,524 902,515 426,112 Net income (loss) $ (9,843,414 ) $ (2,425,989 ) $ 2,127,203</t>
  </si>
  <si>
    <t>Loss per Share (Tables)</t>
  </si>
  <si>
    <t>Earnings Per Share, Basic, by Common Class, Including Two Class Method [Line Items]</t>
  </si>
  <si>
    <t>earnings loss per share [Table Text Block]</t>
  </si>
  <si>
    <t xml:space="preserve"> Year ended December 31, 2016 2015 2014 Numerator: Net (loss) income before gain on sale of real estate $ (14,114,920 ) $ (2,425,989 ) $ 2,127,203 Gain on sale of real estate, net of disposition expenses 4,271,506 — — Net (loss) income (9,843,414 ) (2,425,989 ) 2,127,203 Consolidated net loss (income) attributable to non-controlling interests 310,291 25,321 (33,714 ) Net (loss) income attributable to the Company (9,533,123 ) (2,400,668 ) 2,093,489 Dividends declared to Series A preferred stockholders (A) (41,080,645 ) (18,751,934 ) (7,382,320 ) Earnings attributable to unvested restricted stock (B) (15,843 ) (19,256 ) (24,090 ) Net loss attributable to common stockholders $ (50,629,611 ) $ (21,171,858 ) $ (5,312,921 ) Denominator: Weighted average number of shares of Common Stock - basic 23,969,494 22,182,971 17,399,147 Effect of dilutive securities: (C) Warrants — — — Class B Units — — — Unvested restricted stock — — — Weighted average number of shares of Common Stock - diluted 23,969,494 22,182,971 17,399,147 Net loss per share of Common Stock attributable to common stockholders, basic and diluted $ (2.11 ) $ (0.95 ) $ (0.31 )</t>
  </si>
  <si>
    <t>Selected Quarterly Financial Data (Tables)</t>
  </si>
  <si>
    <t>Schedule of Quarterly Financial Information [Table Text Block]</t>
  </si>
  <si>
    <t>Quarterly financial information was as follows: Three months ended: 3/31/2016 6/30/2016 9/30/2016 12/31/2016 Revenues $ 41,735,781 $ 45,853,944 $ 53,537,337 $ 58,991,853 Operating (loss) income $ 5,505,340 $ 5,505,474 $ 9,545,554 $ 9,612,856 Net (loss) income $ (3,389,490 ) $ 217,479 $ (2,688,620 ) $ (3,982,783 ) Net (loss) income attributable to common stockholders $ (11,184,115 ) $ (9,239,588 ) $ (13,624,001 ) $ (16,589,868 ) Net (loss) income per share of Common Stock available to Common Stockholders: Basic $ (0.49 ) $ (0.40 ) $ (0.56 ) $ (0.66 ) Diluted $ (0.49 ) $ (0.40 ) $ (0.56 ) $ (0.66 ) Weighted average shares outstanding: Basic 22,983,741 23,325,663 24,340,791 25,210,069 Diluted 22,983,741 23,325,663 24,340,791 25,210,069</t>
  </si>
  <si>
    <t xml:space="preserve"> Three months ended: 3/31/2015 6/30/2015 9/30/2015 12/31/2015 Revenues (1) $ 21,344,515 $ 24,088,827 $ 29,955,693 $ 33,916,477 Operating (loss) income (1) $ 3,612,186 $ 5,109,304 $ 4,120,993 $ 6,047,259 Net (loss) income $ (764,929 ) $ 420,836 $ (1,697,767 ) $ (384,129 ) Net (loss) income attributable to common stockholders $ (3,934,990 ) $ (3,679,421 ) $ (6,800,672 ) $ (6,756,775 ) Net (loss) income per share of Common Stock available to Common Stockholders: Basic $ (0.18 ) $ (0.17 ) $ (0.31 ) $ (0.30 ) Diluted $ (0.18 ) $ (0.17 ) $ 0.31 $ (0.30 ) Weighted average shares outstanding: Basic 21,813,974 22,215,663 22,292,217 22,402,366 Diluted 21,813,974 22,215,663 22,922,217 22,402,366</t>
  </si>
  <si>
    <t>Pro Forma Financial Information pro forma (Tables)</t>
  </si>
  <si>
    <t>segment operating results [Table Text Block]</t>
  </si>
  <si>
    <t xml:space="preserve"> Twelve months ended December 31, 2016 2015 2014 Pro forma: Revenues $ 253,909,996 $ 228,020,379 $ 106,896,527 Net income (loss) $ (1,082,540 ) $ (49,338,846 ) $ (24,386,460 ) Net income (loss) attributable to the Company $ (1,061,358 ) $ (47,765,401 ) $ (24,171,219 ) Net loss attributable to common stockholders $ (42,157,846 ) $ (66,536,591 ) $ (31,577,629 ) Net income loss per share of Common Stock attributable to common stockholders, Basic and diluted $ (1.76 ) $ (3.00 ) $ (1.68 ) Weighted average number of shares of Common Stock outstanding, Basic and diluted 23,969,494 22,182,971 18,850,410</t>
  </si>
  <si>
    <t>Fair Values of Financial Instruments (Tables)</t>
  </si>
  <si>
    <t>Fair Value Measurements, Nonrecurring [Table Text Block]</t>
  </si>
  <si>
    <t xml:space="preserve"> As of December 31, 2016 Carrying value Fair value measurements using fair value hierarchy Fair Value Level 1 Level 2 Level 3 Financial Assets: Real estate loans (1) $ 332,761,068 $ 374,856,749 $ — $ — $ 374,856,749 Notes receivable and line of credit receivable 37,615,675 37,615,675 — — 37,615,675 $ 370,376,743 $ 412,472,424 $ — $ — $ 412,472,424 Financial Liabilities: Mortgage notes payable (2) $ 1,327,878,112 $ 1,314,966,652 $ — $ — $ 1,314,966,652 Revolving credit facility 127,500,000 127,500,000 — — 127,500,000 Term loan 11,000,000 11,000,000 — — 11,000,000 Loan participation obligations 20,761,819 21,500,448 — — 21,500,448 $ 1,487,139,931 $ 1,474,967,100 $ — $ — $ 1,474,967,100</t>
  </si>
  <si>
    <t xml:space="preserve"> As of December 31, 2015 Carrying value Fair value measurements using fair value hierarchy Fair Value Level 1 Level 2 Level 3 Financial Assets: Real estate loans (1) $ 252,296,406 $ 267,383,427 $ — $ — $ 267,383,427 Notes receivable and line of credit receivable 37,943,733 37,943,733 — — 37,943,733 $ 290,240,139 $ 305,327,160 $ — $ — $ 305,327,160 Financial Liabilities: Mortgage notes payable (2) $ 696,945,291 692,008,640 $ — $ — $ 692,008,640 Revolving credit facility 34,500,000 34,500,000 — — 34,500,000 Loan participation obligations 13,544,160 14,061,190 — — 14,061,190 $ 744,989,451 $ 740,569,830 $ — $ — $ 740,569,830</t>
  </si>
  <si>
    <t>Organization (Details)</t>
  </si>
  <si>
    <t>Dec. 31, 2016$ / sharesshares</t>
  </si>
  <si>
    <t>Dec. 31, 2015$ / sharesshares</t>
  </si>
  <si>
    <t>Sep. 30, 2015shares</t>
  </si>
  <si>
    <t>Jun. 30, 2015shares</t>
  </si>
  <si>
    <t>Mar. 31, 2015shares</t>
  </si>
  <si>
    <t>Class of Stock [Line Items]</t>
  </si>
  <si>
    <t>Common Stock, Par or Stated Value Per Share | $ / shares</t>
  </si>
  <si>
    <t>Common Stock, Shares, Outstanding</t>
  </si>
  <si>
    <t>Noncontrolling Interest, Ownership Percentage by Parent</t>
  </si>
  <si>
    <t>96.80%</t>
  </si>
  <si>
    <t>minority interest partnership units outstanding</t>
  </si>
  <si>
    <t>daycountvolweightedavgcalcformarketvalue</t>
  </si>
  <si>
    <t>Significant Accounting Policies (Details)</t>
  </si>
  <si>
    <t>3 Months Ended</t>
  </si>
  <si>
    <t>Dec. 31, 2016shares</t>
  </si>
  <si>
    <t>Real Estate Properties [Line Items]</t>
  </si>
  <si>
    <t>MinimummonthsPACrewardseligibility</t>
  </si>
  <si>
    <t>AverageLeaseterm</t>
  </si>
  <si>
    <t>stabilization level</t>
  </si>
  <si>
    <t>92.00%</t>
  </si>
  <si>
    <t>days receivables delinquent nonaccrual status</t>
  </si>
  <si>
    <t>rewardsbreakagepercentage</t>
  </si>
  <si>
    <t>35.00%</t>
  </si>
  <si>
    <t>series a redeemable preferred stock</t>
  </si>
  <si>
    <t>unitswarrants</t>
  </si>
  <si>
    <t>Minimum [Member]</t>
  </si>
  <si>
    <t>percent REIT taxable income distributed</t>
  </si>
  <si>
    <t>90.00%</t>
  </si>
  <si>
    <t>Maximum</t>
  </si>
  <si>
    <t>100.00%</t>
  </si>
  <si>
    <t>Building [Member] | Minimum [Member]</t>
  </si>
  <si>
    <t>Property, Plant and Equipment, Useful Life</t>
  </si>
  <si>
    <t>30 years</t>
  </si>
  <si>
    <t>Building [Member] | Maximum</t>
  </si>
  <si>
    <t>50 years</t>
  </si>
  <si>
    <t>Furniture and Fixtures [Member]</t>
  </si>
  <si>
    <t>5 years</t>
  </si>
  <si>
    <t>Furniture and Fixtures [Member] | Maximum</t>
  </si>
  <si>
    <t>10 years</t>
  </si>
  <si>
    <t>Leasehold Improvements [Member] | Minimum [Member]</t>
  </si>
  <si>
    <t>Leasehold Improvements [Member] | Maximum</t>
  </si>
  <si>
    <t>20 years</t>
  </si>
  <si>
    <t>Significant Accounting Policies deferred offering costs (Details)</t>
  </si>
  <si>
    <t>Statutory Accounting Practices [Line Items]</t>
  </si>
  <si>
    <t>maximum shares available to be issued</t>
  </si>
  <si>
    <t>Warrant [Member]</t>
  </si>
  <si>
    <t>Real Estate Assets - Narrative (Details)</t>
  </si>
  <si>
    <t>Dec. 31, 2016USD ($)</t>
  </si>
  <si>
    <t>Sep. 30, 2016USD ($)</t>
  </si>
  <si>
    <t>Jun. 30, 2016USD ($)</t>
  </si>
  <si>
    <t>Mar. 31, 2016USD ($)</t>
  </si>
  <si>
    <t>Dec. 31, 2015USD ($)</t>
  </si>
  <si>
    <t>Sep. 30, 2015USD ($)</t>
  </si>
  <si>
    <t>Jun. 30, 2015USD ($)</t>
  </si>
  <si>
    <t>Mar. 31, 2015USD ($)</t>
  </si>
  <si>
    <t>Dec. 31, 2014USD ($)</t>
  </si>
  <si>
    <t>Dec. 31, 2016ft²</t>
  </si>
  <si>
    <t>Dec. 21, 2016USD ($)a</t>
  </si>
  <si>
    <t>Dec. 31, 2015ft²</t>
  </si>
  <si>
    <t>Number of units in real estate property</t>
  </si>
  <si>
    <t>Net assets acquired</t>
  </si>
  <si>
    <t>Area of Real Estate Property | ft²</t>
  </si>
  <si>
    <t>Revenues</t>
  </si>
  <si>
    <t>Net Income contributed to consolidated results</t>
  </si>
  <si>
    <t>Membership interests business acquisition percentage related parties</t>
  </si>
  <si>
    <t>outparcel purchase price</t>
  </si>
  <si>
    <t>Retail Site [Member]</t>
  </si>
  <si>
    <t>Number of Real Estate Properties</t>
  </si>
  <si>
    <t>sunbelt 7 portfolio [Member]</t>
  </si>
  <si>
    <t>Area of Real Estate Property | a</t>
  </si>
  <si>
    <t>Business Combination, Consideration Transferred</t>
  </si>
  <si>
    <t>Real Estate Assets - Table of Properties Acquired (Details)</t>
  </si>
  <si>
    <t>Dec. 31, 2016bed</t>
  </si>
  <si>
    <t>Dec. 21, 2016a</t>
  </si>
  <si>
    <t>business combination purchase price</t>
  </si>
  <si>
    <t>Restricted Cash and Cash Equivalents</t>
  </si>
  <si>
    <t>Below-market leases</t>
  </si>
  <si>
    <t>Noncash or Part Noncash Acquisition, Debt Assumed</t>
  </si>
  <si>
    <t>Finite-Lived Intangible Assets, Remaining Amortization Period</t>
  </si>
  <si>
    <t>6 years 5 months</t>
  </si>
  <si>
    <t>brookwood office [Member]</t>
  </si>
  <si>
    <t>Buildings and improvements</t>
  </si>
  <si>
    <t>Tenant improvements</t>
  </si>
  <si>
    <t>Other liabilities</t>
  </si>
  <si>
    <t>In-place leases</t>
  </si>
  <si>
    <t>Above-market leases</t>
  </si>
  <si>
    <t>9 years 5 months</t>
  </si>
  <si>
    <t>Galleria 75 [Member]</t>
  </si>
  <si>
    <t>2 years 3 months</t>
  </si>
  <si>
    <t>Three ravinia [Member]</t>
  </si>
  <si>
    <t>10 years 10 months</t>
  </si>
  <si>
    <t>wade green [Member]</t>
  </si>
  <si>
    <t>business combination debt financing</t>
  </si>
  <si>
    <t>Net Rentable Area | ft²</t>
  </si>
  <si>
    <t>2 years 4 months</t>
  </si>
  <si>
    <t>Southeastern Six Pack [Member]</t>
  </si>
  <si>
    <t>4 years 2 months 18 days</t>
  </si>
  <si>
    <t>victory village [Member]</t>
  </si>
  <si>
    <t>7 years 11 months</t>
  </si>
  <si>
    <t>lakeland plaza [Member]</t>
  </si>
  <si>
    <t>7 years 4 months 18 days</t>
  </si>
  <si>
    <t>9 years 2 months 12 days</t>
  </si>
  <si>
    <t>Champions Village [Member]</t>
  </si>
  <si>
    <t>5 years 4 months 24 days</t>
  </si>
  <si>
    <t>baldwin park [Member]</t>
  </si>
  <si>
    <t>Business Combination, Recognized Identifiable Assets Acquired and Liabilities Assumed, Property, Plant, and Equipment</t>
  </si>
  <si>
    <t>Finite-lived Intangible Assets Acquired</t>
  </si>
  <si>
    <t>Business Combination, Recognized Identifiable Assets Acquired and Liabilities Assumed, Current Assets, Other</t>
  </si>
  <si>
    <t>business combinations, escrow fund asset recognized</t>
  </si>
  <si>
    <t>business combinations, accrued property tax liability</t>
  </si>
  <si>
    <t>Cash paid</t>
  </si>
  <si>
    <t>Number of units in real estate property | ft²</t>
  </si>
  <si>
    <t>Mortgage debt</t>
  </si>
  <si>
    <t>0 years</t>
  </si>
  <si>
    <t>crosstown walk [Member]</t>
  </si>
  <si>
    <t>newport overton [Member]</t>
  </si>
  <si>
    <t>Avalon Park [Member]</t>
  </si>
  <si>
    <t>4 years 6 months</t>
  </si>
  <si>
    <t>North by northwest FSU [Member]</t>
  </si>
  <si>
    <t>Number of beds, student housing | bed</t>
  </si>
  <si>
    <t>City Vista [Member]</t>
  </si>
  <si>
    <t>equity ownership percentage joint venture</t>
  </si>
  <si>
    <t>96.00%</t>
  </si>
  <si>
    <t>3 years 6 months</t>
  </si>
  <si>
    <t>Sorrel [Member]</t>
  </si>
  <si>
    <t>7 years 6 months</t>
  </si>
  <si>
    <t>Overlook at Hamilton Place [Member]</t>
  </si>
  <si>
    <t>5 years 9 months 18 days</t>
  </si>
  <si>
    <t>Summit Point [Member]</t>
  </si>
  <si>
    <t>6 years 1 month 6 days</t>
  </si>
  <si>
    <t>Royal Lakes [Member]</t>
  </si>
  <si>
    <t>9 years 9 months 18 days</t>
  </si>
  <si>
    <t>Independence Square [Member]</t>
  </si>
  <si>
    <t>6 years 3 months 18 days</t>
  </si>
  <si>
    <t>Lenox Portfolio [Member]</t>
  </si>
  <si>
    <t>24 months 13 days</t>
  </si>
  <si>
    <t>stone creek [Member]</t>
  </si>
  <si>
    <t>Citilakes [Member]</t>
  </si>
  <si>
    <t>Mansions at Creekside [Member]</t>
  </si>
  <si>
    <t>City Park [Member]</t>
  </si>
  <si>
    <t>Lely [Member]</t>
  </si>
  <si>
    <t>Sarasota [Member]</t>
  </si>
  <si>
    <t>Houston Portfolio [Member]</t>
  </si>
  <si>
    <t>Cypress [Member]</t>
  </si>
  <si>
    <t>Office Building [Member]</t>
  </si>
  <si>
    <t>Office Building [Member] | brookwood office [Member]</t>
  </si>
  <si>
    <t>Office Building [Member] | Galleria 75 [Member]</t>
  </si>
  <si>
    <t>Office Building [Member] | Three ravinia [Member]</t>
  </si>
  <si>
    <t>Real Estate Assets - Purchase Price Allocation (Details) - USD ($)</t>
  </si>
  <si>
    <t>Sep. 30, 2016</t>
  </si>
  <si>
    <t>Mar. 31, 2016</t>
  </si>
  <si>
    <t>Sep. 30, 2015</t>
  </si>
  <si>
    <t>Jun. 30, 2015</t>
  </si>
  <si>
    <t>Mar. 31, 2015</t>
  </si>
  <si>
    <t>Prepaids &amp; other assets</t>
  </si>
  <si>
    <t>Other Finite-Lived Intangible Assets, Gross</t>
  </si>
  <si>
    <t>Business Combination, Recognized Identifiable Assets Acquired and Liabilities Assumed, Current Assets</t>
  </si>
  <si>
    <t>business combination cash consideration transferred</t>
  </si>
  <si>
    <t>OP units granted aggregate fair value</t>
  </si>
  <si>
    <t>Share-based Compensation Arrangement by Share-based Payment Award, Equity Instruments Other than Options, Grants in Period</t>
  </si>
  <si>
    <t>Furniture, fixtures and equipment</t>
  </si>
  <si>
    <t>Escrows</t>
  </si>
  <si>
    <t>Business Combination, Recognized Identifiable Assets Acquired and Liabilities Assumed, Noncurrent Liabilities, Long-term Debt</t>
  </si>
  <si>
    <t>business combinations cash received real estate joint venture</t>
  </si>
  <si>
    <t>lakewood ranch [Member]</t>
  </si>
  <si>
    <t>citypark view II [Member]</t>
  </si>
  <si>
    <t>Real Estate Assets - Depreciation and Amortization (Details) - USD ($)</t>
  </si>
  <si>
    <t>Finite-Lived Intangible Assets, Gross</t>
  </si>
  <si>
    <t>accumulated amortization finite lived intangible assets other</t>
  </si>
  <si>
    <t>Below Market Lease, Gross</t>
  </si>
  <si>
    <t>Depreciation:</t>
  </si>
  <si>
    <t>Depreciation</t>
  </si>
  <si>
    <t>Amortization:</t>
  </si>
  <si>
    <t>Finite-Lived Intangible Liabilities, Remaining Amortization Period</t>
  </si>
  <si>
    <t>9 years 6 months</t>
  </si>
  <si>
    <t>Leases, Acquired-in-Place [Member]</t>
  </si>
  <si>
    <t>Finite-Lived Intangible Assets, Amortization Expense, Next Twelve Months</t>
  </si>
  <si>
    <t>Finite-Lived Intangible Assets, Amortization Expense, Year Two</t>
  </si>
  <si>
    <t>Amortization of Intangible Assets</t>
  </si>
  <si>
    <t>Finite-Lived Intangible Assets, Amortization Expense, Year Four</t>
  </si>
  <si>
    <t>Finite-Lived Intangible Assets, Amortization Expense, Year Three</t>
  </si>
  <si>
    <t>Finite-Lived Intangible Assets, Amortization Expense, Year Five</t>
  </si>
  <si>
    <t>Finite-Lived Intangible Assets, Amortization Expense, after Year Five</t>
  </si>
  <si>
    <t>7 years 4 months 24 days</t>
  </si>
  <si>
    <t>Off-Market Favorable Lease [Member]</t>
  </si>
  <si>
    <t>6 years 10 months 24 days</t>
  </si>
  <si>
    <t>lease origination costs [Member]</t>
  </si>
  <si>
    <t>3 years 9 months 18 days</t>
  </si>
  <si>
    <t>Acquired Intangible Assets</t>
  </si>
  <si>
    <t>Lease Agreements [Member]</t>
  </si>
  <si>
    <t>Deferred Costs, Leasing, Gross</t>
  </si>
  <si>
    <t>Website Development</t>
  </si>
  <si>
    <t>amortization website development costs</t>
  </si>
  <si>
    <t>off market unfavorable leases [Member]</t>
  </si>
  <si>
    <t>Finite-Lived Intangible Assets, Below Market Lease Intangible Liability, Next Twelve Months</t>
  </si>
  <si>
    <t>Finite-Lived Intangible Assets, Below Market Lease Intangible Liability, Year Two</t>
  </si>
  <si>
    <t>Finite-Lived Intangible Liabilities</t>
  </si>
  <si>
    <t>Finite-Lived Intangible Assets, Below Market Lease Intangible Liability, Year Four</t>
  </si>
  <si>
    <t>Finite-Lived Intangible Assets, Below Market Lease Intangible Liability, Year Three</t>
  </si>
  <si>
    <t>Finite-Lived Intangible Assets, Below Market Lease Intangible Liability, Year Five</t>
  </si>
  <si>
    <t>Finite-Lived Intangible Assets, Below Market Lease Intangible Liability, After year Five</t>
  </si>
  <si>
    <t>Building and Improvements</t>
  </si>
  <si>
    <t>Furniture, Fixtures, and Equipment</t>
  </si>
  <si>
    <t>Real Estate Assets Contributions to revenue and net income (Details) - USD ($)</t>
  </si>
  <si>
    <t>Business Combination, Separately Recognized Transactions [Line Items]</t>
  </si>
  <si>
    <t>Real Estate Assets Real estate assets owned (Details)</t>
  </si>
  <si>
    <t>Business Combination Segment Allocation [Line Items]</t>
  </si>
  <si>
    <t>Area of Real Estate Property</t>
  </si>
  <si>
    <t>Area of Real Estate Property, Excluded from Floor Retail Space</t>
  </si>
  <si>
    <t>Multifamily [Member]</t>
  </si>
  <si>
    <t>Net Rentable Area</t>
  </si>
  <si>
    <t>Acquired Intangible Assets amortization (Details)</t>
  </si>
  <si>
    <t>Finite-Lived Intangible Assets [Line Items]</t>
  </si>
  <si>
    <t>Real Estate Loans, Notes Receivable, and Lines of Credit Real Estate Loans (Details)</t>
  </si>
  <si>
    <t>Mortgage Loans on Real Estate [Line Items]</t>
  </si>
  <si>
    <t>Variable Interest Entity, Reporting Entity Involvement, Maximum Loss Exposure, Amount</t>
  </si>
  <si>
    <t>variable interest entity loans amount to be funded</t>
  </si>
  <si>
    <t>loans to be funded</t>
  </si>
  <si>
    <t>membership interests business acquisition percentage related parties</t>
  </si>
  <si>
    <t>amount drawn under loan agreement</t>
  </si>
  <si>
    <t>Deferred Revenue</t>
  </si>
  <si>
    <t>Loans and Leases Receivable, Net Amount</t>
  </si>
  <si>
    <t>interest revenue current pay</t>
  </si>
  <si>
    <t>Loans and Leases Receivable, Deferred Income</t>
  </si>
  <si>
    <t>Amount drawn under loan agreement, Net</t>
  </si>
  <si>
    <t>haven west [Member]</t>
  </si>
  <si>
    <t>Beds</t>
  </si>
  <si>
    <t>starkville [Member]</t>
  </si>
  <si>
    <t>Newtown [Member]</t>
  </si>
  <si>
    <t>Encore [Member]</t>
  </si>
  <si>
    <t>Manassas [Member]</t>
  </si>
  <si>
    <t>Irvine [Member]</t>
  </si>
  <si>
    <t>Weems Road [Domain]</t>
  </si>
  <si>
    <t>Kennesaw [Domain]</t>
  </si>
  <si>
    <t>city park II capital [Member]</t>
  </si>
  <si>
    <t>Summit III [Domain]</t>
  </si>
  <si>
    <t>park 35 on clairmont [Member]</t>
  </si>
  <si>
    <t>crosstown walk II [Member]</t>
  </si>
  <si>
    <t>fort myers [Member]</t>
  </si>
  <si>
    <t>Haven South Florida [Member]</t>
  </si>
  <si>
    <t>Wiregrass [Member]</t>
  </si>
  <si>
    <t>bishop street [Member]</t>
  </si>
  <si>
    <t>Wiregrass capital [Member]</t>
  </si>
  <si>
    <t>Haven Waco [Member]</t>
  </si>
  <si>
    <t>360 forsyth [Member]</t>
  </si>
  <si>
    <t>haven northgate [Member]</t>
  </si>
  <si>
    <t>Lubbock II [Member]</t>
  </si>
  <si>
    <t>haven charlotte [Member]</t>
  </si>
  <si>
    <t>haven charlotte member [Member]</t>
  </si>
  <si>
    <t>hidden river [Member]</t>
  </si>
  <si>
    <t>dawsonville [Member]</t>
  </si>
  <si>
    <t>Encore Lending [Member]</t>
  </si>
  <si>
    <t>crosstown walk II [Member] [Member]</t>
  </si>
  <si>
    <t>crescent avenue [Member]</t>
  </si>
  <si>
    <t>Irvine [Member] | Irvine [Member]</t>
  </si>
  <si>
    <t>Real Estate Loans, Notes Receivable, and Lines of Credit Notes and lines of credit (Details) - USD ($)</t>
  </si>
  <si>
    <t>Accounts, Notes, Loans and Financing Receivable [Line Items]</t>
  </si>
  <si>
    <t>Financing Receivable, Gross</t>
  </si>
  <si>
    <t>guaranty cap amount</t>
  </si>
  <si>
    <t>360 Residential [Member]</t>
  </si>
  <si>
    <t>line of credit receivable</t>
  </si>
  <si>
    <t>interest rate note receivable</t>
  </si>
  <si>
    <t>12.00%</t>
  </si>
  <si>
    <t>PCMS [Member]</t>
  </si>
  <si>
    <t>10.00%</t>
  </si>
  <si>
    <t>Oxford Contracting LLC [Member]</t>
  </si>
  <si>
    <t>8.00%</t>
  </si>
  <si>
    <t>PAA [Member]</t>
  </si>
  <si>
    <t>HCC [Member]</t>
  </si>
  <si>
    <t>Oxford Capital Partners LLC [Member]</t>
  </si>
  <si>
    <t>newport development partners [Member]</t>
  </si>
  <si>
    <t>360 Residential, LLC II [Member]</t>
  </si>
  <si>
    <t>15.00%</t>
  </si>
  <si>
    <t>Hendon Properties, LLC [Member]</t>
  </si>
  <si>
    <t>Mulberry Development Group LLC [Member]</t>
  </si>
  <si>
    <t>360 Capital Company [Domain]</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real estate loan participation percentage</t>
  </si>
  <si>
    <t>25.00%</t>
  </si>
  <si>
    <t>49.00%</t>
  </si>
  <si>
    <t>Geographic Concentration Risk [Member] | Oxford [Member]</t>
  </si>
  <si>
    <t>loan commitment amount</t>
  </si>
  <si>
    <t>Real Estate Loans, Notes Receivable, and Lines of Credit phantom facts (Details)</t>
  </si>
  <si>
    <t>loan commitment guaranty limit amount</t>
  </si>
  <si>
    <t>loan commitment guaranty percent</t>
  </si>
  <si>
    <t>Deferred interest rate</t>
  </si>
  <si>
    <t>6.00%</t>
  </si>
  <si>
    <t>current interest rate</t>
  </si>
  <si>
    <t>Unit count</t>
  </si>
  <si>
    <t>5.00%</t>
  </si>
  <si>
    <t>7.50%</t>
  </si>
  <si>
    <t>8.50%</t>
  </si>
  <si>
    <t>5.83%</t>
  </si>
  <si>
    <t>Cap rate discount</t>
  </si>
  <si>
    <t>6.50%</t>
  </si>
  <si>
    <t>encore capital [Member]</t>
  </si>
  <si>
    <t>haven lubbock [Member]</t>
  </si>
  <si>
    <t>3.00%</t>
  </si>
  <si>
    <t>9.00%</t>
  </si>
  <si>
    <t>1.50%</t>
  </si>
  <si>
    <t>6.60%</t>
  </si>
  <si>
    <t>2.00%</t>
  </si>
  <si>
    <t>0.00%</t>
  </si>
  <si>
    <t>Redeemable Preferred Stock (Details)</t>
  </si>
  <si>
    <t>Dec. 31, 2016USD ($)shares$ / shares</t>
  </si>
  <si>
    <t>Sep. 30, 2016$ / shares</t>
  </si>
  <si>
    <t>Jun. 30, 2016$ / shares</t>
  </si>
  <si>
    <t>Mar. 31, 2016$ / shares</t>
  </si>
  <si>
    <t>Dec. 31, 2015USD ($)$ / sharesshares</t>
  </si>
  <si>
    <t>Sep. 30, 2015$ / shares</t>
  </si>
  <si>
    <t>Jun. 30, 2015$ / shares</t>
  </si>
  <si>
    <t>Mar. 31, 2015$ / shares</t>
  </si>
  <si>
    <t>Dec. 31, 2014USD ($)$ / shares</t>
  </si>
  <si>
    <t>Dec. 02, 2016shares</t>
  </si>
  <si>
    <t>Common Stock, Dividends, Per Share, Declared | $ / shares</t>
  </si>
  <si>
    <t>Unitsyearcounttoredemptionthree</t>
  </si>
  <si>
    <t>Stock Redeemed or Called During Period, Shares | shares</t>
  </si>
  <si>
    <t>warrant exercise price as percent of gross ipo price</t>
  </si>
  <si>
    <t>120.00%</t>
  </si>
  <si>
    <t>warrant minimum exercise price | $ / shares</t>
  </si>
  <si>
    <t>warrantexercisewindowminyrsfromissue</t>
  </si>
  <si>
    <t>warrantexercisewindowmaxyrsfromissue</t>
  </si>
  <si>
    <t>Preferred Stock, Dividend Rate, Percentage</t>
  </si>
  <si>
    <t>Units stated value per share | $ / shares</t>
  </si>
  <si>
    <t>Unitsredemptionfeepercentoneyear</t>
  </si>
  <si>
    <t>13.00%</t>
  </si>
  <si>
    <t>Unitsredemptionfeepercenttwoyear</t>
  </si>
  <si>
    <t>Unitsissuedpercentageofmaximum</t>
  </si>
  <si>
    <t>max proceeds equity sales</t>
  </si>
  <si>
    <t>aggregate offering costs</t>
  </si>
  <si>
    <t>prorataamountofferingcostsreclassed</t>
  </si>
  <si>
    <t>deferred offering costs not yet reclassified</t>
  </si>
  <si>
    <t>maximum shares available to be issued | shares</t>
  </si>
  <si>
    <t>shares common stock from warrant exercises | shares</t>
  </si>
  <si>
    <t>Deferred Offering Costs</t>
  </si>
  <si>
    <t>mShares [Domain]</t>
  </si>
  <si>
    <t>Preferred Stock, Par or Stated Value Per Share | $ / shares</t>
  </si>
  <si>
    <t>preferred stock | shares</t>
  </si>
  <si>
    <t>Preferred Stock, Value, Issued</t>
  </si>
  <si>
    <t>unitswarrants | shares</t>
  </si>
  <si>
    <t>Unitsredemptionfee [Domain]</t>
  </si>
  <si>
    <t>Unitsredemptionfeespercentfouryears</t>
  </si>
  <si>
    <t>Unitsredemptionfeespercentthreeyears</t>
  </si>
  <si>
    <t>Unitsyearcounttoredemptionfive</t>
  </si>
  <si>
    <t>Unitsredemptionfeepercentfiveyears</t>
  </si>
  <si>
    <t>Unitsyearcounttoredemptionfour</t>
  </si>
  <si>
    <t>Unitsissued [Member]</t>
  </si>
  <si>
    <t>Proceeds from Other Equity</t>
  </si>
  <si>
    <t>Unitsissuedcumulative | shares</t>
  </si>
  <si>
    <t>$1.5 billion unit [Domain]</t>
  </si>
  <si>
    <t>Unit Offering [Member]</t>
  </si>
  <si>
    <t>ceiling deferred offering costs</t>
  </si>
  <si>
    <t>11.50%</t>
  </si>
  <si>
    <t>offering costs reimbursable to the Manager</t>
  </si>
  <si>
    <t>2013 Shelf offering [Member]</t>
  </si>
  <si>
    <t>2016 Shelf Offering [Member]</t>
  </si>
  <si>
    <t>at the market [Domain]</t>
  </si>
  <si>
    <t>Common Stock, Shares, Issued | shares</t>
  </si>
  <si>
    <t>Related Party Transactions (Details)</t>
  </si>
  <si>
    <t>Dec. 31, 2016USD ($)shares</t>
  </si>
  <si>
    <t>Dec. 31, 2015USD ($)shares</t>
  </si>
  <si>
    <t>Related Party Transaction [Line Items]</t>
  </si>
  <si>
    <t>loan coordination fees</t>
  </si>
  <si>
    <t>Cost of Reimbursable Expense</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leasing commission fees</t>
  </si>
  <si>
    <t>equity return on construction project</t>
  </si>
  <si>
    <t>Profit Sharing Interest</t>
  </si>
  <si>
    <t>30.00%</t>
  </si>
  <si>
    <t>net profits interest termination payment</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marketing and legal cost reimbursements</t>
  </si>
  <si>
    <t>woodstock retail [Member]</t>
  </si>
  <si>
    <t>PCMS [Member] | PCMS [Member]</t>
  </si>
  <si>
    <t>Dividends (Details) - USD ($)</t>
  </si>
  <si>
    <t>1 Months Ended</t>
  </si>
  <si>
    <t>Nov. 30, 2015</t>
  </si>
  <si>
    <t>Oct. 31, 2015</t>
  </si>
  <si>
    <t>Aug. 31, 2015</t>
  </si>
  <si>
    <t>Jul. 31, 2015</t>
  </si>
  <si>
    <t>May 31, 2015</t>
  </si>
  <si>
    <t>Apr. 30, 2015</t>
  </si>
  <si>
    <t>Feb. 28, 2015</t>
  </si>
  <si>
    <t>Jan. 31, 2015</t>
  </si>
  <si>
    <t>Nov. 30, 2014</t>
  </si>
  <si>
    <t>Oct. 31, 2014</t>
  </si>
  <si>
    <t>Sep. 30, 2014</t>
  </si>
  <si>
    <t>Aug. 31, 2014</t>
  </si>
  <si>
    <t>Jul. 31, 2014</t>
  </si>
  <si>
    <t>Jun. 30, 2014</t>
  </si>
  <si>
    <t>May 31, 2014</t>
  </si>
  <si>
    <t>Apr. 30, 2014</t>
  </si>
  <si>
    <t>Mar. 31, 2014</t>
  </si>
  <si>
    <t>Feb. 28, 2014</t>
  </si>
  <si>
    <t>Jan. 31, 2014</t>
  </si>
  <si>
    <t>dividends common stock declared</t>
  </si>
  <si>
    <t>common stock shares entitled to dividends</t>
  </si>
  <si>
    <t>Dividends, Preferred Stock, Cash</t>
  </si>
  <si>
    <t>Preferred Stock, Dividend Rate, Per-Dollar-Amount</t>
  </si>
  <si>
    <t>Dividends Series A Preferred Dividends (Details) - USD ($)</t>
  </si>
  <si>
    <t>Feb. 27, 2015</t>
  </si>
  <si>
    <t>Jan. 30, 2015</t>
  </si>
  <si>
    <t>Preferred Stock entitled to dividend payments</t>
  </si>
  <si>
    <t>Dividends NCI (Details) - USD ($)</t>
  </si>
  <si>
    <t>Equity [Abstract]</t>
  </si>
  <si>
    <t>Distribution Made to Limited Partner, Cash Distributions Declared</t>
  </si>
  <si>
    <t>Dividends tax characterization (Details)</t>
  </si>
  <si>
    <t>tax characterization capital gain</t>
  </si>
  <si>
    <t>tax characterization ordinary income</t>
  </si>
  <si>
    <t>88.00%</t>
  </si>
  <si>
    <t>Tax characterization return of capital</t>
  </si>
  <si>
    <t>11.00%</t>
  </si>
  <si>
    <t>33.00%</t>
  </si>
  <si>
    <t>67.00%</t>
  </si>
  <si>
    <t>Equity Compensation (Details) - USD ($)</t>
  </si>
  <si>
    <t>Jan. 02, 2015</t>
  </si>
  <si>
    <t>Jan. 02, 2014</t>
  </si>
  <si>
    <t>Jan. 03, 2013</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Share-based Compensation Arrangement by Share-based Payment Award, Equity Instruments Other than Options, Vested in Period</t>
  </si>
  <si>
    <t>Directorscommitteefees [Member]</t>
  </si>
  <si>
    <t>common stock fair value per share</t>
  </si>
  <si>
    <t>Class B Units valuation assumption dividend yield</t>
  </si>
  <si>
    <t>5.98%</t>
  </si>
  <si>
    <t>7.60%</t>
  </si>
  <si>
    <t>8.12%</t>
  </si>
  <si>
    <t>ClassBUnit valuation assumption expected volatility</t>
  </si>
  <si>
    <t>26.10%</t>
  </si>
  <si>
    <t>30.13%</t>
  </si>
  <si>
    <t>32.70%</t>
  </si>
  <si>
    <t>Class B Unit valuation assumptions risk free rate</t>
  </si>
  <si>
    <t>2.81%</t>
  </si>
  <si>
    <t>2.55%</t>
  </si>
  <si>
    <t>3.80%</t>
  </si>
  <si>
    <t>2014 [Member] | Restricted Stock [Member]</t>
  </si>
  <si>
    <t>2014 [Member] | ClassBUnits [Member]</t>
  </si>
  <si>
    <t>Equity Compensation Restricted Stock (Details) - USD ($)</t>
  </si>
  <si>
    <t>Share-based Compensation Arrangement by Share-based Payment Award [Line Items]</t>
  </si>
  <si>
    <t>Stock Granted, Value, Share-based Compensation, Gross</t>
  </si>
  <si>
    <t>Share-based Compensation Arrangement by Share-based Payment Award, Equity Instruments Other than Options, Grants in Period, Intrinsic Value, Amount Per Share</t>
  </si>
  <si>
    <t>Equity Compensation Committee Fee Grants (Details) - USD ($)</t>
  </si>
  <si>
    <t>Award Year 2014 [Member]</t>
  </si>
  <si>
    <t>Award Year 2014 [Member] | Directorscommitteefees [Member]</t>
  </si>
  <si>
    <t>Award Year 2015 [Member]</t>
  </si>
  <si>
    <t>Award Year 2015 [Member] | Directorscommitteefees [Member]</t>
  </si>
  <si>
    <t>Award Year 2016 [Member]</t>
  </si>
  <si>
    <t>Award Year 2016 [Member] | Directorscommitteefees [Member]</t>
  </si>
  <si>
    <t>Equity Compensation Class B Units (Details) - USD ($)</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Equity Instruments Other than Options, Nonvested, Number</t>
  </si>
  <si>
    <t>100percentvestinglevel [Member] | ClassBUnits [Member]</t>
  </si>
  <si>
    <t>Share-based Compensation Arrangement by Share-based Payment Award, Equity Instruments Other than Options, Nonvested, Weighted Average Grant Date Fair Value</t>
  </si>
  <si>
    <t>one year [Member] | ClassBUnits [Member]</t>
  </si>
  <si>
    <t>three year [Member] | ClassBUnits [Member]</t>
  </si>
  <si>
    <t>Equity Compensation Warrant (Details) - $ / shares</t>
  </si>
  <si>
    <t>Warrant [Member] | Maximum</t>
  </si>
  <si>
    <t>Class of Warrant or Right, Outstanding</t>
  </si>
  <si>
    <t>Equity Compensation Equity compensation expense by grant (Details) - USD ($)</t>
  </si>
  <si>
    <t>Employee Service Share-based Compensation, Nonvested Awards, Total Compensation Cost Not yet Recognized</t>
  </si>
  <si>
    <t>stock grants for quarterly board committee fees [Member]</t>
  </si>
  <si>
    <t>2013 [Member] | ClassBUnits [Member]</t>
  </si>
  <si>
    <t>2013 [Member] | Restricted Stock [Member]</t>
  </si>
  <si>
    <t>2015 Year [Member] | ClassBUnits [Member]</t>
  </si>
  <si>
    <t>2015 Year [Member] | Restricted Stock [Member]</t>
  </si>
  <si>
    <t>2016 [Member] | ClassBUnits [Member]</t>
  </si>
  <si>
    <t>2016 [Member] | Restricted Stock [Member]</t>
  </si>
  <si>
    <t>Indebtedness (Details)</t>
  </si>
  <si>
    <t>Initial Interest Rate</t>
  </si>
  <si>
    <t>3.93%</t>
  </si>
  <si>
    <t>Unamortized Debt Issuance Expense</t>
  </si>
  <si>
    <t>Interest Expense, Long-term Debt</t>
  </si>
  <si>
    <t>interest expense to loan participant</t>
  </si>
  <si>
    <t>Long-term Debt, Current Maturities</t>
  </si>
  <si>
    <t>Long-term Debt</t>
  </si>
  <si>
    <t>variable interest rate minimum</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total debt covenant min equity</t>
  </si>
  <si>
    <t>Amortization of Financing Costs</t>
  </si>
  <si>
    <t>interest expense credit facility</t>
  </si>
  <si>
    <t>Spread over Initial Interest Rate option 1</t>
  </si>
  <si>
    <t>Spread over Initial Interest Rate option 2</t>
  </si>
  <si>
    <t>Indebtedness Weighted Average Remaining Maturity</t>
  </si>
  <si>
    <t>8 years 1 month 6 days</t>
  </si>
  <si>
    <t>Enclave | Mortgages [Member]</t>
  </si>
  <si>
    <t>Debt Instrument, Interest Rate, Stated Percentage</t>
  </si>
  <si>
    <t>3.68%</t>
  </si>
  <si>
    <t>ashfordpark second mtg [Member] | Mortgages [Member]</t>
  </si>
  <si>
    <t>4.13%</t>
  </si>
  <si>
    <t>Summit Crossing Second mtg [Member] | Mortgages [Member]</t>
  </si>
  <si>
    <t>4.39%</t>
  </si>
  <si>
    <t>Summit II [Member] | Mortgages [Member]</t>
  </si>
  <si>
    <t>4.49%</t>
  </si>
  <si>
    <t>Trail Creek [Member] | Mortgages [Member]</t>
  </si>
  <si>
    <t>Stone Rise Apartments [Member] | Mortgages [Member]</t>
  </si>
  <si>
    <t>Debt Instrument, Basis Spread on Variable Rate</t>
  </si>
  <si>
    <t>2.89%</t>
  </si>
  <si>
    <t>Summit Crossing [Member] | Mortgages [Member]</t>
  </si>
  <si>
    <t>4.71%</t>
  </si>
  <si>
    <t>Ashford Park | Mortgages [Member]</t>
  </si>
  <si>
    <t>3.13%</t>
  </si>
  <si>
    <t>Trail II [Member] | Mortgages [Member]</t>
  </si>
  <si>
    <t>4.22%</t>
  </si>
  <si>
    <t>McNeil Ranch | Mortgages [Member]</t>
  </si>
  <si>
    <t>Lake Cameron | Mortgages [Member]</t>
  </si>
  <si>
    <t>Sandstone Creek Apartments | Mortgages [Member]</t>
  </si>
  <si>
    <t>3.18%</t>
  </si>
  <si>
    <t>Stoneridge Farms at Hunt Club | Mortgages [Member]</t>
  </si>
  <si>
    <t>Vineyards Apartments | Mortgages [Member]</t>
  </si>
  <si>
    <t>springhill [Member] | Mortgages [Member]</t>
  </si>
  <si>
    <t>3.36%</t>
  </si>
  <si>
    <t>Parkway Town Centre | Mortgages [Member]</t>
  </si>
  <si>
    <t>Parkway Centre | Mortgages [Member]</t>
  </si>
  <si>
    <t>3.48%</t>
  </si>
  <si>
    <t>woodstock retail [Member] | Mortgages [Member]</t>
  </si>
  <si>
    <t>Deltona Landing | Mortgages [Member]</t>
  </si>
  <si>
    <t>Powder Springs | Mortgages [Member]</t>
  </si>
  <si>
    <t>Kingwood Glen | Mortgages [Member]</t>
  </si>
  <si>
    <t>Barclay Crossing | Mortgages [Member]</t>
  </si>
  <si>
    <t>Sweetgrass Corner | Mortgages [Member]</t>
  </si>
  <si>
    <t>3.58%</t>
  </si>
  <si>
    <t>salem cove [Member] | Mortgages [Member]</t>
  </si>
  <si>
    <t>4.21%</t>
  </si>
  <si>
    <t>Cypress [Member] | Mortgages [Member]</t>
  </si>
  <si>
    <t>3.43%</t>
  </si>
  <si>
    <t>Northpointe [Member] | Mortgages [Member]</t>
  </si>
  <si>
    <t>3.16%</t>
  </si>
  <si>
    <t>lakewood ranch [Member] | Mortgages [Member]</t>
  </si>
  <si>
    <t>3.55%</t>
  </si>
  <si>
    <t>Lely [Member] | Mortgages [Member]</t>
  </si>
  <si>
    <t>3.84%</t>
  </si>
  <si>
    <t>City Park [Member] | Mortgages [Member]</t>
  </si>
  <si>
    <t>3.27%</t>
  </si>
  <si>
    <t>Mansions at Creekside [Member] | Mortgages [Member]</t>
  </si>
  <si>
    <t>2.37%</t>
  </si>
  <si>
    <t>Citilakes [Member] | Mortgages [Member]</t>
  </si>
  <si>
    <t>2.94%</t>
  </si>
  <si>
    <t>Independence Square [Member] | Mortgages [Member]</t>
  </si>
  <si>
    <t>Royal Lakes [Member] | Mortgages [Member]</t>
  </si>
  <si>
    <t>3.12%</t>
  </si>
  <si>
    <t>25000.00%</t>
  </si>
  <si>
    <t>stone creek [Member] | Mortgages [Member]</t>
  </si>
  <si>
    <t>3.75%</t>
  </si>
  <si>
    <t>lenox village town center [Member] | Mortgages [Member]</t>
  </si>
  <si>
    <t>3.82%</t>
  </si>
  <si>
    <t>Lenox Village III [Member] | Mortgages [Member]</t>
  </si>
  <si>
    <t>4.04%</t>
  </si>
  <si>
    <t>newport overton [Member] | Mortgages [Member]</t>
  </si>
  <si>
    <t>3.98%</t>
  </si>
  <si>
    <t>baldwin park [Member] | Mortgages [Member]</t>
  </si>
  <si>
    <t>2.67%</t>
  </si>
  <si>
    <t>Baldwin Park 2 [Member] | Mortgages [Member]</t>
  </si>
  <si>
    <t>10.67%</t>
  </si>
  <si>
    <t>crosstown walk [Member] | Mortgages [Member]</t>
  </si>
  <si>
    <t>3.90%</t>
  </si>
  <si>
    <t>Avalon Park [Member] | Mortgages [Member]</t>
  </si>
  <si>
    <t>2.77%</t>
  </si>
  <si>
    <t>Avalon Park 2 [Member] | Mortgages [Member]</t>
  </si>
  <si>
    <t>11.77%</t>
  </si>
  <si>
    <t>City Vista [Member] | Mortgages [Member]</t>
  </si>
  <si>
    <t>Sorrel [Member] | Mortgages [Member]</t>
  </si>
  <si>
    <t>3.44%</t>
  </si>
  <si>
    <t>Overlook at Hamilton Place [Member] | Mortgages [Member]</t>
  </si>
  <si>
    <t>4.19%</t>
  </si>
  <si>
    <t>Summit Point [Member] | Mortgages [Member]</t>
  </si>
  <si>
    <t>3.57%</t>
  </si>
  <si>
    <t>wade green [Member] | Mortgages [Member]</t>
  </si>
  <si>
    <t>4.00%</t>
  </si>
  <si>
    <t>lakeland plaza [Member] | Mortgages [Member]</t>
  </si>
  <si>
    <t>3.85%</t>
  </si>
  <si>
    <t>University Palms [Member] | Mortgages [Member]</t>
  </si>
  <si>
    <t>3.45%</t>
  </si>
  <si>
    <t>Cherokee Plaza [Member] | Mortgages [Member]</t>
  </si>
  <si>
    <t>3.02%</t>
  </si>
  <si>
    <t>Sandy Plains Exchange [Member] | Mortgages [Member]</t>
  </si>
  <si>
    <t>Thompson Bridge Commons [Member] | Mortgages [Member]</t>
  </si>
  <si>
    <t>Heritage Station [Member] | Mortgages [Member]</t>
  </si>
  <si>
    <t>Oak Park Village [Member] | Mortgages [Member]</t>
  </si>
  <si>
    <t>North by northwest FSU [Member] | Mortgages [Member]</t>
  </si>
  <si>
    <t>4.02%</t>
  </si>
  <si>
    <t>brookwood office [Member] | Mortgages [Member]</t>
  </si>
  <si>
    <t>3.52%</t>
  </si>
  <si>
    <t>Galleria 75 [Member] | Mortgages [Member]</t>
  </si>
  <si>
    <t>4.25%</t>
  </si>
  <si>
    <t>victory village [Member] | Mortgages [Member]</t>
  </si>
  <si>
    <t>4.40%</t>
  </si>
  <si>
    <t>Southgate retail [Member] | Mortgages [Member]</t>
  </si>
  <si>
    <t>3.97%</t>
  </si>
  <si>
    <t>Rosewood retail [Member] | Mortgages [Member]</t>
  </si>
  <si>
    <t>Furys ferry retail [Member] | Mortgages [Member]</t>
  </si>
  <si>
    <t>East Gate retail [Member] | Mortgages [Member]</t>
  </si>
  <si>
    <t>Champions Village [Member] | Mortgages [Member]</t>
  </si>
  <si>
    <t>3.78%</t>
  </si>
  <si>
    <t>Three ravinia [Member] | Mortgages [Member]</t>
  </si>
  <si>
    <t>4.46%</t>
  </si>
  <si>
    <t>Shoppes of Parkland [Member] | Mortgages [Member]</t>
  </si>
  <si>
    <t>4.67%</t>
  </si>
  <si>
    <t>Nashville Portfolio [Member] | student housing [Member]</t>
  </si>
  <si>
    <t>Sunbelt Portfolio [Member] | Office Building [Member]</t>
  </si>
  <si>
    <t>Cherokee Plaza [Member]</t>
  </si>
  <si>
    <t>LIBOR spread</t>
  </si>
  <si>
    <t>Derivative, Cap Interest Rate</t>
  </si>
  <si>
    <t>2.70%</t>
  </si>
  <si>
    <t>Avalon Park 2 [Member]</t>
  </si>
  <si>
    <t>Baldwin Park 2 [Member]</t>
  </si>
  <si>
    <t>4.30%</t>
  </si>
  <si>
    <t>3.30%</t>
  </si>
  <si>
    <t>Indebtedness debt covenants (Details) - USD ($)</t>
  </si>
  <si>
    <t>debt covenants [Line Items]</t>
  </si>
  <si>
    <t>dividend restriction AFFO</t>
  </si>
  <si>
    <t>Line of Credit Facility, Maximum Borrowing Capacity</t>
  </si>
  <si>
    <t>minimum equity debt covenants</t>
  </si>
  <si>
    <t>equity raise above min equity required</t>
  </si>
  <si>
    <t>75.00%</t>
  </si>
  <si>
    <t>maximum dividends debt covenant</t>
  </si>
  <si>
    <t>Minimum Net Worth Required for Compliance</t>
  </si>
  <si>
    <t>debt yield</t>
  </si>
  <si>
    <t>8.64%</t>
  </si>
  <si>
    <t>payout ratio</t>
  </si>
  <si>
    <t>85.60%</t>
  </si>
  <si>
    <t>Total leverage ratio</t>
  </si>
  <si>
    <t>60.50%</t>
  </si>
  <si>
    <t>Indebtedness Credit Facility (Details) - USD ($)</t>
  </si>
  <si>
    <t>May 26, 2016</t>
  </si>
  <si>
    <t>Jan. 05, 2016</t>
  </si>
  <si>
    <t>Short-term Debt</t>
  </si>
  <si>
    <t>Short-term Debt, Weighted Average Interest Rate</t>
  </si>
  <si>
    <t>Line of Credit Facility, Unused Capacity, Commitment Fee Percentage</t>
  </si>
  <si>
    <t>0.35%</t>
  </si>
  <si>
    <t>term loan [Member]</t>
  </si>
  <si>
    <t>Loans Receivable, Basis Spread on Variable Rate</t>
  </si>
  <si>
    <t>term loan [Member] [Member]</t>
  </si>
  <si>
    <t>2.50%</t>
  </si>
  <si>
    <t>Income Taxes (Details) - USD ($)</t>
  </si>
  <si>
    <t>Dec. 31, 2010</t>
  </si>
  <si>
    <t>Operating Loss Carryforwards [Line Items]</t>
  </si>
  <si>
    <t>Deferred Tax Assets, Net of Valuation Allowance</t>
  </si>
  <si>
    <t>DeferredTaxAssetsValuationAllowancePercentage</t>
  </si>
  <si>
    <t>Commitments and Contingencies (Details)</t>
  </si>
  <si>
    <t>lease term</t>
  </si>
  <si>
    <t>11 years</t>
  </si>
  <si>
    <t>Annual reduction in guaranty cap</t>
  </si>
  <si>
    <t>guaranty cap amount credit cards</t>
  </si>
  <si>
    <t>real estate loan balances unfunded</t>
  </si>
  <si>
    <t>Operating Leases (Details)</t>
  </si>
  <si>
    <t>Dec. 31, 2016USD ($)ft²</t>
  </si>
  <si>
    <t>Operating Leased Assets [Line Items]</t>
  </si>
  <si>
    <t>anchor tenants percent of ABR</t>
  </si>
  <si>
    <t>52.10%</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ffice space leasable square feet | ft²</t>
  </si>
  <si>
    <t>percent of space leased to credit tenant</t>
  </si>
  <si>
    <t>98.00%</t>
  </si>
  <si>
    <t>percent of space leased to major tenants</t>
  </si>
  <si>
    <t>77.00%</t>
  </si>
  <si>
    <t>new market properties [Member]</t>
  </si>
  <si>
    <t>Segment information (Details) - USD ($)</t>
  </si>
  <si>
    <t>Assets</t>
  </si>
  <si>
    <t>Operating Leases, Income Statement, Lease Revenue</t>
  </si>
  <si>
    <t>rental and other property revenues</t>
  </si>
  <si>
    <t>adjusted funds from operations</t>
  </si>
  <si>
    <t>Business Combination, Acquisition Related Costs</t>
  </si>
  <si>
    <t>noncash loan interest income</t>
  </si>
  <si>
    <t>Management fees net of deferrals</t>
  </si>
  <si>
    <t>capitalized expenditures for long lived assets</t>
  </si>
  <si>
    <t>Multifamily Communities</t>
  </si>
  <si>
    <t>Acquisition Costs, Period Cost</t>
  </si>
  <si>
    <t>financingsegment [Member]</t>
  </si>
  <si>
    <t>Interest and Other Income</t>
  </si>
  <si>
    <t>Other Assets [Member]</t>
  </si>
  <si>
    <t>All Other Segments [Member]</t>
  </si>
  <si>
    <t>real estate assets [Member]</t>
  </si>
  <si>
    <t>Loss per Share (Details) - USD ($)</t>
  </si>
  <si>
    <t>Antidilutive Securities Excluded from Computation of Earnings Per Share [Line Items]</t>
  </si>
  <si>
    <t>Preferred Stock, Shares Outstanding</t>
  </si>
  <si>
    <t>Net Income (Loss) Attributable to Parent</t>
  </si>
  <si>
    <t>Income (Loss) Attributable to Noncontrolling Interest</t>
  </si>
  <si>
    <t>Units stated value per share</t>
  </si>
  <si>
    <t>Incremental Common Shares from conversion of outstanding units</t>
  </si>
  <si>
    <t>Earnings Per Share, Diluted</t>
  </si>
  <si>
    <t>Incremental Common Shares Attributable to Share-based Payment Arrangements</t>
  </si>
  <si>
    <t>Unitsissuedcumulative</t>
  </si>
  <si>
    <t>Selected Quarterly Financial Data (Details) - USD ($)</t>
  </si>
  <si>
    <t>Pro Forma Financial Information (Details) - USD ($)</t>
  </si>
  <si>
    <t>Business Acquisition, Pro Forma Information, Nonrecurring Adjustment [Line Items]</t>
  </si>
  <si>
    <t>pro forma acquisition cost adjustment</t>
  </si>
  <si>
    <t>pro forma net income common stockholders</t>
  </si>
  <si>
    <t>Weighted average number of shares of Common Stock outstanding, basic and diluted</t>
  </si>
  <si>
    <t>Pro Forma [Member]</t>
  </si>
  <si>
    <t>Business Acquisition, Pro Forma Net Income (Loss)</t>
  </si>
  <si>
    <t>pro forma net income company</t>
  </si>
  <si>
    <t>Business Acquisition, Pro Forma Earnings Per Share, Basic</t>
  </si>
  <si>
    <t>Fair Values of Financial Instruments (Details) - USD ($)</t>
  </si>
  <si>
    <t>Fair Value, Balance Sheet Grouping, Financial Statement Captions [Line Items]</t>
  </si>
  <si>
    <t>Accrued Investment Income Receivable</t>
  </si>
  <si>
    <t>Debt, Long-term and Short-term, Combined Amount</t>
  </si>
  <si>
    <t>Fair Value, Inputs, Level 2 [Member]</t>
  </si>
  <si>
    <t>Financial and Nonfinancial Liabilities, Fair Value Disclosure</t>
  </si>
  <si>
    <t>Fair Value, Inputs, Level 3 [Member]</t>
  </si>
  <si>
    <t>Reported Value Measurement [Member]</t>
  </si>
  <si>
    <t>financial assets carrying value</t>
  </si>
  <si>
    <t>Participating Mortgage Loans, Mortgage Obligations, Amount</t>
  </si>
  <si>
    <t>Real estate loans carrying value including accrued interest</t>
  </si>
  <si>
    <t>Reported Value Measurement [Member] | Mortgages [Member]</t>
  </si>
  <si>
    <t>Reported Value Measurement [Member] | Fair Value, Inputs, Level 3 [Member]</t>
  </si>
  <si>
    <t>Estimate of Fair Value Measurement [Member]</t>
  </si>
  <si>
    <t>Estimate of Fair Value Measurement [Member] | Fair Value, Inputs, Level 2 [Member]</t>
  </si>
  <si>
    <t>Assets, Fair Value Disclosure</t>
  </si>
  <si>
    <t>real estate related loans fair value</t>
  </si>
  <si>
    <t>Long-term Debt, Fair Value</t>
  </si>
  <si>
    <t>Estimate of Fair Value Measurement [Member] | Fair Value, Inputs, Level 3 [Member]</t>
  </si>
  <si>
    <t>Estimate of Fair Value Measurement [Member] | Fair Value, Inputs, Level 1 [Member]</t>
  </si>
  <si>
    <t>Mortgages [Member] | Estimate of Fair Value Measurement [Member]</t>
  </si>
  <si>
    <t>Subsequent Events sub events (Details)</t>
  </si>
  <si>
    <t>Jan. 02, 2015shares</t>
  </si>
  <si>
    <t>Mar. 31, 2017USD ($)$ / sharesshares</t>
  </si>
  <si>
    <t>Dec. 31, 2016USD ($)$ / shares</t>
  </si>
  <si>
    <t>Jun. 30, 2016USD ($)$ / shares</t>
  </si>
  <si>
    <t>Dec. 31, 2015$ / shares</t>
  </si>
  <si>
    <t>Dec. 31, 2016USD ($)$ / sharesshares</t>
  </si>
  <si>
    <t>Dec. 31, 2014USD ($)$ / sharesshares</t>
  </si>
  <si>
    <t>Jun. 30, 2017USD ($)</t>
  </si>
  <si>
    <t>Jan. 03, 2017USD ($)</t>
  </si>
  <si>
    <t>May 26, 2016USD ($)</t>
  </si>
  <si>
    <t>Jan. 05, 2016USD ($)</t>
  </si>
  <si>
    <t>Subsequent Event [Line Items]</t>
  </si>
  <si>
    <t>Proceeds from Issuance or Sale of Equity</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ubsequent Event [Member]</t>
  </si>
  <si>
    <t>Subsequent Event [Member] | Sandstone Creek Apartments</t>
  </si>
  <si>
    <t>Undistributed Net Realized Gain (Loss) on Sale of Properties</t>
  </si>
  <si>
    <t>Subsequent Event [Member] | Unitsissued [Member]</t>
  </si>
  <si>
    <t>2016 [Domain] | Subsequent Event [Member] | ClassBUnits [Member]</t>
  </si>
  <si>
    <t>2016 [Domain] | Share-based Compensation Award, Tranche One [Member] | Subsequent Event [Member] | ClassBUnits [Member]</t>
  </si>
  <si>
    <t>2016 [Domain] | Share-based Compensation Award, Tranche Two [Member] | Subsequent Event [Member] | ClassBUnits [Member]</t>
  </si>
  <si>
    <t>2016 [Domain] | Share-based Compensation Award, Tranche Three [Member] | Subsequent Event [Member] | ClassBUnits [Member]</t>
  </si>
  <si>
    <t>2017 [Domain] | Subsequent Event [Member] | ClassBUnits [Member]</t>
  </si>
  <si>
    <t>2017 [Domain] | Share-based Compensation Award, Tranche One [Member] | Subsequent Event [Member] | ClassBUnits [Member]</t>
  </si>
  <si>
    <t>2017 [Domain] | Share-based Compensation Award, Tranche Two [Member] | Subsequent Event [Member] | ClassBUnits [Member]</t>
  </si>
  <si>
    <t>2017 [Domain] | Share-based Compensation Award, Tranche Three [Member] | Subsequent Event [Member] | ClassBUnits [Member]</t>
  </si>
  <si>
    <t>ASU [Domain]</t>
  </si>
  <si>
    <t>Number of beds, student housing</t>
  </si>
  <si>
    <t>February 2017 facility [Member]</t>
  </si>
  <si>
    <t>Schedule III (Details) - USD ($)</t>
  </si>
  <si>
    <t>Dec. 31, 2013</t>
  </si>
  <si>
    <t>SEC Schedule III, Real Estate and Accumulated Depreciation [Line Items]</t>
  </si>
  <si>
    <t>SEC Schedule III, Real Estate, Gross</t>
  </si>
  <si>
    <t>SEC Schedule III, Real Estate Accumulated Depreciation</t>
  </si>
  <si>
    <t>SEC Schedule III, Real Estate, Other Acquisitions</t>
  </si>
  <si>
    <t>SEC Schedule III, Real Estate, Improvements</t>
  </si>
  <si>
    <t>SEC Schedule III, Real Estate, Other Additions</t>
  </si>
  <si>
    <t>SEC Schedule III, Real Estate Accumulated Depreciation, Period Increase (Decrease)</t>
  </si>
  <si>
    <t>SEC Schedule III, Real Estate, Cost of Real Estate Sold</t>
  </si>
  <si>
    <t>SEC Schedule III, Real Estate, Other Deductions</t>
  </si>
  <si>
    <t>SEC Schedule III, Real Estate Accumulated Depreciation, Real Estate Sold</t>
  </si>
  <si>
    <t>SEC Schedule III, Real Estate Accumulated Depreciation, Depreciation Expense</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Buildings and Improvements</t>
  </si>
  <si>
    <t>Construction in Progress, Gross</t>
  </si>
  <si>
    <t>SEC Schedule III, Real Estate and Accumulated Depreciation, Amount of Encumbrances</t>
  </si>
  <si>
    <t>SEC Schedule III, Real Estate and Accumulated Depreciation, Date of Construction</t>
  </si>
  <si>
    <t>Dec. 31,
		2014</t>
  </si>
  <si>
    <t>SEC Schedule III, Real Estate and Accumulated Depreciation, Date Acquired</t>
  </si>
  <si>
    <t>Feb. 13,
		2015</t>
  </si>
  <si>
    <t>Dec. 31,
		2007</t>
  </si>
  <si>
    <t>Apr. 21,
		2011</t>
  </si>
  <si>
    <t>Dec. 31,
		2013</t>
  </si>
  <si>
    <t>Dec. 31,
		1992</t>
  </si>
  <si>
    <t>Jan. 23,
		2013</t>
  </si>
  <si>
    <t>McNeil Ranch [Member] | Mortgages [Member]</t>
  </si>
  <si>
    <t>Dec. 31,
		1999</t>
  </si>
  <si>
    <t>Lake Cameron [Member] | Mortgages [Member]</t>
  </si>
  <si>
    <t xml:space="preserve"> </t>
  </si>
  <si>
    <t>Dec. 31,
		1997</t>
  </si>
  <si>
    <t>Enclave [Member] | Mortgages [Member]</t>
  </si>
  <si>
    <t>Dec. 31,
		2003</t>
  </si>
  <si>
    <t>Sep. 26,
		2014</t>
  </si>
  <si>
    <t>Sandstone Creek Apartments [Member] | Mortgages [Member]</t>
  </si>
  <si>
    <t>Dec. 31,
		2000</t>
  </si>
  <si>
    <t>Stoneridge Farms at Hunt Club [Member] | Mortgages [Member]</t>
  </si>
  <si>
    <t>Dec. 31,
		2002</t>
  </si>
  <si>
    <t>Vineyards Apartments [Member] | Mortgages [Member]</t>
  </si>
  <si>
    <t>Dec. 31,
		2008</t>
  </si>
  <si>
    <t>Jan. 5,
		2016</t>
  </si>
  <si>
    <t>Jan. 15,
		2016</t>
  </si>
  <si>
    <t>Dec. 31,
		2015</t>
  </si>
  <si>
    <t>Feb. 1,
		2016</t>
  </si>
  <si>
    <t>Dec. 31,
		2009</t>
  </si>
  <si>
    <t>Nov. 12,
		2015</t>
  </si>
  <si>
    <t>Sep. 3,
		2015</t>
  </si>
  <si>
    <t>Dec. 21,
		2015</t>
  </si>
  <si>
    <t>May 31,
		2016</t>
  </si>
  <si>
    <t>Jul. 1,
		2016</t>
  </si>
  <si>
    <t>Aug. 24,
		2016</t>
  </si>
  <si>
    <t>lenox regent [Member] | Mortgages [Member]</t>
  </si>
  <si>
    <t>Jul. 31,
		2015</t>
  </si>
  <si>
    <t>Jun. 30,
		2015</t>
  </si>
  <si>
    <t>Jun. 24,
		2015</t>
  </si>
  <si>
    <t>May 21,
		2015</t>
  </si>
  <si>
    <t>Dec. 31,
		1994</t>
  </si>
  <si>
    <t>Feb. 12,
		2014</t>
  </si>
  <si>
    <t>Parkway Town Centre [Member] | Mortgages [Member]</t>
  </si>
  <si>
    <t>Dec. 31,
		2005</t>
  </si>
  <si>
    <t>Sep. 5,
		2014</t>
  </si>
  <si>
    <t>Barclay Crossing [Member] | Mortgages [Member]</t>
  </si>
  <si>
    <t>Dec. 31,
		1998</t>
  </si>
  <si>
    <t>Sep. 30,
		2014</t>
  </si>
  <si>
    <t>Deltona Landing [Member] | Mortgages [Member]</t>
  </si>
  <si>
    <t>ScheduleIIICostsCapitalizedSubsequenttoacquisition</t>
  </si>
  <si>
    <t>Kingwood Glen [Member] | Mortgages [Member]</t>
  </si>
  <si>
    <t>Parkway Centre [Member] | Mortgages [Member]</t>
  </si>
  <si>
    <t>Powder Springs [Member] | Mortgages [Member]</t>
  </si>
  <si>
    <t>Sweetgrass Corner [Member] | Mortgages [Member]</t>
  </si>
  <si>
    <t>Dec. 31,
		2010</t>
  </si>
  <si>
    <t>Oct. 6,
		2014</t>
  </si>
  <si>
    <t>Dec. 31,
		1977</t>
  </si>
  <si>
    <t>Jul. 1,
		2015</t>
  </si>
  <si>
    <t>Sep. 4,
		2015</t>
  </si>
  <si>
    <t>Dec. 31,
		2004</t>
  </si>
  <si>
    <t>Oct. 30,
		2015</t>
  </si>
  <si>
    <t>Apr. 15,
		2011</t>
  </si>
  <si>
    <t>Dec. 22,
		2015</t>
  </si>
  <si>
    <t>Dec. 31,
		1993</t>
  </si>
  <si>
    <t>Feb. 29,
		2016</t>
  </si>
  <si>
    <t>Anderson central retail [Member] | Mortgages [Member]</t>
  </si>
  <si>
    <t>Apr. 29,
		2016</t>
  </si>
  <si>
    <t>Dec. 31,
		1995</t>
  </si>
  <si>
    <t>Fairview market retail [Member] | Mortgages [Member]</t>
  </si>
  <si>
    <t>Dec. 31,
		1996</t>
  </si>
  <si>
    <t>Dec. 31,
		1988</t>
  </si>
  <si>
    <t>May 16,
		2016</t>
  </si>
  <si>
    <t>Dec. 31,
		1990</t>
  </si>
  <si>
    <t>Jul. 15,
		2016</t>
  </si>
  <si>
    <t>Dec. 31,
		1958</t>
  </si>
  <si>
    <t>Aug. 8,
		2016</t>
  </si>
  <si>
    <t>Dec. 31,
		1970</t>
  </si>
  <si>
    <t>Dec. 31,
		2001</t>
  </si>
  <si>
    <t>Dec. 31,
		1973</t>
  </si>
  <si>
    <t>Oct. 18,
		2016</t>
  </si>
  <si>
    <t>Nov. 4,
		2016</t>
  </si>
  <si>
    <t>Dec. 31,
		1991</t>
  </si>
  <si>
    <t>Dec. 30,
		2016</t>
  </si>
  <si>
    <t>Dec. 31,
		2012</t>
  </si>
  <si>
    <t>Jun. 1,
		2016</t>
  </si>
  <si>
    <t>Retail Segment [Member] | Mortgages [Member]</t>
  </si>
  <si>
    <t>Multifamily communities [Member]</t>
  </si>
  <si>
    <t>Office Building [Member] | Mortgages [Member]</t>
  </si>
  <si>
    <t>Minimum [Member] | Summit Crossing Second mtg [Member] | Mortgages [Member]</t>
  </si>
  <si>
    <t>SEC Schedule III, Real Estate and Accumulated Depreciation, Life Used for Depreciation</t>
  </si>
  <si>
    <t>Minimum [Member] | Summit II [Member] | Mortgages [Member]</t>
  </si>
  <si>
    <t>Minimum [Member] | Trail Creek [Member] | Mortgages [Member]</t>
  </si>
  <si>
    <t>Minimum [Member] | Trail II [Member] | Mortgages [Member]</t>
  </si>
  <si>
    <t>Minimum [Member] | Ashford Park | Mortgages [Member]</t>
  </si>
  <si>
    <t>Minimum [Member] | McNeil Ranch [Member] | Mortgages [Member]</t>
  </si>
  <si>
    <t>Minimum [Member] | Lake Cameron [Member] | Mortgages [Member]</t>
  </si>
  <si>
    <t>Minimum [Member] | Enclave [Member] | Mortgages [Member]</t>
  </si>
  <si>
    <t>Minimum [Member] | Sandstone Creek Apartments [Member] | Mortgages [Member]</t>
  </si>
  <si>
    <t>Minimum [Member] | Stoneridge Farms at Hunt Club [Member] | Mortgages [Member]</t>
  </si>
  <si>
    <t>Minimum [Member] | Vineyards Apartments [Member] | Mortgages [Member]</t>
  </si>
  <si>
    <t>Minimum [Member] | woodstock retail [Member] | Mortgages [Member]</t>
  </si>
  <si>
    <t>Minimum [Member] | Parkway Town Centre [Member] | Mortgages [Member]</t>
  </si>
  <si>
    <t>Minimum [Member] | springhill [Member] | Mortgages [Member]</t>
  </si>
  <si>
    <t>Minimum [Member] | Barclay Crossing [Member] | Mortgages [Member]</t>
  </si>
  <si>
    <t>Minimum [Member] | Deltona Landing [Member] | Mortgages [Member]</t>
  </si>
  <si>
    <t>Minimum [Member] | Kingwood Glen [Member] | Mortgages [Member]</t>
  </si>
  <si>
    <t>Minimum [Member] | Parkway Centre [Member] | Mortgages [Member]</t>
  </si>
  <si>
    <t>Minimum [Member] | Powder Springs [Member] | Mortgages [Member]</t>
  </si>
  <si>
    <t>Minimum [Member] | Sweetgrass Corner [Member] | Mortgages [Member]</t>
  </si>
  <si>
    <t>Minimum [Member] | salem cove [Member] | Mortgages [Member]</t>
  </si>
  <si>
    <t>Minimum [Member] | Stone Rise Apartments [Member] | Mortgages [Member]</t>
  </si>
  <si>
    <t>Maximum | Summit Crossing Second mtg [Member] | Mortgages [Member]</t>
  </si>
  <si>
    <t>40 years</t>
  </si>
  <si>
    <t>Maximum | Summit II [Member] | Mortgages [Member]</t>
  </si>
  <si>
    <t>Maximum | Trail Creek [Member] | Mortgages [Member]</t>
  </si>
  <si>
    <t>Maximum | Trail II [Member] | Mortgages [Member]</t>
  </si>
  <si>
    <t>Maximum | Ashford Park | Mortgages [Member]</t>
  </si>
  <si>
    <t>Maximum | McNeil Ranch [Member] | Mortgages [Member]</t>
  </si>
  <si>
    <t>Maximum | Lake Cameron [Member] | Mortgages [Member]</t>
  </si>
  <si>
    <t>Maximum | Enclave [Member] | Mortgages [Member]</t>
  </si>
  <si>
    <t>35 years</t>
  </si>
  <si>
    <t>Maximum | Sandstone Creek Apartments [Member] | Mortgages [Member]</t>
  </si>
  <si>
    <t>Maximum | Stoneridge Farms at Hunt Club [Member] | Mortgages [Member]</t>
  </si>
  <si>
    <t>Maximum | Vineyards Apartments [Member] | Mortgages [Member]</t>
  </si>
  <si>
    <t>Maximum | woodstock retail [Member] | Mortgages [Member]</t>
  </si>
  <si>
    <t>Maximum | Parkway Town Centre [Member] | Mortgages [Member]</t>
  </si>
  <si>
    <t>Maximum | springhill [Member] | Mortgages [Member]</t>
  </si>
  <si>
    <t>Maximum | Barclay Crossing [Member] | Mortgages [Member]</t>
  </si>
  <si>
    <t>Maximum | Deltona Landing [Member] | Mortgages [Member]</t>
  </si>
  <si>
    <t>Maximum | Kingwood Glen [Member] | Mortgages [Member]</t>
  </si>
  <si>
    <t>Maximum | Parkway Centre [Member] | Mortgages [Member]</t>
  </si>
  <si>
    <t>Maximum | Powder Springs [Member] | Mortgages [Member]</t>
  </si>
  <si>
    <t>Maximum | Sweetgrass Corner [Member] | Mortgages [Member]</t>
  </si>
  <si>
    <t>Maximum | salem cove [Member] | Mortgages [Member]</t>
  </si>
  <si>
    <t>Maximum | Stone Rise Apartments [Member] | Mortgag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83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7001669</v>
      </c>
    </row>
    <row r="17" spans="1:4">
      <c r="A17" s="4" t="s">
        <v>28</v>
      </c>
      <c r="D17" s="6" t="n">
        <v>338093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6" t="n">
        <v>299547501</v>
      </c>
      <c r="C3" s="6" t="n">
        <v>141729264</v>
      </c>
    </row>
    <row r="4" spans="1:3">
      <c r="A4" s="4" t="s">
        <v>33</v>
      </c>
      <c r="B4" s="5" t="n">
        <v>1499129649</v>
      </c>
      <c r="C4" s="5" t="n">
        <v>733417442</v>
      </c>
    </row>
    <row r="5" spans="1:3">
      <c r="A5" s="4" t="s">
        <v>34</v>
      </c>
      <c r="B5" s="5" t="n">
        <v>37806472</v>
      </c>
      <c r="C5" s="5" t="n">
        <v>5781199</v>
      </c>
    </row>
    <row r="6" spans="1:3">
      <c r="A6" s="4" t="s">
        <v>35</v>
      </c>
      <c r="B6" s="5" t="n">
        <v>126357742</v>
      </c>
      <c r="C6" s="5" t="n">
        <v>86092408</v>
      </c>
    </row>
    <row r="7" spans="1:3">
      <c r="A7" s="4" t="s">
        <v>36</v>
      </c>
      <c r="B7" s="5" t="n">
        <v>2645634</v>
      </c>
      <c r="C7" s="5" t="n">
        <v>609400</v>
      </c>
    </row>
    <row r="8" spans="1:3">
      <c r="A8" s="4" t="s">
        <v>37</v>
      </c>
      <c r="B8" s="5" t="n">
        <v>1965486998</v>
      </c>
      <c r="C8" s="5" t="n">
        <v>967629713</v>
      </c>
    </row>
    <row r="9" spans="1:3">
      <c r="A9" s="4" t="s">
        <v>38</v>
      </c>
      <c r="B9" s="5" t="n">
        <v>-103814894</v>
      </c>
      <c r="C9" s="5" t="n">
        <v>-48155874</v>
      </c>
    </row>
    <row r="10" spans="1:3">
      <c r="A10" s="4" t="s">
        <v>39</v>
      </c>
      <c r="B10" s="5" t="n">
        <v>1861672104</v>
      </c>
      <c r="C10" s="5" t="n">
        <v>919473839</v>
      </c>
    </row>
    <row r="11" spans="1:3">
      <c r="A11" s="4" t="s">
        <v>40</v>
      </c>
      <c r="B11" s="5" t="n">
        <v>201855604</v>
      </c>
      <c r="C11" s="5" t="n">
        <v>180688293</v>
      </c>
    </row>
    <row r="12" spans="1:3">
      <c r="A12" s="4" t="s">
        <v>41</v>
      </c>
      <c r="B12" s="5" t="n">
        <v>130905464</v>
      </c>
      <c r="C12" s="5" t="n">
        <v>57313465</v>
      </c>
    </row>
    <row r="13" spans="1:3">
      <c r="A13" s="4" t="s">
        <v>42</v>
      </c>
      <c r="B13" s="5" t="n">
        <v>2194433172</v>
      </c>
      <c r="C13" s="5" t="n">
        <v>1191292678</v>
      </c>
    </row>
    <row r="14" spans="1:3">
      <c r="A14" s="4" t="s">
        <v>43</v>
      </c>
      <c r="B14" s="5" t="n">
        <v>12321787</v>
      </c>
      <c r="C14" s="5" t="n">
        <v>2439605</v>
      </c>
    </row>
    <row r="15" spans="1:3">
      <c r="A15" s="4" t="s">
        <v>44</v>
      </c>
      <c r="B15" s="5" t="n">
        <v>55392984</v>
      </c>
      <c r="C15" s="5" t="n">
        <v>12539440</v>
      </c>
    </row>
    <row r="16" spans="1:3">
      <c r="A16" s="4" t="s">
        <v>45</v>
      </c>
      <c r="B16" s="5" t="n">
        <v>15499699</v>
      </c>
      <c r="C16" s="5" t="n">
        <v>18489247</v>
      </c>
    </row>
    <row r="17" spans="1:3">
      <c r="A17" s="4" t="s">
        <v>46</v>
      </c>
      <c r="B17" s="5" t="n">
        <v>52015000</v>
      </c>
    </row>
    <row r="18" spans="1:3">
      <c r="A18" s="4" t="s">
        <v>47</v>
      </c>
      <c r="B18" s="5" t="n">
        <v>22115976</v>
      </c>
      <c r="C18" s="5" t="n">
        <v>19454486</v>
      </c>
    </row>
    <row r="19" spans="1:3">
      <c r="A19" s="4" t="s">
        <v>48</v>
      </c>
      <c r="B19" s="5" t="n">
        <v>21894549</v>
      </c>
      <c r="C19" s="5" t="n">
        <v>14294648</v>
      </c>
    </row>
    <row r="20" spans="1:3">
      <c r="A20" s="4" t="s">
        <v>49</v>
      </c>
      <c r="B20" s="5" t="n">
        <v>79156400</v>
      </c>
      <c r="C20" s="5" t="n">
        <v>19381473</v>
      </c>
    </row>
    <row r="21" spans="1:3">
      <c r="A21" s="4" t="s">
        <v>50</v>
      </c>
      <c r="B21" s="5" t="n">
        <v>-22007641</v>
      </c>
      <c r="C21" s="5" t="n">
        <v>-8099517</v>
      </c>
    </row>
    <row r="22" spans="1:3">
      <c r="A22" s="4" t="s">
        <v>51</v>
      </c>
      <c r="B22" s="5" t="n">
        <v>2677023</v>
      </c>
      <c r="C22" s="5" t="n">
        <v>5834304</v>
      </c>
    </row>
    <row r="23" spans="1:3">
      <c r="A23" s="4" t="s">
        <v>52</v>
      </c>
      <c r="B23" s="5" t="n">
        <v>15572233</v>
      </c>
      <c r="C23" s="5" t="n">
        <v>11314382</v>
      </c>
    </row>
    <row r="24" spans="1:3">
      <c r="A24" s="4" t="s">
        <v>53</v>
      </c>
      <c r="B24" s="5" t="n">
        <v>2420832602</v>
      </c>
      <c r="C24" s="5" t="n">
        <v>1295529033</v>
      </c>
    </row>
    <row r="25" spans="1:3">
      <c r="A25" s="3" t="s">
        <v>54</v>
      </c>
    </row>
    <row r="26" spans="1:3">
      <c r="A26" s="4" t="s">
        <v>55</v>
      </c>
      <c r="B26" s="5" t="n">
        <v>1327878112</v>
      </c>
      <c r="C26" s="5" t="n">
        <v>668836291</v>
      </c>
    </row>
    <row r="27" spans="1:3">
      <c r="A27" s="4" t="s">
        <v>56</v>
      </c>
      <c r="B27" s="5" t="n">
        <v>1305870471</v>
      </c>
      <c r="C27" s="5" t="n">
        <v>660736774</v>
      </c>
    </row>
    <row r="28" spans="1:3">
      <c r="A28" s="4" t="s">
        <v>57</v>
      </c>
      <c r="B28" s="5" t="n">
        <v>20814910</v>
      </c>
      <c r="C28" s="5" t="n">
        <v>12644818</v>
      </c>
    </row>
    <row r="29" spans="1:3">
      <c r="A29" s="4" t="s">
        <v>58</v>
      </c>
      <c r="B29" s="5" t="n">
        <v>127500000</v>
      </c>
      <c r="C29" s="5" t="n">
        <v>34500000</v>
      </c>
    </row>
    <row r="30" spans="1:3">
      <c r="A30" s="4" t="s">
        <v>59</v>
      </c>
      <c r="B30" s="5" t="n">
        <v>11000000</v>
      </c>
      <c r="C30" s="5" t="n">
        <v>0</v>
      </c>
    </row>
    <row r="31" spans="1:3">
      <c r="A31" s="4" t="s">
        <v>60</v>
      </c>
      <c r="B31" s="5" t="n">
        <v>-40095</v>
      </c>
      <c r="C31" s="5" t="n">
        <v>0</v>
      </c>
    </row>
    <row r="32" spans="1:3">
      <c r="A32" s="4" t="s">
        <v>61</v>
      </c>
      <c r="B32" s="5" t="n">
        <v>10959905</v>
      </c>
      <c r="C32" s="5" t="n">
        <v>0</v>
      </c>
    </row>
    <row r="33" spans="1:3">
      <c r="A33" s="4" t="s">
        <v>62</v>
      </c>
      <c r="B33" s="5" t="n">
        <v>20761819</v>
      </c>
      <c r="C33" s="5" t="n">
        <v>13544160</v>
      </c>
    </row>
    <row r="34" spans="1:3">
      <c r="A34" s="4" t="s">
        <v>63</v>
      </c>
      <c r="B34" s="5" t="n">
        <v>3541640</v>
      </c>
      <c r="C34" s="5" t="n">
        <v>1803389</v>
      </c>
    </row>
    <row r="35" spans="1:3">
      <c r="A35" s="4" t="s">
        <v>64</v>
      </c>
      <c r="B35" s="5" t="n">
        <v>10159629</v>
      </c>
      <c r="C35" s="5" t="n">
        <v>6647507</v>
      </c>
    </row>
    <row r="36" spans="1:3">
      <c r="A36" s="4" t="s">
        <v>65</v>
      </c>
      <c r="B36" s="5" t="n">
        <v>29774033</v>
      </c>
      <c r="C36" s="5" t="n">
        <v>9253450</v>
      </c>
    </row>
    <row r="37" spans="1:3">
      <c r="A37" s="4" t="s">
        <v>66</v>
      </c>
      <c r="B37" s="5" t="n">
        <v>6189033</v>
      </c>
      <c r="C37" s="5" t="n">
        <v>2836145</v>
      </c>
    </row>
    <row r="38" spans="1:3">
      <c r="A38" s="4" t="s">
        <v>67</v>
      </c>
      <c r="B38" s="5" t="n">
        <v>1809174</v>
      </c>
      <c r="C38" s="5" t="n">
        <v>963417</v>
      </c>
    </row>
    <row r="39" spans="1:3">
      <c r="A39" s="4" t="s">
        <v>68</v>
      </c>
      <c r="B39" s="5" t="n">
        <v>1535571440</v>
      </c>
      <c r="C39" s="5" t="n">
        <v>770075243</v>
      </c>
    </row>
    <row r="40" spans="1:3">
      <c r="A40" s="3" t="s">
        <v>69</v>
      </c>
    </row>
    <row r="41" spans="1:3">
      <c r="A41" s="4" t="s">
        <v>70</v>
      </c>
      <c r="B41" s="5" t="n">
        <v>264982</v>
      </c>
      <c r="C41" s="5" t="n">
        <v>227616</v>
      </c>
    </row>
    <row r="42" spans="1:3">
      <c r="A42" s="4" t="s">
        <v>71</v>
      </c>
      <c r="B42" s="5" t="n">
        <v>906737470</v>
      </c>
      <c r="C42" s="5" t="n">
        <v>536450877</v>
      </c>
    </row>
    <row r="43" spans="1:3">
      <c r="A43" s="4" t="s">
        <v>72</v>
      </c>
      <c r="B43" s="5" t="n">
        <v>-23231643</v>
      </c>
      <c r="C43" s="5" t="n">
        <v>-13698520</v>
      </c>
    </row>
    <row r="44" spans="1:3">
      <c r="A44" s="4" t="s">
        <v>73</v>
      </c>
      <c r="B44" s="5" t="n">
        <v>883779953</v>
      </c>
      <c r="C44" s="5" t="n">
        <v>522984803</v>
      </c>
    </row>
    <row r="45" spans="1:3">
      <c r="A45" s="4" t="s">
        <v>74</v>
      </c>
      <c r="B45" s="5" t="n">
        <v>1481209</v>
      </c>
      <c r="C45" s="5" t="n">
        <v>2468987</v>
      </c>
    </row>
    <row r="46" spans="1:3">
      <c r="A46" s="4" t="s">
        <v>75</v>
      </c>
      <c r="B46" s="5" t="n">
        <v>885261162</v>
      </c>
      <c r="C46" s="5" t="n">
        <v>525453790</v>
      </c>
    </row>
    <row r="47" spans="1:3">
      <c r="A47" s="4" t="s">
        <v>76</v>
      </c>
      <c r="B47" s="5" t="n">
        <v>2420832602</v>
      </c>
      <c r="C47" s="5" t="n">
        <v>1295529033</v>
      </c>
    </row>
    <row r="48" spans="1:3">
      <c r="A48" s="4" t="s">
        <v>77</v>
      </c>
    </row>
    <row r="49" spans="1:3">
      <c r="A49" s="3" t="s">
        <v>69</v>
      </c>
    </row>
    <row r="50" spans="1:3">
      <c r="A50" s="4" t="s">
        <v>78</v>
      </c>
      <c r="B50" s="5" t="n">
        <v>9144</v>
      </c>
      <c r="C50" s="5" t="n">
        <v>4830</v>
      </c>
    </row>
    <row r="51" spans="1:3">
      <c r="A51" s="4" t="s">
        <v>75</v>
      </c>
      <c r="B51" s="5" t="n">
        <v>9144</v>
      </c>
      <c r="C51" s="5" t="n">
        <v>4830</v>
      </c>
    </row>
    <row r="52" spans="1:3">
      <c r="A52" s="4" t="s">
        <v>79</v>
      </c>
    </row>
    <row r="53" spans="1:3">
      <c r="A53" s="3" t="s">
        <v>31</v>
      </c>
    </row>
    <row r="54" spans="1:3">
      <c r="A54" s="4" t="s">
        <v>50</v>
      </c>
      <c r="B54" s="5" t="n">
        <v>-1768779</v>
      </c>
      <c r="C54" s="5" t="n">
        <v>-488770</v>
      </c>
    </row>
    <row r="55" spans="1:3">
      <c r="A55" s="4" t="s">
        <v>80</v>
      </c>
    </row>
    <row r="56" spans="1:3">
      <c r="A56" s="3" t="s">
        <v>54</v>
      </c>
    </row>
    <row r="57" spans="1:3">
      <c r="A57" s="4" t="s">
        <v>56</v>
      </c>
      <c r="B57" s="6" t="n">
        <v>1327878112</v>
      </c>
      <c r="C57" s="6" t="n">
        <v>696945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262</v>
      </c>
    </row>
    <row r="9" spans="1:2">
      <c r="A9" s="4" t="s">
        <v>365</v>
      </c>
    </row>
    <row r="10" spans="1:2">
      <c r="A10" s="3" t="s">
        <v>355</v>
      </c>
    </row>
    <row r="11" spans="1:2">
      <c r="A11" s="4" t="s">
        <v>358</v>
      </c>
      <c r="B11" s="4" t="s">
        <v>366</v>
      </c>
    </row>
    <row r="12" spans="1:2">
      <c r="A12" s="4" t="s">
        <v>360</v>
      </c>
      <c r="B12" s="4" t="s">
        <v>367</v>
      </c>
    </row>
    <row r="13" spans="1:2">
      <c r="A13" s="4" t="s">
        <v>365</v>
      </c>
    </row>
    <row r="14" spans="1:2">
      <c r="A14" s="3" t="s">
        <v>355</v>
      </c>
    </row>
    <row r="15" spans="1:2">
      <c r="A15" s="4" t="s">
        <v>358</v>
      </c>
      <c r="B15" s="4" t="s">
        <v>368</v>
      </c>
    </row>
    <row r="16" spans="1:2">
      <c r="A16" s="4" t="s">
        <v>360</v>
      </c>
      <c r="B16"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v>
      </c>
      <c r="B1" s="2" t="s">
        <v>2</v>
      </c>
      <c r="C1" s="2" t="s">
        <v>30</v>
      </c>
    </row>
    <row r="2" spans="1:3">
      <c r="A2" s="4" t="s">
        <v>82</v>
      </c>
      <c r="B2" s="6" t="n">
        <v>46396254</v>
      </c>
      <c r="C2" s="6" t="n">
        <v>27032157</v>
      </c>
    </row>
    <row r="3" spans="1:3">
      <c r="A3" s="4" t="s">
        <v>83</v>
      </c>
      <c r="B3" s="5" t="n">
        <v>663912</v>
      </c>
      <c r="C3" s="5" t="n">
        <v>434773</v>
      </c>
    </row>
    <row r="4" spans="1:3">
      <c r="A4" s="4" t="s">
        <v>84</v>
      </c>
      <c r="B4" s="6" t="n">
        <v>3771393</v>
      </c>
      <c r="C4" s="6" t="n">
        <v>1578205</v>
      </c>
    </row>
    <row r="5" spans="1:3">
      <c r="A5" s="4" t="s">
        <v>85</v>
      </c>
      <c r="B5" s="5" t="n">
        <v>914422</v>
      </c>
      <c r="C5" s="5" t="n">
        <v>482964</v>
      </c>
    </row>
    <row r="6" spans="1:3">
      <c r="A6" s="4" t="s">
        <v>86</v>
      </c>
      <c r="B6" s="7" t="n">
        <v>0.01</v>
      </c>
    </row>
    <row r="7" spans="1:3">
      <c r="A7" s="4" t="s">
        <v>87</v>
      </c>
      <c r="B7" s="5" t="n">
        <v>26498192</v>
      </c>
      <c r="C7" s="5" t="n">
        <v>22415578</v>
      </c>
    </row>
    <row r="8" spans="1:3">
      <c r="A8" s="4" t="s">
        <v>77</v>
      </c>
    </row>
    <row r="9" spans="1:3">
      <c r="A9" s="4" t="s">
        <v>88</v>
      </c>
      <c r="B9" s="7" t="n">
        <v>0.01</v>
      </c>
      <c r="C9" s="7" t="n">
        <v>0.01</v>
      </c>
    </row>
    <row r="10" spans="1:3">
      <c r="A10" s="4" t="s">
        <v>89</v>
      </c>
      <c r="B10" s="5" t="n">
        <v>3050000</v>
      </c>
      <c r="C10" s="5" t="n">
        <v>1050000</v>
      </c>
    </row>
    <row r="11" spans="1:3">
      <c r="A11" s="4" t="s">
        <v>90</v>
      </c>
      <c r="B11" s="5" t="n">
        <v>924855</v>
      </c>
      <c r="C11" s="5" t="n">
        <v>486182</v>
      </c>
    </row>
    <row r="12" spans="1:3">
      <c r="A12" s="4" t="s">
        <v>85</v>
      </c>
      <c r="B12" s="5" t="n">
        <v>914422</v>
      </c>
      <c r="C12" s="5" t="n">
        <v>482964</v>
      </c>
    </row>
    <row r="13" spans="1:3">
      <c r="A13" s="4" t="s">
        <v>91</v>
      </c>
    </row>
    <row r="14" spans="1:3">
      <c r="A14" s="4" t="s">
        <v>86</v>
      </c>
      <c r="B14" s="7" t="n">
        <v>0.01</v>
      </c>
      <c r="C14" s="7" t="n">
        <v>0.01</v>
      </c>
    </row>
    <row r="15" spans="1:3">
      <c r="A15" s="4" t="s">
        <v>92</v>
      </c>
      <c r="B15" s="5" t="n">
        <v>400066666</v>
      </c>
      <c r="C15" s="5" t="n">
        <v>400066666</v>
      </c>
    </row>
    <row r="16" spans="1:3">
      <c r="A16" s="4" t="s">
        <v>93</v>
      </c>
      <c r="B16" s="5" t="n">
        <v>26498192</v>
      </c>
      <c r="C16" s="5" t="n">
        <v>22761551</v>
      </c>
    </row>
    <row r="17" spans="1:3">
      <c r="A17" s="4" t="s">
        <v>87</v>
      </c>
      <c r="B17" s="5" t="n">
        <v>26498192</v>
      </c>
      <c r="C17" s="5" t="n">
        <v>22761551</v>
      </c>
    </row>
    <row r="18" spans="1:3">
      <c r="A18" s="4" t="s">
        <v>79</v>
      </c>
    </row>
    <row r="19" spans="1:3">
      <c r="A19" s="4" t="s">
        <v>94</v>
      </c>
      <c r="B19" s="6" t="n">
        <v>422873</v>
      </c>
      <c r="C19" s="6" t="n">
        <v>791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72</v>
      </c>
    </row>
    <row r="4" spans="1:2">
      <c r="A4" s="4" t="s">
        <v>380</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387</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2</v>
      </c>
      <c r="B1" s="2" t="s">
        <v>1</v>
      </c>
    </row>
    <row r="2" spans="1:2">
      <c r="B2" s="2" t="s">
        <v>2</v>
      </c>
    </row>
    <row r="3" spans="1:2">
      <c r="A3" s="3" t="s">
        <v>393</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86</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96</v>
      </c>
    </row>
    <row r="3" spans="1:4">
      <c r="A3" s="3" t="s">
        <v>97</v>
      </c>
    </row>
    <row r="4" spans="1:4">
      <c r="A4" s="4" t="s">
        <v>98</v>
      </c>
      <c r="B4" s="6" t="n">
        <v>137330774</v>
      </c>
      <c r="C4" s="6" t="n">
        <v>69128280</v>
      </c>
      <c r="D4" s="6" t="n">
        <v>30762423</v>
      </c>
    </row>
    <row r="5" spans="1:4">
      <c r="A5" s="4" t="s">
        <v>99</v>
      </c>
      <c r="B5" s="5" t="n">
        <v>19302548</v>
      </c>
      <c r="C5" s="5" t="n">
        <v>9495522</v>
      </c>
      <c r="D5" s="5" t="n">
        <v>3946222</v>
      </c>
    </row>
    <row r="6" spans="1:4">
      <c r="A6" s="4" t="s">
        <v>100</v>
      </c>
      <c r="B6" s="5" t="n">
        <v>28840857</v>
      </c>
      <c r="C6" s="5" t="n">
        <v>23207610</v>
      </c>
      <c r="D6" s="5" t="n">
        <v>18531899</v>
      </c>
    </row>
    <row r="7" spans="1:4">
      <c r="A7" s="4" t="s">
        <v>101</v>
      </c>
      <c r="B7" s="5" t="n">
        <v>14644736</v>
      </c>
      <c r="C7" s="5" t="n">
        <v>7474100</v>
      </c>
      <c r="D7" s="5" t="n">
        <v>3295826</v>
      </c>
    </row>
    <row r="8" spans="1:4">
      <c r="A8" s="4" t="s">
        <v>102</v>
      </c>
      <c r="B8" s="5" t="n">
        <v>200118915</v>
      </c>
      <c r="C8" s="5" t="n">
        <v>109305512</v>
      </c>
      <c r="D8" s="5" t="n">
        <v>56536370</v>
      </c>
    </row>
    <row r="9" spans="1:4">
      <c r="A9" s="3" t="s">
        <v>103</v>
      </c>
    </row>
    <row r="10" spans="1:4">
      <c r="A10" s="4" t="s">
        <v>104</v>
      </c>
      <c r="B10" s="5" t="n">
        <v>19981640</v>
      </c>
      <c r="C10" s="5" t="n">
        <v>10878872</v>
      </c>
      <c r="D10" s="5" t="n">
        <v>4887903</v>
      </c>
    </row>
    <row r="11" spans="1:4">
      <c r="A11" s="4" t="s">
        <v>105</v>
      </c>
      <c r="B11" s="5" t="n">
        <v>10398711</v>
      </c>
      <c r="C11" s="5" t="n">
        <v>5885242</v>
      </c>
      <c r="D11" s="5" t="n">
        <v>2882283</v>
      </c>
    </row>
    <row r="12" spans="1:4">
      <c r="A12" s="4" t="s">
        <v>106</v>
      </c>
      <c r="B12" s="5" t="n">
        <v>5980735</v>
      </c>
      <c r="C12" s="5" t="n">
        <v>3014801</v>
      </c>
      <c r="D12" s="5" t="n">
        <v>1347502</v>
      </c>
    </row>
    <row r="13" spans="1:4">
      <c r="A13" s="4" t="s">
        <v>107</v>
      </c>
      <c r="B13" s="5" t="n">
        <v>21594369</v>
      </c>
      <c r="C13" s="5" t="n">
        <v>9934412</v>
      </c>
      <c r="D13" s="5" t="n">
        <v>3587287</v>
      </c>
    </row>
    <row r="14" spans="1:4">
      <c r="A14" s="4" t="s">
        <v>108</v>
      </c>
      <c r="B14" s="5" t="n">
        <v>4557990</v>
      </c>
      <c r="C14" s="5" t="n">
        <v>2285789</v>
      </c>
      <c r="D14" s="5" t="n">
        <v>1051849</v>
      </c>
    </row>
    <row r="15" spans="1:4">
      <c r="A15" s="4" t="s">
        <v>109</v>
      </c>
      <c r="B15" s="5" t="n">
        <v>2524042</v>
      </c>
      <c r="C15" s="5" t="n">
        <v>2362453</v>
      </c>
      <c r="D15" s="5" t="n">
        <v>1784349</v>
      </c>
    </row>
    <row r="16" spans="1:4">
      <c r="A16" s="4" t="s">
        <v>110</v>
      </c>
      <c r="B16" s="5" t="n">
        <v>78139798</v>
      </c>
      <c r="C16" s="5" t="n">
        <v>38096334</v>
      </c>
      <c r="D16" s="5" t="n">
        <v>16328715</v>
      </c>
    </row>
    <row r="17" spans="1:4">
      <c r="A17" s="4" t="s">
        <v>111</v>
      </c>
      <c r="B17" s="5" t="n">
        <v>7607737</v>
      </c>
      <c r="C17" s="5" t="n">
        <v>4186092</v>
      </c>
      <c r="D17" s="5" t="n">
        <v>3518540</v>
      </c>
    </row>
    <row r="18" spans="1:4">
      <c r="A18" s="4" t="s">
        <v>112</v>
      </c>
      <c r="B18" s="5" t="n">
        <v>939806</v>
      </c>
      <c r="C18" s="5" t="n">
        <v>4967671</v>
      </c>
      <c r="D18" s="5" t="n">
        <v>3714077</v>
      </c>
    </row>
    <row r="19" spans="1:4">
      <c r="A19" s="4" t="s">
        <v>113</v>
      </c>
      <c r="B19" s="5" t="n">
        <v>13637458</v>
      </c>
      <c r="C19" s="5" t="n">
        <v>7041226</v>
      </c>
      <c r="D19" s="5" t="n">
        <v>3546987</v>
      </c>
    </row>
    <row r="20" spans="1:4">
      <c r="A20" s="4" t="s">
        <v>114</v>
      </c>
      <c r="B20" s="5" t="n">
        <v>6172972</v>
      </c>
      <c r="C20" s="5" t="n">
        <v>3568356</v>
      </c>
      <c r="D20" s="5" t="n">
        <v>1903833</v>
      </c>
    </row>
    <row r="21" spans="1:4">
      <c r="A21" s="4" t="s">
        <v>115</v>
      </c>
      <c r="B21" s="5" t="n">
        <v>171535258</v>
      </c>
      <c r="C21" s="5" t="n">
        <v>92221248</v>
      </c>
      <c r="D21" s="5" t="n">
        <v>44553325</v>
      </c>
    </row>
    <row r="22" spans="1:4">
      <c r="A22" s="4" t="s">
        <v>116</v>
      </c>
      <c r="B22" s="5" t="n">
        <v>-1585567</v>
      </c>
      <c r="C22" s="5" t="n">
        <v>-1805478</v>
      </c>
      <c r="D22" s="5" t="n">
        <v>-332345</v>
      </c>
    </row>
    <row r="23" spans="1:4">
      <c r="A23" s="4" t="s">
        <v>117</v>
      </c>
      <c r="B23" s="5" t="n">
        <v>169949691</v>
      </c>
      <c r="C23" s="5" t="n">
        <v>90415770</v>
      </c>
      <c r="D23" s="5" t="n">
        <v>44220980</v>
      </c>
    </row>
    <row r="24" spans="1:4">
      <c r="A24" s="4" t="s">
        <v>118</v>
      </c>
      <c r="B24" s="5" t="n">
        <v>30169224</v>
      </c>
      <c r="C24" s="5" t="n">
        <v>18889742</v>
      </c>
      <c r="D24" s="5" t="n">
        <v>12315390</v>
      </c>
    </row>
    <row r="25" spans="1:4">
      <c r="A25" s="4" t="s">
        <v>119</v>
      </c>
      <c r="B25" s="5" t="n">
        <v>44284144</v>
      </c>
      <c r="C25" s="5" t="n">
        <v>21315731</v>
      </c>
      <c r="D25" s="5" t="n">
        <v>10188187</v>
      </c>
    </row>
    <row r="26" spans="1:4">
      <c r="A26" s="4" t="s">
        <v>120</v>
      </c>
      <c r="B26" s="5" t="n">
        <v>-14114920</v>
      </c>
      <c r="C26" s="5" t="n">
        <v>-2425989</v>
      </c>
      <c r="D26" s="5" t="n">
        <v>2127203</v>
      </c>
    </row>
    <row r="27" spans="1:4">
      <c r="A27" s="4" t="s">
        <v>121</v>
      </c>
      <c r="B27" s="5" t="n">
        <v>4271506</v>
      </c>
      <c r="C27" s="5" t="n">
        <v>0</v>
      </c>
      <c r="D27" s="5" t="n">
        <v>0</v>
      </c>
    </row>
    <row r="28" spans="1:4">
      <c r="A28" s="4" t="s">
        <v>122</v>
      </c>
      <c r="B28" s="5" t="n">
        <v>-9843414</v>
      </c>
      <c r="C28" s="5" t="n">
        <v>-2425989</v>
      </c>
      <c r="D28" s="5" t="n">
        <v>2127203</v>
      </c>
    </row>
    <row r="29" spans="1:4">
      <c r="A29" s="4" t="s">
        <v>123</v>
      </c>
      <c r="B29" s="5" t="n">
        <v>-9843414</v>
      </c>
      <c r="C29" s="5" t="n">
        <v>-2425989</v>
      </c>
      <c r="D29" s="5" t="n">
        <v>2127203</v>
      </c>
    </row>
    <row r="30" spans="1:4">
      <c r="A30" s="4" t="s">
        <v>124</v>
      </c>
      <c r="B30" s="5" t="n">
        <v>310291</v>
      </c>
      <c r="C30" s="5" t="n">
        <v>25321</v>
      </c>
      <c r="D30" s="5" t="n">
        <v>-33714</v>
      </c>
    </row>
    <row r="31" spans="1:4">
      <c r="A31" s="4" t="s">
        <v>125</v>
      </c>
      <c r="B31" s="5" t="n">
        <v>-9533123</v>
      </c>
      <c r="C31" s="5" t="n">
        <v>-2400668</v>
      </c>
      <c r="D31" s="5" t="n">
        <v>2093489</v>
      </c>
    </row>
    <row r="32" spans="1:4">
      <c r="A32" s="4" t="s">
        <v>126</v>
      </c>
      <c r="B32" s="5" t="n">
        <v>5072659</v>
      </c>
      <c r="C32" s="5" t="n">
        <v>0</v>
      </c>
      <c r="D32" s="5" t="n">
        <v>0</v>
      </c>
    </row>
    <row r="33" spans="1:4">
      <c r="A33" s="4" t="s">
        <v>127</v>
      </c>
      <c r="B33" s="5" t="n">
        <v>-15843</v>
      </c>
      <c r="C33" s="5" t="n">
        <v>-19256</v>
      </c>
      <c r="D33" s="5" t="n">
        <v>-24090</v>
      </c>
    </row>
    <row r="34" spans="1:4">
      <c r="A34" s="4" t="s">
        <v>128</v>
      </c>
      <c r="B34" s="6" t="n">
        <v>-50629611</v>
      </c>
      <c r="C34" s="6" t="n">
        <v>-21171858</v>
      </c>
      <c r="D34" s="6" t="n">
        <v>-5312921</v>
      </c>
    </row>
    <row r="35" spans="1:4">
      <c r="A35" s="4" t="s">
        <v>129</v>
      </c>
      <c r="B35" s="7" t="n">
        <v>-2.11</v>
      </c>
      <c r="C35" s="7" t="n">
        <v>-0.95</v>
      </c>
      <c r="D35" s="7" t="n">
        <v>-0.31</v>
      </c>
    </row>
    <row r="36" spans="1:4">
      <c r="A36" s="4" t="s">
        <v>130</v>
      </c>
      <c r="B36" s="6" t="n">
        <v>19940730</v>
      </c>
      <c r="C36" s="6" t="n">
        <v>16196324</v>
      </c>
    </row>
    <row r="37" spans="1:4">
      <c r="A37" s="4" t="s">
        <v>131</v>
      </c>
      <c r="B37" s="8" t="n">
        <v>0.8175</v>
      </c>
      <c r="C37" s="8" t="n">
        <v>0.7275</v>
      </c>
      <c r="D37" s="9" t="n">
        <v>0.655</v>
      </c>
    </row>
    <row r="38" spans="1:4">
      <c r="A38" s="4" t="s">
        <v>132</v>
      </c>
      <c r="B38" s="5" t="n">
        <v>23969494</v>
      </c>
      <c r="C38" s="5" t="n">
        <v>22182971</v>
      </c>
      <c r="D38" s="5" t="n">
        <v>17399147</v>
      </c>
    </row>
    <row r="39" spans="1:4">
      <c r="A39" s="4" t="s">
        <v>133</v>
      </c>
      <c r="B39" s="5" t="n">
        <v>23969494</v>
      </c>
      <c r="C39" s="5" t="n">
        <v>22182971</v>
      </c>
      <c r="D39" s="5" t="n">
        <v>17399147</v>
      </c>
    </row>
    <row r="40" spans="1:4">
      <c r="A40" s="4" t="s">
        <v>134</v>
      </c>
    </row>
    <row r="41" spans="1:4">
      <c r="A41" s="3" t="s">
        <v>103</v>
      </c>
    </row>
    <row r="42" spans="1:4">
      <c r="A42" s="4" t="s">
        <v>129</v>
      </c>
      <c r="B42" s="7" t="n">
        <v>-2.11</v>
      </c>
      <c r="C42" s="7" t="n">
        <v>-0.95</v>
      </c>
      <c r="D42" s="7" t="n">
        <v>-0.31</v>
      </c>
    </row>
    <row r="43" spans="1:4">
      <c r="A43" s="4" t="s">
        <v>135</v>
      </c>
      <c r="B43" s="5" t="n">
        <v>23969494</v>
      </c>
      <c r="C43" s="5" t="n">
        <v>22182971</v>
      </c>
      <c r="D43" s="5" t="n">
        <v>17399147</v>
      </c>
    </row>
    <row r="44" spans="1:4">
      <c r="A44" s="4" t="s">
        <v>77</v>
      </c>
    </row>
    <row r="45" spans="1:4">
      <c r="A45" s="3" t="s">
        <v>103</v>
      </c>
    </row>
    <row r="46" spans="1:4">
      <c r="A46" s="4" t="s">
        <v>122</v>
      </c>
      <c r="B46" s="6" t="n">
        <v>0</v>
      </c>
    </row>
    <row r="47" spans="1:4">
      <c r="A47" s="4" t="s">
        <v>136</v>
      </c>
      <c r="B47" s="6" t="n">
        <v>-41080645</v>
      </c>
      <c r="C47" s="6" t="n">
        <v>-18751934</v>
      </c>
      <c r="D47" s="6" t="n">
        <v>-73823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8</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34</v>
      </c>
      <c r="B1" s="2" t="s">
        <v>1</v>
      </c>
    </row>
    <row r="2" spans="1:3">
      <c r="B2" s="2" t="s">
        <v>2</v>
      </c>
      <c r="C2" s="2" t="s">
        <v>30</v>
      </c>
    </row>
    <row r="3" spans="1:3">
      <c r="A3" s="3" t="s">
        <v>310</v>
      </c>
    </row>
    <row r="4" spans="1:3">
      <c r="A4" s="4" t="s">
        <v>435</v>
      </c>
      <c r="B4" s="4" t="s">
        <v>436</v>
      </c>
      <c r="C4" s="4" t="s">
        <v>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314</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41</v>
      </c>
      <c r="B1" s="2" t="s">
        <v>1</v>
      </c>
    </row>
    <row r="2" spans="1:3">
      <c r="B2" s="2" t="s">
        <v>2</v>
      </c>
      <c r="C2" s="2" t="s">
        <v>30</v>
      </c>
    </row>
    <row r="3" spans="1:3">
      <c r="A3" s="3" t="s">
        <v>318</v>
      </c>
    </row>
    <row r="4" spans="1:3">
      <c r="A4" s="4" t="s">
        <v>442</v>
      </c>
      <c r="B4" s="4" t="s">
        <v>443</v>
      </c>
      <c r="C4" s="4" t="s">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0"/>
    <col customWidth="1" max="5" min="5" width="20"/>
    <col customWidth="1" max="6" min="6" width="20"/>
  </cols>
  <sheetData>
    <row r="1" spans="1:6">
      <c r="A1" s="1" t="s">
        <v>445</v>
      </c>
      <c r="B1" s="2" t="s">
        <v>446</v>
      </c>
      <c r="C1" s="2" t="s">
        <v>447</v>
      </c>
      <c r="D1" s="2" t="s">
        <v>448</v>
      </c>
      <c r="E1" s="2" t="s">
        <v>449</v>
      </c>
      <c r="F1" s="2" t="s">
        <v>450</v>
      </c>
    </row>
    <row r="2" spans="1:6">
      <c r="A2" s="3" t="s">
        <v>451</v>
      </c>
    </row>
    <row r="3" spans="1:6">
      <c r="A3" s="4" t="s">
        <v>452</v>
      </c>
      <c r="B3" s="7" t="n">
        <v>0.01</v>
      </c>
    </row>
    <row r="4" spans="1:6">
      <c r="A4" s="4" t="s">
        <v>453</v>
      </c>
      <c r="B4" s="5" t="n">
        <v>26498192</v>
      </c>
      <c r="C4" s="5" t="n">
        <v>22415578</v>
      </c>
      <c r="D4" s="5" t="n">
        <v>22323604</v>
      </c>
      <c r="E4" s="5" t="n">
        <v>22290677</v>
      </c>
      <c r="F4" s="5" t="n">
        <v>22004309</v>
      </c>
    </row>
    <row r="5" spans="1:6">
      <c r="A5" s="4" t="s">
        <v>454</v>
      </c>
      <c r="B5" s="4" t="s">
        <v>455</v>
      </c>
    </row>
    <row r="6" spans="1:6">
      <c r="A6" s="4" t="s">
        <v>456</v>
      </c>
      <c r="B6" s="5" t="n">
        <v>886168</v>
      </c>
    </row>
    <row r="7" spans="1:6">
      <c r="A7" s="4" t="s">
        <v>457</v>
      </c>
      <c r="B7" s="5" t="n">
        <v>20</v>
      </c>
    </row>
    <row r="8" spans="1:6">
      <c r="A8" s="4" t="s">
        <v>91</v>
      </c>
    </row>
    <row r="9" spans="1:6">
      <c r="A9" s="3" t="s">
        <v>451</v>
      </c>
    </row>
    <row r="10" spans="1:6">
      <c r="A10" s="4" t="s">
        <v>452</v>
      </c>
      <c r="B10" s="7" t="n">
        <v>0.01</v>
      </c>
      <c r="C10" s="7" t="n">
        <v>0.01</v>
      </c>
    </row>
    <row r="11" spans="1:6">
      <c r="A11" s="4" t="s">
        <v>453</v>
      </c>
      <c r="B11" s="5" t="n">
        <v>26498192</v>
      </c>
      <c r="C11" s="5" t="n">
        <v>22761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20"/>
    <col customWidth="1" max="3" min="3" width="20"/>
  </cols>
  <sheetData>
    <row r="1" spans="1:3">
      <c r="A1" s="1" t="s">
        <v>458</v>
      </c>
      <c r="B1" s="2" t="s">
        <v>459</v>
      </c>
      <c r="C1" s="2" t="s">
        <v>1</v>
      </c>
    </row>
    <row r="2" spans="1:3">
      <c r="B2" s="2" t="s">
        <v>460</v>
      </c>
      <c r="C2" s="2" t="s">
        <v>460</v>
      </c>
    </row>
    <row r="3" spans="1:3">
      <c r="A3" s="3" t="s">
        <v>461</v>
      </c>
    </row>
    <row r="4" spans="1:3">
      <c r="A4" s="4" t="s">
        <v>462</v>
      </c>
      <c r="B4" s="5" t="n">
        <v>14</v>
      </c>
      <c r="C4" s="5" t="n">
        <v>14</v>
      </c>
    </row>
    <row r="5" spans="1:3">
      <c r="A5" s="4" t="s">
        <v>463</v>
      </c>
      <c r="C5" s="5" t="n">
        <v>13</v>
      </c>
    </row>
    <row r="6" spans="1:3">
      <c r="A6" s="4" t="s">
        <v>464</v>
      </c>
      <c r="B6" s="4" t="s">
        <v>465</v>
      </c>
    </row>
    <row r="7" spans="1:3">
      <c r="A7" s="4" t="s">
        <v>466</v>
      </c>
      <c r="B7" s="5" t="n">
        <v>30</v>
      </c>
      <c r="C7" s="5" t="n">
        <v>30</v>
      </c>
    </row>
    <row r="8" spans="1:3">
      <c r="A8" s="4" t="s">
        <v>467</v>
      </c>
      <c r="B8" s="4" t="s">
        <v>468</v>
      </c>
      <c r="C8" s="4" t="s">
        <v>468</v>
      </c>
    </row>
    <row r="9" spans="1:3">
      <c r="A9" s="4" t="s">
        <v>77</v>
      </c>
    </row>
    <row r="10" spans="1:3">
      <c r="A10" s="3" t="s">
        <v>461</v>
      </c>
    </row>
    <row r="11" spans="1:3">
      <c r="A11" s="4" t="s">
        <v>469</v>
      </c>
      <c r="B11" s="5" t="n">
        <v>1</v>
      </c>
      <c r="C11" s="5" t="n">
        <v>1</v>
      </c>
    </row>
    <row r="12" spans="1:3">
      <c r="A12" s="4" t="s">
        <v>91</v>
      </c>
    </row>
    <row r="13" spans="1:3">
      <c r="A13" s="3" t="s">
        <v>461</v>
      </c>
    </row>
    <row r="14" spans="1:3">
      <c r="A14" s="4" t="s">
        <v>470</v>
      </c>
      <c r="B14" s="5" t="n">
        <v>20</v>
      </c>
      <c r="C14" s="5" t="n">
        <v>20</v>
      </c>
    </row>
    <row r="15" spans="1:3">
      <c r="A15" s="4" t="s">
        <v>471</v>
      </c>
    </row>
    <row r="16" spans="1:3">
      <c r="A16" s="3" t="s">
        <v>461</v>
      </c>
    </row>
    <row r="17" spans="1:3">
      <c r="A17" s="4" t="s">
        <v>472</v>
      </c>
      <c r="C17" s="4" t="s">
        <v>473</v>
      </c>
    </row>
    <row r="18" spans="1:3">
      <c r="A18" s="4" t="s">
        <v>474</v>
      </c>
    </row>
    <row r="19" spans="1:3">
      <c r="A19" s="3" t="s">
        <v>461</v>
      </c>
    </row>
    <row r="20" spans="1:3">
      <c r="A20" s="4" t="s">
        <v>472</v>
      </c>
      <c r="C20" s="4" t="s">
        <v>475</v>
      </c>
    </row>
    <row r="21" spans="1:3">
      <c r="A21" s="4" t="s">
        <v>476</v>
      </c>
    </row>
    <row r="22" spans="1:3">
      <c r="A22" s="3" t="s">
        <v>461</v>
      </c>
    </row>
    <row r="23" spans="1:3">
      <c r="A23" s="4" t="s">
        <v>477</v>
      </c>
      <c r="C23" s="4" t="s">
        <v>478</v>
      </c>
    </row>
    <row r="24" spans="1:3">
      <c r="A24" s="4" t="s">
        <v>479</v>
      </c>
    </row>
    <row r="25" spans="1:3">
      <c r="A25" s="3" t="s">
        <v>461</v>
      </c>
    </row>
    <row r="26" spans="1:3">
      <c r="A26" s="4" t="s">
        <v>477</v>
      </c>
      <c r="C26" s="4" t="s">
        <v>480</v>
      </c>
    </row>
    <row r="27" spans="1:3">
      <c r="A27" s="4" t="s">
        <v>481</v>
      </c>
    </row>
    <row r="28" spans="1:3">
      <c r="A28" s="3" t="s">
        <v>461</v>
      </c>
    </row>
    <row r="29" spans="1:3">
      <c r="A29" s="4" t="s">
        <v>477</v>
      </c>
      <c r="C29" s="4" t="s">
        <v>482</v>
      </c>
    </row>
    <row r="30" spans="1:3">
      <c r="A30" s="4" t="s">
        <v>483</v>
      </c>
    </row>
    <row r="31" spans="1:3">
      <c r="A31" s="3" t="s">
        <v>461</v>
      </c>
    </row>
    <row r="32" spans="1:3">
      <c r="A32" s="4" t="s">
        <v>477</v>
      </c>
      <c r="C32" s="4" t="s">
        <v>484</v>
      </c>
    </row>
    <row r="33" spans="1:3">
      <c r="A33" s="4" t="s">
        <v>485</v>
      </c>
    </row>
    <row r="34" spans="1:3">
      <c r="A34" s="3" t="s">
        <v>461</v>
      </c>
    </row>
    <row r="35" spans="1:3">
      <c r="A35" s="4" t="s">
        <v>477</v>
      </c>
      <c r="C35" s="4" t="s">
        <v>482</v>
      </c>
    </row>
    <row r="36" spans="1:3">
      <c r="A36" s="4" t="s">
        <v>486</v>
      </c>
    </row>
    <row r="37" spans="1:3">
      <c r="A37" s="3" t="s">
        <v>461</v>
      </c>
    </row>
    <row r="38" spans="1:3">
      <c r="A38" s="4" t="s">
        <v>477</v>
      </c>
      <c r="C38"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488</v>
      </c>
      <c r="B1" s="2" t="s">
        <v>460</v>
      </c>
    </row>
    <row r="2" spans="1:2">
      <c r="A2" s="3" t="s">
        <v>489</v>
      </c>
    </row>
    <row r="3" spans="1:2">
      <c r="A3" s="4" t="s">
        <v>490</v>
      </c>
      <c r="B3" s="5" t="n">
        <v>900000</v>
      </c>
    </row>
    <row r="4" spans="1:2">
      <c r="A4" s="4" t="s">
        <v>491</v>
      </c>
    </row>
    <row r="5" spans="1:2">
      <c r="A5" s="3" t="s">
        <v>489</v>
      </c>
    </row>
    <row r="6" spans="1:2">
      <c r="A6" s="4" t="s">
        <v>469</v>
      </c>
      <c r="B6"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7</v>
      </c>
      <c r="B1" s="2" t="s">
        <v>1</v>
      </c>
    </row>
    <row r="2" spans="1:4">
      <c r="B2" s="2" t="s">
        <v>2</v>
      </c>
      <c r="C2" s="2" t="s">
        <v>30</v>
      </c>
      <c r="D2" s="2" t="s">
        <v>96</v>
      </c>
    </row>
    <row r="3" spans="1:4">
      <c r="A3" s="3" t="s">
        <v>138</v>
      </c>
    </row>
    <row r="4" spans="1:4">
      <c r="A4" s="4" t="s">
        <v>139</v>
      </c>
      <c r="B4" s="6" t="n">
        <v>4978142</v>
      </c>
      <c r="C4" s="6" t="n">
        <v>2608364</v>
      </c>
      <c r="D4" s="6" t="n">
        <v>1237387</v>
      </c>
    </row>
    <row r="5" spans="1:4">
      <c r="A5" s="4" t="s">
        <v>112</v>
      </c>
      <c r="B5" s="6" t="n">
        <v>198024</v>
      </c>
      <c r="C5" s="6" t="n">
        <v>189115</v>
      </c>
      <c r="D5" s="6" t="n">
        <v>173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7"/>
    <col customWidth="1" max="15" min="15" width="22"/>
    <col customWidth="1" max="16" min="16" width="17"/>
  </cols>
  <sheetData>
    <row r="1" spans="1:16">
      <c r="A1" s="1" t="s">
        <v>492</v>
      </c>
      <c r="B1" s="2" t="s">
        <v>459</v>
      </c>
      <c r="J1" s="2" t="s">
        <v>1</v>
      </c>
    </row>
    <row r="2" spans="1:16">
      <c r="B2" s="2" t="s">
        <v>493</v>
      </c>
      <c r="C2" s="2" t="s">
        <v>494</v>
      </c>
      <c r="D2" s="2" t="s">
        <v>495</v>
      </c>
      <c r="E2" s="2" t="s">
        <v>496</v>
      </c>
      <c r="F2" s="2" t="s">
        <v>497</v>
      </c>
      <c r="G2" s="2" t="s">
        <v>498</v>
      </c>
      <c r="H2" s="2" t="s">
        <v>499</v>
      </c>
      <c r="I2" s="2" t="s">
        <v>500</v>
      </c>
      <c r="J2" s="2" t="s">
        <v>493</v>
      </c>
      <c r="K2" s="2" t="s">
        <v>497</v>
      </c>
      <c r="L2" s="2" t="s">
        <v>501</v>
      </c>
      <c r="M2" s="2" t="s">
        <v>2</v>
      </c>
      <c r="N2" s="2" t="s">
        <v>502</v>
      </c>
      <c r="O2" s="2" t="s">
        <v>503</v>
      </c>
      <c r="P2" s="2" t="s">
        <v>504</v>
      </c>
    </row>
    <row r="3" spans="1:16">
      <c r="A3" s="3" t="s">
        <v>355</v>
      </c>
    </row>
    <row r="4" spans="1:16">
      <c r="A4" s="4" t="s">
        <v>505</v>
      </c>
      <c r="F4" s="5" t="n">
        <v>6136</v>
      </c>
      <c r="K4" s="5" t="n">
        <v>6136</v>
      </c>
      <c r="M4" s="5" t="n">
        <v>8268</v>
      </c>
      <c r="N4" s="5" t="n">
        <v>2432</v>
      </c>
      <c r="P4" s="5" t="n">
        <v>2810</v>
      </c>
    </row>
    <row r="5" spans="1:16">
      <c r="A5" s="4" t="s">
        <v>506</v>
      </c>
      <c r="J5" s="6" t="n">
        <v>2000000</v>
      </c>
      <c r="K5" s="6" t="n">
        <v>600000</v>
      </c>
    </row>
    <row r="6" spans="1:16">
      <c r="A6" s="4" t="s">
        <v>507</v>
      </c>
      <c r="N6" s="5" t="n">
        <v>3295491</v>
      </c>
      <c r="P6" s="5" t="n">
        <v>1279000</v>
      </c>
    </row>
    <row r="7" spans="1:16">
      <c r="A7" s="4" t="s">
        <v>508</v>
      </c>
      <c r="B7" s="6" t="n">
        <v>58991853</v>
      </c>
      <c r="C7" s="6" t="n">
        <v>53537337</v>
      </c>
      <c r="D7" s="6" t="n">
        <v>45853944</v>
      </c>
      <c r="E7" s="6" t="n">
        <v>41735781</v>
      </c>
      <c r="F7" s="6" t="n">
        <v>33916477</v>
      </c>
      <c r="G7" s="6" t="n">
        <v>29955693</v>
      </c>
      <c r="H7" s="6" t="n">
        <v>24088827</v>
      </c>
      <c r="I7" s="6" t="n">
        <v>21344515</v>
      </c>
      <c r="J7" s="5" t="n">
        <v>200118915</v>
      </c>
      <c r="K7" s="5" t="n">
        <v>109305512</v>
      </c>
      <c r="L7" s="6" t="n">
        <v>56536370</v>
      </c>
    </row>
    <row r="8" spans="1:16">
      <c r="A8" s="4" t="s">
        <v>509</v>
      </c>
      <c r="B8" s="5" t="n">
        <v>-3982783</v>
      </c>
      <c r="C8" s="6" t="n">
        <v>-2688620</v>
      </c>
      <c r="D8" s="6" t="n">
        <v>217479</v>
      </c>
      <c r="E8" s="6" t="n">
        <v>-3389490</v>
      </c>
      <c r="F8" s="6" t="n">
        <v>-384129</v>
      </c>
      <c r="G8" s="6" t="n">
        <v>-1697767</v>
      </c>
      <c r="H8" s="6" t="n">
        <v>420836</v>
      </c>
      <c r="I8" s="6" t="n">
        <v>-764929</v>
      </c>
      <c r="J8" s="5" t="n">
        <v>-9843414</v>
      </c>
      <c r="K8" s="5" t="n">
        <v>-2425989</v>
      </c>
      <c r="L8" s="5" t="n">
        <v>2127203</v>
      </c>
    </row>
    <row r="9" spans="1:16">
      <c r="A9" s="4" t="s">
        <v>510</v>
      </c>
      <c r="M9" s="4" t="s">
        <v>475</v>
      </c>
    </row>
    <row r="10" spans="1:16">
      <c r="A10" s="4" t="s">
        <v>206</v>
      </c>
      <c r="J10" s="5" t="n">
        <v>12500000</v>
      </c>
      <c r="K10" s="6" t="n">
        <v>10000000</v>
      </c>
      <c r="L10" s="6" t="n">
        <v>0</v>
      </c>
    </row>
    <row r="11" spans="1:16">
      <c r="A11" s="4" t="s">
        <v>511</v>
      </c>
      <c r="O11" s="6" t="n">
        <v>1500000</v>
      </c>
    </row>
    <row r="12" spans="1:16">
      <c r="A12" s="4" t="s">
        <v>512</v>
      </c>
    </row>
    <row r="13" spans="1:16">
      <c r="A13" s="3" t="s">
        <v>355</v>
      </c>
    </row>
    <row r="14" spans="1:16">
      <c r="A14" s="4" t="s">
        <v>513</v>
      </c>
      <c r="F14" s="5" t="n">
        <v>14</v>
      </c>
      <c r="K14" s="5" t="n">
        <v>14</v>
      </c>
      <c r="M14" s="5" t="n">
        <v>31</v>
      </c>
    </row>
    <row r="15" spans="1:16">
      <c r="A15" s="4" t="s">
        <v>514</v>
      </c>
    </row>
    <row r="16" spans="1:16">
      <c r="A16" s="3" t="s">
        <v>355</v>
      </c>
    </row>
    <row r="17" spans="1:16">
      <c r="A17" s="4" t="s">
        <v>506</v>
      </c>
      <c r="J17" s="5" t="n">
        <v>159500000</v>
      </c>
    </row>
    <row r="18" spans="1:16">
      <c r="A18" s="4" t="s">
        <v>515</v>
      </c>
      <c r="O18" s="10" t="n">
        <v>0.95</v>
      </c>
    </row>
    <row r="19" spans="1:16">
      <c r="A19" s="4" t="s">
        <v>508</v>
      </c>
      <c r="J19" s="5" t="n">
        <v>5001000</v>
      </c>
    </row>
    <row r="20" spans="1:16">
      <c r="A20" s="4" t="s">
        <v>509</v>
      </c>
      <c r="J20" s="5" t="n">
        <v>-658000</v>
      </c>
    </row>
    <row r="21" spans="1:16">
      <c r="A21" s="4" t="s">
        <v>111</v>
      </c>
      <c r="B21" s="6" t="n">
        <v>691000</v>
      </c>
      <c r="J21" s="5" t="n">
        <v>691000</v>
      </c>
    </row>
    <row r="22" spans="1:16">
      <c r="A22" s="4" t="s">
        <v>516</v>
      </c>
      <c r="J22" s="6" t="n">
        <v>159413503</v>
      </c>
    </row>
  </sheetData>
  <mergeCells count="4">
    <mergeCell ref="A1:A2"/>
    <mergeCell ref="B1:I1"/>
    <mergeCell ref="J1:L1"/>
    <mergeCell ref="M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17"/>
    <col customWidth="1" max="7" min="7" width="17"/>
    <col customWidth="1" max="8" min="8" width="15"/>
    <col customWidth="1" max="9" min="9" width="14"/>
    <col customWidth="1" max="10" min="10" width="17"/>
  </cols>
  <sheetData>
    <row r="1" spans="1:10">
      <c r="A1" s="1" t="s">
        <v>517</v>
      </c>
      <c r="B1" s="2" t="s">
        <v>1</v>
      </c>
    </row>
    <row r="2" spans="1:10">
      <c r="B2" s="2" t="s">
        <v>493</v>
      </c>
      <c r="C2" s="2" t="s">
        <v>497</v>
      </c>
      <c r="D2" s="2" t="s">
        <v>501</v>
      </c>
      <c r="E2" s="2" t="s">
        <v>2</v>
      </c>
      <c r="F2" s="2" t="s">
        <v>518</v>
      </c>
      <c r="G2" s="2" t="s">
        <v>502</v>
      </c>
      <c r="H2" s="2" t="s">
        <v>519</v>
      </c>
      <c r="I2" s="2" t="s">
        <v>30</v>
      </c>
      <c r="J2" s="2" t="s">
        <v>504</v>
      </c>
    </row>
    <row r="3" spans="1:10">
      <c r="A3" s="3" t="s">
        <v>355</v>
      </c>
    </row>
    <row r="4" spans="1:10">
      <c r="A4" s="4" t="s">
        <v>505</v>
      </c>
      <c r="E4" s="5" t="n">
        <v>8268</v>
      </c>
      <c r="G4" s="5" t="n">
        <v>2432</v>
      </c>
      <c r="I4" s="5" t="n">
        <v>6136</v>
      </c>
      <c r="J4" s="5" t="n">
        <v>2810</v>
      </c>
    </row>
    <row r="5" spans="1:10">
      <c r="A5" s="4" t="s">
        <v>507</v>
      </c>
      <c r="G5" s="5" t="n">
        <v>3295491</v>
      </c>
      <c r="J5" s="5" t="n">
        <v>1279000</v>
      </c>
    </row>
    <row r="6" spans="1:10">
      <c r="A6" s="4" t="s">
        <v>520</v>
      </c>
      <c r="B6" s="6" t="n">
        <v>2000000</v>
      </c>
      <c r="C6" s="6" t="n">
        <v>600000</v>
      </c>
    </row>
    <row r="7" spans="1:10">
      <c r="A7" s="4" t="s">
        <v>521</v>
      </c>
      <c r="B7" s="5" t="n">
        <v>55392984</v>
      </c>
      <c r="C7" s="5" t="n">
        <v>12539440</v>
      </c>
    </row>
    <row r="8" spans="1:10">
      <c r="A8" s="4" t="s">
        <v>522</v>
      </c>
      <c r="B8" s="5" t="n">
        <v>-33600000</v>
      </c>
    </row>
    <row r="9" spans="1:10">
      <c r="A9" s="4" t="s">
        <v>206</v>
      </c>
      <c r="B9" s="5" t="n">
        <v>12500000</v>
      </c>
      <c r="C9" s="5" t="n">
        <v>10000000</v>
      </c>
      <c r="D9" s="6" t="n">
        <v>0</v>
      </c>
    </row>
    <row r="10" spans="1:10">
      <c r="A10" s="4" t="s">
        <v>523</v>
      </c>
      <c r="B10" s="6" t="n">
        <v>73000000</v>
      </c>
    </row>
    <row r="11" spans="1:10">
      <c r="A11" s="4" t="s">
        <v>524</v>
      </c>
      <c r="B11" s="4" t="s">
        <v>525</v>
      </c>
    </row>
    <row r="12" spans="1:10">
      <c r="A12" s="4" t="s">
        <v>526</v>
      </c>
    </row>
    <row r="13" spans="1:10">
      <c r="A13" s="3" t="s">
        <v>355</v>
      </c>
    </row>
    <row r="14" spans="1:10">
      <c r="A14" s="4" t="s">
        <v>32</v>
      </c>
      <c r="B14" s="6" t="n">
        <v>1744828</v>
      </c>
    </row>
    <row r="15" spans="1:10">
      <c r="A15" s="4" t="s">
        <v>527</v>
      </c>
      <c r="B15" s="5" t="n">
        <v>39099395</v>
      </c>
    </row>
    <row r="16" spans="1:10">
      <c r="A16" s="4" t="s">
        <v>528</v>
      </c>
      <c r="B16" s="5" t="n">
        <v>3561805</v>
      </c>
    </row>
    <row r="17" spans="1:10">
      <c r="A17" s="4" t="s">
        <v>529</v>
      </c>
      <c r="B17" s="5" t="n">
        <v>-580668</v>
      </c>
    </row>
    <row r="18" spans="1:10">
      <c r="A18" s="4" t="s">
        <v>516</v>
      </c>
      <c r="B18" s="5" t="n">
        <v>49833056</v>
      </c>
    </row>
    <row r="19" spans="1:10">
      <c r="A19" s="4" t="s">
        <v>530</v>
      </c>
      <c r="B19" s="5" t="n">
        <v>3728049</v>
      </c>
    </row>
    <row r="20" spans="1:10">
      <c r="A20" s="4" t="s">
        <v>531</v>
      </c>
      <c r="B20" s="6" t="n">
        <v>146941</v>
      </c>
    </row>
    <row r="21" spans="1:10">
      <c r="A21" s="4" t="s">
        <v>524</v>
      </c>
      <c r="B21" s="4" t="s">
        <v>532</v>
      </c>
    </row>
    <row r="22" spans="1:10">
      <c r="A22" s="4" t="s">
        <v>533</v>
      </c>
    </row>
    <row r="23" spans="1:10">
      <c r="A23" s="3" t="s">
        <v>355</v>
      </c>
    </row>
    <row r="24" spans="1:10">
      <c r="A24" s="4" t="s">
        <v>32</v>
      </c>
      <c r="B24" s="6" t="n">
        <v>15156267</v>
      </c>
    </row>
    <row r="25" spans="1:10">
      <c r="A25" s="4" t="s">
        <v>527</v>
      </c>
      <c r="B25" s="5" t="n">
        <v>1285856</v>
      </c>
    </row>
    <row r="26" spans="1:10">
      <c r="A26" s="4" t="s">
        <v>528</v>
      </c>
      <c r="B26" s="5" t="n">
        <v>225811</v>
      </c>
    </row>
    <row r="27" spans="1:10">
      <c r="A27" s="4" t="s">
        <v>529</v>
      </c>
      <c r="B27" s="5" t="n">
        <v>-218923</v>
      </c>
    </row>
    <row r="28" spans="1:10">
      <c r="A28" s="4" t="s">
        <v>516</v>
      </c>
      <c r="B28" s="5" t="n">
        <v>17805941</v>
      </c>
    </row>
    <row r="29" spans="1:10">
      <c r="A29" s="4" t="s">
        <v>530</v>
      </c>
      <c r="B29" s="5" t="n">
        <v>712718</v>
      </c>
    </row>
    <row r="30" spans="1:10">
      <c r="A30" s="4" t="s">
        <v>531</v>
      </c>
      <c r="B30" s="6" t="n">
        <v>47947</v>
      </c>
    </row>
    <row r="31" spans="1:10">
      <c r="A31" s="4" t="s">
        <v>524</v>
      </c>
      <c r="B31" s="4" t="s">
        <v>534</v>
      </c>
    </row>
    <row r="32" spans="1:10">
      <c r="A32" s="4" t="s">
        <v>535</v>
      </c>
    </row>
    <row r="33" spans="1:10">
      <c r="A33" s="3" t="s">
        <v>355</v>
      </c>
    </row>
    <row r="34" spans="1:10">
      <c r="A34" s="4" t="s">
        <v>32</v>
      </c>
      <c r="B34" s="6" t="n">
        <v>9784645</v>
      </c>
    </row>
    <row r="35" spans="1:10">
      <c r="A35" s="4" t="s">
        <v>527</v>
      </c>
      <c r="B35" s="5" t="n">
        <v>133323658</v>
      </c>
    </row>
    <row r="36" spans="1:10">
      <c r="A36" s="4" t="s">
        <v>528</v>
      </c>
      <c r="B36" s="5" t="n">
        <v>20698893</v>
      </c>
    </row>
    <row r="37" spans="1:10">
      <c r="A37" s="4" t="s">
        <v>529</v>
      </c>
      <c r="B37" s="5" t="n">
        <v>-766335</v>
      </c>
    </row>
    <row r="38" spans="1:10">
      <c r="A38" s="4" t="s">
        <v>516</v>
      </c>
      <c r="B38" s="5" t="n">
        <v>206313488</v>
      </c>
    </row>
    <row r="39" spans="1:10">
      <c r="A39" s="4" t="s">
        <v>530</v>
      </c>
      <c r="B39" s="5" t="n">
        <v>17954978</v>
      </c>
    </row>
    <row r="40" spans="1:10">
      <c r="A40" s="4" t="s">
        <v>531</v>
      </c>
      <c r="B40" s="6" t="n">
        <v>812879</v>
      </c>
    </row>
    <row r="41" spans="1:10">
      <c r="A41" s="4" t="s">
        <v>524</v>
      </c>
      <c r="B41" s="4" t="s">
        <v>536</v>
      </c>
    </row>
    <row r="42" spans="1:10">
      <c r="A42" s="4" t="s">
        <v>537</v>
      </c>
    </row>
    <row r="43" spans="1:10">
      <c r="A43" s="3" t="s">
        <v>355</v>
      </c>
    </row>
    <row r="44" spans="1:10">
      <c r="A44" s="4" t="s">
        <v>32</v>
      </c>
      <c r="B44" s="6" t="n">
        <v>1840284</v>
      </c>
    </row>
    <row r="45" spans="1:10">
      <c r="A45" s="4" t="s">
        <v>527</v>
      </c>
      <c r="B45" s="5" t="n">
        <v>8159147</v>
      </c>
    </row>
    <row r="46" spans="1:10">
      <c r="A46" s="4" t="s">
        <v>528</v>
      </c>
      <c r="B46" s="5" t="n">
        <v>251250</v>
      </c>
    </row>
    <row r="47" spans="1:10">
      <c r="A47" s="4" t="s">
        <v>538</v>
      </c>
      <c r="B47" s="5" t="n">
        <v>0</v>
      </c>
    </row>
    <row r="48" spans="1:10">
      <c r="A48" s="4" t="s">
        <v>529</v>
      </c>
      <c r="B48" s="5" t="n">
        <v>-59264</v>
      </c>
    </row>
    <row r="49" spans="1:10">
      <c r="A49" s="4" t="s">
        <v>516</v>
      </c>
      <c r="B49" s="5" t="n">
        <v>11318342</v>
      </c>
    </row>
    <row r="50" spans="1:10">
      <c r="A50" s="4" t="s">
        <v>520</v>
      </c>
      <c r="B50" s="5" t="n">
        <v>11000000</v>
      </c>
    </row>
    <row r="51" spans="1:10">
      <c r="A51" s="4" t="s">
        <v>539</v>
      </c>
      <c r="G51" s="5" t="n">
        <v>74978</v>
      </c>
    </row>
    <row r="52" spans="1:10">
      <c r="A52" s="4" t="s">
        <v>530</v>
      </c>
      <c r="B52" s="5" t="n">
        <v>841785</v>
      </c>
    </row>
    <row r="53" spans="1:10">
      <c r="A53" s="4" t="s">
        <v>206</v>
      </c>
      <c r="B53" s="5" t="n">
        <v>6250000</v>
      </c>
    </row>
    <row r="54" spans="1:10">
      <c r="A54" s="4" t="s">
        <v>531</v>
      </c>
      <c r="B54" s="6" t="n">
        <v>107074</v>
      </c>
    </row>
    <row r="55" spans="1:10">
      <c r="A55" s="4" t="s">
        <v>524</v>
      </c>
      <c r="B55" s="4" t="s">
        <v>540</v>
      </c>
    </row>
    <row r="56" spans="1:10">
      <c r="A56" s="4" t="s">
        <v>541</v>
      </c>
    </row>
    <row r="57" spans="1:10">
      <c r="A57" s="3" t="s">
        <v>355</v>
      </c>
    </row>
    <row r="58" spans="1:10">
      <c r="A58" s="4" t="s">
        <v>32</v>
      </c>
      <c r="B58" s="6" t="n">
        <v>14081647</v>
      </c>
    </row>
    <row r="59" spans="1:10">
      <c r="A59" s="4" t="s">
        <v>527</v>
      </c>
      <c r="B59" s="5" t="n">
        <v>48598731</v>
      </c>
    </row>
    <row r="60" spans="1:10">
      <c r="A60" s="4" t="s">
        <v>528</v>
      </c>
      <c r="B60" s="5" t="n">
        <v>993530</v>
      </c>
    </row>
    <row r="61" spans="1:10">
      <c r="A61" s="4" t="s">
        <v>538</v>
      </c>
      <c r="B61" s="5" t="n">
        <v>25000000</v>
      </c>
    </row>
    <row r="62" spans="1:10">
      <c r="A62" s="4" t="s">
        <v>529</v>
      </c>
      <c r="B62" s="5" t="n">
        <v>-437008</v>
      </c>
    </row>
    <row r="63" spans="1:10">
      <c r="A63" s="4" t="s">
        <v>516</v>
      </c>
      <c r="B63" s="5" t="n">
        <v>68751867</v>
      </c>
    </row>
    <row r="64" spans="1:10">
      <c r="A64" s="4" t="s">
        <v>520</v>
      </c>
      <c r="B64" s="5" t="n">
        <v>68700000</v>
      </c>
    </row>
    <row r="65" spans="1:10">
      <c r="A65" s="4" t="s">
        <v>539</v>
      </c>
      <c r="G65" s="5" t="n">
        <v>535252</v>
      </c>
    </row>
    <row r="66" spans="1:10">
      <c r="A66" s="4" t="s">
        <v>530</v>
      </c>
      <c r="B66" s="5" t="n">
        <v>4906398</v>
      </c>
    </row>
    <row r="67" spans="1:10">
      <c r="A67" s="4" t="s">
        <v>531</v>
      </c>
      <c r="B67" s="6" t="n">
        <v>86234</v>
      </c>
    </row>
    <row r="68" spans="1:10">
      <c r="A68" s="4" t="s">
        <v>524</v>
      </c>
      <c r="B68" s="4" t="s">
        <v>542</v>
      </c>
    </row>
    <row r="69" spans="1:10">
      <c r="A69" s="4" t="s">
        <v>543</v>
      </c>
    </row>
    <row r="70" spans="1:10">
      <c r="A70" s="3" t="s">
        <v>355</v>
      </c>
    </row>
    <row r="71" spans="1:10">
      <c r="A71" s="4" t="s">
        <v>32</v>
      </c>
      <c r="B71" s="6" t="n">
        <v>2271224</v>
      </c>
    </row>
    <row r="72" spans="1:10">
      <c r="A72" s="4" t="s">
        <v>527</v>
      </c>
      <c r="B72" s="5" t="n">
        <v>11872222</v>
      </c>
    </row>
    <row r="73" spans="1:10">
      <c r="A73" s="4" t="s">
        <v>528</v>
      </c>
      <c r="B73" s="5" t="n">
        <v>402973</v>
      </c>
    </row>
    <row r="74" spans="1:10">
      <c r="A74" s="4" t="s">
        <v>538</v>
      </c>
      <c r="B74" s="5" t="n">
        <v>9250000</v>
      </c>
    </row>
    <row r="75" spans="1:10">
      <c r="A75" s="4" t="s">
        <v>529</v>
      </c>
      <c r="B75" s="5" t="n">
        <v>-179546</v>
      </c>
    </row>
    <row r="76" spans="1:10">
      <c r="A76" s="4" t="s">
        <v>516</v>
      </c>
      <c r="B76" s="5" t="n">
        <v>15528229</v>
      </c>
    </row>
    <row r="77" spans="1:10">
      <c r="A77" s="4" t="s">
        <v>520</v>
      </c>
      <c r="B77" s="5" t="n">
        <v>15600000</v>
      </c>
    </row>
    <row r="78" spans="1:10">
      <c r="A78" s="4" t="s">
        <v>539</v>
      </c>
      <c r="G78" s="5" t="n">
        <v>71300</v>
      </c>
    </row>
    <row r="79" spans="1:10">
      <c r="A79" s="4" t="s">
        <v>530</v>
      </c>
      <c r="B79" s="5" t="n">
        <v>847939</v>
      </c>
    </row>
    <row r="80" spans="1:10">
      <c r="A80" s="4" t="s">
        <v>531</v>
      </c>
      <c r="B80" s="6" t="n">
        <v>100216</v>
      </c>
    </row>
    <row r="81" spans="1:10">
      <c r="A81" s="4" t="s">
        <v>524</v>
      </c>
      <c r="B81" s="4" t="s">
        <v>544</v>
      </c>
    </row>
    <row r="82" spans="1:10">
      <c r="A82" s="4" t="s">
        <v>545</v>
      </c>
    </row>
    <row r="83" spans="1:10">
      <c r="A83" s="3" t="s">
        <v>355</v>
      </c>
    </row>
    <row r="84" spans="1:10">
      <c r="A84" s="4" t="s">
        <v>32</v>
      </c>
      <c r="B84" s="6" t="n">
        <v>7079408</v>
      </c>
    </row>
    <row r="85" spans="1:10">
      <c r="A85" s="4" t="s">
        <v>527</v>
      </c>
      <c r="B85" s="5" t="n">
        <v>32258335</v>
      </c>
    </row>
    <row r="86" spans="1:10">
      <c r="A86" s="4" t="s">
        <v>528</v>
      </c>
      <c r="B86" s="5" t="n">
        <v>828966</v>
      </c>
    </row>
    <row r="87" spans="1:10">
      <c r="A87" s="4" t="s">
        <v>538</v>
      </c>
      <c r="B87" s="5" t="n">
        <v>30000000</v>
      </c>
    </row>
    <row r="88" spans="1:10">
      <c r="A88" s="4" t="s">
        <v>529</v>
      </c>
      <c r="B88" s="5" t="n">
        <v>-180331</v>
      </c>
    </row>
    <row r="89" spans="1:10">
      <c r="A89" s="4" t="s">
        <v>516</v>
      </c>
      <c r="B89" s="5" t="n">
        <v>44773273</v>
      </c>
    </row>
    <row r="90" spans="1:10">
      <c r="A90" s="4" t="s">
        <v>520</v>
      </c>
      <c r="B90" s="5" t="n">
        <v>45300000</v>
      </c>
    </row>
    <row r="91" spans="1:10">
      <c r="A91" s="4" t="s">
        <v>539</v>
      </c>
      <c r="G91" s="5" t="n">
        <v>301711</v>
      </c>
    </row>
    <row r="92" spans="1:10">
      <c r="A92" s="4" t="s">
        <v>530</v>
      </c>
      <c r="B92" s="5" t="n">
        <v>2947175</v>
      </c>
    </row>
    <row r="93" spans="1:10">
      <c r="A93" s="4" t="s">
        <v>531</v>
      </c>
      <c r="B93" s="6" t="n">
        <v>1349624</v>
      </c>
    </row>
    <row r="94" spans="1:10">
      <c r="A94" s="4" t="s">
        <v>524</v>
      </c>
      <c r="B94" s="4" t="s">
        <v>546</v>
      </c>
    </row>
    <row r="95" spans="1:10">
      <c r="A95" s="4" t="s">
        <v>514</v>
      </c>
    </row>
    <row r="96" spans="1:10">
      <c r="A96" s="3" t="s">
        <v>355</v>
      </c>
    </row>
    <row r="97" spans="1:10">
      <c r="A97" s="4" t="s">
        <v>32</v>
      </c>
      <c r="B97" s="6" t="n">
        <v>37719812</v>
      </c>
    </row>
    <row r="98" spans="1:10">
      <c r="A98" s="4" t="s">
        <v>527</v>
      </c>
      <c r="B98" s="5" t="n">
        <v>109373938</v>
      </c>
    </row>
    <row r="99" spans="1:10">
      <c r="A99" s="4" t="s">
        <v>528</v>
      </c>
      <c r="B99" s="5" t="n">
        <v>2143404</v>
      </c>
    </row>
    <row r="100" spans="1:10">
      <c r="A100" s="4" t="s">
        <v>538</v>
      </c>
      <c r="B100" s="5" t="n">
        <v>97654000</v>
      </c>
    </row>
    <row r="101" spans="1:10">
      <c r="A101" s="4" t="s">
        <v>529</v>
      </c>
      <c r="B101" s="5" t="n">
        <v>-1196579</v>
      </c>
    </row>
    <row r="102" spans="1:10">
      <c r="A102" s="4" t="s">
        <v>516</v>
      </c>
      <c r="B102" s="5" t="n">
        <v>159413503</v>
      </c>
    </row>
    <row r="103" spans="1:10">
      <c r="A103" s="4" t="s">
        <v>515</v>
      </c>
      <c r="H103" s="10" t="n">
        <v>0.95</v>
      </c>
    </row>
    <row r="104" spans="1:10">
      <c r="A104" s="4" t="s">
        <v>520</v>
      </c>
      <c r="B104" s="5" t="n">
        <v>159500000</v>
      </c>
    </row>
    <row r="105" spans="1:10">
      <c r="A105" s="4" t="s">
        <v>539</v>
      </c>
      <c r="G105" s="5" t="n">
        <v>650360</v>
      </c>
    </row>
    <row r="106" spans="1:10">
      <c r="A106" s="4" t="s">
        <v>530</v>
      </c>
      <c r="B106" s="5" t="n">
        <v>11005662</v>
      </c>
    </row>
    <row r="107" spans="1:10">
      <c r="A107" s="4" t="s">
        <v>531</v>
      </c>
      <c r="B107" s="6" t="n">
        <v>458353</v>
      </c>
    </row>
    <row r="108" spans="1:10">
      <c r="A108" s="4" t="s">
        <v>524</v>
      </c>
      <c r="B108" s="4" t="s">
        <v>547</v>
      </c>
    </row>
    <row r="109" spans="1:10">
      <c r="A109" s="4" t="s">
        <v>548</v>
      </c>
    </row>
    <row r="110" spans="1:10">
      <c r="A110" s="3" t="s">
        <v>355</v>
      </c>
    </row>
    <row r="111" spans="1:10">
      <c r="A111" s="4" t="s">
        <v>32</v>
      </c>
      <c r="B111" s="6" t="n">
        <v>12812546</v>
      </c>
    </row>
    <row r="112" spans="1:10">
      <c r="A112" s="4" t="s">
        <v>527</v>
      </c>
      <c r="B112" s="5" t="n">
        <v>30647609</v>
      </c>
    </row>
    <row r="113" spans="1:10">
      <c r="A113" s="4" t="s">
        <v>528</v>
      </c>
      <c r="B113" s="5" t="n">
        <v>2751796</v>
      </c>
    </row>
    <row r="114" spans="1:10">
      <c r="A114" s="4" t="s">
        <v>538</v>
      </c>
      <c r="B114" s="5" t="n">
        <v>27400000</v>
      </c>
    </row>
    <row r="115" spans="1:10">
      <c r="A115" s="4" t="s">
        <v>529</v>
      </c>
      <c r="B115" s="5" t="n">
        <v>-1413726</v>
      </c>
    </row>
    <row r="116" spans="1:10">
      <c r="A116" s="4" t="s">
        <v>516</v>
      </c>
      <c r="B116" s="5" t="n">
        <v>49874130</v>
      </c>
    </row>
    <row r="117" spans="1:10">
      <c r="A117" s="4" t="s">
        <v>520</v>
      </c>
      <c r="B117" s="5" t="n">
        <v>50000000</v>
      </c>
    </row>
    <row r="118" spans="1:10">
      <c r="A118" s="4" t="s">
        <v>539</v>
      </c>
      <c r="G118" s="5" t="n">
        <v>383093</v>
      </c>
    </row>
    <row r="119" spans="1:10">
      <c r="A119" s="4" t="s">
        <v>530</v>
      </c>
      <c r="B119" s="5" t="n">
        <v>4283760</v>
      </c>
    </row>
    <row r="120" spans="1:10">
      <c r="A120" s="4" t="s">
        <v>531</v>
      </c>
      <c r="B120" s="6" t="n">
        <v>765811</v>
      </c>
    </row>
    <row r="121" spans="1:10">
      <c r="A121" s="4" t="s">
        <v>524</v>
      </c>
      <c r="B121" s="4" t="s">
        <v>549</v>
      </c>
    </row>
    <row r="122" spans="1:10">
      <c r="A122" s="4" t="s">
        <v>550</v>
      </c>
    </row>
    <row r="123" spans="1:10">
      <c r="A123" s="3" t="s">
        <v>355</v>
      </c>
    </row>
    <row r="124" spans="1:10">
      <c r="A124" s="4" t="s">
        <v>32</v>
      </c>
      <c r="B124" s="6" t="n">
        <v>17402882</v>
      </c>
    </row>
    <row r="125" spans="1:10">
      <c r="A125" s="4" t="s">
        <v>527</v>
      </c>
      <c r="B125" s="5" t="n">
        <v>87105757</v>
      </c>
    </row>
    <row r="126" spans="1:10">
      <c r="A126" s="4" t="s">
        <v>551</v>
      </c>
      <c r="B126" s="5" t="n">
        <v>3358589</v>
      </c>
    </row>
    <row r="127" spans="1:10">
      <c r="A127" s="4" t="s">
        <v>552</v>
      </c>
      <c r="B127" s="5" t="n">
        <v>2882772</v>
      </c>
    </row>
    <row r="128" spans="1:10">
      <c r="A128" s="4" t="s">
        <v>553</v>
      </c>
      <c r="B128" s="5" t="n">
        <v>229972</v>
      </c>
    </row>
    <row r="129" spans="1:10">
      <c r="A129" s="4" t="s">
        <v>554</v>
      </c>
      <c r="B129" s="5" t="n">
        <v>2555753</v>
      </c>
    </row>
    <row r="130" spans="1:10">
      <c r="A130" s="4" t="s">
        <v>555</v>
      </c>
      <c r="B130" s="5" t="n">
        <v>17421</v>
      </c>
    </row>
    <row r="131" spans="1:10">
      <c r="A131" s="4" t="s">
        <v>529</v>
      </c>
      <c r="B131" s="5" t="n">
        <v>-226160</v>
      </c>
    </row>
    <row r="132" spans="1:10">
      <c r="A132" s="4" t="s">
        <v>516</v>
      </c>
      <c r="B132" s="5" t="n">
        <v>113292144</v>
      </c>
    </row>
    <row r="133" spans="1:10">
      <c r="A133" s="4" t="s">
        <v>556</v>
      </c>
      <c r="B133" s="5" t="n">
        <v>35492144</v>
      </c>
    </row>
    <row r="134" spans="1:10">
      <c r="A134" s="4" t="s">
        <v>557</v>
      </c>
      <c r="G134" s="5" t="n">
        <v>528</v>
      </c>
    </row>
    <row r="135" spans="1:10">
      <c r="A135" s="4" t="s">
        <v>520</v>
      </c>
      <c r="B135" s="5" t="n">
        <v>110800000</v>
      </c>
    </row>
    <row r="136" spans="1:10">
      <c r="A136" s="4" t="s">
        <v>558</v>
      </c>
      <c r="B136" s="6" t="n">
        <v>77800000</v>
      </c>
    </row>
    <row r="137" spans="1:10">
      <c r="A137" s="4" t="s">
        <v>524</v>
      </c>
      <c r="B137" s="4" t="s">
        <v>559</v>
      </c>
    </row>
    <row r="138" spans="1:10">
      <c r="A138" s="4" t="s">
        <v>560</v>
      </c>
    </row>
    <row r="139" spans="1:10">
      <c r="A139" s="3" t="s">
        <v>355</v>
      </c>
    </row>
    <row r="140" spans="1:10">
      <c r="A140" s="4" t="s">
        <v>32</v>
      </c>
      <c r="B140" s="6" t="n">
        <v>5178375</v>
      </c>
    </row>
    <row r="141" spans="1:10">
      <c r="A141" s="4" t="s">
        <v>527</v>
      </c>
      <c r="B141" s="5" t="n">
        <v>33605831</v>
      </c>
    </row>
    <row r="142" spans="1:10">
      <c r="A142" s="4" t="s">
        <v>551</v>
      </c>
      <c r="B142" s="5" t="n">
        <v>5726583</v>
      </c>
    </row>
    <row r="143" spans="1:10">
      <c r="A143" s="4" t="s">
        <v>552</v>
      </c>
      <c r="B143" s="5" t="n">
        <v>1323511</v>
      </c>
    </row>
    <row r="144" spans="1:10">
      <c r="A144" s="4" t="s">
        <v>553</v>
      </c>
      <c r="B144" s="5" t="n">
        <v>125706</v>
      </c>
    </row>
    <row r="145" spans="1:10">
      <c r="A145" s="4" t="s">
        <v>554</v>
      </c>
      <c r="B145" s="5" t="n">
        <v>291868</v>
      </c>
    </row>
    <row r="146" spans="1:10">
      <c r="A146" s="4" t="s">
        <v>555</v>
      </c>
      <c r="B146" s="5" t="n">
        <v>25983</v>
      </c>
    </row>
    <row r="147" spans="1:10">
      <c r="A147" s="4" t="s">
        <v>529</v>
      </c>
      <c r="B147" s="5" t="n">
        <v>-53861</v>
      </c>
    </row>
    <row r="148" spans="1:10">
      <c r="A148" s="4" t="s">
        <v>516</v>
      </c>
      <c r="B148" s="5" t="n">
        <v>46172030</v>
      </c>
    </row>
    <row r="149" spans="1:10">
      <c r="A149" s="4" t="s">
        <v>556</v>
      </c>
      <c r="B149" s="5" t="n">
        <v>13632030</v>
      </c>
    </row>
    <row r="150" spans="1:10">
      <c r="A150" s="4" t="s">
        <v>557</v>
      </c>
      <c r="G150" s="5" t="n">
        <v>342</v>
      </c>
    </row>
    <row r="151" spans="1:10">
      <c r="A151" s="4" t="s">
        <v>520</v>
      </c>
      <c r="B151" s="5" t="n">
        <v>45800000</v>
      </c>
    </row>
    <row r="152" spans="1:10">
      <c r="A152" s="4" t="s">
        <v>558</v>
      </c>
      <c r="B152" s="6" t="n">
        <v>32540000</v>
      </c>
    </row>
    <row r="153" spans="1:10">
      <c r="A153" s="4" t="s">
        <v>524</v>
      </c>
      <c r="B153" s="4" t="s">
        <v>559</v>
      </c>
    </row>
    <row r="154" spans="1:10">
      <c r="A154" s="4" t="s">
        <v>561</v>
      </c>
    </row>
    <row r="155" spans="1:10">
      <c r="A155" s="3" t="s">
        <v>355</v>
      </c>
    </row>
    <row r="156" spans="1:10">
      <c r="A156" s="4" t="s">
        <v>32</v>
      </c>
      <c r="B156" s="6" t="n">
        <v>8511370</v>
      </c>
    </row>
    <row r="157" spans="1:10">
      <c r="A157" s="4" t="s">
        <v>527</v>
      </c>
      <c r="B157" s="5" t="n">
        <v>44710034</v>
      </c>
    </row>
    <row r="158" spans="1:10">
      <c r="A158" s="4" t="s">
        <v>551</v>
      </c>
      <c r="B158" s="5" t="n">
        <v>6286105</v>
      </c>
    </row>
    <row r="159" spans="1:10">
      <c r="A159" s="4" t="s">
        <v>552</v>
      </c>
      <c r="B159" s="5" t="n">
        <v>1611314</v>
      </c>
    </row>
    <row r="160" spans="1:10">
      <c r="A160" s="4" t="s">
        <v>553</v>
      </c>
      <c r="B160" s="5" t="n">
        <v>73754</v>
      </c>
    </row>
    <row r="161" spans="1:10">
      <c r="A161" s="4" t="s">
        <v>554</v>
      </c>
      <c r="B161" s="5" t="n">
        <v>354640</v>
      </c>
    </row>
    <row r="162" spans="1:10">
      <c r="A162" s="4" t="s">
        <v>555</v>
      </c>
      <c r="B162" s="5" t="n">
        <v>66422</v>
      </c>
    </row>
    <row r="163" spans="1:10">
      <c r="A163" s="4" t="s">
        <v>529</v>
      </c>
      <c r="B163" s="5" t="n">
        <v>-90213</v>
      </c>
    </row>
    <row r="164" spans="1:10">
      <c r="A164" s="4" t="s">
        <v>516</v>
      </c>
      <c r="B164" s="5" t="n">
        <v>61390582</v>
      </c>
    </row>
    <row r="165" spans="1:10">
      <c r="A165" s="4" t="s">
        <v>556</v>
      </c>
      <c r="B165" s="5" t="n">
        <v>20090582</v>
      </c>
    </row>
    <row r="166" spans="1:10">
      <c r="A166" s="4" t="s">
        <v>557</v>
      </c>
      <c r="G166" s="5" t="n">
        <v>294</v>
      </c>
    </row>
    <row r="167" spans="1:10">
      <c r="A167" s="4" t="s">
        <v>520</v>
      </c>
      <c r="B167" s="5" t="n">
        <v>61100000</v>
      </c>
    </row>
    <row r="168" spans="1:10">
      <c r="A168" s="4" t="s">
        <v>558</v>
      </c>
      <c r="B168" s="6" t="n">
        <v>41300000</v>
      </c>
    </row>
    <row r="169" spans="1:10">
      <c r="A169" s="4" t="s">
        <v>524</v>
      </c>
      <c r="B169" s="4" t="s">
        <v>559</v>
      </c>
    </row>
    <row r="170" spans="1:10">
      <c r="A170" s="4" t="s">
        <v>562</v>
      </c>
    </row>
    <row r="171" spans="1:10">
      <c r="A171" s="3" t="s">
        <v>355</v>
      </c>
    </row>
    <row r="172" spans="1:10">
      <c r="A172" s="4" t="s">
        <v>32</v>
      </c>
      <c r="B172" s="6" t="n">
        <v>7410048</v>
      </c>
    </row>
    <row r="173" spans="1:10">
      <c r="A173" s="4" t="s">
        <v>527</v>
      </c>
      <c r="B173" s="5" t="n">
        <v>80558636</v>
      </c>
    </row>
    <row r="174" spans="1:10">
      <c r="A174" s="4" t="s">
        <v>551</v>
      </c>
      <c r="B174" s="5" t="n">
        <v>1790256</v>
      </c>
    </row>
    <row r="175" spans="1:10">
      <c r="A175" s="4" t="s">
        <v>552</v>
      </c>
      <c r="B175" s="5" t="n">
        <v>2741060</v>
      </c>
    </row>
    <row r="176" spans="1:10">
      <c r="A176" s="4" t="s">
        <v>553</v>
      </c>
      <c r="B176" s="5" t="n">
        <v>99297</v>
      </c>
    </row>
    <row r="177" spans="1:10">
      <c r="A177" s="4" t="s">
        <v>554</v>
      </c>
      <c r="B177" s="5" t="n">
        <v>3477157</v>
      </c>
    </row>
    <row r="178" spans="1:10">
      <c r="A178" s="4" t="s">
        <v>555</v>
      </c>
      <c r="B178" s="5" t="n">
        <v>394731</v>
      </c>
    </row>
    <row r="179" spans="1:10">
      <c r="A179" s="4" t="s">
        <v>529</v>
      </c>
      <c r="B179" s="5" t="n">
        <v>-207623</v>
      </c>
    </row>
    <row r="180" spans="1:10">
      <c r="A180" s="4" t="s">
        <v>516</v>
      </c>
      <c r="B180" s="5" t="n">
        <v>95474100</v>
      </c>
    </row>
    <row r="181" spans="1:10">
      <c r="A181" s="4" t="s">
        <v>556</v>
      </c>
      <c r="B181" s="5" t="n">
        <v>30474100</v>
      </c>
    </row>
    <row r="182" spans="1:10">
      <c r="A182" s="4" t="s">
        <v>557</v>
      </c>
      <c r="G182" s="5" t="n">
        <v>487</v>
      </c>
    </row>
    <row r="183" spans="1:10">
      <c r="A183" s="4" t="s">
        <v>520</v>
      </c>
      <c r="C183" s="5" t="n">
        <v>92500000</v>
      </c>
    </row>
    <row r="184" spans="1:10">
      <c r="A184" s="4" t="s">
        <v>558</v>
      </c>
      <c r="B184" s="6" t="n">
        <v>65000000</v>
      </c>
    </row>
    <row r="185" spans="1:10">
      <c r="A185" s="4" t="s">
        <v>524</v>
      </c>
      <c r="B185" s="4" t="s">
        <v>563</v>
      </c>
    </row>
    <row r="186" spans="1:10">
      <c r="A186" s="4" t="s">
        <v>564</v>
      </c>
    </row>
    <row r="187" spans="1:10">
      <c r="A187" s="3" t="s">
        <v>355</v>
      </c>
    </row>
    <row r="188" spans="1:10">
      <c r="A188" s="4" t="s">
        <v>565</v>
      </c>
      <c r="F188" s="5" t="n">
        <v>679</v>
      </c>
    </row>
    <row r="189" spans="1:10">
      <c r="A189" s="4" t="s">
        <v>32</v>
      </c>
      <c r="B189" s="6" t="n">
        <v>8281054</v>
      </c>
    </row>
    <row r="190" spans="1:10">
      <c r="A190" s="4" t="s">
        <v>527</v>
      </c>
      <c r="B190" s="5" t="n">
        <v>34355922</v>
      </c>
    </row>
    <row r="191" spans="1:10">
      <c r="A191" s="4" t="s">
        <v>551</v>
      </c>
      <c r="B191" s="5" t="n">
        <v>2623916</v>
      </c>
    </row>
    <row r="192" spans="1:10">
      <c r="A192" s="4" t="s">
        <v>552</v>
      </c>
      <c r="B192" s="5" t="n">
        <v>799109</v>
      </c>
    </row>
    <row r="193" spans="1:10">
      <c r="A193" s="4" t="s">
        <v>553</v>
      </c>
      <c r="B193" s="5" t="n">
        <v>79626</v>
      </c>
    </row>
    <row r="194" spans="1:10">
      <c r="A194" s="4" t="s">
        <v>554</v>
      </c>
      <c r="B194" s="5" t="n">
        <v>1026419</v>
      </c>
    </row>
    <row r="195" spans="1:10">
      <c r="A195" s="4" t="s">
        <v>555</v>
      </c>
      <c r="B195" s="5" t="n">
        <v>321437</v>
      </c>
    </row>
    <row r="196" spans="1:10">
      <c r="A196" s="4" t="s">
        <v>529</v>
      </c>
      <c r="B196" s="5" t="n">
        <v>-159462</v>
      </c>
    </row>
    <row r="197" spans="1:10">
      <c r="A197" s="4" t="s">
        <v>516</v>
      </c>
      <c r="B197" s="5" t="n">
        <v>46685147</v>
      </c>
    </row>
    <row r="198" spans="1:10">
      <c r="A198" s="4" t="s">
        <v>556</v>
      </c>
      <c r="B198" s="5" t="n">
        <v>12831872</v>
      </c>
    </row>
    <row r="199" spans="1:10">
      <c r="A199" s="4" t="s">
        <v>557</v>
      </c>
      <c r="G199" s="5" t="n">
        <v>219</v>
      </c>
    </row>
    <row r="200" spans="1:10">
      <c r="A200" s="4" t="s">
        <v>520</v>
      </c>
      <c r="B200" s="5" t="n">
        <v>46100000</v>
      </c>
    </row>
    <row r="201" spans="1:10">
      <c r="A201" s="4" t="s">
        <v>558</v>
      </c>
      <c r="B201" s="6" t="n">
        <v>33853275</v>
      </c>
    </row>
    <row r="202" spans="1:10">
      <c r="A202" s="4" t="s">
        <v>524</v>
      </c>
      <c r="B202" s="4" t="s">
        <v>559</v>
      </c>
    </row>
    <row r="203" spans="1:10">
      <c r="A203" s="4" t="s">
        <v>566</v>
      </c>
    </row>
    <row r="204" spans="1:10">
      <c r="A204" s="3" t="s">
        <v>355</v>
      </c>
    </row>
    <row r="205" spans="1:10">
      <c r="A205" s="4" t="s">
        <v>32</v>
      </c>
      <c r="B205" s="6" t="n">
        <v>4081683</v>
      </c>
    </row>
    <row r="206" spans="1:10">
      <c r="A206" s="4" t="s">
        <v>527</v>
      </c>
      <c r="B206" s="5" t="n">
        <v>36084007</v>
      </c>
    </row>
    <row r="207" spans="1:10">
      <c r="A207" s="4" t="s">
        <v>551</v>
      </c>
      <c r="B207" s="5" t="n">
        <v>5402228</v>
      </c>
    </row>
    <row r="208" spans="1:10">
      <c r="A208" s="4" t="s">
        <v>552</v>
      </c>
      <c r="B208" s="5" t="n">
        <v>2100866</v>
      </c>
    </row>
    <row r="209" spans="1:10">
      <c r="A209" s="4" t="s">
        <v>553</v>
      </c>
      <c r="B209" s="5" t="n">
        <v>167797</v>
      </c>
    </row>
    <row r="210" spans="1:10">
      <c r="A210" s="4" t="s">
        <v>554</v>
      </c>
      <c r="B210" s="5" t="n">
        <v>599983</v>
      </c>
    </row>
    <row r="211" spans="1:10">
      <c r="A211" s="4" t="s">
        <v>555</v>
      </c>
      <c r="B211" s="5" t="n">
        <v>245326</v>
      </c>
    </row>
    <row r="212" spans="1:10">
      <c r="A212" s="4" t="s">
        <v>529</v>
      </c>
      <c r="B212" s="5" t="n">
        <v>-141238</v>
      </c>
    </row>
    <row r="213" spans="1:10">
      <c r="A213" s="4" t="s">
        <v>516</v>
      </c>
      <c r="B213" s="5" t="n">
        <v>48050000</v>
      </c>
    </row>
    <row r="214" spans="1:10">
      <c r="A214" s="4" t="s">
        <v>556</v>
      </c>
      <c r="B214" s="5" t="n">
        <v>0</v>
      </c>
    </row>
    <row r="215" spans="1:10">
      <c r="A215" s="4" t="s">
        <v>557</v>
      </c>
      <c r="G215" s="5" t="n">
        <v>272</v>
      </c>
    </row>
    <row r="216" spans="1:10">
      <c r="A216" s="4" t="s">
        <v>558</v>
      </c>
      <c r="B216" s="5" t="n">
        <v>36000000</v>
      </c>
    </row>
    <row r="217" spans="1:10">
      <c r="A217" s="4" t="s">
        <v>206</v>
      </c>
      <c r="B217" s="6" t="n">
        <v>12500000</v>
      </c>
    </row>
    <row r="218" spans="1:10">
      <c r="A218" s="4" t="s">
        <v>567</v>
      </c>
      <c r="E218" s="4" t="s">
        <v>568</v>
      </c>
    </row>
    <row r="219" spans="1:10">
      <c r="A219" s="4" t="s">
        <v>524</v>
      </c>
      <c r="B219" s="4" t="s">
        <v>569</v>
      </c>
    </row>
    <row r="220" spans="1:10">
      <c r="A220" s="4" t="s">
        <v>570</v>
      </c>
    </row>
    <row r="221" spans="1:10">
      <c r="A221" s="3" t="s">
        <v>355</v>
      </c>
    </row>
    <row r="222" spans="1:10">
      <c r="A222" s="4" t="s">
        <v>32</v>
      </c>
      <c r="B222" s="6" t="n">
        <v>4412164</v>
      </c>
    </row>
    <row r="223" spans="1:10">
      <c r="A223" s="4" t="s">
        <v>527</v>
      </c>
      <c r="B223" s="5" t="n">
        <v>35512257</v>
      </c>
    </row>
    <row r="224" spans="1:10">
      <c r="A224" s="4" t="s">
        <v>551</v>
      </c>
      <c r="B224" s="5" t="n">
        <v>6705040</v>
      </c>
    </row>
    <row r="225" spans="1:10">
      <c r="A225" s="4" t="s">
        <v>552</v>
      </c>
      <c r="B225" s="5" t="n">
        <v>1495539</v>
      </c>
    </row>
    <row r="226" spans="1:10">
      <c r="A226" s="4" t="s">
        <v>553</v>
      </c>
      <c r="B226" s="5" t="n">
        <v>0</v>
      </c>
    </row>
    <row r="227" spans="1:10">
      <c r="A227" s="4" t="s">
        <v>554</v>
      </c>
      <c r="B227" s="5" t="n">
        <v>623791</v>
      </c>
    </row>
    <row r="228" spans="1:10">
      <c r="A228" s="4" t="s">
        <v>555</v>
      </c>
      <c r="B228" s="5" t="n">
        <v>437510</v>
      </c>
    </row>
    <row r="229" spans="1:10">
      <c r="A229" s="4" t="s">
        <v>529</v>
      </c>
      <c r="B229" s="5" t="n">
        <v>-68828</v>
      </c>
    </row>
    <row r="230" spans="1:10">
      <c r="A230" s="4" t="s">
        <v>516</v>
      </c>
      <c r="B230" s="5" t="n">
        <v>48242453</v>
      </c>
    </row>
    <row r="231" spans="1:10">
      <c r="A231" s="4" t="s">
        <v>556</v>
      </c>
      <c r="B231" s="5" t="n">
        <v>14642453</v>
      </c>
    </row>
    <row r="232" spans="1:10">
      <c r="A232" s="4" t="s">
        <v>557</v>
      </c>
      <c r="G232" s="5" t="n">
        <v>290</v>
      </c>
    </row>
    <row r="233" spans="1:10">
      <c r="A233" s="4" t="s">
        <v>520</v>
      </c>
      <c r="C233" s="5" t="n">
        <v>48100000</v>
      </c>
    </row>
    <row r="234" spans="1:10">
      <c r="A234" s="4" t="s">
        <v>558</v>
      </c>
      <c r="B234" s="6" t="n">
        <v>33600000</v>
      </c>
    </row>
    <row r="235" spans="1:10">
      <c r="A235" s="4" t="s">
        <v>524</v>
      </c>
      <c r="B235" s="4" t="s">
        <v>571</v>
      </c>
    </row>
    <row r="236" spans="1:10">
      <c r="A236" s="4" t="s">
        <v>572</v>
      </c>
    </row>
    <row r="237" spans="1:10">
      <c r="A237" s="3" t="s">
        <v>355</v>
      </c>
    </row>
    <row r="238" spans="1:10">
      <c r="A238" s="4" t="s">
        <v>32</v>
      </c>
      <c r="B238" s="6" t="n">
        <v>6786593</v>
      </c>
    </row>
    <row r="239" spans="1:10">
      <c r="A239" s="4" t="s">
        <v>527</v>
      </c>
      <c r="B239" s="5" t="n">
        <v>24332628</v>
      </c>
    </row>
    <row r="240" spans="1:10">
      <c r="A240" s="4" t="s">
        <v>528</v>
      </c>
      <c r="B240" s="5" t="n">
        <v>911580</v>
      </c>
    </row>
    <row r="241" spans="1:10">
      <c r="A241" s="4" t="s">
        <v>538</v>
      </c>
      <c r="B241" s="5" t="n">
        <v>21000000</v>
      </c>
    </row>
    <row r="242" spans="1:10">
      <c r="A242" s="4" t="s">
        <v>529</v>
      </c>
      <c r="B242" s="5" t="n">
        <v>-97976</v>
      </c>
    </row>
    <row r="243" spans="1:10">
      <c r="A243" s="4" t="s">
        <v>516</v>
      </c>
      <c r="B243" s="5" t="n">
        <v>33524328</v>
      </c>
    </row>
    <row r="244" spans="1:10">
      <c r="A244" s="4" t="s">
        <v>520</v>
      </c>
      <c r="C244" s="5" t="n">
        <v>33800000</v>
      </c>
    </row>
    <row r="245" spans="1:10">
      <c r="A245" s="4" t="s">
        <v>539</v>
      </c>
      <c r="J245" s="5" t="n">
        <v>213095</v>
      </c>
    </row>
    <row r="246" spans="1:10">
      <c r="A246" s="4" t="s">
        <v>530</v>
      </c>
      <c r="B246" s="5" t="n">
        <v>2029643</v>
      </c>
    </row>
    <row r="247" spans="1:10">
      <c r="A247" s="4" t="s">
        <v>531</v>
      </c>
      <c r="B247" s="6" t="n">
        <v>361433</v>
      </c>
    </row>
    <row r="248" spans="1:10">
      <c r="A248" s="4" t="s">
        <v>524</v>
      </c>
      <c r="B248" s="4" t="s">
        <v>573</v>
      </c>
    </row>
    <row r="249" spans="1:10">
      <c r="A249" s="4" t="s">
        <v>574</v>
      </c>
    </row>
    <row r="250" spans="1:10">
      <c r="A250" s="3" t="s">
        <v>355</v>
      </c>
    </row>
    <row r="251" spans="1:10">
      <c r="A251" s="4" t="s">
        <v>32</v>
      </c>
      <c r="B251" s="6" t="n">
        <v>7063874</v>
      </c>
    </row>
    <row r="252" spans="1:10">
      <c r="A252" s="4" t="s">
        <v>527</v>
      </c>
      <c r="B252" s="5" t="n">
        <v>10903486</v>
      </c>
    </row>
    <row r="253" spans="1:10">
      <c r="A253" s="4" t="s">
        <v>528</v>
      </c>
      <c r="B253" s="5" t="n">
        <v>526468</v>
      </c>
    </row>
    <row r="254" spans="1:10">
      <c r="A254" s="4" t="s">
        <v>538</v>
      </c>
      <c r="B254" s="5" t="n">
        <v>12900000</v>
      </c>
    </row>
    <row r="255" spans="1:10">
      <c r="A255" s="4" t="s">
        <v>529</v>
      </c>
      <c r="B255" s="5" t="n">
        <v>-139884</v>
      </c>
    </row>
    <row r="256" spans="1:10">
      <c r="A256" s="4" t="s">
        <v>516</v>
      </c>
      <c r="B256" s="5" t="n">
        <v>19495398</v>
      </c>
    </row>
    <row r="257" spans="1:10">
      <c r="A257" s="4" t="s">
        <v>520</v>
      </c>
      <c r="C257" s="5" t="n">
        <v>19600000</v>
      </c>
    </row>
    <row r="258" spans="1:10">
      <c r="A258" s="4" t="s">
        <v>539</v>
      </c>
      <c r="J258" s="5" t="n">
        <v>111970</v>
      </c>
    </row>
    <row r="259" spans="1:10">
      <c r="A259" s="4" t="s">
        <v>530</v>
      </c>
      <c r="B259" s="5" t="n">
        <v>1203246</v>
      </c>
    </row>
    <row r="260" spans="1:10">
      <c r="A260" s="4" t="s">
        <v>531</v>
      </c>
      <c r="B260" s="6" t="n">
        <v>329546</v>
      </c>
    </row>
    <row r="261" spans="1:10">
      <c r="A261" s="4" t="s">
        <v>524</v>
      </c>
      <c r="B261" s="4" t="s">
        <v>575</v>
      </c>
    </row>
    <row r="262" spans="1:10">
      <c r="A262" s="4" t="s">
        <v>576</v>
      </c>
    </row>
    <row r="263" spans="1:10">
      <c r="A263" s="3" t="s">
        <v>355</v>
      </c>
    </row>
    <row r="264" spans="1:10">
      <c r="A264" s="4" t="s">
        <v>32</v>
      </c>
      <c r="B264" s="6" t="n">
        <v>4874078</v>
      </c>
    </row>
    <row r="265" spans="1:10">
      <c r="A265" s="4" t="s">
        <v>527</v>
      </c>
      <c r="B265" s="5" t="n">
        <v>9921403</v>
      </c>
    </row>
    <row r="266" spans="1:10">
      <c r="A266" s="4" t="s">
        <v>528</v>
      </c>
      <c r="B266" s="5" t="n">
        <v>517191</v>
      </c>
    </row>
    <row r="267" spans="1:10">
      <c r="A267" s="4" t="s">
        <v>538</v>
      </c>
      <c r="B267" s="5" t="n">
        <v>9800000</v>
      </c>
    </row>
    <row r="268" spans="1:10">
      <c r="A268" s="4" t="s">
        <v>529</v>
      </c>
      <c r="B268" s="5" t="n">
        <v>-145581</v>
      </c>
    </row>
    <row r="269" spans="1:10">
      <c r="A269" s="4" t="s">
        <v>516</v>
      </c>
      <c r="B269" s="5" t="n">
        <v>16460767</v>
      </c>
    </row>
    <row r="270" spans="1:10">
      <c r="A270" s="4" t="s">
        <v>520</v>
      </c>
      <c r="C270" s="5" t="n">
        <v>16600000</v>
      </c>
    </row>
    <row r="271" spans="1:10">
      <c r="A271" s="4" t="s">
        <v>539</v>
      </c>
      <c r="J271" s="5" t="n">
        <v>119493</v>
      </c>
    </row>
    <row r="272" spans="1:10">
      <c r="A272" s="4" t="s">
        <v>530</v>
      </c>
      <c r="B272" s="5" t="n">
        <v>957093</v>
      </c>
    </row>
    <row r="273" spans="1:10">
      <c r="A273" s="4" t="s">
        <v>531</v>
      </c>
      <c r="B273" s="6" t="n">
        <v>198238</v>
      </c>
    </row>
    <row r="274" spans="1:10">
      <c r="A274" s="4" t="s">
        <v>524</v>
      </c>
      <c r="B274" s="4" t="s">
        <v>577</v>
      </c>
    </row>
    <row r="275" spans="1:10">
      <c r="A275" s="4" t="s">
        <v>578</v>
      </c>
    </row>
    <row r="276" spans="1:10">
      <c r="A276" s="3" t="s">
        <v>355</v>
      </c>
    </row>
    <row r="277" spans="1:10">
      <c r="A277" s="4" t="s">
        <v>32</v>
      </c>
      <c r="B277" s="6" t="n">
        <v>4114574</v>
      </c>
    </row>
    <row r="278" spans="1:10">
      <c r="A278" s="4" t="s">
        <v>527</v>
      </c>
      <c r="B278" s="5" t="n">
        <v>13123553</v>
      </c>
    </row>
    <row r="279" spans="1:10">
      <c r="A279" s="4" t="s">
        <v>528</v>
      </c>
      <c r="B279" s="5" t="n">
        <v>566857</v>
      </c>
    </row>
    <row r="280" spans="1:10">
      <c r="A280" s="4" t="s">
        <v>538</v>
      </c>
      <c r="B280" s="5" t="n">
        <v>0</v>
      </c>
    </row>
    <row r="281" spans="1:10">
      <c r="A281" s="4" t="s">
        <v>529</v>
      </c>
      <c r="B281" s="5" t="n">
        <v>-226599</v>
      </c>
    </row>
    <row r="282" spans="1:10">
      <c r="A282" s="4" t="s">
        <v>516</v>
      </c>
      <c r="B282" s="5" t="n">
        <v>17798401</v>
      </c>
    </row>
    <row r="283" spans="1:10">
      <c r="A283" s="4" t="s">
        <v>520</v>
      </c>
      <c r="C283" s="5" t="n">
        <v>18000000</v>
      </c>
    </row>
    <row r="284" spans="1:10">
      <c r="A284" s="4" t="s">
        <v>539</v>
      </c>
      <c r="J284" s="5" t="n">
        <v>140218</v>
      </c>
    </row>
    <row r="285" spans="1:10">
      <c r="A285" s="4" t="s">
        <v>530</v>
      </c>
      <c r="B285" s="5" t="n">
        <v>1567944</v>
      </c>
    </row>
    <row r="286" spans="1:10">
      <c r="A286" s="4" t="s">
        <v>531</v>
      </c>
      <c r="B286" s="6" t="n">
        <v>35127</v>
      </c>
    </row>
    <row r="287" spans="1:10">
      <c r="A287" s="4" t="s">
        <v>524</v>
      </c>
      <c r="B287" s="4" t="s">
        <v>579</v>
      </c>
    </row>
    <row r="288" spans="1:10">
      <c r="A288" s="4" t="s">
        <v>580</v>
      </c>
    </row>
    <row r="289" spans="1:10">
      <c r="A289" s="3" t="s">
        <v>355</v>
      </c>
    </row>
    <row r="290" spans="1:10">
      <c r="A290" s="4" t="s">
        <v>32</v>
      </c>
      <c r="B290" s="6" t="n">
        <v>7877823</v>
      </c>
    </row>
    <row r="291" spans="1:10">
      <c r="A291" s="4" t="s">
        <v>527</v>
      </c>
      <c r="B291" s="5" t="n">
        <v>61262221</v>
      </c>
    </row>
    <row r="292" spans="1:10">
      <c r="A292" s="4" t="s">
        <v>551</v>
      </c>
      <c r="B292" s="5" t="n">
        <v>6281010</v>
      </c>
    </row>
    <row r="293" spans="1:10">
      <c r="A293" s="4" t="s">
        <v>552</v>
      </c>
      <c r="B293" s="5" t="n">
        <v>2193946</v>
      </c>
    </row>
    <row r="294" spans="1:10">
      <c r="A294" s="4" t="s">
        <v>553</v>
      </c>
      <c r="B294" s="5" t="n">
        <v>171814</v>
      </c>
    </row>
    <row r="295" spans="1:10">
      <c r="A295" s="4" t="s">
        <v>554</v>
      </c>
      <c r="B295" s="5" t="n">
        <v>739340</v>
      </c>
    </row>
    <row r="296" spans="1:10">
      <c r="A296" s="4" t="s">
        <v>555</v>
      </c>
      <c r="B296" s="5" t="n">
        <v>564841</v>
      </c>
    </row>
    <row r="297" spans="1:10">
      <c r="A297" s="4" t="s">
        <v>529</v>
      </c>
      <c r="B297" s="5" t="n">
        <v>-260403</v>
      </c>
    </row>
    <row r="298" spans="1:10">
      <c r="A298" s="4" t="s">
        <v>516</v>
      </c>
      <c r="B298" s="5" t="n">
        <v>77700910</v>
      </c>
    </row>
    <row r="299" spans="1:10">
      <c r="A299" s="4" t="s">
        <v>556</v>
      </c>
      <c r="B299" s="5" t="n">
        <v>27896449</v>
      </c>
    </row>
    <row r="300" spans="1:10">
      <c r="A300" s="4" t="s">
        <v>557</v>
      </c>
      <c r="J300" s="5" t="n">
        <v>474</v>
      </c>
    </row>
    <row r="301" spans="1:10">
      <c r="A301" s="4" t="s">
        <v>520</v>
      </c>
      <c r="C301" s="5" t="n">
        <v>77600000</v>
      </c>
    </row>
    <row r="302" spans="1:10">
      <c r="A302" s="4" t="s">
        <v>539</v>
      </c>
      <c r="G302" s="5" t="n">
        <v>47600</v>
      </c>
    </row>
    <row r="303" spans="1:10">
      <c r="A303" s="4" t="s">
        <v>558</v>
      </c>
      <c r="B303" s="6" t="n">
        <v>49804461</v>
      </c>
    </row>
    <row r="304" spans="1:10">
      <c r="A304" s="4" t="s">
        <v>524</v>
      </c>
      <c r="B304" s="4" t="s">
        <v>581</v>
      </c>
    </row>
    <row r="305" spans="1:10">
      <c r="A305" s="4" t="s">
        <v>582</v>
      </c>
    </row>
    <row r="306" spans="1:10">
      <c r="A306" s="3" t="s">
        <v>355</v>
      </c>
    </row>
    <row r="307" spans="1:10">
      <c r="A307" s="4" t="s">
        <v>32</v>
      </c>
      <c r="B307" s="6" t="n">
        <v>2210630</v>
      </c>
    </row>
    <row r="308" spans="1:10">
      <c r="A308" s="4" t="s">
        <v>527</v>
      </c>
      <c r="B308" s="5" t="n">
        <v>20711950</v>
      </c>
    </row>
    <row r="309" spans="1:10">
      <c r="A309" s="4" t="s">
        <v>551</v>
      </c>
      <c r="B309" s="5" t="n">
        <v>2203724</v>
      </c>
    </row>
    <row r="310" spans="1:10">
      <c r="A310" s="4" t="s">
        <v>552</v>
      </c>
      <c r="B310" s="5" t="n">
        <v>623696</v>
      </c>
    </row>
    <row r="311" spans="1:10">
      <c r="A311" s="4" t="s">
        <v>553</v>
      </c>
      <c r="B311" s="5" t="n">
        <v>75074</v>
      </c>
    </row>
    <row r="312" spans="1:10">
      <c r="A312" s="4" t="s">
        <v>554</v>
      </c>
      <c r="B312" s="5" t="n">
        <v>844515</v>
      </c>
    </row>
    <row r="313" spans="1:10">
      <c r="A313" s="4" t="s">
        <v>555</v>
      </c>
      <c r="B313" s="5" t="n">
        <v>375842</v>
      </c>
    </row>
    <row r="314" spans="1:10">
      <c r="A314" s="4" t="s">
        <v>529</v>
      </c>
      <c r="B314" s="5" t="n">
        <v>-37331</v>
      </c>
    </row>
    <row r="315" spans="1:10">
      <c r="A315" s="4" t="s">
        <v>516</v>
      </c>
      <c r="B315" s="5" t="n">
        <v>26256416</v>
      </c>
    </row>
    <row r="316" spans="1:10">
      <c r="A316" s="4" t="s">
        <v>556</v>
      </c>
      <c r="B316" s="5" t="n">
        <v>9439483</v>
      </c>
    </row>
    <row r="317" spans="1:10">
      <c r="A317" s="4" t="s">
        <v>557</v>
      </c>
      <c r="J317" s="5" t="n">
        <v>246</v>
      </c>
    </row>
    <row r="318" spans="1:10">
      <c r="A318" s="4" t="s">
        <v>520</v>
      </c>
      <c r="C318" s="5" t="n">
        <v>25800000</v>
      </c>
    </row>
    <row r="319" spans="1:10">
      <c r="A319" s="4" t="s">
        <v>558</v>
      </c>
      <c r="B319" s="6" t="n">
        <v>16816933</v>
      </c>
    </row>
    <row r="320" spans="1:10">
      <c r="A320" s="4" t="s">
        <v>524</v>
      </c>
      <c r="B320" s="4" t="s">
        <v>559</v>
      </c>
    </row>
    <row r="321" spans="1:10">
      <c r="A321" s="4" t="s">
        <v>583</v>
      </c>
    </row>
    <row r="322" spans="1:10">
      <c r="A322" s="3" t="s">
        <v>355</v>
      </c>
    </row>
    <row r="323" spans="1:10">
      <c r="A323" s="4" t="s">
        <v>32</v>
      </c>
      <c r="B323" s="6" t="n">
        <v>5558033</v>
      </c>
    </row>
    <row r="324" spans="1:10">
      <c r="A324" s="4" t="s">
        <v>527</v>
      </c>
      <c r="B324" s="5" t="n">
        <v>49416492</v>
      </c>
    </row>
    <row r="325" spans="1:10">
      <c r="A325" s="4" t="s">
        <v>551</v>
      </c>
      <c r="B325" s="5" t="n">
        <v>7411367</v>
      </c>
    </row>
    <row r="326" spans="1:10">
      <c r="A326" s="4" t="s">
        <v>552</v>
      </c>
      <c r="B326" s="5" t="n">
        <v>964108</v>
      </c>
    </row>
    <row r="327" spans="1:10">
      <c r="A327" s="4" t="s">
        <v>553</v>
      </c>
      <c r="B327" s="5" t="n">
        <v>40032</v>
      </c>
    </row>
    <row r="328" spans="1:10">
      <c r="A328" s="4" t="s">
        <v>554</v>
      </c>
      <c r="B328" s="5" t="n">
        <v>280863</v>
      </c>
    </row>
    <row r="329" spans="1:10">
      <c r="A329" s="4" t="s">
        <v>555</v>
      </c>
      <c r="B329" s="5" t="n">
        <v>187792</v>
      </c>
    </row>
    <row r="330" spans="1:10">
      <c r="A330" s="4" t="s">
        <v>529</v>
      </c>
      <c r="B330" s="5" t="n">
        <v>-80629</v>
      </c>
    </row>
    <row r="331" spans="1:10">
      <c r="A331" s="4" t="s">
        <v>516</v>
      </c>
      <c r="B331" s="5" t="n">
        <v>63402474</v>
      </c>
    </row>
    <row r="332" spans="1:10">
      <c r="A332" s="4" t="s">
        <v>556</v>
      </c>
      <c r="B332" s="5" t="n">
        <v>18952474</v>
      </c>
    </row>
    <row r="333" spans="1:10">
      <c r="A333" s="4" t="s">
        <v>557</v>
      </c>
      <c r="J333" s="5" t="n">
        <v>346</v>
      </c>
    </row>
    <row r="334" spans="1:10">
      <c r="A334" s="4" t="s">
        <v>520</v>
      </c>
      <c r="C334" s="5" t="n">
        <v>63400000</v>
      </c>
    </row>
    <row r="335" spans="1:10">
      <c r="A335" s="4" t="s">
        <v>558</v>
      </c>
      <c r="B335" s="6" t="n">
        <v>44450000</v>
      </c>
    </row>
    <row r="336" spans="1:10">
      <c r="A336" s="4" t="s">
        <v>524</v>
      </c>
      <c r="B336" s="4" t="s">
        <v>559</v>
      </c>
    </row>
    <row r="337" spans="1:10">
      <c r="A337" s="4" t="s">
        <v>584</v>
      </c>
    </row>
    <row r="338" spans="1:10">
      <c r="A338" s="3" t="s">
        <v>355</v>
      </c>
    </row>
    <row r="339" spans="1:10">
      <c r="A339" s="4" t="s">
        <v>32</v>
      </c>
      <c r="B339" s="6" t="n">
        <v>5983724</v>
      </c>
    </row>
    <row r="340" spans="1:10">
      <c r="A340" s="4" t="s">
        <v>527</v>
      </c>
      <c r="B340" s="5" t="n">
        <v>42050104</v>
      </c>
    </row>
    <row r="341" spans="1:10">
      <c r="A341" s="4" t="s">
        <v>551</v>
      </c>
      <c r="B341" s="5" t="n">
        <v>6939014</v>
      </c>
    </row>
    <row r="342" spans="1:10">
      <c r="A342" s="4" t="s">
        <v>552</v>
      </c>
      <c r="B342" s="5" t="n">
        <v>1227158</v>
      </c>
    </row>
    <row r="343" spans="1:10">
      <c r="A343" s="4" t="s">
        <v>553</v>
      </c>
      <c r="B343" s="5" t="n">
        <v>89582</v>
      </c>
    </row>
    <row r="344" spans="1:10">
      <c r="A344" s="4" t="s">
        <v>554</v>
      </c>
      <c r="B344" s="5" t="n">
        <v>1058468</v>
      </c>
    </row>
    <row r="345" spans="1:10">
      <c r="A345" s="4" t="s">
        <v>555</v>
      </c>
      <c r="B345" s="5" t="n">
        <v>440660</v>
      </c>
    </row>
    <row r="346" spans="1:10">
      <c r="A346" s="4" t="s">
        <v>529</v>
      </c>
      <c r="B346" s="5" t="n">
        <v>-218438</v>
      </c>
    </row>
    <row r="347" spans="1:10">
      <c r="A347" s="4" t="s">
        <v>516</v>
      </c>
      <c r="B347" s="5" t="n">
        <v>56688952</v>
      </c>
    </row>
    <row r="348" spans="1:10">
      <c r="A348" s="4" t="s">
        <v>556</v>
      </c>
      <c r="B348" s="5" t="n">
        <v>15063952</v>
      </c>
    </row>
    <row r="349" spans="1:10">
      <c r="A349" s="4" t="s">
        <v>557</v>
      </c>
      <c r="J349" s="5" t="n">
        <v>395</v>
      </c>
    </row>
    <row r="350" spans="1:10">
      <c r="A350" s="4" t="s">
        <v>520</v>
      </c>
      <c r="C350" s="5" t="n">
        <v>56200000</v>
      </c>
    </row>
    <row r="351" spans="1:10">
      <c r="A351" s="4" t="s">
        <v>558</v>
      </c>
      <c r="B351" s="6" t="n">
        <v>41625000</v>
      </c>
    </row>
    <row r="352" spans="1:10">
      <c r="A352" s="4" t="s">
        <v>524</v>
      </c>
      <c r="B352" s="4" t="s">
        <v>559</v>
      </c>
    </row>
    <row r="353" spans="1:10">
      <c r="A353" s="4" t="s">
        <v>585</v>
      </c>
    </row>
    <row r="354" spans="1:10">
      <c r="A354" s="3" t="s">
        <v>355</v>
      </c>
    </row>
    <row r="355" spans="1:10">
      <c r="A355" s="4" t="s">
        <v>557</v>
      </c>
      <c r="J355" s="5" t="n">
        <v>284</v>
      </c>
    </row>
    <row r="356" spans="1:10">
      <c r="A356" s="4" t="s">
        <v>520</v>
      </c>
      <c r="C356" s="5" t="n">
        <v>32700000</v>
      </c>
    </row>
    <row r="357" spans="1:10">
      <c r="A357" s="4" t="s">
        <v>586</v>
      </c>
    </row>
    <row r="358" spans="1:10">
      <c r="A358" s="3" t="s">
        <v>355</v>
      </c>
    </row>
    <row r="359" spans="1:10">
      <c r="A359" s="4" t="s">
        <v>32</v>
      </c>
      <c r="B359" s="6" t="n">
        <v>7675409</v>
      </c>
    </row>
    <row r="360" spans="1:10">
      <c r="A360" s="4" t="s">
        <v>527</v>
      </c>
      <c r="B360" s="5" t="n">
        <v>37661901</v>
      </c>
    </row>
    <row r="361" spans="1:10">
      <c r="A361" s="4" t="s">
        <v>551</v>
      </c>
      <c r="B361" s="5" t="n">
        <v>6132384</v>
      </c>
    </row>
    <row r="362" spans="1:10">
      <c r="A362" s="4" t="s">
        <v>552</v>
      </c>
      <c r="B362" s="5" t="n">
        <v>1030306</v>
      </c>
    </row>
    <row r="363" spans="1:10">
      <c r="A363" s="4" t="s">
        <v>553</v>
      </c>
      <c r="B363" s="5" t="n">
        <v>106717</v>
      </c>
    </row>
    <row r="364" spans="1:10">
      <c r="A364" s="4" t="s">
        <v>554</v>
      </c>
      <c r="B364" s="5" t="n">
        <v>0</v>
      </c>
    </row>
    <row r="365" spans="1:10">
      <c r="A365" s="4" t="s">
        <v>555</v>
      </c>
      <c r="B365" s="5" t="n">
        <v>23413</v>
      </c>
    </row>
    <row r="366" spans="1:10">
      <c r="A366" s="4" t="s">
        <v>529</v>
      </c>
      <c r="B366" s="5" t="n">
        <v>-64689</v>
      </c>
    </row>
    <row r="367" spans="1:10">
      <c r="A367" s="4" t="s">
        <v>516</v>
      </c>
      <c r="B367" s="5" t="n">
        <v>52518615</v>
      </c>
    </row>
    <row r="368" spans="1:10">
      <c r="A368" s="4" t="s">
        <v>556</v>
      </c>
      <c r="B368" s="5" t="n">
        <v>18518615</v>
      </c>
    </row>
    <row r="369" spans="1:10">
      <c r="A369" s="4" t="s">
        <v>557</v>
      </c>
      <c r="J369" s="5" t="n">
        <v>308</v>
      </c>
    </row>
    <row r="370" spans="1:10">
      <c r="A370" s="4" t="s">
        <v>520</v>
      </c>
      <c r="C370" s="5" t="n">
        <v>52500000</v>
      </c>
    </row>
    <row r="371" spans="1:10">
      <c r="A371" s="4" t="s">
        <v>558</v>
      </c>
      <c r="B371" s="6" t="n">
        <v>34000000</v>
      </c>
    </row>
    <row r="372" spans="1:10">
      <c r="A372" s="4" t="s">
        <v>524</v>
      </c>
      <c r="B372" s="4" t="s">
        <v>559</v>
      </c>
    </row>
    <row r="373" spans="1:10">
      <c r="A373" s="4" t="s">
        <v>587</v>
      </c>
    </row>
    <row r="374" spans="1:10">
      <c r="A374" s="3" t="s">
        <v>355</v>
      </c>
    </row>
    <row r="375" spans="1:10">
      <c r="A375" s="4" t="s">
        <v>557</v>
      </c>
      <c r="J375" s="5" t="n">
        <v>237</v>
      </c>
    </row>
    <row r="376" spans="1:10">
      <c r="A376" s="4" t="s">
        <v>520</v>
      </c>
      <c r="C376" s="5" t="n">
        <v>47400000</v>
      </c>
    </row>
    <row r="377" spans="1:10">
      <c r="A377" s="4" t="s">
        <v>588</v>
      </c>
    </row>
    <row r="378" spans="1:10">
      <c r="A378" s="3" t="s">
        <v>355</v>
      </c>
    </row>
    <row r="379" spans="1:10">
      <c r="A379" s="4" t="s">
        <v>32</v>
      </c>
      <c r="B379" s="6" t="n">
        <v>7162226</v>
      </c>
    </row>
    <row r="380" spans="1:10">
      <c r="A380" s="4" t="s">
        <v>527</v>
      </c>
      <c r="B380" s="5" t="n">
        <v>54217075</v>
      </c>
    </row>
    <row r="381" spans="1:10">
      <c r="A381" s="4" t="s">
        <v>551</v>
      </c>
      <c r="B381" s="5" t="n">
        <v>13078872</v>
      </c>
    </row>
    <row r="382" spans="1:10">
      <c r="A382" s="4" t="s">
        <v>552</v>
      </c>
      <c r="B382" s="5" t="n">
        <v>1571827</v>
      </c>
    </row>
    <row r="383" spans="1:10">
      <c r="A383" s="4" t="s">
        <v>553</v>
      </c>
      <c r="B383" s="5" t="n">
        <v>150326</v>
      </c>
    </row>
    <row r="384" spans="1:10">
      <c r="A384" s="4" t="s">
        <v>554</v>
      </c>
      <c r="B384" s="5" t="n">
        <v>362332</v>
      </c>
    </row>
    <row r="385" spans="1:10">
      <c r="A385" s="4" t="s">
        <v>555</v>
      </c>
      <c r="B385" s="5" t="n">
        <v>212601</v>
      </c>
    </row>
    <row r="386" spans="1:10">
      <c r="A386" s="4" t="s">
        <v>529</v>
      </c>
      <c r="B386" s="5" t="n">
        <v>-99181</v>
      </c>
    </row>
    <row r="387" spans="1:10">
      <c r="A387" s="4" t="s">
        <v>516</v>
      </c>
      <c r="B387" s="5" t="n">
        <v>76230876</v>
      </c>
    </row>
    <row r="388" spans="1:10">
      <c r="A388" s="4" t="s">
        <v>556</v>
      </c>
      <c r="B388" s="5" t="n">
        <v>25452876</v>
      </c>
    </row>
    <row r="389" spans="1:10">
      <c r="A389" s="4" t="s">
        <v>520</v>
      </c>
      <c r="C389" s="6" t="n">
        <v>76000000</v>
      </c>
    </row>
    <row r="390" spans="1:10">
      <c r="A390" s="4" t="s">
        <v>558</v>
      </c>
      <c r="B390" s="6" t="n">
        <v>50778000</v>
      </c>
    </row>
    <row r="391" spans="1:10">
      <c r="A391" s="4" t="s">
        <v>524</v>
      </c>
      <c r="B391" s="4" t="s">
        <v>559</v>
      </c>
    </row>
    <row r="392" spans="1:10">
      <c r="A392" s="4" t="s">
        <v>589</v>
      </c>
    </row>
    <row r="393" spans="1:10">
      <c r="A393" s="3" t="s">
        <v>355</v>
      </c>
    </row>
    <row r="394" spans="1:10">
      <c r="A394" s="4" t="s">
        <v>557</v>
      </c>
      <c r="J394" s="5" t="n">
        <v>520</v>
      </c>
    </row>
    <row r="395" spans="1:10">
      <c r="A395" s="4" t="s">
        <v>590</v>
      </c>
    </row>
    <row r="396" spans="1:10">
      <c r="A396" s="3" t="s">
        <v>355</v>
      </c>
    </row>
    <row r="397" spans="1:10">
      <c r="A397" s="4" t="s">
        <v>520</v>
      </c>
      <c r="B397" s="6" t="n">
        <v>277500000</v>
      </c>
    </row>
    <row r="398" spans="1:10">
      <c r="A398" s="4" t="s">
        <v>539</v>
      </c>
      <c r="G398" s="5" t="n">
        <v>1096834</v>
      </c>
    </row>
    <row r="399" spans="1:10">
      <c r="A399" s="4" t="s">
        <v>591</v>
      </c>
    </row>
    <row r="400" spans="1:10">
      <c r="A400" s="3" t="s">
        <v>355</v>
      </c>
    </row>
    <row r="401" spans="1:10">
      <c r="A401" s="4" t="s">
        <v>520</v>
      </c>
      <c r="B401" s="5" t="n">
        <v>49800000</v>
      </c>
    </row>
    <row r="402" spans="1:10">
      <c r="A402" s="4" t="s">
        <v>539</v>
      </c>
      <c r="G402" s="5" t="n">
        <v>169489</v>
      </c>
    </row>
    <row r="403" spans="1:10">
      <c r="A403" s="4" t="s">
        <v>592</v>
      </c>
    </row>
    <row r="404" spans="1:10">
      <c r="A404" s="3" t="s">
        <v>355</v>
      </c>
    </row>
    <row r="405" spans="1:10">
      <c r="A405" s="4" t="s">
        <v>520</v>
      </c>
      <c r="B405" s="5" t="n">
        <v>17600000</v>
      </c>
    </row>
    <row r="406" spans="1:10">
      <c r="A406" s="4" t="s">
        <v>539</v>
      </c>
      <c r="G406" s="5" t="n">
        <v>110597</v>
      </c>
    </row>
    <row r="407" spans="1:10">
      <c r="A407" s="4" t="s">
        <v>593</v>
      </c>
    </row>
    <row r="408" spans="1:10">
      <c r="A408" s="3" t="s">
        <v>355</v>
      </c>
    </row>
    <row r="409" spans="1:10">
      <c r="A409" s="4" t="s">
        <v>520</v>
      </c>
      <c r="B409" s="6" t="n">
        <v>210100000</v>
      </c>
    </row>
    <row r="410" spans="1:10">
      <c r="A410" s="4" t="s">
        <v>539</v>
      </c>
      <c r="G410" s="5" t="n">
        <v>816748</v>
      </c>
    </row>
  </sheetData>
  <mergeCells count="4">
    <mergeCell ref="A1:A2"/>
    <mergeCell ref="B1:D1"/>
    <mergeCell ref="E1:G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594</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355</v>
      </c>
    </row>
    <row r="4" spans="1:12">
      <c r="A4" s="4" t="s">
        <v>206</v>
      </c>
      <c r="J4" s="6" t="n">
        <v>12500000</v>
      </c>
      <c r="K4" s="6" t="n">
        <v>10000000</v>
      </c>
      <c r="L4" s="6" t="n">
        <v>0</v>
      </c>
    </row>
    <row r="5" spans="1:12">
      <c r="A5" s="4" t="s">
        <v>34</v>
      </c>
      <c r="B5" s="6" t="n">
        <v>37806472</v>
      </c>
      <c r="F5" s="6" t="n">
        <v>5781199</v>
      </c>
      <c r="J5" s="5" t="n">
        <v>37806472</v>
      </c>
      <c r="K5" s="5" t="n">
        <v>5781199</v>
      </c>
    </row>
    <row r="6" spans="1:12">
      <c r="A6" s="4" t="s">
        <v>522</v>
      </c>
      <c r="B6" s="5" t="n">
        <v>-33600000</v>
      </c>
      <c r="J6" s="5" t="n">
        <v>-33600000</v>
      </c>
    </row>
    <row r="7" spans="1:12">
      <c r="A7" s="4" t="s">
        <v>508</v>
      </c>
      <c r="B7" s="5" t="n">
        <v>58991853</v>
      </c>
      <c r="C7" s="6" t="n">
        <v>53537337</v>
      </c>
      <c r="D7" s="6" t="n">
        <v>45853944</v>
      </c>
      <c r="E7" s="6" t="n">
        <v>41735781</v>
      </c>
      <c r="F7" s="5" t="n">
        <v>33916477</v>
      </c>
      <c r="G7" s="6" t="n">
        <v>29955693</v>
      </c>
      <c r="H7" s="6" t="n">
        <v>24088827</v>
      </c>
      <c r="I7" s="6" t="n">
        <v>21344515</v>
      </c>
      <c r="J7" s="5" t="n">
        <v>200118915</v>
      </c>
      <c r="K7" s="5" t="n">
        <v>109305512</v>
      </c>
      <c r="L7" s="5" t="n">
        <v>56536370</v>
      </c>
    </row>
    <row r="8" spans="1:12">
      <c r="A8" s="4" t="s">
        <v>122</v>
      </c>
      <c r="B8" s="5" t="n">
        <v>-3982783</v>
      </c>
      <c r="C8" s="6" t="n">
        <v>-2688620</v>
      </c>
      <c r="D8" s="6" t="n">
        <v>217479</v>
      </c>
      <c r="E8" s="6" t="n">
        <v>-3389490</v>
      </c>
      <c r="F8" s="6" t="n">
        <v>-384129</v>
      </c>
      <c r="G8" s="6" t="n">
        <v>-1697767</v>
      </c>
      <c r="H8" s="6" t="n">
        <v>420836</v>
      </c>
      <c r="I8" s="6" t="n">
        <v>-764929</v>
      </c>
      <c r="J8" s="6" t="n">
        <v>-9843414</v>
      </c>
      <c r="K8" s="5" t="n">
        <v>-2425989</v>
      </c>
      <c r="L8" s="6" t="n">
        <v>2127203</v>
      </c>
    </row>
    <row r="9" spans="1:12">
      <c r="A9" s="4" t="s">
        <v>524</v>
      </c>
      <c r="J9" s="4" t="s">
        <v>525</v>
      </c>
    </row>
    <row r="10" spans="1:12">
      <c r="A10" s="4" t="s">
        <v>526</v>
      </c>
    </row>
    <row r="11" spans="1:12">
      <c r="A11" s="3" t="s">
        <v>355</v>
      </c>
    </row>
    <row r="12" spans="1:12">
      <c r="A12" s="4" t="s">
        <v>32</v>
      </c>
      <c r="B12" s="5" t="n">
        <v>1744828</v>
      </c>
      <c r="J12" s="6" t="n">
        <v>1744828</v>
      </c>
    </row>
    <row r="13" spans="1:12">
      <c r="A13" s="4" t="s">
        <v>527</v>
      </c>
      <c r="B13" s="5" t="n">
        <v>39099395</v>
      </c>
      <c r="J13" s="5" t="n">
        <v>39099395</v>
      </c>
    </row>
    <row r="14" spans="1:12">
      <c r="A14" s="4" t="s">
        <v>528</v>
      </c>
      <c r="B14" s="5" t="n">
        <v>3561805</v>
      </c>
      <c r="J14" s="5" t="n">
        <v>3561805</v>
      </c>
    </row>
    <row r="15" spans="1:12">
      <c r="A15" s="4" t="s">
        <v>530</v>
      </c>
      <c r="B15" s="5" t="n">
        <v>3728049</v>
      </c>
      <c r="J15" s="5" t="n">
        <v>3728049</v>
      </c>
    </row>
    <row r="16" spans="1:12">
      <c r="A16" s="4" t="s">
        <v>531</v>
      </c>
      <c r="B16" s="5" t="n">
        <v>146941</v>
      </c>
      <c r="J16" s="5" t="n">
        <v>146941</v>
      </c>
    </row>
    <row r="17" spans="1:12">
      <c r="A17" s="4" t="s">
        <v>600</v>
      </c>
      <c r="B17" s="5" t="n">
        <v>-1737158</v>
      </c>
      <c r="J17" s="5" t="n">
        <v>-1737158</v>
      </c>
    </row>
    <row r="18" spans="1:12">
      <c r="A18" s="4" t="s">
        <v>529</v>
      </c>
      <c r="B18" s="5" t="n">
        <v>-580668</v>
      </c>
      <c r="J18" s="5" t="n">
        <v>-580668</v>
      </c>
    </row>
    <row r="19" spans="1:12">
      <c r="A19" s="4" t="s">
        <v>516</v>
      </c>
      <c r="J19" s="5" t="n">
        <v>49833056</v>
      </c>
    </row>
    <row r="20" spans="1:12">
      <c r="A20" s="4" t="s">
        <v>508</v>
      </c>
      <c r="J20" s="5" t="n">
        <v>2021000</v>
      </c>
    </row>
    <row r="21" spans="1:12">
      <c r="A21" s="4" t="s">
        <v>122</v>
      </c>
      <c r="J21" s="5" t="n">
        <v>269000</v>
      </c>
    </row>
    <row r="22" spans="1:12">
      <c r="A22" s="4" t="s">
        <v>111</v>
      </c>
      <c r="B22" s="5" t="n">
        <v>387000</v>
      </c>
      <c r="J22" s="6" t="n">
        <v>387000</v>
      </c>
    </row>
    <row r="23" spans="1:12">
      <c r="A23" s="4" t="s">
        <v>524</v>
      </c>
      <c r="J23" s="4" t="s">
        <v>532</v>
      </c>
    </row>
    <row r="24" spans="1:12">
      <c r="A24" s="4" t="s">
        <v>601</v>
      </c>
      <c r="B24" s="5" t="n">
        <v>2402958</v>
      </c>
      <c r="J24" s="6" t="n">
        <v>2402958</v>
      </c>
    </row>
    <row r="25" spans="1:12">
      <c r="A25" s="4" t="s">
        <v>602</v>
      </c>
      <c r="B25" s="5" t="n">
        <v>1466906</v>
      </c>
      <c r="J25" s="5" t="n">
        <v>1466906</v>
      </c>
    </row>
    <row r="26" spans="1:12">
      <c r="A26" s="4" t="s">
        <v>603</v>
      </c>
      <c r="B26" s="5" t="n">
        <v>17433056</v>
      </c>
      <c r="J26" s="5" t="n">
        <v>17433056</v>
      </c>
    </row>
    <row r="27" spans="1:12">
      <c r="A27" s="4" t="s">
        <v>604</v>
      </c>
      <c r="J27" s="5" t="n">
        <v>32400000</v>
      </c>
    </row>
    <row r="28" spans="1:12">
      <c r="A28" s="4" t="s">
        <v>535</v>
      </c>
    </row>
    <row r="29" spans="1:12">
      <c r="A29" s="3" t="s">
        <v>355</v>
      </c>
    </row>
    <row r="30" spans="1:12">
      <c r="A30" s="4" t="s">
        <v>32</v>
      </c>
      <c r="B30" s="5" t="n">
        <v>9784645</v>
      </c>
      <c r="J30" s="5" t="n">
        <v>9784645</v>
      </c>
    </row>
    <row r="31" spans="1:12">
      <c r="A31" s="4" t="s">
        <v>527</v>
      </c>
      <c r="B31" s="5" t="n">
        <v>133323658</v>
      </c>
      <c r="J31" s="5" t="n">
        <v>133323658</v>
      </c>
    </row>
    <row r="32" spans="1:12">
      <c r="A32" s="4" t="s">
        <v>528</v>
      </c>
      <c r="B32" s="5" t="n">
        <v>20698893</v>
      </c>
      <c r="J32" s="5" t="n">
        <v>20698893</v>
      </c>
    </row>
    <row r="33" spans="1:12">
      <c r="A33" s="4" t="s">
        <v>530</v>
      </c>
      <c r="B33" s="5" t="n">
        <v>17954978</v>
      </c>
      <c r="J33" s="5" t="n">
        <v>17954978</v>
      </c>
    </row>
    <row r="34" spans="1:12">
      <c r="A34" s="4" t="s">
        <v>531</v>
      </c>
      <c r="B34" s="5" t="n">
        <v>812879</v>
      </c>
      <c r="J34" s="5" t="n">
        <v>812879</v>
      </c>
    </row>
    <row r="35" spans="1:12">
      <c r="A35" s="4" t="s">
        <v>600</v>
      </c>
      <c r="B35" s="5" t="n">
        <v>-8245122</v>
      </c>
      <c r="J35" s="5" t="n">
        <v>-8245122</v>
      </c>
    </row>
    <row r="36" spans="1:12">
      <c r="A36" s="4" t="s">
        <v>529</v>
      </c>
      <c r="B36" s="5" t="n">
        <v>-766335</v>
      </c>
      <c r="J36" s="5" t="n">
        <v>-766335</v>
      </c>
    </row>
    <row r="37" spans="1:12">
      <c r="A37" s="4" t="s">
        <v>516</v>
      </c>
      <c r="J37" s="5" t="n">
        <v>206313488</v>
      </c>
    </row>
    <row r="38" spans="1:12">
      <c r="A38" s="4" t="s">
        <v>508</v>
      </c>
      <c r="J38" s="5" t="n">
        <v>99000</v>
      </c>
    </row>
    <row r="39" spans="1:12">
      <c r="A39" s="4" t="s">
        <v>122</v>
      </c>
      <c r="J39" s="5" t="n">
        <v>-345000</v>
      </c>
    </row>
    <row r="40" spans="1:12">
      <c r="A40" s="4" t="s">
        <v>111</v>
      </c>
      <c r="B40" s="5" t="n">
        <v>680000</v>
      </c>
      <c r="J40" s="6" t="n">
        <v>680000</v>
      </c>
    </row>
    <row r="41" spans="1:12">
      <c r="A41" s="4" t="s">
        <v>524</v>
      </c>
      <c r="J41" s="4" t="s">
        <v>536</v>
      </c>
    </row>
    <row r="42" spans="1:12">
      <c r="A42" s="4" t="s">
        <v>601</v>
      </c>
      <c r="B42" s="5" t="n">
        <v>7468128</v>
      </c>
      <c r="J42" s="6" t="n">
        <v>7468128</v>
      </c>
    </row>
    <row r="43" spans="1:12">
      <c r="A43" s="4" t="s">
        <v>602</v>
      </c>
      <c r="B43" s="5" t="n">
        <v>25281764</v>
      </c>
      <c r="J43" s="5" t="n">
        <v>25281764</v>
      </c>
    </row>
    <row r="44" spans="1:12">
      <c r="A44" s="4" t="s">
        <v>603</v>
      </c>
      <c r="B44" s="5" t="n">
        <v>90813488</v>
      </c>
      <c r="J44" s="5" t="n">
        <v>90813488</v>
      </c>
    </row>
    <row r="45" spans="1:12">
      <c r="A45" s="4" t="s">
        <v>604</v>
      </c>
      <c r="J45" s="5" t="n">
        <v>115500000</v>
      </c>
    </row>
    <row r="46" spans="1:12">
      <c r="A46" s="4" t="s">
        <v>533</v>
      </c>
    </row>
    <row r="47" spans="1:12">
      <c r="A47" s="3" t="s">
        <v>355</v>
      </c>
    </row>
    <row r="48" spans="1:12">
      <c r="A48" s="4" t="s">
        <v>32</v>
      </c>
      <c r="B48" s="5" t="n">
        <v>15156267</v>
      </c>
      <c r="J48" s="5" t="n">
        <v>15156267</v>
      </c>
    </row>
    <row r="49" spans="1:12">
      <c r="A49" s="4" t="s">
        <v>527</v>
      </c>
      <c r="B49" s="5" t="n">
        <v>1285856</v>
      </c>
      <c r="J49" s="5" t="n">
        <v>1285856</v>
      </c>
    </row>
    <row r="50" spans="1:12">
      <c r="A50" s="4" t="s">
        <v>528</v>
      </c>
      <c r="B50" s="5" t="n">
        <v>225811</v>
      </c>
      <c r="J50" s="5" t="n">
        <v>225811</v>
      </c>
    </row>
    <row r="51" spans="1:12">
      <c r="A51" s="4" t="s">
        <v>530</v>
      </c>
      <c r="B51" s="5" t="n">
        <v>712718</v>
      </c>
      <c r="J51" s="5" t="n">
        <v>712718</v>
      </c>
    </row>
    <row r="52" spans="1:12">
      <c r="A52" s="4" t="s">
        <v>531</v>
      </c>
      <c r="B52" s="5" t="n">
        <v>47947</v>
      </c>
      <c r="J52" s="5" t="n">
        <v>47947</v>
      </c>
    </row>
    <row r="53" spans="1:12">
      <c r="A53" s="4" t="s">
        <v>600</v>
      </c>
      <c r="B53" s="5" t="n">
        <v>-168179</v>
      </c>
      <c r="J53" s="5" t="n">
        <v>-168179</v>
      </c>
    </row>
    <row r="54" spans="1:12">
      <c r="A54" s="4" t="s">
        <v>529</v>
      </c>
      <c r="B54" s="5" t="n">
        <v>-218923</v>
      </c>
      <c r="J54" s="5" t="n">
        <v>-218923</v>
      </c>
    </row>
    <row r="55" spans="1:12">
      <c r="A55" s="4" t="s">
        <v>516</v>
      </c>
      <c r="J55" s="5" t="n">
        <v>17805941</v>
      </c>
    </row>
    <row r="56" spans="1:12">
      <c r="A56" s="4" t="s">
        <v>508</v>
      </c>
      <c r="J56" s="5" t="n">
        <v>237000</v>
      </c>
    </row>
    <row r="57" spans="1:12">
      <c r="A57" s="4" t="s">
        <v>122</v>
      </c>
      <c r="J57" s="5" t="n">
        <v>48000</v>
      </c>
    </row>
    <row r="58" spans="1:12">
      <c r="A58" s="4" t="s">
        <v>111</v>
      </c>
      <c r="B58" s="5" t="n">
        <v>655000</v>
      </c>
      <c r="J58" s="6" t="n">
        <v>655000</v>
      </c>
    </row>
    <row r="59" spans="1:12">
      <c r="A59" s="4" t="s">
        <v>524</v>
      </c>
      <c r="J59" s="4" t="s">
        <v>534</v>
      </c>
    </row>
    <row r="60" spans="1:12">
      <c r="A60" s="4" t="s">
        <v>601</v>
      </c>
      <c r="B60" s="5" t="n">
        <v>309513</v>
      </c>
      <c r="J60" s="6" t="n">
        <v>309513</v>
      </c>
    </row>
    <row r="61" spans="1:12">
      <c r="A61" s="4" t="s">
        <v>602</v>
      </c>
      <c r="B61" s="5" t="n">
        <v>454931</v>
      </c>
      <c r="J61" s="5" t="n">
        <v>454931</v>
      </c>
    </row>
    <row r="62" spans="1:12">
      <c r="A62" s="4" t="s">
        <v>603</v>
      </c>
      <c r="B62" s="5" t="n">
        <v>11875686</v>
      </c>
      <c r="J62" s="5" t="n">
        <v>11875686</v>
      </c>
    </row>
    <row r="63" spans="1:12">
      <c r="A63" s="4" t="s">
        <v>604</v>
      </c>
      <c r="J63" s="5" t="n">
        <v>5930255</v>
      </c>
    </row>
    <row r="64" spans="1:12">
      <c r="A64" s="4" t="s">
        <v>537</v>
      </c>
    </row>
    <row r="65" spans="1:12">
      <c r="A65" s="3" t="s">
        <v>355</v>
      </c>
    </row>
    <row r="66" spans="1:12">
      <c r="A66" s="4" t="s">
        <v>206</v>
      </c>
      <c r="J66" s="5" t="n">
        <v>6250000</v>
      </c>
    </row>
    <row r="67" spans="1:12">
      <c r="A67" s="4" t="s">
        <v>32</v>
      </c>
      <c r="B67" s="5" t="n">
        <v>1840284</v>
      </c>
      <c r="J67" s="5" t="n">
        <v>1840284</v>
      </c>
    </row>
    <row r="68" spans="1:12">
      <c r="A68" s="4" t="s">
        <v>527</v>
      </c>
      <c r="B68" s="5" t="n">
        <v>8159147</v>
      </c>
      <c r="J68" s="5" t="n">
        <v>8159147</v>
      </c>
    </row>
    <row r="69" spans="1:12">
      <c r="A69" s="4" t="s">
        <v>528</v>
      </c>
      <c r="B69" s="5" t="n">
        <v>251250</v>
      </c>
      <c r="J69" s="5" t="n">
        <v>251250</v>
      </c>
    </row>
    <row r="70" spans="1:12">
      <c r="A70" s="4" t="s">
        <v>530</v>
      </c>
      <c r="B70" s="5" t="n">
        <v>841785</v>
      </c>
      <c r="J70" s="5" t="n">
        <v>841785</v>
      </c>
    </row>
    <row r="71" spans="1:12">
      <c r="A71" s="4" t="s">
        <v>531</v>
      </c>
      <c r="B71" s="5" t="n">
        <v>107074</v>
      </c>
      <c r="J71" s="5" t="n">
        <v>107074</v>
      </c>
    </row>
    <row r="72" spans="1:12">
      <c r="A72" s="4" t="s">
        <v>600</v>
      </c>
      <c r="B72" s="5" t="n">
        <v>0</v>
      </c>
      <c r="J72" s="5" t="n">
        <v>0</v>
      </c>
    </row>
    <row r="73" spans="1:12">
      <c r="A73" s="4" t="s">
        <v>529</v>
      </c>
      <c r="B73" s="5" t="n">
        <v>-59264</v>
      </c>
      <c r="J73" s="5" t="n">
        <v>-59264</v>
      </c>
    </row>
    <row r="74" spans="1:12">
      <c r="A74" s="4" t="s">
        <v>516</v>
      </c>
      <c r="J74" s="5" t="n">
        <v>11318342</v>
      </c>
    </row>
    <row r="75" spans="1:12">
      <c r="A75" s="4" t="s">
        <v>508</v>
      </c>
      <c r="J75" s="5" t="n">
        <v>900000</v>
      </c>
    </row>
    <row r="76" spans="1:12">
      <c r="A76" s="4" t="s">
        <v>122</v>
      </c>
      <c r="J76" s="5" t="n">
        <v>-354000</v>
      </c>
    </row>
    <row r="77" spans="1:12">
      <c r="A77" s="4" t="s">
        <v>111</v>
      </c>
      <c r="B77" s="5" t="n">
        <v>297000</v>
      </c>
      <c r="J77" s="6" t="n">
        <v>297000</v>
      </c>
    </row>
    <row r="78" spans="1:12">
      <c r="A78" s="4" t="s">
        <v>524</v>
      </c>
      <c r="J78" s="4" t="s">
        <v>540</v>
      </c>
    </row>
    <row r="79" spans="1:12">
      <c r="A79" s="4" t="s">
        <v>601</v>
      </c>
      <c r="B79" s="5" t="n">
        <v>167541</v>
      </c>
      <c r="J79" s="6" t="n">
        <v>167541</v>
      </c>
    </row>
    <row r="80" spans="1:12">
      <c r="A80" s="4" t="s">
        <v>602</v>
      </c>
      <c r="B80" s="5" t="n">
        <v>10525</v>
      </c>
      <c r="J80" s="5" t="n">
        <v>10525</v>
      </c>
    </row>
    <row r="81" spans="1:12">
      <c r="A81" s="4" t="s">
        <v>603</v>
      </c>
      <c r="B81" s="5" t="n">
        <v>6245683</v>
      </c>
      <c r="J81" s="5" t="n">
        <v>6245683</v>
      </c>
    </row>
    <row r="82" spans="1:12">
      <c r="A82" s="4" t="s">
        <v>604</v>
      </c>
      <c r="J82" s="5" t="n">
        <v>5072659</v>
      </c>
    </row>
    <row r="83" spans="1:12">
      <c r="A83" s="4" t="s">
        <v>538</v>
      </c>
      <c r="J83" s="6" t="n">
        <v>0</v>
      </c>
    </row>
    <row r="84" spans="1:12">
      <c r="A84" s="4" t="s">
        <v>605</v>
      </c>
      <c r="J84" s="5" t="n">
        <v>419228</v>
      </c>
    </row>
    <row r="85" spans="1:12">
      <c r="A85" s="4" t="s">
        <v>176</v>
      </c>
      <c r="J85" s="6" t="n">
        <v>8200000</v>
      </c>
    </row>
    <row r="86" spans="1:12">
      <c r="A86" s="4" t="s">
        <v>541</v>
      </c>
    </row>
    <row r="87" spans="1:12">
      <c r="A87" s="3" t="s">
        <v>355</v>
      </c>
    </row>
    <row r="88" spans="1:12">
      <c r="A88" s="4" t="s">
        <v>32</v>
      </c>
      <c r="B88" s="5" t="n">
        <v>14081647</v>
      </c>
      <c r="J88" s="5" t="n">
        <v>14081647</v>
      </c>
    </row>
    <row r="89" spans="1:12">
      <c r="A89" s="4" t="s">
        <v>527</v>
      </c>
      <c r="B89" s="5" t="n">
        <v>48598731</v>
      </c>
      <c r="J89" s="5" t="n">
        <v>48598731</v>
      </c>
    </row>
    <row r="90" spans="1:12">
      <c r="A90" s="4" t="s">
        <v>528</v>
      </c>
      <c r="B90" s="5" t="n">
        <v>993530</v>
      </c>
      <c r="J90" s="5" t="n">
        <v>993530</v>
      </c>
    </row>
    <row r="91" spans="1:12">
      <c r="A91" s="4" t="s">
        <v>530</v>
      </c>
      <c r="B91" s="5" t="n">
        <v>4906398</v>
      </c>
      <c r="J91" s="5" t="n">
        <v>4906398</v>
      </c>
    </row>
    <row r="92" spans="1:12">
      <c r="A92" s="4" t="s">
        <v>531</v>
      </c>
      <c r="B92" s="5" t="n">
        <v>86234</v>
      </c>
      <c r="J92" s="5" t="n">
        <v>86234</v>
      </c>
    </row>
    <row r="93" spans="1:12">
      <c r="A93" s="4" t="s">
        <v>600</v>
      </c>
      <c r="B93" s="5" t="n">
        <v>-1069877</v>
      </c>
      <c r="J93" s="5" t="n">
        <v>-1069877</v>
      </c>
    </row>
    <row r="94" spans="1:12">
      <c r="A94" s="4" t="s">
        <v>529</v>
      </c>
      <c r="B94" s="5" t="n">
        <v>-437008</v>
      </c>
      <c r="J94" s="5" t="n">
        <v>-437008</v>
      </c>
    </row>
    <row r="95" spans="1:12">
      <c r="A95" s="4" t="s">
        <v>516</v>
      </c>
      <c r="J95" s="5" t="n">
        <v>68751867</v>
      </c>
    </row>
    <row r="96" spans="1:12">
      <c r="A96" s="4" t="s">
        <v>508</v>
      </c>
      <c r="J96" s="5" t="n">
        <v>4231000</v>
      </c>
    </row>
    <row r="97" spans="1:12">
      <c r="A97" s="4" t="s">
        <v>122</v>
      </c>
      <c r="J97" s="5" t="n">
        <v>-440000</v>
      </c>
    </row>
    <row r="98" spans="1:12">
      <c r="A98" s="4" t="s">
        <v>111</v>
      </c>
      <c r="B98" s="5" t="n">
        <v>633000</v>
      </c>
      <c r="J98" s="6" t="n">
        <v>633000</v>
      </c>
    </row>
    <row r="99" spans="1:12">
      <c r="A99" s="4" t="s">
        <v>524</v>
      </c>
      <c r="J99" s="4" t="s">
        <v>542</v>
      </c>
    </row>
    <row r="100" spans="1:12">
      <c r="A100" s="4" t="s">
        <v>601</v>
      </c>
      <c r="B100" s="5" t="n">
        <v>992143</v>
      </c>
      <c r="J100" s="6" t="n">
        <v>992143</v>
      </c>
    </row>
    <row r="101" spans="1:12">
      <c r="A101" s="4" t="s">
        <v>602</v>
      </c>
      <c r="B101" s="5" t="n">
        <v>600069</v>
      </c>
      <c r="J101" s="5" t="n">
        <v>600069</v>
      </c>
    </row>
    <row r="102" spans="1:12">
      <c r="A102" s="4" t="s">
        <v>603</v>
      </c>
      <c r="B102" s="5" t="n">
        <v>43751867</v>
      </c>
      <c r="J102" s="5" t="n">
        <v>43751867</v>
      </c>
    </row>
    <row r="103" spans="1:12">
      <c r="A103" s="4" t="s">
        <v>604</v>
      </c>
      <c r="J103" s="5" t="n">
        <v>0</v>
      </c>
    </row>
    <row r="104" spans="1:12">
      <c r="A104" s="4" t="s">
        <v>538</v>
      </c>
      <c r="J104" s="5" t="n">
        <v>25000000</v>
      </c>
    </row>
    <row r="105" spans="1:12">
      <c r="A105" s="4" t="s">
        <v>545</v>
      </c>
    </row>
    <row r="106" spans="1:12">
      <c r="A106" s="3" t="s">
        <v>355</v>
      </c>
    </row>
    <row r="107" spans="1:12">
      <c r="A107" s="4" t="s">
        <v>32</v>
      </c>
      <c r="B107" s="5" t="n">
        <v>7079408</v>
      </c>
      <c r="J107" s="5" t="n">
        <v>7079408</v>
      </c>
    </row>
    <row r="108" spans="1:12">
      <c r="A108" s="4" t="s">
        <v>527</v>
      </c>
      <c r="B108" s="5" t="n">
        <v>32258335</v>
      </c>
      <c r="J108" s="5" t="n">
        <v>32258335</v>
      </c>
    </row>
    <row r="109" spans="1:12">
      <c r="A109" s="4" t="s">
        <v>528</v>
      </c>
      <c r="B109" s="5" t="n">
        <v>828966</v>
      </c>
      <c r="J109" s="5" t="n">
        <v>828966</v>
      </c>
    </row>
    <row r="110" spans="1:12">
      <c r="A110" s="4" t="s">
        <v>530</v>
      </c>
      <c r="B110" s="5" t="n">
        <v>2947175</v>
      </c>
      <c r="J110" s="5" t="n">
        <v>2947175</v>
      </c>
    </row>
    <row r="111" spans="1:12">
      <c r="A111" s="4" t="s">
        <v>531</v>
      </c>
      <c r="B111" s="5" t="n">
        <v>1349624</v>
      </c>
      <c r="J111" s="5" t="n">
        <v>1349624</v>
      </c>
    </row>
    <row r="112" spans="1:12">
      <c r="A112" s="4" t="s">
        <v>600</v>
      </c>
      <c r="B112" s="5" t="n">
        <v>-797729</v>
      </c>
      <c r="J112" s="5" t="n">
        <v>-797729</v>
      </c>
    </row>
    <row r="113" spans="1:12">
      <c r="A113" s="4" t="s">
        <v>529</v>
      </c>
      <c r="B113" s="5" t="n">
        <v>-180331</v>
      </c>
      <c r="J113" s="5" t="n">
        <v>-180331</v>
      </c>
    </row>
    <row r="114" spans="1:12">
      <c r="A114" s="4" t="s">
        <v>516</v>
      </c>
      <c r="J114" s="5" t="n">
        <v>44773273</v>
      </c>
    </row>
    <row r="115" spans="1:12">
      <c r="A115" s="4" t="s">
        <v>508</v>
      </c>
      <c r="J115" s="5" t="n">
        <v>1601000</v>
      </c>
    </row>
    <row r="116" spans="1:12">
      <c r="A116" s="4" t="s">
        <v>122</v>
      </c>
      <c r="J116" s="5" t="n">
        <v>-325000</v>
      </c>
    </row>
    <row r="117" spans="1:12">
      <c r="A117" s="4" t="s">
        <v>111</v>
      </c>
      <c r="B117" s="5" t="n">
        <v>234000</v>
      </c>
      <c r="J117" s="6" t="n">
        <v>234000</v>
      </c>
    </row>
    <row r="118" spans="1:12">
      <c r="A118" s="4" t="s">
        <v>524</v>
      </c>
      <c r="J118" s="4" t="s">
        <v>546</v>
      </c>
    </row>
    <row r="119" spans="1:12">
      <c r="A119" s="4" t="s">
        <v>601</v>
      </c>
      <c r="B119" s="5" t="n">
        <v>1287825</v>
      </c>
      <c r="J119" s="6" t="n">
        <v>1287825</v>
      </c>
    </row>
    <row r="120" spans="1:12">
      <c r="A120" s="4" t="s">
        <v>602</v>
      </c>
      <c r="B120" s="5" t="n">
        <v>0</v>
      </c>
      <c r="J120" s="5" t="n">
        <v>0</v>
      </c>
    </row>
    <row r="121" spans="1:12">
      <c r="A121" s="4" t="s">
        <v>603</v>
      </c>
      <c r="B121" s="5" t="n">
        <v>14773273</v>
      </c>
      <c r="J121" s="5" t="n">
        <v>14773273</v>
      </c>
    </row>
    <row r="122" spans="1:12">
      <c r="A122" s="4" t="s">
        <v>604</v>
      </c>
      <c r="J122" s="5" t="n">
        <v>0</v>
      </c>
    </row>
    <row r="123" spans="1:12">
      <c r="A123" s="4" t="s">
        <v>538</v>
      </c>
      <c r="J123" s="5" t="n">
        <v>30000000</v>
      </c>
    </row>
    <row r="124" spans="1:12">
      <c r="A124" s="4" t="s">
        <v>543</v>
      </c>
    </row>
    <row r="125" spans="1:12">
      <c r="A125" s="3" t="s">
        <v>355</v>
      </c>
    </row>
    <row r="126" spans="1:12">
      <c r="A126" s="4" t="s">
        <v>32</v>
      </c>
      <c r="B126" s="5" t="n">
        <v>2271224</v>
      </c>
      <c r="J126" s="5" t="n">
        <v>2271224</v>
      </c>
    </row>
    <row r="127" spans="1:12">
      <c r="A127" s="4" t="s">
        <v>527</v>
      </c>
      <c r="B127" s="5" t="n">
        <v>11872222</v>
      </c>
      <c r="J127" s="5" t="n">
        <v>11872222</v>
      </c>
    </row>
    <row r="128" spans="1:12">
      <c r="A128" s="4" t="s">
        <v>528</v>
      </c>
      <c r="B128" s="5" t="n">
        <v>402973</v>
      </c>
      <c r="J128" s="5" t="n">
        <v>402973</v>
      </c>
    </row>
    <row r="129" spans="1:12">
      <c r="A129" s="4" t="s">
        <v>530</v>
      </c>
      <c r="B129" s="5" t="n">
        <v>847939</v>
      </c>
      <c r="J129" s="5" t="n">
        <v>847939</v>
      </c>
    </row>
    <row r="130" spans="1:12">
      <c r="A130" s="4" t="s">
        <v>531</v>
      </c>
      <c r="B130" s="5" t="n">
        <v>100216</v>
      </c>
      <c r="J130" s="5" t="n">
        <v>100216</v>
      </c>
    </row>
    <row r="131" spans="1:12">
      <c r="A131" s="4" t="s">
        <v>600</v>
      </c>
      <c r="B131" s="5" t="n">
        <v>-198214</v>
      </c>
      <c r="J131" s="5" t="n">
        <v>-198214</v>
      </c>
    </row>
    <row r="132" spans="1:12">
      <c r="A132" s="4" t="s">
        <v>529</v>
      </c>
      <c r="B132" s="5" t="n">
        <v>-179546</v>
      </c>
      <c r="J132" s="5" t="n">
        <v>-179546</v>
      </c>
    </row>
    <row r="133" spans="1:12">
      <c r="A133" s="4" t="s">
        <v>516</v>
      </c>
      <c r="J133" s="5" t="n">
        <v>15528229</v>
      </c>
    </row>
    <row r="134" spans="1:12">
      <c r="A134" s="4" t="s">
        <v>508</v>
      </c>
      <c r="J134" s="5" t="n">
        <v>819000</v>
      </c>
    </row>
    <row r="135" spans="1:12">
      <c r="A135" s="4" t="s">
        <v>122</v>
      </c>
      <c r="J135" s="5" t="n">
        <v>-102000</v>
      </c>
    </row>
    <row r="136" spans="1:12">
      <c r="A136" s="4" t="s">
        <v>111</v>
      </c>
      <c r="B136" s="5" t="n">
        <v>111000</v>
      </c>
      <c r="J136" s="6" t="n">
        <v>111000</v>
      </c>
    </row>
    <row r="137" spans="1:12">
      <c r="A137" s="4" t="s">
        <v>524</v>
      </c>
      <c r="J137" s="4" t="s">
        <v>544</v>
      </c>
    </row>
    <row r="138" spans="1:12">
      <c r="A138" s="4" t="s">
        <v>601</v>
      </c>
      <c r="B138" s="5" t="n">
        <v>253640</v>
      </c>
      <c r="J138" s="6" t="n">
        <v>253640</v>
      </c>
    </row>
    <row r="139" spans="1:12">
      <c r="A139" s="4" t="s">
        <v>602</v>
      </c>
      <c r="B139" s="5" t="n">
        <v>157775</v>
      </c>
      <c r="J139" s="5" t="n">
        <v>157775</v>
      </c>
    </row>
    <row r="140" spans="1:12">
      <c r="A140" s="4" t="s">
        <v>603</v>
      </c>
      <c r="B140" s="5" t="n">
        <v>6278229</v>
      </c>
      <c r="J140" s="5" t="n">
        <v>6278229</v>
      </c>
    </row>
    <row r="141" spans="1:12">
      <c r="A141" s="4" t="s">
        <v>604</v>
      </c>
      <c r="J141" s="5" t="n">
        <v>0</v>
      </c>
    </row>
    <row r="142" spans="1:12">
      <c r="A142" s="4" t="s">
        <v>538</v>
      </c>
      <c r="J142" s="5" t="n">
        <v>9250000</v>
      </c>
    </row>
    <row r="143" spans="1:12">
      <c r="A143" s="4" t="s">
        <v>548</v>
      </c>
    </row>
    <row r="144" spans="1:12">
      <c r="A144" s="3" t="s">
        <v>355</v>
      </c>
    </row>
    <row r="145" spans="1:12">
      <c r="A145" s="4" t="s">
        <v>32</v>
      </c>
      <c r="B145" s="5" t="n">
        <v>12812546</v>
      </c>
      <c r="J145" s="5" t="n">
        <v>12812546</v>
      </c>
    </row>
    <row r="146" spans="1:12">
      <c r="A146" s="4" t="s">
        <v>527</v>
      </c>
      <c r="B146" s="5" t="n">
        <v>30647609</v>
      </c>
      <c r="J146" s="5" t="n">
        <v>30647609</v>
      </c>
    </row>
    <row r="147" spans="1:12">
      <c r="A147" s="4" t="s">
        <v>528</v>
      </c>
      <c r="B147" s="5" t="n">
        <v>2751796</v>
      </c>
      <c r="J147" s="5" t="n">
        <v>2751796</v>
      </c>
    </row>
    <row r="148" spans="1:12">
      <c r="A148" s="4" t="s">
        <v>530</v>
      </c>
      <c r="B148" s="5" t="n">
        <v>4283760</v>
      </c>
      <c r="J148" s="5" t="n">
        <v>4283760</v>
      </c>
    </row>
    <row r="149" spans="1:12">
      <c r="A149" s="4" t="s">
        <v>531</v>
      </c>
      <c r="B149" s="5" t="n">
        <v>765811</v>
      </c>
      <c r="J149" s="5" t="n">
        <v>765811</v>
      </c>
    </row>
    <row r="150" spans="1:12">
      <c r="A150" s="4" t="s">
        <v>600</v>
      </c>
      <c r="B150" s="5" t="n">
        <v>-3017960</v>
      </c>
      <c r="J150" s="5" t="n">
        <v>-3017960</v>
      </c>
    </row>
    <row r="151" spans="1:12">
      <c r="A151" s="4" t="s">
        <v>529</v>
      </c>
      <c r="B151" s="5" t="n">
        <v>-1413726</v>
      </c>
      <c r="J151" s="5" t="n">
        <v>-1413726</v>
      </c>
    </row>
    <row r="152" spans="1:12">
      <c r="A152" s="4" t="s">
        <v>516</v>
      </c>
      <c r="J152" s="5" t="n">
        <v>49874130</v>
      </c>
    </row>
    <row r="153" spans="1:12">
      <c r="A153" s="4" t="s">
        <v>508</v>
      </c>
      <c r="J153" s="5" t="n">
        <v>1228000</v>
      </c>
    </row>
    <row r="154" spans="1:12">
      <c r="A154" s="4" t="s">
        <v>122</v>
      </c>
      <c r="J154" s="5" t="n">
        <v>-440000</v>
      </c>
    </row>
    <row r="155" spans="1:12">
      <c r="A155" s="4" t="s">
        <v>111</v>
      </c>
      <c r="B155" s="5" t="n">
        <v>141000</v>
      </c>
      <c r="J155" s="6" t="n">
        <v>141000</v>
      </c>
    </row>
    <row r="156" spans="1:12">
      <c r="A156" s="4" t="s">
        <v>524</v>
      </c>
      <c r="J156" s="4" t="s">
        <v>549</v>
      </c>
    </row>
    <row r="157" spans="1:12">
      <c r="A157" s="4" t="s">
        <v>601</v>
      </c>
      <c r="B157" s="5" t="n">
        <v>1026347</v>
      </c>
      <c r="J157" s="6" t="n">
        <v>1026347</v>
      </c>
    </row>
    <row r="158" spans="1:12">
      <c r="A158" s="4" t="s">
        <v>602</v>
      </c>
      <c r="B158" s="5" t="n">
        <v>2017947</v>
      </c>
      <c r="J158" s="5" t="n">
        <v>2017947</v>
      </c>
    </row>
    <row r="159" spans="1:12">
      <c r="A159" s="4" t="s">
        <v>603</v>
      </c>
      <c r="B159" s="5" t="n">
        <v>22474130</v>
      </c>
      <c r="J159" s="5" t="n">
        <v>22474130</v>
      </c>
    </row>
    <row r="160" spans="1:12">
      <c r="A160" s="4" t="s">
        <v>604</v>
      </c>
      <c r="J160" s="5" t="n">
        <v>0</v>
      </c>
    </row>
    <row r="161" spans="1:12">
      <c r="A161" s="4" t="s">
        <v>538</v>
      </c>
      <c r="J161" s="5" t="n">
        <v>27400000</v>
      </c>
    </row>
    <row r="162" spans="1:12">
      <c r="A162" s="4" t="s">
        <v>514</v>
      </c>
    </row>
    <row r="163" spans="1:12">
      <c r="A163" s="3" t="s">
        <v>355</v>
      </c>
    </row>
    <row r="164" spans="1:12">
      <c r="A164" s="4" t="s">
        <v>32</v>
      </c>
      <c r="B164" s="5" t="n">
        <v>37719812</v>
      </c>
      <c r="J164" s="5" t="n">
        <v>37719812</v>
      </c>
    </row>
    <row r="165" spans="1:12">
      <c r="A165" s="4" t="s">
        <v>527</v>
      </c>
      <c r="B165" s="5" t="n">
        <v>109373938</v>
      </c>
      <c r="J165" s="5" t="n">
        <v>109373938</v>
      </c>
    </row>
    <row r="166" spans="1:12">
      <c r="A166" s="4" t="s">
        <v>528</v>
      </c>
      <c r="B166" s="5" t="n">
        <v>2143404</v>
      </c>
      <c r="J166" s="5" t="n">
        <v>2143404</v>
      </c>
    </row>
    <row r="167" spans="1:12">
      <c r="A167" s="4" t="s">
        <v>530</v>
      </c>
      <c r="B167" s="5" t="n">
        <v>11005662</v>
      </c>
      <c r="J167" s="5" t="n">
        <v>11005662</v>
      </c>
    </row>
    <row r="168" spans="1:12">
      <c r="A168" s="4" t="s">
        <v>531</v>
      </c>
      <c r="B168" s="5" t="n">
        <v>458353</v>
      </c>
      <c r="J168" s="5" t="n">
        <v>458353</v>
      </c>
    </row>
    <row r="169" spans="1:12">
      <c r="A169" s="4" t="s">
        <v>600</v>
      </c>
      <c r="B169" s="5" t="n">
        <v>-7617485</v>
      </c>
      <c r="J169" s="5" t="n">
        <v>-7617485</v>
      </c>
    </row>
    <row r="170" spans="1:12">
      <c r="A170" s="4" t="s">
        <v>529</v>
      </c>
      <c r="B170" s="5" t="n">
        <v>-1196579</v>
      </c>
      <c r="J170" s="5" t="n">
        <v>-1196579</v>
      </c>
    </row>
    <row r="171" spans="1:12">
      <c r="A171" s="4" t="s">
        <v>516</v>
      </c>
      <c r="J171" s="5" t="n">
        <v>159413503</v>
      </c>
    </row>
    <row r="172" spans="1:12">
      <c r="A172" s="4" t="s">
        <v>508</v>
      </c>
      <c r="J172" s="5" t="n">
        <v>5001000</v>
      </c>
    </row>
    <row r="173" spans="1:12">
      <c r="A173" s="4" t="s">
        <v>122</v>
      </c>
      <c r="J173" s="5" t="n">
        <v>-658000</v>
      </c>
    </row>
    <row r="174" spans="1:12">
      <c r="A174" s="4" t="s">
        <v>111</v>
      </c>
      <c r="B174" s="5" t="n">
        <v>691000</v>
      </c>
      <c r="J174" s="6" t="n">
        <v>691000</v>
      </c>
    </row>
    <row r="175" spans="1:12">
      <c r="A175" s="4" t="s">
        <v>524</v>
      </c>
      <c r="J175" s="4" t="s">
        <v>547</v>
      </c>
    </row>
    <row r="176" spans="1:12">
      <c r="A176" s="4" t="s">
        <v>601</v>
      </c>
      <c r="B176" s="5" t="n">
        <v>4116560</v>
      </c>
      <c r="J176" s="6" t="n">
        <v>4116560</v>
      </c>
    </row>
    <row r="177" spans="1:12">
      <c r="A177" s="4" t="s">
        <v>602</v>
      </c>
      <c r="B177" s="5" t="n">
        <v>3409838</v>
      </c>
      <c r="J177" s="5" t="n">
        <v>3409838</v>
      </c>
    </row>
    <row r="178" spans="1:12">
      <c r="A178" s="4" t="s">
        <v>603</v>
      </c>
      <c r="B178" s="5" t="n">
        <v>61759503</v>
      </c>
      <c r="J178" s="5" t="n">
        <v>61759503</v>
      </c>
    </row>
    <row r="179" spans="1:12">
      <c r="A179" s="4" t="s">
        <v>604</v>
      </c>
      <c r="J179" s="5" t="n">
        <v>0</v>
      </c>
    </row>
    <row r="180" spans="1:12">
      <c r="A180" s="4" t="s">
        <v>538</v>
      </c>
      <c r="J180" s="5" t="n">
        <v>97654000</v>
      </c>
    </row>
    <row r="181" spans="1:12">
      <c r="A181" s="4" t="s">
        <v>550</v>
      </c>
    </row>
    <row r="182" spans="1:12">
      <c r="A182" s="3" t="s">
        <v>355</v>
      </c>
    </row>
    <row r="183" spans="1:12">
      <c r="A183" s="4" t="s">
        <v>32</v>
      </c>
      <c r="B183" s="5" t="n">
        <v>17402882</v>
      </c>
      <c r="J183" s="5" t="n">
        <v>17402882</v>
      </c>
    </row>
    <row r="184" spans="1:12">
      <c r="A184" s="4" t="s">
        <v>527</v>
      </c>
      <c r="B184" s="5" t="n">
        <v>87105757</v>
      </c>
      <c r="J184" s="5" t="n">
        <v>87105757</v>
      </c>
    </row>
    <row r="185" spans="1:12">
      <c r="A185" s="4" t="s">
        <v>606</v>
      </c>
      <c r="B185" s="5" t="n">
        <v>3358589</v>
      </c>
      <c r="J185" s="5" t="n">
        <v>3358589</v>
      </c>
    </row>
    <row r="186" spans="1:12">
      <c r="A186" s="4" t="s">
        <v>607</v>
      </c>
      <c r="B186" s="5" t="n">
        <v>-2555753</v>
      </c>
      <c r="J186" s="5" t="n">
        <v>-2555753</v>
      </c>
    </row>
    <row r="187" spans="1:12">
      <c r="A187" s="4" t="s">
        <v>553</v>
      </c>
      <c r="B187" s="5" t="n">
        <v>229972</v>
      </c>
      <c r="J187" s="5" t="n">
        <v>229972</v>
      </c>
    </row>
    <row r="188" spans="1:12">
      <c r="A188" s="4" t="s">
        <v>529</v>
      </c>
      <c r="B188" s="5" t="n">
        <v>-226160</v>
      </c>
      <c r="J188" s="5" t="n">
        <v>-226160</v>
      </c>
    </row>
    <row r="189" spans="1:12">
      <c r="A189" s="4" t="s">
        <v>556</v>
      </c>
      <c r="J189" s="5" t="n">
        <v>35492144</v>
      </c>
    </row>
    <row r="190" spans="1:12">
      <c r="A190" s="4" t="s">
        <v>608</v>
      </c>
      <c r="B190" s="5" t="n">
        <v>0</v>
      </c>
      <c r="J190" s="5" t="n">
        <v>0</v>
      </c>
    </row>
    <row r="191" spans="1:12">
      <c r="A191" s="4" t="s">
        <v>609</v>
      </c>
      <c r="B191" s="5" t="n">
        <v>0</v>
      </c>
      <c r="J191" s="5" t="n">
        <v>0</v>
      </c>
    </row>
    <row r="192" spans="1:12">
      <c r="A192" s="4" t="s">
        <v>558</v>
      </c>
      <c r="J192" s="5" t="n">
        <v>77800000</v>
      </c>
    </row>
    <row r="193" spans="1:12">
      <c r="A193" s="4" t="s">
        <v>552</v>
      </c>
      <c r="J193" s="5" t="n">
        <v>2882772</v>
      </c>
    </row>
    <row r="194" spans="1:12">
      <c r="A194" s="4" t="s">
        <v>555</v>
      </c>
      <c r="B194" s="5" t="n">
        <v>-17421</v>
      </c>
      <c r="J194" s="5" t="n">
        <v>-17421</v>
      </c>
    </row>
    <row r="195" spans="1:12">
      <c r="A195" s="4" t="s">
        <v>516</v>
      </c>
      <c r="J195" s="5" t="n">
        <v>113292144</v>
      </c>
    </row>
    <row r="196" spans="1:12">
      <c r="A196" s="4" t="s">
        <v>508</v>
      </c>
      <c r="J196" s="5" t="n">
        <v>9349000</v>
      </c>
    </row>
    <row r="197" spans="1:12">
      <c r="A197" s="4" t="s">
        <v>122</v>
      </c>
      <c r="J197" s="5" t="n">
        <v>-4883000</v>
      </c>
    </row>
    <row r="198" spans="1:12">
      <c r="A198" s="4" t="s">
        <v>111</v>
      </c>
      <c r="B198" s="5" t="n">
        <v>1847000</v>
      </c>
      <c r="J198" s="6" t="n">
        <v>1847000</v>
      </c>
    </row>
    <row r="199" spans="1:12">
      <c r="A199" s="4" t="s">
        <v>524</v>
      </c>
      <c r="J199" s="4" t="s">
        <v>559</v>
      </c>
    </row>
    <row r="200" spans="1:12">
      <c r="A200" s="4" t="s">
        <v>560</v>
      </c>
    </row>
    <row r="201" spans="1:12">
      <c r="A201" s="3" t="s">
        <v>355</v>
      </c>
    </row>
    <row r="202" spans="1:12">
      <c r="A202" s="4" t="s">
        <v>32</v>
      </c>
      <c r="B202" s="5" t="n">
        <v>5178375</v>
      </c>
      <c r="J202" s="6" t="n">
        <v>5178375</v>
      </c>
    </row>
    <row r="203" spans="1:12">
      <c r="A203" s="4" t="s">
        <v>527</v>
      </c>
      <c r="B203" s="5" t="n">
        <v>33605831</v>
      </c>
      <c r="J203" s="5" t="n">
        <v>33605831</v>
      </c>
    </row>
    <row r="204" spans="1:12">
      <c r="A204" s="4" t="s">
        <v>606</v>
      </c>
      <c r="B204" s="5" t="n">
        <v>5726583</v>
      </c>
      <c r="J204" s="5" t="n">
        <v>5726583</v>
      </c>
    </row>
    <row r="205" spans="1:12">
      <c r="A205" s="4" t="s">
        <v>607</v>
      </c>
      <c r="B205" s="5" t="n">
        <v>-291868</v>
      </c>
      <c r="J205" s="5" t="n">
        <v>-291868</v>
      </c>
    </row>
    <row r="206" spans="1:12">
      <c r="A206" s="4" t="s">
        <v>553</v>
      </c>
      <c r="B206" s="5" t="n">
        <v>125706</v>
      </c>
      <c r="J206" s="5" t="n">
        <v>125706</v>
      </c>
    </row>
    <row r="207" spans="1:12">
      <c r="A207" s="4" t="s">
        <v>529</v>
      </c>
      <c r="B207" s="5" t="n">
        <v>-53861</v>
      </c>
      <c r="J207" s="5" t="n">
        <v>-53861</v>
      </c>
    </row>
    <row r="208" spans="1:12">
      <c r="A208" s="4" t="s">
        <v>556</v>
      </c>
      <c r="J208" s="5" t="n">
        <v>13632030</v>
      </c>
    </row>
    <row r="209" spans="1:12">
      <c r="A209" s="4" t="s">
        <v>608</v>
      </c>
      <c r="B209" s="5" t="n">
        <v>0</v>
      </c>
      <c r="J209" s="5" t="n">
        <v>0</v>
      </c>
    </row>
    <row r="210" spans="1:12">
      <c r="A210" s="4" t="s">
        <v>609</v>
      </c>
      <c r="B210" s="5" t="n">
        <v>0</v>
      </c>
      <c r="J210" s="5" t="n">
        <v>0</v>
      </c>
    </row>
    <row r="211" spans="1:12">
      <c r="A211" s="4" t="s">
        <v>558</v>
      </c>
      <c r="J211" s="5" t="n">
        <v>32540000</v>
      </c>
    </row>
    <row r="212" spans="1:12">
      <c r="A212" s="4" t="s">
        <v>552</v>
      </c>
      <c r="J212" s="5" t="n">
        <v>1323511</v>
      </c>
    </row>
    <row r="213" spans="1:12">
      <c r="A213" s="4" t="s">
        <v>555</v>
      </c>
      <c r="B213" s="5" t="n">
        <v>-25983</v>
      </c>
      <c r="J213" s="5" t="n">
        <v>-25983</v>
      </c>
    </row>
    <row r="214" spans="1:12">
      <c r="A214" s="4" t="s">
        <v>516</v>
      </c>
      <c r="J214" s="5" t="n">
        <v>46172030</v>
      </c>
    </row>
    <row r="215" spans="1:12">
      <c r="A215" s="4" t="s">
        <v>508</v>
      </c>
      <c r="J215" s="5" t="n">
        <v>4886000</v>
      </c>
    </row>
    <row r="216" spans="1:12">
      <c r="A216" s="4" t="s">
        <v>122</v>
      </c>
      <c r="J216" s="5" t="n">
        <v>-1614000</v>
      </c>
    </row>
    <row r="217" spans="1:12">
      <c r="A217" s="4" t="s">
        <v>111</v>
      </c>
      <c r="B217" s="5" t="n">
        <v>319000</v>
      </c>
      <c r="J217" s="6" t="n">
        <v>319000</v>
      </c>
    </row>
    <row r="218" spans="1:12">
      <c r="A218" s="4" t="s">
        <v>524</v>
      </c>
      <c r="J218" s="4" t="s">
        <v>559</v>
      </c>
    </row>
    <row r="219" spans="1:12">
      <c r="A219" s="4" t="s">
        <v>561</v>
      </c>
    </row>
    <row r="220" spans="1:12">
      <c r="A220" s="3" t="s">
        <v>355</v>
      </c>
    </row>
    <row r="221" spans="1:12">
      <c r="A221" s="4" t="s">
        <v>32</v>
      </c>
      <c r="B221" s="5" t="n">
        <v>8511370</v>
      </c>
      <c r="J221" s="6" t="n">
        <v>8511370</v>
      </c>
    </row>
    <row r="222" spans="1:12">
      <c r="A222" s="4" t="s">
        <v>527</v>
      </c>
      <c r="B222" s="5" t="n">
        <v>44710034</v>
      </c>
      <c r="J222" s="5" t="n">
        <v>44710034</v>
      </c>
    </row>
    <row r="223" spans="1:12">
      <c r="A223" s="4" t="s">
        <v>606</v>
      </c>
      <c r="B223" s="5" t="n">
        <v>6286105</v>
      </c>
      <c r="J223" s="5" t="n">
        <v>6286105</v>
      </c>
    </row>
    <row r="224" spans="1:12">
      <c r="A224" s="4" t="s">
        <v>607</v>
      </c>
      <c r="B224" s="5" t="n">
        <v>-354640</v>
      </c>
      <c r="J224" s="5" t="n">
        <v>-354640</v>
      </c>
    </row>
    <row r="225" spans="1:12">
      <c r="A225" s="4" t="s">
        <v>553</v>
      </c>
      <c r="B225" s="5" t="n">
        <v>73754</v>
      </c>
      <c r="J225" s="5" t="n">
        <v>73754</v>
      </c>
    </row>
    <row r="226" spans="1:12">
      <c r="A226" s="4" t="s">
        <v>529</v>
      </c>
      <c r="B226" s="5" t="n">
        <v>-90213</v>
      </c>
      <c r="J226" s="5" t="n">
        <v>-90213</v>
      </c>
    </row>
    <row r="227" spans="1:12">
      <c r="A227" s="4" t="s">
        <v>556</v>
      </c>
      <c r="J227" s="5" t="n">
        <v>20090582</v>
      </c>
    </row>
    <row r="228" spans="1:12">
      <c r="A228" s="4" t="s">
        <v>608</v>
      </c>
      <c r="B228" s="5" t="n">
        <v>0</v>
      </c>
      <c r="J228" s="5" t="n">
        <v>0</v>
      </c>
    </row>
    <row r="229" spans="1:12">
      <c r="A229" s="4" t="s">
        <v>609</v>
      </c>
      <c r="B229" s="5" t="n">
        <v>0</v>
      </c>
      <c r="J229" s="5" t="n">
        <v>0</v>
      </c>
    </row>
    <row r="230" spans="1:12">
      <c r="A230" s="4" t="s">
        <v>558</v>
      </c>
      <c r="J230" s="5" t="n">
        <v>41300000</v>
      </c>
    </row>
    <row r="231" spans="1:12">
      <c r="A231" s="4" t="s">
        <v>552</v>
      </c>
      <c r="J231" s="5" t="n">
        <v>1611314</v>
      </c>
    </row>
    <row r="232" spans="1:12">
      <c r="A232" s="4" t="s">
        <v>555</v>
      </c>
      <c r="B232" s="5" t="n">
        <v>-66422</v>
      </c>
      <c r="J232" s="5" t="n">
        <v>-66422</v>
      </c>
    </row>
    <row r="233" spans="1:12">
      <c r="A233" s="4" t="s">
        <v>516</v>
      </c>
      <c r="J233" s="5" t="n">
        <v>61390582</v>
      </c>
    </row>
    <row r="234" spans="1:12">
      <c r="A234" s="4" t="s">
        <v>508</v>
      </c>
      <c r="J234" s="5" t="n">
        <v>4968000</v>
      </c>
    </row>
    <row r="235" spans="1:12">
      <c r="A235" s="4" t="s">
        <v>122</v>
      </c>
      <c r="J235" s="5" t="n">
        <v>-1894000</v>
      </c>
    </row>
    <row r="236" spans="1:12">
      <c r="A236" s="4" t="s">
        <v>111</v>
      </c>
      <c r="B236" s="5" t="n">
        <v>115000</v>
      </c>
      <c r="J236" s="6" t="n">
        <v>115000</v>
      </c>
    </row>
    <row r="237" spans="1:12">
      <c r="A237" s="4" t="s">
        <v>524</v>
      </c>
      <c r="J237" s="4" t="s">
        <v>559</v>
      </c>
    </row>
    <row r="238" spans="1:12">
      <c r="A238" s="4" t="s">
        <v>562</v>
      </c>
    </row>
    <row r="239" spans="1:12">
      <c r="A239" s="3" t="s">
        <v>355</v>
      </c>
    </row>
    <row r="240" spans="1:12">
      <c r="A240" s="4" t="s">
        <v>32</v>
      </c>
      <c r="B240" s="5" t="n">
        <v>7410048</v>
      </c>
      <c r="J240" s="6" t="n">
        <v>7410048</v>
      </c>
    </row>
    <row r="241" spans="1:12">
      <c r="A241" s="4" t="s">
        <v>527</v>
      </c>
      <c r="B241" s="5" t="n">
        <v>80558636</v>
      </c>
      <c r="J241" s="5" t="n">
        <v>80558636</v>
      </c>
    </row>
    <row r="242" spans="1:12">
      <c r="A242" s="4" t="s">
        <v>606</v>
      </c>
      <c r="B242" s="5" t="n">
        <v>1790256</v>
      </c>
      <c r="J242" s="5" t="n">
        <v>1790256</v>
      </c>
    </row>
    <row r="243" spans="1:12">
      <c r="A243" s="4" t="s">
        <v>607</v>
      </c>
      <c r="B243" s="5" t="n">
        <v>-3477157</v>
      </c>
      <c r="J243" s="5" t="n">
        <v>-3477157</v>
      </c>
    </row>
    <row r="244" spans="1:12">
      <c r="A244" s="4" t="s">
        <v>553</v>
      </c>
      <c r="B244" s="5" t="n">
        <v>99297</v>
      </c>
      <c r="J244" s="5" t="n">
        <v>99297</v>
      </c>
    </row>
    <row r="245" spans="1:12">
      <c r="A245" s="4" t="s">
        <v>529</v>
      </c>
      <c r="B245" s="5" t="n">
        <v>-207623</v>
      </c>
      <c r="J245" s="5" t="n">
        <v>-207623</v>
      </c>
    </row>
    <row r="246" spans="1:12">
      <c r="A246" s="4" t="s">
        <v>556</v>
      </c>
      <c r="J246" s="5" t="n">
        <v>30474100</v>
      </c>
    </row>
    <row r="247" spans="1:12">
      <c r="A247" s="4" t="s">
        <v>608</v>
      </c>
      <c r="B247" s="5" t="n">
        <v>0</v>
      </c>
      <c r="J247" s="5" t="n">
        <v>0</v>
      </c>
    </row>
    <row r="248" spans="1:12">
      <c r="A248" s="4" t="s">
        <v>609</v>
      </c>
      <c r="B248" s="5" t="n">
        <v>0</v>
      </c>
      <c r="J248" s="5" t="n">
        <v>0</v>
      </c>
    </row>
    <row r="249" spans="1:12">
      <c r="A249" s="4" t="s">
        <v>558</v>
      </c>
      <c r="J249" s="5" t="n">
        <v>65000000</v>
      </c>
    </row>
    <row r="250" spans="1:12">
      <c r="A250" s="4" t="s">
        <v>552</v>
      </c>
      <c r="J250" s="5" t="n">
        <v>2741060</v>
      </c>
    </row>
    <row r="251" spans="1:12">
      <c r="A251" s="4" t="s">
        <v>555</v>
      </c>
      <c r="B251" s="5" t="n">
        <v>-394731</v>
      </c>
      <c r="J251" s="5" t="n">
        <v>-394731</v>
      </c>
    </row>
    <row r="252" spans="1:12">
      <c r="A252" s="4" t="s">
        <v>516</v>
      </c>
      <c r="J252" s="5" t="n">
        <v>95474100</v>
      </c>
    </row>
    <row r="253" spans="1:12">
      <c r="A253" s="4" t="s">
        <v>508</v>
      </c>
      <c r="J253" s="5" t="n">
        <v>4684000</v>
      </c>
    </row>
    <row r="254" spans="1:12">
      <c r="A254" s="4" t="s">
        <v>122</v>
      </c>
      <c r="J254" s="5" t="n">
        <v>-2891000</v>
      </c>
    </row>
    <row r="255" spans="1:12">
      <c r="A255" s="4" t="s">
        <v>111</v>
      </c>
      <c r="B255" s="5" t="n">
        <v>1315000</v>
      </c>
      <c r="J255" s="6" t="n">
        <v>1315000</v>
      </c>
    </row>
    <row r="256" spans="1:12">
      <c r="A256" s="4" t="s">
        <v>524</v>
      </c>
      <c r="J256" s="4" t="s">
        <v>563</v>
      </c>
    </row>
    <row r="257" spans="1:12">
      <c r="A257" s="4" t="s">
        <v>564</v>
      </c>
    </row>
    <row r="258" spans="1:12">
      <c r="A258" s="3" t="s">
        <v>355</v>
      </c>
    </row>
    <row r="259" spans="1:12">
      <c r="A259" s="4" t="s">
        <v>32</v>
      </c>
      <c r="B259" s="5" t="n">
        <v>8281054</v>
      </c>
      <c r="J259" s="6" t="n">
        <v>8281054</v>
      </c>
    </row>
    <row r="260" spans="1:12">
      <c r="A260" s="4" t="s">
        <v>527</v>
      </c>
      <c r="B260" s="5" t="n">
        <v>34355922</v>
      </c>
      <c r="J260" s="5" t="n">
        <v>34355922</v>
      </c>
    </row>
    <row r="261" spans="1:12">
      <c r="A261" s="4" t="s">
        <v>606</v>
      </c>
      <c r="B261" s="5" t="n">
        <v>2623916</v>
      </c>
      <c r="J261" s="5" t="n">
        <v>2623916</v>
      </c>
    </row>
    <row r="262" spans="1:12">
      <c r="A262" s="4" t="s">
        <v>607</v>
      </c>
      <c r="B262" s="5" t="n">
        <v>-1026419</v>
      </c>
      <c r="J262" s="5" t="n">
        <v>-1026419</v>
      </c>
    </row>
    <row r="263" spans="1:12">
      <c r="A263" s="4" t="s">
        <v>553</v>
      </c>
      <c r="B263" s="5" t="n">
        <v>79626</v>
      </c>
      <c r="J263" s="5" t="n">
        <v>79626</v>
      </c>
    </row>
    <row r="264" spans="1:12">
      <c r="A264" s="4" t="s">
        <v>529</v>
      </c>
      <c r="B264" s="5" t="n">
        <v>-159462</v>
      </c>
      <c r="J264" s="5" t="n">
        <v>-159462</v>
      </c>
    </row>
    <row r="265" spans="1:12">
      <c r="A265" s="4" t="s">
        <v>556</v>
      </c>
      <c r="J265" s="5" t="n">
        <v>12831872</v>
      </c>
    </row>
    <row r="266" spans="1:12">
      <c r="A266" s="4" t="s">
        <v>608</v>
      </c>
      <c r="B266" s="5" t="n">
        <v>0</v>
      </c>
      <c r="J266" s="5" t="n">
        <v>0</v>
      </c>
    </row>
    <row r="267" spans="1:12">
      <c r="A267" s="4" t="s">
        <v>609</v>
      </c>
      <c r="B267" s="5" t="n">
        <v>0</v>
      </c>
      <c r="J267" s="5" t="n">
        <v>0</v>
      </c>
    </row>
    <row r="268" spans="1:12">
      <c r="A268" s="4" t="s">
        <v>558</v>
      </c>
      <c r="J268" s="5" t="n">
        <v>33853275</v>
      </c>
    </row>
    <row r="269" spans="1:12">
      <c r="A269" s="4" t="s">
        <v>552</v>
      </c>
      <c r="J269" s="5" t="n">
        <v>799109</v>
      </c>
    </row>
    <row r="270" spans="1:12">
      <c r="A270" s="4" t="s">
        <v>555</v>
      </c>
      <c r="B270" s="5" t="n">
        <v>-321437</v>
      </c>
      <c r="J270" s="5" t="n">
        <v>-321437</v>
      </c>
    </row>
    <row r="271" spans="1:12">
      <c r="A271" s="4" t="s">
        <v>516</v>
      </c>
      <c r="J271" s="5" t="n">
        <v>46685147</v>
      </c>
    </row>
    <row r="272" spans="1:12">
      <c r="A272" s="4" t="s">
        <v>508</v>
      </c>
      <c r="J272" s="5" t="n">
        <v>3389000</v>
      </c>
    </row>
    <row r="273" spans="1:12">
      <c r="A273" s="4" t="s">
        <v>122</v>
      </c>
      <c r="J273" s="5" t="n">
        <v>-1041000</v>
      </c>
    </row>
    <row r="274" spans="1:12">
      <c r="A274" s="4" t="s">
        <v>111</v>
      </c>
      <c r="B274" s="5" t="n">
        <v>378000</v>
      </c>
      <c r="J274" s="6" t="n">
        <v>378000</v>
      </c>
    </row>
    <row r="275" spans="1:12">
      <c r="A275" s="4" t="s">
        <v>524</v>
      </c>
      <c r="J275" s="4" t="s">
        <v>559</v>
      </c>
    </row>
    <row r="276" spans="1:12">
      <c r="A276" s="4" t="s">
        <v>566</v>
      </c>
    </row>
    <row r="277" spans="1:12">
      <c r="A277" s="3" t="s">
        <v>355</v>
      </c>
    </row>
    <row r="278" spans="1:12">
      <c r="A278" s="4" t="s">
        <v>206</v>
      </c>
      <c r="J278" s="6" t="n">
        <v>12500000</v>
      </c>
    </row>
    <row r="279" spans="1:12">
      <c r="A279" s="4" t="s">
        <v>32</v>
      </c>
      <c r="B279" s="5" t="n">
        <v>4081683</v>
      </c>
      <c r="J279" s="5" t="n">
        <v>4081683</v>
      </c>
    </row>
    <row r="280" spans="1:12">
      <c r="A280" s="4" t="s">
        <v>527</v>
      </c>
      <c r="B280" s="5" t="n">
        <v>36084007</v>
      </c>
      <c r="J280" s="5" t="n">
        <v>36084007</v>
      </c>
    </row>
    <row r="281" spans="1:12">
      <c r="A281" s="4" t="s">
        <v>606</v>
      </c>
      <c r="B281" s="5" t="n">
        <v>5402228</v>
      </c>
      <c r="J281" s="5" t="n">
        <v>5402228</v>
      </c>
    </row>
    <row r="282" spans="1:12">
      <c r="A282" s="4" t="s">
        <v>607</v>
      </c>
      <c r="B282" s="5" t="n">
        <v>-599983</v>
      </c>
      <c r="J282" s="5" t="n">
        <v>-599983</v>
      </c>
    </row>
    <row r="283" spans="1:12">
      <c r="A283" s="4" t="s">
        <v>553</v>
      </c>
      <c r="B283" s="5" t="n">
        <v>167797</v>
      </c>
      <c r="J283" s="5" t="n">
        <v>167797</v>
      </c>
    </row>
    <row r="284" spans="1:12">
      <c r="A284" s="4" t="s">
        <v>529</v>
      </c>
      <c r="B284" s="5" t="n">
        <v>-141238</v>
      </c>
      <c r="J284" s="5" t="n">
        <v>-141238</v>
      </c>
    </row>
    <row r="285" spans="1:12">
      <c r="A285" s="4" t="s">
        <v>556</v>
      </c>
      <c r="J285" s="5" t="n">
        <v>0</v>
      </c>
    </row>
    <row r="286" spans="1:12">
      <c r="A286" s="4" t="s">
        <v>608</v>
      </c>
      <c r="B286" s="5" t="n">
        <v>12500000</v>
      </c>
      <c r="J286" s="5" t="n">
        <v>12500000</v>
      </c>
    </row>
    <row r="287" spans="1:12">
      <c r="A287" s="4" t="s">
        <v>609</v>
      </c>
      <c r="B287" s="5" t="n">
        <v>-450000</v>
      </c>
      <c r="J287" s="5" t="n">
        <v>-450000</v>
      </c>
    </row>
    <row r="288" spans="1:12">
      <c r="A288" s="4" t="s">
        <v>558</v>
      </c>
      <c r="J288" s="5" t="n">
        <v>36000000</v>
      </c>
    </row>
    <row r="289" spans="1:12">
      <c r="A289" s="4" t="s">
        <v>552</v>
      </c>
      <c r="J289" s="5" t="n">
        <v>2100866</v>
      </c>
    </row>
    <row r="290" spans="1:12">
      <c r="A290" s="4" t="s">
        <v>555</v>
      </c>
      <c r="B290" s="5" t="n">
        <v>-245326</v>
      </c>
      <c r="J290" s="5" t="n">
        <v>-245326</v>
      </c>
    </row>
    <row r="291" spans="1:12">
      <c r="A291" s="4" t="s">
        <v>516</v>
      </c>
      <c r="J291" s="5" t="n">
        <v>48050000</v>
      </c>
    </row>
    <row r="292" spans="1:12">
      <c r="A292" s="4" t="s">
        <v>508</v>
      </c>
      <c r="J292" s="5" t="n">
        <v>2341000</v>
      </c>
    </row>
    <row r="293" spans="1:12">
      <c r="A293" s="4" t="s">
        <v>122</v>
      </c>
      <c r="J293" s="5" t="n">
        <v>-1689000</v>
      </c>
    </row>
    <row r="294" spans="1:12">
      <c r="A294" s="4" t="s">
        <v>111</v>
      </c>
      <c r="B294" s="5" t="n">
        <v>41000</v>
      </c>
      <c r="J294" s="6" t="n">
        <v>41000</v>
      </c>
    </row>
    <row r="295" spans="1:12">
      <c r="A295" s="4" t="s">
        <v>524</v>
      </c>
      <c r="J295" s="4" t="s">
        <v>569</v>
      </c>
    </row>
    <row r="296" spans="1:12">
      <c r="A296" s="4" t="s">
        <v>570</v>
      </c>
    </row>
    <row r="297" spans="1:12">
      <c r="A297" s="3" t="s">
        <v>355</v>
      </c>
    </row>
    <row r="298" spans="1:12">
      <c r="A298" s="4" t="s">
        <v>32</v>
      </c>
      <c r="B298" s="5" t="n">
        <v>4412164</v>
      </c>
      <c r="J298" s="6" t="n">
        <v>4412164</v>
      </c>
    </row>
    <row r="299" spans="1:12">
      <c r="A299" s="4" t="s">
        <v>527</v>
      </c>
      <c r="B299" s="5" t="n">
        <v>35512257</v>
      </c>
      <c r="J299" s="5" t="n">
        <v>35512257</v>
      </c>
    </row>
    <row r="300" spans="1:12">
      <c r="A300" s="4" t="s">
        <v>606</v>
      </c>
      <c r="B300" s="5" t="n">
        <v>6705040</v>
      </c>
      <c r="J300" s="5" t="n">
        <v>6705040</v>
      </c>
    </row>
    <row r="301" spans="1:12">
      <c r="A301" s="4" t="s">
        <v>607</v>
      </c>
      <c r="B301" s="5" t="n">
        <v>-623791</v>
      </c>
      <c r="J301" s="5" t="n">
        <v>-623791</v>
      </c>
    </row>
    <row r="302" spans="1:12">
      <c r="A302" s="4" t="s">
        <v>553</v>
      </c>
      <c r="B302" s="5" t="n">
        <v>0</v>
      </c>
      <c r="J302" s="5" t="n">
        <v>0</v>
      </c>
    </row>
    <row r="303" spans="1:12">
      <c r="A303" s="4" t="s">
        <v>529</v>
      </c>
      <c r="B303" s="5" t="n">
        <v>-68828</v>
      </c>
      <c r="J303" s="5" t="n">
        <v>-68828</v>
      </c>
    </row>
    <row r="304" spans="1:12">
      <c r="A304" s="4" t="s">
        <v>556</v>
      </c>
      <c r="J304" s="5" t="n">
        <v>14642453</v>
      </c>
    </row>
    <row r="305" spans="1:12">
      <c r="A305" s="4" t="s">
        <v>608</v>
      </c>
      <c r="B305" s="5" t="n">
        <v>0</v>
      </c>
      <c r="J305" s="5" t="n">
        <v>0</v>
      </c>
    </row>
    <row r="306" spans="1:12">
      <c r="A306" s="4" t="s">
        <v>609</v>
      </c>
      <c r="B306" s="5" t="n">
        <v>0</v>
      </c>
      <c r="J306" s="5" t="n">
        <v>0</v>
      </c>
    </row>
    <row r="307" spans="1:12">
      <c r="A307" s="4" t="s">
        <v>558</v>
      </c>
      <c r="J307" s="5" t="n">
        <v>33600000</v>
      </c>
    </row>
    <row r="308" spans="1:12">
      <c r="A308" s="4" t="s">
        <v>552</v>
      </c>
      <c r="J308" s="5" t="n">
        <v>1495539</v>
      </c>
    </row>
    <row r="309" spans="1:12">
      <c r="A309" s="4" t="s">
        <v>555</v>
      </c>
      <c r="B309" s="5" t="n">
        <v>-437510</v>
      </c>
      <c r="J309" s="5" t="n">
        <v>-437510</v>
      </c>
    </row>
    <row r="310" spans="1:12">
      <c r="A310" s="4" t="s">
        <v>516</v>
      </c>
      <c r="J310" s="5" t="n">
        <v>48242453</v>
      </c>
    </row>
    <row r="311" spans="1:12">
      <c r="A311" s="4" t="s">
        <v>508</v>
      </c>
      <c r="J311" s="5" t="n">
        <v>1670000</v>
      </c>
    </row>
    <row r="312" spans="1:12">
      <c r="A312" s="4" t="s">
        <v>122</v>
      </c>
      <c r="J312" s="5" t="n">
        <v>-854000</v>
      </c>
    </row>
    <row r="313" spans="1:12">
      <c r="A313" s="4" t="s">
        <v>111</v>
      </c>
      <c r="B313" s="5" t="n">
        <v>536000</v>
      </c>
      <c r="J313" s="6" t="n">
        <v>536000</v>
      </c>
    </row>
    <row r="314" spans="1:12">
      <c r="A314" s="4" t="s">
        <v>524</v>
      </c>
      <c r="J314" s="4" t="s">
        <v>571</v>
      </c>
    </row>
    <row r="315" spans="1:12">
      <c r="A315" s="4" t="s">
        <v>580</v>
      </c>
    </row>
    <row r="316" spans="1:12">
      <c r="A316" s="3" t="s">
        <v>355</v>
      </c>
    </row>
    <row r="317" spans="1:12">
      <c r="A317" s="4" t="s">
        <v>32</v>
      </c>
      <c r="B317" s="5" t="n">
        <v>7877823</v>
      </c>
      <c r="J317" s="6" t="n">
        <v>7877823</v>
      </c>
    </row>
    <row r="318" spans="1:12">
      <c r="A318" s="4" t="s">
        <v>527</v>
      </c>
      <c r="B318" s="5" t="n">
        <v>61262221</v>
      </c>
      <c r="J318" s="5" t="n">
        <v>61262221</v>
      </c>
    </row>
    <row r="319" spans="1:12">
      <c r="A319" s="4" t="s">
        <v>606</v>
      </c>
      <c r="B319" s="5" t="n">
        <v>6281010</v>
      </c>
      <c r="J319" s="5" t="n">
        <v>6281010</v>
      </c>
    </row>
    <row r="320" spans="1:12">
      <c r="A320" s="4" t="s">
        <v>607</v>
      </c>
      <c r="B320" s="5" t="n">
        <v>-739340</v>
      </c>
      <c r="J320" s="5" t="n">
        <v>-739340</v>
      </c>
    </row>
    <row r="321" spans="1:12">
      <c r="A321" s="4" t="s">
        <v>553</v>
      </c>
      <c r="B321" s="5" t="n">
        <v>171814</v>
      </c>
      <c r="J321" s="5" t="n">
        <v>171814</v>
      </c>
    </row>
    <row r="322" spans="1:12">
      <c r="A322" s="4" t="s">
        <v>529</v>
      </c>
      <c r="B322" s="5" t="n">
        <v>-260403</v>
      </c>
      <c r="J322" s="5" t="n">
        <v>-260403</v>
      </c>
    </row>
    <row r="323" spans="1:12">
      <c r="A323" s="4" t="s">
        <v>556</v>
      </c>
      <c r="J323" s="5" t="n">
        <v>27896449</v>
      </c>
    </row>
    <row r="324" spans="1:12">
      <c r="A324" s="4" t="s">
        <v>558</v>
      </c>
      <c r="J324" s="5" t="n">
        <v>49804461</v>
      </c>
    </row>
    <row r="325" spans="1:12">
      <c r="A325" s="4" t="s">
        <v>552</v>
      </c>
      <c r="J325" s="5" t="n">
        <v>2193946</v>
      </c>
    </row>
    <row r="326" spans="1:12">
      <c r="A326" s="4" t="s">
        <v>555</v>
      </c>
      <c r="B326" s="5" t="n">
        <v>-564841</v>
      </c>
      <c r="J326" s="5" t="n">
        <v>-564841</v>
      </c>
    </row>
    <row r="327" spans="1:12">
      <c r="A327" s="4" t="s">
        <v>516</v>
      </c>
      <c r="J327" s="5" t="n">
        <v>77700910</v>
      </c>
    </row>
    <row r="328" spans="1:12">
      <c r="A328" s="4" t="s">
        <v>508</v>
      </c>
      <c r="J328" s="5" t="n">
        <v>7782000</v>
      </c>
      <c r="K328" s="5" t="n">
        <v>194000</v>
      </c>
    </row>
    <row r="329" spans="1:12">
      <c r="A329" s="4" t="s">
        <v>122</v>
      </c>
      <c r="J329" s="5" t="n">
        <v>-2307000</v>
      </c>
      <c r="K329" s="5" t="n">
        <v>-81000</v>
      </c>
    </row>
    <row r="330" spans="1:12">
      <c r="A330" s="4" t="s">
        <v>111</v>
      </c>
      <c r="B330" s="5" t="n">
        <v>1550000</v>
      </c>
      <c r="J330" s="6" t="n">
        <v>1550000</v>
      </c>
    </row>
    <row r="331" spans="1:12">
      <c r="A331" s="4" t="s">
        <v>524</v>
      </c>
      <c r="J331" s="4" t="s">
        <v>581</v>
      </c>
    </row>
    <row r="332" spans="1:12">
      <c r="A332" s="4" t="s">
        <v>588</v>
      </c>
    </row>
    <row r="333" spans="1:12">
      <c r="A333" s="3" t="s">
        <v>355</v>
      </c>
    </row>
    <row r="334" spans="1:12">
      <c r="A334" s="4" t="s">
        <v>32</v>
      </c>
      <c r="B334" s="5" t="n">
        <v>7162226</v>
      </c>
      <c r="J334" s="6" t="n">
        <v>7162226</v>
      </c>
    </row>
    <row r="335" spans="1:12">
      <c r="A335" s="4" t="s">
        <v>527</v>
      </c>
      <c r="B335" s="5" t="n">
        <v>54217075</v>
      </c>
      <c r="J335" s="5" t="n">
        <v>54217075</v>
      </c>
    </row>
    <row r="336" spans="1:12">
      <c r="A336" s="4" t="s">
        <v>606</v>
      </c>
      <c r="B336" s="5" t="n">
        <v>13078872</v>
      </c>
      <c r="J336" s="5" t="n">
        <v>13078872</v>
      </c>
    </row>
    <row r="337" spans="1:12">
      <c r="A337" s="4" t="s">
        <v>607</v>
      </c>
      <c r="B337" s="5" t="n">
        <v>-362332</v>
      </c>
      <c r="J337" s="5" t="n">
        <v>-362332</v>
      </c>
    </row>
    <row r="338" spans="1:12">
      <c r="A338" s="4" t="s">
        <v>553</v>
      </c>
      <c r="B338" s="5" t="n">
        <v>150326</v>
      </c>
      <c r="J338" s="5" t="n">
        <v>150326</v>
      </c>
    </row>
    <row r="339" spans="1:12">
      <c r="A339" s="4" t="s">
        <v>529</v>
      </c>
      <c r="B339" s="5" t="n">
        <v>-99181</v>
      </c>
      <c r="J339" s="5" t="n">
        <v>-99181</v>
      </c>
    </row>
    <row r="340" spans="1:12">
      <c r="A340" s="4" t="s">
        <v>556</v>
      </c>
      <c r="J340" s="5" t="n">
        <v>25452876</v>
      </c>
    </row>
    <row r="341" spans="1:12">
      <c r="A341" s="4" t="s">
        <v>558</v>
      </c>
      <c r="J341" s="5" t="n">
        <v>50778000</v>
      </c>
    </row>
    <row r="342" spans="1:12">
      <c r="A342" s="4" t="s">
        <v>552</v>
      </c>
      <c r="J342" s="5" t="n">
        <v>1571827</v>
      </c>
    </row>
    <row r="343" spans="1:12">
      <c r="A343" s="4" t="s">
        <v>555</v>
      </c>
      <c r="B343" s="5" t="n">
        <v>-212601</v>
      </c>
      <c r="J343" s="5" t="n">
        <v>-212601</v>
      </c>
    </row>
    <row r="344" spans="1:12">
      <c r="A344" s="4" t="s">
        <v>516</v>
      </c>
      <c r="J344" s="5" t="n">
        <v>76230876</v>
      </c>
    </row>
    <row r="345" spans="1:12">
      <c r="A345" s="4" t="s">
        <v>508</v>
      </c>
      <c r="J345" s="5" t="n">
        <v>8733000</v>
      </c>
      <c r="K345" s="5" t="n">
        <v>7392000</v>
      </c>
    </row>
    <row r="346" spans="1:12">
      <c r="A346" s="4" t="s">
        <v>122</v>
      </c>
      <c r="J346" s="5" t="n">
        <v>-1124000</v>
      </c>
      <c r="K346" s="5" t="n">
        <v>-2588000</v>
      </c>
    </row>
    <row r="347" spans="1:12">
      <c r="A347" s="4" t="s">
        <v>111</v>
      </c>
      <c r="B347" s="5" t="n">
        <v>1142000</v>
      </c>
      <c r="J347" s="6" t="n">
        <v>1142000</v>
      </c>
    </row>
    <row r="348" spans="1:12">
      <c r="A348" s="4" t="s">
        <v>524</v>
      </c>
      <c r="J348" s="4" t="s">
        <v>559</v>
      </c>
    </row>
    <row r="349" spans="1:12">
      <c r="A349" s="4" t="s">
        <v>610</v>
      </c>
    </row>
    <row r="350" spans="1:12">
      <c r="A350" s="3" t="s">
        <v>355</v>
      </c>
    </row>
    <row r="351" spans="1:12">
      <c r="A351" s="4" t="s">
        <v>32</v>
      </c>
      <c r="B351" s="5" t="n">
        <v>3791050</v>
      </c>
      <c r="J351" s="6" t="n">
        <v>3791050</v>
      </c>
    </row>
    <row r="352" spans="1:12">
      <c r="A352" s="4" t="s">
        <v>527</v>
      </c>
      <c r="B352" s="5" t="n">
        <v>37574391</v>
      </c>
      <c r="J352" s="5" t="n">
        <v>37574391</v>
      </c>
    </row>
    <row r="353" spans="1:12">
      <c r="A353" s="4" t="s">
        <v>606</v>
      </c>
      <c r="B353" s="5" t="n">
        <v>5375690</v>
      </c>
      <c r="J353" s="5" t="n">
        <v>5375690</v>
      </c>
    </row>
    <row r="354" spans="1:12">
      <c r="A354" s="4" t="s">
        <v>607</v>
      </c>
      <c r="B354" s="5" t="n">
        <v>-401294</v>
      </c>
      <c r="J354" s="5" t="n">
        <v>-401294</v>
      </c>
    </row>
    <row r="355" spans="1:12">
      <c r="A355" s="4" t="s">
        <v>553</v>
      </c>
      <c r="B355" s="5" t="n">
        <v>80201</v>
      </c>
      <c r="J355" s="5" t="n">
        <v>80201</v>
      </c>
    </row>
    <row r="356" spans="1:12">
      <c r="A356" s="4" t="s">
        <v>529</v>
      </c>
      <c r="B356" s="5" t="n">
        <v>-35157</v>
      </c>
      <c r="J356" s="5" t="n">
        <v>-35157</v>
      </c>
    </row>
    <row r="357" spans="1:12">
      <c r="A357" s="4" t="s">
        <v>556</v>
      </c>
      <c r="J357" s="5" t="n">
        <v>16830586</v>
      </c>
    </row>
    <row r="358" spans="1:12">
      <c r="A358" s="4" t="s">
        <v>558</v>
      </c>
      <c r="J358" s="5" t="n">
        <v>30810000</v>
      </c>
    </row>
    <row r="359" spans="1:12">
      <c r="A359" s="4" t="s">
        <v>552</v>
      </c>
      <c r="J359" s="5" t="n">
        <v>669369</v>
      </c>
    </row>
    <row r="360" spans="1:12">
      <c r="A360" s="4" t="s">
        <v>555</v>
      </c>
      <c r="B360" s="5" t="n">
        <v>-216252</v>
      </c>
      <c r="J360" s="5" t="n">
        <v>-216252</v>
      </c>
    </row>
    <row r="361" spans="1:12">
      <c r="A361" s="4" t="s">
        <v>516</v>
      </c>
      <c r="J361" s="5" t="n">
        <v>47640586</v>
      </c>
    </row>
    <row r="362" spans="1:12">
      <c r="A362" s="4" t="s">
        <v>508</v>
      </c>
      <c r="J362" s="5" t="n">
        <v>4665000</v>
      </c>
      <c r="K362" s="5" t="n">
        <v>2641000</v>
      </c>
    </row>
    <row r="363" spans="1:12">
      <c r="A363" s="4" t="s">
        <v>122</v>
      </c>
      <c r="J363" s="5" t="n">
        <v>17000</v>
      </c>
      <c r="K363" s="5" t="n">
        <v>-766000</v>
      </c>
    </row>
    <row r="364" spans="1:12">
      <c r="A364" s="4" t="s">
        <v>111</v>
      </c>
      <c r="B364" s="5" t="n">
        <v>889000</v>
      </c>
      <c r="J364" s="6" t="n">
        <v>889000</v>
      </c>
    </row>
    <row r="365" spans="1:12">
      <c r="A365" s="4" t="s">
        <v>524</v>
      </c>
      <c r="J365" s="4" t="s">
        <v>559</v>
      </c>
    </row>
    <row r="366" spans="1:12">
      <c r="A366" s="4" t="s">
        <v>586</v>
      </c>
    </row>
    <row r="367" spans="1:12">
      <c r="A367" s="3" t="s">
        <v>355</v>
      </c>
    </row>
    <row r="368" spans="1:12">
      <c r="A368" s="4" t="s">
        <v>32</v>
      </c>
      <c r="B368" s="5" t="n">
        <v>7675409</v>
      </c>
      <c r="J368" s="6" t="n">
        <v>7675409</v>
      </c>
    </row>
    <row r="369" spans="1:12">
      <c r="A369" s="4" t="s">
        <v>527</v>
      </c>
      <c r="B369" s="5" t="n">
        <v>37661901</v>
      </c>
      <c r="J369" s="5" t="n">
        <v>37661901</v>
      </c>
    </row>
    <row r="370" spans="1:12">
      <c r="A370" s="4" t="s">
        <v>606</v>
      </c>
      <c r="B370" s="5" t="n">
        <v>6132384</v>
      </c>
      <c r="J370" s="5" t="n">
        <v>6132384</v>
      </c>
    </row>
    <row r="371" spans="1:12">
      <c r="A371" s="4" t="s">
        <v>607</v>
      </c>
      <c r="B371" s="5" t="n">
        <v>0</v>
      </c>
      <c r="J371" s="5" t="n">
        <v>0</v>
      </c>
    </row>
    <row r="372" spans="1:12">
      <c r="A372" s="4" t="s">
        <v>553</v>
      </c>
      <c r="B372" s="5" t="n">
        <v>106717</v>
      </c>
      <c r="J372" s="5" t="n">
        <v>106717</v>
      </c>
    </row>
    <row r="373" spans="1:12">
      <c r="A373" s="4" t="s">
        <v>529</v>
      </c>
      <c r="B373" s="5" t="n">
        <v>-64689</v>
      </c>
      <c r="J373" s="5" t="n">
        <v>-64689</v>
      </c>
    </row>
    <row r="374" spans="1:12">
      <c r="A374" s="4" t="s">
        <v>556</v>
      </c>
      <c r="J374" s="5" t="n">
        <v>18518615</v>
      </c>
    </row>
    <row r="375" spans="1:12">
      <c r="A375" s="4" t="s">
        <v>558</v>
      </c>
      <c r="J375" s="5" t="n">
        <v>34000000</v>
      </c>
    </row>
    <row r="376" spans="1:12">
      <c r="A376" s="4" t="s">
        <v>552</v>
      </c>
      <c r="J376" s="5" t="n">
        <v>1030306</v>
      </c>
    </row>
    <row r="377" spans="1:12">
      <c r="A377" s="4" t="s">
        <v>555</v>
      </c>
      <c r="B377" s="5" t="n">
        <v>-23413</v>
      </c>
      <c r="J377" s="5" t="n">
        <v>-23413</v>
      </c>
    </row>
    <row r="378" spans="1:12">
      <c r="A378" s="4" t="s">
        <v>516</v>
      </c>
      <c r="J378" s="5" t="n">
        <v>52518615</v>
      </c>
    </row>
    <row r="379" spans="1:12">
      <c r="A379" s="4" t="s">
        <v>508</v>
      </c>
      <c r="J379" s="5" t="n">
        <v>5261000</v>
      </c>
      <c r="K379" s="5" t="n">
        <v>2556000</v>
      </c>
    </row>
    <row r="380" spans="1:12">
      <c r="A380" s="4" t="s">
        <v>122</v>
      </c>
      <c r="J380" s="5" t="n">
        <v>-165000</v>
      </c>
      <c r="K380" s="5" t="n">
        <v>-1279000</v>
      </c>
    </row>
    <row r="381" spans="1:12">
      <c r="A381" s="4" t="s">
        <v>111</v>
      </c>
      <c r="B381" s="5" t="n">
        <v>438000</v>
      </c>
      <c r="J381" s="6" t="n">
        <v>438000</v>
      </c>
    </row>
    <row r="382" spans="1:12">
      <c r="A382" s="4" t="s">
        <v>524</v>
      </c>
      <c r="J382" s="4" t="s">
        <v>559</v>
      </c>
    </row>
    <row r="383" spans="1:12">
      <c r="A383" s="4" t="s">
        <v>582</v>
      </c>
    </row>
    <row r="384" spans="1:12">
      <c r="A384" s="3" t="s">
        <v>355</v>
      </c>
    </row>
    <row r="385" spans="1:12">
      <c r="A385" s="4" t="s">
        <v>32</v>
      </c>
      <c r="B385" s="5" t="n">
        <v>2210630</v>
      </c>
      <c r="J385" s="6" t="n">
        <v>2210630</v>
      </c>
    </row>
    <row r="386" spans="1:12">
      <c r="A386" s="4" t="s">
        <v>527</v>
      </c>
      <c r="B386" s="5" t="n">
        <v>20711950</v>
      </c>
      <c r="J386" s="5" t="n">
        <v>20711950</v>
      </c>
    </row>
    <row r="387" spans="1:12">
      <c r="A387" s="4" t="s">
        <v>606</v>
      </c>
      <c r="B387" s="5" t="n">
        <v>2203724</v>
      </c>
      <c r="J387" s="5" t="n">
        <v>2203724</v>
      </c>
    </row>
    <row r="388" spans="1:12">
      <c r="A388" s="4" t="s">
        <v>607</v>
      </c>
      <c r="B388" s="5" t="n">
        <v>-844515</v>
      </c>
      <c r="J388" s="5" t="n">
        <v>-844515</v>
      </c>
    </row>
    <row r="389" spans="1:12">
      <c r="A389" s="4" t="s">
        <v>553</v>
      </c>
      <c r="B389" s="5" t="n">
        <v>75074</v>
      </c>
      <c r="J389" s="5" t="n">
        <v>75074</v>
      </c>
    </row>
    <row r="390" spans="1:12">
      <c r="A390" s="4" t="s">
        <v>529</v>
      </c>
      <c r="B390" s="5" t="n">
        <v>-37331</v>
      </c>
      <c r="J390" s="5" t="n">
        <v>-37331</v>
      </c>
    </row>
    <row r="391" spans="1:12">
      <c r="A391" s="4" t="s">
        <v>556</v>
      </c>
      <c r="J391" s="5" t="n">
        <v>9439483</v>
      </c>
    </row>
    <row r="392" spans="1:12">
      <c r="A392" s="4" t="s">
        <v>558</v>
      </c>
      <c r="J392" s="5" t="n">
        <v>16816933</v>
      </c>
    </row>
    <row r="393" spans="1:12">
      <c r="A393" s="4" t="s">
        <v>552</v>
      </c>
      <c r="J393" s="5" t="n">
        <v>623696</v>
      </c>
    </row>
    <row r="394" spans="1:12">
      <c r="A394" s="4" t="s">
        <v>555</v>
      </c>
      <c r="B394" s="5" t="n">
        <v>-375842</v>
      </c>
      <c r="J394" s="5" t="n">
        <v>-375842</v>
      </c>
    </row>
    <row r="395" spans="1:12">
      <c r="A395" s="4" t="s">
        <v>516</v>
      </c>
      <c r="J395" s="5" t="n">
        <v>26256416</v>
      </c>
    </row>
    <row r="396" spans="1:12">
      <c r="A396" s="4" t="s">
        <v>508</v>
      </c>
      <c r="J396" s="5" t="n">
        <v>3389000</v>
      </c>
      <c r="K396" s="5" t="n">
        <v>442000</v>
      </c>
    </row>
    <row r="397" spans="1:12">
      <c r="A397" s="4" t="s">
        <v>122</v>
      </c>
      <c r="J397" s="5" t="n">
        <v>-946000</v>
      </c>
      <c r="K397" s="5" t="n">
        <v>-116000</v>
      </c>
    </row>
    <row r="398" spans="1:12">
      <c r="A398" s="4" t="s">
        <v>111</v>
      </c>
      <c r="B398" s="5" t="n">
        <v>727000</v>
      </c>
      <c r="J398" s="6" t="n">
        <v>727000</v>
      </c>
    </row>
    <row r="399" spans="1:12">
      <c r="A399" s="4" t="s">
        <v>524</v>
      </c>
      <c r="J399" s="4" t="s">
        <v>559</v>
      </c>
    </row>
    <row r="400" spans="1:12">
      <c r="A400" s="4" t="s">
        <v>611</v>
      </c>
    </row>
    <row r="401" spans="1:12">
      <c r="A401" s="3" t="s">
        <v>355</v>
      </c>
    </row>
    <row r="402" spans="1:12">
      <c r="A402" s="4" t="s">
        <v>32</v>
      </c>
      <c r="B402" s="5" t="n">
        <v>3558793</v>
      </c>
      <c r="J402" s="6" t="n">
        <v>3558793</v>
      </c>
    </row>
    <row r="403" spans="1:12">
      <c r="A403" s="4" t="s">
        <v>527</v>
      </c>
      <c r="B403" s="5" t="n">
        <v>23797764</v>
      </c>
      <c r="J403" s="5" t="n">
        <v>23797764</v>
      </c>
    </row>
    <row r="404" spans="1:12">
      <c r="A404" s="4" t="s">
        <v>606</v>
      </c>
      <c r="B404" s="5" t="n">
        <v>4562148</v>
      </c>
      <c r="J404" s="5" t="n">
        <v>4562148</v>
      </c>
    </row>
    <row r="405" spans="1:12">
      <c r="A405" s="4" t="s">
        <v>607</v>
      </c>
      <c r="B405" s="5" t="n">
        <v>-211428</v>
      </c>
      <c r="J405" s="5" t="n">
        <v>-211428</v>
      </c>
    </row>
    <row r="406" spans="1:12">
      <c r="A406" s="4" t="s">
        <v>553</v>
      </c>
      <c r="B406" s="5" t="n">
        <v>99124</v>
      </c>
      <c r="J406" s="5" t="n">
        <v>99124</v>
      </c>
    </row>
    <row r="407" spans="1:12">
      <c r="A407" s="4" t="s">
        <v>529</v>
      </c>
      <c r="B407" s="5" t="n">
        <v>-40152</v>
      </c>
      <c r="J407" s="5" t="n">
        <v>-40152</v>
      </c>
    </row>
    <row r="408" spans="1:12">
      <c r="A408" s="4" t="s">
        <v>556</v>
      </c>
      <c r="J408" s="5" t="n">
        <v>10000000</v>
      </c>
    </row>
    <row r="409" spans="1:12">
      <c r="A409" s="4" t="s">
        <v>558</v>
      </c>
      <c r="J409" s="5" t="n">
        <v>22100000</v>
      </c>
    </row>
    <row r="410" spans="1:12">
      <c r="A410" s="4" t="s">
        <v>552</v>
      </c>
      <c r="J410" s="5" t="n">
        <v>737790</v>
      </c>
    </row>
    <row r="411" spans="1:12">
      <c r="A411" s="4" t="s">
        <v>555</v>
      </c>
      <c r="B411" s="5" t="n">
        <v>-105756</v>
      </c>
      <c r="J411" s="5" t="n">
        <v>-105756</v>
      </c>
    </row>
    <row r="412" spans="1:12">
      <c r="A412" s="4" t="s">
        <v>516</v>
      </c>
      <c r="J412" s="5" t="n">
        <v>32821139</v>
      </c>
    </row>
    <row r="413" spans="1:12">
      <c r="A413" s="4" t="s">
        <v>508</v>
      </c>
      <c r="J413" s="5" t="n">
        <v>3734000</v>
      </c>
      <c r="K413" s="5" t="n">
        <v>1856000</v>
      </c>
    </row>
    <row r="414" spans="1:12">
      <c r="A414" s="4" t="s">
        <v>122</v>
      </c>
      <c r="J414" s="5" t="n">
        <v>38000</v>
      </c>
      <c r="K414" s="5" t="n">
        <v>-818000</v>
      </c>
    </row>
    <row r="415" spans="1:12">
      <c r="A415" s="4" t="s">
        <v>111</v>
      </c>
      <c r="B415" s="5" t="n">
        <v>276000</v>
      </c>
      <c r="J415" s="6" t="n">
        <v>276000</v>
      </c>
    </row>
    <row r="416" spans="1:12">
      <c r="A416" s="4" t="s">
        <v>524</v>
      </c>
      <c r="J416" s="4" t="s">
        <v>559</v>
      </c>
    </row>
    <row r="417" spans="1:12">
      <c r="A417" s="4" t="s">
        <v>583</v>
      </c>
    </row>
    <row r="418" spans="1:12">
      <c r="A418" s="3" t="s">
        <v>355</v>
      </c>
    </row>
    <row r="419" spans="1:12">
      <c r="A419" s="4" t="s">
        <v>32</v>
      </c>
      <c r="B419" s="5" t="n">
        <v>5558033</v>
      </c>
      <c r="J419" s="6" t="n">
        <v>5558033</v>
      </c>
    </row>
    <row r="420" spans="1:12">
      <c r="A420" s="4" t="s">
        <v>527</v>
      </c>
      <c r="B420" s="5" t="n">
        <v>49416492</v>
      </c>
      <c r="J420" s="5" t="n">
        <v>49416492</v>
      </c>
    </row>
    <row r="421" spans="1:12">
      <c r="A421" s="4" t="s">
        <v>606</v>
      </c>
      <c r="B421" s="5" t="n">
        <v>7411367</v>
      </c>
      <c r="J421" s="5" t="n">
        <v>7411367</v>
      </c>
    </row>
    <row r="422" spans="1:12">
      <c r="A422" s="4" t="s">
        <v>607</v>
      </c>
      <c r="B422" s="5" t="n">
        <v>-280863</v>
      </c>
      <c r="J422" s="5" t="n">
        <v>-280863</v>
      </c>
    </row>
    <row r="423" spans="1:12">
      <c r="A423" s="4" t="s">
        <v>553</v>
      </c>
      <c r="B423" s="5" t="n">
        <v>40032</v>
      </c>
      <c r="J423" s="5" t="n">
        <v>40032</v>
      </c>
    </row>
    <row r="424" spans="1:12">
      <c r="A424" s="4" t="s">
        <v>529</v>
      </c>
      <c r="B424" s="5" t="n">
        <v>-80629</v>
      </c>
      <c r="J424" s="5" t="n">
        <v>-80629</v>
      </c>
    </row>
    <row r="425" spans="1:12">
      <c r="A425" s="4" t="s">
        <v>556</v>
      </c>
      <c r="J425" s="5" t="n">
        <v>18952474</v>
      </c>
    </row>
    <row r="426" spans="1:12">
      <c r="A426" s="4" t="s">
        <v>558</v>
      </c>
      <c r="J426" s="5" t="n">
        <v>44450000</v>
      </c>
    </row>
    <row r="427" spans="1:12">
      <c r="A427" s="4" t="s">
        <v>552</v>
      </c>
      <c r="J427" s="5" t="n">
        <v>964108</v>
      </c>
    </row>
    <row r="428" spans="1:12">
      <c r="A428" s="4" t="s">
        <v>555</v>
      </c>
      <c r="B428" s="5" t="n">
        <v>-187792</v>
      </c>
      <c r="J428" s="5" t="n">
        <v>-187792</v>
      </c>
    </row>
    <row r="429" spans="1:12">
      <c r="A429" s="4" t="s">
        <v>516</v>
      </c>
      <c r="J429" s="5" t="n">
        <v>63402474</v>
      </c>
    </row>
    <row r="430" spans="1:12">
      <c r="A430" s="4" t="s">
        <v>508</v>
      </c>
      <c r="J430" s="5" t="n">
        <v>5491000</v>
      </c>
      <c r="K430" s="5" t="n">
        <v>1685000</v>
      </c>
    </row>
    <row r="431" spans="1:12">
      <c r="A431" s="4" t="s">
        <v>122</v>
      </c>
      <c r="J431" s="5" t="n">
        <v>-1429000</v>
      </c>
      <c r="K431" s="5" t="n">
        <v>-511000</v>
      </c>
    </row>
    <row r="432" spans="1:12">
      <c r="A432" s="4" t="s">
        <v>111</v>
      </c>
      <c r="B432" s="5" t="n">
        <v>1620000</v>
      </c>
      <c r="J432" s="6" t="n">
        <v>1620000</v>
      </c>
    </row>
    <row r="433" spans="1:12">
      <c r="A433" s="4" t="s">
        <v>524</v>
      </c>
      <c r="J433" s="4" t="s">
        <v>559</v>
      </c>
    </row>
    <row r="434" spans="1:12">
      <c r="A434" s="4" t="s">
        <v>584</v>
      </c>
    </row>
    <row r="435" spans="1:12">
      <c r="A435" s="3" t="s">
        <v>355</v>
      </c>
    </row>
    <row r="436" spans="1:12">
      <c r="A436" s="4" t="s">
        <v>32</v>
      </c>
      <c r="B436" s="5" t="n">
        <v>5983724</v>
      </c>
      <c r="J436" s="6" t="n">
        <v>5983724</v>
      </c>
    </row>
    <row r="437" spans="1:12">
      <c r="A437" s="4" t="s">
        <v>527</v>
      </c>
      <c r="B437" s="5" t="n">
        <v>42050104</v>
      </c>
      <c r="J437" s="5" t="n">
        <v>42050104</v>
      </c>
    </row>
    <row r="438" spans="1:12">
      <c r="A438" s="4" t="s">
        <v>606</v>
      </c>
      <c r="B438" s="5" t="n">
        <v>6939014</v>
      </c>
      <c r="J438" s="5" t="n">
        <v>6939014</v>
      </c>
    </row>
    <row r="439" spans="1:12">
      <c r="A439" s="4" t="s">
        <v>607</v>
      </c>
      <c r="B439" s="5" t="n">
        <v>-1058468</v>
      </c>
      <c r="J439" s="5" t="n">
        <v>-1058468</v>
      </c>
    </row>
    <row r="440" spans="1:12">
      <c r="A440" s="4" t="s">
        <v>553</v>
      </c>
      <c r="B440" s="5" t="n">
        <v>89582</v>
      </c>
      <c r="J440" s="5" t="n">
        <v>89582</v>
      </c>
    </row>
    <row r="441" spans="1:12">
      <c r="A441" s="4" t="s">
        <v>529</v>
      </c>
      <c r="B441" s="5" t="n">
        <v>-218438</v>
      </c>
      <c r="J441" s="5" t="n">
        <v>-218438</v>
      </c>
    </row>
    <row r="442" spans="1:12">
      <c r="A442" s="4" t="s">
        <v>556</v>
      </c>
      <c r="J442" s="5" t="n">
        <v>15063952</v>
      </c>
    </row>
    <row r="443" spans="1:12">
      <c r="A443" s="4" t="s">
        <v>558</v>
      </c>
      <c r="J443" s="5" t="n">
        <v>41625000</v>
      </c>
    </row>
    <row r="444" spans="1:12">
      <c r="A444" s="4" t="s">
        <v>552</v>
      </c>
      <c r="J444" s="5" t="n">
        <v>1227158</v>
      </c>
    </row>
    <row r="445" spans="1:12">
      <c r="A445" s="4" t="s">
        <v>555</v>
      </c>
      <c r="B445" s="5" t="n">
        <v>-440660</v>
      </c>
      <c r="J445" s="5" t="n">
        <v>-440660</v>
      </c>
    </row>
    <row r="446" spans="1:12">
      <c r="A446" s="4" t="s">
        <v>516</v>
      </c>
      <c r="J446" s="5" t="n">
        <v>56688952</v>
      </c>
    </row>
    <row r="447" spans="1:12">
      <c r="A447" s="4" t="s">
        <v>508</v>
      </c>
      <c r="J447" s="5" t="n">
        <v>5574000</v>
      </c>
      <c r="K447" s="5" t="n">
        <v>2511000</v>
      </c>
    </row>
    <row r="448" spans="1:12">
      <c r="A448" s="4" t="s">
        <v>122</v>
      </c>
      <c r="J448" s="5" t="n">
        <v>-400000</v>
      </c>
      <c r="K448" s="5" t="n">
        <v>-1095000</v>
      </c>
    </row>
    <row r="449" spans="1:12">
      <c r="A449" s="4" t="s">
        <v>111</v>
      </c>
      <c r="B449" s="5" t="n">
        <v>852000</v>
      </c>
      <c r="J449" s="6" t="n">
        <v>852000</v>
      </c>
    </row>
    <row r="450" spans="1:12">
      <c r="A450" s="4" t="s">
        <v>524</v>
      </c>
      <c r="J450" s="4" t="s">
        <v>559</v>
      </c>
    </row>
    <row r="451" spans="1:12">
      <c r="A451" s="4" t="s">
        <v>578</v>
      </c>
    </row>
    <row r="452" spans="1:12">
      <c r="A452" s="3" t="s">
        <v>355</v>
      </c>
    </row>
    <row r="453" spans="1:12">
      <c r="A453" s="4" t="s">
        <v>32</v>
      </c>
      <c r="B453" s="5" t="n">
        <v>4114574</v>
      </c>
      <c r="J453" s="6" t="n">
        <v>4114574</v>
      </c>
    </row>
    <row r="454" spans="1:12">
      <c r="A454" s="4" t="s">
        <v>527</v>
      </c>
      <c r="B454" s="5" t="n">
        <v>13123553</v>
      </c>
      <c r="J454" s="5" t="n">
        <v>13123553</v>
      </c>
    </row>
    <row r="455" spans="1:12">
      <c r="A455" s="4" t="s">
        <v>528</v>
      </c>
      <c r="B455" s="5" t="n">
        <v>566857</v>
      </c>
      <c r="J455" s="5" t="n">
        <v>566857</v>
      </c>
    </row>
    <row r="456" spans="1:12">
      <c r="A456" s="4" t="s">
        <v>530</v>
      </c>
      <c r="B456" s="5" t="n">
        <v>1567944</v>
      </c>
      <c r="J456" s="5" t="n">
        <v>1567944</v>
      </c>
    </row>
    <row r="457" spans="1:12">
      <c r="A457" s="4" t="s">
        <v>531</v>
      </c>
      <c r="B457" s="5" t="n">
        <v>35127</v>
      </c>
      <c r="J457" s="5" t="n">
        <v>35127</v>
      </c>
    </row>
    <row r="458" spans="1:12">
      <c r="A458" s="4" t="s">
        <v>600</v>
      </c>
      <c r="B458" s="5" t="n">
        <v>-1775506</v>
      </c>
      <c r="J458" s="5" t="n">
        <v>-1775506</v>
      </c>
    </row>
    <row r="459" spans="1:12">
      <c r="A459" s="4" t="s">
        <v>529</v>
      </c>
      <c r="B459" s="5" t="n">
        <v>-226599</v>
      </c>
      <c r="J459" s="5" t="n">
        <v>-226599</v>
      </c>
    </row>
    <row r="460" spans="1:12">
      <c r="A460" s="4" t="s">
        <v>516</v>
      </c>
      <c r="J460" s="5" t="n">
        <v>17798401</v>
      </c>
    </row>
    <row r="461" spans="1:12">
      <c r="A461" s="4" t="s">
        <v>508</v>
      </c>
      <c r="J461" s="5" t="n">
        <v>2107000</v>
      </c>
      <c r="K461" s="5" t="n">
        <v>993000</v>
      </c>
    </row>
    <row r="462" spans="1:12">
      <c r="A462" s="4" t="s">
        <v>122</v>
      </c>
      <c r="J462" s="5" t="n">
        <v>-393000</v>
      </c>
      <c r="K462" s="5" t="n">
        <v>-162000</v>
      </c>
    </row>
    <row r="463" spans="1:12">
      <c r="A463" s="4" t="s">
        <v>111</v>
      </c>
      <c r="B463" s="5" t="n">
        <v>573000</v>
      </c>
      <c r="J463" s="6" t="n">
        <v>573000</v>
      </c>
    </row>
    <row r="464" spans="1:12">
      <c r="A464" s="4" t="s">
        <v>524</v>
      </c>
      <c r="J464" s="4" t="s">
        <v>579</v>
      </c>
    </row>
    <row r="465" spans="1:12">
      <c r="A465" s="4" t="s">
        <v>601</v>
      </c>
      <c r="B465" s="5" t="n">
        <v>392451</v>
      </c>
      <c r="J465" s="6" t="n">
        <v>392451</v>
      </c>
    </row>
    <row r="466" spans="1:12">
      <c r="A466" s="4" t="s">
        <v>602</v>
      </c>
      <c r="B466" s="5" t="n">
        <v>0</v>
      </c>
      <c r="J466" s="5" t="n">
        <v>0</v>
      </c>
    </row>
    <row r="467" spans="1:12">
      <c r="A467" s="4" t="s">
        <v>603</v>
      </c>
      <c r="B467" s="5" t="n">
        <v>17798401</v>
      </c>
      <c r="J467" s="5" t="n">
        <v>17798401</v>
      </c>
    </row>
    <row r="468" spans="1:12">
      <c r="A468" s="4" t="s">
        <v>538</v>
      </c>
      <c r="J468" s="5" t="n">
        <v>0</v>
      </c>
    </row>
    <row r="469" spans="1:12">
      <c r="A469" s="4" t="s">
        <v>572</v>
      </c>
    </row>
    <row r="470" spans="1:12">
      <c r="A470" s="3" t="s">
        <v>355</v>
      </c>
    </row>
    <row r="471" spans="1:12">
      <c r="A471" s="4" t="s">
        <v>32</v>
      </c>
      <c r="B471" s="5" t="n">
        <v>6786593</v>
      </c>
      <c r="J471" s="5" t="n">
        <v>6786593</v>
      </c>
    </row>
    <row r="472" spans="1:12">
      <c r="A472" s="4" t="s">
        <v>527</v>
      </c>
      <c r="B472" s="5" t="n">
        <v>24332628</v>
      </c>
      <c r="J472" s="5" t="n">
        <v>24332628</v>
      </c>
    </row>
    <row r="473" spans="1:12">
      <c r="A473" s="4" t="s">
        <v>528</v>
      </c>
      <c r="B473" s="5" t="n">
        <v>911580</v>
      </c>
      <c r="J473" s="5" t="n">
        <v>911580</v>
      </c>
    </row>
    <row r="474" spans="1:12">
      <c r="A474" s="4" t="s">
        <v>530</v>
      </c>
      <c r="B474" s="5" t="n">
        <v>2029643</v>
      </c>
      <c r="J474" s="5" t="n">
        <v>2029643</v>
      </c>
    </row>
    <row r="475" spans="1:12">
      <c r="A475" s="4" t="s">
        <v>531</v>
      </c>
      <c r="B475" s="5" t="n">
        <v>361433</v>
      </c>
      <c r="J475" s="5" t="n">
        <v>361433</v>
      </c>
    </row>
    <row r="476" spans="1:12">
      <c r="A476" s="4" t="s">
        <v>600</v>
      </c>
      <c r="B476" s="5" t="n">
        <v>-1402013</v>
      </c>
      <c r="J476" s="5" t="n">
        <v>-1402013</v>
      </c>
    </row>
    <row r="477" spans="1:12">
      <c r="A477" s="4" t="s">
        <v>529</v>
      </c>
      <c r="B477" s="5" t="n">
        <v>-97976</v>
      </c>
      <c r="J477" s="5" t="n">
        <v>-97976</v>
      </c>
    </row>
    <row r="478" spans="1:12">
      <c r="A478" s="4" t="s">
        <v>516</v>
      </c>
      <c r="J478" s="5" t="n">
        <v>33524328</v>
      </c>
    </row>
    <row r="479" spans="1:12">
      <c r="A479" s="4" t="s">
        <v>508</v>
      </c>
      <c r="J479" s="5" t="n">
        <v>3198000</v>
      </c>
      <c r="K479" s="5" t="n">
        <v>86000</v>
      </c>
    </row>
    <row r="480" spans="1:12">
      <c r="A480" s="4" t="s">
        <v>122</v>
      </c>
      <c r="J480" s="5" t="n">
        <v>-391000</v>
      </c>
      <c r="K480" s="5" t="n">
        <v>-43000</v>
      </c>
    </row>
    <row r="481" spans="1:12">
      <c r="A481" s="4" t="s">
        <v>111</v>
      </c>
      <c r="B481" s="5" t="n">
        <v>557000</v>
      </c>
      <c r="J481" s="6" t="n">
        <v>557000</v>
      </c>
    </row>
    <row r="482" spans="1:12">
      <c r="A482" s="4" t="s">
        <v>524</v>
      </c>
      <c r="J482" s="4" t="s">
        <v>573</v>
      </c>
    </row>
    <row r="483" spans="1:12">
      <c r="A483" s="4" t="s">
        <v>601</v>
      </c>
      <c r="B483" s="5" t="n">
        <v>527136</v>
      </c>
      <c r="J483" s="6" t="n">
        <v>527136</v>
      </c>
    </row>
    <row r="484" spans="1:12">
      <c r="A484" s="4" t="s">
        <v>602</v>
      </c>
      <c r="B484" s="5" t="n">
        <v>75304</v>
      </c>
      <c r="J484" s="5" t="n">
        <v>75304</v>
      </c>
    </row>
    <row r="485" spans="1:12">
      <c r="A485" s="4" t="s">
        <v>603</v>
      </c>
      <c r="B485" s="5" t="n">
        <v>12524328</v>
      </c>
      <c r="J485" s="5" t="n">
        <v>12524328</v>
      </c>
    </row>
    <row r="486" spans="1:12">
      <c r="A486" s="4" t="s">
        <v>538</v>
      </c>
      <c r="J486" s="5" t="n">
        <v>21000000</v>
      </c>
    </row>
    <row r="487" spans="1:12">
      <c r="A487" s="4" t="s">
        <v>574</v>
      </c>
    </row>
    <row r="488" spans="1:12">
      <c r="A488" s="3" t="s">
        <v>355</v>
      </c>
    </row>
    <row r="489" spans="1:12">
      <c r="A489" s="4" t="s">
        <v>32</v>
      </c>
      <c r="B489" s="5" t="n">
        <v>7063874</v>
      </c>
      <c r="J489" s="5" t="n">
        <v>7063874</v>
      </c>
    </row>
    <row r="490" spans="1:12">
      <c r="A490" s="4" t="s">
        <v>527</v>
      </c>
      <c r="B490" s="5" t="n">
        <v>10903486</v>
      </c>
      <c r="J490" s="5" t="n">
        <v>10903486</v>
      </c>
    </row>
    <row r="491" spans="1:12">
      <c r="A491" s="4" t="s">
        <v>528</v>
      </c>
      <c r="B491" s="5" t="n">
        <v>526468</v>
      </c>
      <c r="J491" s="5" t="n">
        <v>526468</v>
      </c>
    </row>
    <row r="492" spans="1:12">
      <c r="A492" s="4" t="s">
        <v>530</v>
      </c>
      <c r="B492" s="5" t="n">
        <v>1203246</v>
      </c>
      <c r="J492" s="5" t="n">
        <v>1203246</v>
      </c>
    </row>
    <row r="493" spans="1:12">
      <c r="A493" s="4" t="s">
        <v>531</v>
      </c>
      <c r="B493" s="5" t="n">
        <v>329546</v>
      </c>
      <c r="J493" s="5" t="n">
        <v>329546</v>
      </c>
    </row>
    <row r="494" spans="1:12">
      <c r="A494" s="4" t="s">
        <v>600</v>
      </c>
      <c r="B494" s="5" t="n">
        <v>-842682</v>
      </c>
      <c r="J494" s="5" t="n">
        <v>-842682</v>
      </c>
    </row>
    <row r="495" spans="1:12">
      <c r="A495" s="4" t="s">
        <v>529</v>
      </c>
      <c r="B495" s="5" t="n">
        <v>-139884</v>
      </c>
      <c r="J495" s="5" t="n">
        <v>-139884</v>
      </c>
    </row>
    <row r="496" spans="1:12">
      <c r="A496" s="4" t="s">
        <v>516</v>
      </c>
      <c r="J496" s="5" t="n">
        <v>19495398</v>
      </c>
    </row>
    <row r="497" spans="1:12">
      <c r="A497" s="4" t="s">
        <v>508</v>
      </c>
      <c r="J497" s="5" t="n">
        <v>1591000</v>
      </c>
      <c r="K497" s="5" t="n">
        <v>275000</v>
      </c>
    </row>
    <row r="498" spans="1:12">
      <c r="A498" s="4" t="s">
        <v>122</v>
      </c>
      <c r="J498" s="5" t="n">
        <v>-297000</v>
      </c>
      <c r="K498" s="5" t="n">
        <v>-48000</v>
      </c>
    </row>
    <row r="499" spans="1:12">
      <c r="A499" s="4" t="s">
        <v>111</v>
      </c>
      <c r="B499" s="5" t="n">
        <v>266000</v>
      </c>
      <c r="J499" s="6" t="n">
        <v>266000</v>
      </c>
    </row>
    <row r="500" spans="1:12">
      <c r="A500" s="4" t="s">
        <v>524</v>
      </c>
      <c r="J500" s="4" t="s">
        <v>575</v>
      </c>
    </row>
    <row r="501" spans="1:12">
      <c r="A501" s="4" t="s">
        <v>601</v>
      </c>
      <c r="B501" s="5" t="n">
        <v>368221</v>
      </c>
      <c r="J501" s="6" t="n">
        <v>368221</v>
      </c>
    </row>
    <row r="502" spans="1:12">
      <c r="A502" s="4" t="s">
        <v>602</v>
      </c>
      <c r="B502" s="5" t="n">
        <v>83123</v>
      </c>
      <c r="J502" s="5" t="n">
        <v>83123</v>
      </c>
    </row>
    <row r="503" spans="1:12">
      <c r="A503" s="4" t="s">
        <v>603</v>
      </c>
      <c r="B503" s="5" t="n">
        <v>6595398</v>
      </c>
      <c r="J503" s="5" t="n">
        <v>6595398</v>
      </c>
    </row>
    <row r="504" spans="1:12">
      <c r="A504" s="4" t="s">
        <v>538</v>
      </c>
      <c r="J504" s="5" t="n">
        <v>12900000</v>
      </c>
    </row>
    <row r="505" spans="1:12">
      <c r="A505" s="4" t="s">
        <v>576</v>
      </c>
    </row>
    <row r="506" spans="1:12">
      <c r="A506" s="3" t="s">
        <v>355</v>
      </c>
    </row>
    <row r="507" spans="1:12">
      <c r="A507" s="4" t="s">
        <v>32</v>
      </c>
      <c r="B507" s="5" t="n">
        <v>4874078</v>
      </c>
      <c r="J507" s="5" t="n">
        <v>4874078</v>
      </c>
    </row>
    <row r="508" spans="1:12">
      <c r="A508" s="4" t="s">
        <v>527</v>
      </c>
      <c r="B508" s="5" t="n">
        <v>9921403</v>
      </c>
      <c r="J508" s="5" t="n">
        <v>9921403</v>
      </c>
    </row>
    <row r="509" spans="1:12">
      <c r="A509" s="4" t="s">
        <v>528</v>
      </c>
      <c r="B509" s="5" t="n">
        <v>517191</v>
      </c>
      <c r="J509" s="5" t="n">
        <v>517191</v>
      </c>
    </row>
    <row r="510" spans="1:12">
      <c r="A510" s="4" t="s">
        <v>530</v>
      </c>
      <c r="B510" s="5" t="n">
        <v>957093</v>
      </c>
      <c r="J510" s="5" t="n">
        <v>957093</v>
      </c>
    </row>
    <row r="511" spans="1:12">
      <c r="A511" s="4" t="s">
        <v>531</v>
      </c>
      <c r="B511" s="5" t="n">
        <v>198238</v>
      </c>
      <c r="J511" s="5" t="n">
        <v>198238</v>
      </c>
    </row>
    <row r="512" spans="1:12">
      <c r="A512" s="4" t="s">
        <v>600</v>
      </c>
      <c r="B512" s="5" t="n">
        <v>-315837</v>
      </c>
      <c r="J512" s="5" t="n">
        <v>-315837</v>
      </c>
    </row>
    <row r="513" spans="1:12">
      <c r="A513" s="4" t="s">
        <v>529</v>
      </c>
      <c r="B513" s="5" t="n">
        <v>-145581</v>
      </c>
      <c r="J513" s="5" t="n">
        <v>-145581</v>
      </c>
    </row>
    <row r="514" spans="1:12">
      <c r="A514" s="4" t="s">
        <v>516</v>
      </c>
      <c r="J514" s="5" t="n">
        <v>16460767</v>
      </c>
    </row>
    <row r="515" spans="1:12">
      <c r="A515" s="4" t="s">
        <v>508</v>
      </c>
      <c r="J515" s="5" t="n">
        <v>1350000</v>
      </c>
      <c r="K515" s="5" t="n">
        <v>432000</v>
      </c>
    </row>
    <row r="516" spans="1:12">
      <c r="A516" s="4" t="s">
        <v>122</v>
      </c>
      <c r="J516" s="5" t="n">
        <v>-68000</v>
      </c>
      <c r="K516" s="6" t="n">
        <v>-13000</v>
      </c>
    </row>
    <row r="517" spans="1:12">
      <c r="A517" s="4" t="s">
        <v>111</v>
      </c>
      <c r="B517" s="5" t="n">
        <v>245000</v>
      </c>
      <c r="J517" s="6" t="n">
        <v>245000</v>
      </c>
    </row>
    <row r="518" spans="1:12">
      <c r="A518" s="4" t="s">
        <v>524</v>
      </c>
      <c r="J518" s="4" t="s">
        <v>577</v>
      </c>
    </row>
    <row r="519" spans="1:12">
      <c r="A519" s="4" t="s">
        <v>601</v>
      </c>
      <c r="B519" s="5" t="n">
        <v>365629</v>
      </c>
      <c r="J519" s="6" t="n">
        <v>365629</v>
      </c>
    </row>
    <row r="520" spans="1:12">
      <c r="A520" s="4" t="s">
        <v>602</v>
      </c>
      <c r="B520" s="5" t="n">
        <v>88553</v>
      </c>
      <c r="J520" s="5" t="n">
        <v>88553</v>
      </c>
    </row>
    <row r="521" spans="1:12">
      <c r="A521" s="4" t="s">
        <v>603</v>
      </c>
      <c r="B521" s="6" t="n">
        <v>6660767</v>
      </c>
      <c r="J521" s="5" t="n">
        <v>6660767</v>
      </c>
    </row>
    <row r="522" spans="1:12">
      <c r="A522" s="4" t="s">
        <v>538</v>
      </c>
      <c r="J522" s="6" t="n">
        <v>98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2</v>
      </c>
      <c r="B1" s="2" t="s">
        <v>1</v>
      </c>
    </row>
    <row r="2" spans="1:4">
      <c r="B2" s="2" t="s">
        <v>2</v>
      </c>
      <c r="C2" s="2" t="s">
        <v>30</v>
      </c>
      <c r="D2" s="2" t="s">
        <v>96</v>
      </c>
    </row>
    <row r="3" spans="1:4">
      <c r="A3" s="3" t="s">
        <v>355</v>
      </c>
    </row>
    <row r="4" spans="1:4">
      <c r="A4" s="4" t="s">
        <v>613</v>
      </c>
      <c r="B4" s="6" t="n">
        <v>125600000</v>
      </c>
    </row>
    <row r="5" spans="1:4">
      <c r="A5" s="4" t="s">
        <v>614</v>
      </c>
      <c r="B5" s="5" t="n">
        <v>46400000</v>
      </c>
    </row>
    <row r="6" spans="1:4">
      <c r="A6" s="4" t="s">
        <v>615</v>
      </c>
      <c r="B6" s="5" t="n">
        <v>33600000</v>
      </c>
    </row>
    <row r="7" spans="1:4">
      <c r="A7" s="3" t="s">
        <v>616</v>
      </c>
    </row>
    <row r="8" spans="1:4">
      <c r="A8" s="4" t="s">
        <v>617</v>
      </c>
      <c r="B8" s="5" t="n">
        <v>56415608</v>
      </c>
      <c r="C8" s="6" t="n">
        <v>27672387</v>
      </c>
      <c r="D8" s="6" t="n">
        <v>12258812</v>
      </c>
    </row>
    <row r="9" spans="1:4">
      <c r="A9" s="3" t="s">
        <v>618</v>
      </c>
    </row>
    <row r="10" spans="1:4">
      <c r="A10" s="4" t="s">
        <v>110</v>
      </c>
      <c r="B10" s="5" t="n">
        <v>78139798</v>
      </c>
      <c r="C10" s="5" t="n">
        <v>38096334</v>
      </c>
      <c r="D10" s="5" t="n">
        <v>16328715</v>
      </c>
    </row>
    <row r="11" spans="1:4">
      <c r="A11" s="4" t="s">
        <v>84</v>
      </c>
      <c r="B11" s="6" t="n">
        <v>3771393</v>
      </c>
      <c r="C11" s="5" t="n">
        <v>1578205</v>
      </c>
    </row>
    <row r="12" spans="1:4">
      <c r="A12" s="4" t="s">
        <v>524</v>
      </c>
      <c r="B12" s="4" t="s">
        <v>525</v>
      </c>
    </row>
    <row r="13" spans="1:4">
      <c r="A13" s="4" t="s">
        <v>619</v>
      </c>
      <c r="B13" s="4" t="s">
        <v>620</v>
      </c>
    </row>
    <row r="14" spans="1:4">
      <c r="A14" s="4" t="s">
        <v>621</v>
      </c>
    </row>
    <row r="15" spans="1:4">
      <c r="A15" s="3" t="s">
        <v>355</v>
      </c>
    </row>
    <row r="16" spans="1:4">
      <c r="A16" s="4" t="s">
        <v>622</v>
      </c>
      <c r="B16" s="6" t="n">
        <v>14855573</v>
      </c>
    </row>
    <row r="17" spans="1:4">
      <c r="A17" s="4" t="s">
        <v>623</v>
      </c>
      <c r="B17" s="5" t="n">
        <v>9695514</v>
      </c>
    </row>
    <row r="18" spans="1:4">
      <c r="A18" s="3" t="s">
        <v>616</v>
      </c>
    </row>
    <row r="19" spans="1:4">
      <c r="A19" s="4" t="s">
        <v>624</v>
      </c>
      <c r="B19" s="5" t="n">
        <v>54756489</v>
      </c>
    </row>
    <row r="20" spans="1:4">
      <c r="A20" s="3" t="s">
        <v>618</v>
      </c>
    </row>
    <row r="21" spans="1:4">
      <c r="A21" s="4" t="s">
        <v>625</v>
      </c>
      <c r="B21" s="5" t="n">
        <v>5292818</v>
      </c>
    </row>
    <row r="22" spans="1:4">
      <c r="A22" s="4" t="s">
        <v>626</v>
      </c>
      <c r="B22" s="5" t="n">
        <v>6671240</v>
      </c>
    </row>
    <row r="23" spans="1:4">
      <c r="A23" s="4" t="s">
        <v>627</v>
      </c>
      <c r="B23" s="5" t="n">
        <v>3007306</v>
      </c>
    </row>
    <row r="24" spans="1:4">
      <c r="A24" s="4" t="s">
        <v>628</v>
      </c>
      <c r="B24" s="6" t="n">
        <v>15234038</v>
      </c>
    </row>
    <row r="25" spans="1:4">
      <c r="A25" s="4" t="s">
        <v>524</v>
      </c>
      <c r="B25" s="4" t="s">
        <v>629</v>
      </c>
    </row>
    <row r="26" spans="1:4">
      <c r="A26" s="4" t="s">
        <v>630</v>
      </c>
    </row>
    <row r="27" spans="1:4">
      <c r="A27" s="3" t="s">
        <v>355</v>
      </c>
    </row>
    <row r="28" spans="1:4">
      <c r="A28" s="4" t="s">
        <v>622</v>
      </c>
      <c r="B28" s="6" t="n">
        <v>1117196</v>
      </c>
    </row>
    <row r="29" spans="1:4">
      <c r="A29" s="4" t="s">
        <v>623</v>
      </c>
      <c r="B29" s="5" t="n">
        <v>791753</v>
      </c>
    </row>
    <row r="30" spans="1:4">
      <c r="A30" s="3" t="s">
        <v>616</v>
      </c>
    </row>
    <row r="31" spans="1:4">
      <c r="A31" s="4" t="s">
        <v>624</v>
      </c>
      <c r="B31" s="5" t="n">
        <v>4364279</v>
      </c>
    </row>
    <row r="32" spans="1:4">
      <c r="A32" s="3" t="s">
        <v>618</v>
      </c>
    </row>
    <row r="33" spans="1:4">
      <c r="A33" s="4" t="s">
        <v>625</v>
      </c>
      <c r="B33" s="5" t="n">
        <v>396916</v>
      </c>
    </row>
    <row r="34" spans="1:4">
      <c r="A34" s="4" t="s">
        <v>626</v>
      </c>
      <c r="B34" s="5" t="n">
        <v>555791</v>
      </c>
    </row>
    <row r="35" spans="1:4">
      <c r="A35" s="4" t="s">
        <v>627</v>
      </c>
      <c r="B35" s="5" t="n">
        <v>284015</v>
      </c>
    </row>
    <row r="36" spans="1:4">
      <c r="A36" s="4" t="s">
        <v>628</v>
      </c>
      <c r="B36" s="6" t="n">
        <v>1218608</v>
      </c>
    </row>
    <row r="37" spans="1:4">
      <c r="A37" s="4" t="s">
        <v>524</v>
      </c>
      <c r="B37" s="4" t="s">
        <v>631</v>
      </c>
    </row>
    <row r="38" spans="1:4">
      <c r="A38" s="4" t="s">
        <v>632</v>
      </c>
    </row>
    <row r="39" spans="1:4">
      <c r="A39" s="3" t="s">
        <v>355</v>
      </c>
    </row>
    <row r="40" spans="1:4">
      <c r="A40" s="4" t="s">
        <v>622</v>
      </c>
      <c r="B40" s="6" t="n">
        <v>3278758</v>
      </c>
    </row>
    <row r="41" spans="1:4">
      <c r="A41" s="4" t="s">
        <v>623</v>
      </c>
      <c r="B41" s="5" t="n">
        <v>2950213</v>
      </c>
    </row>
    <row r="42" spans="1:4">
      <c r="A42" s="3" t="s">
        <v>616</v>
      </c>
    </row>
    <row r="43" spans="1:4">
      <c r="A43" s="4" t="s">
        <v>624</v>
      </c>
      <c r="B43" s="5" t="n">
        <v>20035632</v>
      </c>
    </row>
    <row r="44" spans="1:4">
      <c r="A44" s="3" t="s">
        <v>618</v>
      </c>
    </row>
    <row r="45" spans="1:4">
      <c r="A45" s="4" t="s">
        <v>625</v>
      </c>
      <c r="B45" s="5" t="n">
        <v>2102405</v>
      </c>
    </row>
    <row r="46" spans="1:4">
      <c r="A46" s="4" t="s">
        <v>626</v>
      </c>
      <c r="B46" s="5" t="n">
        <v>2449817</v>
      </c>
    </row>
    <row r="47" spans="1:4">
      <c r="A47" s="4" t="s">
        <v>627</v>
      </c>
      <c r="B47" s="5" t="n">
        <v>1452940</v>
      </c>
    </row>
    <row r="48" spans="1:4">
      <c r="A48" s="4" t="s">
        <v>628</v>
      </c>
      <c r="B48" s="6" t="n">
        <v>7801499</v>
      </c>
    </row>
    <row r="49" spans="1:4">
      <c r="A49" s="4" t="s">
        <v>524</v>
      </c>
      <c r="B49" s="4" t="s">
        <v>633</v>
      </c>
    </row>
    <row r="50" spans="1:4">
      <c r="A50" s="4" t="s">
        <v>634</v>
      </c>
    </row>
    <row r="51" spans="1:4">
      <c r="A51" s="3" t="s">
        <v>616</v>
      </c>
    </row>
    <row r="52" spans="1:4">
      <c r="A52" s="4" t="s">
        <v>624</v>
      </c>
      <c r="B52" s="6" t="n">
        <v>21416784</v>
      </c>
      <c r="C52" s="5" t="n">
        <v>10401697</v>
      </c>
      <c r="D52" s="5" t="n">
        <v>4065142</v>
      </c>
    </row>
    <row r="53" spans="1:4">
      <c r="A53" s="4" t="s">
        <v>635</v>
      </c>
    </row>
    <row r="54" spans="1:4">
      <c r="A54" s="3" t="s">
        <v>618</v>
      </c>
    </row>
    <row r="55" spans="1:4">
      <c r="A55" s="4" t="s">
        <v>636</v>
      </c>
      <c r="B55" s="5" t="n">
        <v>283806</v>
      </c>
      <c r="C55" s="5" t="n">
        <v>12920</v>
      </c>
      <c r="D55" s="5" t="n">
        <v>0</v>
      </c>
    </row>
    <row r="56" spans="1:4">
      <c r="A56" s="4" t="s">
        <v>637</v>
      </c>
    </row>
    <row r="57" spans="1:4">
      <c r="A57" s="3" t="s">
        <v>618</v>
      </c>
    </row>
    <row r="58" spans="1:4">
      <c r="A58" s="4" t="s">
        <v>638</v>
      </c>
      <c r="B58" s="5" t="n">
        <v>23600</v>
      </c>
      <c r="C58" s="5" t="n">
        <v>9330</v>
      </c>
      <c r="D58" s="5" t="n">
        <v>4761</v>
      </c>
    </row>
    <row r="59" spans="1:4">
      <c r="A59" s="4" t="s">
        <v>639</v>
      </c>
    </row>
    <row r="60" spans="1:4">
      <c r="A60" s="3" t="s">
        <v>355</v>
      </c>
    </row>
    <row r="61" spans="1:4">
      <c r="A61" s="4" t="s">
        <v>640</v>
      </c>
      <c r="B61" s="5" t="n">
        <v>-4175864</v>
      </c>
    </row>
    <row r="62" spans="1:4">
      <c r="A62" s="4" t="s">
        <v>641</v>
      </c>
      <c r="B62" s="5" t="n">
        <v>-3942712</v>
      </c>
    </row>
    <row r="63" spans="1:4">
      <c r="A63" s="3" t="s">
        <v>616</v>
      </c>
    </row>
    <row r="64" spans="1:4">
      <c r="A64" s="4" t="s">
        <v>642</v>
      </c>
      <c r="B64" s="5" t="n">
        <v>-29774033</v>
      </c>
    </row>
    <row r="65" spans="1:4">
      <c r="A65" s="3" t="s">
        <v>618</v>
      </c>
    </row>
    <row r="66" spans="1:4">
      <c r="A66" s="4" t="s">
        <v>643</v>
      </c>
      <c r="B66" s="5" t="n">
        <v>-3555802</v>
      </c>
    </row>
    <row r="67" spans="1:4">
      <c r="A67" s="4" t="s">
        <v>644</v>
      </c>
      <c r="B67" s="5" t="n">
        <v>-3782260</v>
      </c>
    </row>
    <row r="68" spans="1:4">
      <c r="A68" s="4" t="s">
        <v>645</v>
      </c>
      <c r="B68" s="5" t="n">
        <v>-2698543</v>
      </c>
    </row>
    <row r="69" spans="1:4">
      <c r="A69" s="4" t="s">
        <v>646</v>
      </c>
      <c r="B69" s="6" t="n">
        <v>-11618852</v>
      </c>
    </row>
    <row r="70" spans="1:4">
      <c r="A70" s="4" t="s">
        <v>524</v>
      </c>
      <c r="B70" s="4" t="s">
        <v>620</v>
      </c>
    </row>
    <row r="71" spans="1:4">
      <c r="A71" s="4" t="s">
        <v>647</v>
      </c>
    </row>
    <row r="72" spans="1:4">
      <c r="A72" s="3" t="s">
        <v>616</v>
      </c>
    </row>
    <row r="73" spans="1:4">
      <c r="A73" s="4" t="s">
        <v>617</v>
      </c>
      <c r="B73" s="6" t="n">
        <v>35426794</v>
      </c>
      <c r="C73" s="5" t="n">
        <v>16653380</v>
      </c>
      <c r="D73" s="5" t="n">
        <v>6896205</v>
      </c>
    </row>
    <row r="74" spans="1:4">
      <c r="A74" s="4" t="s">
        <v>648</v>
      </c>
    </row>
    <row r="75" spans="1:4">
      <c r="A75" s="3" t="s">
        <v>616</v>
      </c>
    </row>
    <row r="76" spans="1:4">
      <c r="A76" s="4" t="s">
        <v>617</v>
      </c>
      <c r="B76" s="6" t="n">
        <v>20988814</v>
      </c>
      <c r="C76" s="6" t="n">
        <v>11019007</v>
      </c>
      <c r="D76" s="6" t="n">
        <v>53626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650</v>
      </c>
    </row>
    <row r="4" spans="1:12">
      <c r="A4" s="4" t="s">
        <v>508</v>
      </c>
      <c r="B4" s="6" t="n">
        <v>58991853</v>
      </c>
      <c r="C4" s="6" t="n">
        <v>53537337</v>
      </c>
      <c r="D4" s="6" t="n">
        <v>45853944</v>
      </c>
      <c r="E4" s="6" t="n">
        <v>41735781</v>
      </c>
      <c r="F4" s="6" t="n">
        <v>33916477</v>
      </c>
      <c r="G4" s="6" t="n">
        <v>29955693</v>
      </c>
      <c r="H4" s="6" t="n">
        <v>24088827</v>
      </c>
      <c r="I4" s="6" t="n">
        <v>21344515</v>
      </c>
      <c r="J4" s="6" t="n">
        <v>200118915</v>
      </c>
      <c r="K4" s="6" t="n">
        <v>109305512</v>
      </c>
      <c r="L4" s="6" t="n">
        <v>56536370</v>
      </c>
    </row>
    <row r="5" spans="1:12">
      <c r="A5" s="4" t="s">
        <v>122</v>
      </c>
      <c r="B5" s="6" t="n">
        <v>-3982783</v>
      </c>
      <c r="C5" s="6" t="n">
        <v>-2688620</v>
      </c>
      <c r="D5" s="6" t="n">
        <v>217479</v>
      </c>
      <c r="E5" s="6" t="n">
        <v>-3389490</v>
      </c>
      <c r="F5" s="6" t="n">
        <v>-384129</v>
      </c>
      <c r="G5" s="6" t="n">
        <v>-1697767</v>
      </c>
      <c r="H5" s="6" t="n">
        <v>420836</v>
      </c>
      <c r="I5" s="6" t="n">
        <v>-764929</v>
      </c>
      <c r="J5" s="6" t="n">
        <v>-9843414</v>
      </c>
      <c r="K5" s="6" t="n">
        <v>-2425989</v>
      </c>
      <c r="L5" s="6" t="n">
        <v>212720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4"/>
    <col customWidth="1" max="3" min="3" width="17"/>
    <col customWidth="1" max="4" min="4" width="14"/>
    <col customWidth="1" max="5" min="5" width="17"/>
  </cols>
  <sheetData>
    <row r="1" spans="1:5">
      <c r="A1" s="1" t="s">
        <v>651</v>
      </c>
      <c r="B1" s="2" t="s">
        <v>2</v>
      </c>
      <c r="C1" s="2" t="s">
        <v>502</v>
      </c>
      <c r="D1" s="2" t="s">
        <v>30</v>
      </c>
      <c r="E1" s="2" t="s">
        <v>504</v>
      </c>
    </row>
    <row r="2" spans="1:5">
      <c r="A2" s="3" t="s">
        <v>652</v>
      </c>
    </row>
    <row r="3" spans="1:5">
      <c r="A3" s="4" t="s">
        <v>505</v>
      </c>
      <c r="B3" s="5" t="n">
        <v>8268</v>
      </c>
      <c r="C3" s="5" t="n">
        <v>2432</v>
      </c>
      <c r="D3" s="5" t="n">
        <v>6136</v>
      </c>
      <c r="E3" s="5" t="n">
        <v>2810</v>
      </c>
    </row>
    <row r="4" spans="1:5">
      <c r="A4" s="4" t="s">
        <v>653</v>
      </c>
      <c r="C4" s="5" t="n">
        <v>3295491</v>
      </c>
      <c r="E4" s="5" t="n">
        <v>1279000</v>
      </c>
    </row>
    <row r="5" spans="1:5">
      <c r="A5" s="4" t="s">
        <v>654</v>
      </c>
      <c r="C5" s="5" t="n">
        <v>1096834</v>
      </c>
      <c r="E5" s="5" t="n">
        <v>0</v>
      </c>
    </row>
    <row r="6" spans="1:5">
      <c r="A6" s="4" t="s">
        <v>590</v>
      </c>
    </row>
    <row r="7" spans="1:5">
      <c r="A7" s="3" t="s">
        <v>652</v>
      </c>
    </row>
    <row r="8" spans="1:5">
      <c r="A8" s="4" t="s">
        <v>513</v>
      </c>
      <c r="B8" s="5" t="n">
        <v>3</v>
      </c>
      <c r="D8" s="5" t="n">
        <v>0</v>
      </c>
    </row>
    <row r="9" spans="1:5">
      <c r="A9" s="4" t="s">
        <v>655</v>
      </c>
    </row>
    <row r="10" spans="1:5">
      <c r="A10" s="3" t="s">
        <v>652</v>
      </c>
    </row>
    <row r="11" spans="1:5">
      <c r="A11" s="4" t="s">
        <v>513</v>
      </c>
      <c r="B11" s="5" t="n">
        <v>25</v>
      </c>
      <c r="D11" s="5" t="n">
        <v>19</v>
      </c>
    </row>
    <row r="12" spans="1:5">
      <c r="A12" s="4" t="s">
        <v>512</v>
      </c>
    </row>
    <row r="13" spans="1:5">
      <c r="A13" s="3" t="s">
        <v>652</v>
      </c>
    </row>
    <row r="14" spans="1:5">
      <c r="A14" s="4" t="s">
        <v>513</v>
      </c>
      <c r="B14" s="5" t="n">
        <v>31</v>
      </c>
      <c r="D14" s="5" t="n">
        <v>14</v>
      </c>
    </row>
    <row r="15" spans="1:5">
      <c r="A15" s="4" t="s">
        <v>580</v>
      </c>
    </row>
    <row r="16" spans="1:5">
      <c r="A16" s="3" t="s">
        <v>652</v>
      </c>
    </row>
    <row r="17" spans="1:5">
      <c r="A17" s="4" t="s">
        <v>505</v>
      </c>
      <c r="E17" s="5" t="n">
        <v>474</v>
      </c>
    </row>
    <row r="18" spans="1:5">
      <c r="A18" s="4" t="s">
        <v>656</v>
      </c>
      <c r="C18" s="5" t="n">
        <v>47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1"/>
  </cols>
  <sheetData>
    <row r="1" spans="1:2">
      <c r="A1" s="1" t="s">
        <v>657</v>
      </c>
      <c r="B1" s="2" t="s">
        <v>1</v>
      </c>
    </row>
    <row r="2" spans="1:2">
      <c r="B2" s="2" t="s">
        <v>493</v>
      </c>
    </row>
    <row r="3" spans="1:2">
      <c r="A3" s="3" t="s">
        <v>658</v>
      </c>
    </row>
    <row r="4" spans="1:2">
      <c r="A4" s="4" t="s">
        <v>613</v>
      </c>
      <c r="B4" s="6" t="n">
        <v>125600000</v>
      </c>
    </row>
    <row r="5" spans="1:2">
      <c r="A5" s="4" t="s">
        <v>614</v>
      </c>
      <c r="B5" s="5" t="n">
        <v>-46400000</v>
      </c>
    </row>
    <row r="6" spans="1:2">
      <c r="A6" s="4" t="s">
        <v>630</v>
      </c>
    </row>
    <row r="7" spans="1:2">
      <c r="A7" s="3" t="s">
        <v>658</v>
      </c>
    </row>
    <row r="8" spans="1:2">
      <c r="A8" s="4" t="s">
        <v>622</v>
      </c>
      <c r="B8" s="5" t="n">
        <v>1117196</v>
      </c>
    </row>
    <row r="9" spans="1:2">
      <c r="A9" s="4" t="s">
        <v>623</v>
      </c>
      <c r="B9" s="5" t="n">
        <v>791753</v>
      </c>
    </row>
    <row r="10" spans="1:2">
      <c r="A10" s="4" t="s">
        <v>626</v>
      </c>
      <c r="B10" s="5" t="n">
        <v>555791</v>
      </c>
    </row>
    <row r="11" spans="1:2">
      <c r="A11" s="4" t="s">
        <v>625</v>
      </c>
      <c r="B11" s="5" t="n">
        <v>396916</v>
      </c>
    </row>
    <row r="12" spans="1:2">
      <c r="A12" s="4" t="s">
        <v>627</v>
      </c>
      <c r="B12" s="5" t="n">
        <v>284015</v>
      </c>
    </row>
    <row r="13" spans="1:2">
      <c r="A13" s="4" t="s">
        <v>628</v>
      </c>
      <c r="B13" s="5" t="n">
        <v>1218608</v>
      </c>
    </row>
    <row r="14" spans="1:2">
      <c r="A14" s="4" t="s">
        <v>624</v>
      </c>
      <c r="B14" s="5" t="n">
        <v>4364279</v>
      </c>
    </row>
    <row r="15" spans="1:2">
      <c r="A15" s="4" t="s">
        <v>621</v>
      </c>
    </row>
    <row r="16" spans="1:2">
      <c r="A16" s="3" t="s">
        <v>658</v>
      </c>
    </row>
    <row r="17" spans="1:2">
      <c r="A17" s="4" t="s">
        <v>622</v>
      </c>
      <c r="B17" s="5" t="n">
        <v>14855573</v>
      </c>
    </row>
    <row r="18" spans="1:2">
      <c r="A18" s="4" t="s">
        <v>623</v>
      </c>
      <c r="B18" s="5" t="n">
        <v>9695514</v>
      </c>
    </row>
    <row r="19" spans="1:2">
      <c r="A19" s="4" t="s">
        <v>626</v>
      </c>
      <c r="B19" s="5" t="n">
        <v>6671240</v>
      </c>
    </row>
    <row r="20" spans="1:2">
      <c r="A20" s="4" t="s">
        <v>625</v>
      </c>
      <c r="B20" s="5" t="n">
        <v>5292818</v>
      </c>
    </row>
    <row r="21" spans="1:2">
      <c r="A21" s="4" t="s">
        <v>627</v>
      </c>
      <c r="B21" s="5" t="n">
        <v>3007306</v>
      </c>
    </row>
    <row r="22" spans="1:2">
      <c r="A22" s="4" t="s">
        <v>628</v>
      </c>
      <c r="B22" s="5" t="n">
        <v>15234038</v>
      </c>
    </row>
    <row r="23" spans="1:2">
      <c r="A23" s="4" t="s">
        <v>624</v>
      </c>
      <c r="B23" s="6" t="n">
        <v>54756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9</v>
      </c>
      <c r="B1" s="2" t="s">
        <v>1</v>
      </c>
    </row>
    <row r="2" spans="1:4">
      <c r="B2" s="2" t="s">
        <v>493</v>
      </c>
      <c r="C2" s="2" t="s">
        <v>497</v>
      </c>
      <c r="D2" s="2" t="s">
        <v>501</v>
      </c>
    </row>
    <row r="3" spans="1:4">
      <c r="A3" s="3" t="s">
        <v>660</v>
      </c>
    </row>
    <row r="4" spans="1:4">
      <c r="A4" s="4" t="s">
        <v>661</v>
      </c>
      <c r="B4" s="6" t="n">
        <v>315600000</v>
      </c>
    </row>
    <row r="5" spans="1:4">
      <c r="A5" s="4" t="s">
        <v>662</v>
      </c>
      <c r="B5" s="5" t="n">
        <v>391000000</v>
      </c>
    </row>
    <row r="6" spans="1:4">
      <c r="A6" s="4" t="s">
        <v>663</v>
      </c>
      <c r="B6" s="6" t="n">
        <v>411116476</v>
      </c>
    </row>
    <row r="7" spans="1:4">
      <c r="A7" s="4" t="s">
        <v>664</v>
      </c>
      <c r="B7" s="4" t="s">
        <v>475</v>
      </c>
    </row>
    <row r="8" spans="1:4">
      <c r="A8" s="4" t="s">
        <v>665</v>
      </c>
      <c r="B8" s="6" t="n">
        <v>334570242</v>
      </c>
      <c r="C8" s="6" t="n">
        <v>238965175</v>
      </c>
    </row>
    <row r="9" spans="1:4">
      <c r="A9" s="4" t="s">
        <v>666</v>
      </c>
      <c r="B9" s="5" t="n">
        <v>-1809174</v>
      </c>
      <c r="C9" s="5" t="n">
        <v>-963417</v>
      </c>
    </row>
    <row r="10" spans="1:4">
      <c r="A10" s="4" t="s">
        <v>667</v>
      </c>
      <c r="B10" s="5" t="n">
        <v>37615675</v>
      </c>
      <c r="C10" s="5" t="n">
        <v>37943733</v>
      </c>
    </row>
    <row r="11" spans="1:4">
      <c r="A11" s="4" t="s">
        <v>668</v>
      </c>
      <c r="B11" s="5" t="n">
        <v>23633118</v>
      </c>
      <c r="C11" s="5" t="n">
        <v>16188752</v>
      </c>
      <c r="D11" s="6" t="n">
        <v>10987856</v>
      </c>
    </row>
    <row r="12" spans="1:4">
      <c r="A12" s="4" t="s">
        <v>669</v>
      </c>
      <c r="B12" s="5" t="n">
        <v>59581</v>
      </c>
      <c r="C12" s="5" t="n">
        <v>82056</v>
      </c>
    </row>
    <row r="13" spans="1:4">
      <c r="A13" s="4" t="s">
        <v>670</v>
      </c>
      <c r="B13" s="5" t="n">
        <v>332761068</v>
      </c>
      <c r="C13" s="5" t="n">
        <v>238001758</v>
      </c>
    </row>
    <row r="14" spans="1:4">
      <c r="A14" s="4" t="s">
        <v>585</v>
      </c>
    </row>
    <row r="15" spans="1:4">
      <c r="A15" s="3" t="s">
        <v>660</v>
      </c>
    </row>
    <row r="16" spans="1:4">
      <c r="A16" s="4" t="s">
        <v>663</v>
      </c>
      <c r="B16" s="5" t="n">
        <v>3364800</v>
      </c>
    </row>
    <row r="17" spans="1:4">
      <c r="A17" s="4" t="s">
        <v>665</v>
      </c>
      <c r="B17" s="5" t="n">
        <v>3364800</v>
      </c>
      <c r="C17" s="5" t="n">
        <v>0</v>
      </c>
    </row>
    <row r="18" spans="1:4">
      <c r="A18" s="4" t="s">
        <v>560</v>
      </c>
    </row>
    <row r="19" spans="1:4">
      <c r="A19" s="3" t="s">
        <v>660</v>
      </c>
    </row>
    <row r="20" spans="1:4">
      <c r="A20" s="4" t="s">
        <v>663</v>
      </c>
      <c r="B20" s="5" t="n">
        <v>11000000</v>
      </c>
    </row>
    <row r="21" spans="1:4">
      <c r="A21" s="4" t="s">
        <v>665</v>
      </c>
      <c r="B21" s="5" t="n">
        <v>0</v>
      </c>
      <c r="C21" s="5" t="n">
        <v>10962000</v>
      </c>
    </row>
    <row r="22" spans="1:4">
      <c r="A22" s="4" t="s">
        <v>566</v>
      </c>
    </row>
    <row r="23" spans="1:4">
      <c r="A23" s="3" t="s">
        <v>660</v>
      </c>
    </row>
    <row r="24" spans="1:4">
      <c r="A24" s="4" t="s">
        <v>663</v>
      </c>
      <c r="B24" s="5" t="n">
        <v>16100000</v>
      </c>
    </row>
    <row r="25" spans="1:4">
      <c r="A25" s="4" t="s">
        <v>665</v>
      </c>
      <c r="B25" s="5" t="n">
        <v>0</v>
      </c>
      <c r="C25" s="5" t="n">
        <v>16107735</v>
      </c>
    </row>
    <row r="26" spans="1:4">
      <c r="A26" s="4" t="s">
        <v>561</v>
      </c>
    </row>
    <row r="27" spans="1:4">
      <c r="A27" s="3" t="s">
        <v>660</v>
      </c>
    </row>
    <row r="28" spans="1:4">
      <c r="A28" s="4" t="s">
        <v>663</v>
      </c>
      <c r="B28" s="5" t="n">
        <v>16700000</v>
      </c>
    </row>
    <row r="29" spans="1:4">
      <c r="A29" s="4" t="s">
        <v>665</v>
      </c>
      <c r="B29" s="5" t="n">
        <v>0</v>
      </c>
      <c r="C29" s="5" t="n">
        <v>16603935</v>
      </c>
    </row>
    <row r="30" spans="1:4">
      <c r="A30" s="4" t="s">
        <v>671</v>
      </c>
    </row>
    <row r="31" spans="1:4">
      <c r="A31" s="3" t="s">
        <v>660</v>
      </c>
    </row>
    <row r="32" spans="1:4">
      <c r="A32" s="4" t="s">
        <v>663</v>
      </c>
      <c r="B32" s="5" t="n">
        <v>6940795</v>
      </c>
    </row>
    <row r="33" spans="1:4">
      <c r="A33" s="4" t="s">
        <v>665</v>
      </c>
      <c r="B33" s="6" t="n">
        <v>6784167</v>
      </c>
      <c r="C33" s="5" t="n">
        <v>6784167</v>
      </c>
    </row>
    <row r="34" spans="1:4">
      <c r="A34" s="4" t="s">
        <v>672</v>
      </c>
      <c r="B34" s="5" t="n">
        <v>568</v>
      </c>
    </row>
    <row r="35" spans="1:4">
      <c r="A35" s="4" t="s">
        <v>673</v>
      </c>
    </row>
    <row r="36" spans="1:4">
      <c r="A36" s="3" t="s">
        <v>660</v>
      </c>
    </row>
    <row r="37" spans="1:4">
      <c r="A37" s="4" t="s">
        <v>663</v>
      </c>
      <c r="B37" s="6" t="n">
        <v>6116384</v>
      </c>
    </row>
    <row r="38" spans="1:4">
      <c r="A38" s="4" t="s">
        <v>665</v>
      </c>
      <c r="B38" s="6" t="n">
        <v>5815849</v>
      </c>
      <c r="C38" s="5" t="n">
        <v>5815849</v>
      </c>
    </row>
    <row r="39" spans="1:4">
      <c r="A39" s="4" t="s">
        <v>672</v>
      </c>
      <c r="B39" s="5" t="n">
        <v>536</v>
      </c>
    </row>
    <row r="40" spans="1:4">
      <c r="A40" s="4" t="s">
        <v>674</v>
      </c>
    </row>
    <row r="41" spans="1:4">
      <c r="A41" s="3" t="s">
        <v>660</v>
      </c>
    </row>
    <row r="42" spans="1:4">
      <c r="A42" s="4" t="s">
        <v>663</v>
      </c>
      <c r="B42" s="6" t="n">
        <v>10346000</v>
      </c>
    </row>
    <row r="43" spans="1:4">
      <c r="A43" s="4" t="s">
        <v>665</v>
      </c>
      <c r="B43" s="5" t="n">
        <v>9866000</v>
      </c>
      <c r="C43" s="5" t="n">
        <v>9866000</v>
      </c>
    </row>
    <row r="44" spans="1:4">
      <c r="A44" s="4" t="s">
        <v>675</v>
      </c>
    </row>
    <row r="45" spans="1:4">
      <c r="A45" s="3" t="s">
        <v>660</v>
      </c>
    </row>
    <row r="46" spans="1:4">
      <c r="A46" s="4" t="s">
        <v>663</v>
      </c>
      <c r="B46" s="5" t="n">
        <v>10958200</v>
      </c>
    </row>
    <row r="47" spans="1:4">
      <c r="A47" s="4" t="s">
        <v>665</v>
      </c>
      <c r="B47" s="5" t="n">
        <v>10958200</v>
      </c>
      <c r="C47" s="5" t="n">
        <v>10958200</v>
      </c>
    </row>
    <row r="48" spans="1:4">
      <c r="A48" s="4" t="s">
        <v>676</v>
      </c>
    </row>
    <row r="49" spans="1:4">
      <c r="A49" s="3" t="s">
        <v>660</v>
      </c>
    </row>
    <row r="50" spans="1:4">
      <c r="A50" s="4" t="s">
        <v>663</v>
      </c>
      <c r="B50" s="5" t="n">
        <v>17270000</v>
      </c>
    </row>
    <row r="51" spans="1:4">
      <c r="A51" s="4" t="s">
        <v>665</v>
      </c>
      <c r="B51" s="5" t="n">
        <v>16214545</v>
      </c>
      <c r="C51" s="5" t="n">
        <v>16070000</v>
      </c>
    </row>
    <row r="52" spans="1:4">
      <c r="A52" s="4" t="s">
        <v>677</v>
      </c>
    </row>
    <row r="53" spans="1:4">
      <c r="A53" s="3" t="s">
        <v>660</v>
      </c>
    </row>
    <row r="54" spans="1:4">
      <c r="A54" s="4" t="s">
        <v>663</v>
      </c>
      <c r="B54" s="5" t="n">
        <v>59052583</v>
      </c>
    </row>
    <row r="55" spans="1:4">
      <c r="A55" s="4" t="s">
        <v>665</v>
      </c>
      <c r="C55" s="5" t="n">
        <v>37332837</v>
      </c>
    </row>
    <row r="56" spans="1:4">
      <c r="A56" s="4" t="s">
        <v>678</v>
      </c>
    </row>
    <row r="57" spans="1:4">
      <c r="A57" s="3" t="s">
        <v>660</v>
      </c>
    </row>
    <row r="58" spans="1:4">
      <c r="A58" s="4" t="s">
        <v>663</v>
      </c>
      <c r="B58" s="5" t="n">
        <v>13464372</v>
      </c>
    </row>
    <row r="59" spans="1:4">
      <c r="A59" s="4" t="s">
        <v>665</v>
      </c>
      <c r="B59" s="5" t="n">
        <v>13464372</v>
      </c>
      <c r="C59" s="5" t="n">
        <v>12356189</v>
      </c>
    </row>
    <row r="60" spans="1:4">
      <c r="A60" s="4" t="s">
        <v>679</v>
      </c>
    </row>
    <row r="61" spans="1:4">
      <c r="A61" s="3" t="s">
        <v>660</v>
      </c>
    </row>
    <row r="62" spans="1:4">
      <c r="A62" s="4" t="s">
        <v>663</v>
      </c>
      <c r="B62" s="5" t="n">
        <v>13424995</v>
      </c>
    </row>
    <row r="63" spans="1:4">
      <c r="A63" s="4" t="s">
        <v>665</v>
      </c>
      <c r="B63" s="6" t="n">
        <v>13329868</v>
      </c>
      <c r="C63" s="5" t="n">
        <v>13329868</v>
      </c>
    </row>
    <row r="64" spans="1:4">
      <c r="A64" s="4" t="s">
        <v>672</v>
      </c>
      <c r="B64" s="5" t="n">
        <v>792</v>
      </c>
    </row>
    <row r="65" spans="1:4">
      <c r="A65" s="4" t="s">
        <v>680</v>
      </c>
    </row>
    <row r="66" spans="1:4">
      <c r="A66" s="3" t="s">
        <v>660</v>
      </c>
    </row>
    <row r="67" spans="1:4">
      <c r="A67" s="4" t="s">
        <v>663</v>
      </c>
      <c r="B67" s="6" t="n">
        <v>3916000</v>
      </c>
    </row>
    <row r="68" spans="1:4">
      <c r="A68" s="4" t="s">
        <v>665</v>
      </c>
      <c r="B68" s="5" t="n">
        <v>3325668</v>
      </c>
      <c r="C68" s="5" t="n">
        <v>0</v>
      </c>
    </row>
    <row r="69" spans="1:4">
      <c r="A69" s="4" t="s">
        <v>681</v>
      </c>
    </row>
    <row r="70" spans="1:4">
      <c r="A70" s="3" t="s">
        <v>660</v>
      </c>
    </row>
    <row r="71" spans="1:4">
      <c r="A71" s="4" t="s">
        <v>663</v>
      </c>
      <c r="B71" s="5" t="n">
        <v>7246400</v>
      </c>
    </row>
    <row r="72" spans="1:4">
      <c r="A72" s="4" t="s">
        <v>665</v>
      </c>
      <c r="B72" s="5" t="n">
        <v>7246400</v>
      </c>
      <c r="C72" s="5" t="n">
        <v>7246400</v>
      </c>
    </row>
    <row r="73" spans="1:4">
      <c r="A73" s="4" t="s">
        <v>682</v>
      </c>
    </row>
    <row r="74" spans="1:4">
      <c r="A74" s="3" t="s">
        <v>660</v>
      </c>
    </row>
    <row r="75" spans="1:4">
      <c r="A75" s="4" t="s">
        <v>663</v>
      </c>
      <c r="B75" s="5" t="n">
        <v>21060160</v>
      </c>
    </row>
    <row r="76" spans="1:4">
      <c r="A76" s="4" t="s">
        <v>665</v>
      </c>
      <c r="B76" s="5" t="n">
        <v>19795886</v>
      </c>
      <c r="C76" s="5" t="n">
        <v>0</v>
      </c>
    </row>
    <row r="77" spans="1:4">
      <c r="A77" s="4" t="s">
        <v>683</v>
      </c>
    </row>
    <row r="78" spans="1:4">
      <c r="A78" s="3" t="s">
        <v>660</v>
      </c>
    </row>
    <row r="79" spans="1:4">
      <c r="A79" s="4" t="s">
        <v>663</v>
      </c>
      <c r="B79" s="5" t="n">
        <v>6920000</v>
      </c>
    </row>
    <row r="80" spans="1:4">
      <c r="A80" s="4" t="s">
        <v>665</v>
      </c>
      <c r="B80" s="5" t="n">
        <v>6123739</v>
      </c>
      <c r="C80" s="5" t="n">
        <v>4519495</v>
      </c>
    </row>
    <row r="81" spans="1:4">
      <c r="A81" s="4" t="s">
        <v>684</v>
      </c>
    </row>
    <row r="82" spans="1:4">
      <c r="A82" s="3" t="s">
        <v>660</v>
      </c>
    </row>
    <row r="83" spans="1:4">
      <c r="A83" s="4" t="s">
        <v>663</v>
      </c>
      <c r="B83" s="5" t="n">
        <v>4000000</v>
      </c>
    </row>
    <row r="84" spans="1:4">
      <c r="A84" s="4" t="s">
        <v>665</v>
      </c>
      <c r="B84" s="5" t="n">
        <v>3654621</v>
      </c>
      <c r="C84" s="5" t="n">
        <v>0</v>
      </c>
    </row>
    <row r="85" spans="1:4">
      <c r="A85" s="4" t="s">
        <v>685</v>
      </c>
    </row>
    <row r="86" spans="1:4">
      <c r="A86" s="3" t="s">
        <v>660</v>
      </c>
    </row>
    <row r="87" spans="1:4">
      <c r="A87" s="4" t="s">
        <v>663</v>
      </c>
      <c r="B87" s="5" t="n">
        <v>10975000</v>
      </c>
    </row>
    <row r="88" spans="1:4">
      <c r="A88" s="4" t="s">
        <v>665</v>
      </c>
      <c r="B88" s="5" t="n">
        <v>10656171</v>
      </c>
      <c r="C88" s="5" t="n">
        <v>9776455</v>
      </c>
    </row>
    <row r="89" spans="1:4">
      <c r="A89" s="4" t="s">
        <v>686</v>
      </c>
    </row>
    <row r="90" spans="1:4">
      <c r="A90" s="3" t="s">
        <v>660</v>
      </c>
    </row>
    <row r="91" spans="1:4">
      <c r="A91" s="4" t="s">
        <v>663</v>
      </c>
      <c r="B91" s="5" t="n">
        <v>14975853</v>
      </c>
    </row>
    <row r="92" spans="1:4">
      <c r="A92" s="4" t="s">
        <v>665</v>
      </c>
      <c r="B92" s="5" t="n">
        <v>1862548</v>
      </c>
      <c r="C92" s="5" t="n">
        <v>0</v>
      </c>
    </row>
    <row r="93" spans="1:4">
      <c r="A93" s="4" t="s">
        <v>687</v>
      </c>
    </row>
    <row r="94" spans="1:4">
      <c r="A94" s="3" t="s">
        <v>660</v>
      </c>
    </row>
    <row r="95" spans="1:4">
      <c r="A95" s="4" t="s">
        <v>663</v>
      </c>
      <c r="B95" s="5" t="n">
        <v>15598352</v>
      </c>
    </row>
    <row r="96" spans="1:4">
      <c r="A96" s="4" t="s">
        <v>665</v>
      </c>
      <c r="B96" s="5" t="n">
        <v>15584017</v>
      </c>
      <c r="C96" s="5" t="n">
        <v>14496563</v>
      </c>
    </row>
    <row r="97" spans="1:4">
      <c r="A97" s="4" t="s">
        <v>688</v>
      </c>
    </row>
    <row r="98" spans="1:4">
      <c r="A98" s="3" t="s">
        <v>660</v>
      </c>
    </row>
    <row r="99" spans="1:4">
      <c r="A99" s="4" t="s">
        <v>663</v>
      </c>
      <c r="B99" s="5" t="n">
        <v>3744147</v>
      </c>
    </row>
    <row r="100" spans="1:4">
      <c r="A100" s="4" t="s">
        <v>665</v>
      </c>
      <c r="B100" s="5" t="n">
        <v>3268114</v>
      </c>
      <c r="C100" s="5" t="n">
        <v>0</v>
      </c>
    </row>
    <row r="101" spans="1:4">
      <c r="A101" s="4" t="s">
        <v>689</v>
      </c>
    </row>
    <row r="102" spans="1:4">
      <c r="A102" s="3" t="s">
        <v>660</v>
      </c>
    </row>
    <row r="103" spans="1:4">
      <c r="A103" s="4" t="s">
        <v>663</v>
      </c>
      <c r="B103" s="5" t="n">
        <v>15455668</v>
      </c>
    </row>
    <row r="104" spans="1:4">
      <c r="A104" s="4" t="s">
        <v>665</v>
      </c>
      <c r="B104" s="5" t="n">
        <v>15301876</v>
      </c>
      <c r="C104" s="5" t="n">
        <v>14200703</v>
      </c>
    </row>
    <row r="105" spans="1:4">
      <c r="A105" s="4" t="s">
        <v>690</v>
      </c>
    </row>
    <row r="106" spans="1:4">
      <c r="A106" s="3" t="s">
        <v>660</v>
      </c>
    </row>
    <row r="107" spans="1:4">
      <c r="A107" s="4" t="s">
        <v>663</v>
      </c>
      <c r="B107" s="5" t="n">
        <v>3225000</v>
      </c>
    </row>
    <row r="108" spans="1:4">
      <c r="A108" s="4" t="s">
        <v>665</v>
      </c>
      <c r="B108" s="5" t="n">
        <v>2520420</v>
      </c>
      <c r="C108" s="5" t="n">
        <v>0</v>
      </c>
    </row>
    <row r="109" spans="1:4">
      <c r="A109" s="4" t="s">
        <v>685</v>
      </c>
    </row>
    <row r="110" spans="1:4">
      <c r="A110" s="3" t="s">
        <v>660</v>
      </c>
    </row>
    <row r="111" spans="1:4">
      <c r="A111" s="4" t="s">
        <v>663</v>
      </c>
      <c r="B111" s="5" t="n">
        <v>9819662</v>
      </c>
    </row>
    <row r="112" spans="1:4">
      <c r="A112" s="4" t="s">
        <v>665</v>
      </c>
      <c r="B112" s="5" t="n">
        <v>9136847</v>
      </c>
      <c r="C112" s="5" t="n">
        <v>2900000</v>
      </c>
    </row>
    <row r="113" spans="1:4">
      <c r="A113" s="4" t="s">
        <v>691</v>
      </c>
    </row>
    <row r="114" spans="1:4">
      <c r="A114" s="3" t="s">
        <v>660</v>
      </c>
    </row>
    <row r="115" spans="1:4">
      <c r="A115" s="4" t="s">
        <v>663</v>
      </c>
      <c r="B115" s="5" t="n">
        <v>64678549</v>
      </c>
    </row>
    <row r="116" spans="1:4">
      <c r="A116" s="4" t="s">
        <v>665</v>
      </c>
      <c r="B116" s="5" t="n">
        <v>46419194</v>
      </c>
      <c r="C116" s="5" t="n">
        <v>0</v>
      </c>
    </row>
    <row r="117" spans="1:4">
      <c r="A117" s="4" t="s">
        <v>692</v>
      </c>
    </row>
    <row r="118" spans="1:4">
      <c r="A118" s="3" t="s">
        <v>660</v>
      </c>
    </row>
    <row r="119" spans="1:4">
      <c r="A119" s="4" t="s">
        <v>663</v>
      </c>
      <c r="B119" s="5" t="n">
        <v>9357171</v>
      </c>
    </row>
    <row r="120" spans="1:4">
      <c r="A120" s="4" t="s">
        <v>665</v>
      </c>
      <c r="B120" s="5" t="n">
        <v>8770838</v>
      </c>
      <c r="C120" s="5" t="n">
        <v>0</v>
      </c>
    </row>
    <row r="121" spans="1:4">
      <c r="A121" s="4" t="s">
        <v>693</v>
      </c>
    </row>
    <row r="122" spans="1:4">
      <c r="A122" s="3" t="s">
        <v>660</v>
      </c>
    </row>
    <row r="123" spans="1:4">
      <c r="A123" s="4" t="s">
        <v>663</v>
      </c>
      <c r="B123" s="5" t="n">
        <v>19581593</v>
      </c>
    </row>
    <row r="124" spans="1:4">
      <c r="A124" s="4" t="s">
        <v>665</v>
      </c>
      <c r="B124" s="5" t="n">
        <v>5781295</v>
      </c>
      <c r="C124" s="5" t="n">
        <v>0</v>
      </c>
    </row>
    <row r="125" spans="1:4">
      <c r="A125" s="4" t="s">
        <v>694</v>
      </c>
    </row>
    <row r="126" spans="1:4">
      <c r="A126" s="3" t="s">
        <v>660</v>
      </c>
    </row>
    <row r="127" spans="1:4">
      <c r="A127" s="4" t="s">
        <v>663</v>
      </c>
      <c r="B127" s="5" t="n">
        <v>8201170</v>
      </c>
    </row>
    <row r="128" spans="1:4">
      <c r="A128" s="4" t="s">
        <v>665</v>
      </c>
      <c r="B128" s="5" t="n">
        <v>0</v>
      </c>
      <c r="C128" s="5" t="n">
        <v>0</v>
      </c>
    </row>
    <row r="129" spans="1:4">
      <c r="A129" s="4" t="s">
        <v>695</v>
      </c>
    </row>
    <row r="130" spans="1:4">
      <c r="A130" s="3" t="s">
        <v>660</v>
      </c>
    </row>
    <row r="131" spans="1:4">
      <c r="A131" s="4" t="s">
        <v>663</v>
      </c>
      <c r="B131" s="5" t="n">
        <v>12693457</v>
      </c>
    </row>
    <row r="132" spans="1:4">
      <c r="A132" s="4" t="s">
        <v>665</v>
      </c>
      <c r="B132" s="5" t="n">
        <v>11145302</v>
      </c>
      <c r="C132" s="5" t="n">
        <v>3107012</v>
      </c>
    </row>
    <row r="133" spans="1:4">
      <c r="A133" s="4" t="s">
        <v>696</v>
      </c>
    </row>
    <row r="134" spans="1:4">
      <c r="A134" s="3" t="s">
        <v>660</v>
      </c>
    </row>
    <row r="135" spans="1:4">
      <c r="A135" s="4" t="s">
        <v>663</v>
      </c>
      <c r="B135" s="5" t="n">
        <v>12857005</v>
      </c>
    </row>
    <row r="136" spans="1:4">
      <c r="A136" s="4" t="s">
        <v>665</v>
      </c>
      <c r="B136" s="5" t="n">
        <v>12613860</v>
      </c>
      <c r="C136" s="5" t="n">
        <v>11573432</v>
      </c>
    </row>
    <row r="137" spans="1:4">
      <c r="A137" s="4" t="s">
        <v>695</v>
      </c>
    </row>
    <row r="138" spans="1:4">
      <c r="A138" s="3" t="s">
        <v>660</v>
      </c>
    </row>
    <row r="139" spans="1:4">
      <c r="A139" s="4" t="s">
        <v>663</v>
      </c>
      <c r="B139" s="5" t="n">
        <v>6300000</v>
      </c>
    </row>
    <row r="140" spans="1:4">
      <c r="A140" s="4" t="s">
        <v>665</v>
      </c>
      <c r="B140" s="5" t="n">
        <v>0</v>
      </c>
      <c r="C140" s="5" t="n">
        <v>6250000</v>
      </c>
    </row>
    <row r="141" spans="1:4">
      <c r="A141" s="4" t="s">
        <v>695</v>
      </c>
    </row>
    <row r="142" spans="1:4">
      <c r="A142" s="3" t="s">
        <v>660</v>
      </c>
    </row>
    <row r="143" spans="1:4">
      <c r="A143" s="4" t="s">
        <v>663</v>
      </c>
      <c r="B143" s="5" t="n">
        <v>4734960</v>
      </c>
    </row>
    <row r="144" spans="1:4">
      <c r="A144" s="4" t="s">
        <v>665</v>
      </c>
      <c r="B144" s="5" t="n">
        <v>4734960</v>
      </c>
      <c r="C144" s="5" t="n">
        <v>0</v>
      </c>
    </row>
    <row r="145" spans="1:4">
      <c r="A145" s="4" t="s">
        <v>697</v>
      </c>
    </row>
    <row r="146" spans="1:4">
      <c r="A146" s="3" t="s">
        <v>660</v>
      </c>
    </row>
    <row r="147" spans="1:4">
      <c r="A147" s="4" t="s">
        <v>663</v>
      </c>
      <c r="B147" s="5" t="n">
        <v>9758200</v>
      </c>
    </row>
    <row r="148" spans="1:4">
      <c r="A148" s="4" t="s">
        <v>665</v>
      </c>
      <c r="B148" s="5" t="n">
        <v>6748380</v>
      </c>
      <c r="C148" s="5" t="n">
        <v>6036465</v>
      </c>
    </row>
    <row r="149" spans="1:4">
      <c r="A149" s="4" t="s">
        <v>698</v>
      </c>
    </row>
    <row r="150" spans="1:4">
      <c r="A150" s="3" t="s">
        <v>660</v>
      </c>
    </row>
    <row r="151" spans="1:4">
      <c r="A151" s="4" t="s">
        <v>663</v>
      </c>
      <c r="B151" s="5" t="n">
        <v>5380000</v>
      </c>
    </row>
    <row r="152" spans="1:4">
      <c r="A152" s="4" t="s">
        <v>665</v>
      </c>
      <c r="B152" s="5" t="n">
        <v>4626238</v>
      </c>
      <c r="C152" s="5" t="n">
        <v>2671870</v>
      </c>
    </row>
    <row r="153" spans="1:4">
      <c r="A153" s="4" t="s">
        <v>699</v>
      </c>
    </row>
    <row r="154" spans="1:4">
      <c r="A154" s="3" t="s">
        <v>660</v>
      </c>
    </row>
    <row r="155" spans="1:4">
      <c r="A155" s="4" t="s">
        <v>663</v>
      </c>
      <c r="B155" s="5" t="n">
        <v>6000000</v>
      </c>
    </row>
    <row r="156" spans="1:4">
      <c r="A156" s="4" t="s">
        <v>665</v>
      </c>
      <c r="B156" s="5" t="n">
        <v>6000000</v>
      </c>
      <c r="C156" s="6" t="n">
        <v>0</v>
      </c>
    </row>
    <row r="157" spans="1:4">
      <c r="A157" s="4" t="s">
        <v>700</v>
      </c>
    </row>
    <row r="158" spans="1:4">
      <c r="A158" s="3" t="s">
        <v>660</v>
      </c>
    </row>
    <row r="159" spans="1:4">
      <c r="A159" s="4" t="s">
        <v>665</v>
      </c>
      <c r="B159" s="6" t="n">
        <v>494560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702</v>
      </c>
    </row>
    <row r="4" spans="1:12">
      <c r="A4" s="4" t="s">
        <v>508</v>
      </c>
      <c r="B4" s="6" t="n">
        <v>58991853</v>
      </c>
      <c r="C4" s="6" t="n">
        <v>53537337</v>
      </c>
      <c r="D4" s="6" t="n">
        <v>45853944</v>
      </c>
      <c r="E4" s="6" t="n">
        <v>41735781</v>
      </c>
      <c r="F4" s="6" t="n">
        <v>33916477</v>
      </c>
      <c r="G4" s="6" t="n">
        <v>29955693</v>
      </c>
      <c r="H4" s="6" t="n">
        <v>24088827</v>
      </c>
      <c r="I4" s="6" t="n">
        <v>21344515</v>
      </c>
      <c r="J4" s="6" t="n">
        <v>200118915</v>
      </c>
      <c r="K4" s="6" t="n">
        <v>109305512</v>
      </c>
      <c r="L4" s="6" t="n">
        <v>56536370</v>
      </c>
    </row>
    <row r="5" spans="1:12">
      <c r="A5" s="4" t="s">
        <v>703</v>
      </c>
      <c r="B5" s="5" t="n">
        <v>52015000</v>
      </c>
      <c r="J5" s="5" t="n">
        <v>52015000</v>
      </c>
    </row>
    <row r="6" spans="1:12">
      <c r="A6" s="4" t="s">
        <v>667</v>
      </c>
      <c r="B6" s="5" t="n">
        <v>37615675</v>
      </c>
      <c r="F6" s="5" t="n">
        <v>37943733</v>
      </c>
      <c r="J6" s="5" t="n">
        <v>37615675</v>
      </c>
      <c r="K6" s="5" t="n">
        <v>37943733</v>
      </c>
    </row>
    <row r="7" spans="1:12">
      <c r="A7" s="4" t="s">
        <v>669</v>
      </c>
      <c r="B7" s="5" t="n">
        <v>-59581</v>
      </c>
      <c r="F7" s="5" t="n">
        <v>-82056</v>
      </c>
      <c r="J7" s="5" t="n">
        <v>-59581</v>
      </c>
      <c r="K7" s="5" t="n">
        <v>-82056</v>
      </c>
    </row>
    <row r="8" spans="1:12">
      <c r="A8" s="4" t="s">
        <v>704</v>
      </c>
      <c r="B8" s="5" t="n">
        <v>6000000</v>
      </c>
      <c r="J8" s="5" t="n">
        <v>6000000</v>
      </c>
    </row>
    <row r="9" spans="1:12">
      <c r="A9" s="4" t="s">
        <v>705</v>
      </c>
    </row>
    <row r="10" spans="1:12">
      <c r="A10" s="3" t="s">
        <v>702</v>
      </c>
    </row>
    <row r="11" spans="1:12">
      <c r="A11" s="4" t="s">
        <v>706</v>
      </c>
      <c r="B11" s="5" t="n">
        <v>2000000</v>
      </c>
      <c r="J11" s="5" t="n">
        <v>2000000</v>
      </c>
    </row>
    <row r="12" spans="1:12">
      <c r="A12" s="4" t="s">
        <v>667</v>
      </c>
      <c r="B12" s="6" t="n">
        <v>1472571</v>
      </c>
      <c r="F12" s="5" t="n">
        <v>1304999</v>
      </c>
      <c r="J12" s="6" t="n">
        <v>1472571</v>
      </c>
      <c r="K12" s="5" t="n">
        <v>1304999</v>
      </c>
    </row>
    <row r="13" spans="1:12">
      <c r="A13" s="4" t="s">
        <v>707</v>
      </c>
      <c r="B13" s="4" t="s">
        <v>708</v>
      </c>
      <c r="J13" s="4" t="s">
        <v>708</v>
      </c>
    </row>
    <row r="14" spans="1:12">
      <c r="A14" s="4" t="s">
        <v>709</v>
      </c>
    </row>
    <row r="15" spans="1:12">
      <c r="A15" s="3" t="s">
        <v>702</v>
      </c>
    </row>
    <row r="16" spans="1:12">
      <c r="A16" s="4" t="s">
        <v>703</v>
      </c>
      <c r="B16" s="6" t="n">
        <v>1500000</v>
      </c>
      <c r="J16" s="6" t="n">
        <v>1500000</v>
      </c>
    </row>
    <row r="17" spans="1:12">
      <c r="A17" s="4" t="s">
        <v>667</v>
      </c>
      <c r="B17" s="6" t="n">
        <v>1082311</v>
      </c>
      <c r="F17" s="5" t="n">
        <v>1305550</v>
      </c>
      <c r="J17" s="6" t="n">
        <v>1082311</v>
      </c>
      <c r="K17" s="5" t="n">
        <v>1305550</v>
      </c>
    </row>
    <row r="18" spans="1:12">
      <c r="A18" s="4" t="s">
        <v>707</v>
      </c>
      <c r="B18" s="4" t="s">
        <v>710</v>
      </c>
      <c r="J18" s="4" t="s">
        <v>710</v>
      </c>
    </row>
    <row r="19" spans="1:12">
      <c r="A19" s="4" t="s">
        <v>711</v>
      </c>
    </row>
    <row r="20" spans="1:12">
      <c r="A20" s="3" t="s">
        <v>702</v>
      </c>
    </row>
    <row r="21" spans="1:12">
      <c r="A21" s="4" t="s">
        <v>706</v>
      </c>
      <c r="B21" s="6" t="n">
        <v>1500000</v>
      </c>
      <c r="J21" s="6" t="n">
        <v>1500000</v>
      </c>
    </row>
    <row r="22" spans="1:12">
      <c r="A22" s="4" t="s">
        <v>667</v>
      </c>
      <c r="B22" s="6" t="n">
        <v>1475000</v>
      </c>
      <c r="F22" s="5" t="n">
        <v>1475000</v>
      </c>
      <c r="J22" s="6" t="n">
        <v>1475000</v>
      </c>
      <c r="K22" s="5" t="n">
        <v>1475000</v>
      </c>
    </row>
    <row r="23" spans="1:12">
      <c r="A23" s="4" t="s">
        <v>707</v>
      </c>
      <c r="B23" s="4" t="s">
        <v>712</v>
      </c>
      <c r="J23" s="4" t="s">
        <v>712</v>
      </c>
    </row>
    <row r="24" spans="1:12">
      <c r="A24" s="4" t="s">
        <v>713</v>
      </c>
    </row>
    <row r="25" spans="1:12">
      <c r="A25" s="3" t="s">
        <v>702</v>
      </c>
    </row>
    <row r="26" spans="1:12">
      <c r="A26" s="4" t="s">
        <v>706</v>
      </c>
      <c r="B26" s="6" t="n">
        <v>15000000</v>
      </c>
      <c r="J26" s="6" t="n">
        <v>15000000</v>
      </c>
    </row>
    <row r="27" spans="1:12">
      <c r="A27" s="4" t="s">
        <v>667</v>
      </c>
      <c r="B27" s="6" t="n">
        <v>13708761</v>
      </c>
      <c r="F27" s="5" t="n">
        <v>12793440</v>
      </c>
      <c r="J27" s="6" t="n">
        <v>13708761</v>
      </c>
      <c r="K27" s="5" t="n">
        <v>12793440</v>
      </c>
    </row>
    <row r="28" spans="1:12">
      <c r="A28" s="4" t="s">
        <v>707</v>
      </c>
      <c r="B28" s="4" t="s">
        <v>712</v>
      </c>
      <c r="J28" s="4" t="s">
        <v>712</v>
      </c>
    </row>
    <row r="29" spans="1:12">
      <c r="A29" s="4" t="s">
        <v>714</v>
      </c>
    </row>
    <row r="30" spans="1:12">
      <c r="A30" s="3" t="s">
        <v>702</v>
      </c>
    </row>
    <row r="31" spans="1:12">
      <c r="A31" s="4" t="s">
        <v>706</v>
      </c>
      <c r="B31" s="6" t="n">
        <v>11110000</v>
      </c>
      <c r="J31" s="6" t="n">
        <v>11110000</v>
      </c>
    </row>
    <row r="32" spans="1:12">
      <c r="A32" s="4" t="s">
        <v>667</v>
      </c>
      <c r="B32" s="6" t="n">
        <v>7324904</v>
      </c>
      <c r="F32" s="5" t="n">
        <v>5359904</v>
      </c>
      <c r="J32" s="6" t="n">
        <v>7324904</v>
      </c>
      <c r="K32" s="5" t="n">
        <v>5359904</v>
      </c>
    </row>
    <row r="33" spans="1:12">
      <c r="A33" s="4" t="s">
        <v>707</v>
      </c>
      <c r="B33" s="4" t="s">
        <v>708</v>
      </c>
      <c r="J33" s="4" t="s">
        <v>708</v>
      </c>
    </row>
    <row r="34" spans="1:12">
      <c r="A34" s="4" t="s">
        <v>715</v>
      </c>
    </row>
    <row r="35" spans="1:12">
      <c r="A35" s="3" t="s">
        <v>702</v>
      </c>
    </row>
    <row r="36" spans="1:12">
      <c r="A36" s="4" t="s">
        <v>706</v>
      </c>
      <c r="B36" s="6" t="n">
        <v>10150000</v>
      </c>
      <c r="C36" s="6" t="n">
        <v>10150000</v>
      </c>
      <c r="D36" s="6" t="n">
        <v>10650000</v>
      </c>
      <c r="J36" s="6" t="n">
        <v>10150000</v>
      </c>
    </row>
    <row r="37" spans="1:12">
      <c r="A37" s="4" t="s">
        <v>667</v>
      </c>
      <c r="B37" s="6" t="n">
        <v>7870865</v>
      </c>
      <c r="F37" s="5" t="n">
        <v>10502626</v>
      </c>
      <c r="J37" s="6" t="n">
        <v>7870865</v>
      </c>
      <c r="K37" s="5" t="n">
        <v>10502626</v>
      </c>
    </row>
    <row r="38" spans="1:12">
      <c r="A38" s="4" t="s">
        <v>707</v>
      </c>
      <c r="B38" s="4" t="s">
        <v>708</v>
      </c>
      <c r="J38" s="4" t="s">
        <v>708</v>
      </c>
    </row>
    <row r="39" spans="1:12">
      <c r="A39" s="4" t="s">
        <v>716</v>
      </c>
    </row>
    <row r="40" spans="1:12">
      <c r="A40" s="3" t="s">
        <v>702</v>
      </c>
    </row>
    <row r="41" spans="1:12">
      <c r="A41" s="4" t="s">
        <v>706</v>
      </c>
      <c r="B41" s="6" t="n">
        <v>3000000</v>
      </c>
      <c r="J41" s="6" t="n">
        <v>3000000</v>
      </c>
    </row>
    <row r="42" spans="1:12">
      <c r="A42" s="4" t="s">
        <v>667</v>
      </c>
      <c r="B42" s="6" t="n">
        <v>0</v>
      </c>
      <c r="F42" s="5" t="n">
        <v>806318</v>
      </c>
      <c r="J42" s="6" t="n">
        <v>0</v>
      </c>
      <c r="K42" s="5" t="n">
        <v>806318</v>
      </c>
    </row>
    <row r="43" spans="1:12">
      <c r="A43" s="4" t="s">
        <v>707</v>
      </c>
      <c r="B43" s="4" t="s">
        <v>708</v>
      </c>
      <c r="J43" s="4" t="s">
        <v>708</v>
      </c>
    </row>
    <row r="44" spans="1:12">
      <c r="A44" s="4" t="s">
        <v>717</v>
      </c>
    </row>
    <row r="45" spans="1:12">
      <c r="A45" s="3" t="s">
        <v>702</v>
      </c>
    </row>
    <row r="46" spans="1:12">
      <c r="A46" s="4" t="s">
        <v>706</v>
      </c>
      <c r="B46" s="6" t="n">
        <v>3255000</v>
      </c>
      <c r="J46" s="6" t="n">
        <v>3255000</v>
      </c>
    </row>
    <row r="47" spans="1:12">
      <c r="A47" s="4" t="s">
        <v>667</v>
      </c>
      <c r="B47" s="6" t="n">
        <v>2884845</v>
      </c>
      <c r="F47" s="5" t="n">
        <v>2477952</v>
      </c>
      <c r="J47" s="6" t="n">
        <v>2884845</v>
      </c>
      <c r="K47" s="5" t="n">
        <v>2477952</v>
      </c>
    </row>
    <row r="48" spans="1:12">
      <c r="A48" s="4" t="s">
        <v>707</v>
      </c>
      <c r="B48" s="4" t="s">
        <v>718</v>
      </c>
      <c r="J48" s="4" t="s">
        <v>718</v>
      </c>
    </row>
    <row r="49" spans="1:12">
      <c r="A49" s="4" t="s">
        <v>719</v>
      </c>
    </row>
    <row r="50" spans="1:12">
      <c r="A50" s="3" t="s">
        <v>702</v>
      </c>
    </row>
    <row r="51" spans="1:12">
      <c r="A51" s="4" t="s">
        <v>706</v>
      </c>
      <c r="B51" s="6" t="n">
        <v>2000000</v>
      </c>
      <c r="J51" s="6" t="n">
        <v>2000000</v>
      </c>
    </row>
    <row r="52" spans="1:12">
      <c r="A52" s="4" t="s">
        <v>667</v>
      </c>
      <c r="B52" s="6" t="n">
        <v>0</v>
      </c>
      <c r="F52" s="5" t="n">
        <v>2000000</v>
      </c>
      <c r="J52" s="6" t="n">
        <v>0</v>
      </c>
      <c r="K52" s="5" t="n">
        <v>2000000</v>
      </c>
    </row>
    <row r="53" spans="1:12">
      <c r="A53" s="4" t="s">
        <v>707</v>
      </c>
      <c r="B53" s="4" t="s">
        <v>708</v>
      </c>
      <c r="J53" s="4" t="s">
        <v>708</v>
      </c>
    </row>
    <row r="54" spans="1:12">
      <c r="A54" s="4" t="s">
        <v>720</v>
      </c>
    </row>
    <row r="55" spans="1:12">
      <c r="A55" s="3" t="s">
        <v>702</v>
      </c>
    </row>
    <row r="56" spans="1:12">
      <c r="A56" s="4" t="s">
        <v>706</v>
      </c>
      <c r="B56" s="6" t="n">
        <v>500000</v>
      </c>
      <c r="J56" s="6" t="n">
        <v>500000</v>
      </c>
    </row>
    <row r="57" spans="1:12">
      <c r="A57" s="4" t="s">
        <v>667</v>
      </c>
      <c r="B57" s="6" t="n">
        <v>177000</v>
      </c>
      <c r="F57" s="5" t="n">
        <v>0</v>
      </c>
      <c r="J57" s="6" t="n">
        <v>177000</v>
      </c>
      <c r="K57" s="5" t="n">
        <v>0</v>
      </c>
    </row>
    <row r="58" spans="1:12">
      <c r="A58" s="4" t="s">
        <v>707</v>
      </c>
      <c r="B58" s="4" t="s">
        <v>708</v>
      </c>
      <c r="J58" s="4" t="s">
        <v>708</v>
      </c>
    </row>
    <row r="59" spans="1:12">
      <c r="A59" s="4" t="s">
        <v>721</v>
      </c>
    </row>
    <row r="60" spans="1:12">
      <c r="A60" s="3" t="s">
        <v>702</v>
      </c>
    </row>
    <row r="61" spans="1:12">
      <c r="A61" s="4" t="s">
        <v>706</v>
      </c>
      <c r="B61" s="6" t="n">
        <v>2000000</v>
      </c>
      <c r="J61" s="6" t="n">
        <v>2000000</v>
      </c>
    </row>
    <row r="62" spans="1:12">
      <c r="A62" s="4" t="s">
        <v>667</v>
      </c>
      <c r="B62" s="6" t="n">
        <v>1678999</v>
      </c>
      <c r="F62" s="6" t="n">
        <v>0</v>
      </c>
      <c r="J62" s="6" t="n">
        <v>1678999</v>
      </c>
      <c r="K62" s="6" t="n">
        <v>0</v>
      </c>
    </row>
    <row r="63" spans="1:12">
      <c r="A63" s="4" t="s">
        <v>707</v>
      </c>
      <c r="B63" s="4" t="s">
        <v>708</v>
      </c>
      <c r="J63" s="4" t="s">
        <v>7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96</v>
      </c>
    </row>
    <row r="3" spans="1:4">
      <c r="A3" s="3" t="s">
        <v>723</v>
      </c>
    </row>
    <row r="4" spans="1:4">
      <c r="A4" s="4" t="s">
        <v>668</v>
      </c>
      <c r="B4" s="6" t="n">
        <v>23633118</v>
      </c>
      <c r="C4" s="6" t="n">
        <v>16188752</v>
      </c>
      <c r="D4" s="6" t="n">
        <v>10987856</v>
      </c>
    </row>
    <row r="5" spans="1:4">
      <c r="A5" s="4" t="s">
        <v>724</v>
      </c>
      <c r="B5" s="5" t="n">
        <v>14859365</v>
      </c>
      <c r="C5" s="5" t="n">
        <v>10809028</v>
      </c>
      <c r="D5" s="5" t="n">
        <v>6940500</v>
      </c>
    </row>
    <row r="6" spans="1:4">
      <c r="A6" s="4" t="s">
        <v>725</v>
      </c>
      <c r="B6" s="5" t="n">
        <v>872335</v>
      </c>
      <c r="C6" s="5" t="n">
        <v>829969</v>
      </c>
      <c r="D6" s="5" t="n">
        <v>872513</v>
      </c>
    </row>
    <row r="7" spans="1:4">
      <c r="A7" s="4" t="s">
        <v>726</v>
      </c>
      <c r="B7" s="5" t="n">
        <v>39364818</v>
      </c>
      <c r="C7" s="5" t="n">
        <v>27827749</v>
      </c>
      <c r="D7" s="5" t="n">
        <v>18800869</v>
      </c>
    </row>
    <row r="8" spans="1:4">
      <c r="A8" s="4" t="s">
        <v>727</v>
      </c>
      <c r="B8" s="5" t="n">
        <v>4120775</v>
      </c>
      <c r="C8" s="5" t="n">
        <v>2853961</v>
      </c>
      <c r="D8" s="5" t="n">
        <v>3026856</v>
      </c>
    </row>
    <row r="9" spans="1:4">
      <c r="A9" s="4" t="s">
        <v>728</v>
      </c>
      <c r="B9" s="6" t="n">
        <v>43485593</v>
      </c>
      <c r="C9" s="6" t="n">
        <v>30681710</v>
      </c>
      <c r="D9" s="6" t="n">
        <v>21827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96</v>
      </c>
    </row>
    <row r="3" spans="1:4">
      <c r="A3" s="3" t="s">
        <v>141</v>
      </c>
    </row>
    <row r="4" spans="1:4">
      <c r="A4" s="4" t="s">
        <v>125</v>
      </c>
      <c r="B4" s="6" t="n">
        <v>-9533123</v>
      </c>
      <c r="C4" s="6" t="n">
        <v>-2400668</v>
      </c>
      <c r="D4" s="6" t="n">
        <v>2093489</v>
      </c>
    </row>
    <row r="5" spans="1:4">
      <c r="A5" s="4" t="s">
        <v>122</v>
      </c>
      <c r="B5" s="5" t="n">
        <v>-9843414</v>
      </c>
      <c r="C5" s="5" t="n">
        <v>-2425989</v>
      </c>
      <c r="D5" s="5" t="n">
        <v>2127203</v>
      </c>
    </row>
    <row r="6" spans="1:4">
      <c r="A6" s="3" t="s">
        <v>142</v>
      </c>
    </row>
    <row r="7" spans="1:4">
      <c r="A7" s="4" t="s">
        <v>143</v>
      </c>
      <c r="B7" s="5" t="n">
        <v>56415608</v>
      </c>
      <c r="C7" s="5" t="n">
        <v>27672387</v>
      </c>
      <c r="D7" s="5" t="n">
        <v>12258812</v>
      </c>
    </row>
    <row r="8" spans="1:4">
      <c r="A8" s="4" t="s">
        <v>144</v>
      </c>
      <c r="B8" s="5" t="n">
        <v>21724190</v>
      </c>
      <c r="C8" s="5" t="n">
        <v>10423947</v>
      </c>
      <c r="D8" s="5" t="n">
        <v>4069903</v>
      </c>
    </row>
    <row r="9" spans="1:4">
      <c r="A9" s="4" t="s">
        <v>145</v>
      </c>
      <c r="B9" s="5" t="n">
        <v>-1653016</v>
      </c>
      <c r="C9" s="5" t="n">
        <v>-816509</v>
      </c>
      <c r="D9" s="5" t="n">
        <v>-242893</v>
      </c>
    </row>
    <row r="10" spans="1:4">
      <c r="A10" s="4" t="s">
        <v>146</v>
      </c>
      <c r="B10" s="5" t="n">
        <v>-994809</v>
      </c>
      <c r="C10" s="5" t="n">
        <v>-868615</v>
      </c>
      <c r="D10" s="5" t="n">
        <v>-904144</v>
      </c>
    </row>
    <row r="11" spans="1:4">
      <c r="A11" s="4" t="s">
        <v>147</v>
      </c>
      <c r="B11" s="5" t="n">
        <v>3595429</v>
      </c>
      <c r="C11" s="5" t="n">
        <v>1474276</v>
      </c>
      <c r="D11" s="5" t="n">
        <v>887216</v>
      </c>
    </row>
    <row r="12" spans="1:4">
      <c r="A12" s="4" t="s">
        <v>148</v>
      </c>
      <c r="B12" s="5" t="n">
        <v>-7599901</v>
      </c>
      <c r="C12" s="5" t="n">
        <v>-6256200</v>
      </c>
      <c r="D12" s="5" t="n">
        <v>-4751788</v>
      </c>
    </row>
    <row r="13" spans="1:4">
      <c r="A13" s="4" t="s">
        <v>149</v>
      </c>
      <c r="B13" s="5" t="n">
        <v>2524042</v>
      </c>
      <c r="C13" s="5" t="n">
        <v>2362453</v>
      </c>
      <c r="D13" s="5" t="n">
        <v>1784349</v>
      </c>
    </row>
    <row r="14" spans="1:4">
      <c r="A14" s="4" t="s">
        <v>150</v>
      </c>
      <c r="B14" s="5" t="n">
        <v>48126</v>
      </c>
      <c r="C14" s="5" t="n">
        <v>-19743</v>
      </c>
      <c r="D14" s="5" t="n">
        <v>-16205</v>
      </c>
    </row>
    <row r="15" spans="1:4">
      <c r="A15" s="4" t="s">
        <v>151</v>
      </c>
      <c r="B15" s="5" t="n">
        <v>-4271506</v>
      </c>
      <c r="C15" s="5" t="n">
        <v>0</v>
      </c>
      <c r="D15" s="5" t="n">
        <v>0</v>
      </c>
    </row>
    <row r="16" spans="1:4">
      <c r="A16" s="3" t="s">
        <v>152</v>
      </c>
    </row>
    <row r="17" spans="1:4">
      <c r="A17" s="4" t="s">
        <v>153</v>
      </c>
      <c r="B17" s="5" t="n">
        <v>-4331216</v>
      </c>
      <c r="C17" s="5" t="n">
        <v>-2341649</v>
      </c>
      <c r="D17" s="5" t="n">
        <v>-1723648</v>
      </c>
    </row>
    <row r="18" spans="1:4">
      <c r="A18" s="4" t="s">
        <v>154</v>
      </c>
      <c r="B18" s="5" t="n">
        <v>3112553</v>
      </c>
      <c r="C18" s="5" t="n">
        <v>4866996</v>
      </c>
      <c r="D18" s="5" t="n">
        <v>1124078</v>
      </c>
    </row>
    <row r="19" spans="1:4">
      <c r="A19" s="4" t="s">
        <v>155</v>
      </c>
      <c r="B19" s="5" t="n">
        <v>1789109</v>
      </c>
      <c r="C19" s="5" t="n">
        <v>616681</v>
      </c>
      <c r="D19" s="5" t="n">
        <v>673651</v>
      </c>
    </row>
    <row r="20" spans="1:4">
      <c r="A20" s="4" t="s">
        <v>156</v>
      </c>
      <c r="B20" s="5" t="n">
        <v>818083</v>
      </c>
      <c r="C20" s="5" t="n">
        <v>362625</v>
      </c>
      <c r="D20" s="5" t="n">
        <v>120236</v>
      </c>
    </row>
    <row r="21" spans="1:4">
      <c r="A21" s="4" t="s">
        <v>157</v>
      </c>
      <c r="B21" s="5" t="n">
        <v>328191</v>
      </c>
      <c r="C21" s="5" t="n">
        <v>170763</v>
      </c>
      <c r="D21" s="5" t="n">
        <v>29292</v>
      </c>
    </row>
    <row r="22" spans="1:4">
      <c r="A22" s="4" t="s">
        <v>158</v>
      </c>
      <c r="B22" s="5" t="n">
        <v>61661469</v>
      </c>
      <c r="C22" s="5" t="n">
        <v>35221423</v>
      </c>
      <c r="D22" s="5" t="n">
        <v>15436062</v>
      </c>
    </row>
    <row r="23" spans="1:4">
      <c r="A23" s="3" t="s">
        <v>159</v>
      </c>
    </row>
    <row r="24" spans="1:4">
      <c r="A24" s="4" t="s">
        <v>160</v>
      </c>
      <c r="B24" s="5" t="n">
        <v>-151027549</v>
      </c>
      <c r="C24" s="5" t="n">
        <v>-114026945</v>
      </c>
      <c r="D24" s="5" t="n">
        <v>-54939135</v>
      </c>
    </row>
    <row r="25" spans="1:4">
      <c r="A25" s="4" t="s">
        <v>161</v>
      </c>
      <c r="B25" s="5" t="n">
        <v>36672482</v>
      </c>
      <c r="C25" s="5" t="n">
        <v>18772024</v>
      </c>
      <c r="D25" s="5" t="n">
        <v>13857393</v>
      </c>
    </row>
    <row r="26" spans="1:4">
      <c r="A26" s="4" t="s">
        <v>162</v>
      </c>
      <c r="B26" s="5" t="n">
        <v>12895101</v>
      </c>
      <c r="C26" s="5" t="n">
        <v>15350624</v>
      </c>
      <c r="D26" s="5" t="n">
        <v>6327396</v>
      </c>
    </row>
    <row r="27" spans="1:4">
      <c r="A27" s="4" t="s">
        <v>163</v>
      </c>
      <c r="B27" s="5" t="n">
        <v>-34206553</v>
      </c>
      <c r="C27" s="5" t="n">
        <v>-18634237</v>
      </c>
      <c r="D27" s="5" t="n">
        <v>-14981065</v>
      </c>
    </row>
    <row r="28" spans="1:4">
      <c r="A28" s="4" t="s">
        <v>164</v>
      </c>
      <c r="B28" s="5" t="n">
        <v>-9887486</v>
      </c>
      <c r="C28" s="5" t="n">
        <v>-19339695</v>
      </c>
      <c r="D28" s="5" t="n">
        <v>-11704662</v>
      </c>
    </row>
    <row r="29" spans="1:4">
      <c r="A29" s="4" t="s">
        <v>165</v>
      </c>
      <c r="B29" s="5" t="n">
        <v>-1010111945</v>
      </c>
      <c r="C29" s="5" t="n">
        <v>-420700550</v>
      </c>
      <c r="D29" s="5" t="n">
        <v>-299506416</v>
      </c>
    </row>
    <row r="30" spans="1:4">
      <c r="A30" s="4" t="s">
        <v>166</v>
      </c>
      <c r="B30" s="5" t="n">
        <v>10606386</v>
      </c>
      <c r="C30" s="5" t="n">
        <v>0</v>
      </c>
      <c r="D30" s="5" t="n">
        <v>0</v>
      </c>
    </row>
    <row r="31" spans="1:4">
      <c r="A31" s="4" t="s">
        <v>167</v>
      </c>
      <c r="B31" s="5" t="n">
        <v>-10263736</v>
      </c>
      <c r="C31" s="5" t="n">
        <v>-4239725</v>
      </c>
      <c r="D31" s="5" t="n">
        <v>-2118349</v>
      </c>
    </row>
    <row r="32" spans="1:4">
      <c r="A32" s="4" t="s">
        <v>168</v>
      </c>
      <c r="B32" s="5" t="n">
        <v>10000</v>
      </c>
      <c r="C32" s="5" t="n">
        <v>0</v>
      </c>
      <c r="D32" s="5" t="n">
        <v>4773</v>
      </c>
    </row>
    <row r="33" spans="1:4">
      <c r="A33" s="4" t="s">
        <v>169</v>
      </c>
      <c r="B33" s="5" t="n">
        <v>-839600</v>
      </c>
      <c r="C33" s="5" t="n">
        <v>-660400</v>
      </c>
      <c r="D33" s="5" t="n">
        <v>0</v>
      </c>
    </row>
    <row r="34" spans="1:4">
      <c r="A34" s="4" t="s">
        <v>170</v>
      </c>
      <c r="B34" s="5" t="n">
        <v>-3344721</v>
      </c>
      <c r="C34" s="5" t="n">
        <v>-3920995</v>
      </c>
      <c r="D34" s="5" t="n">
        <v>-492778</v>
      </c>
    </row>
    <row r="35" spans="1:4">
      <c r="A35" s="4" t="s">
        <v>171</v>
      </c>
      <c r="B35" s="5" t="n">
        <v>-1886105</v>
      </c>
      <c r="C35" s="5" t="n">
        <v>-1349273</v>
      </c>
      <c r="D35" s="5" t="n">
        <v>-555583</v>
      </c>
    </row>
    <row r="36" spans="1:4">
      <c r="A36" s="4" t="s">
        <v>172</v>
      </c>
      <c r="B36" s="5" t="n">
        <v>31096618</v>
      </c>
      <c r="C36" s="5" t="n">
        <v>12502579</v>
      </c>
      <c r="D36" s="5" t="n">
        <v>6680951</v>
      </c>
    </row>
    <row r="37" spans="1:4">
      <c r="A37" s="4" t="s">
        <v>173</v>
      </c>
      <c r="B37" s="5" t="n">
        <v>-1126583594</v>
      </c>
      <c r="C37" s="5" t="n">
        <v>-533510211</v>
      </c>
      <c r="D37" s="5" t="n">
        <v>-356423742</v>
      </c>
    </row>
    <row r="38" spans="1:4">
      <c r="A38" s="3" t="s">
        <v>174</v>
      </c>
    </row>
    <row r="39" spans="1:4">
      <c r="A39" s="4" t="s">
        <v>175</v>
      </c>
      <c r="B39" s="5" t="n">
        <v>622394000</v>
      </c>
      <c r="C39" s="5" t="n">
        <v>256865500</v>
      </c>
      <c r="D39" s="5" t="n">
        <v>227556000</v>
      </c>
    </row>
    <row r="40" spans="1:4">
      <c r="A40" s="4" t="s">
        <v>176</v>
      </c>
      <c r="B40" s="5" t="n">
        <v>-12035587</v>
      </c>
      <c r="C40" s="5" t="n">
        <v>-4175271</v>
      </c>
      <c r="D40" s="5" t="n">
        <v>-13653331</v>
      </c>
    </row>
    <row r="41" spans="1:4">
      <c r="A41" s="4" t="s">
        <v>177</v>
      </c>
      <c r="B41" s="5" t="n">
        <v>-19130246</v>
      </c>
      <c r="C41" s="5" t="n">
        <v>-4481004</v>
      </c>
      <c r="D41" s="5" t="n">
        <v>-5291302</v>
      </c>
    </row>
    <row r="42" spans="1:4">
      <c r="A42" s="4" t="s">
        <v>178</v>
      </c>
      <c r="B42" s="5" t="n">
        <v>6432700</v>
      </c>
      <c r="C42" s="5" t="n">
        <v>4996680</v>
      </c>
      <c r="D42" s="5" t="n">
        <v>7908835</v>
      </c>
    </row>
    <row r="43" spans="1:4">
      <c r="A43" s="4" t="s">
        <v>179</v>
      </c>
      <c r="B43" s="5" t="n">
        <v>-377136020</v>
      </c>
      <c r="C43" s="5" t="n">
        <v>-285800000</v>
      </c>
      <c r="D43" s="5" t="n">
        <v>-101323306</v>
      </c>
    </row>
    <row r="44" spans="1:4">
      <c r="A44" s="4" t="s">
        <v>180</v>
      </c>
      <c r="B44" s="5" t="n">
        <v>46000000</v>
      </c>
      <c r="C44" s="5" t="n">
        <v>32000000</v>
      </c>
      <c r="D44" s="5" t="n">
        <v>44250000</v>
      </c>
    </row>
    <row r="45" spans="1:4">
      <c r="A45" s="4" t="s">
        <v>181</v>
      </c>
      <c r="B45" s="5" t="n">
        <v>-35000000</v>
      </c>
      <c r="C45" s="5" t="n">
        <v>-32000000</v>
      </c>
      <c r="D45" s="5" t="n">
        <v>-44250000</v>
      </c>
    </row>
    <row r="46" spans="1:4">
      <c r="A46" s="4" t="s">
        <v>182</v>
      </c>
      <c r="B46" s="5" t="n">
        <v>470136020</v>
      </c>
      <c r="C46" s="5" t="n">
        <v>295800000</v>
      </c>
      <c r="D46" s="5" t="n">
        <v>96433305</v>
      </c>
    </row>
    <row r="47" spans="1:4">
      <c r="A47" s="4" t="s">
        <v>183</v>
      </c>
      <c r="B47" s="5" t="n">
        <v>390904255</v>
      </c>
      <c r="C47" s="5" t="n">
        <v>262456354</v>
      </c>
      <c r="D47" s="5" t="n">
        <v>93651581</v>
      </c>
    </row>
    <row r="48" spans="1:4">
      <c r="A48" s="4" t="s">
        <v>184</v>
      </c>
      <c r="B48" s="5" t="n">
        <v>22956604</v>
      </c>
      <c r="C48" s="5" t="n">
        <v>5381848</v>
      </c>
      <c r="D48" s="5" t="n">
        <v>48995741</v>
      </c>
    </row>
    <row r="49" spans="1:4">
      <c r="A49" s="4" t="s">
        <v>185</v>
      </c>
      <c r="B49" s="5" t="n">
        <v>21503490</v>
      </c>
      <c r="C49" s="5" t="n">
        <v>1998414</v>
      </c>
      <c r="D49" s="5" t="n">
        <v>0</v>
      </c>
    </row>
    <row r="50" spans="1:4">
      <c r="A50" s="4" t="s">
        <v>186</v>
      </c>
      <c r="B50" s="5" t="n">
        <v>-18515113</v>
      </c>
      <c r="C50" s="5" t="n">
        <v>-15578760</v>
      </c>
      <c r="D50" s="5" t="n">
        <v>-10501589</v>
      </c>
    </row>
    <row r="51" spans="1:4">
      <c r="A51" s="4" t="s">
        <v>187</v>
      </c>
      <c r="B51" s="5" t="n">
        <v>-38940901</v>
      </c>
      <c r="C51" s="5" t="n">
        <v>-17373097</v>
      </c>
      <c r="D51" s="5" t="n">
        <v>-6913550</v>
      </c>
    </row>
    <row r="52" spans="1:4">
      <c r="A52" s="4" t="s">
        <v>188</v>
      </c>
      <c r="B52" s="5" t="n">
        <v>-4685367</v>
      </c>
      <c r="C52" s="5" t="n">
        <v>-2300855</v>
      </c>
      <c r="D52" s="5" t="n">
        <v>-1843485</v>
      </c>
    </row>
    <row r="53" spans="1:4">
      <c r="A53" s="4" t="s">
        <v>189</v>
      </c>
      <c r="B53" s="5" t="n">
        <v>450000</v>
      </c>
      <c r="C53" s="5" t="n">
        <v>0</v>
      </c>
      <c r="D53" s="5" t="n">
        <v>0</v>
      </c>
    </row>
    <row r="54" spans="1:4">
      <c r="A54" s="4" t="s">
        <v>190</v>
      </c>
      <c r="B54" s="5" t="n">
        <v>2439605</v>
      </c>
      <c r="C54" s="5" t="n">
        <v>3113270</v>
      </c>
      <c r="D54" s="5" t="n">
        <v>9180431</v>
      </c>
    </row>
    <row r="55" spans="1:4">
      <c r="A55" s="4" t="s">
        <v>191</v>
      </c>
      <c r="B55" s="5" t="n">
        <v>12321787</v>
      </c>
      <c r="C55" s="5" t="n">
        <v>2439605</v>
      </c>
      <c r="D55" s="5" t="n">
        <v>3113270</v>
      </c>
    </row>
    <row r="56" spans="1:4">
      <c r="A56" s="3" t="s">
        <v>192</v>
      </c>
    </row>
    <row r="57" spans="1:4">
      <c r="A57" s="4" t="s">
        <v>193</v>
      </c>
      <c r="B57" s="5" t="n">
        <v>38950463</v>
      </c>
      <c r="C57" s="5" t="n">
        <v>19154375</v>
      </c>
      <c r="D57" s="5" t="n">
        <v>8509477</v>
      </c>
    </row>
    <row r="58" spans="1:4">
      <c r="A58" s="3" t="s">
        <v>194</v>
      </c>
    </row>
    <row r="59" spans="1:4">
      <c r="A59" s="4" t="s">
        <v>195</v>
      </c>
      <c r="B59" s="5" t="n">
        <v>353401</v>
      </c>
      <c r="C59" s="5" t="n">
        <v>226892</v>
      </c>
      <c r="D59" s="5" t="n">
        <v>38740</v>
      </c>
    </row>
    <row r="60" spans="1:4">
      <c r="A60" s="4" t="s">
        <v>126</v>
      </c>
      <c r="B60" s="5" t="n">
        <v>5072659</v>
      </c>
      <c r="C60" s="5" t="n">
        <v>0</v>
      </c>
      <c r="D60" s="5" t="n">
        <v>0</v>
      </c>
    </row>
    <row r="61" spans="1:4">
      <c r="A61" s="4" t="s">
        <v>196</v>
      </c>
      <c r="B61" s="5" t="n">
        <v>194957</v>
      </c>
      <c r="C61" s="5" t="n">
        <v>53238</v>
      </c>
      <c r="D61" s="5" t="n">
        <v>25379</v>
      </c>
    </row>
    <row r="62" spans="1:4">
      <c r="A62" s="4" t="s">
        <v>197</v>
      </c>
      <c r="B62" s="5" t="n">
        <v>-529528</v>
      </c>
      <c r="C62" s="5" t="n">
        <v>-174686</v>
      </c>
      <c r="D62" s="5" t="n">
        <v>-98380</v>
      </c>
    </row>
    <row r="63" spans="1:4">
      <c r="A63" s="4" t="s">
        <v>198</v>
      </c>
      <c r="B63" s="5" t="n">
        <v>683612</v>
      </c>
      <c r="C63" s="5" t="n">
        <v>571786</v>
      </c>
      <c r="D63" s="5" t="n">
        <v>219001</v>
      </c>
    </row>
    <row r="64" spans="1:4">
      <c r="A64" s="4" t="s">
        <v>199</v>
      </c>
      <c r="B64" s="5" t="n">
        <v>1007202</v>
      </c>
      <c r="C64" s="5" t="n">
        <v>667514</v>
      </c>
      <c r="D64" s="5" t="n">
        <v>0</v>
      </c>
    </row>
    <row r="65" spans="1:4">
      <c r="A65" s="4" t="s">
        <v>200</v>
      </c>
      <c r="B65" s="5" t="n">
        <v>-31555</v>
      </c>
      <c r="C65" s="5" t="n">
        <v>-100573</v>
      </c>
      <c r="D65" s="5" t="n">
        <v>0</v>
      </c>
    </row>
    <row r="66" spans="1:4">
      <c r="A66" s="4" t="s">
        <v>201</v>
      </c>
      <c r="B66" s="5" t="n">
        <v>8748762</v>
      </c>
      <c r="C66" s="5" t="n">
        <v>3994184</v>
      </c>
      <c r="D66" s="5" t="n">
        <v>1180651</v>
      </c>
    </row>
    <row r="67" spans="1:4">
      <c r="A67" s="4" t="s">
        <v>202</v>
      </c>
      <c r="B67" s="5" t="n">
        <v>0</v>
      </c>
      <c r="C67" s="5" t="n">
        <v>49188665</v>
      </c>
      <c r="D67" s="5" t="n">
        <v>24051084</v>
      </c>
    </row>
    <row r="68" spans="1:4">
      <c r="A68" s="4" t="s">
        <v>203</v>
      </c>
      <c r="B68" s="5" t="n">
        <v>49033530</v>
      </c>
      <c r="C68" s="5" t="n">
        <v>0</v>
      </c>
      <c r="D68" s="5" t="n">
        <v>0</v>
      </c>
    </row>
    <row r="69" spans="1:4">
      <c r="A69" s="4" t="s">
        <v>204</v>
      </c>
      <c r="B69" s="5" t="n">
        <v>1074804307</v>
      </c>
      <c r="C69" s="5" t="n">
        <v>497615123</v>
      </c>
      <c r="D69" s="5" t="n">
        <v>334920519</v>
      </c>
    </row>
    <row r="70" spans="1:4">
      <c r="A70" s="4" t="s">
        <v>205</v>
      </c>
      <c r="B70" s="5" t="n">
        <v>9882182</v>
      </c>
      <c r="C70" s="5" t="n">
        <v>-673665</v>
      </c>
      <c r="D70" s="5" t="n">
        <v>-6067161</v>
      </c>
    </row>
    <row r="71" spans="1:4">
      <c r="A71" s="4" t="s">
        <v>206</v>
      </c>
      <c r="B71" s="5" t="n">
        <v>12500000</v>
      </c>
      <c r="C71" s="5" t="n">
        <v>10000000</v>
      </c>
      <c r="D71" s="5" t="n">
        <v>0</v>
      </c>
    </row>
    <row r="72" spans="1:4">
      <c r="A72" s="4" t="s">
        <v>109</v>
      </c>
      <c r="B72" s="5" t="n">
        <v>3188263</v>
      </c>
      <c r="C72" s="5" t="n">
        <v>2321578</v>
      </c>
      <c r="D72" s="5" t="n">
        <v>1810301</v>
      </c>
    </row>
    <row r="73" spans="1:4">
      <c r="A73" s="4" t="s">
        <v>207</v>
      </c>
      <c r="B73" s="5" t="n">
        <v>452853</v>
      </c>
      <c r="C73" s="5" t="n">
        <v>0</v>
      </c>
      <c r="D73" s="5" t="n">
        <v>0</v>
      </c>
    </row>
    <row r="74" spans="1:4">
      <c r="A74" s="4" t="s">
        <v>208</v>
      </c>
      <c r="B74" s="5" t="n">
        <v>3703514</v>
      </c>
      <c r="C74" s="5" t="n">
        <v>2761047</v>
      </c>
      <c r="D74" s="5" t="n">
        <v>1111131</v>
      </c>
    </row>
    <row r="75" spans="1:4">
      <c r="A75" s="4" t="s">
        <v>91</v>
      </c>
    </row>
    <row r="76" spans="1:4">
      <c r="A76" s="3" t="s">
        <v>194</v>
      </c>
    </row>
    <row r="77" spans="1:4">
      <c r="A77" s="4" t="s">
        <v>64</v>
      </c>
      <c r="B77" s="5" t="n">
        <v>5740616</v>
      </c>
      <c r="C77" s="5" t="n">
        <v>4314999</v>
      </c>
      <c r="D77" s="5" t="n">
        <v>3697436</v>
      </c>
    </row>
    <row r="78" spans="1:4">
      <c r="A78" s="4" t="s">
        <v>77</v>
      </c>
    </row>
    <row r="79" spans="1:4">
      <c r="A79" s="3" t="s">
        <v>141</v>
      </c>
    </row>
    <row r="80" spans="1:4">
      <c r="A80" s="4" t="s">
        <v>122</v>
      </c>
      <c r="B80" s="5" t="n">
        <v>0</v>
      </c>
    </row>
    <row r="81" spans="1:4">
      <c r="A81" s="3" t="s">
        <v>194</v>
      </c>
    </row>
    <row r="82" spans="1:4">
      <c r="A82" s="4" t="s">
        <v>64</v>
      </c>
      <c r="B82" s="5" t="n">
        <v>4419014</v>
      </c>
      <c r="C82" s="5" t="n">
        <v>2279270</v>
      </c>
      <c r="D82" s="5" t="n">
        <v>900433</v>
      </c>
    </row>
    <row r="83" spans="1:4">
      <c r="A83" s="4" t="s">
        <v>209</v>
      </c>
    </row>
    <row r="84" spans="1:4">
      <c r="A84" s="3" t="s">
        <v>141</v>
      </c>
    </row>
    <row r="85" spans="1:4">
      <c r="A85" s="4" t="s">
        <v>122</v>
      </c>
      <c r="B85" s="5" t="n">
        <v>-9533123</v>
      </c>
      <c r="C85" s="5" t="n">
        <v>-2400668</v>
      </c>
      <c r="D85" s="5" t="n">
        <v>2093489</v>
      </c>
    </row>
    <row r="86" spans="1:4">
      <c r="A86" s="4" t="s">
        <v>210</v>
      </c>
    </row>
    <row r="87" spans="1:4">
      <c r="A87" s="3" t="s">
        <v>159</v>
      </c>
    </row>
    <row r="88" spans="1:4">
      <c r="A88" s="4" t="s">
        <v>171</v>
      </c>
      <c r="B88" s="6" t="n">
        <v>0</v>
      </c>
      <c r="C88" s="6" t="n">
        <v>-24665</v>
      </c>
      <c r="D88" s="6" t="n">
        <v>-107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660</v>
      </c>
    </row>
    <row r="4" spans="1:12">
      <c r="A4" s="4" t="s">
        <v>730</v>
      </c>
      <c r="B4" s="4" t="s">
        <v>731</v>
      </c>
      <c r="J4" s="4" t="s">
        <v>731</v>
      </c>
    </row>
    <row r="5" spans="1:12">
      <c r="A5" s="4" t="s">
        <v>665</v>
      </c>
      <c r="B5" s="6" t="n">
        <v>334570242</v>
      </c>
      <c r="F5" s="6" t="n">
        <v>238965175</v>
      </c>
      <c r="J5" s="6" t="n">
        <v>334570242</v>
      </c>
      <c r="K5" s="6" t="n">
        <v>238965175</v>
      </c>
    </row>
    <row r="6" spans="1:12">
      <c r="A6" s="4" t="s">
        <v>663</v>
      </c>
      <c r="B6" s="5" t="n">
        <v>411116476</v>
      </c>
      <c r="J6" s="5" t="n">
        <v>411116476</v>
      </c>
    </row>
    <row r="7" spans="1:12">
      <c r="A7" s="4" t="s">
        <v>508</v>
      </c>
      <c r="B7" s="5" t="n">
        <v>58991853</v>
      </c>
      <c r="C7" s="6" t="n">
        <v>53537337</v>
      </c>
      <c r="D7" s="6" t="n">
        <v>45853944</v>
      </c>
      <c r="E7" s="6" t="n">
        <v>41735781</v>
      </c>
      <c r="F7" s="5" t="n">
        <v>33916477</v>
      </c>
      <c r="G7" s="6" t="n">
        <v>29955693</v>
      </c>
      <c r="H7" s="6" t="n">
        <v>24088827</v>
      </c>
      <c r="I7" s="6" t="n">
        <v>21344515</v>
      </c>
      <c r="J7" s="5" t="n">
        <v>200118915</v>
      </c>
      <c r="K7" s="5" t="n">
        <v>109305512</v>
      </c>
      <c r="L7" s="6" t="n">
        <v>56536370</v>
      </c>
    </row>
    <row r="8" spans="1:12">
      <c r="A8" s="4" t="s">
        <v>661</v>
      </c>
      <c r="B8" s="5" t="n">
        <v>315600000</v>
      </c>
      <c r="J8" s="5" t="n">
        <v>315600000</v>
      </c>
    </row>
    <row r="9" spans="1:12">
      <c r="A9" s="4" t="s">
        <v>662</v>
      </c>
      <c r="B9" s="5" t="n">
        <v>391000000</v>
      </c>
      <c r="J9" s="5" t="n">
        <v>391000000</v>
      </c>
    </row>
    <row r="10" spans="1:12">
      <c r="A10" s="4" t="s">
        <v>62</v>
      </c>
      <c r="B10" s="6" t="n">
        <v>20761819</v>
      </c>
      <c r="F10" s="5" t="n">
        <v>13544160</v>
      </c>
      <c r="J10" s="6" t="n">
        <v>20761819</v>
      </c>
      <c r="K10" s="5" t="n">
        <v>13544160</v>
      </c>
    </row>
    <row r="11" spans="1:12">
      <c r="A11" s="4" t="s">
        <v>664</v>
      </c>
      <c r="B11" s="4" t="s">
        <v>475</v>
      </c>
      <c r="J11" s="4" t="s">
        <v>475</v>
      </c>
    </row>
    <row r="12" spans="1:12">
      <c r="A12" s="4" t="s">
        <v>675</v>
      </c>
    </row>
    <row r="13" spans="1:12">
      <c r="A13" s="3" t="s">
        <v>660</v>
      </c>
    </row>
    <row r="14" spans="1:12">
      <c r="A14" s="4" t="s">
        <v>730</v>
      </c>
      <c r="B14" s="4" t="s">
        <v>732</v>
      </c>
      <c r="J14" s="4" t="s">
        <v>732</v>
      </c>
    </row>
    <row r="15" spans="1:12">
      <c r="A15" s="4" t="s">
        <v>665</v>
      </c>
      <c r="B15" s="6" t="n">
        <v>10958200</v>
      </c>
      <c r="F15" s="6" t="n">
        <v>10958200</v>
      </c>
      <c r="J15" s="6" t="n">
        <v>10958200</v>
      </c>
      <c r="K15" s="6" t="n">
        <v>10958200</v>
      </c>
    </row>
    <row r="16" spans="1:12">
      <c r="A16" s="4" t="s">
        <v>663</v>
      </c>
      <c r="B16" s="5" t="n">
        <v>10958200</v>
      </c>
      <c r="J16" s="5" t="n">
        <v>10958200</v>
      </c>
    </row>
    <row r="17" spans="1:12">
      <c r="A17" s="4" t="s">
        <v>733</v>
      </c>
    </row>
    <row r="18" spans="1:12">
      <c r="A18" s="3" t="s">
        <v>660</v>
      </c>
    </row>
    <row r="19" spans="1:12">
      <c r="A19" s="4" t="s">
        <v>665</v>
      </c>
      <c r="B19" s="5" t="n">
        <v>101500000</v>
      </c>
      <c r="J19" s="5" t="n">
        <v>101500000</v>
      </c>
    </row>
    <row r="20" spans="1:12">
      <c r="A20" s="4" t="s">
        <v>734</v>
      </c>
      <c r="B20" s="6" t="n">
        <v>107500000</v>
      </c>
      <c r="J20" s="6" t="n">
        <v>1075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5</v>
      </c>
      <c r="B1" s="2" t="s">
        <v>1</v>
      </c>
    </row>
    <row r="2" spans="1:4">
      <c r="B2" s="2" t="s">
        <v>493</v>
      </c>
      <c r="C2" s="2" t="s">
        <v>494</v>
      </c>
      <c r="D2" s="2" t="s">
        <v>495</v>
      </c>
    </row>
    <row r="3" spans="1:4">
      <c r="A3" s="3" t="s">
        <v>660</v>
      </c>
    </row>
    <row r="4" spans="1:4">
      <c r="A4" s="4" t="s">
        <v>736</v>
      </c>
      <c r="B4" s="6" t="n">
        <v>2000000</v>
      </c>
    </row>
    <row r="5" spans="1:4">
      <c r="A5" s="4" t="s">
        <v>663</v>
      </c>
      <c r="B5" s="6" t="n">
        <v>411116476</v>
      </c>
    </row>
    <row r="6" spans="1:4">
      <c r="A6" s="4" t="s">
        <v>737</v>
      </c>
      <c r="B6" s="4" t="s">
        <v>731</v>
      </c>
    </row>
    <row r="7" spans="1:4">
      <c r="A7" s="4" t="s">
        <v>715</v>
      </c>
    </row>
    <row r="8" spans="1:4">
      <c r="A8" s="3" t="s">
        <v>660</v>
      </c>
    </row>
    <row r="9" spans="1:4">
      <c r="A9" s="4" t="s">
        <v>706</v>
      </c>
      <c r="B9" s="6" t="n">
        <v>10150000</v>
      </c>
      <c r="C9" s="6" t="n">
        <v>10150000</v>
      </c>
      <c r="D9" s="6" t="n">
        <v>10650000</v>
      </c>
    </row>
    <row r="10" spans="1:4">
      <c r="A10" s="4" t="s">
        <v>707</v>
      </c>
      <c r="B10" s="4" t="s">
        <v>708</v>
      </c>
    </row>
    <row r="11" spans="1:4">
      <c r="A11" s="4" t="s">
        <v>671</v>
      </c>
    </row>
    <row r="12" spans="1:4">
      <c r="A12" s="3" t="s">
        <v>660</v>
      </c>
    </row>
    <row r="13" spans="1:4">
      <c r="A13" s="4" t="s">
        <v>738</v>
      </c>
      <c r="B13" s="4" t="s">
        <v>739</v>
      </c>
    </row>
    <row r="14" spans="1:4">
      <c r="A14" s="4" t="s">
        <v>740</v>
      </c>
      <c r="B14" s="4" t="s">
        <v>712</v>
      </c>
    </row>
    <row r="15" spans="1:4">
      <c r="A15" s="4" t="s">
        <v>741</v>
      </c>
      <c r="B15" s="5" t="n">
        <v>160</v>
      </c>
    </row>
    <row r="16" spans="1:4">
      <c r="A16" s="4" t="s">
        <v>672</v>
      </c>
      <c r="B16" s="5" t="n">
        <v>568</v>
      </c>
    </row>
    <row r="17" spans="1:4">
      <c r="A17" s="4" t="s">
        <v>663</v>
      </c>
      <c r="B17" s="6" t="n">
        <v>6940795</v>
      </c>
    </row>
    <row r="18" spans="1:4">
      <c r="A18" s="4" t="s">
        <v>676</v>
      </c>
    </row>
    <row r="19" spans="1:4">
      <c r="A19" s="3" t="s">
        <v>660</v>
      </c>
    </row>
    <row r="20" spans="1:4">
      <c r="A20" s="4" t="s">
        <v>738</v>
      </c>
      <c r="B20" s="4" t="s">
        <v>742</v>
      </c>
    </row>
    <row r="21" spans="1:4">
      <c r="A21" s="4" t="s">
        <v>740</v>
      </c>
      <c r="B21" s="4" t="s">
        <v>712</v>
      </c>
    </row>
    <row r="22" spans="1:4">
      <c r="A22" s="4" t="s">
        <v>741</v>
      </c>
      <c r="B22" s="5" t="n">
        <v>304</v>
      </c>
    </row>
    <row r="23" spans="1:4">
      <c r="A23" s="4" t="s">
        <v>734</v>
      </c>
      <c r="B23" s="11" t="n">
        <v>10.9</v>
      </c>
    </row>
    <row r="24" spans="1:4">
      <c r="A24" s="4" t="s">
        <v>663</v>
      </c>
      <c r="B24" s="6" t="n">
        <v>17270000</v>
      </c>
    </row>
    <row r="25" spans="1:4">
      <c r="A25" s="4" t="s">
        <v>677</v>
      </c>
    </row>
    <row r="26" spans="1:4">
      <c r="A26" s="3" t="s">
        <v>660</v>
      </c>
    </row>
    <row r="27" spans="1:4">
      <c r="A27" s="4" t="s">
        <v>738</v>
      </c>
      <c r="B27" s="4" t="s">
        <v>743</v>
      </c>
    </row>
    <row r="28" spans="1:4">
      <c r="A28" s="4" t="s">
        <v>740</v>
      </c>
      <c r="B28" s="4" t="s">
        <v>744</v>
      </c>
    </row>
    <row r="29" spans="1:4">
      <c r="A29" s="4" t="s">
        <v>741</v>
      </c>
      <c r="B29" s="5" t="n">
        <v>280</v>
      </c>
    </row>
    <row r="30" spans="1:4">
      <c r="A30" s="4" t="s">
        <v>734</v>
      </c>
      <c r="B30" s="6" t="n">
        <v>21</v>
      </c>
    </row>
    <row r="31" spans="1:4">
      <c r="A31" s="4" t="s">
        <v>663</v>
      </c>
      <c r="B31" s="6" t="n">
        <v>59052583</v>
      </c>
    </row>
    <row r="32" spans="1:4">
      <c r="A32" s="4" t="s">
        <v>678</v>
      </c>
    </row>
    <row r="33" spans="1:4">
      <c r="A33" s="3" t="s">
        <v>660</v>
      </c>
    </row>
    <row r="34" spans="1:4">
      <c r="A34" s="4" t="s">
        <v>738</v>
      </c>
      <c r="B34" s="4" t="s">
        <v>745</v>
      </c>
    </row>
    <row r="35" spans="1:4">
      <c r="A35" s="4" t="s">
        <v>740</v>
      </c>
      <c r="B35" s="4" t="s">
        <v>744</v>
      </c>
    </row>
    <row r="36" spans="1:4">
      <c r="A36" s="4" t="s">
        <v>741</v>
      </c>
      <c r="B36" s="5" t="n">
        <v>310</v>
      </c>
    </row>
    <row r="37" spans="1:4">
      <c r="A37" s="4" t="s">
        <v>734</v>
      </c>
      <c r="B37" s="11" t="n">
        <v>5.7</v>
      </c>
    </row>
    <row r="38" spans="1:4">
      <c r="A38" s="4" t="s">
        <v>663</v>
      </c>
      <c r="B38" s="6" t="n">
        <v>13464372</v>
      </c>
    </row>
    <row r="39" spans="1:4">
      <c r="A39" s="4" t="s">
        <v>679</v>
      </c>
    </row>
    <row r="40" spans="1:4">
      <c r="A40" s="3" t="s">
        <v>660</v>
      </c>
    </row>
    <row r="41" spans="1:4">
      <c r="A41" s="4" t="s">
        <v>738</v>
      </c>
      <c r="B41" s="4" t="s">
        <v>745</v>
      </c>
    </row>
    <row r="42" spans="1:4">
      <c r="A42" s="4" t="s">
        <v>740</v>
      </c>
      <c r="B42" s="4" t="s">
        <v>744</v>
      </c>
    </row>
    <row r="43" spans="1:4">
      <c r="A43" s="4" t="s">
        <v>741</v>
      </c>
      <c r="B43" s="5" t="n">
        <v>198</v>
      </c>
    </row>
    <row r="44" spans="1:4">
      <c r="A44" s="4" t="s">
        <v>734</v>
      </c>
      <c r="B44" s="11" t="n">
        <v>13.4</v>
      </c>
    </row>
    <row r="45" spans="1:4">
      <c r="A45" s="4" t="s">
        <v>672</v>
      </c>
      <c r="B45" s="5" t="n">
        <v>792</v>
      </c>
    </row>
    <row r="46" spans="1:4">
      <c r="A46" s="4" t="s">
        <v>746</v>
      </c>
      <c r="B46" s="5" t="n">
        <v>50</v>
      </c>
    </row>
    <row r="47" spans="1:4">
      <c r="A47" s="4" t="s">
        <v>663</v>
      </c>
      <c r="B47" s="6" t="n">
        <v>13424995</v>
      </c>
    </row>
    <row r="48" spans="1:4">
      <c r="A48" s="4" t="s">
        <v>673</v>
      </c>
    </row>
    <row r="49" spans="1:4">
      <c r="A49" s="3" t="s">
        <v>660</v>
      </c>
    </row>
    <row r="50" spans="1:4">
      <c r="A50" s="4" t="s">
        <v>738</v>
      </c>
      <c r="B50" s="4" t="s">
        <v>747</v>
      </c>
    </row>
    <row r="51" spans="1:4">
      <c r="A51" s="4" t="s">
        <v>740</v>
      </c>
      <c r="B51" s="4" t="s">
        <v>744</v>
      </c>
    </row>
    <row r="52" spans="1:4">
      <c r="A52" s="4" t="s">
        <v>741</v>
      </c>
      <c r="B52" s="5" t="n">
        <v>152</v>
      </c>
    </row>
    <row r="53" spans="1:4">
      <c r="A53" s="4" t="s">
        <v>672</v>
      </c>
      <c r="B53" s="5" t="n">
        <v>536</v>
      </c>
    </row>
    <row r="54" spans="1:4">
      <c r="A54" s="4" t="s">
        <v>746</v>
      </c>
      <c r="B54" s="5" t="n">
        <v>50</v>
      </c>
    </row>
    <row r="55" spans="1:4">
      <c r="A55" s="4" t="s">
        <v>663</v>
      </c>
      <c r="B55" s="6" t="n">
        <v>6116384</v>
      </c>
    </row>
    <row r="56" spans="1:4">
      <c r="A56" s="4" t="s">
        <v>561</v>
      </c>
    </row>
    <row r="57" spans="1:4">
      <c r="A57" s="3" t="s">
        <v>660</v>
      </c>
    </row>
    <row r="58" spans="1:4">
      <c r="A58" s="4" t="s">
        <v>734</v>
      </c>
      <c r="B58" s="5" t="n">
        <v>16000000</v>
      </c>
    </row>
    <row r="59" spans="1:4">
      <c r="A59" s="4" t="s">
        <v>663</v>
      </c>
      <c r="B59" s="5" t="n">
        <v>16700000</v>
      </c>
    </row>
    <row r="60" spans="1:4">
      <c r="A60" s="4" t="s">
        <v>560</v>
      </c>
    </row>
    <row r="61" spans="1:4">
      <c r="A61" s="3" t="s">
        <v>660</v>
      </c>
    </row>
    <row r="62" spans="1:4">
      <c r="A62" s="4" t="s">
        <v>663</v>
      </c>
      <c r="B62" s="6" t="n">
        <v>11000000</v>
      </c>
    </row>
    <row r="63" spans="1:4">
      <c r="A63" s="4" t="s">
        <v>674</v>
      </c>
    </row>
    <row r="64" spans="1:4">
      <c r="A64" s="3" t="s">
        <v>660</v>
      </c>
    </row>
    <row r="65" spans="1:4">
      <c r="A65" s="4" t="s">
        <v>738</v>
      </c>
      <c r="B65" s="4" t="s">
        <v>712</v>
      </c>
    </row>
    <row r="66" spans="1:4">
      <c r="A66" s="4" t="s">
        <v>740</v>
      </c>
      <c r="B66" s="4" t="s">
        <v>712</v>
      </c>
    </row>
    <row r="67" spans="1:4">
      <c r="A67" s="4" t="s">
        <v>663</v>
      </c>
      <c r="B67" s="6" t="n">
        <v>10346000</v>
      </c>
    </row>
    <row r="68" spans="1:4">
      <c r="A68" s="4" t="s">
        <v>748</v>
      </c>
    </row>
    <row r="69" spans="1:4">
      <c r="A69" s="3" t="s">
        <v>660</v>
      </c>
    </row>
    <row r="70" spans="1:4">
      <c r="A70" s="4" t="s">
        <v>738</v>
      </c>
      <c r="B70" s="4" t="s">
        <v>742</v>
      </c>
    </row>
    <row r="71" spans="1:4">
      <c r="A71" s="4" t="s">
        <v>740</v>
      </c>
      <c r="B71" s="4" t="s">
        <v>744</v>
      </c>
    </row>
    <row r="72" spans="1:4">
      <c r="A72" s="4" t="s">
        <v>681</v>
      </c>
    </row>
    <row r="73" spans="1:4">
      <c r="A73" s="3" t="s">
        <v>660</v>
      </c>
    </row>
    <row r="74" spans="1:4">
      <c r="A74" s="4" t="s">
        <v>738</v>
      </c>
      <c r="B74" s="4" t="s">
        <v>712</v>
      </c>
    </row>
    <row r="75" spans="1:4">
      <c r="A75" s="4" t="s">
        <v>740</v>
      </c>
      <c r="B75" s="4" t="s">
        <v>744</v>
      </c>
    </row>
    <row r="76" spans="1:4">
      <c r="A76" s="4" t="s">
        <v>663</v>
      </c>
      <c r="B76" s="6" t="n">
        <v>7246400</v>
      </c>
    </row>
    <row r="77" spans="1:4">
      <c r="A77" s="4" t="s">
        <v>683</v>
      </c>
    </row>
    <row r="78" spans="1:4">
      <c r="A78" s="3" t="s">
        <v>660</v>
      </c>
    </row>
    <row r="79" spans="1:4">
      <c r="A79" s="4" t="s">
        <v>738</v>
      </c>
      <c r="B79" s="4" t="s">
        <v>712</v>
      </c>
    </row>
    <row r="80" spans="1:4">
      <c r="A80" s="4" t="s">
        <v>740</v>
      </c>
      <c r="B80" s="4" t="s">
        <v>744</v>
      </c>
    </row>
    <row r="81" spans="1:4">
      <c r="A81" s="4" t="s">
        <v>663</v>
      </c>
      <c r="B81" s="6" t="n">
        <v>6920000</v>
      </c>
    </row>
    <row r="82" spans="1:4">
      <c r="A82" s="4" t="s">
        <v>685</v>
      </c>
    </row>
    <row r="83" spans="1:4">
      <c r="A83" s="3" t="s">
        <v>660</v>
      </c>
    </row>
    <row r="84" spans="1:4">
      <c r="A84" s="4" t="s">
        <v>738</v>
      </c>
      <c r="B84" s="4" t="s">
        <v>739</v>
      </c>
    </row>
    <row r="85" spans="1:4">
      <c r="A85" s="4" t="s">
        <v>740</v>
      </c>
      <c r="B85" s="4" t="s">
        <v>744</v>
      </c>
    </row>
    <row r="86" spans="1:4">
      <c r="A86" s="4" t="s">
        <v>663</v>
      </c>
      <c r="B86" s="6" t="n">
        <v>10975000</v>
      </c>
    </row>
    <row r="87" spans="1:4">
      <c r="A87" s="4" t="s">
        <v>566</v>
      </c>
    </row>
    <row r="88" spans="1:4">
      <c r="A88" s="3" t="s">
        <v>660</v>
      </c>
    </row>
    <row r="89" spans="1:4">
      <c r="A89" s="4" t="s">
        <v>738</v>
      </c>
      <c r="B89" s="4" t="s">
        <v>739</v>
      </c>
    </row>
    <row r="90" spans="1:4">
      <c r="A90" s="4" t="s">
        <v>740</v>
      </c>
      <c r="B90" s="4" t="s">
        <v>712</v>
      </c>
    </row>
    <row r="91" spans="1:4">
      <c r="A91" s="4" t="s">
        <v>663</v>
      </c>
      <c r="B91" s="6" t="n">
        <v>16100000</v>
      </c>
    </row>
    <row r="92" spans="1:4">
      <c r="A92" s="4" t="s">
        <v>749</v>
      </c>
    </row>
    <row r="93" spans="1:4">
      <c r="A93" s="3" t="s">
        <v>660</v>
      </c>
    </row>
    <row r="94" spans="1:4">
      <c r="A94" s="4" t="s">
        <v>738</v>
      </c>
      <c r="B94" s="4" t="s">
        <v>739</v>
      </c>
    </row>
    <row r="95" spans="1:4">
      <c r="A95" s="4" t="s">
        <v>740</v>
      </c>
      <c r="B95" s="4" t="s">
        <v>744</v>
      </c>
    </row>
    <row r="96" spans="1:4">
      <c r="A96" s="4" t="s">
        <v>663</v>
      </c>
      <c r="B96" s="6" t="n">
        <v>15598352</v>
      </c>
    </row>
    <row r="97" spans="1:4">
      <c r="A97" s="4" t="s">
        <v>689</v>
      </c>
    </row>
    <row r="98" spans="1:4">
      <c r="A98" s="3" t="s">
        <v>660</v>
      </c>
    </row>
    <row r="99" spans="1:4">
      <c r="A99" s="4" t="s">
        <v>738</v>
      </c>
      <c r="B99" s="4" t="s">
        <v>739</v>
      </c>
    </row>
    <row r="100" spans="1:4">
      <c r="A100" s="4" t="s">
        <v>740</v>
      </c>
      <c r="B100" s="4" t="s">
        <v>744</v>
      </c>
    </row>
    <row r="101" spans="1:4">
      <c r="A101" s="4" t="s">
        <v>663</v>
      </c>
      <c r="B101" s="6" t="n">
        <v>15455668</v>
      </c>
    </row>
    <row r="102" spans="1:4">
      <c r="A102" s="4" t="s">
        <v>685</v>
      </c>
    </row>
    <row r="103" spans="1:4">
      <c r="A103" s="3" t="s">
        <v>660</v>
      </c>
    </row>
    <row r="104" spans="1:4">
      <c r="A104" s="4" t="s">
        <v>738</v>
      </c>
      <c r="B104" s="4" t="s">
        <v>742</v>
      </c>
    </row>
    <row r="105" spans="1:4">
      <c r="A105" s="4" t="s">
        <v>740</v>
      </c>
      <c r="B105" s="4" t="s">
        <v>744</v>
      </c>
    </row>
    <row r="106" spans="1:4">
      <c r="A106" s="4" t="s">
        <v>663</v>
      </c>
      <c r="B106" s="6" t="n">
        <v>9819662</v>
      </c>
    </row>
    <row r="107" spans="1:4">
      <c r="A107" s="4" t="s">
        <v>695</v>
      </c>
    </row>
    <row r="108" spans="1:4">
      <c r="A108" s="3" t="s">
        <v>660</v>
      </c>
    </row>
    <row r="109" spans="1:4">
      <c r="A109" s="4" t="s">
        <v>738</v>
      </c>
      <c r="B109" s="4" t="s">
        <v>747</v>
      </c>
    </row>
    <row r="110" spans="1:4">
      <c r="A110" s="4" t="s">
        <v>740</v>
      </c>
      <c r="B110" s="4" t="s">
        <v>744</v>
      </c>
    </row>
    <row r="111" spans="1:4">
      <c r="A111" s="4" t="s">
        <v>663</v>
      </c>
      <c r="B111" s="6" t="n">
        <v>12693457</v>
      </c>
    </row>
    <row r="112" spans="1:4">
      <c r="A112" s="4" t="s">
        <v>696</v>
      </c>
    </row>
    <row r="113" spans="1:4">
      <c r="A113" s="3" t="s">
        <v>660</v>
      </c>
    </row>
    <row r="114" spans="1:4">
      <c r="A114" s="4" t="s">
        <v>738</v>
      </c>
      <c r="B114" s="4" t="s">
        <v>742</v>
      </c>
    </row>
    <row r="115" spans="1:4">
      <c r="A115" s="4" t="s">
        <v>740</v>
      </c>
      <c r="B115" s="4" t="s">
        <v>744</v>
      </c>
    </row>
    <row r="116" spans="1:4">
      <c r="A116" s="4" t="s">
        <v>663</v>
      </c>
      <c r="B116" s="6" t="n">
        <v>12857005</v>
      </c>
    </row>
    <row r="117" spans="1:4">
      <c r="A117" s="4" t="s">
        <v>695</v>
      </c>
    </row>
    <row r="118" spans="1:4">
      <c r="A118" s="3" t="s">
        <v>660</v>
      </c>
    </row>
    <row r="119" spans="1:4">
      <c r="A119" s="4" t="s">
        <v>663</v>
      </c>
      <c r="B119" s="6" t="n">
        <v>6300000</v>
      </c>
    </row>
    <row r="120" spans="1:4">
      <c r="A120" s="4" t="s">
        <v>695</v>
      </c>
    </row>
    <row r="121" spans="1:4">
      <c r="A121" s="3" t="s">
        <v>660</v>
      </c>
    </row>
    <row r="122" spans="1:4">
      <c r="A122" s="4" t="s">
        <v>738</v>
      </c>
      <c r="B122" s="4" t="s">
        <v>747</v>
      </c>
    </row>
    <row r="123" spans="1:4">
      <c r="A123" s="4" t="s">
        <v>740</v>
      </c>
      <c r="B123" s="4" t="s">
        <v>744</v>
      </c>
    </row>
    <row r="124" spans="1:4">
      <c r="A124" s="4" t="s">
        <v>663</v>
      </c>
      <c r="B124" s="6" t="n">
        <v>4734960</v>
      </c>
    </row>
    <row r="125" spans="1:4">
      <c r="A125" s="4" t="s">
        <v>698</v>
      </c>
    </row>
    <row r="126" spans="1:4">
      <c r="A126" s="3" t="s">
        <v>660</v>
      </c>
    </row>
    <row r="127" spans="1:4">
      <c r="A127" s="4" t="s">
        <v>738</v>
      </c>
      <c r="B127" s="4" t="s">
        <v>747</v>
      </c>
    </row>
    <row r="128" spans="1:4">
      <c r="A128" s="4" t="s">
        <v>740</v>
      </c>
      <c r="B128" s="4" t="s">
        <v>744</v>
      </c>
    </row>
    <row r="129" spans="1:4">
      <c r="A129" s="4" t="s">
        <v>663</v>
      </c>
      <c r="B129" s="6" t="n">
        <v>5380000</v>
      </c>
    </row>
    <row r="130" spans="1:4">
      <c r="A130" s="4" t="s">
        <v>611</v>
      </c>
    </row>
    <row r="131" spans="1:4">
      <c r="A131" s="3" t="s">
        <v>660</v>
      </c>
    </row>
    <row r="132" spans="1:4">
      <c r="A132" s="4" t="s">
        <v>738</v>
      </c>
      <c r="B132" s="4" t="s">
        <v>747</v>
      </c>
    </row>
    <row r="133" spans="1:4">
      <c r="A133" s="4" t="s">
        <v>740</v>
      </c>
      <c r="B133" s="4" t="s">
        <v>744</v>
      </c>
    </row>
    <row r="134" spans="1:4">
      <c r="A134" s="4" t="s">
        <v>680</v>
      </c>
    </row>
    <row r="135" spans="1:4">
      <c r="A135" s="3" t="s">
        <v>660</v>
      </c>
    </row>
    <row r="136" spans="1:4">
      <c r="A136" s="4" t="s">
        <v>738</v>
      </c>
      <c r="B136" s="4" t="s">
        <v>747</v>
      </c>
    </row>
    <row r="137" spans="1:4">
      <c r="A137" s="4" t="s">
        <v>740</v>
      </c>
      <c r="B137" s="4" t="s">
        <v>744</v>
      </c>
    </row>
    <row r="138" spans="1:4">
      <c r="A138" s="4" t="s">
        <v>663</v>
      </c>
      <c r="B138" s="6" t="n">
        <v>3916000</v>
      </c>
    </row>
    <row r="139" spans="1:4">
      <c r="A139" s="4" t="s">
        <v>699</v>
      </c>
    </row>
    <row r="140" spans="1:4">
      <c r="A140" s="3" t="s">
        <v>660</v>
      </c>
    </row>
    <row r="141" spans="1:4">
      <c r="A141" s="4" t="s">
        <v>738</v>
      </c>
      <c r="B141" s="4" t="s">
        <v>750</v>
      </c>
    </row>
    <row r="142" spans="1:4">
      <c r="A142" s="4" t="s">
        <v>740</v>
      </c>
      <c r="B142" s="4" t="s">
        <v>751</v>
      </c>
    </row>
    <row r="143" spans="1:4">
      <c r="A143" s="4" t="s">
        <v>663</v>
      </c>
      <c r="B143" s="6" t="n">
        <v>6000000</v>
      </c>
    </row>
    <row r="144" spans="1:4">
      <c r="A144" s="4" t="s">
        <v>691</v>
      </c>
    </row>
    <row r="145" spans="1:4">
      <c r="A145" s="3" t="s">
        <v>660</v>
      </c>
    </row>
    <row r="146" spans="1:4">
      <c r="A146" s="4" t="s">
        <v>738</v>
      </c>
      <c r="B146" s="4" t="s">
        <v>752</v>
      </c>
    </row>
    <row r="147" spans="1:4">
      <c r="A147" s="4" t="s">
        <v>740</v>
      </c>
      <c r="B147" s="4" t="s">
        <v>753</v>
      </c>
    </row>
    <row r="148" spans="1:4">
      <c r="A148" s="4" t="s">
        <v>663</v>
      </c>
      <c r="B148" s="6" t="n">
        <v>64678549</v>
      </c>
    </row>
    <row r="149" spans="1:4">
      <c r="A149" s="4" t="s">
        <v>682</v>
      </c>
    </row>
    <row r="150" spans="1:4">
      <c r="A150" s="3" t="s">
        <v>660</v>
      </c>
    </row>
    <row r="151" spans="1:4">
      <c r="A151" s="4" t="s">
        <v>738</v>
      </c>
      <c r="B151" s="4" t="s">
        <v>754</v>
      </c>
    </row>
    <row r="152" spans="1:4">
      <c r="A152" s="4" t="s">
        <v>740</v>
      </c>
      <c r="B152" s="4" t="s">
        <v>744</v>
      </c>
    </row>
    <row r="153" spans="1:4">
      <c r="A153" s="4" t="s">
        <v>663</v>
      </c>
      <c r="B153" s="6" t="n">
        <v>21060160</v>
      </c>
    </row>
    <row r="154" spans="1:4">
      <c r="A154" s="4" t="s">
        <v>684</v>
      </c>
    </row>
    <row r="155" spans="1:4">
      <c r="A155" s="3" t="s">
        <v>660</v>
      </c>
    </row>
    <row r="156" spans="1:4">
      <c r="A156" s="4" t="s">
        <v>738</v>
      </c>
      <c r="B156" s="4" t="s">
        <v>755</v>
      </c>
    </row>
    <row r="157" spans="1:4">
      <c r="A157" s="4" t="s">
        <v>740</v>
      </c>
      <c r="B157" s="4" t="s">
        <v>708</v>
      </c>
    </row>
    <row r="158" spans="1:4">
      <c r="A158" s="4" t="s">
        <v>663</v>
      </c>
      <c r="B158" s="6" t="n">
        <v>4000000</v>
      </c>
    </row>
    <row r="159" spans="1:4">
      <c r="A159" s="4" t="s">
        <v>686</v>
      </c>
    </row>
    <row r="160" spans="1:4">
      <c r="A160" s="3" t="s">
        <v>660</v>
      </c>
    </row>
    <row r="161" spans="1:4">
      <c r="A161" s="4" t="s">
        <v>738</v>
      </c>
      <c r="B161" s="4" t="s">
        <v>747</v>
      </c>
    </row>
    <row r="162" spans="1:4">
      <c r="A162" s="4" t="s">
        <v>740</v>
      </c>
      <c r="B162" s="4" t="s">
        <v>744</v>
      </c>
    </row>
    <row r="163" spans="1:4">
      <c r="A163" s="4" t="s">
        <v>663</v>
      </c>
      <c r="B163" s="6" t="n">
        <v>14975853</v>
      </c>
    </row>
    <row r="164" spans="1:4">
      <c r="A164" s="4" t="s">
        <v>688</v>
      </c>
    </row>
    <row r="165" spans="1:4">
      <c r="A165" s="3" t="s">
        <v>660</v>
      </c>
    </row>
    <row r="166" spans="1:4">
      <c r="A166" s="4" t="s">
        <v>738</v>
      </c>
      <c r="B166" s="4" t="s">
        <v>747</v>
      </c>
    </row>
    <row r="167" spans="1:4">
      <c r="A167" s="4" t="s">
        <v>740</v>
      </c>
      <c r="B167" s="4" t="s">
        <v>744</v>
      </c>
    </row>
    <row r="168" spans="1:4">
      <c r="A168" s="4" t="s">
        <v>663</v>
      </c>
      <c r="B168" s="6" t="n">
        <v>3744147</v>
      </c>
    </row>
    <row r="169" spans="1:4">
      <c r="A169" s="4" t="s">
        <v>690</v>
      </c>
    </row>
    <row r="170" spans="1:4">
      <c r="A170" s="3" t="s">
        <v>660</v>
      </c>
    </row>
    <row r="171" spans="1:4">
      <c r="A171" s="4" t="s">
        <v>738</v>
      </c>
      <c r="B171" s="4" t="s">
        <v>755</v>
      </c>
    </row>
    <row r="172" spans="1:4">
      <c r="A172" s="4" t="s">
        <v>740</v>
      </c>
      <c r="B172" s="4" t="s">
        <v>708</v>
      </c>
    </row>
    <row r="173" spans="1:4">
      <c r="A173" s="4" t="s">
        <v>663</v>
      </c>
      <c r="B173" s="6" t="n">
        <v>3225000</v>
      </c>
    </row>
    <row r="174" spans="1:4">
      <c r="A174" s="4" t="s">
        <v>693</v>
      </c>
    </row>
    <row r="175" spans="1:4">
      <c r="A175" s="3" t="s">
        <v>660</v>
      </c>
    </row>
    <row r="176" spans="1:4">
      <c r="A176" s="4" t="s">
        <v>738</v>
      </c>
      <c r="B176" s="4" t="s">
        <v>747</v>
      </c>
    </row>
    <row r="177" spans="1:4">
      <c r="A177" s="4" t="s">
        <v>740</v>
      </c>
      <c r="B177" s="4" t="s">
        <v>744</v>
      </c>
    </row>
    <row r="178" spans="1:4">
      <c r="A178" s="4" t="s">
        <v>663</v>
      </c>
      <c r="B178" s="6" t="n">
        <v>19581593</v>
      </c>
    </row>
    <row r="179" spans="1:4">
      <c r="A179" s="4" t="s">
        <v>694</v>
      </c>
    </row>
    <row r="180" spans="1:4">
      <c r="A180" s="3" t="s">
        <v>660</v>
      </c>
    </row>
    <row r="181" spans="1:4">
      <c r="A181" s="4" t="s">
        <v>738</v>
      </c>
      <c r="B181" s="4" t="s">
        <v>747</v>
      </c>
    </row>
    <row r="182" spans="1:4">
      <c r="A182" s="4" t="s">
        <v>740</v>
      </c>
      <c r="B182" s="4" t="s">
        <v>744</v>
      </c>
    </row>
    <row r="183" spans="1:4">
      <c r="A183" s="4" t="s">
        <v>663</v>
      </c>
      <c r="B183" s="6" t="n">
        <v>82011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60"/>
    <col customWidth="1" max="2" min="2" width="37"/>
    <col customWidth="1" max="3" min="3" width="24"/>
    <col customWidth="1" max="4" min="4" width="24"/>
    <col customWidth="1" max="5" min="5" width="24"/>
    <col customWidth="1" max="6" min="6" width="37"/>
    <col customWidth="1" max="7" min="7" width="24"/>
    <col customWidth="1" max="8" min="8" width="24"/>
    <col customWidth="1" max="9" min="9" width="24"/>
    <col customWidth="1" max="10" min="10" width="37"/>
    <col customWidth="1" max="11" min="11" width="37"/>
    <col customWidth="1" max="12" min="12" width="31"/>
    <col customWidth="1" max="13" min="13" width="20"/>
  </cols>
  <sheetData>
    <row r="1" spans="1:13">
      <c r="A1" s="1" t="s">
        <v>756</v>
      </c>
      <c r="B1" s="2" t="s">
        <v>459</v>
      </c>
      <c r="J1" s="2" t="s">
        <v>1</v>
      </c>
    </row>
    <row r="2" spans="1:13">
      <c r="B2" s="2" t="s">
        <v>757</v>
      </c>
      <c r="C2" s="2" t="s">
        <v>758</v>
      </c>
      <c r="D2" s="2" t="s">
        <v>759</v>
      </c>
      <c r="E2" s="2" t="s">
        <v>760</v>
      </c>
      <c r="F2" s="2" t="s">
        <v>761</v>
      </c>
      <c r="G2" s="2" t="s">
        <v>762</v>
      </c>
      <c r="H2" s="2" t="s">
        <v>763</v>
      </c>
      <c r="I2" s="2" t="s">
        <v>764</v>
      </c>
      <c r="J2" s="2" t="s">
        <v>757</v>
      </c>
      <c r="K2" s="2" t="s">
        <v>761</v>
      </c>
      <c r="L2" s="2" t="s">
        <v>765</v>
      </c>
      <c r="M2" s="2" t="s">
        <v>766</v>
      </c>
    </row>
    <row r="3" spans="1:13">
      <c r="A3" s="3" t="s">
        <v>451</v>
      </c>
    </row>
    <row r="4" spans="1:13">
      <c r="A4" s="4" t="s">
        <v>767</v>
      </c>
      <c r="B4" s="7" t="n">
        <v>0.22</v>
      </c>
      <c r="C4" s="8" t="n">
        <v>0.2025</v>
      </c>
      <c r="D4" s="8" t="n">
        <v>0.2025</v>
      </c>
      <c r="E4" s="8" t="n">
        <v>0.1925</v>
      </c>
      <c r="F4" s="8" t="n">
        <v>0.1925</v>
      </c>
      <c r="G4" s="7" t="n">
        <v>0.18</v>
      </c>
      <c r="H4" s="7" t="n">
        <v>0.18</v>
      </c>
      <c r="I4" s="9" t="n">
        <v>0.175</v>
      </c>
      <c r="J4" s="8" t="n">
        <v>0.8175</v>
      </c>
      <c r="K4" s="8" t="n">
        <v>0.7275</v>
      </c>
      <c r="L4" s="9" t="n">
        <v>0.655</v>
      </c>
    </row>
    <row r="5" spans="1:13">
      <c r="A5" s="4" t="s">
        <v>768</v>
      </c>
      <c r="B5" s="5" t="n">
        <v>3</v>
      </c>
      <c r="J5" s="5" t="n">
        <v>3</v>
      </c>
    </row>
    <row r="6" spans="1:13">
      <c r="A6" s="4" t="s">
        <v>769</v>
      </c>
      <c r="J6" s="5" t="n">
        <v>10433</v>
      </c>
    </row>
    <row r="7" spans="1:13">
      <c r="A7" s="4" t="s">
        <v>184</v>
      </c>
      <c r="J7" s="6" t="n">
        <v>22956604</v>
      </c>
      <c r="K7" s="6" t="n">
        <v>5381848</v>
      </c>
      <c r="L7" s="6" t="n">
        <v>48995741</v>
      </c>
    </row>
    <row r="8" spans="1:13">
      <c r="A8" s="4" t="s">
        <v>770</v>
      </c>
      <c r="B8" s="4" t="s">
        <v>771</v>
      </c>
      <c r="J8" s="4" t="s">
        <v>771</v>
      </c>
    </row>
    <row r="9" spans="1:13">
      <c r="A9" s="4" t="s">
        <v>772</v>
      </c>
      <c r="B9" s="6" t="n">
        <v>9</v>
      </c>
      <c r="J9" s="6" t="n">
        <v>9</v>
      </c>
    </row>
    <row r="10" spans="1:13">
      <c r="A10" s="4" t="s">
        <v>457</v>
      </c>
      <c r="B10" s="5" t="n">
        <v>20</v>
      </c>
      <c r="J10" s="5" t="n">
        <v>20</v>
      </c>
    </row>
    <row r="11" spans="1:13">
      <c r="A11" s="4" t="s">
        <v>773</v>
      </c>
      <c r="J11" s="5" t="n">
        <v>1</v>
      </c>
    </row>
    <row r="12" spans="1:13">
      <c r="A12" s="4" t="s">
        <v>774</v>
      </c>
      <c r="J12" s="5" t="n">
        <v>4</v>
      </c>
    </row>
    <row r="13" spans="1:13">
      <c r="A13" s="4" t="s">
        <v>775</v>
      </c>
      <c r="J13" s="4" t="s">
        <v>739</v>
      </c>
    </row>
    <row r="14" spans="1:13">
      <c r="A14" s="4" t="s">
        <v>776</v>
      </c>
      <c r="B14" s="6" t="n">
        <v>1000</v>
      </c>
      <c r="J14" s="6" t="n">
        <v>1000</v>
      </c>
    </row>
    <row r="15" spans="1:13">
      <c r="A15" s="4" t="s">
        <v>777</v>
      </c>
      <c r="B15" s="4" t="s">
        <v>778</v>
      </c>
      <c r="J15" s="4" t="s">
        <v>778</v>
      </c>
    </row>
    <row r="16" spans="1:13">
      <c r="A16" s="4" t="s">
        <v>779</v>
      </c>
      <c r="B16" s="4" t="s">
        <v>710</v>
      </c>
      <c r="J16" s="4" t="s">
        <v>710</v>
      </c>
    </row>
    <row r="17" spans="1:13">
      <c r="A17" s="4" t="s">
        <v>780</v>
      </c>
      <c r="J17" s="4" t="s">
        <v>755</v>
      </c>
    </row>
    <row r="18" spans="1:13">
      <c r="A18" s="4" t="s">
        <v>781</v>
      </c>
      <c r="J18" s="6" t="n">
        <v>100000000</v>
      </c>
    </row>
    <row r="19" spans="1:13">
      <c r="A19" s="4" t="s">
        <v>782</v>
      </c>
      <c r="B19" s="6" t="n">
        <v>14600000</v>
      </c>
      <c r="J19" s="5" t="n">
        <v>14600000</v>
      </c>
    </row>
    <row r="20" spans="1:13">
      <c r="A20" s="4" t="s">
        <v>783</v>
      </c>
      <c r="J20" s="5" t="n">
        <v>13600000</v>
      </c>
    </row>
    <row r="21" spans="1:13">
      <c r="A21" s="4" t="s">
        <v>784</v>
      </c>
      <c r="B21" s="6" t="n">
        <v>1000000</v>
      </c>
      <c r="J21" s="6" t="n">
        <v>1000000</v>
      </c>
    </row>
    <row r="22" spans="1:13">
      <c r="A22" s="4" t="s">
        <v>785</v>
      </c>
      <c r="B22" s="5" t="n">
        <v>900000</v>
      </c>
      <c r="J22" s="5" t="n">
        <v>900000</v>
      </c>
    </row>
    <row r="23" spans="1:13">
      <c r="A23" s="4" t="s">
        <v>786</v>
      </c>
      <c r="J23" s="5" t="n">
        <v>20</v>
      </c>
    </row>
    <row r="24" spans="1:13">
      <c r="A24" s="4" t="s">
        <v>51</v>
      </c>
      <c r="B24" s="6" t="n">
        <v>2677023</v>
      </c>
      <c r="F24" s="6" t="n">
        <v>5834304</v>
      </c>
      <c r="J24" s="6" t="n">
        <v>2677023</v>
      </c>
      <c r="K24" s="5" t="n">
        <v>5834304</v>
      </c>
    </row>
    <row r="25" spans="1:13">
      <c r="A25" s="4" t="s">
        <v>787</v>
      </c>
      <c r="B25" s="6" t="n">
        <v>90800000</v>
      </c>
      <c r="J25" s="5" t="n">
        <v>90800000</v>
      </c>
    </row>
    <row r="26" spans="1:13">
      <c r="A26" s="4" t="s">
        <v>130</v>
      </c>
      <c r="J26" s="6" t="n">
        <v>19940730</v>
      </c>
      <c r="K26" s="6" t="n">
        <v>16196324</v>
      </c>
    </row>
    <row r="27" spans="1:13">
      <c r="A27" s="4" t="s">
        <v>788</v>
      </c>
    </row>
    <row r="28" spans="1:13">
      <c r="A28" s="3" t="s">
        <v>451</v>
      </c>
    </row>
    <row r="29" spans="1:13">
      <c r="A29" s="4" t="s">
        <v>789</v>
      </c>
      <c r="B29" s="7" t="n">
        <v>0.01</v>
      </c>
      <c r="J29" s="7" t="n">
        <v>0.01</v>
      </c>
    </row>
    <row r="30" spans="1:13">
      <c r="A30" s="4" t="s">
        <v>77</v>
      </c>
    </row>
    <row r="31" spans="1:13">
      <c r="A31" s="3" t="s">
        <v>451</v>
      </c>
    </row>
    <row r="32" spans="1:13">
      <c r="A32" s="4" t="s">
        <v>790</v>
      </c>
      <c r="B32" s="5" t="n">
        <v>924855</v>
      </c>
      <c r="F32" s="5" t="n">
        <v>486182</v>
      </c>
      <c r="J32" s="5" t="n">
        <v>924855</v>
      </c>
      <c r="K32" s="5" t="n">
        <v>486182</v>
      </c>
    </row>
    <row r="33" spans="1:13">
      <c r="A33" s="4" t="s">
        <v>789</v>
      </c>
      <c r="B33" s="7" t="n">
        <v>0.01</v>
      </c>
      <c r="F33" s="7" t="n">
        <v>0.01</v>
      </c>
      <c r="J33" s="7" t="n">
        <v>0.01</v>
      </c>
      <c r="K33" s="7" t="n">
        <v>0.01</v>
      </c>
    </row>
    <row r="34" spans="1:13">
      <c r="A34" s="4" t="s">
        <v>791</v>
      </c>
      <c r="B34" s="6" t="n">
        <v>9144</v>
      </c>
      <c r="F34" s="6" t="n">
        <v>4830</v>
      </c>
      <c r="J34" s="6" t="n">
        <v>9144</v>
      </c>
      <c r="K34" s="6" t="n">
        <v>4830</v>
      </c>
    </row>
    <row r="35" spans="1:13">
      <c r="A35" s="4" t="s">
        <v>91</v>
      </c>
    </row>
    <row r="36" spans="1:13">
      <c r="A36" s="3" t="s">
        <v>451</v>
      </c>
    </row>
    <row r="37" spans="1:13">
      <c r="A37" s="4" t="s">
        <v>792</v>
      </c>
      <c r="B37" s="5" t="n">
        <v>20</v>
      </c>
      <c r="J37" s="5" t="n">
        <v>20</v>
      </c>
    </row>
    <row r="38" spans="1:13">
      <c r="A38" s="4" t="s">
        <v>793</v>
      </c>
    </row>
    <row r="39" spans="1:13">
      <c r="A39" s="3" t="s">
        <v>451</v>
      </c>
    </row>
    <row r="40" spans="1:13">
      <c r="A40" s="4" t="s">
        <v>794</v>
      </c>
      <c r="B40" s="4" t="s">
        <v>750</v>
      </c>
      <c r="J40" s="4" t="s">
        <v>750</v>
      </c>
    </row>
    <row r="41" spans="1:13">
      <c r="A41" s="4" t="s">
        <v>795</v>
      </c>
      <c r="B41" s="4" t="s">
        <v>742</v>
      </c>
      <c r="J41" s="4" t="s">
        <v>742</v>
      </c>
    </row>
    <row r="42" spans="1:13">
      <c r="A42" s="4" t="s">
        <v>796</v>
      </c>
      <c r="B42" s="5" t="n">
        <v>5</v>
      </c>
      <c r="J42" s="5" t="n">
        <v>5</v>
      </c>
    </row>
    <row r="43" spans="1:13">
      <c r="A43" s="4" t="s">
        <v>797</v>
      </c>
      <c r="J43" s="4" t="s">
        <v>755</v>
      </c>
    </row>
    <row r="44" spans="1:13">
      <c r="A44" s="4" t="s">
        <v>798</v>
      </c>
      <c r="B44" s="5" t="n">
        <v>4</v>
      </c>
      <c r="J44" s="5" t="n">
        <v>4</v>
      </c>
    </row>
    <row r="45" spans="1:13">
      <c r="A45" s="4" t="s">
        <v>799</v>
      </c>
    </row>
    <row r="46" spans="1:13">
      <c r="A46" s="3" t="s">
        <v>451</v>
      </c>
    </row>
    <row r="47" spans="1:13">
      <c r="A47" s="4" t="s">
        <v>800</v>
      </c>
      <c r="J47" s="6" t="n">
        <v>833100000</v>
      </c>
    </row>
    <row r="48" spans="1:13">
      <c r="A48" s="4" t="s">
        <v>801</v>
      </c>
      <c r="J48" s="5" t="n">
        <v>924855</v>
      </c>
    </row>
    <row r="49" spans="1:13">
      <c r="A49" s="4" t="s">
        <v>802</v>
      </c>
    </row>
    <row r="50" spans="1:13">
      <c r="A50" s="3" t="s">
        <v>451</v>
      </c>
    </row>
    <row r="51" spans="1:13">
      <c r="A51" s="4" t="s">
        <v>785</v>
      </c>
      <c r="B51" s="5" t="n">
        <v>1500000</v>
      </c>
      <c r="J51" s="5" t="n">
        <v>1500000</v>
      </c>
    </row>
    <row r="52" spans="1:13">
      <c r="A52" s="4" t="s">
        <v>803</v>
      </c>
    </row>
    <row r="53" spans="1:13">
      <c r="A53" s="3" t="s">
        <v>451</v>
      </c>
    </row>
    <row r="54" spans="1:13">
      <c r="A54" s="4" t="s">
        <v>51</v>
      </c>
      <c r="B54" s="6" t="n">
        <v>867000</v>
      </c>
      <c r="J54" s="6" t="n">
        <v>867000</v>
      </c>
    </row>
    <row r="55" spans="1:13">
      <c r="A55" s="4" t="s">
        <v>804</v>
      </c>
      <c r="J55" s="4" t="s">
        <v>805</v>
      </c>
    </row>
    <row r="56" spans="1:13">
      <c r="A56" s="4" t="s">
        <v>806</v>
      </c>
      <c r="J56" s="12" t="n">
        <v>0.015</v>
      </c>
    </row>
    <row r="57" spans="1:13">
      <c r="A57" s="4" t="s">
        <v>807</v>
      </c>
    </row>
    <row r="58" spans="1:13">
      <c r="A58" s="3" t="s">
        <v>451</v>
      </c>
    </row>
    <row r="59" spans="1:13">
      <c r="A59" s="4" t="s">
        <v>184</v>
      </c>
      <c r="J59" s="6" t="n">
        <v>200000000</v>
      </c>
    </row>
    <row r="60" spans="1:13">
      <c r="A60" s="4" t="s">
        <v>808</v>
      </c>
    </row>
    <row r="61" spans="1:13">
      <c r="A61" s="3" t="s">
        <v>451</v>
      </c>
    </row>
    <row r="62" spans="1:13">
      <c r="A62" s="4" t="s">
        <v>781</v>
      </c>
      <c r="J62" s="5" t="n">
        <v>300000000</v>
      </c>
    </row>
    <row r="63" spans="1:13">
      <c r="A63" s="4" t="s">
        <v>782</v>
      </c>
      <c r="B63" s="5" t="n">
        <v>1000000</v>
      </c>
      <c r="J63" s="5" t="n">
        <v>1000000</v>
      </c>
    </row>
    <row r="64" spans="1:13">
      <c r="A64" s="4" t="s">
        <v>783</v>
      </c>
      <c r="J64" s="5" t="n">
        <v>100000</v>
      </c>
    </row>
    <row r="65" spans="1:13">
      <c r="A65" s="4" t="s">
        <v>784</v>
      </c>
      <c r="B65" s="6" t="n">
        <v>900000</v>
      </c>
      <c r="J65" s="5" t="n">
        <v>900000</v>
      </c>
    </row>
    <row r="66" spans="1:13">
      <c r="A66" s="4" t="s">
        <v>788</v>
      </c>
    </row>
    <row r="67" spans="1:13">
      <c r="A67" s="3" t="s">
        <v>451</v>
      </c>
    </row>
    <row r="68" spans="1:13">
      <c r="A68" s="4" t="s">
        <v>785</v>
      </c>
      <c r="M68" s="5" t="n">
        <v>500000</v>
      </c>
    </row>
    <row r="69" spans="1:13">
      <c r="A69" s="4" t="s">
        <v>809</v>
      </c>
    </row>
    <row r="70" spans="1:13">
      <c r="A70" s="3" t="s">
        <v>451</v>
      </c>
    </row>
    <row r="71" spans="1:13">
      <c r="A71" s="4" t="s">
        <v>800</v>
      </c>
      <c r="J71" s="6" t="n">
        <v>54400000</v>
      </c>
    </row>
    <row r="72" spans="1:13">
      <c r="A72" s="4" t="s">
        <v>810</v>
      </c>
      <c r="B72" s="5" t="n">
        <v>6500000</v>
      </c>
      <c r="J72" s="5" t="n">
        <v>65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 customWidth="1" max="7" min="7" width="20"/>
    <col customWidth="1" max="8" min="8" width="20"/>
  </cols>
  <sheetData>
    <row r="1" spans="1:8">
      <c r="A1" s="1" t="s">
        <v>811</v>
      </c>
      <c r="B1" s="2" t="s">
        <v>459</v>
      </c>
      <c r="C1" s="2" t="s">
        <v>1</v>
      </c>
    </row>
    <row r="2" spans="1:8">
      <c r="B2" s="2" t="s">
        <v>812</v>
      </c>
      <c r="C2" s="2" t="s">
        <v>812</v>
      </c>
      <c r="D2" s="2" t="s">
        <v>813</v>
      </c>
      <c r="E2" s="2" t="s">
        <v>501</v>
      </c>
      <c r="F2" s="2" t="s">
        <v>448</v>
      </c>
      <c r="G2" s="2" t="s">
        <v>449</v>
      </c>
      <c r="H2" s="2" t="s">
        <v>450</v>
      </c>
    </row>
    <row r="3" spans="1:8">
      <c r="A3" s="3" t="s">
        <v>814</v>
      </c>
    </row>
    <row r="4" spans="1:8">
      <c r="A4" s="4" t="s">
        <v>815</v>
      </c>
      <c r="C4" s="6" t="n">
        <v>10560120</v>
      </c>
      <c r="D4" s="6" t="n">
        <v>0</v>
      </c>
      <c r="E4" s="6" t="n">
        <v>0</v>
      </c>
    </row>
    <row r="5" spans="1:8">
      <c r="A5" s="4" t="s">
        <v>816</v>
      </c>
      <c r="C5" s="5" t="n">
        <v>10398711</v>
      </c>
      <c r="D5" s="5" t="n">
        <v>5885242</v>
      </c>
      <c r="E5" s="5" t="n">
        <v>2882283</v>
      </c>
    </row>
    <row r="6" spans="1:8">
      <c r="A6" s="4" t="s">
        <v>817</v>
      </c>
      <c r="C6" s="5" t="n">
        <v>461294</v>
      </c>
      <c r="D6" s="5" t="n">
        <v>804648</v>
      </c>
      <c r="E6" s="5" t="n">
        <v>778888</v>
      </c>
    </row>
    <row r="7" spans="1:8">
      <c r="A7" s="4" t="s">
        <v>112</v>
      </c>
      <c r="C7" s="6" t="n">
        <v>939806</v>
      </c>
      <c r="D7" s="6" t="n">
        <v>4967671</v>
      </c>
      <c r="E7" s="5" t="n">
        <v>3714077</v>
      </c>
    </row>
    <row r="8" spans="1:8">
      <c r="A8" s="4" t="s">
        <v>818</v>
      </c>
      <c r="B8" s="5" t="n">
        <v>26498192</v>
      </c>
      <c r="C8" s="5" t="n">
        <v>26498192</v>
      </c>
      <c r="D8" s="5" t="n">
        <v>22415578</v>
      </c>
      <c r="F8" s="5" t="n">
        <v>22323604</v>
      </c>
      <c r="G8" s="5" t="n">
        <v>22290677</v>
      </c>
      <c r="H8" s="5" t="n">
        <v>22004309</v>
      </c>
    </row>
    <row r="9" spans="1:8">
      <c r="A9" s="4" t="s">
        <v>819</v>
      </c>
      <c r="C9" s="6" t="n">
        <v>173614</v>
      </c>
      <c r="D9" s="6" t="n">
        <v>59554</v>
      </c>
      <c r="E9" s="5" t="n">
        <v>0</v>
      </c>
    </row>
    <row r="10" spans="1:8">
      <c r="A10" s="4" t="s">
        <v>820</v>
      </c>
      <c r="C10" s="5" t="n">
        <v>29649873</v>
      </c>
      <c r="D10" s="5" t="n">
        <v>15545219</v>
      </c>
      <c r="E10" s="5" t="n">
        <v>9283124</v>
      </c>
    </row>
    <row r="11" spans="1:8">
      <c r="A11" s="4" t="s">
        <v>106</v>
      </c>
      <c r="C11" s="5" t="n">
        <v>5980735</v>
      </c>
      <c r="D11" s="5" t="n">
        <v>3014801</v>
      </c>
      <c r="E11" s="5" t="n">
        <v>1347502</v>
      </c>
    </row>
    <row r="12" spans="1:8">
      <c r="A12" s="4" t="s">
        <v>171</v>
      </c>
      <c r="C12" s="5" t="n">
        <v>-1886105</v>
      </c>
      <c r="D12" s="5" t="n">
        <v>-1349273</v>
      </c>
      <c r="E12" s="5" t="n">
        <v>-555583</v>
      </c>
    </row>
    <row r="13" spans="1:8">
      <c r="A13" s="4" t="s">
        <v>821</v>
      </c>
      <c r="C13" s="5" t="n">
        <v>1886105</v>
      </c>
      <c r="D13" s="5" t="n">
        <v>1349273</v>
      </c>
      <c r="E13" s="5" t="n">
        <v>558509</v>
      </c>
    </row>
    <row r="14" spans="1:8">
      <c r="A14" s="4" t="s">
        <v>116</v>
      </c>
      <c r="B14" s="6" t="n">
        <v>3700000</v>
      </c>
      <c r="C14" s="5" t="n">
        <v>1585567</v>
      </c>
      <c r="D14" s="5" t="n">
        <v>1805478</v>
      </c>
      <c r="E14" s="5" t="n">
        <v>332345</v>
      </c>
    </row>
    <row r="15" spans="1:8">
      <c r="A15" s="4" t="s">
        <v>703</v>
      </c>
      <c r="B15" s="5" t="n">
        <v>52015000</v>
      </c>
      <c r="C15" s="5" t="n">
        <v>52015000</v>
      </c>
    </row>
    <row r="16" spans="1:8">
      <c r="A16" s="4" t="s">
        <v>667</v>
      </c>
      <c r="B16" s="6" t="n">
        <v>37615675</v>
      </c>
      <c r="C16" s="5" t="n">
        <v>37615675</v>
      </c>
      <c r="D16" s="5" t="n">
        <v>37943733</v>
      </c>
    </row>
    <row r="17" spans="1:8">
      <c r="A17" s="4" t="s">
        <v>822</v>
      </c>
      <c r="C17" s="5" t="n">
        <v>390000</v>
      </c>
    </row>
    <row r="18" spans="1:8">
      <c r="A18" s="4" t="s">
        <v>823</v>
      </c>
      <c r="C18" s="5" t="n">
        <v>75000</v>
      </c>
    </row>
    <row r="19" spans="1:8">
      <c r="A19" s="4" t="s">
        <v>824</v>
      </c>
      <c r="C19" s="6" t="n">
        <v>1900000</v>
      </c>
    </row>
    <row r="20" spans="1:8">
      <c r="A20" s="4" t="s">
        <v>825</v>
      </c>
      <c r="C20" s="4" t="s">
        <v>826</v>
      </c>
    </row>
    <row r="21" spans="1:8">
      <c r="A21" s="4" t="s">
        <v>827</v>
      </c>
      <c r="C21" s="6" t="n">
        <v>50000</v>
      </c>
    </row>
    <row r="22" spans="1:8">
      <c r="A22" s="4" t="s">
        <v>828</v>
      </c>
    </row>
    <row r="23" spans="1:8">
      <c r="A23" s="3" t="s">
        <v>814</v>
      </c>
    </row>
    <row r="24" spans="1:8">
      <c r="A24" s="4" t="s">
        <v>829</v>
      </c>
      <c r="B24" s="4" t="s">
        <v>755</v>
      </c>
      <c r="C24" s="4" t="s">
        <v>755</v>
      </c>
    </row>
    <row r="25" spans="1:8">
      <c r="A25" s="4" t="s">
        <v>171</v>
      </c>
      <c r="C25" s="6" t="n">
        <v>0</v>
      </c>
      <c r="D25" s="5" t="n">
        <v>6292280</v>
      </c>
      <c r="E25" s="5" t="n">
        <v>4272586</v>
      </c>
    </row>
    <row r="26" spans="1:8">
      <c r="A26" s="4" t="s">
        <v>830</v>
      </c>
    </row>
    <row r="27" spans="1:8">
      <c r="A27" s="3" t="s">
        <v>814</v>
      </c>
    </row>
    <row r="28" spans="1:8">
      <c r="A28" s="4" t="s">
        <v>831</v>
      </c>
      <c r="C28" s="5" t="n">
        <v>8602675</v>
      </c>
      <c r="D28" s="5" t="n">
        <v>3622589</v>
      </c>
      <c r="E28" s="5" t="n">
        <v>2163783</v>
      </c>
    </row>
    <row r="29" spans="1:8">
      <c r="A29" s="4" t="s">
        <v>832</v>
      </c>
    </row>
    <row r="30" spans="1:8">
      <c r="A30" s="3" t="s">
        <v>814</v>
      </c>
    </row>
    <row r="31" spans="1:8">
      <c r="A31" s="4" t="s">
        <v>106</v>
      </c>
      <c r="C31" s="5" t="n">
        <v>4943899</v>
      </c>
      <c r="D31" s="5" t="n">
        <v>2456968</v>
      </c>
      <c r="E31" s="5" t="n">
        <v>1229319</v>
      </c>
    </row>
    <row r="32" spans="1:8">
      <c r="A32" s="4" t="s">
        <v>833</v>
      </c>
    </row>
    <row r="33" spans="1:8">
      <c r="A33" s="3" t="s">
        <v>814</v>
      </c>
    </row>
    <row r="34" spans="1:8">
      <c r="A34" s="4" t="s">
        <v>834</v>
      </c>
      <c r="C34" s="6" t="n">
        <v>3483460</v>
      </c>
      <c r="D34" s="5" t="n">
        <v>1764555</v>
      </c>
      <c r="E34" s="6" t="n">
        <v>1058927</v>
      </c>
    </row>
    <row r="35" spans="1:8">
      <c r="A35" s="4" t="s">
        <v>835</v>
      </c>
    </row>
    <row r="36" spans="1:8">
      <c r="A36" s="3" t="s">
        <v>814</v>
      </c>
    </row>
    <row r="37" spans="1:8">
      <c r="A37" s="4" t="s">
        <v>836</v>
      </c>
      <c r="C37" s="4" t="s">
        <v>755</v>
      </c>
    </row>
    <row r="38" spans="1:8">
      <c r="A38" s="4" t="s">
        <v>837</v>
      </c>
    </row>
    <row r="39" spans="1:8">
      <c r="A39" s="3" t="s">
        <v>814</v>
      </c>
    </row>
    <row r="40" spans="1:8">
      <c r="A40" s="4" t="s">
        <v>838</v>
      </c>
      <c r="C40" s="6" t="n">
        <v>1019353</v>
      </c>
      <c r="D40" s="6" t="n">
        <v>390872</v>
      </c>
    </row>
    <row r="41" spans="1:8">
      <c r="A41" s="4" t="s">
        <v>512</v>
      </c>
    </row>
    <row r="42" spans="1:8">
      <c r="A42" s="3" t="s">
        <v>814</v>
      </c>
    </row>
    <row r="43" spans="1:8">
      <c r="A43" s="4" t="s">
        <v>171</v>
      </c>
      <c r="B43" s="6" t="n">
        <v>714570</v>
      </c>
    </row>
    <row r="44" spans="1:8">
      <c r="A44" s="4" t="s">
        <v>513</v>
      </c>
      <c r="B44" s="5" t="n">
        <v>31</v>
      </c>
      <c r="C44" s="5" t="n">
        <v>31</v>
      </c>
      <c r="D44" s="5" t="n">
        <v>14</v>
      </c>
    </row>
    <row r="45" spans="1:8">
      <c r="A45" s="4" t="s">
        <v>839</v>
      </c>
    </row>
    <row r="46" spans="1:8">
      <c r="A46" s="3" t="s">
        <v>814</v>
      </c>
    </row>
    <row r="47" spans="1:8">
      <c r="A47" s="4" t="s">
        <v>171</v>
      </c>
      <c r="B47" s="6" t="n">
        <v>57268</v>
      </c>
    </row>
    <row r="48" spans="1:8">
      <c r="A48" s="4" t="s">
        <v>709</v>
      </c>
    </row>
    <row r="49" spans="1:8">
      <c r="A49" s="3" t="s">
        <v>814</v>
      </c>
    </row>
    <row r="50" spans="1:8">
      <c r="A50" s="4" t="s">
        <v>703</v>
      </c>
      <c r="B50" s="5" t="n">
        <v>1500000</v>
      </c>
      <c r="C50" s="6" t="n">
        <v>1500000</v>
      </c>
    </row>
    <row r="51" spans="1:8">
      <c r="A51" s="4" t="s">
        <v>667</v>
      </c>
      <c r="B51" s="5" t="n">
        <v>1082311</v>
      </c>
      <c r="C51" s="5" t="n">
        <v>1082311</v>
      </c>
      <c r="D51" s="6" t="n">
        <v>1305550</v>
      </c>
    </row>
    <row r="52" spans="1:8">
      <c r="A52" s="4" t="s">
        <v>840</v>
      </c>
    </row>
    <row r="53" spans="1:8">
      <c r="A53" s="3" t="s">
        <v>814</v>
      </c>
    </row>
    <row r="54" spans="1:8">
      <c r="A54" s="4" t="s">
        <v>667</v>
      </c>
      <c r="B54" s="5" t="n">
        <v>1082311</v>
      </c>
      <c r="C54" s="5" t="n">
        <v>1082311</v>
      </c>
    </row>
    <row r="55" spans="1:8">
      <c r="A55" s="4" t="s">
        <v>713</v>
      </c>
    </row>
    <row r="56" spans="1:8">
      <c r="A56" s="3" t="s">
        <v>814</v>
      </c>
    </row>
    <row r="57" spans="1:8">
      <c r="A57" s="4" t="s">
        <v>667</v>
      </c>
      <c r="B57" s="5" t="n">
        <v>13708761</v>
      </c>
      <c r="C57" s="5" t="n">
        <v>13708761</v>
      </c>
      <c r="D57" s="6" t="n">
        <v>12793440</v>
      </c>
    </row>
    <row r="58" spans="1:8">
      <c r="A58" s="4" t="s">
        <v>706</v>
      </c>
      <c r="B58" s="6" t="n">
        <v>15000000</v>
      </c>
      <c r="C58" s="6" t="n">
        <v>150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J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5"/>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6"/>
    <col customWidth="1" max="35" min="35" width="14"/>
    <col customWidth="1" max="36" min="36" width="14"/>
  </cols>
  <sheetData>
    <row r="1" spans="1:36">
      <c r="A1" s="1" t="s">
        <v>841</v>
      </c>
      <c r="B1" s="2" t="s">
        <v>842</v>
      </c>
      <c r="Z1" s="2" t="s">
        <v>459</v>
      </c>
      <c r="AH1" s="2" t="s">
        <v>1</v>
      </c>
    </row>
    <row r="2" spans="1:36">
      <c r="B2" s="2" t="s">
        <v>30</v>
      </c>
      <c r="C2" s="2" t="s">
        <v>843</v>
      </c>
      <c r="D2" s="2" t="s">
        <v>844</v>
      </c>
      <c r="E2" s="2" t="s">
        <v>597</v>
      </c>
      <c r="F2" s="2" t="s">
        <v>845</v>
      </c>
      <c r="G2" s="2" t="s">
        <v>846</v>
      </c>
      <c r="H2" s="2" t="s">
        <v>598</v>
      </c>
      <c r="I2" s="2" t="s">
        <v>847</v>
      </c>
      <c r="J2" s="2" t="s">
        <v>848</v>
      </c>
      <c r="K2" s="2" t="s">
        <v>599</v>
      </c>
      <c r="L2" s="2" t="s">
        <v>849</v>
      </c>
      <c r="M2" s="2" t="s">
        <v>850</v>
      </c>
      <c r="N2" s="2" t="s">
        <v>96</v>
      </c>
      <c r="O2" s="2" t="s">
        <v>851</v>
      </c>
      <c r="P2" s="2" t="s">
        <v>852</v>
      </c>
      <c r="Q2" s="2" t="s">
        <v>853</v>
      </c>
      <c r="R2" s="2" t="s">
        <v>854</v>
      </c>
      <c r="S2" s="2" t="s">
        <v>855</v>
      </c>
      <c r="T2" s="2" t="s">
        <v>856</v>
      </c>
      <c r="U2" s="2" t="s">
        <v>857</v>
      </c>
      <c r="V2" s="2" t="s">
        <v>858</v>
      </c>
      <c r="W2" s="2" t="s">
        <v>859</v>
      </c>
      <c r="X2" s="2" t="s">
        <v>860</v>
      </c>
      <c r="Y2" s="2" t="s">
        <v>861</v>
      </c>
      <c r="Z2" s="2" t="s">
        <v>2</v>
      </c>
      <c r="AA2" s="2" t="s">
        <v>595</v>
      </c>
      <c r="AB2" s="2" t="s">
        <v>4</v>
      </c>
      <c r="AC2" s="2" t="s">
        <v>596</v>
      </c>
      <c r="AD2" s="2" t="s">
        <v>30</v>
      </c>
      <c r="AE2" s="2" t="s">
        <v>597</v>
      </c>
      <c r="AF2" s="2" t="s">
        <v>598</v>
      </c>
      <c r="AG2" s="2" t="s">
        <v>599</v>
      </c>
      <c r="AH2" s="2" t="s">
        <v>2</v>
      </c>
      <c r="AI2" s="2" t="s">
        <v>30</v>
      </c>
      <c r="AJ2" s="2" t="s">
        <v>96</v>
      </c>
    </row>
    <row r="3" spans="1:36">
      <c r="A3" s="3" t="s">
        <v>383</v>
      </c>
    </row>
    <row r="4" spans="1:36">
      <c r="A4" s="4" t="s">
        <v>456</v>
      </c>
      <c r="Z4" s="5" t="n">
        <v>886168</v>
      </c>
      <c r="AH4" s="5" t="n">
        <v>886168</v>
      </c>
    </row>
    <row r="5" spans="1:36">
      <c r="A5" s="4" t="s">
        <v>131</v>
      </c>
      <c r="Z5" s="7" t="n">
        <v>0.22</v>
      </c>
      <c r="AA5" s="8" t="n">
        <v>0.2025</v>
      </c>
      <c r="AB5" s="8" t="n">
        <v>0.2025</v>
      </c>
      <c r="AC5" s="8" t="n">
        <v>0.1925</v>
      </c>
      <c r="AD5" s="8" t="n">
        <v>0.1925</v>
      </c>
      <c r="AE5" s="7" t="n">
        <v>0.18</v>
      </c>
      <c r="AF5" s="7" t="n">
        <v>0.18</v>
      </c>
      <c r="AG5" s="9" t="n">
        <v>0.175</v>
      </c>
      <c r="AH5" s="8" t="n">
        <v>0.8175</v>
      </c>
      <c r="AI5" s="8" t="n">
        <v>0.7275</v>
      </c>
      <c r="AJ5" s="9" t="n">
        <v>0.655</v>
      </c>
    </row>
    <row r="6" spans="1:36">
      <c r="A6" s="4" t="s">
        <v>862</v>
      </c>
      <c r="Z6" s="6" t="n">
        <v>5740616</v>
      </c>
      <c r="AA6" s="6" t="n">
        <v>4992038</v>
      </c>
      <c r="AB6" s="6" t="n">
        <v>4772587</v>
      </c>
      <c r="AC6" s="6" t="n">
        <v>4435489</v>
      </c>
      <c r="AD6" s="6" t="n">
        <v>4314999</v>
      </c>
      <c r="AE6" s="6" t="n">
        <v>4018249</v>
      </c>
      <c r="AF6" s="6" t="n">
        <v>4012322</v>
      </c>
      <c r="AG6" s="6" t="n">
        <v>3850754</v>
      </c>
      <c r="AH6" s="6" t="n">
        <v>19940730</v>
      </c>
      <c r="AI6" s="6" t="n">
        <v>16196324</v>
      </c>
    </row>
    <row r="7" spans="1:36">
      <c r="A7" s="4" t="s">
        <v>863</v>
      </c>
      <c r="Z7" s="5" t="n">
        <v>26093707</v>
      </c>
      <c r="AA7" s="5" t="n">
        <v>24652041</v>
      </c>
      <c r="AB7" s="5" t="n">
        <v>23568328</v>
      </c>
      <c r="AC7" s="5" t="n">
        <v>23041502</v>
      </c>
      <c r="AH7" s="5" t="n">
        <v>26093707</v>
      </c>
    </row>
    <row r="8" spans="1:36">
      <c r="A8" s="4" t="s">
        <v>864</v>
      </c>
      <c r="B8" s="6" t="n">
        <v>4422993</v>
      </c>
      <c r="C8" s="6" t="n">
        <v>4255788</v>
      </c>
      <c r="D8" s="6" t="n">
        <v>4060141</v>
      </c>
      <c r="E8" s="6" t="n">
        <v>3886173</v>
      </c>
      <c r="F8" s="6" t="n">
        <v>3671020</v>
      </c>
      <c r="G8" s="6" t="n">
        <v>3458513</v>
      </c>
      <c r="H8" s="6" t="n">
        <v>3321519</v>
      </c>
      <c r="I8" s="6" t="n">
        <v>3143567</v>
      </c>
      <c r="J8" s="6" t="n">
        <v>2979196</v>
      </c>
      <c r="K8" s="6" t="n">
        <v>2770048</v>
      </c>
      <c r="L8" s="6" t="n">
        <v>2630601</v>
      </c>
      <c r="M8" s="6" t="n">
        <v>2481086</v>
      </c>
      <c r="N8" s="6" t="n">
        <v>2279751</v>
      </c>
      <c r="O8" s="6" t="n">
        <v>2138764</v>
      </c>
      <c r="P8" s="6" t="n">
        <v>1955840</v>
      </c>
      <c r="Q8" s="6" t="n">
        <v>1824796</v>
      </c>
      <c r="R8" s="6" t="n">
        <v>1701019</v>
      </c>
      <c r="S8" s="6" t="n">
        <v>1588310</v>
      </c>
      <c r="T8" s="6" t="n">
        <v>1480101</v>
      </c>
      <c r="U8" s="6" t="n">
        <v>1366207</v>
      </c>
      <c r="V8" s="6" t="n">
        <v>1244249</v>
      </c>
      <c r="W8" s="6" t="n">
        <v>1141491</v>
      </c>
      <c r="X8" s="6" t="n">
        <v>1047189</v>
      </c>
      <c r="Y8" s="6" t="n">
        <v>984217</v>
      </c>
      <c r="AH8" s="6" t="n">
        <v>41080645</v>
      </c>
      <c r="AI8" s="6" t="n">
        <v>18751934</v>
      </c>
    </row>
    <row r="9" spans="1:36">
      <c r="A9" s="4" t="s">
        <v>453</v>
      </c>
      <c r="B9" s="5" t="n">
        <v>22415578</v>
      </c>
      <c r="E9" s="5" t="n">
        <v>22323604</v>
      </c>
      <c r="H9" s="5" t="n">
        <v>22290677</v>
      </c>
      <c r="K9" s="5" t="n">
        <v>22004309</v>
      </c>
      <c r="Z9" s="5" t="n">
        <v>26498192</v>
      </c>
      <c r="AD9" s="5" t="n">
        <v>22415578</v>
      </c>
      <c r="AE9" s="5" t="n">
        <v>22323604</v>
      </c>
      <c r="AF9" s="5" t="n">
        <v>22290677</v>
      </c>
      <c r="AG9" s="5" t="n">
        <v>22004309</v>
      </c>
      <c r="AH9" s="5" t="n">
        <v>26498192</v>
      </c>
      <c r="AI9" s="5" t="n">
        <v>22415578</v>
      </c>
    </row>
    <row r="10" spans="1:36">
      <c r="A10" s="4" t="s">
        <v>77</v>
      </c>
    </row>
    <row r="11" spans="1:36">
      <c r="A11" s="3" t="s">
        <v>383</v>
      </c>
    </row>
    <row r="12" spans="1:36">
      <c r="A12" s="4" t="s">
        <v>865</v>
      </c>
      <c r="Z12" s="6" t="n">
        <v>5</v>
      </c>
    </row>
  </sheetData>
  <mergeCells count="4">
    <mergeCell ref="A1:A2"/>
    <mergeCell ref="B1:Y1"/>
    <mergeCell ref="Z1:AG1"/>
    <mergeCell ref="AH1:A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6"/>
    <col customWidth="1" max="27" min="27" width="14"/>
    <col customWidth="1" max="28" min="28" width="14"/>
    <col customWidth="1" max="29" min="29" width="14"/>
    <col customWidth="1" max="30" min="30" width="14"/>
    <col customWidth="1" max="31" min="31" width="14"/>
    <col customWidth="1" max="32" min="32" width="14"/>
  </cols>
  <sheetData>
    <row r="1" spans="1:32">
      <c r="A1" s="1" t="s">
        <v>866</v>
      </c>
      <c r="B1" s="2" t="s">
        <v>842</v>
      </c>
      <c r="Z1" s="2" t="s">
        <v>1</v>
      </c>
    </row>
    <row r="2" spans="1:32">
      <c r="B2" s="2" t="s">
        <v>30</v>
      </c>
      <c r="C2" s="2" t="s">
        <v>843</v>
      </c>
      <c r="D2" s="2" t="s">
        <v>844</v>
      </c>
      <c r="E2" s="2" t="s">
        <v>597</v>
      </c>
      <c r="F2" s="2" t="s">
        <v>845</v>
      </c>
      <c r="G2" s="2" t="s">
        <v>846</v>
      </c>
      <c r="H2" s="2" t="s">
        <v>598</v>
      </c>
      <c r="I2" s="2" t="s">
        <v>847</v>
      </c>
      <c r="J2" s="2" t="s">
        <v>848</v>
      </c>
      <c r="K2" s="2" t="s">
        <v>599</v>
      </c>
      <c r="L2" s="2" t="s">
        <v>849</v>
      </c>
      <c r="M2" s="2" t="s">
        <v>850</v>
      </c>
      <c r="N2" s="2" t="s">
        <v>96</v>
      </c>
      <c r="O2" s="2" t="s">
        <v>851</v>
      </c>
      <c r="P2" s="2" t="s">
        <v>852</v>
      </c>
      <c r="Q2" s="2" t="s">
        <v>853</v>
      </c>
      <c r="R2" s="2" t="s">
        <v>854</v>
      </c>
      <c r="S2" s="2" t="s">
        <v>855</v>
      </c>
      <c r="T2" s="2" t="s">
        <v>856</v>
      </c>
      <c r="U2" s="2" t="s">
        <v>857</v>
      </c>
      <c r="V2" s="2" t="s">
        <v>858</v>
      </c>
      <c r="W2" s="2" t="s">
        <v>859</v>
      </c>
      <c r="X2" s="2" t="s">
        <v>860</v>
      </c>
      <c r="Y2" s="2" t="s">
        <v>861</v>
      </c>
      <c r="Z2" s="2" t="s">
        <v>2</v>
      </c>
      <c r="AA2" s="2" t="s">
        <v>30</v>
      </c>
      <c r="AB2" s="2" t="s">
        <v>595</v>
      </c>
      <c r="AC2" s="2" t="s">
        <v>4</v>
      </c>
      <c r="AD2" s="2" t="s">
        <v>596</v>
      </c>
      <c r="AE2" s="2" t="s">
        <v>867</v>
      </c>
      <c r="AF2" s="2" t="s">
        <v>868</v>
      </c>
    </row>
    <row r="3" spans="1:32">
      <c r="A3" s="3" t="s">
        <v>383</v>
      </c>
    </row>
    <row r="4" spans="1:32">
      <c r="A4" s="4" t="s">
        <v>864</v>
      </c>
      <c r="B4" s="6" t="n">
        <v>4422993</v>
      </c>
      <c r="C4" s="6" t="n">
        <v>4255788</v>
      </c>
      <c r="D4" s="6" t="n">
        <v>4060141</v>
      </c>
      <c r="E4" s="6" t="n">
        <v>3886173</v>
      </c>
      <c r="F4" s="6" t="n">
        <v>3671020</v>
      </c>
      <c r="G4" s="6" t="n">
        <v>3458513</v>
      </c>
      <c r="H4" s="6" t="n">
        <v>3321519</v>
      </c>
      <c r="I4" s="6" t="n">
        <v>3143567</v>
      </c>
      <c r="J4" s="6" t="n">
        <v>2979196</v>
      </c>
      <c r="K4" s="6" t="n">
        <v>2770048</v>
      </c>
      <c r="L4" s="6" t="n">
        <v>2630601</v>
      </c>
      <c r="M4" s="6" t="n">
        <v>2481086</v>
      </c>
      <c r="N4" s="6" t="n">
        <v>2279751</v>
      </c>
      <c r="O4" s="6" t="n">
        <v>2138764</v>
      </c>
      <c r="P4" s="6" t="n">
        <v>1955840</v>
      </c>
      <c r="Q4" s="6" t="n">
        <v>1824796</v>
      </c>
      <c r="R4" s="6" t="n">
        <v>1701019</v>
      </c>
      <c r="S4" s="6" t="n">
        <v>1588310</v>
      </c>
      <c r="T4" s="6" t="n">
        <v>1480101</v>
      </c>
      <c r="U4" s="6" t="n">
        <v>1366207</v>
      </c>
      <c r="V4" s="6" t="n">
        <v>1244249</v>
      </c>
      <c r="W4" s="6" t="n">
        <v>1141491</v>
      </c>
      <c r="X4" s="6" t="n">
        <v>1047189</v>
      </c>
      <c r="Y4" s="6" t="n">
        <v>984217</v>
      </c>
      <c r="Z4" s="6" t="n">
        <v>41080645</v>
      </c>
      <c r="AA4" s="6" t="n">
        <v>18751934</v>
      </c>
    </row>
    <row r="5" spans="1:32">
      <c r="A5" s="4" t="s">
        <v>869</v>
      </c>
      <c r="B5" s="5" t="n">
        <v>446165</v>
      </c>
      <c r="C5" s="5" t="n">
        <v>850246</v>
      </c>
      <c r="D5" s="5" t="n">
        <v>801455</v>
      </c>
      <c r="E5" s="5" t="n">
        <v>358687</v>
      </c>
      <c r="F5" s="5" t="n">
        <v>721143</v>
      </c>
      <c r="G5" s="5" t="n">
        <v>682392</v>
      </c>
      <c r="H5" s="5" t="n">
        <v>288392</v>
      </c>
      <c r="I5" s="5" t="n">
        <v>617994</v>
      </c>
      <c r="J5" s="5" t="n">
        <v>582720</v>
      </c>
      <c r="K5" s="5" t="n">
        <v>223699</v>
      </c>
      <c r="O5" s="5" t="n">
        <v>417895</v>
      </c>
      <c r="P5" s="5" t="n">
        <v>384085</v>
      </c>
      <c r="R5" s="5" t="n">
        <v>334013</v>
      </c>
      <c r="S5" s="5" t="n">
        <v>311944</v>
      </c>
      <c r="U5" s="5" t="n">
        <v>267273</v>
      </c>
      <c r="V5" s="5" t="n">
        <v>243570</v>
      </c>
      <c r="X5" s="5" t="n">
        <v>206007</v>
      </c>
      <c r="Y5" s="5" t="n">
        <v>192607</v>
      </c>
      <c r="Z5" s="5" t="n">
        <v>893245</v>
      </c>
      <c r="AA5" s="5" t="n">
        <v>446165</v>
      </c>
      <c r="AB5" s="5" t="n">
        <v>765185</v>
      </c>
      <c r="AC5" s="5" t="n">
        <v>651439</v>
      </c>
      <c r="AD5" s="5" t="n">
        <v>544129</v>
      </c>
      <c r="AE5" s="5" t="n">
        <v>516017</v>
      </c>
      <c r="AF5" s="5" t="n">
        <v>482774</v>
      </c>
    </row>
  </sheetData>
  <mergeCells count="3">
    <mergeCell ref="A1:A2"/>
    <mergeCell ref="B1:Y1"/>
    <mergeCell ref="Z1:AA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0</v>
      </c>
      <c r="B1" s="2" t="s">
        <v>459</v>
      </c>
      <c r="J1" s="2" t="s">
        <v>1</v>
      </c>
    </row>
    <row r="2" spans="1:11">
      <c r="B2" s="2" t="s">
        <v>2</v>
      </c>
      <c r="C2" s="2" t="s">
        <v>595</v>
      </c>
      <c r="D2" s="2" t="s">
        <v>4</v>
      </c>
      <c r="E2" s="2" t="s">
        <v>596</v>
      </c>
      <c r="F2" s="2" t="s">
        <v>30</v>
      </c>
      <c r="G2" s="2" t="s">
        <v>597</v>
      </c>
      <c r="H2" s="2" t="s">
        <v>598</v>
      </c>
      <c r="I2" s="2" t="s">
        <v>599</v>
      </c>
      <c r="J2" s="2" t="s">
        <v>2</v>
      </c>
      <c r="K2" s="2" t="s">
        <v>30</v>
      </c>
    </row>
    <row r="3" spans="1:11">
      <c r="A3" s="3" t="s">
        <v>871</v>
      </c>
    </row>
    <row r="4" spans="1:11">
      <c r="A4" s="4" t="s">
        <v>872</v>
      </c>
      <c r="B4" s="6" t="n">
        <v>194957</v>
      </c>
      <c r="C4" s="6" t="n">
        <v>179449</v>
      </c>
      <c r="D4" s="6" t="n">
        <v>179449</v>
      </c>
      <c r="E4" s="6" t="n">
        <v>117395</v>
      </c>
      <c r="F4" s="6" t="n">
        <v>53238</v>
      </c>
      <c r="G4" s="6" t="n">
        <v>49779</v>
      </c>
      <c r="H4" s="6" t="n">
        <v>50465</v>
      </c>
      <c r="I4" s="6" t="n">
        <v>49063</v>
      </c>
      <c r="J4" s="6" t="n">
        <v>671250</v>
      </c>
      <c r="K4" s="6" t="n">
        <v>202545</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73</v>
      </c>
      <c r="B1" s="2" t="s">
        <v>1</v>
      </c>
    </row>
    <row r="2" spans="1:4">
      <c r="B2" s="2" t="s">
        <v>2</v>
      </c>
      <c r="C2" s="2" t="s">
        <v>30</v>
      </c>
      <c r="D2" s="2" t="s">
        <v>96</v>
      </c>
    </row>
    <row r="3" spans="1:4">
      <c r="A3" s="3" t="s">
        <v>451</v>
      </c>
    </row>
    <row r="4" spans="1:4">
      <c r="A4" s="4" t="s">
        <v>874</v>
      </c>
      <c r="B4" s="4" t="s">
        <v>755</v>
      </c>
      <c r="C4" s="4" t="s">
        <v>755</v>
      </c>
      <c r="D4" s="4" t="s">
        <v>755</v>
      </c>
    </row>
    <row r="5" spans="1:4">
      <c r="A5" s="4" t="s">
        <v>77</v>
      </c>
    </row>
    <row r="6" spans="1:4">
      <c r="A6" s="3" t="s">
        <v>451</v>
      </c>
    </row>
    <row r="7" spans="1:4">
      <c r="A7" s="4" t="s">
        <v>875</v>
      </c>
      <c r="B7" s="4" t="s">
        <v>876</v>
      </c>
      <c r="C7" s="4" t="s">
        <v>475</v>
      </c>
      <c r="D7" s="4" t="s">
        <v>475</v>
      </c>
    </row>
    <row r="8" spans="1:4">
      <c r="A8" s="4" t="s">
        <v>877</v>
      </c>
      <c r="B8" s="4" t="s">
        <v>878</v>
      </c>
      <c r="C8" s="4" t="s">
        <v>755</v>
      </c>
      <c r="D8" s="4" t="s">
        <v>755</v>
      </c>
    </row>
    <row r="9" spans="1:4">
      <c r="A9" s="4" t="s">
        <v>91</v>
      </c>
    </row>
    <row r="10" spans="1:4">
      <c r="A10" s="3" t="s">
        <v>451</v>
      </c>
    </row>
    <row r="11" spans="1:4">
      <c r="A11" s="4" t="s">
        <v>875</v>
      </c>
      <c r="B11" s="4" t="s">
        <v>755</v>
      </c>
      <c r="C11" s="4" t="s">
        <v>879</v>
      </c>
      <c r="D11" s="4" t="s">
        <v>475</v>
      </c>
    </row>
    <row r="12" spans="1:4">
      <c r="A12" s="4" t="s">
        <v>877</v>
      </c>
      <c r="B12" s="4" t="s">
        <v>475</v>
      </c>
      <c r="C12" s="4" t="s">
        <v>880</v>
      </c>
      <c r="D12" s="4" t="s">
        <v>7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81</v>
      </c>
      <c r="B1" s="2" t="s">
        <v>882</v>
      </c>
      <c r="C1" s="2" t="s">
        <v>596</v>
      </c>
      <c r="D1" s="2" t="s">
        <v>599</v>
      </c>
      <c r="E1" s="2" t="s">
        <v>859</v>
      </c>
      <c r="F1" s="2" t="s">
        <v>2</v>
      </c>
      <c r="G1" s="2" t="s">
        <v>30</v>
      </c>
      <c r="H1" s="2" t="s">
        <v>96</v>
      </c>
      <c r="I1" s="2" t="s">
        <v>595</v>
      </c>
      <c r="J1" s="2" t="s">
        <v>598</v>
      </c>
      <c r="K1" s="2" t="s">
        <v>883</v>
      </c>
      <c r="L1" s="2" t="s">
        <v>884</v>
      </c>
    </row>
    <row r="2" spans="1:12">
      <c r="A2" s="3" t="s">
        <v>885</v>
      </c>
    </row>
    <row r="3" spans="1:12">
      <c r="A3" s="4" t="s">
        <v>886</v>
      </c>
      <c r="I3" s="5" t="n">
        <v>2617500</v>
      </c>
      <c r="J3" s="5" t="n">
        <v>1317500</v>
      </c>
    </row>
    <row r="4" spans="1:12">
      <c r="A4" s="4" t="s">
        <v>109</v>
      </c>
      <c r="F4" s="6" t="n">
        <v>2524042</v>
      </c>
      <c r="G4" s="6" t="n">
        <v>2362453</v>
      </c>
      <c r="H4" s="6" t="n">
        <v>1784349</v>
      </c>
    </row>
    <row r="5" spans="1:12">
      <c r="A5" s="4" t="s">
        <v>887</v>
      </c>
      <c r="C5" s="6" t="n">
        <v>2629000</v>
      </c>
      <c r="D5" s="6" t="n">
        <v>3549000</v>
      </c>
      <c r="E5" s="6" t="n">
        <v>1959000</v>
      </c>
    </row>
    <row r="6" spans="1:12">
      <c r="A6" s="4" t="s">
        <v>770</v>
      </c>
      <c r="F6" s="4" t="s">
        <v>771</v>
      </c>
    </row>
    <row r="7" spans="1:12">
      <c r="A7" s="4" t="s">
        <v>888</v>
      </c>
    </row>
    <row r="8" spans="1:12">
      <c r="A8" s="3" t="s">
        <v>885</v>
      </c>
    </row>
    <row r="9" spans="1:12">
      <c r="A9" s="4" t="s">
        <v>889</v>
      </c>
      <c r="F9" s="5" t="n">
        <v>30990</v>
      </c>
      <c r="G9" s="5" t="n">
        <v>30133</v>
      </c>
      <c r="H9" s="5" t="n">
        <v>39216</v>
      </c>
    </row>
    <row r="10" spans="1:12">
      <c r="A10" s="4" t="s">
        <v>890</v>
      </c>
    </row>
    <row r="11" spans="1:12">
      <c r="A11" s="3" t="s">
        <v>885</v>
      </c>
    </row>
    <row r="12" spans="1:12">
      <c r="A12" s="4" t="s">
        <v>889</v>
      </c>
      <c r="F12" s="5" t="n">
        <v>17204000000</v>
      </c>
    </row>
    <row r="13" spans="1:12">
      <c r="A13" s="4" t="s">
        <v>217</v>
      </c>
    </row>
    <row r="14" spans="1:12">
      <c r="A14" s="3" t="s">
        <v>885</v>
      </c>
    </row>
    <row r="15" spans="1:12">
      <c r="A15" s="4" t="s">
        <v>891</v>
      </c>
      <c r="B15" s="7" t="n">
        <v>12.88</v>
      </c>
      <c r="K15" s="7" t="n">
        <v>9.210000000000001</v>
      </c>
      <c r="L15" s="7" t="n">
        <v>8.050000000000001</v>
      </c>
    </row>
    <row r="16" spans="1:12">
      <c r="A16" s="4" t="s">
        <v>892</v>
      </c>
      <c r="B16" s="4" t="s">
        <v>893</v>
      </c>
      <c r="K16" s="4" t="s">
        <v>894</v>
      </c>
      <c r="L16" s="4" t="s">
        <v>895</v>
      </c>
    </row>
    <row r="17" spans="1:12">
      <c r="A17" s="4" t="s">
        <v>896</v>
      </c>
      <c r="B17" s="4" t="s">
        <v>897</v>
      </c>
      <c r="K17" s="4" t="s">
        <v>898</v>
      </c>
      <c r="L17" s="4" t="s">
        <v>899</v>
      </c>
    </row>
    <row r="18" spans="1:12">
      <c r="A18" s="4" t="s">
        <v>900</v>
      </c>
      <c r="B18" s="4" t="s">
        <v>901</v>
      </c>
      <c r="K18" s="4" t="s">
        <v>902</v>
      </c>
      <c r="L18" s="4" t="s">
        <v>903</v>
      </c>
    </row>
    <row r="19" spans="1:12">
      <c r="A19" s="4" t="s">
        <v>605</v>
      </c>
      <c r="B19" s="5" t="n">
        <v>285997</v>
      </c>
      <c r="F19" s="5" t="n">
        <v>265931</v>
      </c>
    </row>
    <row r="20" spans="1:12">
      <c r="A20" s="4" t="s">
        <v>904</v>
      </c>
    </row>
    <row r="21" spans="1:12">
      <c r="A21" s="3" t="s">
        <v>885</v>
      </c>
    </row>
    <row r="22" spans="1:12">
      <c r="A22" s="4" t="s">
        <v>109</v>
      </c>
      <c r="F22" s="6" t="n">
        <v>0</v>
      </c>
      <c r="G22" s="6" t="n">
        <v>107321</v>
      </c>
      <c r="H22" s="6" t="n">
        <v>214588</v>
      </c>
    </row>
    <row r="23" spans="1:12">
      <c r="A23" s="4" t="s">
        <v>905</v>
      </c>
    </row>
    <row r="24" spans="1:12">
      <c r="A24" s="3" t="s">
        <v>885</v>
      </c>
    </row>
    <row r="25" spans="1:12">
      <c r="A25" s="4" t="s">
        <v>605</v>
      </c>
      <c r="E25" s="5" t="n">
        <v>239556</v>
      </c>
    </row>
    <row r="26" spans="1:12">
      <c r="A26" s="4" t="s">
        <v>109</v>
      </c>
      <c r="F26" s="6" t="n">
        <v>0</v>
      </c>
      <c r="G26" s="6" t="n">
        <v>3825</v>
      </c>
      <c r="H26" s="6" t="n">
        <v>14337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906</v>
      </c>
      <c r="B1" s="2" t="s">
        <v>882</v>
      </c>
      <c r="C1" s="2" t="s">
        <v>2</v>
      </c>
      <c r="D1" s="2" t="s">
        <v>30</v>
      </c>
      <c r="E1" s="2" t="s">
        <v>96</v>
      </c>
      <c r="F1" s="2" t="s">
        <v>595</v>
      </c>
      <c r="G1" s="2" t="s">
        <v>598</v>
      </c>
      <c r="H1" s="2" t="s">
        <v>883</v>
      </c>
      <c r="I1" s="2" t="s">
        <v>884</v>
      </c>
    </row>
    <row r="2" spans="1:9">
      <c r="A2" s="3" t="s">
        <v>907</v>
      </c>
    </row>
    <row r="3" spans="1:9">
      <c r="A3" s="4" t="s">
        <v>886</v>
      </c>
      <c r="F3" s="5" t="n">
        <v>2617500</v>
      </c>
      <c r="G3" s="5" t="n">
        <v>1317500</v>
      </c>
    </row>
    <row r="4" spans="1:9">
      <c r="A4" s="4" t="s">
        <v>908</v>
      </c>
      <c r="C4" s="6" t="n">
        <v>185763000000</v>
      </c>
    </row>
    <row r="5" spans="1:9">
      <c r="A5" s="4" t="s">
        <v>109</v>
      </c>
      <c r="C5" s="6" t="n">
        <v>2524042</v>
      </c>
      <c r="D5" s="6" t="n">
        <v>2362453</v>
      </c>
      <c r="E5" s="6" t="n">
        <v>1784349</v>
      </c>
    </row>
    <row r="6" spans="1:9">
      <c r="A6" s="4" t="s">
        <v>217</v>
      </c>
    </row>
    <row r="7" spans="1:9">
      <c r="A7" s="3" t="s">
        <v>907</v>
      </c>
    </row>
    <row r="8" spans="1:9">
      <c r="A8" s="4" t="s">
        <v>891</v>
      </c>
      <c r="B8" s="7" t="n">
        <v>12.88</v>
      </c>
      <c r="H8" s="7" t="n">
        <v>9.210000000000001</v>
      </c>
      <c r="I8" s="7" t="n">
        <v>8.050000000000001</v>
      </c>
    </row>
    <row r="9" spans="1:9">
      <c r="A9" s="4" t="s">
        <v>605</v>
      </c>
      <c r="B9" s="5" t="n">
        <v>285997</v>
      </c>
      <c r="C9" s="5" t="n">
        <v>265931</v>
      </c>
    </row>
    <row r="10" spans="1:9">
      <c r="A10" s="4" t="s">
        <v>888</v>
      </c>
    </row>
    <row r="11" spans="1:9">
      <c r="A11" s="3" t="s">
        <v>907</v>
      </c>
    </row>
    <row r="12" spans="1:9">
      <c r="A12" s="4" t="s">
        <v>889</v>
      </c>
      <c r="C12" s="5" t="n">
        <v>30990</v>
      </c>
      <c r="D12" s="5" t="n">
        <v>30133</v>
      </c>
      <c r="E12" s="5" t="n">
        <v>39216</v>
      </c>
    </row>
    <row r="13" spans="1:9">
      <c r="A13" s="4" t="s">
        <v>909</v>
      </c>
      <c r="C13" s="7" t="n">
        <v>13.23</v>
      </c>
      <c r="D13" s="7" t="n">
        <v>10.62</v>
      </c>
      <c r="E13" s="7" t="n">
        <v>8.210000000000001</v>
      </c>
    </row>
    <row r="14" spans="1:9">
      <c r="A14" s="4" t="s">
        <v>908</v>
      </c>
      <c r="C14" s="6" t="n">
        <v>409998</v>
      </c>
      <c r="D14" s="6" t="n">
        <v>320012</v>
      </c>
      <c r="E14" s="6" t="n">
        <v>3219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77"/>
    <col customWidth="1" max="2" min="2" width="14"/>
    <col customWidth="1" max="3" min="3" width="34"/>
    <col customWidth="1" max="4" min="4" width="22"/>
    <col customWidth="1" max="5" min="5" width="36"/>
    <col customWidth="1" max="6" min="6" width="29"/>
    <col customWidth="1" max="7" min="7" width="36"/>
    <col customWidth="1" max="8" min="8" width="33"/>
    <col customWidth="1" max="9" min="9" width="21"/>
    <col customWidth="1" max="10" min="10" width="54"/>
    <col customWidth="1" max="11" min="11" width="42"/>
    <col customWidth="1" max="12" min="12" width="56"/>
    <col customWidth="1" max="13" min="13" width="49"/>
    <col customWidth="1" max="14" min="14" width="56"/>
    <col customWidth="1" max="15" min="15" width="53"/>
  </cols>
  <sheetData>
    <row r="1" spans="1:15">
      <c r="A1" s="1" t="s">
        <v>211</v>
      </c>
      <c r="B1" s="2" t="s">
        <v>212</v>
      </c>
      <c r="C1" s="2" t="s">
        <v>77</v>
      </c>
      <c r="D1" s="2" t="s">
        <v>91</v>
      </c>
      <c r="E1" s="2" t="s">
        <v>213</v>
      </c>
      <c r="F1" s="2" t="s">
        <v>214</v>
      </c>
      <c r="G1" s="2" t="s">
        <v>215</v>
      </c>
      <c r="H1" s="2" t="s">
        <v>216</v>
      </c>
      <c r="I1" s="2" t="s">
        <v>217</v>
      </c>
      <c r="J1" s="2" t="s">
        <v>218</v>
      </c>
      <c r="K1" s="2" t="s">
        <v>219</v>
      </c>
      <c r="L1" s="2" t="s">
        <v>220</v>
      </c>
      <c r="M1" s="2" t="s">
        <v>221</v>
      </c>
      <c r="N1" s="2" t="s">
        <v>222</v>
      </c>
      <c r="O1" s="2" t="s">
        <v>223</v>
      </c>
    </row>
    <row r="2" spans="1:15">
      <c r="A2" s="4" t="s">
        <v>224</v>
      </c>
      <c r="B2" s="6" t="n">
        <v>103892635</v>
      </c>
      <c r="C2" s="6" t="n">
        <v>1039</v>
      </c>
      <c r="D2" s="6" t="n">
        <v>0</v>
      </c>
      <c r="E2" s="6" t="n">
        <v>103891596</v>
      </c>
      <c r="F2" s="6" t="n">
        <v>0</v>
      </c>
      <c r="G2" s="6" t="n">
        <v>103892635</v>
      </c>
      <c r="H2" s="6" t="n">
        <v>0</v>
      </c>
    </row>
    <row r="3" spans="1:15">
      <c r="A3" s="4" t="s">
        <v>225</v>
      </c>
      <c r="B3" s="5" t="n">
        <v>-105141</v>
      </c>
      <c r="C3" s="5" t="n">
        <v>-4</v>
      </c>
      <c r="D3" s="5" t="n">
        <v>331</v>
      </c>
      <c r="E3" s="5" t="n">
        <v>-105468</v>
      </c>
      <c r="F3" s="5" t="n">
        <v>0</v>
      </c>
      <c r="G3" s="5" t="n">
        <v>-105141</v>
      </c>
      <c r="H3" s="5" t="n">
        <v>0</v>
      </c>
    </row>
    <row r="4" spans="1:15">
      <c r="A4" s="4" t="s">
        <v>226</v>
      </c>
      <c r="B4" s="5" t="n">
        <v>50387933</v>
      </c>
      <c r="C4" s="5" t="n">
        <v>0</v>
      </c>
      <c r="D4" s="5" t="n">
        <v>59373</v>
      </c>
      <c r="E4" s="5" t="n">
        <v>50328560</v>
      </c>
      <c r="F4" s="5" t="n">
        <v>0</v>
      </c>
      <c r="G4" s="5" t="n">
        <v>50387933</v>
      </c>
      <c r="H4" s="5" t="n">
        <v>0</v>
      </c>
    </row>
    <row r="5" spans="1:15">
      <c r="A5" s="4" t="s">
        <v>227</v>
      </c>
      <c r="B5" s="5" t="n">
        <v>166052719</v>
      </c>
      <c r="C5" s="5" t="n">
        <v>893</v>
      </c>
      <c r="D5" s="5" t="n">
        <v>152945</v>
      </c>
      <c r="E5" s="5" t="n">
        <v>177824720</v>
      </c>
      <c r="F5" s="5" t="n">
        <v>-13391341</v>
      </c>
      <c r="G5" s="5" t="n">
        <v>164587217</v>
      </c>
      <c r="H5" s="5" t="n">
        <v>1465502</v>
      </c>
    </row>
    <row r="6" spans="1:15">
      <c r="A6" s="4" t="s">
        <v>228</v>
      </c>
      <c r="B6" s="5" t="n">
        <v>0</v>
      </c>
      <c r="C6" s="5" t="n">
        <v>0</v>
      </c>
      <c r="D6" s="5" t="n">
        <v>293</v>
      </c>
      <c r="E6" s="5" t="n">
        <v>-293</v>
      </c>
      <c r="F6" s="5" t="n">
        <v>0</v>
      </c>
      <c r="G6" s="5" t="n">
        <v>0</v>
      </c>
      <c r="H6" s="5" t="n">
        <v>0</v>
      </c>
    </row>
    <row r="7" spans="1:15">
      <c r="A7" s="4" t="s">
        <v>229</v>
      </c>
      <c r="B7" s="5" t="n">
        <v>0</v>
      </c>
      <c r="C7" s="5" t="n">
        <v>0</v>
      </c>
      <c r="D7" s="5" t="n">
        <v>1040</v>
      </c>
      <c r="E7" s="5" t="n">
        <v>565158</v>
      </c>
      <c r="F7" s="5" t="n">
        <v>0</v>
      </c>
      <c r="G7" s="5" t="n">
        <v>566198</v>
      </c>
      <c r="H7" s="5" t="n">
        <v>-566198</v>
      </c>
    </row>
    <row r="8" spans="1:15">
      <c r="A8" s="4" t="s">
        <v>230</v>
      </c>
      <c r="I8" s="6" t="n">
        <v>1436085</v>
      </c>
      <c r="O8" s="6" t="n">
        <v>1436085</v>
      </c>
    </row>
    <row r="9" spans="1:15">
      <c r="A9" s="4" t="s">
        <v>231</v>
      </c>
      <c r="B9" s="5" t="n">
        <v>-13321535</v>
      </c>
      <c r="E9" s="5" t="n">
        <v>-13321535</v>
      </c>
      <c r="G9" s="5" t="n">
        <v>-13321535</v>
      </c>
    </row>
    <row r="10" spans="1:15">
      <c r="A10" s="4" t="s">
        <v>232</v>
      </c>
      <c r="B10" s="5" t="n">
        <v>348264</v>
      </c>
      <c r="C10" s="5" t="n">
        <v>0</v>
      </c>
      <c r="D10" s="5" t="n">
        <v>57</v>
      </c>
      <c r="E10" s="5" t="n">
        <v>348207</v>
      </c>
      <c r="F10" s="5" t="n">
        <v>0</v>
      </c>
      <c r="G10" s="5" t="n">
        <v>348264</v>
      </c>
      <c r="H10" s="5" t="n">
        <v>0</v>
      </c>
    </row>
    <row r="11" spans="1:15">
      <c r="A11" s="4" t="s">
        <v>233</v>
      </c>
      <c r="B11" s="5" t="n">
        <v>291581874</v>
      </c>
      <c r="C11" s="5" t="n">
        <v>1928</v>
      </c>
      <c r="D11" s="5" t="n">
        <v>214039</v>
      </c>
      <c r="E11" s="5" t="n">
        <v>300576349</v>
      </c>
      <c r="F11" s="5" t="n">
        <v>-11297852</v>
      </c>
      <c r="G11" s="5" t="n">
        <v>289494464</v>
      </c>
      <c r="H11" s="5" t="n">
        <v>2087410</v>
      </c>
    </row>
    <row r="12" spans="1:15">
      <c r="A12" s="4" t="s">
        <v>122</v>
      </c>
      <c r="B12" s="5" t="n">
        <v>2127203</v>
      </c>
      <c r="F12" s="5" t="n">
        <v>2093489</v>
      </c>
      <c r="G12" s="5" t="n">
        <v>2093489</v>
      </c>
      <c r="H12" s="5" t="n">
        <v>33714</v>
      </c>
    </row>
    <row r="13" spans="1:15">
      <c r="A13" s="4" t="s">
        <v>234</v>
      </c>
      <c r="E13" s="5" t="n">
        <v>175052</v>
      </c>
      <c r="G13" s="5" t="n">
        <v>175052</v>
      </c>
      <c r="H13" s="5" t="n">
        <v>-175052</v>
      </c>
    </row>
    <row r="14" spans="1:15">
      <c r="A14" s="4" t="s">
        <v>235</v>
      </c>
      <c r="B14" s="5" t="n">
        <v>-106641</v>
      </c>
      <c r="C14" s="5" t="n">
        <v>0</v>
      </c>
      <c r="D14" s="5" t="n">
        <v>0</v>
      </c>
      <c r="E14" s="5" t="n">
        <v>0</v>
      </c>
      <c r="F14" s="5" t="n">
        <v>0</v>
      </c>
      <c r="G14" s="5" t="n">
        <v>0</v>
      </c>
      <c r="H14" s="5" t="n">
        <v>-106641</v>
      </c>
    </row>
    <row r="15" spans="1:15">
      <c r="A15" s="4" t="s">
        <v>236</v>
      </c>
      <c r="B15" s="5" t="n">
        <v>-7382320</v>
      </c>
      <c r="C15" s="5" t="n">
        <v>0</v>
      </c>
      <c r="D15" s="5" t="n">
        <v>0</v>
      </c>
      <c r="E15" s="5" t="n">
        <v>-7382320</v>
      </c>
      <c r="F15" s="5" t="n">
        <v>0</v>
      </c>
      <c r="G15" s="5" t="n">
        <v>-7382320</v>
      </c>
      <c r="H15" s="5" t="n">
        <v>0</v>
      </c>
    </row>
    <row r="16" spans="1:15">
      <c r="A16" s="4" t="s">
        <v>237</v>
      </c>
      <c r="B16" s="5" t="n">
        <v>-11747328</v>
      </c>
      <c r="C16" s="5" t="n">
        <v>0</v>
      </c>
      <c r="D16" s="5" t="n">
        <v>0</v>
      </c>
      <c r="E16" s="5" t="n">
        <v>-11747328</v>
      </c>
      <c r="F16" s="5" t="n">
        <v>0</v>
      </c>
      <c r="G16" s="5" t="n">
        <v>-11747328</v>
      </c>
      <c r="H16" s="5" t="n">
        <v>0</v>
      </c>
    </row>
    <row r="17" spans="1:15">
      <c r="A17" s="4" t="s">
        <v>224</v>
      </c>
      <c r="B17" s="5" t="n">
        <v>292684309</v>
      </c>
      <c r="C17" s="5" t="n">
        <v>2929</v>
      </c>
      <c r="D17" s="5" t="n">
        <v>0</v>
      </c>
      <c r="E17" s="5" t="n">
        <v>292681380</v>
      </c>
      <c r="F17" s="5" t="n">
        <v>0</v>
      </c>
      <c r="G17" s="5" t="n">
        <v>292684309</v>
      </c>
      <c r="H17" s="5" t="n">
        <v>0</v>
      </c>
    </row>
    <row r="18" spans="1:15">
      <c r="A18" s="4" t="s">
        <v>238</v>
      </c>
      <c r="B18" s="5" t="n">
        <v>-1899044</v>
      </c>
      <c r="C18" s="5" t="n">
        <v>-27</v>
      </c>
      <c r="D18" s="5" t="n">
        <v>599</v>
      </c>
      <c r="E18" s="5" t="n">
        <v>-1899616</v>
      </c>
      <c r="G18" s="5" t="n">
        <v>-1899044</v>
      </c>
    </row>
    <row r="19" spans="1:15">
      <c r="A19" s="4" t="s">
        <v>239</v>
      </c>
      <c r="B19" s="5" t="n">
        <v>5493308</v>
      </c>
      <c r="C19" s="5" t="n">
        <v>0</v>
      </c>
      <c r="D19" s="5" t="n">
        <v>5479</v>
      </c>
      <c r="E19" s="5" t="n">
        <v>5487829</v>
      </c>
      <c r="F19" s="5" t="n">
        <v>0</v>
      </c>
      <c r="G19" s="5" t="n">
        <v>5493308</v>
      </c>
      <c r="H19" s="5" t="n">
        <v>0</v>
      </c>
    </row>
    <row r="20" spans="1:15">
      <c r="A20" s="4" t="s">
        <v>228</v>
      </c>
      <c r="B20" s="5" t="n">
        <v>0</v>
      </c>
      <c r="C20" s="5" t="n">
        <v>0</v>
      </c>
      <c r="D20" s="5" t="n">
        <v>543</v>
      </c>
      <c r="E20" s="5" t="n">
        <v>-543</v>
      </c>
      <c r="F20" s="5" t="n">
        <v>0</v>
      </c>
      <c r="G20" s="5" t="n">
        <v>0</v>
      </c>
      <c r="H20" s="5" t="n">
        <v>0</v>
      </c>
    </row>
    <row r="21" spans="1:15">
      <c r="A21" s="4" t="s">
        <v>229</v>
      </c>
      <c r="B21" s="5" t="n">
        <v>0</v>
      </c>
      <c r="C21" s="5" t="n">
        <v>0</v>
      </c>
      <c r="D21" s="5" t="n">
        <v>1080</v>
      </c>
      <c r="E21" s="5" t="n">
        <v>717582</v>
      </c>
      <c r="F21" s="5" t="n">
        <v>0</v>
      </c>
      <c r="G21" s="5" t="n">
        <v>718662</v>
      </c>
      <c r="H21" s="5" t="n">
        <v>-718662</v>
      </c>
    </row>
    <row r="22" spans="1:15">
      <c r="A22" s="4" t="s">
        <v>230</v>
      </c>
      <c r="I22" s="5" t="n">
        <v>1987877</v>
      </c>
      <c r="O22" s="5" t="n">
        <v>1987877</v>
      </c>
    </row>
    <row r="23" spans="1:15">
      <c r="A23" s="4" t="s">
        <v>231</v>
      </c>
      <c r="B23" s="5" t="n">
        <v>-33363362</v>
      </c>
      <c r="E23" s="5" t="n">
        <v>-33363362</v>
      </c>
      <c r="G23" s="5" t="n">
        <v>-33363362</v>
      </c>
    </row>
    <row r="24" spans="1:15">
      <c r="A24" s="4" t="s">
        <v>232</v>
      </c>
      <c r="B24" s="5" t="n">
        <v>374576</v>
      </c>
      <c r="C24" s="5" t="n">
        <v>0</v>
      </c>
      <c r="D24" s="5" t="n">
        <v>51</v>
      </c>
      <c r="E24" s="5" t="n">
        <v>374525</v>
      </c>
      <c r="F24" s="5" t="n">
        <v>0</v>
      </c>
      <c r="G24" s="5" t="n">
        <v>374576</v>
      </c>
      <c r="H24" s="5" t="n">
        <v>0</v>
      </c>
    </row>
    <row r="25" spans="1:15">
      <c r="A25" s="4" t="s">
        <v>130</v>
      </c>
      <c r="B25" s="5" t="n">
        <v>-16196324</v>
      </c>
      <c r="E25" s="5" t="n">
        <v>-16196324</v>
      </c>
      <c r="G25" s="5" t="n">
        <v>-16196324</v>
      </c>
    </row>
    <row r="26" spans="1:15">
      <c r="A26" s="4" t="s">
        <v>240</v>
      </c>
      <c r="B26" s="5" t="n">
        <v>525453790</v>
      </c>
      <c r="C26" s="5" t="n">
        <v>4830</v>
      </c>
      <c r="D26" s="5" t="n">
        <v>227616</v>
      </c>
      <c r="E26" s="5" t="n">
        <v>536450877</v>
      </c>
      <c r="F26" s="5" t="n">
        <v>-13698520</v>
      </c>
      <c r="G26" s="5" t="n">
        <v>522984803</v>
      </c>
      <c r="H26" s="5" t="n">
        <v>2468987</v>
      </c>
    </row>
    <row r="27" spans="1:15">
      <c r="A27" s="4" t="s">
        <v>122</v>
      </c>
      <c r="B27" s="5" t="n">
        <v>-2425989</v>
      </c>
      <c r="F27" s="5" t="n">
        <v>-2400668</v>
      </c>
      <c r="G27" s="5" t="n">
        <v>-2400668</v>
      </c>
      <c r="H27" s="5" t="n">
        <v>-25321</v>
      </c>
    </row>
    <row r="28" spans="1:15">
      <c r="A28" s="4" t="s">
        <v>234</v>
      </c>
      <c r="E28" s="5" t="n">
        <v>659772</v>
      </c>
      <c r="G28" s="5" t="n">
        <v>659772</v>
      </c>
      <c r="H28" s="5" t="n">
        <v>-659772</v>
      </c>
    </row>
    <row r="29" spans="1:15">
      <c r="A29" s="4" t="s">
        <v>235</v>
      </c>
      <c r="B29" s="5" t="n">
        <v>-202545</v>
      </c>
      <c r="C29" s="5" t="n">
        <v>0</v>
      </c>
      <c r="D29" s="5" t="n">
        <v>0</v>
      </c>
      <c r="E29" s="5" t="n">
        <v>0</v>
      </c>
      <c r="F29" s="5" t="n">
        <v>0</v>
      </c>
      <c r="G29" s="5" t="n">
        <v>0</v>
      </c>
      <c r="H29" s="5" t="n">
        <v>-202545</v>
      </c>
    </row>
    <row r="30" spans="1:15">
      <c r="A30" s="4" t="s">
        <v>236</v>
      </c>
      <c r="B30" s="5" t="n">
        <v>-18751934</v>
      </c>
      <c r="C30" s="5" t="n">
        <v>0</v>
      </c>
      <c r="D30" s="5" t="n">
        <v>0</v>
      </c>
      <c r="E30" s="5" t="n">
        <v>-18751934</v>
      </c>
      <c r="F30" s="5" t="n">
        <v>0</v>
      </c>
      <c r="G30" s="5" t="n">
        <v>-18751934</v>
      </c>
      <c r="H30" s="5" t="n">
        <v>0</v>
      </c>
    </row>
    <row r="31" spans="1:15">
      <c r="A31" s="4" t="s">
        <v>224</v>
      </c>
      <c r="B31" s="5" t="n">
        <v>438113630</v>
      </c>
      <c r="C31" s="5" t="n">
        <v>4387</v>
      </c>
      <c r="E31" s="5" t="n">
        <v>438109243</v>
      </c>
      <c r="G31" s="5" t="n">
        <v>438113630</v>
      </c>
    </row>
    <row r="32" spans="1:15">
      <c r="A32" s="4" t="s">
        <v>238</v>
      </c>
      <c r="B32" s="5" t="n">
        <v>-3757328</v>
      </c>
      <c r="C32" s="5" t="n">
        <v>-73</v>
      </c>
      <c r="D32" s="5" t="n">
        <v>2090</v>
      </c>
      <c r="E32" s="5" t="n">
        <v>-3759345</v>
      </c>
      <c r="G32" s="5" t="n">
        <v>-3757328</v>
      </c>
    </row>
    <row r="33" spans="1:15">
      <c r="A33" s="4" t="s">
        <v>239</v>
      </c>
      <c r="B33" s="5" t="n">
        <v>23366043</v>
      </c>
      <c r="D33" s="5" t="n">
        <v>16954</v>
      </c>
      <c r="E33" s="5" t="n">
        <v>23349089</v>
      </c>
      <c r="G33" s="5" t="n">
        <v>23366043</v>
      </c>
    </row>
    <row r="34" spans="1:15">
      <c r="A34" s="4" t="s">
        <v>241</v>
      </c>
      <c r="B34" s="5" t="n">
        <v>18167609</v>
      </c>
      <c r="C34" s="5" t="n">
        <v>0</v>
      </c>
      <c r="D34" s="5" t="n">
        <v>16977</v>
      </c>
      <c r="E34" s="5" t="n">
        <v>18150632</v>
      </c>
      <c r="F34" s="5" t="n">
        <v>0</v>
      </c>
      <c r="G34" s="5" t="n">
        <v>18167609</v>
      </c>
      <c r="H34" s="5" t="n">
        <v>0</v>
      </c>
    </row>
    <row r="35" spans="1:15">
      <c r="A35" s="4" t="s">
        <v>228</v>
      </c>
      <c r="B35" s="5" t="n">
        <v>0</v>
      </c>
      <c r="C35" s="5" t="n">
        <v>0</v>
      </c>
      <c r="D35" s="5" t="n">
        <v>306</v>
      </c>
      <c r="E35" s="5" t="n">
        <v>-306</v>
      </c>
      <c r="F35" s="5" t="n">
        <v>0</v>
      </c>
      <c r="G35" s="5" t="n">
        <v>0</v>
      </c>
      <c r="H35" s="5" t="n">
        <v>0</v>
      </c>
    </row>
    <row r="36" spans="1:15">
      <c r="A36" s="4" t="s">
        <v>229</v>
      </c>
      <c r="B36" s="5" t="n">
        <v>0</v>
      </c>
      <c r="C36" s="5" t="n">
        <v>0</v>
      </c>
      <c r="D36" s="5" t="n">
        <v>956</v>
      </c>
      <c r="E36" s="5" t="n">
        <v>647642</v>
      </c>
      <c r="F36" s="5" t="n">
        <v>0</v>
      </c>
      <c r="G36" s="5" t="n">
        <v>648598</v>
      </c>
      <c r="H36" s="5" t="n">
        <v>-648598</v>
      </c>
    </row>
    <row r="37" spans="1:15">
      <c r="A37" s="4" t="s">
        <v>230</v>
      </c>
      <c r="I37" s="5" t="n">
        <v>2060066</v>
      </c>
      <c r="J37" s="6" t="n">
        <v>0</v>
      </c>
      <c r="K37" s="6" t="n">
        <v>0</v>
      </c>
      <c r="L37" s="6" t="n">
        <v>0</v>
      </c>
      <c r="M37" s="6" t="n">
        <v>0</v>
      </c>
      <c r="N37" s="6" t="n">
        <v>0</v>
      </c>
      <c r="O37" s="5" t="n">
        <v>2060066</v>
      </c>
    </row>
    <row r="38" spans="1:15">
      <c r="A38" s="4" t="s">
        <v>231</v>
      </c>
      <c r="B38" s="5" t="n">
        <v>-52620248</v>
      </c>
      <c r="C38" s="5" t="n">
        <v>0</v>
      </c>
      <c r="D38" s="5" t="n">
        <v>0</v>
      </c>
      <c r="E38" s="5" t="n">
        <v>-52620248</v>
      </c>
      <c r="F38" s="5" t="n">
        <v>0</v>
      </c>
      <c r="G38" s="5" t="n">
        <v>-52620248</v>
      </c>
      <c r="H38" s="5" t="n">
        <v>0</v>
      </c>
    </row>
    <row r="39" spans="1:15">
      <c r="A39" s="4" t="s">
        <v>232</v>
      </c>
      <c r="B39" s="5" t="n">
        <v>490980</v>
      </c>
      <c r="C39" s="5" t="n">
        <v>0</v>
      </c>
      <c r="D39" s="5" t="n">
        <v>83</v>
      </c>
      <c r="E39" s="5" t="n">
        <v>490897</v>
      </c>
      <c r="F39" s="5" t="n">
        <v>0</v>
      </c>
      <c r="G39" s="5" t="n">
        <v>490980</v>
      </c>
      <c r="H39" s="5" t="n">
        <v>0</v>
      </c>
    </row>
    <row r="40" spans="1:15">
      <c r="A40" s="4" t="s">
        <v>130</v>
      </c>
      <c r="B40" s="5" t="n">
        <v>-19940730</v>
      </c>
      <c r="E40" s="5" t="n">
        <v>-19940730</v>
      </c>
      <c r="G40" s="5" t="n">
        <v>-19940730</v>
      </c>
    </row>
    <row r="41" spans="1:15">
      <c r="A41" s="4" t="s">
        <v>242</v>
      </c>
      <c r="B41" s="5" t="n">
        <v>885261162</v>
      </c>
      <c r="C41" s="5" t="n">
        <v>9144</v>
      </c>
      <c r="D41" s="5" t="n">
        <v>264982</v>
      </c>
      <c r="E41" s="5" t="n">
        <v>906737470</v>
      </c>
      <c r="F41" s="5" t="n">
        <v>-23231643</v>
      </c>
      <c r="G41" s="5" t="n">
        <v>883779953</v>
      </c>
      <c r="H41" s="5" t="n">
        <v>1481209</v>
      </c>
    </row>
    <row r="42" spans="1:15">
      <c r="A42" s="4" t="s">
        <v>122</v>
      </c>
      <c r="B42" s="5" t="n">
        <v>-9843414</v>
      </c>
      <c r="C42" s="5" t="n">
        <v>0</v>
      </c>
      <c r="D42" s="5" t="n">
        <v>0</v>
      </c>
      <c r="E42" s="5" t="n">
        <v>0</v>
      </c>
      <c r="F42" s="5" t="n">
        <v>-9533123</v>
      </c>
      <c r="G42" s="5" t="n">
        <v>-9533123</v>
      </c>
      <c r="H42" s="5" t="n">
        <v>-310291</v>
      </c>
    </row>
    <row r="43" spans="1:15">
      <c r="A43" s="4" t="s">
        <v>243</v>
      </c>
      <c r="I43" s="5" t="n">
        <v>5072659</v>
      </c>
      <c r="J43" s="5" t="n">
        <v>0</v>
      </c>
      <c r="K43" s="5" t="n">
        <v>0</v>
      </c>
      <c r="L43" s="5" t="n">
        <v>0</v>
      </c>
      <c r="M43" s="5" t="n">
        <v>0</v>
      </c>
      <c r="N43" s="5" t="n">
        <v>0</v>
      </c>
      <c r="O43" s="5" t="n">
        <v>5072659</v>
      </c>
    </row>
    <row r="44" spans="1:15">
      <c r="A44" s="4" t="s">
        <v>244</v>
      </c>
      <c r="I44" s="6" t="n">
        <v>450000</v>
      </c>
      <c r="J44" s="6" t="n">
        <v>0</v>
      </c>
      <c r="K44" s="6" t="n">
        <v>0</v>
      </c>
      <c r="L44" s="6" t="n">
        <v>0</v>
      </c>
      <c r="M44" s="6" t="n">
        <v>0</v>
      </c>
      <c r="N44" s="6" t="n">
        <v>0</v>
      </c>
      <c r="O44" s="6" t="n">
        <v>450000</v>
      </c>
    </row>
    <row r="45" spans="1:15">
      <c r="A45" s="4" t="s">
        <v>234</v>
      </c>
      <c r="B45" s="5" t="n">
        <v>0</v>
      </c>
      <c r="C45" s="5" t="n">
        <v>0</v>
      </c>
      <c r="D45" s="5" t="n">
        <v>0</v>
      </c>
      <c r="E45" s="5" t="n">
        <v>6940364</v>
      </c>
      <c r="F45" s="5" t="n">
        <v>0</v>
      </c>
      <c r="G45" s="5" t="n">
        <v>6940364</v>
      </c>
      <c r="H45" s="5" t="n">
        <v>-6940364</v>
      </c>
    </row>
    <row r="46" spans="1:15">
      <c r="A46" s="4" t="s">
        <v>235</v>
      </c>
      <c r="B46" s="5" t="n">
        <v>-671250</v>
      </c>
      <c r="C46" s="5" t="n">
        <v>0</v>
      </c>
      <c r="D46" s="5" t="n">
        <v>0</v>
      </c>
      <c r="E46" s="5" t="n">
        <v>0</v>
      </c>
      <c r="F46" s="5" t="n">
        <v>0</v>
      </c>
      <c r="G46" s="5" t="n">
        <v>0</v>
      </c>
      <c r="H46" s="5" t="n">
        <v>-671250</v>
      </c>
    </row>
    <row r="47" spans="1:15">
      <c r="A47" s="4" t="s">
        <v>236</v>
      </c>
      <c r="B47" s="6" t="n">
        <v>-41080645</v>
      </c>
      <c r="C47" s="6" t="n">
        <v>0</v>
      </c>
      <c r="D47" s="6" t="n">
        <v>0</v>
      </c>
      <c r="E47" s="6" t="n">
        <v>-41080645</v>
      </c>
      <c r="F47" s="6" t="n">
        <v>0</v>
      </c>
      <c r="G47" s="6" t="n">
        <v>-41080645</v>
      </c>
      <c r="H4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0</v>
      </c>
      <c r="B1" s="2" t="s">
        <v>1</v>
      </c>
    </row>
    <row r="2" spans="1:4">
      <c r="B2" s="2" t="s">
        <v>2</v>
      </c>
      <c r="C2" s="2" t="s">
        <v>30</v>
      </c>
      <c r="D2" s="2" t="s">
        <v>96</v>
      </c>
    </row>
    <row r="3" spans="1:4">
      <c r="A3" s="3" t="s">
        <v>907</v>
      </c>
    </row>
    <row r="4" spans="1:4">
      <c r="A4" s="4" t="s">
        <v>149</v>
      </c>
      <c r="B4" s="6" t="n">
        <v>-2524042</v>
      </c>
      <c r="C4" s="6" t="n">
        <v>-2362453</v>
      </c>
      <c r="D4" s="6" t="n">
        <v>-1784349</v>
      </c>
    </row>
    <row r="5" spans="1:4">
      <c r="A5" s="4" t="s">
        <v>109</v>
      </c>
      <c r="B5" s="5" t="n">
        <v>2524042</v>
      </c>
      <c r="C5" s="6" t="n">
        <v>2362453</v>
      </c>
      <c r="D5" s="6" t="n">
        <v>1784349</v>
      </c>
    </row>
    <row r="6" spans="1:4">
      <c r="A6" s="4" t="s">
        <v>908</v>
      </c>
      <c r="B6" s="6" t="n">
        <v>185763000000</v>
      </c>
    </row>
    <row r="7" spans="1:4">
      <c r="A7" s="4" t="s">
        <v>888</v>
      </c>
    </row>
    <row r="8" spans="1:4">
      <c r="A8" s="3" t="s">
        <v>907</v>
      </c>
    </row>
    <row r="9" spans="1:4">
      <c r="A9" s="4" t="s">
        <v>889</v>
      </c>
      <c r="B9" s="5" t="n">
        <v>30990</v>
      </c>
      <c r="C9" s="5" t="n">
        <v>30133</v>
      </c>
      <c r="D9" s="5" t="n">
        <v>39216</v>
      </c>
    </row>
    <row r="10" spans="1:4">
      <c r="A10" s="4" t="s">
        <v>909</v>
      </c>
      <c r="B10" s="7" t="n">
        <v>13.23</v>
      </c>
      <c r="C10" s="7" t="n">
        <v>10.62</v>
      </c>
      <c r="D10" s="7" t="n">
        <v>8.210000000000001</v>
      </c>
    </row>
    <row r="11" spans="1:4">
      <c r="A11" s="4" t="s">
        <v>908</v>
      </c>
      <c r="B11" s="6" t="n">
        <v>409998</v>
      </c>
      <c r="C11" s="6" t="n">
        <v>320012</v>
      </c>
      <c r="D11" s="6" t="n">
        <v>321963</v>
      </c>
    </row>
    <row r="12" spans="1:4">
      <c r="A12" s="4" t="s">
        <v>890</v>
      </c>
    </row>
    <row r="13" spans="1:4">
      <c r="A13" s="3" t="s">
        <v>907</v>
      </c>
    </row>
    <row r="14" spans="1:4">
      <c r="A14" s="4" t="s">
        <v>889</v>
      </c>
      <c r="B14" s="5" t="n">
        <v>17204000000</v>
      </c>
    </row>
    <row r="15" spans="1:4">
      <c r="A15" s="4" t="s">
        <v>911</v>
      </c>
    </row>
    <row r="16" spans="1:4">
      <c r="A16" s="3" t="s">
        <v>907</v>
      </c>
    </row>
    <row r="17" spans="1:4">
      <c r="A17" s="4" t="s">
        <v>909</v>
      </c>
      <c r="B17" s="7" t="n">
        <v>8.41</v>
      </c>
    </row>
    <row r="18" spans="1:4">
      <c r="A18" s="4" t="s">
        <v>908</v>
      </c>
      <c r="B18" s="6" t="n">
        <v>47864</v>
      </c>
    </row>
    <row r="19" spans="1:4">
      <c r="A19" s="4" t="s">
        <v>912</v>
      </c>
    </row>
    <row r="20" spans="1:4">
      <c r="A20" s="3" t="s">
        <v>907</v>
      </c>
    </row>
    <row r="21" spans="1:4">
      <c r="A21" s="4" t="s">
        <v>889</v>
      </c>
      <c r="B21" s="5" t="n">
        <v>5693</v>
      </c>
    </row>
    <row r="22" spans="1:4">
      <c r="A22" s="4" t="s">
        <v>913</v>
      </c>
    </row>
    <row r="23" spans="1:4">
      <c r="A23" s="3" t="s">
        <v>907</v>
      </c>
    </row>
    <row r="24" spans="1:4">
      <c r="A24" s="4" t="s">
        <v>909</v>
      </c>
      <c r="B24" s="7" t="n">
        <v>10.64</v>
      </c>
    </row>
    <row r="25" spans="1:4">
      <c r="A25" s="4" t="s">
        <v>908</v>
      </c>
      <c r="B25" s="6" t="n">
        <v>53926</v>
      </c>
    </row>
    <row r="26" spans="1:4">
      <c r="A26" s="4" t="s">
        <v>914</v>
      </c>
    </row>
    <row r="27" spans="1:4">
      <c r="A27" s="3" t="s">
        <v>907</v>
      </c>
    </row>
    <row r="28" spans="1:4">
      <c r="A28" s="4" t="s">
        <v>889</v>
      </c>
      <c r="B28" s="5" t="n">
        <v>5067</v>
      </c>
    </row>
    <row r="29" spans="1:4">
      <c r="A29" s="4" t="s">
        <v>915</v>
      </c>
    </row>
    <row r="30" spans="1:4">
      <c r="A30" s="3" t="s">
        <v>907</v>
      </c>
    </row>
    <row r="31" spans="1:4">
      <c r="A31" s="4" t="s">
        <v>909</v>
      </c>
      <c r="B31" s="7" t="n">
        <v>13.03</v>
      </c>
    </row>
    <row r="32" spans="1:4">
      <c r="A32" s="4" t="s">
        <v>908</v>
      </c>
      <c r="B32" s="6" t="n">
        <v>83973000000</v>
      </c>
    </row>
    <row r="33" spans="1:4">
      <c r="A33" s="4" t="s">
        <v>916</v>
      </c>
    </row>
    <row r="34" spans="1:4">
      <c r="A34" s="3" t="s">
        <v>907</v>
      </c>
    </row>
    <row r="35" spans="1:4">
      <c r="A35" s="4" t="s">
        <v>889</v>
      </c>
      <c r="B35" s="5" t="n">
        <v>6444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17</v>
      </c>
      <c r="B1" s="2" t="s">
        <v>882</v>
      </c>
      <c r="C1" s="2" t="s">
        <v>2</v>
      </c>
      <c r="D1" s="2" t="s">
        <v>595</v>
      </c>
      <c r="E1" s="2" t="s">
        <v>4</v>
      </c>
      <c r="F1" s="2" t="s">
        <v>596</v>
      </c>
      <c r="G1" s="2" t="s">
        <v>30</v>
      </c>
      <c r="H1" s="2" t="s">
        <v>597</v>
      </c>
      <c r="I1" s="2" t="s">
        <v>598</v>
      </c>
      <c r="J1" s="2" t="s">
        <v>599</v>
      </c>
      <c r="K1" s="2" t="s">
        <v>859</v>
      </c>
      <c r="L1" s="2" t="s">
        <v>2</v>
      </c>
      <c r="M1" s="2" t="s">
        <v>30</v>
      </c>
      <c r="N1" s="2" t="s">
        <v>96</v>
      </c>
      <c r="O1" s="2" t="s">
        <v>883</v>
      </c>
      <c r="P1" s="2" t="s">
        <v>884</v>
      </c>
    </row>
    <row r="2" spans="1:16">
      <c r="A2" s="3" t="s">
        <v>907</v>
      </c>
    </row>
    <row r="3" spans="1:16">
      <c r="A3" s="4" t="s">
        <v>131</v>
      </c>
      <c r="C3" s="7" t="n">
        <v>0.22</v>
      </c>
      <c r="D3" s="8" t="n">
        <v>0.2025</v>
      </c>
      <c r="E3" s="8" t="n">
        <v>0.2025</v>
      </c>
      <c r="F3" s="8" t="n">
        <v>0.1925</v>
      </c>
      <c r="G3" s="8" t="n">
        <v>0.1925</v>
      </c>
      <c r="H3" s="7" t="n">
        <v>0.18</v>
      </c>
      <c r="I3" s="7" t="n">
        <v>0.18</v>
      </c>
      <c r="J3" s="9" t="n">
        <v>0.175</v>
      </c>
      <c r="L3" s="8" t="n">
        <v>0.8175</v>
      </c>
      <c r="M3" s="8" t="n">
        <v>0.7275</v>
      </c>
      <c r="N3" s="9" t="n">
        <v>0.655</v>
      </c>
    </row>
    <row r="4" spans="1:16">
      <c r="A4" s="4" t="s">
        <v>109</v>
      </c>
      <c r="L4" s="6" t="n">
        <v>2524042</v>
      </c>
      <c r="M4" s="6" t="n">
        <v>2362453</v>
      </c>
      <c r="N4" s="6" t="n">
        <v>1784349</v>
      </c>
    </row>
    <row r="5" spans="1:16">
      <c r="A5" s="4" t="s">
        <v>887</v>
      </c>
      <c r="F5" s="6" t="n">
        <v>2629000</v>
      </c>
      <c r="J5" s="6" t="n">
        <v>3549000</v>
      </c>
      <c r="K5" s="6" t="n">
        <v>1959000</v>
      </c>
    </row>
    <row r="6" spans="1:16">
      <c r="A6" s="4" t="s">
        <v>217</v>
      </c>
    </row>
    <row r="7" spans="1:16">
      <c r="A7" s="3" t="s">
        <v>907</v>
      </c>
    </row>
    <row r="8" spans="1:16">
      <c r="A8" s="4" t="s">
        <v>891</v>
      </c>
      <c r="B8" s="7" t="n">
        <v>12.88</v>
      </c>
      <c r="O8" s="7" t="n">
        <v>9.210000000000001</v>
      </c>
      <c r="P8" s="7" t="n">
        <v>8.050000000000001</v>
      </c>
    </row>
    <row r="9" spans="1:16">
      <c r="A9" s="4" t="s">
        <v>131</v>
      </c>
      <c r="L9" s="7" t="n">
        <v>0.19</v>
      </c>
      <c r="M9" s="7" t="n">
        <v>0.19</v>
      </c>
      <c r="N9" s="7" t="n">
        <v>0.16</v>
      </c>
    </row>
    <row r="10" spans="1:16">
      <c r="A10" s="4" t="s">
        <v>918</v>
      </c>
      <c r="L10" s="4" t="s">
        <v>487</v>
      </c>
    </row>
    <row r="11" spans="1:16">
      <c r="A11" s="4" t="s">
        <v>605</v>
      </c>
      <c r="B11" s="5" t="n">
        <v>285997</v>
      </c>
      <c r="L11" s="5" t="n">
        <v>265931</v>
      </c>
    </row>
    <row r="12" spans="1:16">
      <c r="A12" s="4" t="s">
        <v>919</v>
      </c>
      <c r="L12" s="4" t="s">
        <v>478</v>
      </c>
    </row>
    <row r="13" spans="1:16">
      <c r="A13" s="4" t="s">
        <v>892</v>
      </c>
      <c r="B13" s="4" t="s">
        <v>893</v>
      </c>
      <c r="O13" s="4" t="s">
        <v>894</v>
      </c>
      <c r="P13" s="4" t="s">
        <v>895</v>
      </c>
    </row>
    <row r="14" spans="1:16">
      <c r="A14" s="4" t="s">
        <v>896</v>
      </c>
      <c r="B14" s="4" t="s">
        <v>897</v>
      </c>
      <c r="O14" s="4" t="s">
        <v>898</v>
      </c>
      <c r="P14" s="4" t="s">
        <v>899</v>
      </c>
    </row>
    <row r="15" spans="1:16">
      <c r="A15" s="4" t="s">
        <v>900</v>
      </c>
      <c r="B15" s="4" t="s">
        <v>901</v>
      </c>
      <c r="O15" s="4" t="s">
        <v>902</v>
      </c>
      <c r="P15" s="4" t="s">
        <v>903</v>
      </c>
    </row>
    <row r="16" spans="1:16">
      <c r="A16" s="4" t="s">
        <v>920</v>
      </c>
      <c r="B16" s="5" t="n">
        <v>2667288</v>
      </c>
      <c r="O16" s="5" t="n">
        <v>1947640</v>
      </c>
      <c r="P16" s="5" t="n">
        <v>1422963</v>
      </c>
    </row>
    <row r="17" spans="1:16">
      <c r="A17" s="4" t="s">
        <v>921</v>
      </c>
    </row>
    <row r="18" spans="1:16">
      <c r="A18" s="3" t="s">
        <v>907</v>
      </c>
    </row>
    <row r="19" spans="1:16">
      <c r="A19" s="4" t="s">
        <v>922</v>
      </c>
      <c r="B19" s="7" t="n">
        <v>10.03</v>
      </c>
      <c r="O19" s="7" t="n">
        <v>6.81</v>
      </c>
      <c r="P19" s="7" t="n">
        <v>5.94</v>
      </c>
    </row>
    <row r="20" spans="1:16">
      <c r="A20" s="4" t="s">
        <v>923</v>
      </c>
    </row>
    <row r="21" spans="1:16">
      <c r="A21" s="3" t="s">
        <v>907</v>
      </c>
    </row>
    <row r="22" spans="1:16">
      <c r="A22" s="4" t="s">
        <v>605</v>
      </c>
      <c r="L22" s="5" t="n">
        <v>176835</v>
      </c>
      <c r="M22" s="5" t="n">
        <v>285997</v>
      </c>
      <c r="N22" s="5" t="n">
        <v>239556</v>
      </c>
    </row>
    <row r="23" spans="1:16">
      <c r="A23" s="4" t="s">
        <v>924</v>
      </c>
    </row>
    <row r="24" spans="1:16">
      <c r="A24" s="3" t="s">
        <v>907</v>
      </c>
    </row>
    <row r="25" spans="1:16">
      <c r="A25" s="4" t="s">
        <v>605</v>
      </c>
      <c r="L25" s="5" t="n">
        <v>89096</v>
      </c>
      <c r="M25" s="5" t="n">
        <v>0</v>
      </c>
      <c r="N2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907</v>
      </c>
    </row>
    <row r="4" spans="1:12">
      <c r="A4" s="4" t="s">
        <v>131</v>
      </c>
      <c r="B4" s="7" t="n">
        <v>0.22</v>
      </c>
      <c r="C4" s="8" t="n">
        <v>0.2025</v>
      </c>
      <c r="D4" s="8" t="n">
        <v>0.2025</v>
      </c>
      <c r="E4" s="8" t="n">
        <v>0.1925</v>
      </c>
      <c r="F4" s="8" t="n">
        <v>0.1925</v>
      </c>
      <c r="G4" s="7" t="n">
        <v>0.18</v>
      </c>
      <c r="H4" s="7" t="n">
        <v>0.18</v>
      </c>
      <c r="I4" s="9" t="n">
        <v>0.175</v>
      </c>
      <c r="J4" s="8" t="n">
        <v>0.8175</v>
      </c>
      <c r="K4" s="8" t="n">
        <v>0.7275</v>
      </c>
      <c r="L4" s="9" t="n">
        <v>0.655</v>
      </c>
    </row>
    <row r="5" spans="1:12">
      <c r="A5" s="4" t="s">
        <v>770</v>
      </c>
      <c r="B5" s="4" t="s">
        <v>771</v>
      </c>
      <c r="J5" s="4" t="s">
        <v>771</v>
      </c>
    </row>
    <row r="6" spans="1:12">
      <c r="A6" s="4" t="s">
        <v>926</v>
      </c>
    </row>
    <row r="7" spans="1:12">
      <c r="A7" s="3" t="s">
        <v>907</v>
      </c>
    </row>
    <row r="8" spans="1:12">
      <c r="A8" s="4" t="s">
        <v>927</v>
      </c>
      <c r="B8" s="5" t="n">
        <v>150000</v>
      </c>
      <c r="J8" s="5" t="n">
        <v>15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907</v>
      </c>
    </row>
    <row r="4" spans="1:12">
      <c r="A4" s="4" t="s">
        <v>131</v>
      </c>
      <c r="B4" s="7" t="n">
        <v>0.22</v>
      </c>
      <c r="C4" s="8" t="n">
        <v>0.2025</v>
      </c>
      <c r="D4" s="8" t="n">
        <v>0.2025</v>
      </c>
      <c r="E4" s="8" t="n">
        <v>0.1925</v>
      </c>
      <c r="F4" s="8" t="n">
        <v>0.1925</v>
      </c>
      <c r="G4" s="7" t="n">
        <v>0.18</v>
      </c>
      <c r="H4" s="7" t="n">
        <v>0.18</v>
      </c>
      <c r="I4" s="9" t="n">
        <v>0.175</v>
      </c>
      <c r="J4" s="8" t="n">
        <v>0.8175</v>
      </c>
      <c r="K4" s="8" t="n">
        <v>0.7275</v>
      </c>
      <c r="L4" s="9" t="n">
        <v>0.655</v>
      </c>
    </row>
    <row r="5" spans="1:12">
      <c r="A5" s="4" t="s">
        <v>109</v>
      </c>
      <c r="J5" s="6" t="n">
        <v>2524042</v>
      </c>
      <c r="K5" s="6" t="n">
        <v>2362453</v>
      </c>
      <c r="L5" s="6" t="n">
        <v>1784349</v>
      </c>
    </row>
    <row r="6" spans="1:12">
      <c r="A6" s="4" t="s">
        <v>929</v>
      </c>
      <c r="B6" s="6" t="n">
        <v>749124</v>
      </c>
      <c r="J6" s="5" t="n">
        <v>749124</v>
      </c>
    </row>
    <row r="7" spans="1:12">
      <c r="A7" s="4" t="s">
        <v>930</v>
      </c>
    </row>
    <row r="8" spans="1:12">
      <c r="A8" s="3" t="s">
        <v>907</v>
      </c>
    </row>
    <row r="9" spans="1:12">
      <c r="A9" s="4" t="s">
        <v>109</v>
      </c>
      <c r="J9" s="5" t="n">
        <v>83973</v>
      </c>
      <c r="K9" s="6" t="n">
        <v>53926</v>
      </c>
      <c r="L9" s="6" t="n">
        <v>47864</v>
      </c>
    </row>
    <row r="10" spans="1:12">
      <c r="A10" s="4" t="s">
        <v>929</v>
      </c>
      <c r="B10" s="5" t="n">
        <v>0</v>
      </c>
      <c r="J10" s="6" t="n">
        <v>0</v>
      </c>
    </row>
    <row r="11" spans="1:12">
      <c r="A11" s="4" t="s">
        <v>217</v>
      </c>
    </row>
    <row r="12" spans="1:12">
      <c r="A12" s="3" t="s">
        <v>907</v>
      </c>
    </row>
    <row r="13" spans="1:12">
      <c r="A13" s="4" t="s">
        <v>131</v>
      </c>
      <c r="J13" s="7" t="n">
        <v>0.19</v>
      </c>
      <c r="K13" s="7" t="n">
        <v>0.19</v>
      </c>
      <c r="L13" s="7" t="n">
        <v>0.16</v>
      </c>
    </row>
    <row r="14" spans="1:12">
      <c r="A14" s="4" t="s">
        <v>931</v>
      </c>
    </row>
    <row r="15" spans="1:12">
      <c r="A15" s="3" t="s">
        <v>907</v>
      </c>
    </row>
    <row r="16" spans="1:12">
      <c r="A16" s="4" t="s">
        <v>109</v>
      </c>
      <c r="J16" s="6" t="n">
        <v>0</v>
      </c>
      <c r="K16" s="6" t="n">
        <v>0</v>
      </c>
      <c r="L16" s="6" t="n">
        <v>2318</v>
      </c>
    </row>
    <row r="17" spans="1:12">
      <c r="A17" s="4" t="s">
        <v>929</v>
      </c>
      <c r="B17" s="5" t="n">
        <v>0</v>
      </c>
      <c r="J17" s="5" t="n">
        <v>0</v>
      </c>
    </row>
    <row r="18" spans="1:12">
      <c r="A18" s="4" t="s">
        <v>932</v>
      </c>
    </row>
    <row r="19" spans="1:12">
      <c r="A19" s="3" t="s">
        <v>907</v>
      </c>
    </row>
    <row r="20" spans="1:12">
      <c r="A20" s="4" t="s">
        <v>109</v>
      </c>
      <c r="J20" s="5" t="n">
        <v>0</v>
      </c>
      <c r="K20" s="5" t="n">
        <v>0</v>
      </c>
      <c r="L20" s="5" t="n">
        <v>85812</v>
      </c>
    </row>
    <row r="21" spans="1:12">
      <c r="A21" s="4" t="s">
        <v>929</v>
      </c>
      <c r="B21" s="5" t="n">
        <v>0</v>
      </c>
      <c r="J21" s="5" t="n">
        <v>0</v>
      </c>
    </row>
    <row r="22" spans="1:12">
      <c r="A22" s="4" t="s">
        <v>933</v>
      </c>
    </row>
    <row r="23" spans="1:12">
      <c r="A23" s="3" t="s">
        <v>907</v>
      </c>
    </row>
    <row r="24" spans="1:12">
      <c r="A24" s="4" t="s">
        <v>109</v>
      </c>
      <c r="J24" s="5" t="n">
        <v>5236</v>
      </c>
      <c r="K24" s="5" t="n">
        <v>1984052</v>
      </c>
      <c r="L24" s="5" t="n">
        <v>0</v>
      </c>
    </row>
    <row r="25" spans="1:12">
      <c r="A25" s="4" t="s">
        <v>929</v>
      </c>
      <c r="B25" s="5" t="n">
        <v>0</v>
      </c>
      <c r="J25" s="5" t="n">
        <v>0</v>
      </c>
    </row>
    <row r="26" spans="1:12">
      <c r="A26" s="4" t="s">
        <v>934</v>
      </c>
    </row>
    <row r="27" spans="1:12">
      <c r="A27" s="3" t="s">
        <v>907</v>
      </c>
    </row>
    <row r="28" spans="1:12">
      <c r="A28" s="4" t="s">
        <v>109</v>
      </c>
      <c r="J28" s="5" t="n">
        <v>106670</v>
      </c>
      <c r="K28" s="5" t="n">
        <v>213329</v>
      </c>
      <c r="L28" s="5" t="n">
        <v>0</v>
      </c>
    </row>
    <row r="29" spans="1:12">
      <c r="A29" s="4" t="s">
        <v>929</v>
      </c>
      <c r="B29" s="5" t="n">
        <v>0</v>
      </c>
      <c r="J29" s="5" t="n">
        <v>0</v>
      </c>
    </row>
    <row r="30" spans="1:12">
      <c r="A30" s="4" t="s">
        <v>935</v>
      </c>
    </row>
    <row r="31" spans="1:12">
      <c r="A31" s="3" t="s">
        <v>907</v>
      </c>
    </row>
    <row r="32" spans="1:12">
      <c r="A32" s="4" t="s">
        <v>109</v>
      </c>
      <c r="J32" s="5" t="n">
        <v>2054830</v>
      </c>
      <c r="K32" s="5" t="n">
        <v>0</v>
      </c>
      <c r="L32" s="5" t="n">
        <v>0</v>
      </c>
    </row>
    <row r="33" spans="1:12">
      <c r="A33" s="4" t="s">
        <v>929</v>
      </c>
      <c r="B33" s="5" t="n">
        <v>612458</v>
      </c>
      <c r="J33" s="5" t="n">
        <v>612458</v>
      </c>
    </row>
    <row r="34" spans="1:12">
      <c r="A34" s="4" t="s">
        <v>936</v>
      </c>
    </row>
    <row r="35" spans="1:12">
      <c r="A35" s="3" t="s">
        <v>907</v>
      </c>
    </row>
    <row r="36" spans="1:12">
      <c r="A36" s="4" t="s">
        <v>109</v>
      </c>
      <c r="J36" s="5" t="n">
        <v>273333</v>
      </c>
      <c r="K36" s="5" t="n">
        <v>0</v>
      </c>
      <c r="L36" s="5" t="n">
        <v>0</v>
      </c>
    </row>
    <row r="37" spans="1:12">
      <c r="A37" s="4" t="s">
        <v>929</v>
      </c>
      <c r="B37" s="5" t="n">
        <v>136666</v>
      </c>
      <c r="J37" s="5" t="n">
        <v>136666</v>
      </c>
    </row>
    <row r="38" spans="1:12">
      <c r="A38" s="4" t="s">
        <v>905</v>
      </c>
    </row>
    <row r="39" spans="1:12">
      <c r="A39" s="3" t="s">
        <v>907</v>
      </c>
    </row>
    <row r="40" spans="1:12">
      <c r="A40" s="4" t="s">
        <v>109</v>
      </c>
      <c r="J40" s="5" t="n">
        <v>0</v>
      </c>
      <c r="K40" s="5" t="n">
        <v>3825</v>
      </c>
      <c r="L40" s="5" t="n">
        <v>1433767</v>
      </c>
    </row>
    <row r="41" spans="1:12">
      <c r="A41" s="4" t="s">
        <v>929</v>
      </c>
      <c r="B41" s="5" t="n">
        <v>0</v>
      </c>
      <c r="J41" s="5" t="n">
        <v>0</v>
      </c>
    </row>
    <row r="42" spans="1:12">
      <c r="A42" s="4" t="s">
        <v>904</v>
      </c>
    </row>
    <row r="43" spans="1:12">
      <c r="A43" s="3" t="s">
        <v>907</v>
      </c>
    </row>
    <row r="44" spans="1:12">
      <c r="A44" s="4" t="s">
        <v>109</v>
      </c>
      <c r="J44" s="5" t="n">
        <v>0</v>
      </c>
      <c r="K44" s="6" t="n">
        <v>107321</v>
      </c>
      <c r="L44" s="6" t="n">
        <v>214588</v>
      </c>
    </row>
    <row r="45" spans="1:12">
      <c r="A45" s="4" t="s">
        <v>929</v>
      </c>
      <c r="B45" s="6" t="n">
        <v>0</v>
      </c>
      <c r="J45"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1"/>
  </cols>
  <sheetData>
    <row r="1" spans="1:4">
      <c r="A1" s="1" t="s">
        <v>937</v>
      </c>
      <c r="B1" s="2" t="s">
        <v>1</v>
      </c>
    </row>
    <row r="2" spans="1:4">
      <c r="B2" s="2" t="s">
        <v>493</v>
      </c>
      <c r="C2" s="2" t="s">
        <v>497</v>
      </c>
      <c r="D2" s="2" t="s">
        <v>501</v>
      </c>
    </row>
    <row r="3" spans="1:4">
      <c r="A3" s="3" t="s">
        <v>406</v>
      </c>
    </row>
    <row r="4" spans="1:4">
      <c r="A4" s="4" t="s">
        <v>938</v>
      </c>
      <c r="B4" s="4" t="s">
        <v>939</v>
      </c>
    </row>
    <row r="5" spans="1:4">
      <c r="A5" s="4" t="s">
        <v>940</v>
      </c>
      <c r="B5" s="6" t="n">
        <v>1700000</v>
      </c>
    </row>
    <row r="6" spans="1:4">
      <c r="A6" s="4" t="s">
        <v>941</v>
      </c>
      <c r="B6" s="5" t="n">
        <v>40383450</v>
      </c>
      <c r="C6" s="6" t="n">
        <v>19970498</v>
      </c>
      <c r="D6" s="6" t="n">
        <v>8182976</v>
      </c>
    </row>
    <row r="7" spans="1:4">
      <c r="A7" s="4" t="s">
        <v>942</v>
      </c>
      <c r="B7" s="5" t="n">
        <v>2008741</v>
      </c>
      <c r="C7" s="5" t="n">
        <v>1496566</v>
      </c>
      <c r="D7" s="5" t="n">
        <v>219587</v>
      </c>
    </row>
    <row r="8" spans="1:4">
      <c r="A8" s="4" t="s">
        <v>943</v>
      </c>
      <c r="B8" s="5" t="n">
        <v>157110067</v>
      </c>
    </row>
    <row r="9" spans="1:4">
      <c r="A9" s="4" t="s">
        <v>944</v>
      </c>
      <c r="B9" s="6" t="n">
        <v>1305870471</v>
      </c>
      <c r="C9" s="5" t="n">
        <v>660736774</v>
      </c>
    </row>
    <row r="10" spans="1:4">
      <c r="A10" s="4" t="s">
        <v>945</v>
      </c>
      <c r="B10" s="4" t="s">
        <v>750</v>
      </c>
    </row>
    <row r="11" spans="1:4">
      <c r="A11" s="4" t="s">
        <v>946</v>
      </c>
      <c r="B11" s="6" t="n">
        <v>41352234</v>
      </c>
    </row>
    <row r="12" spans="1:4">
      <c r="A12" s="4" t="s">
        <v>947</v>
      </c>
      <c r="B12" s="5" t="n">
        <v>332726142</v>
      </c>
    </row>
    <row r="13" spans="1:4">
      <c r="A13" s="4" t="s">
        <v>948</v>
      </c>
      <c r="B13" s="5" t="n">
        <v>89858023</v>
      </c>
    </row>
    <row r="14" spans="1:4">
      <c r="A14" s="4" t="s">
        <v>949</v>
      </c>
      <c r="B14" s="5" t="n">
        <v>138241835</v>
      </c>
    </row>
    <row r="15" spans="1:4">
      <c r="A15" s="4" t="s">
        <v>949</v>
      </c>
      <c r="B15" s="5" t="n">
        <v>707089811</v>
      </c>
    </row>
    <row r="16" spans="1:4">
      <c r="A16" s="4" t="s">
        <v>944</v>
      </c>
      <c r="B16" s="5" t="n">
        <v>1466378112</v>
      </c>
    </row>
    <row r="17" spans="1:4">
      <c r="A17" s="4" t="s">
        <v>119</v>
      </c>
      <c r="B17" s="5" t="n">
        <v>44284144</v>
      </c>
      <c r="C17" s="5" t="n">
        <v>21315731</v>
      </c>
      <c r="D17" s="5" t="n">
        <v>10188187</v>
      </c>
    </row>
    <row r="18" spans="1:4">
      <c r="A18" s="4" t="s">
        <v>58</v>
      </c>
      <c r="B18" s="6" t="n">
        <v>127500000</v>
      </c>
      <c r="C18" s="5" t="n">
        <v>34500000</v>
      </c>
    </row>
    <row r="19" spans="1:4">
      <c r="A19" s="4" t="s">
        <v>950</v>
      </c>
      <c r="B19" s="12" t="n">
        <v>2.12</v>
      </c>
    </row>
    <row r="20" spans="1:4">
      <c r="A20" s="4" t="s">
        <v>951</v>
      </c>
      <c r="B20" s="6" t="n">
        <v>3595429</v>
      </c>
      <c r="C20" s="5" t="n">
        <v>1474276</v>
      </c>
      <c r="D20" s="5" t="n">
        <v>887216</v>
      </c>
    </row>
    <row r="21" spans="1:4">
      <c r="A21" s="4" t="s">
        <v>952</v>
      </c>
      <c r="B21" s="6" t="n">
        <v>3900694</v>
      </c>
      <c r="C21" s="5" t="n">
        <v>1345233</v>
      </c>
      <c r="D21" s="5" t="n">
        <v>2005211</v>
      </c>
    </row>
    <row r="22" spans="1:4">
      <c r="A22" s="4" t="s">
        <v>953</v>
      </c>
      <c r="B22" s="5" t="n">
        <v>200</v>
      </c>
    </row>
    <row r="23" spans="1:4">
      <c r="A23" s="4" t="s">
        <v>954</v>
      </c>
      <c r="B23" s="5" t="n">
        <v>400</v>
      </c>
    </row>
    <row r="24" spans="1:4">
      <c r="A24" s="4" t="s">
        <v>955</v>
      </c>
      <c r="B24" s="4" t="s">
        <v>956</v>
      </c>
    </row>
    <row r="25" spans="1:4">
      <c r="A25" s="4" t="s">
        <v>80</v>
      </c>
    </row>
    <row r="26" spans="1:4">
      <c r="A26" s="3" t="s">
        <v>406</v>
      </c>
    </row>
    <row r="27" spans="1:4">
      <c r="A27" s="4" t="s">
        <v>944</v>
      </c>
      <c r="B27" s="6" t="n">
        <v>1327878112</v>
      </c>
      <c r="C27" s="5" t="n">
        <v>696945291</v>
      </c>
    </row>
    <row r="28" spans="1:4">
      <c r="A28" s="4" t="s">
        <v>957</v>
      </c>
    </row>
    <row r="29" spans="1:4">
      <c r="A29" s="3" t="s">
        <v>406</v>
      </c>
    </row>
    <row r="30" spans="1:4">
      <c r="A30" s="4" t="s">
        <v>944</v>
      </c>
      <c r="B30" s="6" t="n">
        <v>24862000</v>
      </c>
      <c r="C30" s="5" t="n">
        <v>24862000</v>
      </c>
    </row>
    <row r="31" spans="1:4">
      <c r="A31" s="4" t="s">
        <v>958</v>
      </c>
      <c r="B31" s="4" t="s">
        <v>959</v>
      </c>
    </row>
    <row r="32" spans="1:4">
      <c r="A32" s="4" t="s">
        <v>960</v>
      </c>
    </row>
    <row r="33" spans="1:4">
      <c r="A33" s="3" t="s">
        <v>406</v>
      </c>
    </row>
    <row r="34" spans="1:4">
      <c r="A34" s="4" t="s">
        <v>944</v>
      </c>
      <c r="B34" s="6" t="n">
        <v>6404575</v>
      </c>
      <c r="C34" s="5" t="n">
        <v>6520564</v>
      </c>
    </row>
    <row r="35" spans="1:4">
      <c r="A35" s="4" t="s">
        <v>958</v>
      </c>
      <c r="B35" s="4" t="s">
        <v>961</v>
      </c>
    </row>
    <row r="36" spans="1:4">
      <c r="A36" s="4" t="s">
        <v>962</v>
      </c>
    </row>
    <row r="37" spans="1:4">
      <c r="A37" s="3" t="s">
        <v>406</v>
      </c>
    </row>
    <row r="38" spans="1:4">
      <c r="A38" s="4" t="s">
        <v>944</v>
      </c>
      <c r="B38" s="6" t="n">
        <v>5057941</v>
      </c>
      <c r="C38" s="5" t="n">
        <v>5145250</v>
      </c>
    </row>
    <row r="39" spans="1:4">
      <c r="A39" s="4" t="s">
        <v>958</v>
      </c>
      <c r="B39" s="4" t="s">
        <v>963</v>
      </c>
    </row>
    <row r="40" spans="1:4">
      <c r="A40" s="4" t="s">
        <v>964</v>
      </c>
    </row>
    <row r="41" spans="1:4">
      <c r="A41" s="3" t="s">
        <v>406</v>
      </c>
    </row>
    <row r="42" spans="1:4">
      <c r="A42" s="4" t="s">
        <v>944</v>
      </c>
      <c r="B42" s="6" t="n">
        <v>13357000</v>
      </c>
      <c r="C42" s="5" t="n">
        <v>13357000</v>
      </c>
    </row>
    <row r="43" spans="1:4">
      <c r="A43" s="4" t="s">
        <v>958</v>
      </c>
      <c r="B43" s="4" t="s">
        <v>965</v>
      </c>
    </row>
    <row r="44" spans="1:4">
      <c r="A44" s="4" t="s">
        <v>966</v>
      </c>
    </row>
    <row r="45" spans="1:4">
      <c r="A45" s="3" t="s">
        <v>406</v>
      </c>
    </row>
    <row r="46" spans="1:4">
      <c r="A46" s="4" t="s">
        <v>944</v>
      </c>
      <c r="B46" s="6" t="n">
        <v>0</v>
      </c>
      <c r="C46" s="5" t="n">
        <v>28109000</v>
      </c>
    </row>
    <row r="47" spans="1:4">
      <c r="A47" s="4" t="s">
        <v>967</v>
      </c>
    </row>
    <row r="48" spans="1:4">
      <c r="A48" s="3" t="s">
        <v>406</v>
      </c>
    </row>
    <row r="49" spans="1:4">
      <c r="A49" s="4" t="s">
        <v>944</v>
      </c>
      <c r="B49" s="6" t="n">
        <v>24485726</v>
      </c>
      <c r="C49" s="5" t="n">
        <v>25014250</v>
      </c>
    </row>
    <row r="50" spans="1:4">
      <c r="A50" s="4" t="s">
        <v>968</v>
      </c>
      <c r="B50" s="4" t="s">
        <v>969</v>
      </c>
    </row>
    <row r="51" spans="1:4">
      <c r="A51" s="4" t="s">
        <v>970</v>
      </c>
    </row>
    <row r="52" spans="1:4">
      <c r="A52" s="3" t="s">
        <v>406</v>
      </c>
    </row>
    <row r="53" spans="1:4">
      <c r="A53" s="4" t="s">
        <v>944</v>
      </c>
      <c r="B53" s="6" t="n">
        <v>20034920</v>
      </c>
      <c r="C53" s="5" t="n">
        <v>20366748</v>
      </c>
    </row>
    <row r="54" spans="1:4">
      <c r="A54" s="4" t="s">
        <v>958</v>
      </c>
      <c r="B54" s="4" t="s">
        <v>971</v>
      </c>
    </row>
    <row r="55" spans="1:4">
      <c r="A55" s="4" t="s">
        <v>972</v>
      </c>
    </row>
    <row r="56" spans="1:4">
      <c r="A56" s="3" t="s">
        <v>406</v>
      </c>
    </row>
    <row r="57" spans="1:4">
      <c r="A57" s="4" t="s">
        <v>944</v>
      </c>
      <c r="B57" s="6" t="n">
        <v>25626000</v>
      </c>
      <c r="C57" s="5" t="n">
        <v>25626000</v>
      </c>
    </row>
    <row r="58" spans="1:4">
      <c r="A58" s="4" t="s">
        <v>958</v>
      </c>
      <c r="B58" s="4" t="s">
        <v>973</v>
      </c>
    </row>
    <row r="59" spans="1:4">
      <c r="A59" s="4" t="s">
        <v>974</v>
      </c>
    </row>
    <row r="60" spans="1:4">
      <c r="A60" s="3" t="s">
        <v>406</v>
      </c>
    </row>
    <row r="61" spans="1:4">
      <c r="A61" s="4" t="s">
        <v>968</v>
      </c>
      <c r="B61" s="4" t="s">
        <v>975</v>
      </c>
    </row>
    <row r="62" spans="1:4">
      <c r="A62" s="4" t="s">
        <v>976</v>
      </c>
    </row>
    <row r="63" spans="1:4">
      <c r="A63" s="3" t="s">
        <v>406</v>
      </c>
    </row>
    <row r="64" spans="1:4">
      <c r="A64" s="4" t="s">
        <v>944</v>
      </c>
      <c r="B64" s="6" t="n">
        <v>13646000</v>
      </c>
      <c r="C64" s="5" t="n">
        <v>13646000</v>
      </c>
    </row>
    <row r="65" spans="1:4">
      <c r="A65" s="4" t="s">
        <v>958</v>
      </c>
      <c r="B65" s="4" t="s">
        <v>973</v>
      </c>
    </row>
    <row r="66" spans="1:4">
      <c r="A66" s="4" t="s">
        <v>977</v>
      </c>
    </row>
    <row r="67" spans="1:4">
      <c r="A67" s="3" t="s">
        <v>406</v>
      </c>
    </row>
    <row r="68" spans="1:4">
      <c r="A68" s="4" t="s">
        <v>944</v>
      </c>
      <c r="B68" s="6" t="n">
        <v>19773000</v>
      </c>
      <c r="C68" s="5" t="n">
        <v>19773000</v>
      </c>
    </row>
    <row r="69" spans="1:4">
      <c r="A69" s="4" t="s">
        <v>958</v>
      </c>
      <c r="B69" s="4" t="s">
        <v>973</v>
      </c>
    </row>
    <row r="70" spans="1:4">
      <c r="A70" s="4" t="s">
        <v>978</v>
      </c>
    </row>
    <row r="71" spans="1:4">
      <c r="A71" s="3" t="s">
        <v>406</v>
      </c>
    </row>
    <row r="72" spans="1:4">
      <c r="A72" s="4" t="s">
        <v>944</v>
      </c>
      <c r="B72" s="6" t="n">
        <v>30894890</v>
      </c>
      <c r="C72" s="5" t="n">
        <v>31556664</v>
      </c>
    </row>
    <row r="73" spans="1:4">
      <c r="A73" s="4" t="s">
        <v>958</v>
      </c>
      <c r="B73" s="4" t="s">
        <v>979</v>
      </c>
    </row>
    <row r="74" spans="1:4">
      <c r="A74" s="4" t="s">
        <v>980</v>
      </c>
    </row>
    <row r="75" spans="1:4">
      <c r="A75" s="3" t="s">
        <v>406</v>
      </c>
    </row>
    <row r="76" spans="1:4">
      <c r="A76" s="4" t="s">
        <v>944</v>
      </c>
      <c r="B76" s="6" t="n">
        <v>26729985</v>
      </c>
      <c r="C76" s="5" t="n">
        <v>27302546</v>
      </c>
    </row>
    <row r="77" spans="1:4">
      <c r="A77" s="4" t="s">
        <v>958</v>
      </c>
      <c r="B77" s="4" t="s">
        <v>979</v>
      </c>
    </row>
    <row r="78" spans="1:4">
      <c r="A78" s="4" t="s">
        <v>981</v>
      </c>
    </row>
    <row r="79" spans="1:4">
      <c r="A79" s="3" t="s">
        <v>406</v>
      </c>
    </row>
    <row r="80" spans="1:4">
      <c r="A80" s="4" t="s">
        <v>944</v>
      </c>
      <c r="B80" s="6" t="n">
        <v>34775000</v>
      </c>
      <c r="C80" s="5" t="n">
        <v>34775000</v>
      </c>
    </row>
    <row r="81" spans="1:4">
      <c r="A81" s="4" t="s">
        <v>958</v>
      </c>
      <c r="B81" s="4" t="s">
        <v>959</v>
      </c>
    </row>
    <row r="82" spans="1:4">
      <c r="A82" s="4" t="s">
        <v>982</v>
      </c>
    </row>
    <row r="83" spans="1:4">
      <c r="A83" s="3" t="s">
        <v>406</v>
      </c>
    </row>
    <row r="84" spans="1:4">
      <c r="A84" s="4" t="s">
        <v>944</v>
      </c>
      <c r="B84" s="6" t="n">
        <v>9672371</v>
      </c>
      <c r="C84" s="5" t="n">
        <v>9868025</v>
      </c>
    </row>
    <row r="85" spans="1:4">
      <c r="A85" s="4" t="s">
        <v>958</v>
      </c>
      <c r="B85" s="4" t="s">
        <v>983</v>
      </c>
    </row>
    <row r="86" spans="1:4">
      <c r="A86" s="4" t="s">
        <v>984</v>
      </c>
    </row>
    <row r="87" spans="1:4">
      <c r="A87" s="3" t="s">
        <v>406</v>
      </c>
    </row>
    <row r="88" spans="1:4">
      <c r="A88" s="4" t="s">
        <v>944</v>
      </c>
      <c r="B88" s="6" t="n">
        <v>7034452</v>
      </c>
      <c r="C88" s="5" t="n">
        <v>7176745</v>
      </c>
    </row>
    <row r="89" spans="1:4">
      <c r="A89" s="4" t="s">
        <v>958</v>
      </c>
      <c r="B89" s="4" t="s">
        <v>983</v>
      </c>
    </row>
    <row r="90" spans="1:4">
      <c r="A90" s="4" t="s">
        <v>985</v>
      </c>
    </row>
    <row r="91" spans="1:4">
      <c r="A91" s="3" t="s">
        <v>406</v>
      </c>
    </row>
    <row r="92" spans="1:4">
      <c r="A92" s="4" t="s">
        <v>944</v>
      </c>
      <c r="B92" s="6" t="n">
        <v>4539632</v>
      </c>
      <c r="C92" s="5" t="n">
        <v>4635162</v>
      </c>
    </row>
    <row r="93" spans="1:4">
      <c r="A93" s="4" t="s">
        <v>958</v>
      </c>
      <c r="B93" s="4" t="s">
        <v>986</v>
      </c>
    </row>
    <row r="94" spans="1:4">
      <c r="A94" s="4" t="s">
        <v>987</v>
      </c>
    </row>
    <row r="95" spans="1:4">
      <c r="A95" s="3" t="s">
        <v>406</v>
      </c>
    </row>
    <row r="96" spans="1:4">
      <c r="A96" s="4" t="s">
        <v>944</v>
      </c>
      <c r="B96" s="6" t="n">
        <v>3041620</v>
      </c>
      <c r="C96" s="5" t="n">
        <v>3090953</v>
      </c>
    </row>
    <row r="97" spans="1:4">
      <c r="A97" s="4" t="s">
        <v>958</v>
      </c>
      <c r="B97" s="4" t="s">
        <v>971</v>
      </c>
    </row>
    <row r="98" spans="1:4">
      <c r="A98" s="4" t="s">
        <v>988</v>
      </c>
    </row>
    <row r="99" spans="1:4">
      <c r="A99" s="3" t="s">
        <v>406</v>
      </c>
    </row>
    <row r="100" spans="1:4">
      <c r="A100" s="4" t="s">
        <v>944</v>
      </c>
      <c r="B100" s="6" t="n">
        <v>6928913</v>
      </c>
      <c r="C100" s="5" t="n">
        <v>7074722</v>
      </c>
    </row>
    <row r="101" spans="1:4">
      <c r="A101" s="4" t="s">
        <v>958</v>
      </c>
      <c r="B101" s="4" t="s">
        <v>986</v>
      </c>
    </row>
    <row r="102" spans="1:4">
      <c r="A102" s="4" t="s">
        <v>989</v>
      </c>
    </row>
    <row r="103" spans="1:4">
      <c r="A103" s="3" t="s">
        <v>406</v>
      </c>
    </row>
    <row r="104" spans="1:4">
      <c r="A104" s="4" t="s">
        <v>944</v>
      </c>
      <c r="B104" s="6" t="n">
        <v>7311197</v>
      </c>
      <c r="C104" s="5" t="n">
        <v>7465051</v>
      </c>
    </row>
    <row r="105" spans="1:4">
      <c r="A105" s="4" t="s">
        <v>958</v>
      </c>
      <c r="B105" s="4" t="s">
        <v>986</v>
      </c>
    </row>
    <row r="106" spans="1:4">
      <c r="A106" s="4" t="s">
        <v>990</v>
      </c>
    </row>
    <row r="107" spans="1:4">
      <c r="A107" s="3" t="s">
        <v>406</v>
      </c>
    </row>
    <row r="108" spans="1:4">
      <c r="A108" s="4" t="s">
        <v>944</v>
      </c>
      <c r="B108" s="6" t="n">
        <v>11592787</v>
      </c>
      <c r="C108" s="5" t="n">
        <v>11836741</v>
      </c>
    </row>
    <row r="109" spans="1:4">
      <c r="A109" s="4" t="s">
        <v>958</v>
      </c>
      <c r="B109" s="4" t="s">
        <v>986</v>
      </c>
    </row>
    <row r="110" spans="1:4">
      <c r="A110" s="4" t="s">
        <v>991</v>
      </c>
    </row>
    <row r="111" spans="1:4">
      <c r="A111" s="3" t="s">
        <v>406</v>
      </c>
    </row>
    <row r="112" spans="1:4">
      <c r="A112" s="4" t="s">
        <v>944</v>
      </c>
      <c r="B112" s="6" t="n">
        <v>6517956</v>
      </c>
      <c r="C112" s="5" t="n">
        <v>6655117</v>
      </c>
    </row>
    <row r="113" spans="1:4">
      <c r="A113" s="4" t="s">
        <v>958</v>
      </c>
      <c r="B113" s="4" t="s">
        <v>986</v>
      </c>
    </row>
    <row r="114" spans="1:4">
      <c r="A114" s="4" t="s">
        <v>992</v>
      </c>
    </row>
    <row r="115" spans="1:4">
      <c r="A115" s="3" t="s">
        <v>406</v>
      </c>
    </row>
    <row r="116" spans="1:4">
      <c r="A116" s="4" t="s">
        <v>944</v>
      </c>
      <c r="B116" s="6" t="n">
        <v>7900135</v>
      </c>
      <c r="C116" s="5" t="n">
        <v>8063653</v>
      </c>
    </row>
    <row r="117" spans="1:4">
      <c r="A117" s="4" t="s">
        <v>958</v>
      </c>
      <c r="B117" s="4" t="s">
        <v>993</v>
      </c>
    </row>
    <row r="118" spans="1:4">
      <c r="A118" s="4" t="s">
        <v>994</v>
      </c>
    </row>
    <row r="119" spans="1:4">
      <c r="A119" s="3" t="s">
        <v>406</v>
      </c>
    </row>
    <row r="120" spans="1:4">
      <c r="A120" s="4" t="s">
        <v>944</v>
      </c>
      <c r="B120" s="6" t="n">
        <v>9586678</v>
      </c>
      <c r="C120" s="5" t="n">
        <v>9600000</v>
      </c>
    </row>
    <row r="121" spans="1:4">
      <c r="A121" s="4" t="s">
        <v>958</v>
      </c>
      <c r="B121" s="4" t="s">
        <v>995</v>
      </c>
    </row>
    <row r="122" spans="1:4">
      <c r="A122" s="4" t="s">
        <v>996</v>
      </c>
    </row>
    <row r="123" spans="1:4">
      <c r="A123" s="3" t="s">
        <v>406</v>
      </c>
    </row>
    <row r="124" spans="1:4">
      <c r="A124" s="4" t="s">
        <v>944</v>
      </c>
      <c r="B124" s="6" t="n">
        <v>22135938</v>
      </c>
      <c r="C124" s="5" t="n">
        <v>22578863</v>
      </c>
    </row>
    <row r="125" spans="1:4">
      <c r="A125" s="4" t="s">
        <v>958</v>
      </c>
      <c r="B125" s="4" t="s">
        <v>997</v>
      </c>
    </row>
    <row r="126" spans="1:4">
      <c r="A126" s="4" t="s">
        <v>998</v>
      </c>
    </row>
    <row r="127" spans="1:4">
      <c r="A127" s="3" t="s">
        <v>406</v>
      </c>
    </row>
    <row r="128" spans="1:4">
      <c r="A128" s="4" t="s">
        <v>944</v>
      </c>
      <c r="B128" s="6" t="n">
        <v>27878000</v>
      </c>
      <c r="C128" s="5" t="n">
        <v>27878000</v>
      </c>
    </row>
    <row r="129" spans="1:4">
      <c r="A129" s="4" t="s">
        <v>958</v>
      </c>
      <c r="B129" s="4" t="s">
        <v>999</v>
      </c>
    </row>
    <row r="130" spans="1:4">
      <c r="A130" s="4" t="s">
        <v>1000</v>
      </c>
    </row>
    <row r="131" spans="1:4">
      <c r="A131" s="3" t="s">
        <v>406</v>
      </c>
    </row>
    <row r="132" spans="1:4">
      <c r="A132" s="4" t="s">
        <v>944</v>
      </c>
      <c r="B132" s="6" t="n">
        <v>29950413</v>
      </c>
      <c r="C132" s="5" t="n">
        <v>30528618</v>
      </c>
    </row>
    <row r="133" spans="1:4">
      <c r="A133" s="4" t="s">
        <v>958</v>
      </c>
      <c r="B133" s="4" t="s">
        <v>1001</v>
      </c>
    </row>
    <row r="134" spans="1:4">
      <c r="A134" s="4" t="s">
        <v>1002</v>
      </c>
    </row>
    <row r="135" spans="1:4">
      <c r="A135" s="3" t="s">
        <v>406</v>
      </c>
    </row>
    <row r="136" spans="1:4">
      <c r="A136" s="4" t="s">
        <v>944</v>
      </c>
      <c r="B136" s="6" t="n">
        <v>33120899</v>
      </c>
      <c r="C136" s="5" t="n">
        <v>33746379</v>
      </c>
    </row>
    <row r="137" spans="1:4">
      <c r="A137" s="4" t="s">
        <v>958</v>
      </c>
      <c r="B137" s="4" t="s">
        <v>1003</v>
      </c>
    </row>
    <row r="138" spans="1:4">
      <c r="A138" s="4" t="s">
        <v>1004</v>
      </c>
    </row>
    <row r="139" spans="1:4">
      <c r="A139" s="3" t="s">
        <v>406</v>
      </c>
    </row>
    <row r="140" spans="1:4">
      <c r="A140" s="4" t="s">
        <v>944</v>
      </c>
      <c r="B140" s="6" t="n">
        <v>21489269</v>
      </c>
      <c r="C140" s="5" t="n">
        <v>21924060</v>
      </c>
    </row>
    <row r="141" spans="1:4">
      <c r="A141" s="4" t="s">
        <v>958</v>
      </c>
      <c r="B141" s="4" t="s">
        <v>1005</v>
      </c>
    </row>
    <row r="142" spans="1:4">
      <c r="A142" s="4" t="s">
        <v>1006</v>
      </c>
    </row>
    <row r="143" spans="1:4">
      <c r="A143" s="3" t="s">
        <v>406</v>
      </c>
    </row>
    <row r="144" spans="1:4">
      <c r="A144" s="4" t="s">
        <v>944</v>
      </c>
      <c r="B144" s="6" t="n">
        <v>41349590</v>
      </c>
      <c r="C144" s="5" t="n">
        <v>41625000</v>
      </c>
    </row>
    <row r="145" spans="1:4">
      <c r="A145" s="4" t="s">
        <v>958</v>
      </c>
      <c r="B145" s="4" t="s">
        <v>1007</v>
      </c>
    </row>
    <row r="146" spans="1:4">
      <c r="A146" s="4" t="s">
        <v>1008</v>
      </c>
    </row>
    <row r="147" spans="1:4">
      <c r="A147" s="3" t="s">
        <v>406</v>
      </c>
    </row>
    <row r="148" spans="1:4">
      <c r="A148" s="4" t="s">
        <v>944</v>
      </c>
      <c r="B148" s="6" t="n">
        <v>43309606</v>
      </c>
      <c r="C148" s="5" t="n">
        <v>44282826</v>
      </c>
    </row>
    <row r="149" spans="1:4">
      <c r="A149" s="4" t="s">
        <v>958</v>
      </c>
      <c r="B149" s="4" t="s">
        <v>1009</v>
      </c>
    </row>
    <row r="150" spans="1:4">
      <c r="A150" s="4" t="s">
        <v>1010</v>
      </c>
    </row>
    <row r="151" spans="1:4">
      <c r="A151" s="3" t="s">
        <v>406</v>
      </c>
    </row>
    <row r="152" spans="1:4">
      <c r="A152" s="4" t="s">
        <v>944</v>
      </c>
      <c r="B152" s="6" t="n">
        <v>12208524</v>
      </c>
      <c r="C152" s="5" t="n">
        <v>12617500</v>
      </c>
    </row>
    <row r="153" spans="1:4">
      <c r="A153" s="4" t="s">
        <v>958</v>
      </c>
      <c r="B153" s="4" t="s">
        <v>939</v>
      </c>
    </row>
    <row r="154" spans="1:4">
      <c r="A154" s="4" t="s">
        <v>1011</v>
      </c>
    </row>
    <row r="155" spans="1:4">
      <c r="A155" s="3" t="s">
        <v>406</v>
      </c>
    </row>
    <row r="156" spans="1:4">
      <c r="A156" s="4" t="s">
        <v>944</v>
      </c>
      <c r="B156" s="6" t="n">
        <v>9800000</v>
      </c>
      <c r="C156" s="5" t="n">
        <v>9800000</v>
      </c>
    </row>
    <row r="157" spans="1:4">
      <c r="A157" s="4" t="s">
        <v>958</v>
      </c>
      <c r="B157" s="4" t="s">
        <v>1012</v>
      </c>
    </row>
    <row r="158" spans="1:4">
      <c r="A158" s="4" t="s">
        <v>968</v>
      </c>
      <c r="B158" s="4" t="s">
        <v>1013</v>
      </c>
    </row>
    <row r="159" spans="1:4">
      <c r="A159" s="4" t="s">
        <v>1014</v>
      </c>
    </row>
    <row r="160" spans="1:4">
      <c r="A160" s="3" t="s">
        <v>406</v>
      </c>
    </row>
    <row r="161" spans="1:4">
      <c r="A161" s="4" t="s">
        <v>944</v>
      </c>
      <c r="B161" s="6" t="n">
        <v>16497919</v>
      </c>
      <c r="C161" s="5" t="n">
        <v>16792850</v>
      </c>
    </row>
    <row r="162" spans="1:4">
      <c r="A162" s="4" t="s">
        <v>958</v>
      </c>
      <c r="B162" s="4" t="s">
        <v>1015</v>
      </c>
    </row>
    <row r="163" spans="1:4">
      <c r="A163" s="4" t="s">
        <v>1016</v>
      </c>
    </row>
    <row r="164" spans="1:4">
      <c r="A164" s="3" t="s">
        <v>406</v>
      </c>
    </row>
    <row r="165" spans="1:4">
      <c r="A165" s="4" t="s">
        <v>944</v>
      </c>
      <c r="B165" s="6" t="n">
        <v>30717024</v>
      </c>
      <c r="C165" s="5" t="n">
        <v>31394460</v>
      </c>
    </row>
    <row r="166" spans="1:4">
      <c r="A166" s="4" t="s">
        <v>958</v>
      </c>
      <c r="B166" s="4" t="s">
        <v>1017</v>
      </c>
    </row>
    <row r="167" spans="1:4">
      <c r="A167" s="4" t="s">
        <v>1018</v>
      </c>
    </row>
    <row r="168" spans="1:4">
      <c r="A168" s="3" t="s">
        <v>406</v>
      </c>
    </row>
    <row r="169" spans="1:4">
      <c r="A169" s="4" t="s">
        <v>944</v>
      </c>
      <c r="B169" s="6" t="n">
        <v>18125780</v>
      </c>
      <c r="C169" s="5" t="n">
        <v>18410000</v>
      </c>
    </row>
    <row r="170" spans="1:4">
      <c r="A170" s="4" t="s">
        <v>958</v>
      </c>
      <c r="B170" s="4" t="s">
        <v>1019</v>
      </c>
    </row>
    <row r="171" spans="1:4">
      <c r="A171" s="4" t="s">
        <v>1020</v>
      </c>
    </row>
    <row r="172" spans="1:4">
      <c r="A172" s="3" t="s">
        <v>406</v>
      </c>
    </row>
    <row r="173" spans="1:4">
      <c r="A173" s="4" t="s">
        <v>944</v>
      </c>
      <c r="B173" s="6" t="n">
        <v>40712134</v>
      </c>
      <c r="C173" s="5" t="n">
        <v>0</v>
      </c>
    </row>
    <row r="174" spans="1:4">
      <c r="A174" s="4" t="s">
        <v>958</v>
      </c>
      <c r="B174" s="4" t="s">
        <v>1021</v>
      </c>
    </row>
    <row r="175" spans="1:4">
      <c r="A175" s="4" t="s">
        <v>1022</v>
      </c>
    </row>
    <row r="176" spans="1:4">
      <c r="A176" s="3" t="s">
        <v>406</v>
      </c>
    </row>
    <row r="177" spans="1:4">
      <c r="A177" s="4" t="s">
        <v>944</v>
      </c>
      <c r="B177" s="6" t="n">
        <v>73910000</v>
      </c>
      <c r="C177" s="5" t="n">
        <v>0</v>
      </c>
    </row>
    <row r="178" spans="1:4">
      <c r="A178" s="4" t="s">
        <v>958</v>
      </c>
      <c r="B178" s="4" t="s">
        <v>1023</v>
      </c>
    </row>
    <row r="179" spans="1:4">
      <c r="A179" s="4" t="s">
        <v>1024</v>
      </c>
    </row>
    <row r="180" spans="1:4">
      <c r="A180" s="3" t="s">
        <v>406</v>
      </c>
    </row>
    <row r="181" spans="1:4">
      <c r="A181" s="4" t="s">
        <v>944</v>
      </c>
      <c r="B181" s="6" t="n">
        <v>3890000</v>
      </c>
      <c r="C181" s="5" t="n">
        <v>0</v>
      </c>
    </row>
    <row r="182" spans="1:4">
      <c r="A182" s="4" t="s">
        <v>958</v>
      </c>
      <c r="B182" s="4" t="s">
        <v>1025</v>
      </c>
    </row>
    <row r="183" spans="1:4">
      <c r="A183" s="4" t="s">
        <v>1026</v>
      </c>
    </row>
    <row r="184" spans="1:4">
      <c r="A184" s="3" t="s">
        <v>406</v>
      </c>
    </row>
    <row r="185" spans="1:4">
      <c r="A185" s="4" t="s">
        <v>944</v>
      </c>
      <c r="B185" s="6" t="n">
        <v>32069832</v>
      </c>
      <c r="C185" s="5" t="n">
        <v>0</v>
      </c>
    </row>
    <row r="186" spans="1:4">
      <c r="A186" s="4" t="s">
        <v>958</v>
      </c>
      <c r="B186" s="4" t="s">
        <v>1027</v>
      </c>
    </row>
    <row r="187" spans="1:4">
      <c r="A187" s="4" t="s">
        <v>1028</v>
      </c>
    </row>
    <row r="188" spans="1:4">
      <c r="A188" s="3" t="s">
        <v>406</v>
      </c>
    </row>
    <row r="189" spans="1:4">
      <c r="A189" s="4" t="s">
        <v>944</v>
      </c>
      <c r="B189" s="6" t="n">
        <v>61750000</v>
      </c>
      <c r="C189" s="5" t="n">
        <v>0</v>
      </c>
    </row>
    <row r="190" spans="1:4">
      <c r="A190" s="4" t="s">
        <v>958</v>
      </c>
      <c r="B190" s="4" t="s">
        <v>1029</v>
      </c>
    </row>
    <row r="191" spans="1:4">
      <c r="A191" s="4" t="s">
        <v>1030</v>
      </c>
    </row>
    <row r="192" spans="1:4">
      <c r="A192" s="3" t="s">
        <v>406</v>
      </c>
    </row>
    <row r="193" spans="1:4">
      <c r="A193" s="4" t="s">
        <v>944</v>
      </c>
      <c r="B193" s="6" t="n">
        <v>3250000</v>
      </c>
      <c r="C193" s="5" t="n">
        <v>0</v>
      </c>
    </row>
    <row r="194" spans="1:4">
      <c r="A194" s="4" t="s">
        <v>958</v>
      </c>
      <c r="B194" s="4" t="s">
        <v>1031</v>
      </c>
    </row>
    <row r="195" spans="1:4">
      <c r="A195" s="4" t="s">
        <v>1032</v>
      </c>
    </row>
    <row r="196" spans="1:4">
      <c r="A196" s="3" t="s">
        <v>406</v>
      </c>
    </row>
    <row r="197" spans="1:4">
      <c r="A197" s="4" t="s">
        <v>944</v>
      </c>
      <c r="B197" s="6" t="n">
        <v>35734946</v>
      </c>
      <c r="C197" s="5" t="n">
        <v>0</v>
      </c>
    </row>
    <row r="198" spans="1:4">
      <c r="A198" s="4" t="s">
        <v>958</v>
      </c>
      <c r="B198" s="4" t="s">
        <v>959</v>
      </c>
    </row>
    <row r="199" spans="1:4">
      <c r="A199" s="4" t="s">
        <v>1033</v>
      </c>
    </row>
    <row r="200" spans="1:4">
      <c r="A200" s="3" t="s">
        <v>406</v>
      </c>
    </row>
    <row r="201" spans="1:4">
      <c r="A201" s="4" t="s">
        <v>944</v>
      </c>
      <c r="B201" s="6" t="n">
        <v>33442303</v>
      </c>
      <c r="C201" s="5" t="n">
        <v>0</v>
      </c>
    </row>
    <row r="202" spans="1:4">
      <c r="A202" s="4" t="s">
        <v>958</v>
      </c>
      <c r="B202" s="4" t="s">
        <v>1034</v>
      </c>
    </row>
    <row r="203" spans="1:4">
      <c r="A203" s="4" t="s">
        <v>1035</v>
      </c>
    </row>
    <row r="204" spans="1:4">
      <c r="A204" s="3" t="s">
        <v>406</v>
      </c>
    </row>
    <row r="205" spans="1:4">
      <c r="A205" s="4" t="s">
        <v>944</v>
      </c>
      <c r="B205" s="6" t="n">
        <v>20672618</v>
      </c>
      <c r="C205" s="5" t="n">
        <v>21000000</v>
      </c>
    </row>
    <row r="206" spans="1:4">
      <c r="A206" s="4" t="s">
        <v>958</v>
      </c>
      <c r="B206" s="4" t="s">
        <v>1036</v>
      </c>
    </row>
    <row r="207" spans="1:4">
      <c r="A207" s="4" t="s">
        <v>1037</v>
      </c>
    </row>
    <row r="208" spans="1:4">
      <c r="A208" s="3" t="s">
        <v>406</v>
      </c>
    </row>
    <row r="209" spans="1:4">
      <c r="A209" s="4" t="s">
        <v>944</v>
      </c>
      <c r="B209" s="6" t="n">
        <v>12546792</v>
      </c>
      <c r="C209" s="5" t="n">
        <v>12846544</v>
      </c>
    </row>
    <row r="210" spans="1:4">
      <c r="A210" s="4" t="s">
        <v>958</v>
      </c>
      <c r="B210" s="4" t="s">
        <v>1038</v>
      </c>
    </row>
    <row r="211" spans="1:4">
      <c r="A211" s="4" t="s">
        <v>1039</v>
      </c>
    </row>
    <row r="212" spans="1:4">
      <c r="A212" s="3" t="s">
        <v>406</v>
      </c>
    </row>
    <row r="213" spans="1:4">
      <c r="A213" s="4" t="s">
        <v>944</v>
      </c>
      <c r="B213" s="6" t="n">
        <v>8116465</v>
      </c>
      <c r="C213" s="5" t="n">
        <v>0</v>
      </c>
    </row>
    <row r="214" spans="1:4">
      <c r="A214" s="4" t="s">
        <v>958</v>
      </c>
      <c r="B214" s="4" t="s">
        <v>1040</v>
      </c>
    </row>
    <row r="215" spans="1:4">
      <c r="A215" s="4" t="s">
        <v>1041</v>
      </c>
    </row>
    <row r="216" spans="1:4">
      <c r="A216" s="3" t="s">
        <v>406</v>
      </c>
    </row>
    <row r="217" spans="1:4">
      <c r="A217" s="4" t="s">
        <v>944</v>
      </c>
      <c r="B217" s="6" t="n">
        <v>29760342</v>
      </c>
      <c r="C217" s="5" t="n">
        <v>0</v>
      </c>
    </row>
    <row r="218" spans="1:4">
      <c r="A218" s="4" t="s">
        <v>958</v>
      </c>
      <c r="B218" s="4" t="s">
        <v>1042</v>
      </c>
    </row>
    <row r="219" spans="1:4">
      <c r="A219" s="4" t="s">
        <v>1043</v>
      </c>
    </row>
    <row r="220" spans="1:4">
      <c r="A220" s="3" t="s">
        <v>406</v>
      </c>
    </row>
    <row r="221" spans="1:4">
      <c r="A221" s="4" t="s">
        <v>944</v>
      </c>
      <c r="B221" s="6" t="n">
        <v>13513891</v>
      </c>
      <c r="C221" s="5" t="n">
        <v>0</v>
      </c>
    </row>
    <row r="222" spans="1:4">
      <c r="A222" s="4" t="s">
        <v>958</v>
      </c>
      <c r="B222" s="4" t="s">
        <v>1044</v>
      </c>
    </row>
    <row r="223" spans="1:4">
      <c r="A223" s="4" t="s">
        <v>1045</v>
      </c>
    </row>
    <row r="224" spans="1:4">
      <c r="A224" s="3" t="s">
        <v>406</v>
      </c>
    </row>
    <row r="225" spans="1:4">
      <c r="A225" s="4" t="s">
        <v>944</v>
      </c>
      <c r="B225" s="6" t="n">
        <v>26017293</v>
      </c>
      <c r="C225" s="5" t="n">
        <v>0</v>
      </c>
    </row>
    <row r="226" spans="1:4">
      <c r="A226" s="4" t="s">
        <v>958</v>
      </c>
      <c r="B226" s="4" t="s">
        <v>1046</v>
      </c>
    </row>
    <row r="227" spans="1:4">
      <c r="A227" s="4" t="s">
        <v>1047</v>
      </c>
    </row>
    <row r="228" spans="1:4">
      <c r="A228" s="3" t="s">
        <v>406</v>
      </c>
    </row>
    <row r="229" spans="1:4">
      <c r="A229" s="4" t="s">
        <v>944</v>
      </c>
      <c r="B229" s="6" t="n">
        <v>9439850</v>
      </c>
      <c r="C229" s="5" t="n">
        <v>0</v>
      </c>
    </row>
    <row r="230" spans="1:4">
      <c r="A230" s="4" t="s">
        <v>958</v>
      </c>
      <c r="B230" s="4" t="s">
        <v>1044</v>
      </c>
    </row>
    <row r="231" spans="1:4">
      <c r="A231" s="4" t="s">
        <v>1048</v>
      </c>
    </row>
    <row r="232" spans="1:4">
      <c r="A232" s="3" t="s">
        <v>406</v>
      </c>
    </row>
    <row r="233" spans="1:4">
      <c r="A233" s="4" t="s">
        <v>944</v>
      </c>
      <c r="B233" s="6" t="n">
        <v>12619589</v>
      </c>
      <c r="C233" s="5" t="n">
        <v>0</v>
      </c>
    </row>
    <row r="234" spans="1:4">
      <c r="A234" s="4" t="s">
        <v>958</v>
      </c>
      <c r="B234" s="4" t="s">
        <v>1044</v>
      </c>
    </row>
    <row r="235" spans="1:4">
      <c r="A235" s="4" t="s">
        <v>1049</v>
      </c>
    </row>
    <row r="236" spans="1:4">
      <c r="A236" s="3" t="s">
        <v>406</v>
      </c>
    </row>
    <row r="237" spans="1:4">
      <c r="A237" s="4" t="s">
        <v>944</v>
      </c>
      <c r="B237" s="6" t="n">
        <v>9340483</v>
      </c>
      <c r="C237" s="5" t="n">
        <v>0</v>
      </c>
    </row>
    <row r="238" spans="1:4">
      <c r="A238" s="4" t="s">
        <v>958</v>
      </c>
      <c r="B238" s="4" t="s">
        <v>1044</v>
      </c>
    </row>
    <row r="239" spans="1:4">
      <c r="A239" s="4" t="s">
        <v>1050</v>
      </c>
    </row>
    <row r="240" spans="1:4">
      <c r="A240" s="3" t="s">
        <v>406</v>
      </c>
    </row>
    <row r="241" spans="1:4">
      <c r="A241" s="4" t="s">
        <v>944</v>
      </c>
      <c r="B241" s="6" t="n">
        <v>9638584</v>
      </c>
      <c r="C241" s="5" t="n">
        <v>0</v>
      </c>
    </row>
    <row r="242" spans="1:4">
      <c r="A242" s="4" t="s">
        <v>958</v>
      </c>
      <c r="B242" s="4" t="s">
        <v>1044</v>
      </c>
    </row>
    <row r="243" spans="1:4">
      <c r="A243" s="4" t="s">
        <v>1051</v>
      </c>
    </row>
    <row r="244" spans="1:4">
      <c r="A244" s="3" t="s">
        <v>406</v>
      </c>
    </row>
    <row r="245" spans="1:4">
      <c r="A245" s="4" t="s">
        <v>944</v>
      </c>
      <c r="B245" s="6" t="n">
        <v>33499754</v>
      </c>
      <c r="C245" s="5" t="n">
        <v>0</v>
      </c>
    </row>
    <row r="246" spans="1:4">
      <c r="A246" s="4" t="s">
        <v>958</v>
      </c>
      <c r="B246" s="4" t="s">
        <v>1052</v>
      </c>
    </row>
    <row r="247" spans="1:4">
      <c r="A247" s="4" t="s">
        <v>1053</v>
      </c>
    </row>
    <row r="248" spans="1:4">
      <c r="A248" s="3" t="s">
        <v>406</v>
      </c>
    </row>
    <row r="249" spans="1:4">
      <c r="A249" s="4" t="s">
        <v>944</v>
      </c>
      <c r="B249" s="6" t="n">
        <v>32400000</v>
      </c>
      <c r="C249" s="5" t="n">
        <v>0</v>
      </c>
    </row>
    <row r="250" spans="1:4">
      <c r="A250" s="4" t="s">
        <v>958</v>
      </c>
      <c r="B250" s="4" t="s">
        <v>1054</v>
      </c>
    </row>
    <row r="251" spans="1:4">
      <c r="A251" s="4" t="s">
        <v>1055</v>
      </c>
    </row>
    <row r="252" spans="1:4">
      <c r="A252" s="3" t="s">
        <v>406</v>
      </c>
    </row>
    <row r="253" spans="1:4">
      <c r="A253" s="4" t="s">
        <v>944</v>
      </c>
      <c r="B253" s="6" t="n">
        <v>5900265</v>
      </c>
      <c r="C253" s="5" t="n">
        <v>0</v>
      </c>
    </row>
    <row r="254" spans="1:4">
      <c r="A254" s="4" t="s">
        <v>958</v>
      </c>
      <c r="B254" s="4" t="s">
        <v>1056</v>
      </c>
    </row>
    <row r="255" spans="1:4">
      <c r="A255" s="4" t="s">
        <v>1057</v>
      </c>
    </row>
    <row r="256" spans="1:4">
      <c r="A256" s="3" t="s">
        <v>406</v>
      </c>
    </row>
    <row r="257" spans="1:4">
      <c r="A257" s="4" t="s">
        <v>944</v>
      </c>
      <c r="B257" s="6" t="n">
        <v>9250000</v>
      </c>
      <c r="C257" s="5" t="n">
        <v>0</v>
      </c>
    </row>
    <row r="258" spans="1:4">
      <c r="A258" s="4" t="s">
        <v>958</v>
      </c>
      <c r="B258" s="4" t="s">
        <v>1058</v>
      </c>
    </row>
    <row r="259" spans="1:4">
      <c r="A259" s="4" t="s">
        <v>1059</v>
      </c>
    </row>
    <row r="260" spans="1:4">
      <c r="A260" s="3" t="s">
        <v>406</v>
      </c>
    </row>
    <row r="261" spans="1:4">
      <c r="A261" s="4" t="s">
        <v>944</v>
      </c>
      <c r="B261" s="6" t="n">
        <v>7889513</v>
      </c>
      <c r="C261" s="5" t="n">
        <v>0</v>
      </c>
    </row>
    <row r="262" spans="1:4">
      <c r="A262" s="4" t="s">
        <v>958</v>
      </c>
      <c r="B262" s="4" t="s">
        <v>1060</v>
      </c>
    </row>
    <row r="263" spans="1:4">
      <c r="A263" s="4" t="s">
        <v>1061</v>
      </c>
    </row>
    <row r="264" spans="1:4">
      <c r="A264" s="3" t="s">
        <v>406</v>
      </c>
    </row>
    <row r="265" spans="1:4">
      <c r="A265" s="4" t="s">
        <v>944</v>
      </c>
      <c r="B265" s="6" t="n">
        <v>4437851</v>
      </c>
      <c r="C265" s="5" t="n">
        <v>0</v>
      </c>
    </row>
    <row r="266" spans="1:4">
      <c r="A266" s="4" t="s">
        <v>958</v>
      </c>
      <c r="B266" s="4" t="s">
        <v>1060</v>
      </c>
    </row>
    <row r="267" spans="1:4">
      <c r="A267" s="4" t="s">
        <v>1062</v>
      </c>
    </row>
    <row r="268" spans="1:4">
      <c r="A268" s="3" t="s">
        <v>406</v>
      </c>
    </row>
    <row r="269" spans="1:4">
      <c r="A269" s="4" t="s">
        <v>944</v>
      </c>
      <c r="B269" s="6" t="n">
        <v>6607467</v>
      </c>
      <c r="C269" s="5" t="n">
        <v>0</v>
      </c>
    </row>
    <row r="270" spans="1:4">
      <c r="A270" s="4" t="s">
        <v>958</v>
      </c>
      <c r="B270" s="4" t="s">
        <v>1060</v>
      </c>
    </row>
    <row r="271" spans="1:4">
      <c r="A271" s="4" t="s">
        <v>1063</v>
      </c>
    </row>
    <row r="272" spans="1:4">
      <c r="A272" s="3" t="s">
        <v>406</v>
      </c>
    </row>
    <row r="273" spans="1:4">
      <c r="A273" s="4" t="s">
        <v>944</v>
      </c>
      <c r="B273" s="6" t="n">
        <v>5719897</v>
      </c>
      <c r="C273" s="5" t="n">
        <v>0</v>
      </c>
    </row>
    <row r="274" spans="1:4">
      <c r="A274" s="4" t="s">
        <v>958</v>
      </c>
      <c r="B274" s="4" t="s">
        <v>1060</v>
      </c>
    </row>
    <row r="275" spans="1:4">
      <c r="A275" s="4" t="s">
        <v>1064</v>
      </c>
    </row>
    <row r="276" spans="1:4">
      <c r="A276" s="3" t="s">
        <v>406</v>
      </c>
    </row>
    <row r="277" spans="1:4">
      <c r="A277" s="4" t="s">
        <v>944</v>
      </c>
      <c r="B277" s="6" t="n">
        <v>27400000</v>
      </c>
    </row>
    <row r="278" spans="1:4">
      <c r="A278" s="4" t="s">
        <v>958</v>
      </c>
      <c r="B278" s="4" t="s">
        <v>1065</v>
      </c>
    </row>
    <row r="279" spans="1:4">
      <c r="A279" s="4" t="s">
        <v>968</v>
      </c>
      <c r="B279" s="4" t="s">
        <v>750</v>
      </c>
    </row>
    <row r="280" spans="1:4">
      <c r="A280" s="4" t="s">
        <v>1066</v>
      </c>
    </row>
    <row r="281" spans="1:4">
      <c r="A281" s="3" t="s">
        <v>406</v>
      </c>
    </row>
    <row r="282" spans="1:4">
      <c r="A282" s="4" t="s">
        <v>944</v>
      </c>
      <c r="B282" s="6" t="n">
        <v>115500000</v>
      </c>
      <c r="C282" s="5" t="n">
        <v>0</v>
      </c>
    </row>
    <row r="283" spans="1:4">
      <c r="A283" s="4" t="s">
        <v>958</v>
      </c>
      <c r="B283" s="4" t="s">
        <v>1067</v>
      </c>
    </row>
    <row r="284" spans="1:4">
      <c r="A284" s="4" t="s">
        <v>1068</v>
      </c>
    </row>
    <row r="285" spans="1:4">
      <c r="A285" s="3" t="s">
        <v>406</v>
      </c>
    </row>
    <row r="286" spans="1:4">
      <c r="A286" s="4" t="s">
        <v>944</v>
      </c>
      <c r="B286" s="6" t="n">
        <v>16492503</v>
      </c>
      <c r="C286" s="5" t="n">
        <v>0</v>
      </c>
    </row>
    <row r="287" spans="1:4">
      <c r="A287" s="4" t="s">
        <v>958</v>
      </c>
      <c r="B287" s="4" t="s">
        <v>1069</v>
      </c>
    </row>
    <row r="288" spans="1:4">
      <c r="A288" s="4" t="s">
        <v>655</v>
      </c>
    </row>
    <row r="289" spans="1:4">
      <c r="A289" s="3" t="s">
        <v>406</v>
      </c>
    </row>
    <row r="290" spans="1:4">
      <c r="A290" s="4" t="s">
        <v>941</v>
      </c>
      <c r="B290" s="6" t="n">
        <v>28135936</v>
      </c>
      <c r="C290" s="5" t="n">
        <v>14994053</v>
      </c>
      <c r="D290" s="5" t="n">
        <v>7109292</v>
      </c>
    </row>
    <row r="291" spans="1:4">
      <c r="A291" s="4" t="s">
        <v>365</v>
      </c>
    </row>
    <row r="292" spans="1:4">
      <c r="A292" s="3" t="s">
        <v>406</v>
      </c>
    </row>
    <row r="293" spans="1:4">
      <c r="A293" s="4" t="s">
        <v>941</v>
      </c>
      <c r="B293" s="5" t="n">
        <v>8870094</v>
      </c>
      <c r="C293" s="5" t="n">
        <v>3479879</v>
      </c>
      <c r="D293" s="5" t="n">
        <v>854097</v>
      </c>
    </row>
    <row r="294" spans="1:4">
      <c r="A294" s="4" t="s">
        <v>590</v>
      </c>
    </row>
    <row r="295" spans="1:4">
      <c r="A295" s="3" t="s">
        <v>406</v>
      </c>
    </row>
    <row r="296" spans="1:4">
      <c r="A296" s="4" t="s">
        <v>119</v>
      </c>
      <c r="B296" s="5" t="n">
        <v>474402</v>
      </c>
      <c r="C296" s="5" t="n">
        <v>0</v>
      </c>
      <c r="D296" s="5" t="n">
        <v>0</v>
      </c>
    </row>
    <row r="297" spans="1:4">
      <c r="A297" s="4" t="s">
        <v>1070</v>
      </c>
    </row>
    <row r="298" spans="1:4">
      <c r="A298" s="3" t="s">
        <v>406</v>
      </c>
    </row>
    <row r="299" spans="1:4">
      <c r="A299" s="4" t="s">
        <v>941</v>
      </c>
      <c r="B299" s="5" t="n">
        <v>894277</v>
      </c>
      <c r="C299" s="5" t="n">
        <v>0</v>
      </c>
      <c r="D299" s="5" t="n">
        <v>0</v>
      </c>
    </row>
    <row r="300" spans="1:4">
      <c r="A300" s="4" t="s">
        <v>1071</v>
      </c>
    </row>
    <row r="301" spans="1:4">
      <c r="A301" s="3" t="s">
        <v>406</v>
      </c>
    </row>
    <row r="302" spans="1:4">
      <c r="A302" s="4" t="s">
        <v>941</v>
      </c>
      <c r="B302" s="6" t="n">
        <v>474402</v>
      </c>
      <c r="C302" s="6" t="n">
        <v>0</v>
      </c>
      <c r="D302" s="6" t="n">
        <v>0</v>
      </c>
    </row>
    <row r="303" spans="1:4">
      <c r="A303" s="4" t="s">
        <v>1072</v>
      </c>
    </row>
    <row r="304" spans="1:4">
      <c r="A304" s="3" t="s">
        <v>406</v>
      </c>
    </row>
    <row r="305" spans="1:4">
      <c r="A305" s="4" t="s">
        <v>1073</v>
      </c>
      <c r="B305" s="5" t="n">
        <v>225</v>
      </c>
    </row>
    <row r="306" spans="1:4">
      <c r="A306" s="4" t="s">
        <v>1074</v>
      </c>
      <c r="B306" s="4" t="s">
        <v>1075</v>
      </c>
    </row>
    <row r="307" spans="1:4">
      <c r="A307" s="4" t="s">
        <v>1076</v>
      </c>
    </row>
    <row r="308" spans="1:4">
      <c r="A308" s="3" t="s">
        <v>406</v>
      </c>
    </row>
    <row r="309" spans="1:4">
      <c r="A309" s="4" t="s">
        <v>1073</v>
      </c>
      <c r="B309" s="5" t="n">
        <v>1100</v>
      </c>
    </row>
    <row r="310" spans="1:4">
      <c r="A310" s="4" t="s">
        <v>562</v>
      </c>
    </row>
    <row r="311" spans="1:4">
      <c r="A311" s="3" t="s">
        <v>406</v>
      </c>
    </row>
    <row r="312" spans="1:4">
      <c r="A312" s="4" t="s">
        <v>1073</v>
      </c>
      <c r="B312" s="5" t="n">
        <v>200</v>
      </c>
    </row>
    <row r="313" spans="1:4">
      <c r="A313" s="4" t="s">
        <v>1077</v>
      </c>
    </row>
    <row r="314" spans="1:4">
      <c r="A314" s="3" t="s">
        <v>406</v>
      </c>
    </row>
    <row r="315" spans="1:4">
      <c r="A315" s="4" t="s">
        <v>1073</v>
      </c>
      <c r="B315" s="5" t="n">
        <v>990</v>
      </c>
    </row>
    <row r="316" spans="1:4">
      <c r="A316" s="4" t="s">
        <v>550</v>
      </c>
    </row>
    <row r="317" spans="1:4">
      <c r="A317" s="3" t="s">
        <v>406</v>
      </c>
    </row>
    <row r="318" spans="1:4">
      <c r="A318" s="4" t="s">
        <v>1073</v>
      </c>
      <c r="B318" s="5" t="n">
        <v>190</v>
      </c>
    </row>
    <row r="319" spans="1:4">
      <c r="A319" s="4" t="s">
        <v>583</v>
      </c>
    </row>
    <row r="320" spans="1:4">
      <c r="A320" s="3" t="s">
        <v>406</v>
      </c>
    </row>
    <row r="321" spans="1:4">
      <c r="A321" s="4" t="s">
        <v>1073</v>
      </c>
      <c r="B321" s="5" t="n">
        <v>217</v>
      </c>
    </row>
    <row r="322" spans="1:4">
      <c r="A322" s="4" t="s">
        <v>1074</v>
      </c>
      <c r="B322" s="4" t="s">
        <v>1078</v>
      </c>
    </row>
    <row r="323" spans="1:4">
      <c r="A323" s="4" t="s">
        <v>584</v>
      </c>
    </row>
    <row r="324" spans="1:4">
      <c r="A324" s="3" t="s">
        <v>406</v>
      </c>
    </row>
    <row r="325" spans="1:4">
      <c r="A325" s="4" t="s">
        <v>1073</v>
      </c>
      <c r="B325" s="5" t="n">
        <v>160</v>
      </c>
    </row>
    <row r="326" spans="1:4">
      <c r="A326" s="4" t="s">
        <v>1074</v>
      </c>
      <c r="B326" s="4" t="s">
        <v>742</v>
      </c>
    </row>
    <row r="327" spans="1:4">
      <c r="A327" s="4" t="s">
        <v>576</v>
      </c>
    </row>
    <row r="328" spans="1:4">
      <c r="A328" s="3" t="s">
        <v>406</v>
      </c>
    </row>
    <row r="329" spans="1:4">
      <c r="A329" s="4" t="s">
        <v>734</v>
      </c>
      <c r="B329" s="6" t="n">
        <v>11050000</v>
      </c>
    </row>
    <row r="330" spans="1:4">
      <c r="A330" s="4" t="s">
        <v>1073</v>
      </c>
      <c r="B330" s="5" t="n">
        <v>250</v>
      </c>
    </row>
    <row r="331" spans="1:4">
      <c r="A331" s="4" t="s">
        <v>548</v>
      </c>
    </row>
    <row r="332" spans="1:4">
      <c r="A332" s="3" t="s">
        <v>406</v>
      </c>
    </row>
    <row r="333" spans="1:4">
      <c r="A333" s="4" t="s">
        <v>734</v>
      </c>
      <c r="B333" s="6" t="n">
        <v>34160000</v>
      </c>
    </row>
    <row r="334" spans="1:4">
      <c r="A334" s="4" t="s">
        <v>1073</v>
      </c>
      <c r="B334" s="5" t="n">
        <v>300</v>
      </c>
    </row>
    <row r="335" spans="1:4">
      <c r="A335" s="4" t="s">
        <v>1074</v>
      </c>
      <c r="B335" s="4" t="s">
        <v>10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1080</v>
      </c>
      <c r="B1" s="2" t="s">
        <v>459</v>
      </c>
      <c r="C1" s="2" t="s">
        <v>1</v>
      </c>
    </row>
    <row r="2" spans="1:4">
      <c r="B2" s="2" t="s">
        <v>2</v>
      </c>
      <c r="C2" s="2" t="s">
        <v>2</v>
      </c>
      <c r="D2" s="2" t="s">
        <v>4</v>
      </c>
    </row>
    <row r="3" spans="1:4">
      <c r="A3" s="3" t="s">
        <v>1081</v>
      </c>
    </row>
    <row r="4" spans="1:4">
      <c r="A4" s="4" t="s">
        <v>1082</v>
      </c>
      <c r="C4" s="4" t="s">
        <v>475</v>
      </c>
    </row>
    <row r="5" spans="1:4">
      <c r="A5" s="4" t="s">
        <v>1083</v>
      </c>
      <c r="D5" s="6" t="n">
        <v>150000000</v>
      </c>
    </row>
    <row r="6" spans="1:4">
      <c r="A6" s="4" t="s">
        <v>1084</v>
      </c>
      <c r="B6" s="6" t="n">
        <v>687000000</v>
      </c>
      <c r="C6" s="6" t="n">
        <v>687000000</v>
      </c>
    </row>
    <row r="7" spans="1:4">
      <c r="A7" s="4" t="s">
        <v>1085</v>
      </c>
      <c r="B7" s="4" t="s">
        <v>1086</v>
      </c>
      <c r="C7" s="4" t="s">
        <v>1086</v>
      </c>
    </row>
    <row r="8" spans="1:4">
      <c r="A8" s="4" t="s">
        <v>950</v>
      </c>
      <c r="B8" s="6" t="n">
        <v>840200000</v>
      </c>
      <c r="C8" s="6" t="n">
        <v>840200000</v>
      </c>
    </row>
    <row r="9" spans="1:4">
      <c r="A9" s="4" t="s">
        <v>1087</v>
      </c>
      <c r="B9" s="5" t="n">
        <v>68500000</v>
      </c>
    </row>
    <row r="10" spans="1:4">
      <c r="A10" s="4" t="s">
        <v>1088</v>
      </c>
      <c r="B10" s="6" t="n">
        <v>885261162</v>
      </c>
      <c r="C10" s="6" t="n">
        <v>885261162</v>
      </c>
    </row>
    <row r="11" spans="1:4">
      <c r="A11" s="4" t="s">
        <v>1089</v>
      </c>
      <c r="B11" s="4" t="s">
        <v>1090</v>
      </c>
      <c r="C11" s="4" t="s">
        <v>1090</v>
      </c>
    </row>
    <row r="12" spans="1:4">
      <c r="A12" s="4" t="s">
        <v>1091</v>
      </c>
      <c r="B12" s="4" t="s">
        <v>1092</v>
      </c>
      <c r="C12" s="4" t="s">
        <v>1092</v>
      </c>
    </row>
    <row r="13" spans="1:4">
      <c r="A13" s="4" t="s">
        <v>1093</v>
      </c>
      <c r="B13" s="4" t="s">
        <v>1094</v>
      </c>
      <c r="C13" s="4" t="s">
        <v>10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3"/>
    <col customWidth="1" max="5" min="5" width="14"/>
  </cols>
  <sheetData>
    <row r="1" spans="1:5">
      <c r="A1" s="1" t="s">
        <v>1095</v>
      </c>
      <c r="B1" s="2" t="s">
        <v>1</v>
      </c>
    </row>
    <row r="2" spans="1:5">
      <c r="B2" s="2" t="s">
        <v>2</v>
      </c>
      <c r="C2" s="2" t="s">
        <v>4</v>
      </c>
      <c r="D2" s="2" t="s">
        <v>1096</v>
      </c>
      <c r="E2" s="2" t="s">
        <v>1097</v>
      </c>
    </row>
    <row r="3" spans="1:5">
      <c r="A3" s="3" t="s">
        <v>413</v>
      </c>
    </row>
    <row r="4" spans="1:5">
      <c r="A4" s="4" t="s">
        <v>1098</v>
      </c>
      <c r="B4" s="6" t="n">
        <v>32000000</v>
      </c>
      <c r="D4" s="6" t="n">
        <v>11000000</v>
      </c>
      <c r="E4" s="6" t="n">
        <v>35000000</v>
      </c>
    </row>
    <row r="5" spans="1:5">
      <c r="A5" s="4" t="s">
        <v>1099</v>
      </c>
      <c r="B5" s="4" t="s">
        <v>1040</v>
      </c>
    </row>
    <row r="6" spans="1:5">
      <c r="A6" s="4" t="s">
        <v>1100</v>
      </c>
      <c r="B6" s="4" t="s">
        <v>1101</v>
      </c>
    </row>
    <row r="7" spans="1:5">
      <c r="A7" s="4" t="s">
        <v>1083</v>
      </c>
      <c r="C7" s="6" t="n">
        <v>150000000</v>
      </c>
    </row>
    <row r="8" spans="1:5">
      <c r="A8" s="4" t="s">
        <v>1102</v>
      </c>
    </row>
    <row r="9" spans="1:5">
      <c r="A9" s="3" t="s">
        <v>413</v>
      </c>
    </row>
    <row r="10" spans="1:5">
      <c r="A10" s="4" t="s">
        <v>1103</v>
      </c>
      <c r="B10" s="4" t="s">
        <v>1040</v>
      </c>
      <c r="E10" s="4" t="s">
        <v>903</v>
      </c>
    </row>
    <row r="11" spans="1:5">
      <c r="A11" s="4" t="s">
        <v>1104</v>
      </c>
    </row>
    <row r="12" spans="1:5">
      <c r="A12" s="3" t="s">
        <v>413</v>
      </c>
    </row>
    <row r="13" spans="1:5">
      <c r="A13" s="4" t="s">
        <v>1103</v>
      </c>
      <c r="B13" s="4" t="s">
        <v>1105</v>
      </c>
    </row>
    <row r="14" spans="1:5">
      <c r="A14" s="4" t="s">
        <v>1011</v>
      </c>
    </row>
    <row r="15" spans="1:5">
      <c r="A15" s="3" t="s">
        <v>413</v>
      </c>
    </row>
    <row r="16" spans="1:5">
      <c r="A16" s="4" t="s">
        <v>958</v>
      </c>
      <c r="B16" s="4" t="s">
        <v>10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06</v>
      </c>
      <c r="B1" s="2" t="s">
        <v>2</v>
      </c>
      <c r="C1" s="2" t="s">
        <v>1107</v>
      </c>
    </row>
    <row r="2" spans="1:3">
      <c r="A2" s="3" t="s">
        <v>1108</v>
      </c>
    </row>
    <row r="3" spans="1:3">
      <c r="A3" s="4" t="s">
        <v>1109</v>
      </c>
      <c r="C3" s="6" t="n">
        <v>298100</v>
      </c>
    </row>
    <row r="4" spans="1:3">
      <c r="A4" s="4" t="s">
        <v>1110</v>
      </c>
      <c r="B4" s="4" t="s">
        <v>4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111</v>
      </c>
      <c r="B1" s="2" t="s">
        <v>1</v>
      </c>
    </row>
    <row r="2" spans="1:2">
      <c r="B2" s="2" t="s">
        <v>493</v>
      </c>
    </row>
    <row r="3" spans="1:2">
      <c r="A3" s="3" t="s">
        <v>294</v>
      </c>
    </row>
    <row r="4" spans="1:2">
      <c r="A4" s="4" t="s">
        <v>1112</v>
      </c>
      <c r="B4" s="4" t="s">
        <v>1113</v>
      </c>
    </row>
    <row r="5" spans="1:2">
      <c r="A5" s="4" t="s">
        <v>704</v>
      </c>
      <c r="B5" s="6" t="n">
        <v>6000000</v>
      </c>
    </row>
    <row r="6" spans="1:2">
      <c r="A6" s="4" t="s">
        <v>1114</v>
      </c>
      <c r="B6" s="5" t="n">
        <v>555000</v>
      </c>
    </row>
    <row r="7" spans="1:2">
      <c r="A7" s="4" t="s">
        <v>1115</v>
      </c>
      <c r="B7" s="5" t="n">
        <v>405000</v>
      </c>
    </row>
    <row r="8" spans="1:2">
      <c r="A8" s="4" t="s">
        <v>1116</v>
      </c>
      <c r="B8" s="6" t="n">
        <v>76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4"/>
  </cols>
  <sheetData>
    <row r="1" spans="1:2">
      <c r="A1" s="1" t="s">
        <v>1117</v>
      </c>
      <c r="B1" s="2" t="s">
        <v>1118</v>
      </c>
    </row>
    <row r="2" spans="1:2">
      <c r="A2" s="3" t="s">
        <v>1119</v>
      </c>
    </row>
    <row r="3" spans="1:2">
      <c r="A3" s="4" t="s">
        <v>1120</v>
      </c>
      <c r="B3" s="4" t="s">
        <v>1121</v>
      </c>
    </row>
    <row r="4" spans="1:2">
      <c r="A4" s="4" t="s">
        <v>1122</v>
      </c>
      <c r="B4" s="6" t="n">
        <v>55468887</v>
      </c>
    </row>
    <row r="5" spans="1:2">
      <c r="A5" s="4" t="s">
        <v>1123</v>
      </c>
      <c r="B5" s="5" t="n">
        <v>53516830</v>
      </c>
    </row>
    <row r="6" spans="1:2">
      <c r="A6" s="4" t="s">
        <v>1124</v>
      </c>
      <c r="B6" s="5" t="n">
        <v>47916856</v>
      </c>
    </row>
    <row r="7" spans="1:2">
      <c r="A7" s="4" t="s">
        <v>1125</v>
      </c>
      <c r="B7" s="5" t="n">
        <v>43973346</v>
      </c>
    </row>
    <row r="8" spans="1:2">
      <c r="A8" s="4" t="s">
        <v>1126</v>
      </c>
      <c r="B8" s="5" t="n">
        <v>34634679</v>
      </c>
    </row>
    <row r="9" spans="1:2">
      <c r="A9" s="4" t="s">
        <v>1127</v>
      </c>
      <c r="B9" s="5" t="n">
        <v>212172233</v>
      </c>
    </row>
    <row r="10" spans="1:2">
      <c r="A10" s="4" t="s">
        <v>1128</v>
      </c>
      <c r="B10" s="6" t="n">
        <v>447682831</v>
      </c>
    </row>
    <row r="11" spans="1:2">
      <c r="A11" s="4" t="s">
        <v>1129</v>
      </c>
      <c r="B11" s="5" t="n">
        <v>1100000</v>
      </c>
    </row>
    <row r="12" spans="1:2">
      <c r="A12" s="4" t="s">
        <v>1130</v>
      </c>
      <c r="B12" s="4" t="s">
        <v>1131</v>
      </c>
    </row>
    <row r="13" spans="1:2">
      <c r="A13" s="4" t="s">
        <v>1132</v>
      </c>
      <c r="B13" s="4" t="s">
        <v>1133</v>
      </c>
    </row>
    <row r="14" spans="1:2">
      <c r="A14" s="4" t="s">
        <v>590</v>
      </c>
    </row>
    <row r="15" spans="1:2">
      <c r="A15" s="3" t="s">
        <v>1119</v>
      </c>
    </row>
    <row r="16" spans="1:2">
      <c r="A16" s="4" t="s">
        <v>1122</v>
      </c>
      <c r="B16" s="6" t="n">
        <v>19954746</v>
      </c>
    </row>
    <row r="17" spans="1:2">
      <c r="A17" s="4" t="s">
        <v>1123</v>
      </c>
      <c r="B17" s="5" t="n">
        <v>21232719</v>
      </c>
    </row>
    <row r="18" spans="1:2">
      <c r="A18" s="4" t="s">
        <v>1124</v>
      </c>
      <c r="B18" s="5" t="n">
        <v>22097943</v>
      </c>
    </row>
    <row r="19" spans="1:2">
      <c r="A19" s="4" t="s">
        <v>1125</v>
      </c>
      <c r="B19" s="5" t="n">
        <v>22383499</v>
      </c>
    </row>
    <row r="20" spans="1:2">
      <c r="A20" s="4" t="s">
        <v>1126</v>
      </c>
      <c r="B20" s="5" t="n">
        <v>18116847</v>
      </c>
    </row>
    <row r="21" spans="1:2">
      <c r="A21" s="4" t="s">
        <v>1127</v>
      </c>
      <c r="B21" s="5" t="n">
        <v>146790026</v>
      </c>
    </row>
    <row r="22" spans="1:2">
      <c r="A22" s="4" t="s">
        <v>1128</v>
      </c>
      <c r="B22" s="5" t="n">
        <v>250575780</v>
      </c>
    </row>
    <row r="23" spans="1:2">
      <c r="A23" s="4" t="s">
        <v>1134</v>
      </c>
    </row>
    <row r="24" spans="1:2">
      <c r="A24" s="3" t="s">
        <v>1119</v>
      </c>
    </row>
    <row r="25" spans="1:2">
      <c r="A25" s="4" t="s">
        <v>1122</v>
      </c>
      <c r="B25" s="5" t="n">
        <v>35514141</v>
      </c>
    </row>
    <row r="26" spans="1:2">
      <c r="A26" s="4" t="s">
        <v>1123</v>
      </c>
      <c r="B26" s="5" t="n">
        <v>32284111</v>
      </c>
    </row>
    <row r="27" spans="1:2">
      <c r="A27" s="4" t="s">
        <v>1124</v>
      </c>
      <c r="B27" s="5" t="n">
        <v>25818913</v>
      </c>
    </row>
    <row r="28" spans="1:2">
      <c r="A28" s="4" t="s">
        <v>1125</v>
      </c>
      <c r="B28" s="5" t="n">
        <v>21589847</v>
      </c>
    </row>
    <row r="29" spans="1:2">
      <c r="A29" s="4" t="s">
        <v>1126</v>
      </c>
      <c r="B29" s="5" t="n">
        <v>16517832</v>
      </c>
    </row>
    <row r="30" spans="1:2">
      <c r="A30" s="4" t="s">
        <v>1127</v>
      </c>
      <c r="B30" s="5" t="n">
        <v>65382207</v>
      </c>
    </row>
    <row r="31" spans="1:2">
      <c r="A31" s="4" t="s">
        <v>1128</v>
      </c>
      <c r="B31" s="6" t="n">
        <v>1971070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45</v>
      </c>
      <c r="B1" s="2" t="s">
        <v>1</v>
      </c>
    </row>
    <row r="2" spans="1:4">
      <c r="B2" s="2" t="s">
        <v>2</v>
      </c>
      <c r="C2" s="2" t="s">
        <v>30</v>
      </c>
      <c r="D2" s="2" t="s">
        <v>96</v>
      </c>
    </row>
    <row r="3" spans="1:4">
      <c r="A3" s="4" t="s">
        <v>131</v>
      </c>
      <c r="B3" s="8" t="n">
        <v>0.8175</v>
      </c>
      <c r="C3" s="8" t="n">
        <v>0.7275</v>
      </c>
      <c r="D3" s="9" t="n">
        <v>0.655</v>
      </c>
    </row>
    <row r="4" spans="1:4">
      <c r="A4" s="4" t="s">
        <v>77</v>
      </c>
    </row>
    <row r="5" spans="1:4">
      <c r="A5" s="4" t="s">
        <v>246</v>
      </c>
      <c r="B5" s="6" t="n">
        <v>5</v>
      </c>
      <c r="C5" s="6" t="n">
        <v>5</v>
      </c>
      <c r="D5" s="6"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1135</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425</v>
      </c>
    </row>
    <row r="4" spans="1:12">
      <c r="A4" s="4" t="s">
        <v>1136</v>
      </c>
      <c r="B4" s="6" t="n">
        <v>2420832602</v>
      </c>
      <c r="F4" s="6" t="n">
        <v>1295529033</v>
      </c>
      <c r="J4" s="6" t="n">
        <v>2420832602</v>
      </c>
      <c r="K4" s="6" t="n">
        <v>1295529033</v>
      </c>
    </row>
    <row r="5" spans="1:12">
      <c r="A5" s="4" t="s">
        <v>1137</v>
      </c>
      <c r="J5" s="5" t="n">
        <v>137330774</v>
      </c>
      <c r="K5" s="5" t="n">
        <v>69128280</v>
      </c>
      <c r="L5" s="6" t="n">
        <v>30762423</v>
      </c>
    </row>
    <row r="6" spans="1:12">
      <c r="A6" s="4" t="s">
        <v>1138</v>
      </c>
      <c r="J6" s="5" t="n">
        <v>200118915</v>
      </c>
      <c r="K6" s="5" t="n">
        <v>109305512</v>
      </c>
      <c r="L6" s="5" t="n">
        <v>56536370</v>
      </c>
    </row>
    <row r="7" spans="1:12">
      <c r="A7" s="4" t="s">
        <v>1139</v>
      </c>
      <c r="J7" s="5" t="n">
        <v>135881454</v>
      </c>
      <c r="K7" s="5" t="n">
        <v>76520788</v>
      </c>
      <c r="L7" s="5" t="n">
        <v>42563492</v>
      </c>
    </row>
    <row r="8" spans="1:12">
      <c r="A8" s="4" t="s">
        <v>123</v>
      </c>
      <c r="J8" s="5" t="n">
        <v>-9843414</v>
      </c>
      <c r="K8" s="5" t="n">
        <v>-2425989</v>
      </c>
      <c r="L8" s="5" t="n">
        <v>2127203</v>
      </c>
    </row>
    <row r="9" spans="1:12">
      <c r="A9" s="4" t="s">
        <v>122</v>
      </c>
      <c r="B9" s="5" t="n">
        <v>-3982783</v>
      </c>
      <c r="C9" s="6" t="n">
        <v>-2688620</v>
      </c>
      <c r="D9" s="6" t="n">
        <v>217479</v>
      </c>
      <c r="E9" s="6" t="n">
        <v>-3389490</v>
      </c>
      <c r="F9" s="5" t="n">
        <v>-384129</v>
      </c>
      <c r="G9" s="6" t="n">
        <v>-1697767</v>
      </c>
      <c r="H9" s="6" t="n">
        <v>420836</v>
      </c>
      <c r="I9" s="6" t="n">
        <v>-764929</v>
      </c>
      <c r="J9" s="5" t="n">
        <v>-9843414</v>
      </c>
      <c r="K9" s="5" t="n">
        <v>-2425989</v>
      </c>
      <c r="L9" s="5" t="n">
        <v>2127203</v>
      </c>
    </row>
    <row r="10" spans="1:12">
      <c r="A10" s="4" t="s">
        <v>119</v>
      </c>
      <c r="J10" s="5" t="n">
        <v>44284144</v>
      </c>
      <c r="K10" s="5" t="n">
        <v>21315731</v>
      </c>
      <c r="L10" s="5" t="n">
        <v>10188187</v>
      </c>
    </row>
    <row r="11" spans="1:12">
      <c r="A11" s="4" t="s">
        <v>617</v>
      </c>
      <c r="J11" s="5" t="n">
        <v>56415608</v>
      </c>
      <c r="K11" s="5" t="n">
        <v>27672387</v>
      </c>
      <c r="L11" s="5" t="n">
        <v>12258812</v>
      </c>
    </row>
    <row r="12" spans="1:12">
      <c r="A12" s="4" t="s">
        <v>1140</v>
      </c>
      <c r="J12" s="5" t="n">
        <v>-7607737</v>
      </c>
      <c r="K12" s="5" t="n">
        <v>-4186092</v>
      </c>
      <c r="L12" s="5" t="n">
        <v>-3518540</v>
      </c>
    </row>
    <row r="13" spans="1:12">
      <c r="A13" s="4" t="s">
        <v>109</v>
      </c>
      <c r="J13" s="5" t="n">
        <v>-2524042</v>
      </c>
      <c r="K13" s="5" t="n">
        <v>-2362453</v>
      </c>
      <c r="L13" s="5" t="n">
        <v>-1784349</v>
      </c>
    </row>
    <row r="14" spans="1:12">
      <c r="A14" s="4" t="s">
        <v>121</v>
      </c>
      <c r="J14" s="5" t="n">
        <v>-4271506</v>
      </c>
      <c r="K14" s="5" t="n">
        <v>0</v>
      </c>
      <c r="L14" s="5" t="n">
        <v>0</v>
      </c>
    </row>
    <row r="15" spans="1:12">
      <c r="A15" s="4" t="s">
        <v>208</v>
      </c>
      <c r="J15" s="5" t="n">
        <v>3703514</v>
      </c>
      <c r="K15" s="5" t="n">
        <v>2761047</v>
      </c>
      <c r="L15" s="5" t="n">
        <v>1111131</v>
      </c>
    </row>
    <row r="16" spans="1:12">
      <c r="A16" s="4" t="s">
        <v>1141</v>
      </c>
      <c r="J16" s="5" t="n">
        <v>3134432</v>
      </c>
      <c r="K16" s="5" t="n">
        <v>1880232</v>
      </c>
      <c r="L16" s="5" t="n">
        <v>1261667</v>
      </c>
    </row>
    <row r="17" spans="1:12">
      <c r="A17" s="4" t="s">
        <v>1142</v>
      </c>
      <c r="J17" s="5" t="n">
        <v>12051891</v>
      </c>
      <c r="K17" s="5" t="n">
        <v>5235748</v>
      </c>
      <c r="L17" s="5" t="n">
        <v>3214642</v>
      </c>
    </row>
    <row r="18" spans="1:12">
      <c r="A18" s="4" t="s">
        <v>655</v>
      </c>
    </row>
    <row r="19" spans="1:12">
      <c r="A19" s="3" t="s">
        <v>425</v>
      </c>
    </row>
    <row r="20" spans="1:12">
      <c r="A20" s="4" t="s">
        <v>1143</v>
      </c>
      <c r="J20" s="5" t="n">
        <v>8400801</v>
      </c>
      <c r="K20" s="5" t="n">
        <v>3579457</v>
      </c>
    </row>
    <row r="21" spans="1:12">
      <c r="A21" s="4" t="s">
        <v>1144</v>
      </c>
    </row>
    <row r="22" spans="1:12">
      <c r="A22" s="3" t="s">
        <v>425</v>
      </c>
    </row>
    <row r="23" spans="1:12">
      <c r="A23" s="4" t="s">
        <v>1136</v>
      </c>
      <c r="B23" s="5" t="n">
        <v>1166766664</v>
      </c>
      <c r="F23" s="5" t="n">
        <v>781224019</v>
      </c>
      <c r="J23" s="5" t="n">
        <v>1166766664</v>
      </c>
      <c r="K23" s="5" t="n">
        <v>781224019</v>
      </c>
    </row>
    <row r="24" spans="1:12">
      <c r="A24" s="4" t="s">
        <v>1137</v>
      </c>
      <c r="J24" s="5" t="n">
        <v>120553674</v>
      </c>
      <c r="K24" s="5" t="n">
        <v>65232087</v>
      </c>
      <c r="L24" s="5" t="n">
        <v>31234822</v>
      </c>
    </row>
    <row r="25" spans="1:12">
      <c r="A25" s="4" t="s">
        <v>1139</v>
      </c>
      <c r="J25" s="5" t="n">
        <v>66553559</v>
      </c>
      <c r="K25" s="5" t="n">
        <v>36339603</v>
      </c>
      <c r="L25" s="5" t="n">
        <v>18209645</v>
      </c>
    </row>
    <row r="26" spans="1:12">
      <c r="A26" s="4" t="s">
        <v>1145</v>
      </c>
      <c r="J26" s="5" t="n">
        <v>4723480</v>
      </c>
      <c r="K26" s="5" t="n">
        <v>7496798</v>
      </c>
      <c r="L26" s="5" t="n">
        <v>3109252</v>
      </c>
    </row>
    <row r="27" spans="1:12">
      <c r="A27" s="4" t="s">
        <v>512</v>
      </c>
    </row>
    <row r="28" spans="1:12">
      <c r="A28" s="3" t="s">
        <v>425</v>
      </c>
    </row>
    <row r="29" spans="1:12">
      <c r="A29" s="4" t="s">
        <v>1143</v>
      </c>
      <c r="J29" s="5" t="n">
        <v>1640036</v>
      </c>
      <c r="K29" s="5" t="n">
        <v>1088585</v>
      </c>
    </row>
    <row r="30" spans="1:12">
      <c r="A30" s="4" t="s">
        <v>1145</v>
      </c>
      <c r="J30" s="5" t="n">
        <v>2103112</v>
      </c>
      <c r="K30" s="5" t="n">
        <v>1656965</v>
      </c>
      <c r="L30" s="5" t="n">
        <v>4123365</v>
      </c>
    </row>
    <row r="31" spans="1:12">
      <c r="A31" s="4" t="s">
        <v>1146</v>
      </c>
    </row>
    <row r="32" spans="1:12">
      <c r="A32" s="3" t="s">
        <v>425</v>
      </c>
    </row>
    <row r="33" spans="1:12">
      <c r="A33" s="4" t="s">
        <v>1136</v>
      </c>
      <c r="B33" s="5" t="n">
        <v>379070918</v>
      </c>
      <c r="F33" s="5" t="n">
        <v>272454610</v>
      </c>
      <c r="J33" s="5" t="n">
        <v>379070918</v>
      </c>
      <c r="K33" s="5" t="n">
        <v>272454610</v>
      </c>
    </row>
    <row r="34" spans="1:12">
      <c r="A34" s="4" t="s">
        <v>1139</v>
      </c>
      <c r="J34" s="5" t="n">
        <v>41717650</v>
      </c>
      <c r="K34" s="5" t="n">
        <v>30000654</v>
      </c>
      <c r="L34" s="5" t="n">
        <v>21827725</v>
      </c>
    </row>
    <row r="35" spans="1:12">
      <c r="A35" s="4" t="s">
        <v>119</v>
      </c>
      <c r="J35" s="5" t="n">
        <v>5909435</v>
      </c>
      <c r="K35" s="5" t="n">
        <v>2841799</v>
      </c>
      <c r="L35" s="5" t="n">
        <v>2224798</v>
      </c>
    </row>
    <row r="36" spans="1:12">
      <c r="A36" s="4" t="s">
        <v>1147</v>
      </c>
      <c r="J36" s="5" t="n">
        <v>41717650</v>
      </c>
      <c r="K36" s="5" t="n">
        <v>30000654</v>
      </c>
      <c r="L36" s="5" t="n">
        <v>21827725</v>
      </c>
    </row>
    <row r="37" spans="1:12">
      <c r="A37" s="4" t="s">
        <v>365</v>
      </c>
    </row>
    <row r="38" spans="1:12">
      <c r="A38" s="3" t="s">
        <v>425</v>
      </c>
    </row>
    <row r="39" spans="1:12">
      <c r="A39" s="4" t="s">
        <v>1136</v>
      </c>
      <c r="B39" s="5" t="n">
        <v>579738707</v>
      </c>
      <c r="F39" s="5" t="n">
        <v>229461573</v>
      </c>
      <c r="J39" s="5" t="n">
        <v>579738707</v>
      </c>
      <c r="K39" s="5" t="n">
        <v>229461573</v>
      </c>
    </row>
    <row r="40" spans="1:12">
      <c r="A40" s="4" t="s">
        <v>839</v>
      </c>
    </row>
    <row r="41" spans="1:12">
      <c r="A41" s="3" t="s">
        <v>425</v>
      </c>
    </row>
    <row r="42" spans="1:12">
      <c r="A42" s="4" t="s">
        <v>1139</v>
      </c>
      <c r="J42" s="5" t="n">
        <v>25934359</v>
      </c>
      <c r="K42" s="5" t="n">
        <v>10180531</v>
      </c>
      <c r="L42" s="5" t="n">
        <v>2526122</v>
      </c>
    </row>
    <row r="43" spans="1:12">
      <c r="A43" s="4" t="s">
        <v>119</v>
      </c>
      <c r="J43" s="5" t="n">
        <v>8870094</v>
      </c>
      <c r="K43" s="5" t="n">
        <v>3479879</v>
      </c>
      <c r="L43" s="5" t="n">
        <v>854097</v>
      </c>
    </row>
    <row r="44" spans="1:12">
      <c r="A44" s="4" t="s">
        <v>617</v>
      </c>
      <c r="J44" s="5" t="n">
        <v>19245688</v>
      </c>
      <c r="K44" s="5" t="n">
        <v>7125989</v>
      </c>
      <c r="L44" s="5" t="n">
        <v>2129667</v>
      </c>
    </row>
    <row r="45" spans="1:12">
      <c r="A45" s="4" t="s">
        <v>1147</v>
      </c>
      <c r="J45" s="5" t="n">
        <v>35490552</v>
      </c>
      <c r="K45" s="5" t="n">
        <v>14072771</v>
      </c>
      <c r="L45" s="5" t="n">
        <v>3473823</v>
      </c>
    </row>
    <row r="46" spans="1:12">
      <c r="A46" s="4" t="s">
        <v>590</v>
      </c>
    </row>
    <row r="47" spans="1:12">
      <c r="A47" s="3" t="s">
        <v>425</v>
      </c>
    </row>
    <row r="48" spans="1:12">
      <c r="A48" s="4" t="s">
        <v>1143</v>
      </c>
      <c r="J48" s="5" t="n">
        <v>11193</v>
      </c>
    </row>
    <row r="49" spans="1:12">
      <c r="A49" s="4" t="s">
        <v>1136</v>
      </c>
      <c r="B49" s="5" t="n">
        <v>285229700</v>
      </c>
      <c r="F49" s="5" t="n">
        <v>0</v>
      </c>
      <c r="J49" s="5" t="n">
        <v>285229700</v>
      </c>
      <c r="K49" s="5" t="n">
        <v>0</v>
      </c>
    </row>
    <row r="50" spans="1:12">
      <c r="A50" s="4" t="s">
        <v>1139</v>
      </c>
      <c r="J50" s="5" t="n">
        <v>1675886</v>
      </c>
      <c r="K50" s="5" t="n">
        <v>0</v>
      </c>
      <c r="L50" s="5" t="n">
        <v>0</v>
      </c>
    </row>
    <row r="51" spans="1:12">
      <c r="A51" s="4" t="s">
        <v>119</v>
      </c>
      <c r="J51" s="5" t="n">
        <v>474402</v>
      </c>
      <c r="K51" s="5" t="n">
        <v>0</v>
      </c>
      <c r="L51" s="5" t="n">
        <v>0</v>
      </c>
    </row>
    <row r="52" spans="1:12">
      <c r="A52" s="4" t="s">
        <v>617</v>
      </c>
      <c r="J52" s="5" t="n">
        <v>1229542</v>
      </c>
      <c r="K52" s="5" t="n">
        <v>0</v>
      </c>
      <c r="L52" s="5" t="n">
        <v>0</v>
      </c>
    </row>
    <row r="53" spans="1:12">
      <c r="A53" s="4" t="s">
        <v>1147</v>
      </c>
      <c r="J53" s="5" t="n">
        <v>2357039</v>
      </c>
      <c r="K53" s="5" t="n">
        <v>0</v>
      </c>
      <c r="L53" s="5" t="n">
        <v>0</v>
      </c>
    </row>
    <row r="54" spans="1:12">
      <c r="A54" s="4" t="s">
        <v>1145</v>
      </c>
      <c r="J54" s="5" t="n">
        <v>1720951</v>
      </c>
      <c r="K54" s="5" t="n">
        <v>0</v>
      </c>
      <c r="L54" s="5" t="n">
        <v>0</v>
      </c>
    </row>
    <row r="55" spans="1:12">
      <c r="A55" s="4" t="s">
        <v>1148</v>
      </c>
    </row>
    <row r="56" spans="1:12">
      <c r="A56" s="3" t="s">
        <v>425</v>
      </c>
    </row>
    <row r="57" spans="1:12">
      <c r="A57" s="4" t="s">
        <v>1136</v>
      </c>
      <c r="B57" s="6" t="n">
        <v>10026613</v>
      </c>
      <c r="F57" s="6" t="n">
        <v>12388831</v>
      </c>
      <c r="J57" s="5" t="n">
        <v>10026613</v>
      </c>
      <c r="K57" s="5" t="n">
        <v>12388831</v>
      </c>
    </row>
    <row r="58" spans="1:12">
      <c r="A58" s="4" t="s">
        <v>1149</v>
      </c>
    </row>
    <row r="59" spans="1:12">
      <c r="A59" s="3" t="s">
        <v>425</v>
      </c>
    </row>
    <row r="60" spans="1:12">
      <c r="A60" s="4" t="s">
        <v>1139</v>
      </c>
      <c r="J60" s="5" t="n">
        <v>1314524</v>
      </c>
      <c r="K60" s="5" t="n">
        <v>902515</v>
      </c>
      <c r="L60" s="5" t="n">
        <v>426112</v>
      </c>
    </row>
    <row r="61" spans="1:12">
      <c r="A61" s="4" t="s">
        <v>1150</v>
      </c>
    </row>
    <row r="62" spans="1:12">
      <c r="A62" s="3" t="s">
        <v>425</v>
      </c>
    </row>
    <row r="63" spans="1:12">
      <c r="A63" s="4" t="s">
        <v>119</v>
      </c>
      <c r="J63" s="5" t="n">
        <v>29030213</v>
      </c>
      <c r="K63" s="5" t="n">
        <v>14994054</v>
      </c>
      <c r="L63" s="5" t="n">
        <v>7109292</v>
      </c>
    </row>
    <row r="64" spans="1:12">
      <c r="A64" s="4" t="s">
        <v>617</v>
      </c>
      <c r="J64" s="6" t="n">
        <v>57664568</v>
      </c>
      <c r="K64" s="6" t="n">
        <v>30970345</v>
      </c>
      <c r="L64" s="6" t="n">
        <v>1419904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51</v>
      </c>
      <c r="B1" s="2" t="s">
        <v>882</v>
      </c>
      <c r="C1" s="2" t="s">
        <v>2</v>
      </c>
      <c r="D1" s="2" t="s">
        <v>595</v>
      </c>
      <c r="E1" s="2" t="s">
        <v>4</v>
      </c>
      <c r="F1" s="2" t="s">
        <v>596</v>
      </c>
      <c r="G1" s="2" t="s">
        <v>30</v>
      </c>
      <c r="H1" s="2" t="s">
        <v>597</v>
      </c>
      <c r="I1" s="2" t="s">
        <v>598</v>
      </c>
      <c r="J1" s="2" t="s">
        <v>599</v>
      </c>
      <c r="K1" s="2" t="s">
        <v>2</v>
      </c>
      <c r="L1" s="2" t="s">
        <v>30</v>
      </c>
      <c r="M1" s="2" t="s">
        <v>96</v>
      </c>
      <c r="N1" s="2" t="s">
        <v>883</v>
      </c>
      <c r="O1" s="2" t="s">
        <v>884</v>
      </c>
    </row>
    <row r="2" spans="1:15">
      <c r="A2" s="3" t="s">
        <v>1152</v>
      </c>
    </row>
    <row r="3" spans="1:15">
      <c r="A3" s="4" t="s">
        <v>122</v>
      </c>
      <c r="C3" s="6" t="n">
        <v>-3982783</v>
      </c>
      <c r="D3" s="6" t="n">
        <v>-2688620</v>
      </c>
      <c r="E3" s="6" t="n">
        <v>217479</v>
      </c>
      <c r="F3" s="6" t="n">
        <v>-3389490</v>
      </c>
      <c r="G3" s="6" t="n">
        <v>-384129</v>
      </c>
      <c r="H3" s="6" t="n">
        <v>-1697767</v>
      </c>
      <c r="I3" s="6" t="n">
        <v>420836</v>
      </c>
      <c r="J3" s="6" t="n">
        <v>-764929</v>
      </c>
      <c r="K3" s="6" t="n">
        <v>-9843414</v>
      </c>
      <c r="L3" s="6" t="n">
        <v>-2425989</v>
      </c>
      <c r="M3" s="6" t="n">
        <v>2127203</v>
      </c>
    </row>
    <row r="4" spans="1:15">
      <c r="A4" s="4" t="s">
        <v>121</v>
      </c>
      <c r="K4" s="6" t="n">
        <v>4271506</v>
      </c>
      <c r="L4" s="6" t="n">
        <v>0</v>
      </c>
      <c r="M4" s="6" t="n">
        <v>0</v>
      </c>
    </row>
    <row r="5" spans="1:15">
      <c r="A5" s="4" t="s">
        <v>1153</v>
      </c>
      <c r="C5" s="5" t="n">
        <v>914422</v>
      </c>
      <c r="G5" s="5" t="n">
        <v>482964</v>
      </c>
      <c r="K5" s="5" t="n">
        <v>914422</v>
      </c>
      <c r="L5" s="5" t="n">
        <v>482964</v>
      </c>
      <c r="M5" s="5" t="n">
        <v>192846</v>
      </c>
    </row>
    <row r="6" spans="1:15">
      <c r="A6" s="4" t="s">
        <v>1154</v>
      </c>
      <c r="K6" s="6" t="n">
        <v>-9533123</v>
      </c>
      <c r="L6" s="6" t="n">
        <v>-2400668</v>
      </c>
      <c r="M6" s="6" t="n">
        <v>2093489</v>
      </c>
    </row>
    <row r="7" spans="1:15">
      <c r="A7" s="4" t="s">
        <v>126</v>
      </c>
      <c r="K7" s="5" t="n">
        <v>-5072659</v>
      </c>
      <c r="L7" s="5" t="n">
        <v>0</v>
      </c>
      <c r="M7" s="5" t="n">
        <v>0</v>
      </c>
    </row>
    <row r="8" spans="1:15">
      <c r="A8" s="4" t="s">
        <v>127</v>
      </c>
      <c r="K8" s="5" t="n">
        <v>15843</v>
      </c>
      <c r="L8" s="5" t="n">
        <v>19256</v>
      </c>
      <c r="M8" s="5" t="n">
        <v>24090</v>
      </c>
    </row>
    <row r="9" spans="1:15">
      <c r="A9" s="4" t="s">
        <v>1155</v>
      </c>
      <c r="K9" s="5" t="n">
        <v>310291</v>
      </c>
      <c r="L9" s="5" t="n">
        <v>25321</v>
      </c>
      <c r="M9" s="5" t="n">
        <v>-33714</v>
      </c>
    </row>
    <row r="10" spans="1:15">
      <c r="A10" s="4" t="s">
        <v>128</v>
      </c>
      <c r="C10" s="6" t="n">
        <v>-16589868</v>
      </c>
      <c r="D10" s="6" t="n">
        <v>-13624001</v>
      </c>
      <c r="E10" s="6" t="n">
        <v>-9239588</v>
      </c>
      <c r="F10" s="6" t="n">
        <v>-11184115</v>
      </c>
      <c r="G10" s="6" t="n">
        <v>-6756775</v>
      </c>
      <c r="H10" s="6" t="n">
        <v>-6800672</v>
      </c>
      <c r="I10" s="6" t="n">
        <v>-3679421</v>
      </c>
      <c r="J10" s="6" t="n">
        <v>-3934990</v>
      </c>
      <c r="K10" s="6" t="n">
        <v>-50629611</v>
      </c>
      <c r="L10" s="6" t="n">
        <v>-21171858</v>
      </c>
      <c r="M10" s="6" t="n">
        <v>-5312921</v>
      </c>
    </row>
    <row r="11" spans="1:15">
      <c r="A11" s="4" t="s">
        <v>133</v>
      </c>
      <c r="C11" s="5" t="n">
        <v>25210069</v>
      </c>
      <c r="D11" s="5" t="n">
        <v>24340791</v>
      </c>
      <c r="E11" s="5" t="n">
        <v>23325663</v>
      </c>
      <c r="F11" s="5" t="n">
        <v>22983741</v>
      </c>
      <c r="G11" s="5" t="n">
        <v>22402366</v>
      </c>
      <c r="H11" s="5" t="n">
        <v>22292217</v>
      </c>
      <c r="I11" s="5" t="n">
        <v>22215663</v>
      </c>
      <c r="J11" s="5" t="n">
        <v>21813974</v>
      </c>
      <c r="K11" s="5" t="n">
        <v>23969494</v>
      </c>
      <c r="L11" s="5" t="n">
        <v>22182971</v>
      </c>
      <c r="M11" s="5" t="n">
        <v>17399147</v>
      </c>
    </row>
    <row r="12" spans="1:15">
      <c r="A12" s="4" t="s">
        <v>135</v>
      </c>
      <c r="C12" s="5" t="n">
        <v>25210069</v>
      </c>
      <c r="D12" s="5" t="n">
        <v>24340791</v>
      </c>
      <c r="E12" s="5" t="n">
        <v>23325663</v>
      </c>
      <c r="F12" s="5" t="n">
        <v>22983741</v>
      </c>
      <c r="G12" s="5" t="n">
        <v>22402366</v>
      </c>
      <c r="H12" s="5" t="n">
        <v>22922217</v>
      </c>
      <c r="I12" s="5" t="n">
        <v>22215663</v>
      </c>
      <c r="J12" s="5" t="n">
        <v>21813974</v>
      </c>
    </row>
    <row r="13" spans="1:15">
      <c r="A13" s="4" t="s">
        <v>775</v>
      </c>
      <c r="K13" s="4" t="s">
        <v>739</v>
      </c>
    </row>
    <row r="14" spans="1:15">
      <c r="A14" s="4" t="s">
        <v>1156</v>
      </c>
      <c r="C14" s="6" t="n">
        <v>1000</v>
      </c>
      <c r="K14" s="6" t="n">
        <v>1000</v>
      </c>
    </row>
    <row r="15" spans="1:15">
      <c r="A15" s="4" t="s">
        <v>1157</v>
      </c>
      <c r="C15" s="5" t="n">
        <v>16148760</v>
      </c>
      <c r="K15" s="5" t="n">
        <v>16148760</v>
      </c>
    </row>
    <row r="16" spans="1:15">
      <c r="A16" s="4" t="s">
        <v>129</v>
      </c>
      <c r="C16" s="7" t="n">
        <v>-0.66</v>
      </c>
      <c r="D16" s="7" t="n">
        <v>-0.5600000000000001</v>
      </c>
      <c r="E16" s="7" t="n">
        <v>-0.4</v>
      </c>
      <c r="F16" s="7" t="n">
        <v>-0.49</v>
      </c>
      <c r="G16" s="7" t="n">
        <v>-0.3</v>
      </c>
      <c r="H16" s="7" t="n">
        <v>-0.31</v>
      </c>
      <c r="I16" s="7" t="n">
        <v>-0.17</v>
      </c>
      <c r="J16" s="7" t="n">
        <v>-0.18</v>
      </c>
      <c r="K16" s="7" t="n">
        <v>-2.11</v>
      </c>
      <c r="L16" s="7" t="n">
        <v>-0.95</v>
      </c>
      <c r="M16" s="7" t="n">
        <v>-0.31</v>
      </c>
    </row>
    <row r="17" spans="1:15">
      <c r="A17" s="4" t="s">
        <v>1158</v>
      </c>
      <c r="C17" s="7" t="n">
        <v>-0.66</v>
      </c>
      <c r="D17" s="7" t="n">
        <v>-0.5600000000000001</v>
      </c>
      <c r="E17" s="7" t="n">
        <v>-0.4</v>
      </c>
      <c r="F17" s="7" t="n">
        <v>-0.49</v>
      </c>
      <c r="G17" s="7" t="n">
        <v>-0.3</v>
      </c>
      <c r="H17" s="7" t="n">
        <v>0.31</v>
      </c>
      <c r="I17" s="7" t="n">
        <v>-0.17</v>
      </c>
      <c r="J17" s="7" t="n">
        <v>-0.18</v>
      </c>
    </row>
    <row r="18" spans="1:15">
      <c r="A18" s="4" t="s">
        <v>888</v>
      </c>
    </row>
    <row r="19" spans="1:15">
      <c r="A19" s="3" t="s">
        <v>1152</v>
      </c>
    </row>
    <row r="20" spans="1:15">
      <c r="A20" s="4" t="s">
        <v>1159</v>
      </c>
      <c r="K20" s="5" t="n">
        <v>0</v>
      </c>
      <c r="L20" s="5" t="n">
        <v>0</v>
      </c>
      <c r="M20" s="5" t="n">
        <v>0</v>
      </c>
    </row>
    <row r="21" spans="1:15">
      <c r="A21" s="4" t="s">
        <v>491</v>
      </c>
    </row>
    <row r="22" spans="1:15">
      <c r="A22" s="3" t="s">
        <v>1152</v>
      </c>
    </row>
    <row r="23" spans="1:15">
      <c r="A23" s="4" t="s">
        <v>1159</v>
      </c>
      <c r="K23" s="5" t="n">
        <v>0</v>
      </c>
      <c r="L23" s="5" t="n">
        <v>0</v>
      </c>
      <c r="M23" s="5" t="n">
        <v>0</v>
      </c>
    </row>
    <row r="24" spans="1:15">
      <c r="A24" s="4" t="s">
        <v>217</v>
      </c>
    </row>
    <row r="25" spans="1:15">
      <c r="A25" s="3" t="s">
        <v>1152</v>
      </c>
    </row>
    <row r="26" spans="1:15">
      <c r="A26" s="4" t="s">
        <v>1159</v>
      </c>
      <c r="K26" s="5" t="n">
        <v>0</v>
      </c>
      <c r="L26" s="5" t="n">
        <v>0</v>
      </c>
      <c r="M26" s="5" t="n">
        <v>0</v>
      </c>
    </row>
    <row r="27" spans="1:15">
      <c r="A27" s="4" t="s">
        <v>799</v>
      </c>
    </row>
    <row r="28" spans="1:15">
      <c r="A28" s="3" t="s">
        <v>1152</v>
      </c>
    </row>
    <row r="29" spans="1:15">
      <c r="A29" s="4" t="s">
        <v>1160</v>
      </c>
      <c r="K29" s="5" t="n">
        <v>924855</v>
      </c>
    </row>
    <row r="30" spans="1:15">
      <c r="A30" s="4" t="s">
        <v>217</v>
      </c>
    </row>
    <row r="31" spans="1:15">
      <c r="A31" s="3" t="s">
        <v>1152</v>
      </c>
    </row>
    <row r="32" spans="1:15">
      <c r="A32" s="4" t="s">
        <v>920</v>
      </c>
      <c r="B32" s="5" t="n">
        <v>2667288</v>
      </c>
      <c r="N32" s="5" t="n">
        <v>1947640</v>
      </c>
      <c r="O32" s="5" t="n">
        <v>1422963</v>
      </c>
    </row>
    <row r="33" spans="1:15">
      <c r="A33" s="4" t="s">
        <v>605</v>
      </c>
      <c r="B33" s="5" t="n">
        <v>285997</v>
      </c>
      <c r="K33" s="5" t="n">
        <v>265931</v>
      </c>
    </row>
    <row r="34" spans="1:15">
      <c r="A34" s="4" t="s">
        <v>888</v>
      </c>
    </row>
    <row r="35" spans="1:15">
      <c r="A35" s="3" t="s">
        <v>1152</v>
      </c>
    </row>
    <row r="36" spans="1:15">
      <c r="A36" s="4" t="s">
        <v>920</v>
      </c>
      <c r="C36" s="5" t="n">
        <v>15498</v>
      </c>
      <c r="G36" s="5" t="n">
        <v>15067</v>
      </c>
      <c r="K36" s="5" t="n">
        <v>15498</v>
      </c>
      <c r="L36" s="5" t="n">
        <v>15067</v>
      </c>
      <c r="M36" s="5" t="n">
        <v>39216</v>
      </c>
    </row>
    <row r="37" spans="1:15">
      <c r="A37" s="4" t="s">
        <v>889</v>
      </c>
      <c r="K37" s="5" t="n">
        <v>30990</v>
      </c>
      <c r="L37" s="5" t="n">
        <v>30133</v>
      </c>
      <c r="M37" s="5" t="n">
        <v>39216</v>
      </c>
    </row>
    <row r="38" spans="1:15">
      <c r="A38" s="4" t="s">
        <v>926</v>
      </c>
    </row>
    <row r="39" spans="1:15">
      <c r="A39" s="3" t="s">
        <v>1152</v>
      </c>
    </row>
    <row r="40" spans="1:15">
      <c r="A40" s="4" t="s">
        <v>927</v>
      </c>
      <c r="C40" s="5" t="n">
        <v>150000</v>
      </c>
      <c r="K40" s="5" t="n">
        <v>150000</v>
      </c>
    </row>
    <row r="41" spans="1:15">
      <c r="A41" s="4" t="s">
        <v>77</v>
      </c>
    </row>
    <row r="42" spans="1:15">
      <c r="A42" s="3" t="s">
        <v>1152</v>
      </c>
    </row>
    <row r="43" spans="1:15">
      <c r="A43" s="4" t="s">
        <v>122</v>
      </c>
      <c r="K43" s="6" t="n">
        <v>0</v>
      </c>
    </row>
    <row r="44" spans="1:15">
      <c r="A44" s="4" t="s">
        <v>1153</v>
      </c>
      <c r="C44" s="5" t="n">
        <v>914422</v>
      </c>
      <c r="G44" s="5" t="n">
        <v>482964</v>
      </c>
      <c r="K44" s="5" t="n">
        <v>914422</v>
      </c>
      <c r="L44" s="5" t="n">
        <v>482964</v>
      </c>
    </row>
    <row r="45" spans="1:15">
      <c r="A45" s="4" t="s">
        <v>236</v>
      </c>
      <c r="K45" s="6" t="n">
        <v>-41080645</v>
      </c>
      <c r="L45" s="6" t="n">
        <v>-18751934</v>
      </c>
      <c r="M45" s="6" t="n">
        <v>-7382320</v>
      </c>
    </row>
    <row r="46" spans="1:15">
      <c r="A46" s="4" t="s">
        <v>134</v>
      </c>
    </row>
    <row r="47" spans="1:15">
      <c r="A47" s="3" t="s">
        <v>1152</v>
      </c>
    </row>
    <row r="48" spans="1:15">
      <c r="A48" s="4" t="s">
        <v>135</v>
      </c>
      <c r="K48" s="5" t="n">
        <v>23969494</v>
      </c>
      <c r="L48" s="5" t="n">
        <v>22182971</v>
      </c>
      <c r="M48" s="5" t="n">
        <v>17399147</v>
      </c>
    </row>
    <row r="49" spans="1:15">
      <c r="A49" s="4" t="s">
        <v>129</v>
      </c>
      <c r="K49" s="7" t="n">
        <v>-2.11</v>
      </c>
      <c r="L49" s="7" t="n">
        <v>-0.95</v>
      </c>
      <c r="M49" s="7" t="n">
        <v>-0.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4" t="s">
        <v>1137</v>
      </c>
      <c r="B3" s="6" t="n">
        <v>58991853</v>
      </c>
      <c r="C3" s="6" t="n">
        <v>53537337</v>
      </c>
      <c r="D3" s="6" t="n">
        <v>45853944</v>
      </c>
      <c r="E3" s="6" t="n">
        <v>41735781</v>
      </c>
      <c r="F3" s="6" t="n">
        <v>33916477</v>
      </c>
      <c r="G3" s="6" t="n">
        <v>29955693</v>
      </c>
      <c r="H3" s="6" t="n">
        <v>24088827</v>
      </c>
      <c r="I3" s="6" t="n">
        <v>21344515</v>
      </c>
      <c r="J3" s="6" t="n">
        <v>200118915</v>
      </c>
      <c r="K3" s="6" t="n">
        <v>109305512</v>
      </c>
      <c r="L3" s="6" t="n">
        <v>56536370</v>
      </c>
    </row>
    <row r="4" spans="1:12">
      <c r="A4" s="4" t="s">
        <v>118</v>
      </c>
      <c r="B4" s="5" t="n">
        <v>9612856</v>
      </c>
      <c r="C4" s="5" t="n">
        <v>9545554</v>
      </c>
      <c r="D4" s="5" t="n">
        <v>5505474</v>
      </c>
      <c r="E4" s="5" t="n">
        <v>5505340</v>
      </c>
      <c r="F4" s="5" t="n">
        <v>6047259</v>
      </c>
      <c r="G4" s="5" t="n">
        <v>4120993</v>
      </c>
      <c r="H4" s="5" t="n">
        <v>5109304</v>
      </c>
      <c r="I4" s="5" t="n">
        <v>3612186</v>
      </c>
      <c r="J4" s="5" t="n">
        <v>30169224</v>
      </c>
      <c r="K4" s="5" t="n">
        <v>18889742</v>
      </c>
      <c r="L4" s="5" t="n">
        <v>12315390</v>
      </c>
    </row>
    <row r="5" spans="1:12">
      <c r="A5" s="4" t="s">
        <v>122</v>
      </c>
      <c r="B5" s="5" t="n">
        <v>-3982783</v>
      </c>
      <c r="C5" s="5" t="n">
        <v>-2688620</v>
      </c>
      <c r="D5" s="5" t="n">
        <v>217479</v>
      </c>
      <c r="E5" s="5" t="n">
        <v>-3389490</v>
      </c>
      <c r="F5" s="5" t="n">
        <v>-384129</v>
      </c>
      <c r="G5" s="5" t="n">
        <v>-1697767</v>
      </c>
      <c r="H5" s="5" t="n">
        <v>420836</v>
      </c>
      <c r="I5" s="5" t="n">
        <v>-764929</v>
      </c>
      <c r="J5" s="5" t="n">
        <v>-9843414</v>
      </c>
      <c r="K5" s="5" t="n">
        <v>-2425989</v>
      </c>
      <c r="L5" s="5" t="n">
        <v>2127203</v>
      </c>
    </row>
    <row r="6" spans="1:12">
      <c r="A6" s="4" t="s">
        <v>128</v>
      </c>
      <c r="B6" s="6" t="n">
        <v>-16589868</v>
      </c>
      <c r="C6" s="6" t="n">
        <v>-13624001</v>
      </c>
      <c r="D6" s="6" t="n">
        <v>-9239588</v>
      </c>
      <c r="E6" s="6" t="n">
        <v>-11184115</v>
      </c>
      <c r="F6" s="6" t="n">
        <v>-6756775</v>
      </c>
      <c r="G6" s="6" t="n">
        <v>-6800672</v>
      </c>
      <c r="H6" s="6" t="n">
        <v>-3679421</v>
      </c>
      <c r="I6" s="6" t="n">
        <v>-3934990</v>
      </c>
      <c r="J6" s="6" t="n">
        <v>-50629611</v>
      </c>
      <c r="K6" s="6" t="n">
        <v>-21171858</v>
      </c>
      <c r="L6" s="6" t="n">
        <v>-5312921</v>
      </c>
    </row>
    <row r="7" spans="1:12">
      <c r="A7" s="4" t="s">
        <v>129</v>
      </c>
      <c r="B7" s="7" t="n">
        <v>-0.66</v>
      </c>
      <c r="C7" s="7" t="n">
        <v>-0.5600000000000001</v>
      </c>
      <c r="D7" s="7" t="n">
        <v>-0.4</v>
      </c>
      <c r="E7" s="7" t="n">
        <v>-0.49</v>
      </c>
      <c r="F7" s="7" t="n">
        <v>-0.3</v>
      </c>
      <c r="G7" s="7" t="n">
        <v>-0.31</v>
      </c>
      <c r="H7" s="7" t="n">
        <v>-0.17</v>
      </c>
      <c r="I7" s="7" t="n">
        <v>-0.18</v>
      </c>
      <c r="J7" s="7" t="n">
        <v>-2.11</v>
      </c>
      <c r="K7" s="7" t="n">
        <v>-0.95</v>
      </c>
      <c r="L7" s="7" t="n">
        <v>-0.31</v>
      </c>
    </row>
    <row r="8" spans="1:12">
      <c r="A8" s="4" t="s">
        <v>1158</v>
      </c>
      <c r="B8" s="7" t="n">
        <v>-0.66</v>
      </c>
      <c r="C8" s="7" t="n">
        <v>-0.5600000000000001</v>
      </c>
      <c r="D8" s="7" t="n">
        <v>-0.4</v>
      </c>
      <c r="E8" s="7" t="n">
        <v>-0.49</v>
      </c>
      <c r="F8" s="7" t="n">
        <v>-0.3</v>
      </c>
      <c r="G8" s="7" t="n">
        <v>0.31</v>
      </c>
      <c r="H8" s="7" t="n">
        <v>-0.17</v>
      </c>
      <c r="I8" s="7" t="n">
        <v>-0.18</v>
      </c>
    </row>
    <row r="9" spans="1:12">
      <c r="A9" s="4" t="s">
        <v>133</v>
      </c>
      <c r="B9" s="5" t="n">
        <v>25210069</v>
      </c>
      <c r="C9" s="5" t="n">
        <v>24340791</v>
      </c>
      <c r="D9" s="5" t="n">
        <v>23325663</v>
      </c>
      <c r="E9" s="5" t="n">
        <v>22983741</v>
      </c>
      <c r="F9" s="5" t="n">
        <v>22402366</v>
      </c>
      <c r="G9" s="5" t="n">
        <v>22292217</v>
      </c>
      <c r="H9" s="5" t="n">
        <v>22215663</v>
      </c>
      <c r="I9" s="5" t="n">
        <v>21813974</v>
      </c>
      <c r="J9" s="5" t="n">
        <v>23969494</v>
      </c>
      <c r="K9" s="5" t="n">
        <v>22182971</v>
      </c>
      <c r="L9" s="5" t="n">
        <v>17399147</v>
      </c>
    </row>
    <row r="10" spans="1:12">
      <c r="A10" s="4" t="s">
        <v>135</v>
      </c>
      <c r="B10" s="5" t="n">
        <v>25210069</v>
      </c>
      <c r="C10" s="5" t="n">
        <v>24340791</v>
      </c>
      <c r="D10" s="5" t="n">
        <v>23325663</v>
      </c>
      <c r="E10" s="5" t="n">
        <v>22983741</v>
      </c>
      <c r="F10" s="5" t="n">
        <v>22402366</v>
      </c>
      <c r="G10" s="5" t="n">
        <v>22922217</v>
      </c>
      <c r="H10" s="5" t="n">
        <v>22215663</v>
      </c>
      <c r="I10" s="5" t="n">
        <v>2181397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59</v>
      </c>
      <c r="J1" s="2" t="s">
        <v>1</v>
      </c>
    </row>
    <row r="2" spans="1:12">
      <c r="B2" s="2" t="s">
        <v>2</v>
      </c>
      <c r="C2" s="2" t="s">
        <v>595</v>
      </c>
      <c r="D2" s="2" t="s">
        <v>4</v>
      </c>
      <c r="E2" s="2" t="s">
        <v>596</v>
      </c>
      <c r="F2" s="2" t="s">
        <v>30</v>
      </c>
      <c r="G2" s="2" t="s">
        <v>597</v>
      </c>
      <c r="H2" s="2" t="s">
        <v>598</v>
      </c>
      <c r="I2" s="2" t="s">
        <v>599</v>
      </c>
      <c r="J2" s="2" t="s">
        <v>2</v>
      </c>
      <c r="K2" s="2" t="s">
        <v>30</v>
      </c>
      <c r="L2" s="2" t="s">
        <v>96</v>
      </c>
    </row>
    <row r="3" spans="1:12">
      <c r="A3" s="3" t="s">
        <v>1163</v>
      </c>
    </row>
    <row r="4" spans="1:12">
      <c r="A4" s="4" t="s">
        <v>1164</v>
      </c>
      <c r="J4" s="6" t="n">
        <v>-8400000</v>
      </c>
      <c r="K4" s="6" t="n">
        <v>-8100000</v>
      </c>
      <c r="L4" s="6" t="n">
        <v>-2100000</v>
      </c>
    </row>
    <row r="5" spans="1:12">
      <c r="A5" s="4" t="s">
        <v>508</v>
      </c>
      <c r="B5" s="6" t="n">
        <v>58991853</v>
      </c>
      <c r="C5" s="6" t="n">
        <v>53537337</v>
      </c>
      <c r="D5" s="6" t="n">
        <v>45853944</v>
      </c>
      <c r="E5" s="6" t="n">
        <v>41735781</v>
      </c>
      <c r="F5" s="6" t="n">
        <v>33916477</v>
      </c>
      <c r="G5" s="6" t="n">
        <v>29955693</v>
      </c>
      <c r="H5" s="6" t="n">
        <v>24088827</v>
      </c>
      <c r="I5" s="6" t="n">
        <v>21344515</v>
      </c>
      <c r="J5" s="5" t="n">
        <v>200118915</v>
      </c>
      <c r="K5" s="5" t="n">
        <v>109305512</v>
      </c>
      <c r="L5" s="5" t="n">
        <v>56536370</v>
      </c>
    </row>
    <row r="6" spans="1:12">
      <c r="A6" s="4" t="s">
        <v>663</v>
      </c>
      <c r="B6" s="6" t="n">
        <v>411116476</v>
      </c>
      <c r="J6" s="5" t="n">
        <v>411116476</v>
      </c>
    </row>
    <row r="7" spans="1:12">
      <c r="A7" s="4" t="s">
        <v>1165</v>
      </c>
      <c r="J7" s="6" t="n">
        <v>-42157846</v>
      </c>
      <c r="K7" s="6" t="n">
        <v>-66536591</v>
      </c>
      <c r="L7" s="6" t="n">
        <v>-31577629</v>
      </c>
    </row>
    <row r="8" spans="1:12">
      <c r="A8" s="4" t="s">
        <v>133</v>
      </c>
      <c r="B8" s="5" t="n">
        <v>25210069</v>
      </c>
      <c r="C8" s="5" t="n">
        <v>24340791</v>
      </c>
      <c r="D8" s="5" t="n">
        <v>23325663</v>
      </c>
      <c r="E8" s="5" t="n">
        <v>22983741</v>
      </c>
      <c r="F8" s="5" t="n">
        <v>22402366</v>
      </c>
      <c r="G8" s="5" t="n">
        <v>22292217</v>
      </c>
      <c r="H8" s="5" t="n">
        <v>22215663</v>
      </c>
      <c r="I8" s="5" t="n">
        <v>21813974</v>
      </c>
      <c r="J8" s="5" t="n">
        <v>23969494</v>
      </c>
      <c r="K8" s="5" t="n">
        <v>22182971</v>
      </c>
      <c r="L8" s="5" t="n">
        <v>17399147</v>
      </c>
    </row>
    <row r="9" spans="1:12">
      <c r="A9" s="4" t="s">
        <v>1166</v>
      </c>
      <c r="J9" s="5" t="n">
        <v>23969494</v>
      </c>
      <c r="K9" s="5" t="n">
        <v>22182971</v>
      </c>
      <c r="L9" s="5" t="n">
        <v>17399147</v>
      </c>
    </row>
    <row r="10" spans="1:12">
      <c r="A10" s="4" t="s">
        <v>135</v>
      </c>
      <c r="B10" s="5" t="n">
        <v>25210069</v>
      </c>
      <c r="C10" s="5" t="n">
        <v>24340791</v>
      </c>
      <c r="D10" s="5" t="n">
        <v>23325663</v>
      </c>
      <c r="E10" s="5" t="n">
        <v>22983741</v>
      </c>
      <c r="F10" s="5" t="n">
        <v>22402366</v>
      </c>
      <c r="G10" s="5" t="n">
        <v>22922217</v>
      </c>
      <c r="H10" s="5" t="n">
        <v>22215663</v>
      </c>
      <c r="I10" s="5" t="n">
        <v>21813974</v>
      </c>
    </row>
    <row r="11" spans="1:12">
      <c r="A11" s="4" t="s">
        <v>1167</v>
      </c>
    </row>
    <row r="12" spans="1:12">
      <c r="A12" s="3" t="s">
        <v>1163</v>
      </c>
    </row>
    <row r="13" spans="1:12">
      <c r="A13" s="4" t="s">
        <v>508</v>
      </c>
      <c r="J13" s="6" t="n">
        <v>253909996</v>
      </c>
      <c r="K13" s="6" t="n">
        <v>228020379</v>
      </c>
      <c r="L13" s="6" t="n">
        <v>106896527</v>
      </c>
    </row>
    <row r="14" spans="1:12">
      <c r="A14" s="4" t="s">
        <v>1168</v>
      </c>
      <c r="J14" s="5" t="n">
        <v>-1082540</v>
      </c>
      <c r="K14" s="5" t="n">
        <v>-49338846</v>
      </c>
      <c r="L14" s="5" t="n">
        <v>-24386460</v>
      </c>
    </row>
    <row r="15" spans="1:12">
      <c r="A15" s="4" t="s">
        <v>1169</v>
      </c>
      <c r="J15" s="6" t="n">
        <v>-1061358</v>
      </c>
      <c r="K15" s="6" t="n">
        <v>-47765401</v>
      </c>
      <c r="L15" s="6" t="n">
        <v>-24171219</v>
      </c>
    </row>
    <row r="16" spans="1:12">
      <c r="A16" s="4" t="s">
        <v>1170</v>
      </c>
      <c r="J16" s="7" t="n">
        <v>-1.76</v>
      </c>
      <c r="K16" s="6" t="n">
        <v>-3</v>
      </c>
      <c r="L16" s="7" t="n">
        <v>-1.68</v>
      </c>
    </row>
    <row r="17" spans="1:12">
      <c r="A17" s="4" t="s">
        <v>133</v>
      </c>
      <c r="J17" s="5" t="n">
        <v>23969494</v>
      </c>
      <c r="K17" s="5" t="n">
        <v>22182971</v>
      </c>
      <c r="L17" s="5" t="n">
        <v>1885041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0</v>
      </c>
    </row>
    <row r="2" spans="1:3">
      <c r="A2" s="3" t="s">
        <v>1172</v>
      </c>
    </row>
    <row r="3" spans="1:3">
      <c r="A3" s="4" t="s">
        <v>1173</v>
      </c>
      <c r="B3" s="6" t="n">
        <v>21900000</v>
      </c>
      <c r="C3" s="6" t="n">
        <v>14300000</v>
      </c>
    </row>
    <row r="4" spans="1:3">
      <c r="A4" s="4" t="s">
        <v>45</v>
      </c>
      <c r="B4" s="5" t="n">
        <v>15499699</v>
      </c>
      <c r="C4" s="5" t="n">
        <v>18489247</v>
      </c>
    </row>
    <row r="5" spans="1:3">
      <c r="A5" s="4" t="s">
        <v>56</v>
      </c>
      <c r="B5" s="5" t="n">
        <v>1305870471</v>
      </c>
      <c r="C5" s="5" t="n">
        <v>660736774</v>
      </c>
    </row>
    <row r="6" spans="1:3">
      <c r="A6" s="4" t="s">
        <v>58</v>
      </c>
      <c r="B6" s="5" t="n">
        <v>127500000</v>
      </c>
      <c r="C6" s="5" t="n">
        <v>34500000</v>
      </c>
    </row>
    <row r="7" spans="1:3">
      <c r="A7" s="4" t="s">
        <v>59</v>
      </c>
      <c r="B7" s="5" t="n">
        <v>11000000</v>
      </c>
      <c r="C7" s="5" t="n">
        <v>0</v>
      </c>
    </row>
    <row r="8" spans="1:3">
      <c r="A8" s="4" t="s">
        <v>1174</v>
      </c>
      <c r="C8" s="5" t="n">
        <v>744989451</v>
      </c>
    </row>
    <row r="9" spans="1:3">
      <c r="A9" s="4" t="s">
        <v>80</v>
      </c>
    </row>
    <row r="10" spans="1:3">
      <c r="A10" s="3" t="s">
        <v>1172</v>
      </c>
    </row>
    <row r="11" spans="1:3">
      <c r="A11" s="4" t="s">
        <v>56</v>
      </c>
      <c r="B11" s="5" t="n">
        <v>1327878112</v>
      </c>
      <c r="C11" s="5" t="n">
        <v>696945291</v>
      </c>
    </row>
    <row r="12" spans="1:3">
      <c r="A12" s="4" t="s">
        <v>1175</v>
      </c>
    </row>
    <row r="13" spans="1:3">
      <c r="A13" s="3" t="s">
        <v>1172</v>
      </c>
    </row>
    <row r="14" spans="1:3">
      <c r="A14" s="4" t="s">
        <v>59</v>
      </c>
      <c r="B14" s="5" t="n">
        <v>0</v>
      </c>
    </row>
    <row r="15" spans="1:3">
      <c r="A15" s="4" t="s">
        <v>1176</v>
      </c>
      <c r="C15" s="5" t="n">
        <v>0</v>
      </c>
    </row>
    <row r="16" spans="1:3">
      <c r="A16" s="4" t="s">
        <v>1177</v>
      </c>
    </row>
    <row r="17" spans="1:3">
      <c r="A17" s="3" t="s">
        <v>1172</v>
      </c>
    </row>
    <row r="18" spans="1:3">
      <c r="A18" s="4" t="s">
        <v>59</v>
      </c>
      <c r="B18" s="5" t="n">
        <v>11000000</v>
      </c>
    </row>
    <row r="19" spans="1:3">
      <c r="A19" s="4" t="s">
        <v>1176</v>
      </c>
      <c r="C19" s="5" t="n">
        <v>740569830</v>
      </c>
    </row>
    <row r="20" spans="1:3">
      <c r="A20" s="4" t="s">
        <v>1178</v>
      </c>
    </row>
    <row r="21" spans="1:3">
      <c r="A21" s="3" t="s">
        <v>1172</v>
      </c>
    </row>
    <row r="22" spans="1:3">
      <c r="A22" s="4" t="s">
        <v>706</v>
      </c>
      <c r="B22" s="5" t="n">
        <v>37615675</v>
      </c>
      <c r="C22" s="5" t="n">
        <v>37943733</v>
      </c>
    </row>
    <row r="23" spans="1:3">
      <c r="A23" s="4" t="s">
        <v>1179</v>
      </c>
      <c r="B23" s="5" t="n">
        <v>370376743</v>
      </c>
      <c r="C23" s="5" t="n">
        <v>290240139</v>
      </c>
    </row>
    <row r="24" spans="1:3">
      <c r="A24" s="4" t="s">
        <v>1180</v>
      </c>
      <c r="B24" s="5" t="n">
        <v>20761819</v>
      </c>
      <c r="C24" s="5" t="n">
        <v>13544160</v>
      </c>
    </row>
    <row r="25" spans="1:3">
      <c r="A25" s="4" t="s">
        <v>1174</v>
      </c>
      <c r="B25" s="5" t="n">
        <v>1487139931</v>
      </c>
    </row>
    <row r="26" spans="1:3">
      <c r="A26" s="4" t="s">
        <v>1181</v>
      </c>
      <c r="B26" s="5" t="n">
        <v>332761068</v>
      </c>
      <c r="C26" s="5" t="n">
        <v>252296406</v>
      </c>
    </row>
    <row r="27" spans="1:3">
      <c r="A27" s="4" t="s">
        <v>1182</v>
      </c>
    </row>
    <row r="28" spans="1:3">
      <c r="A28" s="3" t="s">
        <v>1172</v>
      </c>
    </row>
    <row r="29" spans="1:3">
      <c r="A29" s="4" t="s">
        <v>56</v>
      </c>
      <c r="B29" s="5" t="n">
        <v>1327878112</v>
      </c>
      <c r="C29" s="5" t="n">
        <v>696945291</v>
      </c>
    </row>
    <row r="30" spans="1:3">
      <c r="A30" s="4" t="s">
        <v>1183</v>
      </c>
    </row>
    <row r="31" spans="1:3">
      <c r="A31" s="3" t="s">
        <v>1172</v>
      </c>
    </row>
    <row r="32" spans="1:3">
      <c r="A32" s="4" t="s">
        <v>58</v>
      </c>
      <c r="B32" s="5" t="n">
        <v>127500000</v>
      </c>
      <c r="C32" s="5" t="n">
        <v>34500000</v>
      </c>
    </row>
    <row r="33" spans="1:3">
      <c r="A33" s="4" t="s">
        <v>1184</v>
      </c>
    </row>
    <row r="34" spans="1:3">
      <c r="A34" s="3" t="s">
        <v>1172</v>
      </c>
    </row>
    <row r="35" spans="1:3">
      <c r="A35" s="4" t="s">
        <v>706</v>
      </c>
      <c r="B35" s="5" t="n">
        <v>37615675</v>
      </c>
      <c r="C35" s="5" t="n">
        <v>37943733</v>
      </c>
    </row>
    <row r="36" spans="1:3">
      <c r="A36" s="4" t="s">
        <v>1180</v>
      </c>
      <c r="B36" s="5" t="n">
        <v>21500448</v>
      </c>
      <c r="C36" s="5" t="n">
        <v>14061190</v>
      </c>
    </row>
    <row r="37" spans="1:3">
      <c r="A37" s="4" t="s">
        <v>1185</v>
      </c>
    </row>
    <row r="38" spans="1:3">
      <c r="A38" s="3" t="s">
        <v>1172</v>
      </c>
    </row>
    <row r="39" spans="1:3">
      <c r="A39" s="4" t="s">
        <v>1186</v>
      </c>
      <c r="B39" s="5" t="n">
        <v>0</v>
      </c>
      <c r="C39" s="5" t="n">
        <v>0</v>
      </c>
    </row>
    <row r="40" spans="1:3">
      <c r="A40" s="4" t="s">
        <v>1187</v>
      </c>
      <c r="B40" s="5" t="n">
        <v>0</v>
      </c>
    </row>
    <row r="41" spans="1:3">
      <c r="A41" s="4" t="s">
        <v>1188</v>
      </c>
      <c r="B41" s="5" t="n">
        <v>0</v>
      </c>
      <c r="C41" s="5" t="n">
        <v>0</v>
      </c>
    </row>
    <row r="42" spans="1:3">
      <c r="A42" s="4" t="s">
        <v>58</v>
      </c>
      <c r="B42" s="5" t="n">
        <v>0</v>
      </c>
      <c r="C42" s="5" t="n">
        <v>0</v>
      </c>
    </row>
    <row r="43" spans="1:3">
      <c r="A43" s="4" t="s">
        <v>1180</v>
      </c>
      <c r="B43" s="5" t="n">
        <v>0</v>
      </c>
      <c r="C43" s="5" t="n">
        <v>0</v>
      </c>
    </row>
    <row r="44" spans="1:3">
      <c r="A44" s="4" t="s">
        <v>1189</v>
      </c>
    </row>
    <row r="45" spans="1:3">
      <c r="A45" s="3" t="s">
        <v>1172</v>
      </c>
    </row>
    <row r="46" spans="1:3">
      <c r="A46" s="4" t="s">
        <v>1186</v>
      </c>
      <c r="B46" s="5" t="n">
        <v>412472424</v>
      </c>
      <c r="C46" s="5" t="n">
        <v>305327160</v>
      </c>
    </row>
    <row r="47" spans="1:3">
      <c r="A47" s="4" t="s">
        <v>1187</v>
      </c>
      <c r="B47" s="5" t="n">
        <v>374856749</v>
      </c>
      <c r="C47" s="5" t="n">
        <v>267383427</v>
      </c>
    </row>
    <row r="48" spans="1:3">
      <c r="A48" s="4" t="s">
        <v>1188</v>
      </c>
      <c r="B48" s="5" t="n">
        <v>1314966652</v>
      </c>
      <c r="C48" s="5" t="n">
        <v>692008640</v>
      </c>
    </row>
    <row r="49" spans="1:3">
      <c r="A49" s="4" t="s">
        <v>58</v>
      </c>
      <c r="B49" s="5" t="n">
        <v>127500000</v>
      </c>
      <c r="C49" s="5" t="n">
        <v>34500000</v>
      </c>
    </row>
    <row r="50" spans="1:3">
      <c r="A50" s="4" t="s">
        <v>1180</v>
      </c>
      <c r="B50" s="5" t="n">
        <v>21500448</v>
      </c>
      <c r="C50" s="5" t="n">
        <v>14061190</v>
      </c>
    </row>
    <row r="51" spans="1:3">
      <c r="A51" s="4" t="s">
        <v>1176</v>
      </c>
      <c r="B51" s="5" t="n">
        <v>1474967100</v>
      </c>
    </row>
    <row r="52" spans="1:3">
      <c r="A52" s="4" t="s">
        <v>1190</v>
      </c>
    </row>
    <row r="53" spans="1:3">
      <c r="A53" s="3" t="s">
        <v>1172</v>
      </c>
    </row>
    <row r="54" spans="1:3">
      <c r="A54" s="4" t="s">
        <v>1187</v>
      </c>
      <c r="B54" s="5" t="n">
        <v>0</v>
      </c>
    </row>
    <row r="55" spans="1:3">
      <c r="A55" s="4" t="s">
        <v>1188</v>
      </c>
      <c r="B55" s="5" t="n">
        <v>0</v>
      </c>
      <c r="C55" s="5" t="n">
        <v>0</v>
      </c>
    </row>
    <row r="56" spans="1:3">
      <c r="A56" s="4" t="s">
        <v>1180</v>
      </c>
      <c r="B56" s="5" t="n">
        <v>0</v>
      </c>
      <c r="C56" s="5" t="n">
        <v>0</v>
      </c>
    </row>
    <row r="57" spans="1:3">
      <c r="A57" s="4" t="s">
        <v>1191</v>
      </c>
    </row>
    <row r="58" spans="1:3">
      <c r="A58" s="3" t="s">
        <v>1172</v>
      </c>
    </row>
    <row r="59" spans="1:3">
      <c r="A59" s="4" t="s">
        <v>1186</v>
      </c>
      <c r="B59" s="5" t="n">
        <v>1474967100</v>
      </c>
      <c r="C59" s="6" t="n">
        <v>267383427</v>
      </c>
    </row>
    <row r="60" spans="1:3">
      <c r="A60" s="4" t="s">
        <v>1187</v>
      </c>
      <c r="B60" s="6" t="n">
        <v>3748567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24"/>
    <col customWidth="1" max="6" min="6" width="31"/>
    <col customWidth="1" max="7" min="7" width="24"/>
    <col customWidth="1" max="8" min="8" width="24"/>
    <col customWidth="1" max="9" min="9" width="24"/>
    <col customWidth="1" max="10" min="10" width="24"/>
    <col customWidth="1" max="11" min="11" width="24"/>
    <col customWidth="1" max="12" min="12" width="37"/>
    <col customWidth="1" max="13" min="13" width="37"/>
    <col customWidth="1" max="14" min="14" width="37"/>
    <col customWidth="1" max="15" min="15" width="21"/>
    <col customWidth="1" max="16" min="16" width="21"/>
    <col customWidth="1" max="17" min="17" width="14"/>
    <col customWidth="1" max="18" min="18" width="17"/>
    <col customWidth="1" max="19" min="19" width="20"/>
    <col customWidth="1" max="20" min="20" width="21"/>
    <col customWidth="1" max="21" min="21" width="17"/>
  </cols>
  <sheetData>
    <row r="1" spans="1:21">
      <c r="A1" s="1" t="s">
        <v>1192</v>
      </c>
      <c r="B1" s="2" t="s">
        <v>1193</v>
      </c>
      <c r="C1" s="2" t="s">
        <v>1194</v>
      </c>
      <c r="D1" s="2" t="s">
        <v>1195</v>
      </c>
      <c r="E1" s="2" t="s">
        <v>758</v>
      </c>
      <c r="F1" s="2" t="s">
        <v>1196</v>
      </c>
      <c r="G1" s="2" t="s">
        <v>760</v>
      </c>
      <c r="H1" s="2" t="s">
        <v>1197</v>
      </c>
      <c r="I1" s="2" t="s">
        <v>762</v>
      </c>
      <c r="J1" s="2" t="s">
        <v>763</v>
      </c>
      <c r="K1" s="2" t="s">
        <v>764</v>
      </c>
      <c r="L1" s="2" t="s">
        <v>1198</v>
      </c>
      <c r="M1" s="2" t="s">
        <v>761</v>
      </c>
      <c r="N1" s="2" t="s">
        <v>1199</v>
      </c>
      <c r="O1" s="2" t="s">
        <v>1200</v>
      </c>
      <c r="P1" s="2" t="s">
        <v>1201</v>
      </c>
      <c r="Q1" s="2" t="s">
        <v>2</v>
      </c>
      <c r="R1" s="2" t="s">
        <v>502</v>
      </c>
      <c r="S1" s="2" t="s">
        <v>1202</v>
      </c>
      <c r="T1" s="2" t="s">
        <v>1203</v>
      </c>
      <c r="U1" s="2" t="s">
        <v>504</v>
      </c>
    </row>
    <row r="2" spans="1:21">
      <c r="A2" s="3" t="s">
        <v>1204</v>
      </c>
    </row>
    <row r="3" spans="1:21">
      <c r="A3" s="4" t="s">
        <v>520</v>
      </c>
      <c r="L3" s="6" t="n">
        <v>2000000</v>
      </c>
      <c r="M3" s="6" t="n">
        <v>600000</v>
      </c>
    </row>
    <row r="4" spans="1:21">
      <c r="A4" s="4" t="s">
        <v>505</v>
      </c>
      <c r="H4" s="5" t="n">
        <v>6136</v>
      </c>
      <c r="M4" s="5" t="n">
        <v>6136</v>
      </c>
      <c r="Q4" s="5" t="n">
        <v>8268</v>
      </c>
      <c r="R4" s="5" t="n">
        <v>2432</v>
      </c>
      <c r="U4" s="5" t="n">
        <v>2810</v>
      </c>
    </row>
    <row r="5" spans="1:21">
      <c r="A5" s="4" t="s">
        <v>668</v>
      </c>
      <c r="L5" s="5" t="n">
        <v>23633118</v>
      </c>
      <c r="M5" s="6" t="n">
        <v>16188752</v>
      </c>
      <c r="N5" s="6" t="n">
        <v>10987856</v>
      </c>
    </row>
    <row r="6" spans="1:21">
      <c r="A6" s="4" t="s">
        <v>703</v>
      </c>
      <c r="D6" s="6" t="n">
        <v>52015000</v>
      </c>
      <c r="L6" s="5" t="n">
        <v>52015000</v>
      </c>
    </row>
    <row r="7" spans="1:21">
      <c r="A7" s="4" t="s">
        <v>663</v>
      </c>
      <c r="D7" s="5" t="n">
        <v>411116476</v>
      </c>
      <c r="L7" s="5" t="n">
        <v>411116476</v>
      </c>
    </row>
    <row r="8" spans="1:21">
      <c r="A8" s="4" t="s">
        <v>184</v>
      </c>
      <c r="L8" s="5" t="n">
        <v>22956604</v>
      </c>
      <c r="M8" s="5" t="n">
        <v>5381848</v>
      </c>
      <c r="N8" s="5" t="n">
        <v>48995741</v>
      </c>
    </row>
    <row r="9" spans="1:21">
      <c r="A9" s="4" t="s">
        <v>148</v>
      </c>
      <c r="L9" s="5" t="n">
        <v>7599901</v>
      </c>
      <c r="M9" s="6" t="n">
        <v>6256200</v>
      </c>
      <c r="N9" s="6" t="n">
        <v>4751788</v>
      </c>
    </row>
    <row r="10" spans="1:21">
      <c r="A10" s="4" t="s">
        <v>1098</v>
      </c>
      <c r="D10" s="6" t="n">
        <v>32000000</v>
      </c>
      <c r="L10" s="6" t="n">
        <v>32000000</v>
      </c>
      <c r="S10" s="6" t="n">
        <v>11000000</v>
      </c>
      <c r="T10" s="6" t="n">
        <v>35000000</v>
      </c>
    </row>
    <row r="11" spans="1:21">
      <c r="A11" s="4" t="s">
        <v>767</v>
      </c>
      <c r="D11" s="7" t="n">
        <v>0.22</v>
      </c>
      <c r="E11" s="8" t="n">
        <v>0.2025</v>
      </c>
      <c r="F11" s="8" t="n">
        <v>0.2025</v>
      </c>
      <c r="G11" s="8" t="n">
        <v>0.1925</v>
      </c>
      <c r="H11" s="8" t="n">
        <v>0.1925</v>
      </c>
      <c r="I11" s="7" t="n">
        <v>0.18</v>
      </c>
      <c r="J11" s="7" t="n">
        <v>0.18</v>
      </c>
      <c r="K11" s="9" t="n">
        <v>0.175</v>
      </c>
      <c r="L11" s="8" t="n">
        <v>0.8175</v>
      </c>
      <c r="M11" s="8" t="n">
        <v>0.7275</v>
      </c>
      <c r="N11" s="9" t="n">
        <v>0.655</v>
      </c>
    </row>
    <row r="12" spans="1:21">
      <c r="A12" s="4" t="s">
        <v>224</v>
      </c>
      <c r="L12" s="6" t="n">
        <v>438113630</v>
      </c>
      <c r="M12" s="6" t="n">
        <v>292684309</v>
      </c>
      <c r="N12" s="6" t="n">
        <v>103892635</v>
      </c>
    </row>
    <row r="13" spans="1:21">
      <c r="A13" s="4" t="s">
        <v>1205</v>
      </c>
      <c r="L13" s="5" t="n">
        <v>390904255</v>
      </c>
      <c r="M13" s="5" t="n">
        <v>262456354</v>
      </c>
      <c r="N13" s="6" t="n">
        <v>93651581</v>
      </c>
    </row>
    <row r="14" spans="1:21">
      <c r="A14" s="4" t="s">
        <v>507</v>
      </c>
      <c r="R14" s="5" t="n">
        <v>3295491</v>
      </c>
      <c r="U14" s="5" t="n">
        <v>1279000</v>
      </c>
    </row>
    <row r="15" spans="1:21">
      <c r="A15" s="4" t="s">
        <v>1083</v>
      </c>
      <c r="F15" s="6" t="n">
        <v>150000000</v>
      </c>
    </row>
    <row r="16" spans="1:21">
      <c r="A16" s="4" t="s">
        <v>537</v>
      </c>
    </row>
    <row r="17" spans="1:21">
      <c r="A17" s="3" t="s">
        <v>1204</v>
      </c>
    </row>
    <row r="18" spans="1:21">
      <c r="A18" s="4" t="s">
        <v>520</v>
      </c>
      <c r="L18" s="6" t="n">
        <v>11000000</v>
      </c>
    </row>
    <row r="19" spans="1:21">
      <c r="A19" s="4" t="s">
        <v>1206</v>
      </c>
      <c r="L19" s="5" t="n">
        <v>419228</v>
      </c>
    </row>
    <row r="20" spans="1:21">
      <c r="A20" s="4" t="s">
        <v>587</v>
      </c>
    </row>
    <row r="21" spans="1:21">
      <c r="A21" s="3" t="s">
        <v>1204</v>
      </c>
    </row>
    <row r="22" spans="1:21">
      <c r="A22" s="4" t="s">
        <v>520</v>
      </c>
      <c r="M22" s="6" t="n">
        <v>47400000</v>
      </c>
    </row>
    <row r="23" spans="1:21">
      <c r="A23" s="4" t="s">
        <v>557</v>
      </c>
      <c r="U23" s="5" t="n">
        <v>237</v>
      </c>
    </row>
    <row r="24" spans="1:21">
      <c r="A24" s="4" t="s">
        <v>611</v>
      </c>
    </row>
    <row r="25" spans="1:21">
      <c r="A25" s="3" t="s">
        <v>1204</v>
      </c>
    </row>
    <row r="26" spans="1:21">
      <c r="A26" s="4" t="s">
        <v>740</v>
      </c>
      <c r="L26" s="4" t="s">
        <v>744</v>
      </c>
    </row>
    <row r="27" spans="1:21">
      <c r="A27" s="4" t="s">
        <v>738</v>
      </c>
      <c r="L27" s="4" t="s">
        <v>747</v>
      </c>
    </row>
    <row r="28" spans="1:21">
      <c r="A28" s="4" t="s">
        <v>699</v>
      </c>
    </row>
    <row r="29" spans="1:21">
      <c r="A29" s="3" t="s">
        <v>1204</v>
      </c>
    </row>
    <row r="30" spans="1:21">
      <c r="A30" s="4" t="s">
        <v>663</v>
      </c>
      <c r="D30" s="6" t="n">
        <v>6000000</v>
      </c>
      <c r="L30" s="6" t="n">
        <v>6000000</v>
      </c>
    </row>
    <row r="31" spans="1:21">
      <c r="A31" s="4" t="s">
        <v>740</v>
      </c>
      <c r="L31" s="4" t="s">
        <v>751</v>
      </c>
    </row>
    <row r="32" spans="1:21">
      <c r="A32" s="4" t="s">
        <v>738</v>
      </c>
      <c r="L32" s="4" t="s">
        <v>750</v>
      </c>
    </row>
    <row r="33" spans="1:21">
      <c r="A33" s="4" t="s">
        <v>713</v>
      </c>
    </row>
    <row r="34" spans="1:21">
      <c r="A34" s="3" t="s">
        <v>1204</v>
      </c>
    </row>
    <row r="35" spans="1:21">
      <c r="A35" s="4" t="s">
        <v>706</v>
      </c>
      <c r="D35" s="6" t="n">
        <v>15000000</v>
      </c>
      <c r="L35" s="6" t="n">
        <v>15000000</v>
      </c>
    </row>
    <row r="36" spans="1:21">
      <c r="A36" s="4" t="s">
        <v>707</v>
      </c>
      <c r="Q36" s="4" t="s">
        <v>712</v>
      </c>
    </row>
    <row r="37" spans="1:21">
      <c r="A37" s="4" t="s">
        <v>799</v>
      </c>
    </row>
    <row r="38" spans="1:21">
      <c r="A38" s="3" t="s">
        <v>1204</v>
      </c>
    </row>
    <row r="39" spans="1:21">
      <c r="A39" s="4" t="s">
        <v>800</v>
      </c>
      <c r="L39" s="6" t="n">
        <v>833100000</v>
      </c>
    </row>
    <row r="40" spans="1:21">
      <c r="A40" s="4" t="s">
        <v>801</v>
      </c>
      <c r="L40" s="5" t="n">
        <v>924855</v>
      </c>
    </row>
    <row r="41" spans="1:21">
      <c r="A41" s="4" t="s">
        <v>217</v>
      </c>
    </row>
    <row r="42" spans="1:21">
      <c r="A42" s="3" t="s">
        <v>1204</v>
      </c>
    </row>
    <row r="43" spans="1:21">
      <c r="A43" s="4" t="s">
        <v>1206</v>
      </c>
      <c r="B43" s="5" t="n">
        <v>285997</v>
      </c>
      <c r="L43" s="5" t="n">
        <v>265931</v>
      </c>
    </row>
    <row r="44" spans="1:21">
      <c r="A44" s="4" t="s">
        <v>767</v>
      </c>
      <c r="L44" s="7" t="n">
        <v>0.19</v>
      </c>
      <c r="M44" s="7" t="n">
        <v>0.19</v>
      </c>
      <c r="N44" s="7" t="n">
        <v>0.16</v>
      </c>
    </row>
    <row r="45" spans="1:21">
      <c r="A45" s="4" t="s">
        <v>888</v>
      </c>
    </row>
    <row r="46" spans="1:21">
      <c r="A46" s="3" t="s">
        <v>1204</v>
      </c>
    </row>
    <row r="47" spans="1:21">
      <c r="A47" s="4" t="s">
        <v>1207</v>
      </c>
      <c r="L47" s="5" t="n">
        <v>30990</v>
      </c>
      <c r="M47" s="5" t="n">
        <v>30133</v>
      </c>
      <c r="N47" s="5" t="n">
        <v>39216</v>
      </c>
    </row>
    <row r="48" spans="1:21">
      <c r="A48" s="4" t="s">
        <v>807</v>
      </c>
    </row>
    <row r="49" spans="1:21">
      <c r="A49" s="3" t="s">
        <v>1204</v>
      </c>
    </row>
    <row r="50" spans="1:21">
      <c r="A50" s="4" t="s">
        <v>184</v>
      </c>
      <c r="L50" s="6" t="n">
        <v>200000000</v>
      </c>
    </row>
    <row r="51" spans="1:21">
      <c r="A51" s="4" t="s">
        <v>1208</v>
      </c>
    </row>
    <row r="52" spans="1:21">
      <c r="A52" s="3" t="s">
        <v>1204</v>
      </c>
    </row>
    <row r="53" spans="1:21">
      <c r="A53" s="4" t="s">
        <v>767</v>
      </c>
      <c r="C53" s="7" t="n">
        <v>0.22</v>
      </c>
    </row>
    <row r="54" spans="1:21">
      <c r="A54" s="4" t="s">
        <v>1209</v>
      </c>
    </row>
    <row r="55" spans="1:21">
      <c r="A55" s="3" t="s">
        <v>1204</v>
      </c>
    </row>
    <row r="56" spans="1:21">
      <c r="A56" s="4" t="s">
        <v>520</v>
      </c>
      <c r="C56" s="6" t="n">
        <v>48100000</v>
      </c>
    </row>
    <row r="57" spans="1:21">
      <c r="A57" s="4" t="s">
        <v>1210</v>
      </c>
      <c r="C57" s="6" t="n">
        <v>600000</v>
      </c>
    </row>
    <row r="58" spans="1:21">
      <c r="A58" s="4" t="s">
        <v>1211</v>
      </c>
    </row>
    <row r="59" spans="1:21">
      <c r="A59" s="3" t="s">
        <v>1204</v>
      </c>
    </row>
    <row r="60" spans="1:21">
      <c r="A60" s="4" t="s">
        <v>801</v>
      </c>
      <c r="C60" s="5" t="n">
        <v>64553</v>
      </c>
    </row>
    <row r="61" spans="1:21">
      <c r="A61" s="4" t="s">
        <v>224</v>
      </c>
      <c r="C61" s="6" t="n">
        <v>58100000</v>
      </c>
    </row>
    <row r="62" spans="1:21">
      <c r="A62" s="4" t="s">
        <v>1212</v>
      </c>
    </row>
    <row r="63" spans="1:21">
      <c r="A63" s="3" t="s">
        <v>1204</v>
      </c>
    </row>
    <row r="64" spans="1:21">
      <c r="A64" s="4" t="s">
        <v>1206</v>
      </c>
      <c r="C64" s="5" t="n">
        <v>265931</v>
      </c>
    </row>
    <row r="65" spans="1:21">
      <c r="A65" s="4" t="s">
        <v>1213</v>
      </c>
    </row>
    <row r="66" spans="1:21">
      <c r="A66" s="3" t="s">
        <v>1204</v>
      </c>
    </row>
    <row r="67" spans="1:21">
      <c r="A67" s="4" t="s">
        <v>1206</v>
      </c>
      <c r="C67" s="5" t="n">
        <v>206528</v>
      </c>
    </row>
    <row r="68" spans="1:21">
      <c r="A68" s="4" t="s">
        <v>1214</v>
      </c>
    </row>
    <row r="69" spans="1:21">
      <c r="A69" s="3" t="s">
        <v>1204</v>
      </c>
    </row>
    <row r="70" spans="1:21">
      <c r="A70" s="4" t="s">
        <v>1206</v>
      </c>
      <c r="C70" s="5" t="n">
        <v>29699</v>
      </c>
    </row>
    <row r="71" spans="1:21">
      <c r="A71" s="4" t="s">
        <v>1215</v>
      </c>
    </row>
    <row r="72" spans="1:21">
      <c r="A72" s="3" t="s">
        <v>1204</v>
      </c>
    </row>
    <row r="73" spans="1:21">
      <c r="A73" s="4" t="s">
        <v>1206</v>
      </c>
      <c r="C73" s="5" t="n">
        <v>29704</v>
      </c>
    </row>
    <row r="74" spans="1:21">
      <c r="A74" s="4" t="s">
        <v>1216</v>
      </c>
    </row>
    <row r="75" spans="1:21">
      <c r="A75" s="3" t="s">
        <v>1204</v>
      </c>
    </row>
    <row r="76" spans="1:21">
      <c r="A76" s="4" t="s">
        <v>1206</v>
      </c>
      <c r="C76" s="5" t="n">
        <v>286392</v>
      </c>
    </row>
    <row r="77" spans="1:21">
      <c r="A77" s="4" t="s">
        <v>920</v>
      </c>
      <c r="P77" s="6" t="n">
        <v>3413793</v>
      </c>
    </row>
    <row r="78" spans="1:21">
      <c r="A78" s="4" t="s">
        <v>1217</v>
      </c>
    </row>
    <row r="79" spans="1:21">
      <c r="A79" s="3" t="s">
        <v>1204</v>
      </c>
    </row>
    <row r="80" spans="1:21">
      <c r="A80" s="4" t="s">
        <v>1206</v>
      </c>
      <c r="C80" s="5" t="n">
        <v>227576</v>
      </c>
    </row>
    <row r="81" spans="1:21">
      <c r="A81" s="4" t="s">
        <v>1218</v>
      </c>
    </row>
    <row r="82" spans="1:21">
      <c r="A82" s="3" t="s">
        <v>1204</v>
      </c>
    </row>
    <row r="83" spans="1:21">
      <c r="A83" s="4" t="s">
        <v>1206</v>
      </c>
      <c r="C83" s="5" t="n">
        <v>29401</v>
      </c>
    </row>
    <row r="84" spans="1:21">
      <c r="A84" s="4" t="s">
        <v>1219</v>
      </c>
    </row>
    <row r="85" spans="1:21">
      <c r="A85" s="3" t="s">
        <v>1204</v>
      </c>
    </row>
    <row r="86" spans="1:21">
      <c r="A86" s="4" t="s">
        <v>1206</v>
      </c>
      <c r="C86" s="5" t="n">
        <v>29415</v>
      </c>
    </row>
    <row r="87" spans="1:21">
      <c r="A87" s="4" t="s">
        <v>1220</v>
      </c>
    </row>
    <row r="88" spans="1:21">
      <c r="A88" s="3" t="s">
        <v>1204</v>
      </c>
    </row>
    <row r="89" spans="1:21">
      <c r="A89" s="4" t="s">
        <v>505</v>
      </c>
      <c r="Q89" s="5" t="n">
        <v>225</v>
      </c>
    </row>
    <row r="90" spans="1:21">
      <c r="A90" s="4" t="s">
        <v>1221</v>
      </c>
      <c r="Q90" s="5" t="n">
        <v>640</v>
      </c>
    </row>
    <row r="91" spans="1:21">
      <c r="A91" s="4" t="s">
        <v>1222</v>
      </c>
    </row>
    <row r="92" spans="1:21">
      <c r="A92" s="3" t="s">
        <v>1204</v>
      </c>
    </row>
    <row r="93" spans="1:21">
      <c r="A93" s="4" t="s">
        <v>1083</v>
      </c>
      <c r="C93" s="6" t="n">
        <v>200000000</v>
      </c>
      <c r="O93" s="6" t="n">
        <v>3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23</v>
      </c>
      <c r="B1" s="2" t="s">
        <v>1</v>
      </c>
    </row>
    <row r="2" spans="1:5">
      <c r="B2" s="2" t="s">
        <v>2</v>
      </c>
      <c r="C2" s="2" t="s">
        <v>30</v>
      </c>
      <c r="D2" s="2" t="s">
        <v>96</v>
      </c>
      <c r="E2" s="2" t="s">
        <v>1224</v>
      </c>
    </row>
    <row r="3" spans="1:5">
      <c r="A3" s="3" t="s">
        <v>1225</v>
      </c>
    </row>
    <row r="4" spans="1:5">
      <c r="A4" s="4" t="s">
        <v>1226</v>
      </c>
      <c r="B4" s="6" t="n">
        <v>1965486998</v>
      </c>
      <c r="C4" s="6" t="n">
        <v>1007285586</v>
      </c>
      <c r="D4" s="6" t="n">
        <v>496475543</v>
      </c>
      <c r="E4" s="6" t="n">
        <v>204449160</v>
      </c>
    </row>
    <row r="5" spans="1:5">
      <c r="A5" s="4" t="s">
        <v>1227</v>
      </c>
      <c r="B5" s="5" t="n">
        <v>-103814895</v>
      </c>
      <c r="C5" s="5" t="n">
        <v>-53994666</v>
      </c>
      <c r="D5" s="5" t="n">
        <v>-26388066</v>
      </c>
      <c r="E5" s="6" t="n">
        <v>-14133421</v>
      </c>
    </row>
    <row r="6" spans="1:5">
      <c r="A6" s="4" t="s">
        <v>944</v>
      </c>
      <c r="B6" s="5" t="n">
        <v>1305870471</v>
      </c>
      <c r="C6" s="5" t="n">
        <v>660736774</v>
      </c>
    </row>
    <row r="7" spans="1:5">
      <c r="A7" s="4" t="s">
        <v>1228</v>
      </c>
      <c r="B7" s="5" t="n">
        <v>988070717</v>
      </c>
      <c r="C7" s="5" t="n">
        <v>506207786</v>
      </c>
      <c r="D7" s="5" t="n">
        <v>289947272</v>
      </c>
    </row>
    <row r="8" spans="1:5">
      <c r="A8" s="4" t="s">
        <v>1229</v>
      </c>
      <c r="B8" s="5" t="n">
        <v>7972176</v>
      </c>
      <c r="C8" s="5" t="n">
        <v>4125290</v>
      </c>
      <c r="D8" s="5" t="n">
        <v>2024207</v>
      </c>
    </row>
    <row r="9" spans="1:5">
      <c r="A9" s="4" t="s">
        <v>1230</v>
      </c>
      <c r="B9" s="5" t="n">
        <v>2102882</v>
      </c>
      <c r="C9" s="5" t="n">
        <v>542752</v>
      </c>
      <c r="D9" s="5" t="n">
        <v>66647</v>
      </c>
    </row>
    <row r="10" spans="1:5">
      <c r="A10" s="4" t="s">
        <v>1231</v>
      </c>
      <c r="B10" s="5" t="n">
        <v>-559888</v>
      </c>
      <c r="C10" s="5" t="n">
        <v>-65785</v>
      </c>
      <c r="D10" s="5" t="n">
        <v>-11743</v>
      </c>
    </row>
    <row r="11" spans="1:5">
      <c r="A11" s="4" t="s">
        <v>1232</v>
      </c>
      <c r="B11" s="5" t="n">
        <v>-39384475</v>
      </c>
      <c r="C11" s="5" t="n">
        <v>0</v>
      </c>
      <c r="D11" s="5" t="n">
        <v>0</v>
      </c>
    </row>
    <row r="12" spans="1:5">
      <c r="A12" s="4" t="s">
        <v>1233</v>
      </c>
      <c r="B12" s="5" t="n">
        <v>559888</v>
      </c>
      <c r="C12" s="5" t="n">
        <v>65785</v>
      </c>
      <c r="D12" s="5" t="n">
        <v>4167</v>
      </c>
    </row>
    <row r="13" spans="1:5">
      <c r="A13" s="4" t="s">
        <v>1234</v>
      </c>
      <c r="B13" s="5" t="n">
        <v>5960197</v>
      </c>
      <c r="C13" s="5" t="n">
        <v>0</v>
      </c>
      <c r="D13" s="5" t="n">
        <v>0</v>
      </c>
    </row>
    <row r="14" spans="1:5">
      <c r="A14" s="4" t="s">
        <v>1235</v>
      </c>
      <c r="B14" s="5" t="n">
        <v>-56340314</v>
      </c>
      <c r="C14" s="5" t="n">
        <v>-27672385</v>
      </c>
      <c r="D14" s="6" t="n">
        <v>-12258812</v>
      </c>
    </row>
    <row r="15" spans="1:5">
      <c r="A15" s="4" t="s">
        <v>80</v>
      </c>
    </row>
    <row r="16" spans="1:5">
      <c r="A16" s="3" t="s">
        <v>1225</v>
      </c>
    </row>
    <row r="17" spans="1:5">
      <c r="A17" s="4" t="s">
        <v>1236</v>
      </c>
      <c r="B17" s="5" t="n">
        <v>299497501</v>
      </c>
    </row>
    <row r="18" spans="1:5">
      <c r="A18" s="4" t="s">
        <v>1237</v>
      </c>
      <c r="B18" s="5" t="n">
        <v>1648354789</v>
      </c>
    </row>
    <row r="19" spans="1:5">
      <c r="A19" s="4" t="s">
        <v>1238</v>
      </c>
      <c r="B19" s="5" t="n">
        <v>17634709</v>
      </c>
    </row>
    <row r="20" spans="1:5">
      <c r="A20" s="4" t="s">
        <v>1239</v>
      </c>
      <c r="B20" s="5" t="n">
        <v>299547501</v>
      </c>
    </row>
    <row r="21" spans="1:5">
      <c r="A21" s="4" t="s">
        <v>1240</v>
      </c>
      <c r="B21" s="5" t="n">
        <v>1663293863</v>
      </c>
    </row>
    <row r="22" spans="1:5">
      <c r="A22" s="4" t="s">
        <v>1241</v>
      </c>
      <c r="B22" s="5" t="n">
        <v>2645633</v>
      </c>
    </row>
    <row r="23" spans="1:5">
      <c r="A23" s="4" t="s">
        <v>1226</v>
      </c>
      <c r="B23" s="5" t="n">
        <v>1965486998</v>
      </c>
    </row>
    <row r="24" spans="1:5">
      <c r="A24" s="4" t="s">
        <v>1227</v>
      </c>
      <c r="B24" s="5" t="n">
        <v>-103814894</v>
      </c>
    </row>
    <row r="25" spans="1:5">
      <c r="A25" s="4" t="s">
        <v>944</v>
      </c>
      <c r="B25" s="5" t="n">
        <v>1327878112</v>
      </c>
      <c r="C25" s="5" t="n">
        <v>696945291</v>
      </c>
    </row>
    <row r="26" spans="1:5">
      <c r="A26" s="4" t="s">
        <v>1242</v>
      </c>
      <c r="B26" s="5" t="n">
        <v>1327878112</v>
      </c>
    </row>
    <row r="27" spans="1:5">
      <c r="A27" s="4" t="s">
        <v>996</v>
      </c>
    </row>
    <row r="28" spans="1:5">
      <c r="A28" s="3" t="s">
        <v>1225</v>
      </c>
    </row>
    <row r="29" spans="1:5">
      <c r="A29" s="4" t="s">
        <v>1236</v>
      </c>
      <c r="B29" s="5" t="n">
        <v>3241595</v>
      </c>
    </row>
    <row r="30" spans="1:5">
      <c r="A30" s="4" t="s">
        <v>1237</v>
      </c>
      <c r="B30" s="5" t="n">
        <v>30092664</v>
      </c>
    </row>
    <row r="31" spans="1:5">
      <c r="A31" s="4" t="s">
        <v>1238</v>
      </c>
      <c r="B31" s="5" t="n">
        <v>226449</v>
      </c>
    </row>
    <row r="32" spans="1:5">
      <c r="A32" s="4" t="s">
        <v>1239</v>
      </c>
      <c r="B32" s="5" t="n">
        <v>3241595</v>
      </c>
    </row>
    <row r="33" spans="1:5">
      <c r="A33" s="4" t="s">
        <v>1240</v>
      </c>
      <c r="B33" s="5" t="n">
        <v>30312731</v>
      </c>
    </row>
    <row r="34" spans="1:5">
      <c r="A34" s="4" t="s">
        <v>1241</v>
      </c>
      <c r="B34" s="5" t="n">
        <v>6383</v>
      </c>
    </row>
    <row r="35" spans="1:5">
      <c r="A35" s="4" t="s">
        <v>1226</v>
      </c>
      <c r="B35" s="5" t="n">
        <v>33560709</v>
      </c>
    </row>
    <row r="36" spans="1:5">
      <c r="A36" s="4" t="s">
        <v>1227</v>
      </c>
      <c r="B36" s="6" t="n">
        <v>-2983603</v>
      </c>
    </row>
    <row r="37" spans="1:5">
      <c r="A37" s="4" t="s">
        <v>1243</v>
      </c>
      <c r="B37" s="4" t="s">
        <v>1244</v>
      </c>
    </row>
    <row r="38" spans="1:5">
      <c r="A38" s="4" t="s">
        <v>1245</v>
      </c>
      <c r="B38" s="4" t="s">
        <v>1246</v>
      </c>
    </row>
    <row r="39" spans="1:5">
      <c r="A39" s="4" t="s">
        <v>944</v>
      </c>
      <c r="B39" s="6" t="n">
        <v>22135938</v>
      </c>
      <c r="C39" s="5" t="n">
        <v>22578863</v>
      </c>
    </row>
    <row r="40" spans="1:5">
      <c r="A40" s="4" t="s">
        <v>1242</v>
      </c>
      <c r="B40" s="5" t="n">
        <v>22135938</v>
      </c>
    </row>
    <row r="41" spans="1:5">
      <c r="A41" s="4" t="s">
        <v>962</v>
      </c>
    </row>
    <row r="42" spans="1:5">
      <c r="A42" s="3" t="s">
        <v>1225</v>
      </c>
    </row>
    <row r="43" spans="1:5">
      <c r="A43" s="4" t="s">
        <v>1236</v>
      </c>
      <c r="B43" s="5" t="n">
        <v>3450000</v>
      </c>
    </row>
    <row r="44" spans="1:5">
      <c r="A44" s="4" t="s">
        <v>1237</v>
      </c>
      <c r="B44" s="5" t="n">
        <v>27704648</v>
      </c>
    </row>
    <row r="45" spans="1:5">
      <c r="A45" s="4" t="s">
        <v>1238</v>
      </c>
      <c r="B45" s="5" t="n">
        <v>836341</v>
      </c>
    </row>
    <row r="46" spans="1:5">
      <c r="A46" s="4" t="s">
        <v>1239</v>
      </c>
      <c r="B46" s="5" t="n">
        <v>3450000</v>
      </c>
    </row>
    <row r="47" spans="1:5">
      <c r="A47" s="4" t="s">
        <v>1240</v>
      </c>
      <c r="B47" s="5" t="n">
        <v>28540989</v>
      </c>
    </row>
    <row r="48" spans="1:5">
      <c r="A48" s="4" t="s">
        <v>1241</v>
      </c>
      <c r="B48" s="5" t="n">
        <v>0</v>
      </c>
    </row>
    <row r="49" spans="1:5">
      <c r="A49" s="4" t="s">
        <v>1226</v>
      </c>
      <c r="B49" s="5" t="n">
        <v>31990989</v>
      </c>
    </row>
    <row r="50" spans="1:5">
      <c r="A50" s="4" t="s">
        <v>1227</v>
      </c>
      <c r="B50" s="6" t="n">
        <v>-7339657</v>
      </c>
    </row>
    <row r="51" spans="1:5">
      <c r="A51" s="4" t="s">
        <v>1243</v>
      </c>
      <c r="B51" s="4" t="s">
        <v>1247</v>
      </c>
    </row>
    <row r="52" spans="1:5">
      <c r="A52" s="4" t="s">
        <v>1245</v>
      </c>
      <c r="B52" s="4" t="s">
        <v>1248</v>
      </c>
    </row>
    <row r="53" spans="1:5">
      <c r="A53" s="4" t="s">
        <v>944</v>
      </c>
      <c r="B53" s="6" t="n">
        <v>5057941</v>
      </c>
      <c r="C53" s="5" t="n">
        <v>5145250</v>
      </c>
    </row>
    <row r="54" spans="1:5">
      <c r="A54" s="4" t="s">
        <v>1242</v>
      </c>
      <c r="B54" s="5" t="n">
        <v>25092861</v>
      </c>
    </row>
    <row r="55" spans="1:5">
      <c r="A55" s="4" t="s">
        <v>964</v>
      </c>
    </row>
    <row r="56" spans="1:5">
      <c r="A56" s="3" t="s">
        <v>1225</v>
      </c>
    </row>
    <row r="57" spans="1:5">
      <c r="A57" s="4" t="s">
        <v>1236</v>
      </c>
      <c r="B57" s="5" t="n">
        <v>3220000</v>
      </c>
    </row>
    <row r="58" spans="1:5">
      <c r="A58" s="4" t="s">
        <v>1237</v>
      </c>
      <c r="B58" s="5" t="n">
        <v>15852100</v>
      </c>
    </row>
    <row r="59" spans="1:5">
      <c r="A59" s="4" t="s">
        <v>1238</v>
      </c>
      <c r="B59" s="5" t="n">
        <v>172222</v>
      </c>
    </row>
    <row r="60" spans="1:5">
      <c r="A60" s="4" t="s">
        <v>1239</v>
      </c>
      <c r="B60" s="5" t="n">
        <v>3220000</v>
      </c>
    </row>
    <row r="61" spans="1:5">
      <c r="A61" s="4" t="s">
        <v>1240</v>
      </c>
      <c r="B61" s="5" t="n">
        <v>16024322</v>
      </c>
    </row>
    <row r="62" spans="1:5">
      <c r="A62" s="4" t="s">
        <v>1226</v>
      </c>
      <c r="B62" s="5" t="n">
        <v>19244322</v>
      </c>
    </row>
    <row r="63" spans="1:5">
      <c r="A63" s="4" t="s">
        <v>1227</v>
      </c>
      <c r="B63" s="6" t="n">
        <v>-2468874</v>
      </c>
    </row>
    <row r="64" spans="1:5">
      <c r="A64" s="4" t="s">
        <v>1243</v>
      </c>
      <c r="B64" s="4" t="s">
        <v>1249</v>
      </c>
    </row>
    <row r="65" spans="1:5">
      <c r="A65" s="4" t="s">
        <v>1245</v>
      </c>
      <c r="B65" s="4" t="s">
        <v>1249</v>
      </c>
    </row>
    <row r="66" spans="1:5">
      <c r="A66" s="4" t="s">
        <v>944</v>
      </c>
      <c r="B66" s="6" t="n">
        <v>13357000</v>
      </c>
      <c r="C66" s="5" t="n">
        <v>13357000</v>
      </c>
    </row>
    <row r="67" spans="1:5">
      <c r="A67" s="4" t="s">
        <v>1242</v>
      </c>
      <c r="B67" s="5" t="n">
        <v>13357000</v>
      </c>
    </row>
    <row r="68" spans="1:5">
      <c r="A68" s="4" t="s">
        <v>966</v>
      </c>
    </row>
    <row r="69" spans="1:5">
      <c r="A69" s="3" t="s">
        <v>1225</v>
      </c>
    </row>
    <row r="70" spans="1:5">
      <c r="A70" s="4" t="s">
        <v>944</v>
      </c>
      <c r="B70" s="5" t="n">
        <v>0</v>
      </c>
      <c r="C70" s="5" t="n">
        <v>28109000</v>
      </c>
    </row>
    <row r="71" spans="1:5">
      <c r="A71" s="4" t="s">
        <v>972</v>
      </c>
    </row>
    <row r="72" spans="1:5">
      <c r="A72" s="3" t="s">
        <v>1225</v>
      </c>
    </row>
    <row r="73" spans="1:5">
      <c r="A73" s="4" t="s">
        <v>1236</v>
      </c>
      <c r="B73" s="5" t="n">
        <v>10600000</v>
      </c>
    </row>
    <row r="74" spans="1:5">
      <c r="A74" s="4" t="s">
        <v>1237</v>
      </c>
      <c r="B74" s="5" t="n">
        <v>26293524</v>
      </c>
    </row>
    <row r="75" spans="1:5">
      <c r="A75" s="4" t="s">
        <v>1238</v>
      </c>
      <c r="B75" s="5" t="n">
        <v>1992868</v>
      </c>
    </row>
    <row r="76" spans="1:5">
      <c r="A76" s="4" t="s">
        <v>1239</v>
      </c>
      <c r="B76" s="5" t="n">
        <v>10600000</v>
      </c>
    </row>
    <row r="77" spans="1:5">
      <c r="A77" s="4" t="s">
        <v>1240</v>
      </c>
      <c r="B77" s="5" t="n">
        <v>28286392</v>
      </c>
    </row>
    <row r="78" spans="1:5">
      <c r="A78" s="4" t="s">
        <v>1241</v>
      </c>
      <c r="B78" s="5" t="n">
        <v>0</v>
      </c>
    </row>
    <row r="79" spans="1:5">
      <c r="A79" s="4" t="s">
        <v>1226</v>
      </c>
      <c r="B79" s="5" t="n">
        <v>38886392</v>
      </c>
    </row>
    <row r="80" spans="1:5">
      <c r="A80" s="4" t="s">
        <v>1227</v>
      </c>
      <c r="B80" s="6" t="n">
        <v>-6758554</v>
      </c>
    </row>
    <row r="81" spans="1:5">
      <c r="A81" s="4" t="s">
        <v>1243</v>
      </c>
      <c r="B81" s="4" t="s">
        <v>1250</v>
      </c>
    </row>
    <row r="82" spans="1:5">
      <c r="A82" s="4" t="s">
        <v>1245</v>
      </c>
      <c r="B82" s="4" t="s">
        <v>1251</v>
      </c>
    </row>
    <row r="83" spans="1:5">
      <c r="A83" s="4" t="s">
        <v>944</v>
      </c>
      <c r="B83" s="6" t="n">
        <v>25626000</v>
      </c>
      <c r="C83" s="5" t="n">
        <v>25626000</v>
      </c>
    </row>
    <row r="84" spans="1:5">
      <c r="A84" s="4" t="s">
        <v>1242</v>
      </c>
      <c r="B84" s="5" t="n">
        <v>32030575</v>
      </c>
    </row>
    <row r="85" spans="1:5">
      <c r="A85" s="4" t="s">
        <v>1252</v>
      </c>
    </row>
    <row r="86" spans="1:5">
      <c r="A86" s="3" t="s">
        <v>1225</v>
      </c>
    </row>
    <row r="87" spans="1:5">
      <c r="A87" s="4" t="s">
        <v>1236</v>
      </c>
      <c r="B87" s="5" t="n">
        <v>2100000</v>
      </c>
    </row>
    <row r="88" spans="1:5">
      <c r="A88" s="4" t="s">
        <v>1237</v>
      </c>
      <c r="B88" s="5" t="n">
        <v>17556219</v>
      </c>
    </row>
    <row r="89" spans="1:5">
      <c r="A89" s="4" t="s">
        <v>1238</v>
      </c>
      <c r="B89" s="5" t="n">
        <v>640030</v>
      </c>
    </row>
    <row r="90" spans="1:5">
      <c r="A90" s="4" t="s">
        <v>1239</v>
      </c>
      <c r="B90" s="5" t="n">
        <v>2100000</v>
      </c>
    </row>
    <row r="91" spans="1:5">
      <c r="A91" s="4" t="s">
        <v>1240</v>
      </c>
      <c r="B91" s="5" t="n">
        <v>18196249</v>
      </c>
    </row>
    <row r="92" spans="1:5">
      <c r="A92" s="4" t="s">
        <v>1241</v>
      </c>
      <c r="B92" s="5" t="n">
        <v>0</v>
      </c>
    </row>
    <row r="93" spans="1:5">
      <c r="A93" s="4" t="s">
        <v>1226</v>
      </c>
      <c r="B93" s="5" t="n">
        <v>20296249</v>
      </c>
    </row>
    <row r="94" spans="1:5">
      <c r="A94" s="4" t="s">
        <v>1227</v>
      </c>
      <c r="B94" s="6" t="n">
        <v>-3873879</v>
      </c>
    </row>
    <row r="95" spans="1:5">
      <c r="A95" s="4" t="s">
        <v>1243</v>
      </c>
      <c r="B95" s="4" t="s">
        <v>1253</v>
      </c>
    </row>
    <row r="96" spans="1:5">
      <c r="A96" s="4" t="s">
        <v>1245</v>
      </c>
      <c r="B96" s="4" t="s">
        <v>1251</v>
      </c>
    </row>
    <row r="97" spans="1:5">
      <c r="A97" s="4" t="s">
        <v>944</v>
      </c>
      <c r="B97" s="6" t="n">
        <v>13646000</v>
      </c>
      <c r="C97" s="5" t="n">
        <v>13646000</v>
      </c>
    </row>
    <row r="98" spans="1:5">
      <c r="A98" s="4" t="s">
        <v>1242</v>
      </c>
      <c r="B98" s="5" t="n">
        <v>13646000</v>
      </c>
    </row>
    <row r="99" spans="1:5">
      <c r="A99" s="4" t="s">
        <v>1254</v>
      </c>
    </row>
    <row r="100" spans="1:5">
      <c r="A100" s="3" t="s">
        <v>1225</v>
      </c>
    </row>
    <row r="101" spans="1:5">
      <c r="A101" s="4" t="s">
        <v>1236</v>
      </c>
      <c r="B101" s="5" t="n">
        <v>4000000</v>
      </c>
    </row>
    <row r="102" spans="1:5">
      <c r="A102" s="4" t="s">
        <v>1237</v>
      </c>
      <c r="B102" s="5" t="n">
        <v>24443573</v>
      </c>
    </row>
    <row r="103" spans="1:5">
      <c r="A103" s="4" t="s">
        <v>1238</v>
      </c>
      <c r="B103" s="5" t="n">
        <v>774915</v>
      </c>
    </row>
    <row r="104" spans="1:5">
      <c r="A104" s="4" t="s">
        <v>1239</v>
      </c>
      <c r="B104" s="5" t="n">
        <v>4000000</v>
      </c>
    </row>
    <row r="105" spans="1:5">
      <c r="A105" s="4" t="s">
        <v>1240</v>
      </c>
      <c r="B105" s="5" t="n">
        <v>25218488</v>
      </c>
    </row>
    <row r="106" spans="1:5">
      <c r="A106" s="4" t="s">
        <v>1241</v>
      </c>
      <c r="B106" s="4" t="s">
        <v>1255</v>
      </c>
    </row>
    <row r="107" spans="1:5">
      <c r="A107" s="4" t="s">
        <v>1226</v>
      </c>
      <c r="B107" s="5" t="n">
        <v>29218488</v>
      </c>
    </row>
    <row r="108" spans="1:5">
      <c r="A108" s="4" t="s">
        <v>1227</v>
      </c>
      <c r="B108" s="6" t="n">
        <v>-6128998</v>
      </c>
    </row>
    <row r="109" spans="1:5">
      <c r="A109" s="4" t="s">
        <v>1243</v>
      </c>
      <c r="B109" s="4" t="s">
        <v>1256</v>
      </c>
    </row>
    <row r="110" spans="1:5">
      <c r="A110" s="4" t="s">
        <v>1245</v>
      </c>
      <c r="B110" s="4" t="s">
        <v>1251</v>
      </c>
    </row>
    <row r="111" spans="1:5">
      <c r="A111" s="4" t="s">
        <v>944</v>
      </c>
      <c r="B111" s="6" t="n">
        <v>19773000</v>
      </c>
      <c r="C111" s="5" t="n">
        <v>19773000</v>
      </c>
    </row>
    <row r="112" spans="1:5">
      <c r="A112" s="4" t="s">
        <v>1242</v>
      </c>
      <c r="B112" s="5" t="n">
        <v>19773000</v>
      </c>
    </row>
    <row r="113" spans="1:5">
      <c r="A113" s="4" t="s">
        <v>1257</v>
      </c>
    </row>
    <row r="114" spans="1:5">
      <c r="A114" s="3" t="s">
        <v>1225</v>
      </c>
    </row>
    <row r="115" spans="1:5">
      <c r="A115" s="4" t="s">
        <v>1236</v>
      </c>
      <c r="B115" s="5" t="n">
        <v>4704917</v>
      </c>
    </row>
    <row r="116" spans="1:5">
      <c r="A116" s="4" t="s">
        <v>1237</v>
      </c>
      <c r="B116" s="5" t="n">
        <v>32173328</v>
      </c>
    </row>
    <row r="117" spans="1:5">
      <c r="A117" s="4" t="s">
        <v>1238</v>
      </c>
      <c r="B117" s="5" t="n">
        <v>514198</v>
      </c>
    </row>
    <row r="118" spans="1:5">
      <c r="A118" s="4" t="s">
        <v>1239</v>
      </c>
      <c r="B118" s="5" t="n">
        <v>4704917</v>
      </c>
    </row>
    <row r="119" spans="1:5">
      <c r="A119" s="4" t="s">
        <v>1240</v>
      </c>
      <c r="B119" s="5" t="n">
        <v>32687526</v>
      </c>
    </row>
    <row r="120" spans="1:5">
      <c r="A120" s="4" t="s">
        <v>1241</v>
      </c>
      <c r="B120" s="5" t="n">
        <v>0</v>
      </c>
    </row>
    <row r="121" spans="1:5">
      <c r="A121" s="4" t="s">
        <v>1226</v>
      </c>
      <c r="B121" s="5" t="n">
        <v>37392443</v>
      </c>
    </row>
    <row r="122" spans="1:5">
      <c r="A122" s="4" t="s">
        <v>1227</v>
      </c>
      <c r="B122" s="6" t="n">
        <v>-3092877</v>
      </c>
    </row>
    <row r="123" spans="1:5">
      <c r="A123" s="4" t="s">
        <v>1243</v>
      </c>
      <c r="B123" s="4" t="s">
        <v>1258</v>
      </c>
    </row>
    <row r="124" spans="1:5">
      <c r="A124" s="4" t="s">
        <v>1245</v>
      </c>
      <c r="B124" s="4" t="s">
        <v>1259</v>
      </c>
    </row>
    <row r="125" spans="1:5">
      <c r="A125" s="4" t="s">
        <v>944</v>
      </c>
      <c r="B125" s="6" t="n">
        <v>24862000</v>
      </c>
      <c r="C125" s="5" t="n">
        <v>24862000</v>
      </c>
    </row>
    <row r="126" spans="1:5">
      <c r="A126" s="4" t="s">
        <v>1242</v>
      </c>
      <c r="B126" s="5" t="n">
        <v>24862000</v>
      </c>
    </row>
    <row r="127" spans="1:5">
      <c r="A127" s="4" t="s">
        <v>1260</v>
      </c>
    </row>
    <row r="128" spans="1:5">
      <c r="A128" s="3" t="s">
        <v>1225</v>
      </c>
    </row>
    <row r="129" spans="1:5">
      <c r="A129" s="4" t="s">
        <v>1236</v>
      </c>
      <c r="B129" s="5" t="n">
        <v>2846197</v>
      </c>
    </row>
    <row r="130" spans="1:5">
      <c r="A130" s="4" t="s">
        <v>1237</v>
      </c>
      <c r="B130" s="5" t="n">
        <v>45194352</v>
      </c>
    </row>
    <row r="131" spans="1:5">
      <c r="A131" s="4" t="s">
        <v>1238</v>
      </c>
      <c r="B131" s="5" t="n">
        <v>1824722</v>
      </c>
    </row>
    <row r="132" spans="1:5">
      <c r="A132" s="4" t="s">
        <v>1239</v>
      </c>
      <c r="B132" s="5" t="n">
        <v>2846197</v>
      </c>
    </row>
    <row r="133" spans="1:5">
      <c r="A133" s="4" t="s">
        <v>1240</v>
      </c>
      <c r="B133" s="5" t="n">
        <v>46458193</v>
      </c>
    </row>
    <row r="134" spans="1:5">
      <c r="A134" s="4" t="s">
        <v>1241</v>
      </c>
      <c r="B134" s="5" t="n">
        <v>560881</v>
      </c>
    </row>
    <row r="135" spans="1:5">
      <c r="A135" s="4" t="s">
        <v>1226</v>
      </c>
      <c r="B135" s="5" t="n">
        <v>49865271</v>
      </c>
    </row>
    <row r="136" spans="1:5">
      <c r="A136" s="4" t="s">
        <v>1227</v>
      </c>
      <c r="B136" s="6" t="n">
        <v>-4732919</v>
      </c>
    </row>
    <row r="137" spans="1:5">
      <c r="A137" s="4" t="s">
        <v>1243</v>
      </c>
      <c r="B137" s="4" t="s">
        <v>1261</v>
      </c>
    </row>
    <row r="138" spans="1:5">
      <c r="A138" s="4" t="s">
        <v>1245</v>
      </c>
      <c r="B138" s="4" t="s">
        <v>1259</v>
      </c>
    </row>
    <row r="139" spans="1:5">
      <c r="A139" s="4" t="s">
        <v>944</v>
      </c>
      <c r="B139" s="6" t="n">
        <v>30894890</v>
      </c>
      <c r="C139" s="5" t="n">
        <v>31556664</v>
      </c>
    </row>
    <row r="140" spans="1:5">
      <c r="A140" s="4" t="s">
        <v>1242</v>
      </c>
      <c r="B140" s="5" t="n">
        <v>30894890</v>
      </c>
    </row>
    <row r="141" spans="1:5">
      <c r="A141" s="4" t="s">
        <v>1262</v>
      </c>
    </row>
    <row r="142" spans="1:5">
      <c r="A142" s="3" t="s">
        <v>1225</v>
      </c>
    </row>
    <row r="143" spans="1:5">
      <c r="A143" s="4" t="s">
        <v>1236</v>
      </c>
      <c r="B143" s="5" t="n">
        <v>3026393</v>
      </c>
    </row>
    <row r="144" spans="1:5">
      <c r="A144" s="4" t="s">
        <v>1237</v>
      </c>
      <c r="B144" s="5" t="n">
        <v>38478205</v>
      </c>
    </row>
    <row r="145" spans="1:5">
      <c r="A145" s="4" t="s">
        <v>1238</v>
      </c>
      <c r="B145" s="5" t="n">
        <v>755640</v>
      </c>
    </row>
    <row r="146" spans="1:5">
      <c r="A146" s="4" t="s">
        <v>1239</v>
      </c>
      <c r="B146" s="5" t="n">
        <v>3026393</v>
      </c>
    </row>
    <row r="147" spans="1:5">
      <c r="A147" s="4" t="s">
        <v>1240</v>
      </c>
      <c r="B147" s="5" t="n">
        <v>39233845</v>
      </c>
    </row>
    <row r="148" spans="1:5">
      <c r="A148" s="4" t="s">
        <v>1241</v>
      </c>
      <c r="B148" s="5" t="n">
        <v>0</v>
      </c>
    </row>
    <row r="149" spans="1:5">
      <c r="A149" s="4" t="s">
        <v>1226</v>
      </c>
      <c r="B149" s="5" t="n">
        <v>42260238</v>
      </c>
    </row>
    <row r="150" spans="1:5">
      <c r="A150" s="4" t="s">
        <v>1227</v>
      </c>
      <c r="B150" s="6" t="n">
        <v>-3975500</v>
      </c>
    </row>
    <row r="151" spans="1:5">
      <c r="A151" s="4" t="s">
        <v>1243</v>
      </c>
      <c r="B151" s="4" t="s">
        <v>1263</v>
      </c>
    </row>
    <row r="152" spans="1:5">
      <c r="A152" s="4" t="s">
        <v>1245</v>
      </c>
      <c r="B152" s="4" t="s">
        <v>1259</v>
      </c>
    </row>
    <row r="153" spans="1:5">
      <c r="A153" s="4" t="s">
        <v>944</v>
      </c>
      <c r="B153" s="6" t="n">
        <v>26729985</v>
      </c>
      <c r="C153" s="5" t="n">
        <v>27302546</v>
      </c>
    </row>
    <row r="154" spans="1:5">
      <c r="A154" s="4" t="s">
        <v>1264</v>
      </c>
    </row>
    <row r="155" spans="1:5">
      <c r="A155" s="3" t="s">
        <v>1225</v>
      </c>
    </row>
    <row r="156" spans="1:5">
      <c r="A156" s="4" t="s">
        <v>1236</v>
      </c>
      <c r="B156" s="5" t="n">
        <v>5455594</v>
      </c>
    </row>
    <row r="157" spans="1:5">
      <c r="A157" s="4" t="s">
        <v>1237</v>
      </c>
      <c r="B157" s="5" t="n">
        <v>46201367</v>
      </c>
    </row>
    <row r="158" spans="1:5">
      <c r="A158" s="4" t="s">
        <v>1238</v>
      </c>
      <c r="B158" s="5" t="n">
        <v>466910</v>
      </c>
    </row>
    <row r="159" spans="1:5">
      <c r="A159" s="4" t="s">
        <v>1239</v>
      </c>
      <c r="B159" s="5" t="n">
        <v>5455594</v>
      </c>
    </row>
    <row r="160" spans="1:5">
      <c r="A160" s="4" t="s">
        <v>1240</v>
      </c>
      <c r="B160" s="5" t="n">
        <v>46668277</v>
      </c>
    </row>
    <row r="161" spans="1:5">
      <c r="A161" s="4" t="s">
        <v>1241</v>
      </c>
      <c r="B161" s="5" t="n">
        <v>0</v>
      </c>
    </row>
    <row r="162" spans="1:5">
      <c r="A162" s="4" t="s">
        <v>1226</v>
      </c>
      <c r="B162" s="5" t="n">
        <v>52123871</v>
      </c>
    </row>
    <row r="163" spans="1:5">
      <c r="A163" s="4" t="s">
        <v>1227</v>
      </c>
      <c r="B163" s="6" t="n">
        <v>-4323049</v>
      </c>
    </row>
    <row r="164" spans="1:5">
      <c r="A164" s="4" t="s">
        <v>1243</v>
      </c>
      <c r="B164" s="4" t="s">
        <v>1258</v>
      </c>
    </row>
    <row r="165" spans="1:5">
      <c r="A165" s="4" t="s">
        <v>1245</v>
      </c>
      <c r="B165" s="4" t="s">
        <v>1259</v>
      </c>
    </row>
    <row r="166" spans="1:5">
      <c r="A166" s="4" t="s">
        <v>944</v>
      </c>
      <c r="B166" s="6" t="n">
        <v>34775000</v>
      </c>
      <c r="C166" s="5" t="n">
        <v>34775000</v>
      </c>
    </row>
    <row r="167" spans="1:5">
      <c r="A167" s="4" t="s">
        <v>1022</v>
      </c>
    </row>
    <row r="168" spans="1:5">
      <c r="A168" s="3" t="s">
        <v>1225</v>
      </c>
    </row>
    <row r="169" spans="1:5">
      <c r="A169" s="4" t="s">
        <v>1236</v>
      </c>
      <c r="B169" s="5" t="n">
        <v>17402882</v>
      </c>
    </row>
    <row r="170" spans="1:5">
      <c r="A170" s="4" t="s">
        <v>1237</v>
      </c>
      <c r="B170" s="5" t="n">
        <v>90464346</v>
      </c>
    </row>
    <row r="171" spans="1:5">
      <c r="A171" s="4" t="s">
        <v>1238</v>
      </c>
      <c r="B171" s="5" t="n">
        <v>2245401</v>
      </c>
    </row>
    <row r="172" spans="1:5">
      <c r="A172" s="4" t="s">
        <v>1239</v>
      </c>
      <c r="B172" s="5" t="n">
        <v>17402882</v>
      </c>
    </row>
    <row r="173" spans="1:5">
      <c r="A173" s="4" t="s">
        <v>1240</v>
      </c>
      <c r="B173" s="5" t="n">
        <v>91507458</v>
      </c>
    </row>
    <row r="174" spans="1:5">
      <c r="A174" s="4" t="s">
        <v>1241</v>
      </c>
      <c r="B174" s="5" t="n">
        <v>1202289</v>
      </c>
    </row>
    <row r="175" spans="1:5">
      <c r="A175" s="4" t="s">
        <v>1226</v>
      </c>
      <c r="B175" s="5" t="n">
        <v>110112629</v>
      </c>
    </row>
    <row r="176" spans="1:5">
      <c r="A176" s="4" t="s">
        <v>1227</v>
      </c>
      <c r="B176" s="6" t="n">
        <v>-3674999</v>
      </c>
    </row>
    <row r="177" spans="1:5">
      <c r="A177" s="4" t="s">
        <v>1243</v>
      </c>
      <c r="B177" s="4" t="s">
        <v>1265</v>
      </c>
    </row>
    <row r="178" spans="1:5">
      <c r="A178" s="4" t="s">
        <v>1245</v>
      </c>
      <c r="B178" s="4" t="s">
        <v>1266</v>
      </c>
    </row>
    <row r="179" spans="1:5">
      <c r="A179" s="4" t="s">
        <v>944</v>
      </c>
      <c r="B179" s="6" t="n">
        <v>73910000</v>
      </c>
      <c r="C179" s="5" t="n">
        <v>0</v>
      </c>
    </row>
    <row r="180" spans="1:5">
      <c r="A180" s="4" t="s">
        <v>1242</v>
      </c>
      <c r="B180" s="5" t="n">
        <v>77800000</v>
      </c>
    </row>
    <row r="181" spans="1:5">
      <c r="A181" s="4" t="s">
        <v>1026</v>
      </c>
    </row>
    <row r="182" spans="1:5">
      <c r="A182" s="3" t="s">
        <v>1225</v>
      </c>
    </row>
    <row r="183" spans="1:5">
      <c r="A183" s="4" t="s">
        <v>1236</v>
      </c>
      <c r="B183" s="5" t="n">
        <v>5178375</v>
      </c>
    </row>
    <row r="184" spans="1:5">
      <c r="A184" s="4" t="s">
        <v>1237</v>
      </c>
      <c r="B184" s="5" t="n">
        <v>39332414</v>
      </c>
    </row>
    <row r="185" spans="1:5">
      <c r="A185" s="4" t="s">
        <v>1238</v>
      </c>
      <c r="B185" s="5" t="n">
        <v>62750</v>
      </c>
    </row>
    <row r="186" spans="1:5">
      <c r="A186" s="4" t="s">
        <v>1239</v>
      </c>
      <c r="B186" s="5" t="n">
        <v>5178375</v>
      </c>
    </row>
    <row r="187" spans="1:5">
      <c r="A187" s="4" t="s">
        <v>1240</v>
      </c>
      <c r="B187" s="5" t="n">
        <v>39395164</v>
      </c>
    </row>
    <row r="188" spans="1:5">
      <c r="A188" s="4" t="s">
        <v>1226</v>
      </c>
      <c r="B188" s="5" t="n">
        <v>44573539</v>
      </c>
    </row>
    <row r="189" spans="1:5">
      <c r="A189" s="4" t="s">
        <v>1227</v>
      </c>
      <c r="B189" s="6" t="n">
        <v>-1784672</v>
      </c>
    </row>
    <row r="190" spans="1:5">
      <c r="A190" s="4" t="s">
        <v>1243</v>
      </c>
      <c r="B190" s="4" t="s">
        <v>1244</v>
      </c>
    </row>
    <row r="191" spans="1:5">
      <c r="A191" s="4" t="s">
        <v>1245</v>
      </c>
      <c r="B191" s="4" t="s">
        <v>1267</v>
      </c>
    </row>
    <row r="192" spans="1:5">
      <c r="A192" s="4" t="s">
        <v>944</v>
      </c>
      <c r="B192" s="6" t="n">
        <v>32069832</v>
      </c>
      <c r="C192" s="5" t="n">
        <v>0</v>
      </c>
    </row>
    <row r="193" spans="1:5">
      <c r="A193" s="4" t="s">
        <v>1242</v>
      </c>
      <c r="B193" s="5" t="n">
        <v>32069832</v>
      </c>
    </row>
    <row r="194" spans="1:5">
      <c r="A194" s="4" t="s">
        <v>1020</v>
      </c>
    </row>
    <row r="195" spans="1:5">
      <c r="A195" s="3" t="s">
        <v>1225</v>
      </c>
    </row>
    <row r="196" spans="1:5">
      <c r="A196" s="4" t="s">
        <v>1236</v>
      </c>
      <c r="B196" s="5" t="n">
        <v>8511370</v>
      </c>
    </row>
    <row r="197" spans="1:5">
      <c r="A197" s="4" t="s">
        <v>1237</v>
      </c>
      <c r="B197" s="5" t="n">
        <v>50996139</v>
      </c>
    </row>
    <row r="198" spans="1:5">
      <c r="A198" s="4" t="s">
        <v>1238</v>
      </c>
      <c r="B198" s="5" t="n">
        <v>110814</v>
      </c>
    </row>
    <row r="199" spans="1:5">
      <c r="A199" s="4" t="s">
        <v>1239</v>
      </c>
      <c r="B199" s="5" t="n">
        <v>8511370</v>
      </c>
    </row>
    <row r="200" spans="1:5">
      <c r="A200" s="4" t="s">
        <v>1240</v>
      </c>
      <c r="B200" s="5" t="n">
        <v>51096385</v>
      </c>
    </row>
    <row r="201" spans="1:5">
      <c r="A201" s="4" t="s">
        <v>1241</v>
      </c>
      <c r="B201" s="5" t="n">
        <v>10568</v>
      </c>
    </row>
    <row r="202" spans="1:5">
      <c r="A202" s="4" t="s">
        <v>1226</v>
      </c>
      <c r="B202" s="5" t="n">
        <v>59618323</v>
      </c>
    </row>
    <row r="203" spans="1:5">
      <c r="A203" s="4" t="s">
        <v>1227</v>
      </c>
      <c r="B203" s="6" t="n">
        <v>-1670533</v>
      </c>
    </row>
    <row r="204" spans="1:5">
      <c r="A204" s="4" t="s">
        <v>1243</v>
      </c>
      <c r="B204" s="4" t="s">
        <v>1268</v>
      </c>
    </row>
    <row r="205" spans="1:5">
      <c r="A205" s="4" t="s">
        <v>1245</v>
      </c>
      <c r="B205" s="4" t="s">
        <v>1269</v>
      </c>
    </row>
    <row r="206" spans="1:5">
      <c r="A206" s="4" t="s">
        <v>944</v>
      </c>
      <c r="B206" s="6" t="n">
        <v>40712134</v>
      </c>
      <c r="C206" s="5" t="n">
        <v>0</v>
      </c>
    </row>
    <row r="207" spans="1:5">
      <c r="A207" s="4" t="s">
        <v>1242</v>
      </c>
      <c r="B207" s="5" t="n">
        <v>40712134</v>
      </c>
    </row>
    <row r="208" spans="1:5">
      <c r="A208" s="4" t="s">
        <v>1014</v>
      </c>
    </row>
    <row r="209" spans="1:5">
      <c r="A209" s="3" t="s">
        <v>1225</v>
      </c>
    </row>
    <row r="210" spans="1:5">
      <c r="A210" s="4" t="s">
        <v>1236</v>
      </c>
      <c r="B210" s="5" t="n">
        <v>2210630</v>
      </c>
    </row>
    <row r="211" spans="1:5">
      <c r="A211" s="4" t="s">
        <v>1237</v>
      </c>
      <c r="B211" s="5" t="n">
        <v>22915674</v>
      </c>
    </row>
    <row r="212" spans="1:5">
      <c r="A212" s="4" t="s">
        <v>1238</v>
      </c>
      <c r="B212" s="5" t="n">
        <v>321299</v>
      </c>
    </row>
    <row r="213" spans="1:5">
      <c r="A213" s="4" t="s">
        <v>1239</v>
      </c>
      <c r="B213" s="5" t="n">
        <v>2210630</v>
      </c>
    </row>
    <row r="214" spans="1:5">
      <c r="A214" s="4" t="s">
        <v>1240</v>
      </c>
      <c r="B214" s="5" t="n">
        <v>23180831</v>
      </c>
    </row>
    <row r="215" spans="1:5">
      <c r="A215" s="4" t="s">
        <v>1241</v>
      </c>
      <c r="B215" s="5" t="n">
        <v>56141</v>
      </c>
    </row>
    <row r="216" spans="1:5">
      <c r="A216" s="4" t="s">
        <v>1226</v>
      </c>
      <c r="B216" s="5" t="n">
        <v>25447602</v>
      </c>
    </row>
    <row r="217" spans="1:5">
      <c r="A217" s="4" t="s">
        <v>1227</v>
      </c>
      <c r="B217" s="6" t="n">
        <v>-1572817</v>
      </c>
    </row>
    <row r="218" spans="1:5">
      <c r="A218" s="4" t="s">
        <v>1243</v>
      </c>
      <c r="B218" s="4" t="s">
        <v>1270</v>
      </c>
    </row>
    <row r="219" spans="1:5">
      <c r="A219" s="4" t="s">
        <v>1245</v>
      </c>
      <c r="B219" s="4" t="s">
        <v>1271</v>
      </c>
    </row>
    <row r="220" spans="1:5">
      <c r="A220" s="4" t="s">
        <v>944</v>
      </c>
      <c r="B220" s="6" t="n">
        <v>16497919</v>
      </c>
      <c r="C220" s="5" t="n">
        <v>16792850</v>
      </c>
    </row>
    <row r="221" spans="1:5">
      <c r="A221" s="4" t="s">
        <v>1242</v>
      </c>
      <c r="B221" s="5" t="n">
        <v>16497919</v>
      </c>
    </row>
    <row r="222" spans="1:5">
      <c r="A222" s="4" t="s">
        <v>1008</v>
      </c>
    </row>
    <row r="223" spans="1:5">
      <c r="A223" s="3" t="s">
        <v>1225</v>
      </c>
    </row>
    <row r="224" spans="1:5">
      <c r="A224" s="4" t="s">
        <v>1236</v>
      </c>
      <c r="B224" s="5" t="n">
        <v>5558033</v>
      </c>
    </row>
    <row r="225" spans="1:5">
      <c r="A225" s="4" t="s">
        <v>1237</v>
      </c>
      <c r="B225" s="5" t="n">
        <v>56827859</v>
      </c>
    </row>
    <row r="226" spans="1:5">
      <c r="A226" s="4" t="s">
        <v>1238</v>
      </c>
      <c r="B226" s="5" t="n">
        <v>349928</v>
      </c>
    </row>
    <row r="227" spans="1:5">
      <c r="A227" s="4" t="s">
        <v>1239</v>
      </c>
      <c r="B227" s="5" t="n">
        <v>5558033</v>
      </c>
    </row>
    <row r="228" spans="1:5">
      <c r="A228" s="4" t="s">
        <v>1240</v>
      </c>
      <c r="B228" s="5" t="n">
        <v>57170323</v>
      </c>
    </row>
    <row r="229" spans="1:5">
      <c r="A229" s="4" t="s">
        <v>1241</v>
      </c>
      <c r="B229" s="5" t="n">
        <v>7464</v>
      </c>
    </row>
    <row r="230" spans="1:5">
      <c r="A230" s="4" t="s">
        <v>1226</v>
      </c>
      <c r="B230" s="5" t="n">
        <v>62735820</v>
      </c>
    </row>
    <row r="231" spans="1:5">
      <c r="A231" s="4" t="s">
        <v>1227</v>
      </c>
      <c r="B231" s="6" t="n">
        <v>-3303888</v>
      </c>
    </row>
    <row r="232" spans="1:5">
      <c r="A232" s="4" t="s">
        <v>1243</v>
      </c>
      <c r="B232" s="4" t="s">
        <v>1244</v>
      </c>
    </row>
    <row r="233" spans="1:5">
      <c r="A233" s="4" t="s">
        <v>1245</v>
      </c>
      <c r="B233" s="4" t="s">
        <v>1272</v>
      </c>
    </row>
    <row r="234" spans="1:5">
      <c r="A234" s="4" t="s">
        <v>944</v>
      </c>
      <c r="B234" s="6" t="n">
        <v>43309606</v>
      </c>
      <c r="C234" s="5" t="n">
        <v>44282826</v>
      </c>
    </row>
    <row r="235" spans="1:5">
      <c r="A235" s="4" t="s">
        <v>1242</v>
      </c>
      <c r="B235" s="5" t="n">
        <v>43309606</v>
      </c>
    </row>
    <row r="236" spans="1:5">
      <c r="A236" s="4" t="s">
        <v>1016</v>
      </c>
    </row>
    <row r="237" spans="1:5">
      <c r="A237" s="3" t="s">
        <v>1225</v>
      </c>
    </row>
    <row r="238" spans="1:5">
      <c r="A238" s="4" t="s">
        <v>1236</v>
      </c>
      <c r="B238" s="5" t="n">
        <v>4611835</v>
      </c>
    </row>
    <row r="239" spans="1:5">
      <c r="A239" s="4" t="s">
        <v>1237</v>
      </c>
      <c r="B239" s="5" t="n">
        <v>39911439</v>
      </c>
    </row>
    <row r="240" spans="1:5">
      <c r="A240" s="4" t="s">
        <v>1238</v>
      </c>
      <c r="B240" s="5" t="n">
        <v>689026</v>
      </c>
    </row>
    <row r="241" spans="1:5">
      <c r="A241" s="4" t="s">
        <v>1239</v>
      </c>
      <c r="B241" s="5" t="n">
        <v>4611835</v>
      </c>
    </row>
    <row r="242" spans="1:5">
      <c r="A242" s="4" t="s">
        <v>1240</v>
      </c>
      <c r="B242" s="5" t="n">
        <v>40419599</v>
      </c>
    </row>
    <row r="243" spans="1:5">
      <c r="A243" s="4" t="s">
        <v>1241</v>
      </c>
      <c r="B243" s="5" t="n">
        <v>180866</v>
      </c>
    </row>
    <row r="244" spans="1:5">
      <c r="A244" s="4" t="s">
        <v>1226</v>
      </c>
      <c r="B244" s="5" t="n">
        <v>45212300</v>
      </c>
    </row>
    <row r="245" spans="1:5">
      <c r="A245" s="4" t="s">
        <v>1227</v>
      </c>
      <c r="B245" s="6" t="n">
        <v>-1969166</v>
      </c>
    </row>
    <row r="246" spans="1:5">
      <c r="A246" s="4" t="s">
        <v>1243</v>
      </c>
      <c r="B246" s="4" t="s">
        <v>1270</v>
      </c>
    </row>
    <row r="247" spans="1:5">
      <c r="A247" s="4" t="s">
        <v>1245</v>
      </c>
      <c r="B247" s="4" t="s">
        <v>1273</v>
      </c>
    </row>
    <row r="248" spans="1:5">
      <c r="A248" s="4" t="s">
        <v>944</v>
      </c>
      <c r="B248" s="6" t="n">
        <v>30717024</v>
      </c>
      <c r="C248" s="5" t="n">
        <v>31394460</v>
      </c>
    </row>
    <row r="249" spans="1:5">
      <c r="A249" s="4" t="s">
        <v>1242</v>
      </c>
      <c r="B249" s="5" t="n">
        <v>30717024</v>
      </c>
    </row>
    <row r="250" spans="1:5">
      <c r="A250" s="4" t="s">
        <v>1028</v>
      </c>
    </row>
    <row r="251" spans="1:5">
      <c r="A251" s="3" t="s">
        <v>1225</v>
      </c>
    </row>
    <row r="252" spans="1:5">
      <c r="A252" s="4" t="s">
        <v>1236</v>
      </c>
      <c r="B252" s="5" t="n">
        <v>7410048</v>
      </c>
    </row>
    <row r="253" spans="1:5">
      <c r="A253" s="4" t="s">
        <v>1237</v>
      </c>
      <c r="B253" s="5" t="n">
        <v>82348892</v>
      </c>
    </row>
    <row r="254" spans="1:5">
      <c r="A254" s="4" t="s">
        <v>1238</v>
      </c>
      <c r="B254" s="5" t="n">
        <v>333923</v>
      </c>
    </row>
    <row r="255" spans="1:5">
      <c r="A255" s="4" t="s">
        <v>1239</v>
      </c>
      <c r="B255" s="5" t="n">
        <v>7410048</v>
      </c>
    </row>
    <row r="256" spans="1:5">
      <c r="A256" s="4" t="s">
        <v>1240</v>
      </c>
      <c r="B256" s="5" t="n">
        <v>82529500</v>
      </c>
    </row>
    <row r="257" spans="1:5">
      <c r="A257" s="4" t="s">
        <v>1241</v>
      </c>
      <c r="B257" s="5" t="n">
        <v>153315</v>
      </c>
    </row>
    <row r="258" spans="1:5">
      <c r="A258" s="4" t="s">
        <v>1226</v>
      </c>
      <c r="B258" s="5" t="n">
        <v>90092863</v>
      </c>
    </row>
    <row r="259" spans="1:5">
      <c r="A259" s="4" t="s">
        <v>1227</v>
      </c>
      <c r="B259" s="6" t="n">
        <v>-2474674</v>
      </c>
    </row>
    <row r="260" spans="1:5">
      <c r="A260" s="4" t="s">
        <v>1243</v>
      </c>
      <c r="B260" s="4" t="s">
        <v>1265</v>
      </c>
    </row>
    <row r="261" spans="1:5">
      <c r="A261" s="4" t="s">
        <v>1245</v>
      </c>
      <c r="B261" s="4" t="s">
        <v>1274</v>
      </c>
    </row>
    <row r="262" spans="1:5">
      <c r="A262" s="4" t="s">
        <v>944</v>
      </c>
      <c r="B262" s="6" t="n">
        <v>61750000</v>
      </c>
      <c r="C262" s="5" t="n">
        <v>0</v>
      </c>
    </row>
    <row r="263" spans="1:5">
      <c r="A263" s="4" t="s">
        <v>1242</v>
      </c>
      <c r="B263" s="5" t="n">
        <v>65000000</v>
      </c>
    </row>
    <row r="264" spans="1:5">
      <c r="A264" s="4" t="s">
        <v>1032</v>
      </c>
    </row>
    <row r="265" spans="1:5">
      <c r="A265" s="3" t="s">
        <v>1225</v>
      </c>
    </row>
    <row r="266" spans="1:5">
      <c r="A266" s="4" t="s">
        <v>1236</v>
      </c>
      <c r="B266" s="5" t="n">
        <v>4081682</v>
      </c>
    </row>
    <row r="267" spans="1:5">
      <c r="A267" s="4" t="s">
        <v>1237</v>
      </c>
      <c r="B267" s="5" t="n">
        <v>41486235</v>
      </c>
    </row>
    <row r="268" spans="1:5">
      <c r="A268" s="4" t="s">
        <v>1238</v>
      </c>
      <c r="B268" s="5" t="n">
        <v>5969</v>
      </c>
    </row>
    <row r="269" spans="1:5">
      <c r="A269" s="4" t="s">
        <v>1239</v>
      </c>
      <c r="B269" s="5" t="n">
        <v>4081683</v>
      </c>
    </row>
    <row r="270" spans="1:5">
      <c r="A270" s="4" t="s">
        <v>1240</v>
      </c>
      <c r="B270" s="5" t="n">
        <v>41487264</v>
      </c>
    </row>
    <row r="271" spans="1:5">
      <c r="A271" s="4" t="s">
        <v>1241</v>
      </c>
      <c r="B271" s="5" t="n">
        <v>4939</v>
      </c>
    </row>
    <row r="272" spans="1:5">
      <c r="A272" s="4" t="s">
        <v>1226</v>
      </c>
      <c r="B272" s="5" t="n">
        <v>45573886</v>
      </c>
    </row>
    <row r="273" spans="1:5">
      <c r="A273" s="4" t="s">
        <v>1227</v>
      </c>
      <c r="B273" s="6" t="n">
        <v>-933313</v>
      </c>
    </row>
    <row r="274" spans="1:5">
      <c r="A274" s="4" t="s">
        <v>1243</v>
      </c>
      <c r="B274" s="4" t="s">
        <v>1244</v>
      </c>
    </row>
    <row r="275" spans="1:5">
      <c r="A275" s="4" t="s">
        <v>1245</v>
      </c>
      <c r="B275" s="4" t="s">
        <v>1275</v>
      </c>
    </row>
    <row r="276" spans="1:5">
      <c r="A276" s="4" t="s">
        <v>944</v>
      </c>
      <c r="B276" s="6" t="n">
        <v>35734946</v>
      </c>
      <c r="C276" s="5" t="n">
        <v>0</v>
      </c>
    </row>
    <row r="277" spans="1:5">
      <c r="A277" s="4" t="s">
        <v>1242</v>
      </c>
      <c r="B277" s="5" t="n">
        <v>35734946</v>
      </c>
    </row>
    <row r="278" spans="1:5">
      <c r="A278" s="4" t="s">
        <v>1033</v>
      </c>
    </row>
    <row r="279" spans="1:5">
      <c r="A279" s="3" t="s">
        <v>1225</v>
      </c>
    </row>
    <row r="280" spans="1:5">
      <c r="A280" s="4" t="s">
        <v>1236</v>
      </c>
      <c r="B280" s="5" t="n">
        <v>4412164</v>
      </c>
    </row>
    <row r="281" spans="1:5">
      <c r="A281" s="4" t="s">
        <v>1237</v>
      </c>
      <c r="B281" s="5" t="n">
        <v>42217297</v>
      </c>
    </row>
    <row r="282" spans="1:5">
      <c r="A282" s="4" t="s">
        <v>1238</v>
      </c>
      <c r="B282" s="5" t="n">
        <v>128843</v>
      </c>
    </row>
    <row r="283" spans="1:5">
      <c r="A283" s="4" t="s">
        <v>1239</v>
      </c>
      <c r="B283" s="5" t="n">
        <v>4412163</v>
      </c>
    </row>
    <row r="284" spans="1:5">
      <c r="A284" s="4" t="s">
        <v>1240</v>
      </c>
      <c r="B284" s="5" t="n">
        <v>42256167</v>
      </c>
    </row>
    <row r="285" spans="1:5">
      <c r="A285" s="4" t="s">
        <v>1241</v>
      </c>
      <c r="B285" s="5" t="n">
        <v>89975</v>
      </c>
    </row>
    <row r="286" spans="1:5">
      <c r="A286" s="4" t="s">
        <v>1226</v>
      </c>
      <c r="B286" s="5" t="n">
        <v>46758305</v>
      </c>
    </row>
    <row r="287" spans="1:5">
      <c r="A287" s="4" t="s">
        <v>1227</v>
      </c>
      <c r="B287" s="6" t="n">
        <v>-763075</v>
      </c>
    </row>
    <row r="288" spans="1:5">
      <c r="A288" s="4" t="s">
        <v>1243</v>
      </c>
      <c r="B288" s="4" t="s">
        <v>1268</v>
      </c>
    </row>
    <row r="289" spans="1:5">
      <c r="A289" s="4" t="s">
        <v>1245</v>
      </c>
      <c r="B289" s="4" t="s">
        <v>1276</v>
      </c>
    </row>
    <row r="290" spans="1:5">
      <c r="A290" s="4" t="s">
        <v>944</v>
      </c>
      <c r="B290" s="6" t="n">
        <v>33442303</v>
      </c>
      <c r="C290" s="5" t="n">
        <v>0</v>
      </c>
    </row>
    <row r="291" spans="1:5">
      <c r="A291" s="4" t="s">
        <v>1242</v>
      </c>
      <c r="B291" s="5" t="n">
        <v>33442303</v>
      </c>
    </row>
    <row r="292" spans="1:5">
      <c r="A292" s="4" t="s">
        <v>1277</v>
      </c>
    </row>
    <row r="293" spans="1:5">
      <c r="A293" s="3" t="s">
        <v>1225</v>
      </c>
    </row>
    <row r="294" spans="1:5">
      <c r="A294" s="4" t="s">
        <v>1236</v>
      </c>
      <c r="B294" s="5" t="n">
        <v>301455</v>
      </c>
    </row>
    <row r="295" spans="1:5">
      <c r="A295" s="4" t="s">
        <v>1237</v>
      </c>
      <c r="B295" s="5" t="n">
        <v>3492892</v>
      </c>
    </row>
    <row r="296" spans="1:5">
      <c r="A296" s="4" t="s">
        <v>1238</v>
      </c>
      <c r="B296" s="5" t="n">
        <v>21238</v>
      </c>
    </row>
    <row r="297" spans="1:5">
      <c r="A297" s="4" t="s">
        <v>1239</v>
      </c>
      <c r="B297" s="5" t="n">
        <v>301455</v>
      </c>
    </row>
    <row r="298" spans="1:5">
      <c r="A298" s="4" t="s">
        <v>1240</v>
      </c>
      <c r="B298" s="5" t="n">
        <v>3514130</v>
      </c>
    </row>
    <row r="299" spans="1:5">
      <c r="A299" s="4" t="s">
        <v>1241</v>
      </c>
      <c r="B299" s="5" t="n">
        <v>0</v>
      </c>
    </row>
    <row r="300" spans="1:5">
      <c r="A300" s="4" t="s">
        <v>1226</v>
      </c>
      <c r="B300" s="5" t="n">
        <v>3815585</v>
      </c>
    </row>
    <row r="301" spans="1:5">
      <c r="A301" s="4" t="s">
        <v>1227</v>
      </c>
      <c r="B301" s="6" t="n">
        <v>-171625</v>
      </c>
    </row>
    <row r="302" spans="1:5">
      <c r="A302" s="4" t="s">
        <v>1243</v>
      </c>
      <c r="B302" s="4" t="s">
        <v>1270</v>
      </c>
    </row>
    <row r="303" spans="1:5">
      <c r="A303" s="4" t="s">
        <v>1245</v>
      </c>
      <c r="B303" s="4" t="s">
        <v>1273</v>
      </c>
    </row>
    <row r="304" spans="1:5">
      <c r="A304" s="4" t="s">
        <v>1242</v>
      </c>
      <c r="B304" s="6" t="n">
        <v>0</v>
      </c>
    </row>
    <row r="305" spans="1:5">
      <c r="A305" s="4" t="s">
        <v>1018</v>
      </c>
    </row>
    <row r="306" spans="1:5">
      <c r="A306" s="3" t="s">
        <v>1225</v>
      </c>
    </row>
    <row r="307" spans="1:5">
      <c r="A307" s="4" t="s">
        <v>1236</v>
      </c>
      <c r="B307" s="5" t="n">
        <v>2964533</v>
      </c>
    </row>
    <row r="308" spans="1:5">
      <c r="A308" s="4" t="s">
        <v>1237</v>
      </c>
      <c r="B308" s="5" t="n">
        <v>24210605</v>
      </c>
    </row>
    <row r="309" spans="1:5">
      <c r="A309" s="4" t="s">
        <v>1238</v>
      </c>
      <c r="B309" s="5" t="n">
        <v>90993</v>
      </c>
    </row>
    <row r="310" spans="1:5">
      <c r="A310" s="4" t="s">
        <v>1239</v>
      </c>
      <c r="B310" s="5" t="n">
        <v>2964533</v>
      </c>
    </row>
    <row r="311" spans="1:5">
      <c r="A311" s="4" t="s">
        <v>1240</v>
      </c>
      <c r="B311" s="5" t="n">
        <v>24252274</v>
      </c>
    </row>
    <row r="312" spans="1:5">
      <c r="A312" s="4" t="s">
        <v>1241</v>
      </c>
      <c r="B312" s="5" t="n">
        <v>49324</v>
      </c>
    </row>
    <row r="313" spans="1:5">
      <c r="A313" s="4" t="s">
        <v>1226</v>
      </c>
      <c r="B313" s="5" t="n">
        <v>27266131</v>
      </c>
    </row>
    <row r="314" spans="1:5">
      <c r="A314" s="4" t="s">
        <v>1227</v>
      </c>
      <c r="B314" s="6" t="n">
        <v>-1141956</v>
      </c>
    </row>
    <row r="315" spans="1:5">
      <c r="A315" s="4" t="s">
        <v>1243</v>
      </c>
      <c r="B315" s="4" t="s">
        <v>1268</v>
      </c>
    </row>
    <row r="316" spans="1:5">
      <c r="A316" s="4" t="s">
        <v>1245</v>
      </c>
      <c r="B316" s="4" t="s">
        <v>1273</v>
      </c>
    </row>
    <row r="317" spans="1:5">
      <c r="A317" s="4" t="s">
        <v>944</v>
      </c>
      <c r="B317" s="6" t="n">
        <v>18125780</v>
      </c>
      <c r="C317" s="5" t="n">
        <v>18410000</v>
      </c>
    </row>
    <row r="318" spans="1:5">
      <c r="A318" s="4" t="s">
        <v>1242</v>
      </c>
      <c r="B318" s="5" t="n">
        <v>18125780</v>
      </c>
    </row>
    <row r="319" spans="1:5">
      <c r="A319" s="4" t="s">
        <v>1006</v>
      </c>
    </row>
    <row r="320" spans="1:5">
      <c r="A320" s="3" t="s">
        <v>1225</v>
      </c>
    </row>
    <row r="321" spans="1:5">
      <c r="A321" s="4" t="s">
        <v>1236</v>
      </c>
      <c r="B321" s="5" t="n">
        <v>5983724</v>
      </c>
    </row>
    <row r="322" spans="1:5">
      <c r="A322" s="4" t="s">
        <v>1237</v>
      </c>
      <c r="B322" s="5" t="n">
        <v>48989119</v>
      </c>
    </row>
    <row r="323" spans="1:5">
      <c r="A323" s="4" t="s">
        <v>1238</v>
      </c>
      <c r="B323" s="5" t="n">
        <v>345113</v>
      </c>
    </row>
    <row r="324" spans="1:5">
      <c r="A324" s="4" t="s">
        <v>1239</v>
      </c>
      <c r="B324" s="5" t="n">
        <v>5983724</v>
      </c>
    </row>
    <row r="325" spans="1:5">
      <c r="A325" s="4" t="s">
        <v>1240</v>
      </c>
      <c r="B325" s="5" t="n">
        <v>49294238</v>
      </c>
    </row>
    <row r="326" spans="1:5">
      <c r="A326" s="4" t="s">
        <v>1241</v>
      </c>
      <c r="B326" s="5" t="n">
        <v>39994</v>
      </c>
    </row>
    <row r="327" spans="1:5">
      <c r="A327" s="4" t="s">
        <v>1226</v>
      </c>
      <c r="B327" s="5" t="n">
        <v>55317956</v>
      </c>
    </row>
    <row r="328" spans="1:5">
      <c r="A328" s="4" t="s">
        <v>1227</v>
      </c>
      <c r="B328" s="6" t="n">
        <v>-3376891</v>
      </c>
    </row>
    <row r="329" spans="1:5">
      <c r="A329" s="4" t="s">
        <v>1243</v>
      </c>
      <c r="B329" s="4" t="s">
        <v>1249</v>
      </c>
    </row>
    <row r="330" spans="1:5">
      <c r="A330" s="4" t="s">
        <v>1245</v>
      </c>
      <c r="B330" s="4" t="s">
        <v>1278</v>
      </c>
    </row>
    <row r="331" spans="1:5">
      <c r="A331" s="4" t="s">
        <v>944</v>
      </c>
      <c r="B331" s="6" t="n">
        <v>41349590</v>
      </c>
      <c r="C331" s="5" t="n">
        <v>41625000</v>
      </c>
    </row>
    <row r="332" spans="1:5">
      <c r="A332" s="4" t="s">
        <v>1242</v>
      </c>
      <c r="B332" s="5" t="n">
        <v>41349590</v>
      </c>
    </row>
    <row r="333" spans="1:5">
      <c r="A333" s="4" t="s">
        <v>1004</v>
      </c>
    </row>
    <row r="334" spans="1:5">
      <c r="A334" s="3" t="s">
        <v>1225</v>
      </c>
    </row>
    <row r="335" spans="1:5">
      <c r="A335" s="4" t="s">
        <v>1236</v>
      </c>
      <c r="B335" s="5" t="n">
        <v>3558793</v>
      </c>
    </row>
    <row r="336" spans="1:5">
      <c r="A336" s="4" t="s">
        <v>1237</v>
      </c>
      <c r="B336" s="5" t="n">
        <v>28359912</v>
      </c>
    </row>
    <row r="337" spans="1:5">
      <c r="A337" s="4" t="s">
        <v>1238</v>
      </c>
      <c r="B337" s="5" t="n">
        <v>37361</v>
      </c>
    </row>
    <row r="338" spans="1:5">
      <c r="A338" s="4" t="s">
        <v>1239</v>
      </c>
      <c r="B338" s="5" t="n">
        <v>3558793</v>
      </c>
    </row>
    <row r="339" spans="1:5">
      <c r="A339" s="4" t="s">
        <v>1240</v>
      </c>
      <c r="B339" s="5" t="n">
        <v>28397273</v>
      </c>
    </row>
    <row r="340" spans="1:5">
      <c r="A340" s="4" t="s">
        <v>1241</v>
      </c>
      <c r="B340" s="5" t="n">
        <v>0</v>
      </c>
    </row>
    <row r="341" spans="1:5">
      <c r="A341" s="4" t="s">
        <v>1226</v>
      </c>
      <c r="B341" s="5" t="n">
        <v>31956066</v>
      </c>
    </row>
    <row r="342" spans="1:5">
      <c r="A342" s="4" t="s">
        <v>1227</v>
      </c>
      <c r="B342" s="6" t="n">
        <v>-2282321</v>
      </c>
    </row>
    <row r="343" spans="1:5">
      <c r="A343" s="4" t="s">
        <v>1243</v>
      </c>
      <c r="B343" s="4" t="s">
        <v>1244</v>
      </c>
    </row>
    <row r="344" spans="1:5">
      <c r="A344" s="4" t="s">
        <v>1245</v>
      </c>
      <c r="B344" s="4" t="s">
        <v>1279</v>
      </c>
    </row>
    <row r="345" spans="1:5">
      <c r="A345" s="4" t="s">
        <v>944</v>
      </c>
      <c r="B345" s="6" t="n">
        <v>21489269</v>
      </c>
      <c r="C345" s="5" t="n">
        <v>21924060</v>
      </c>
    </row>
    <row r="346" spans="1:5">
      <c r="A346" s="4" t="s">
        <v>1242</v>
      </c>
      <c r="B346" s="5" t="n">
        <v>21489269</v>
      </c>
    </row>
    <row r="347" spans="1:5">
      <c r="A347" s="4" t="s">
        <v>1002</v>
      </c>
    </row>
    <row r="348" spans="1:5">
      <c r="A348" s="3" t="s">
        <v>1225</v>
      </c>
    </row>
    <row r="349" spans="1:5">
      <c r="A349" s="4" t="s">
        <v>1236</v>
      </c>
      <c r="B349" s="5" t="n">
        <v>7675409</v>
      </c>
    </row>
    <row r="350" spans="1:5">
      <c r="A350" s="4" t="s">
        <v>1237</v>
      </c>
      <c r="B350" s="5" t="n">
        <v>43794285</v>
      </c>
    </row>
    <row r="351" spans="1:5">
      <c r="A351" s="4" t="s">
        <v>1238</v>
      </c>
      <c r="B351" s="5" t="n">
        <v>91000</v>
      </c>
    </row>
    <row r="352" spans="1:5">
      <c r="A352" s="4" t="s">
        <v>1239</v>
      </c>
      <c r="B352" s="5" t="n">
        <v>7675409</v>
      </c>
    </row>
    <row r="353" spans="1:5">
      <c r="A353" s="4" t="s">
        <v>1240</v>
      </c>
      <c r="B353" s="5" t="n">
        <v>43885285</v>
      </c>
    </row>
    <row r="354" spans="1:5">
      <c r="A354" s="4" t="s">
        <v>1241</v>
      </c>
      <c r="B354" s="5" t="n">
        <v>0</v>
      </c>
    </row>
    <row r="355" spans="1:5">
      <c r="A355" s="4" t="s">
        <v>1226</v>
      </c>
      <c r="B355" s="5" t="n">
        <v>51560694</v>
      </c>
    </row>
    <row r="356" spans="1:5">
      <c r="A356" s="4" t="s">
        <v>1227</v>
      </c>
      <c r="B356" s="6" t="n">
        <v>-3141727</v>
      </c>
    </row>
    <row r="357" spans="1:5">
      <c r="A357" s="4" t="s">
        <v>1243</v>
      </c>
      <c r="B357" s="4" t="s">
        <v>1268</v>
      </c>
    </row>
    <row r="358" spans="1:5">
      <c r="A358" s="4" t="s">
        <v>1245</v>
      </c>
      <c r="B358" s="4" t="s">
        <v>1280</v>
      </c>
    </row>
    <row r="359" spans="1:5">
      <c r="A359" s="4" t="s">
        <v>944</v>
      </c>
      <c r="B359" s="6" t="n">
        <v>33120899</v>
      </c>
      <c r="C359" s="5" t="n">
        <v>33746379</v>
      </c>
    </row>
    <row r="360" spans="1:5">
      <c r="A360" s="4" t="s">
        <v>1242</v>
      </c>
      <c r="B360" s="5" t="n">
        <v>33120899</v>
      </c>
    </row>
    <row r="361" spans="1:5">
      <c r="A361" s="4" t="s">
        <v>1000</v>
      </c>
    </row>
    <row r="362" spans="1:5">
      <c r="A362" s="3" t="s">
        <v>1225</v>
      </c>
    </row>
    <row r="363" spans="1:5">
      <c r="A363" s="4" t="s">
        <v>1236</v>
      </c>
      <c r="B363" s="5" t="n">
        <v>3791050</v>
      </c>
    </row>
    <row r="364" spans="1:5">
      <c r="A364" s="4" t="s">
        <v>1237</v>
      </c>
      <c r="B364" s="5" t="n">
        <v>42950081</v>
      </c>
    </row>
    <row r="365" spans="1:5">
      <c r="A365" s="4" t="s">
        <v>1238</v>
      </c>
      <c r="B365" s="5" t="n">
        <v>220739</v>
      </c>
    </row>
    <row r="366" spans="1:5">
      <c r="A366" s="4" t="s">
        <v>1239</v>
      </c>
      <c r="B366" s="5" t="n">
        <v>3791050</v>
      </c>
    </row>
    <row r="367" spans="1:5">
      <c r="A367" s="4" t="s">
        <v>1240</v>
      </c>
      <c r="B367" s="5" t="n">
        <v>43170820</v>
      </c>
    </row>
    <row r="368" spans="1:5">
      <c r="A368" s="4" t="s">
        <v>1241</v>
      </c>
      <c r="B368" s="5" t="n">
        <v>0</v>
      </c>
    </row>
    <row r="369" spans="1:5">
      <c r="A369" s="4" t="s">
        <v>1226</v>
      </c>
      <c r="B369" s="5" t="n">
        <v>46961870</v>
      </c>
    </row>
    <row r="370" spans="1:5">
      <c r="A370" s="4" t="s">
        <v>1227</v>
      </c>
      <c r="B370" s="6" t="n">
        <v>-3068574</v>
      </c>
    </row>
    <row r="371" spans="1:5">
      <c r="A371" s="4" t="s">
        <v>1243</v>
      </c>
      <c r="B371" s="4" t="s">
        <v>1268</v>
      </c>
    </row>
    <row r="372" spans="1:5">
      <c r="A372" s="4" t="s">
        <v>1245</v>
      </c>
      <c r="B372" s="4" t="s">
        <v>1281</v>
      </c>
    </row>
    <row r="373" spans="1:5">
      <c r="A373" s="4" t="s">
        <v>944</v>
      </c>
      <c r="B373" s="6" t="n">
        <v>29950413</v>
      </c>
      <c r="C373" s="5" t="n">
        <v>30528618</v>
      </c>
    </row>
    <row r="374" spans="1:5">
      <c r="A374" s="4" t="s">
        <v>1242</v>
      </c>
      <c r="B374" s="5" t="n">
        <v>29950413</v>
      </c>
    </row>
    <row r="375" spans="1:5">
      <c r="A375" s="4" t="s">
        <v>998</v>
      </c>
    </row>
    <row r="376" spans="1:5">
      <c r="A376" s="3" t="s">
        <v>1225</v>
      </c>
    </row>
    <row r="377" spans="1:5">
      <c r="A377" s="4" t="s">
        <v>1236</v>
      </c>
      <c r="B377" s="5" t="n">
        <v>3920631</v>
      </c>
    </row>
    <row r="378" spans="1:5">
      <c r="A378" s="4" t="s">
        <v>1237</v>
      </c>
      <c r="B378" s="5" t="n">
        <v>37203283</v>
      </c>
    </row>
    <row r="379" spans="1:5">
      <c r="A379" s="4" t="s">
        <v>1238</v>
      </c>
      <c r="B379" s="5" t="n">
        <v>278566</v>
      </c>
    </row>
    <row r="380" spans="1:5">
      <c r="A380" s="4" t="s">
        <v>1239</v>
      </c>
      <c r="B380" s="5" t="n">
        <v>3920631</v>
      </c>
    </row>
    <row r="381" spans="1:5">
      <c r="A381" s="4" t="s">
        <v>1240</v>
      </c>
      <c r="B381" s="5" t="n">
        <v>37475466</v>
      </c>
    </row>
    <row r="382" spans="1:5">
      <c r="A382" s="4" t="s">
        <v>1241</v>
      </c>
      <c r="B382" s="5" t="n">
        <v>6383</v>
      </c>
    </row>
    <row r="383" spans="1:5">
      <c r="A383" s="4" t="s">
        <v>1226</v>
      </c>
      <c r="B383" s="5" t="n">
        <v>41402480</v>
      </c>
    </row>
    <row r="384" spans="1:5">
      <c r="A384" s="4" t="s">
        <v>1227</v>
      </c>
      <c r="B384" s="6" t="n">
        <v>-3559010</v>
      </c>
    </row>
    <row r="385" spans="1:5">
      <c r="A385" s="4" t="s">
        <v>1243</v>
      </c>
      <c r="B385" s="4" t="s">
        <v>1249</v>
      </c>
    </row>
    <row r="386" spans="1:5">
      <c r="A386" s="4" t="s">
        <v>1245</v>
      </c>
      <c r="B386" s="4" t="s">
        <v>1246</v>
      </c>
    </row>
    <row r="387" spans="1:5">
      <c r="A387" s="4" t="s">
        <v>944</v>
      </c>
      <c r="B387" s="6" t="n">
        <v>27878000</v>
      </c>
      <c r="C387" s="5" t="n">
        <v>27878000</v>
      </c>
    </row>
    <row r="388" spans="1:5">
      <c r="A388" s="4" t="s">
        <v>1242</v>
      </c>
      <c r="B388" s="5" t="n">
        <v>27878000</v>
      </c>
    </row>
    <row r="389" spans="1:5">
      <c r="A389" s="4" t="s">
        <v>987</v>
      </c>
    </row>
    <row r="390" spans="1:5">
      <c r="A390" s="3" t="s">
        <v>1225</v>
      </c>
    </row>
    <row r="391" spans="1:5">
      <c r="A391" s="4" t="s">
        <v>1236</v>
      </c>
      <c r="B391" s="5" t="n">
        <v>1750576</v>
      </c>
    </row>
    <row r="392" spans="1:5">
      <c r="A392" s="4" t="s">
        <v>1237</v>
      </c>
      <c r="B392" s="5" t="n">
        <v>3800101</v>
      </c>
    </row>
    <row r="393" spans="1:5">
      <c r="A393" s="4" t="s">
        <v>1238</v>
      </c>
      <c r="B393" s="5" t="n">
        <v>528349</v>
      </c>
    </row>
    <row r="394" spans="1:5">
      <c r="A394" s="4" t="s">
        <v>1239</v>
      </c>
      <c r="B394" s="5" t="n">
        <v>1750576</v>
      </c>
    </row>
    <row r="395" spans="1:5">
      <c r="A395" s="4" t="s">
        <v>1240</v>
      </c>
      <c r="B395" s="5" t="n">
        <v>4328450</v>
      </c>
    </row>
    <row r="396" spans="1:5">
      <c r="A396" s="4" t="s">
        <v>1241</v>
      </c>
      <c r="B396" s="5" t="n">
        <v>0</v>
      </c>
    </row>
    <row r="397" spans="1:5">
      <c r="A397" s="4" t="s">
        <v>1226</v>
      </c>
      <c r="B397" s="5" t="n">
        <v>6079026</v>
      </c>
    </row>
    <row r="398" spans="1:5">
      <c r="A398" s="4" t="s">
        <v>1227</v>
      </c>
      <c r="B398" s="6" t="n">
        <v>-543631</v>
      </c>
    </row>
    <row r="399" spans="1:5">
      <c r="A399" s="4" t="s">
        <v>1243</v>
      </c>
      <c r="B399" s="4" t="s">
        <v>1282</v>
      </c>
    </row>
    <row r="400" spans="1:5">
      <c r="A400" s="4" t="s">
        <v>1245</v>
      </c>
      <c r="B400" s="4" t="s">
        <v>1283</v>
      </c>
    </row>
    <row r="401" spans="1:5">
      <c r="A401" s="4" t="s">
        <v>944</v>
      </c>
      <c r="B401" s="6" t="n">
        <v>3041620</v>
      </c>
      <c r="C401" s="5" t="n">
        <v>3090953</v>
      </c>
    </row>
    <row r="402" spans="1:5">
      <c r="A402" s="4" t="s">
        <v>1242</v>
      </c>
      <c r="B402" s="5" t="n">
        <v>3041620</v>
      </c>
    </row>
    <row r="403" spans="1:5">
      <c r="A403" s="4" t="s">
        <v>1284</v>
      </c>
    </row>
    <row r="404" spans="1:5">
      <c r="A404" s="3" t="s">
        <v>1225</v>
      </c>
    </row>
    <row r="405" spans="1:5">
      <c r="A405" s="4" t="s">
        <v>1236</v>
      </c>
      <c r="B405" s="5" t="n">
        <v>3053816</v>
      </c>
    </row>
    <row r="406" spans="1:5">
      <c r="A406" s="4" t="s">
        <v>1237</v>
      </c>
      <c r="B406" s="5" t="n">
        <v>6694333</v>
      </c>
    </row>
    <row r="407" spans="1:5">
      <c r="A407" s="4" t="s">
        <v>1238</v>
      </c>
      <c r="B407" s="5" t="n">
        <v>374673</v>
      </c>
    </row>
    <row r="408" spans="1:5">
      <c r="A408" s="4" t="s">
        <v>1239</v>
      </c>
      <c r="B408" s="5" t="n">
        <v>3053816</v>
      </c>
    </row>
    <row r="409" spans="1:5">
      <c r="A409" s="4" t="s">
        <v>1240</v>
      </c>
      <c r="B409" s="5" t="n">
        <v>7069006</v>
      </c>
    </row>
    <row r="410" spans="1:5">
      <c r="A410" s="4" t="s">
        <v>1241</v>
      </c>
      <c r="B410" s="5" t="n">
        <v>0</v>
      </c>
    </row>
    <row r="411" spans="1:5">
      <c r="A411" s="4" t="s">
        <v>1226</v>
      </c>
      <c r="B411" s="5" t="n">
        <v>10122822</v>
      </c>
    </row>
    <row r="412" spans="1:5">
      <c r="A412" s="4" t="s">
        <v>1227</v>
      </c>
      <c r="B412" s="6" t="n">
        <v>-614721</v>
      </c>
    </row>
    <row r="413" spans="1:5">
      <c r="A413" s="4" t="s">
        <v>1243</v>
      </c>
      <c r="B413" s="4" t="s">
        <v>1285</v>
      </c>
    </row>
    <row r="414" spans="1:5">
      <c r="A414" s="4" t="s">
        <v>1245</v>
      </c>
      <c r="B414" s="4" t="s">
        <v>1286</v>
      </c>
    </row>
    <row r="415" spans="1:5">
      <c r="A415" s="4" t="s">
        <v>944</v>
      </c>
      <c r="B415" s="6" t="n">
        <v>7034452</v>
      </c>
      <c r="C415" s="5" t="n">
        <v>7176745</v>
      </c>
    </row>
    <row r="416" spans="1:5">
      <c r="A416" s="4" t="s">
        <v>1242</v>
      </c>
      <c r="B416" s="5" t="n">
        <v>7034452</v>
      </c>
    </row>
    <row r="417" spans="1:5">
      <c r="A417" s="4" t="s">
        <v>982</v>
      </c>
    </row>
    <row r="418" spans="1:5">
      <c r="A418" s="3" t="s">
        <v>1225</v>
      </c>
    </row>
    <row r="419" spans="1:5">
      <c r="A419" s="4" t="s">
        <v>1236</v>
      </c>
      <c r="B419" s="5" t="n">
        <v>4375940</v>
      </c>
    </row>
    <row r="420" spans="1:5">
      <c r="A420" s="4" t="s">
        <v>1237</v>
      </c>
      <c r="B420" s="5" t="n">
        <v>8104053</v>
      </c>
    </row>
    <row r="421" spans="1:5">
      <c r="A421" s="4" t="s">
        <v>1238</v>
      </c>
      <c r="B421" s="5" t="n">
        <v>34640</v>
      </c>
    </row>
    <row r="422" spans="1:5">
      <c r="A422" s="4" t="s">
        <v>1239</v>
      </c>
      <c r="B422" s="5" t="n">
        <v>4375940</v>
      </c>
    </row>
    <row r="423" spans="1:5">
      <c r="A423" s="4" t="s">
        <v>1240</v>
      </c>
      <c r="B423" s="5" t="n">
        <v>8138693</v>
      </c>
    </row>
    <row r="424" spans="1:5">
      <c r="A424" s="4" t="s">
        <v>1241</v>
      </c>
      <c r="B424" s="5" t="n">
        <v>0</v>
      </c>
    </row>
    <row r="425" spans="1:5">
      <c r="A425" s="4" t="s">
        <v>1226</v>
      </c>
      <c r="B425" s="5" t="n">
        <v>12514633</v>
      </c>
    </row>
    <row r="426" spans="1:5">
      <c r="A426" s="4" t="s">
        <v>1227</v>
      </c>
      <c r="B426" s="6" t="n">
        <v>-809777</v>
      </c>
    </row>
    <row r="427" spans="1:5">
      <c r="A427" s="4" t="s">
        <v>1243</v>
      </c>
      <c r="B427" s="4" t="s">
        <v>1285</v>
      </c>
    </row>
    <row r="428" spans="1:5">
      <c r="A428" s="4" t="s">
        <v>1245</v>
      </c>
      <c r="B428" s="4" t="s">
        <v>1286</v>
      </c>
    </row>
    <row r="429" spans="1:5">
      <c r="A429" s="4" t="s">
        <v>944</v>
      </c>
      <c r="B429" s="6" t="n">
        <v>9672371</v>
      </c>
      <c r="C429" s="5" t="n">
        <v>9868025</v>
      </c>
    </row>
    <row r="430" spans="1:5">
      <c r="A430" s="4" t="s">
        <v>1242</v>
      </c>
      <c r="B430" s="5" t="n">
        <v>9672371</v>
      </c>
    </row>
    <row r="431" spans="1:5">
      <c r="A431" s="4" t="s">
        <v>1287</v>
      </c>
    </row>
    <row r="432" spans="1:5">
      <c r="A432" s="3" t="s">
        <v>1225</v>
      </c>
    </row>
    <row r="433" spans="1:5">
      <c r="A433" s="4" t="s">
        <v>1236</v>
      </c>
      <c r="B433" s="5" t="n">
        <v>2855845</v>
      </c>
    </row>
    <row r="434" spans="1:5">
      <c r="A434" s="4" t="s">
        <v>1237</v>
      </c>
      <c r="B434" s="5" t="n">
        <v>7571732</v>
      </c>
    </row>
    <row r="435" spans="1:5">
      <c r="A435" s="4" t="s">
        <v>1238</v>
      </c>
      <c r="B435" s="5" t="n">
        <v>239784</v>
      </c>
    </row>
    <row r="436" spans="1:5">
      <c r="A436" s="4" t="s">
        <v>1239</v>
      </c>
      <c r="B436" s="5" t="n">
        <v>2855845</v>
      </c>
    </row>
    <row r="437" spans="1:5">
      <c r="A437" s="4" t="s">
        <v>1240</v>
      </c>
      <c r="B437" s="5" t="n">
        <v>7811516</v>
      </c>
    </row>
    <row r="438" spans="1:5">
      <c r="A438" s="4" t="s">
        <v>1241</v>
      </c>
      <c r="B438" s="5" t="n">
        <v>0</v>
      </c>
    </row>
    <row r="439" spans="1:5">
      <c r="A439" s="4" t="s">
        <v>1226</v>
      </c>
      <c r="B439" s="5" t="n">
        <v>10667361</v>
      </c>
    </row>
    <row r="440" spans="1:5">
      <c r="A440" s="4" t="s">
        <v>1227</v>
      </c>
      <c r="B440" s="6" t="n">
        <v>-683088</v>
      </c>
    </row>
    <row r="441" spans="1:5">
      <c r="A441" s="4" t="s">
        <v>1243</v>
      </c>
      <c r="B441" s="4" t="s">
        <v>1288</v>
      </c>
    </row>
    <row r="442" spans="1:5">
      <c r="A442" s="4" t="s">
        <v>1245</v>
      </c>
      <c r="B442" s="4" t="s">
        <v>1289</v>
      </c>
    </row>
    <row r="443" spans="1:5">
      <c r="A443" s="4" t="s">
        <v>944</v>
      </c>
      <c r="B443" s="6" t="n">
        <v>6517956</v>
      </c>
      <c r="C443" s="5" t="n">
        <v>6655117</v>
      </c>
    </row>
    <row r="444" spans="1:5">
      <c r="A444" s="4" t="s">
        <v>1242</v>
      </c>
      <c r="B444" s="5" t="n">
        <v>6517956</v>
      </c>
    </row>
    <row r="445" spans="1:5">
      <c r="A445" s="4" t="s">
        <v>1290</v>
      </c>
    </row>
    <row r="446" spans="1:5">
      <c r="A446" s="3" t="s">
        <v>1225</v>
      </c>
    </row>
    <row r="447" spans="1:5">
      <c r="A447" s="4" t="s">
        <v>1236</v>
      </c>
      <c r="B447" s="5" t="n">
        <v>2255891</v>
      </c>
    </row>
    <row r="448" spans="1:5">
      <c r="A448" s="4" t="s">
        <v>1237</v>
      </c>
      <c r="B448" s="5" t="n">
        <v>8344124</v>
      </c>
    </row>
    <row r="449" spans="1:5">
      <c r="A449" s="4" t="s">
        <v>1291</v>
      </c>
      <c r="B449" s="5" t="n">
        <v>-32668</v>
      </c>
    </row>
    <row r="450" spans="1:5">
      <c r="A450" s="4" t="s">
        <v>1239</v>
      </c>
      <c r="B450" s="5" t="n">
        <v>2255891</v>
      </c>
    </row>
    <row r="451" spans="1:5">
      <c r="A451" s="4" t="s">
        <v>1240</v>
      </c>
      <c r="B451" s="5" t="n">
        <v>8311456</v>
      </c>
    </row>
    <row r="452" spans="1:5">
      <c r="A452" s="4" t="s">
        <v>1241</v>
      </c>
      <c r="B452" s="5" t="n">
        <v>0</v>
      </c>
    </row>
    <row r="453" spans="1:5">
      <c r="A453" s="4" t="s">
        <v>1226</v>
      </c>
      <c r="B453" s="5" t="n">
        <v>10567347</v>
      </c>
    </row>
    <row r="454" spans="1:5">
      <c r="A454" s="4" t="s">
        <v>1227</v>
      </c>
      <c r="B454" s="6" t="n">
        <v>-757813</v>
      </c>
    </row>
    <row r="455" spans="1:5">
      <c r="A455" s="4" t="s">
        <v>1243</v>
      </c>
      <c r="B455" s="4" t="s">
        <v>1253</v>
      </c>
    </row>
    <row r="456" spans="1:5">
      <c r="A456" s="4" t="s">
        <v>1245</v>
      </c>
      <c r="B456" s="4" t="s">
        <v>1289</v>
      </c>
    </row>
    <row r="457" spans="1:5">
      <c r="A457" s="4" t="s">
        <v>944</v>
      </c>
      <c r="B457" s="6" t="n">
        <v>6928913</v>
      </c>
      <c r="C457" s="5" t="n">
        <v>7074722</v>
      </c>
    </row>
    <row r="458" spans="1:5">
      <c r="A458" s="4" t="s">
        <v>1242</v>
      </c>
      <c r="B458" s="5" t="n">
        <v>6928913</v>
      </c>
    </row>
    <row r="459" spans="1:5">
      <c r="A459" s="4" t="s">
        <v>1292</v>
      </c>
    </row>
    <row r="460" spans="1:5">
      <c r="A460" s="3" t="s">
        <v>1225</v>
      </c>
    </row>
    <row r="461" spans="1:5">
      <c r="A461" s="4" t="s">
        <v>1236</v>
      </c>
      <c r="B461" s="5" t="n">
        <v>5021327</v>
      </c>
    </row>
    <row r="462" spans="1:5">
      <c r="A462" s="4" t="s">
        <v>1237</v>
      </c>
      <c r="B462" s="5" t="n">
        <v>12929578</v>
      </c>
    </row>
    <row r="463" spans="1:5">
      <c r="A463" s="4" t="s">
        <v>1238</v>
      </c>
      <c r="B463" s="5" t="n">
        <v>394409</v>
      </c>
    </row>
    <row r="464" spans="1:5">
      <c r="A464" s="4" t="s">
        <v>1239</v>
      </c>
      <c r="B464" s="5" t="n">
        <v>5021327</v>
      </c>
    </row>
    <row r="465" spans="1:5">
      <c r="A465" s="4" t="s">
        <v>1240</v>
      </c>
      <c r="B465" s="5" t="n">
        <v>13323987</v>
      </c>
    </row>
    <row r="466" spans="1:5">
      <c r="A466" s="4" t="s">
        <v>1241</v>
      </c>
      <c r="B466" s="5" t="n">
        <v>0</v>
      </c>
    </row>
    <row r="467" spans="1:5">
      <c r="A467" s="4" t="s">
        <v>1226</v>
      </c>
      <c r="B467" s="5" t="n">
        <v>18345314</v>
      </c>
    </row>
    <row r="468" spans="1:5">
      <c r="A468" s="4" t="s">
        <v>1227</v>
      </c>
      <c r="B468" s="6" t="n">
        <v>-1203789</v>
      </c>
    </row>
    <row r="469" spans="1:5">
      <c r="A469" s="4" t="s">
        <v>1243</v>
      </c>
      <c r="B469" s="4" t="s">
        <v>1288</v>
      </c>
    </row>
    <row r="470" spans="1:5">
      <c r="A470" s="4" t="s">
        <v>1245</v>
      </c>
      <c r="B470" s="4" t="s">
        <v>1289</v>
      </c>
    </row>
    <row r="471" spans="1:5">
      <c r="A471" s="4" t="s">
        <v>944</v>
      </c>
      <c r="B471" s="6" t="n">
        <v>11592787</v>
      </c>
      <c r="C471" s="5" t="n">
        <v>11836741</v>
      </c>
    </row>
    <row r="472" spans="1:5">
      <c r="A472" s="4" t="s">
        <v>1242</v>
      </c>
      <c r="B472" s="5" t="n">
        <v>11592787</v>
      </c>
    </row>
    <row r="473" spans="1:5">
      <c r="A473" s="4" t="s">
        <v>1293</v>
      </c>
    </row>
    <row r="474" spans="1:5">
      <c r="A474" s="3" t="s">
        <v>1225</v>
      </c>
    </row>
    <row r="475" spans="1:5">
      <c r="A475" s="4" t="s">
        <v>1236</v>
      </c>
      <c r="B475" s="5" t="n">
        <v>2070712</v>
      </c>
    </row>
    <row r="476" spans="1:5">
      <c r="A476" s="4" t="s">
        <v>1237</v>
      </c>
      <c r="B476" s="5" t="n">
        <v>4515541</v>
      </c>
    </row>
    <row r="477" spans="1:5">
      <c r="A477" s="4" t="s">
        <v>1291</v>
      </c>
      <c r="B477" s="5" t="n">
        <v>33427</v>
      </c>
    </row>
    <row r="478" spans="1:5">
      <c r="A478" s="4" t="s">
        <v>1239</v>
      </c>
      <c r="B478" s="5" t="n">
        <v>2070712</v>
      </c>
    </row>
    <row r="479" spans="1:5">
      <c r="A479" s="4" t="s">
        <v>1240</v>
      </c>
      <c r="B479" s="5" t="n">
        <v>4548968</v>
      </c>
    </row>
    <row r="480" spans="1:5">
      <c r="A480" s="4" t="s">
        <v>1241</v>
      </c>
      <c r="B480" s="5" t="n">
        <v>0</v>
      </c>
    </row>
    <row r="481" spans="1:5">
      <c r="A481" s="4" t="s">
        <v>1226</v>
      </c>
      <c r="B481" s="5" t="n">
        <v>6619680</v>
      </c>
    </row>
    <row r="482" spans="1:5">
      <c r="A482" s="4" t="s">
        <v>1227</v>
      </c>
      <c r="B482" s="6" t="n">
        <v>-442280</v>
      </c>
    </row>
    <row r="483" spans="1:5">
      <c r="A483" s="4" t="s">
        <v>1243</v>
      </c>
      <c r="B483" s="4" t="s">
        <v>1253</v>
      </c>
    </row>
    <row r="484" spans="1:5">
      <c r="A484" s="4" t="s">
        <v>1245</v>
      </c>
      <c r="B484" s="4" t="s">
        <v>1289</v>
      </c>
    </row>
    <row r="485" spans="1:5">
      <c r="A485" s="4" t="s">
        <v>944</v>
      </c>
      <c r="B485" s="6" t="n">
        <v>4539632</v>
      </c>
      <c r="C485" s="5" t="n">
        <v>4635162</v>
      </c>
    </row>
    <row r="486" spans="1:5">
      <c r="A486" s="4" t="s">
        <v>1242</v>
      </c>
      <c r="B486" s="5" t="n">
        <v>4539632</v>
      </c>
    </row>
    <row r="487" spans="1:5">
      <c r="A487" s="4" t="s">
        <v>1294</v>
      </c>
    </row>
    <row r="488" spans="1:5">
      <c r="A488" s="3" t="s">
        <v>1225</v>
      </c>
    </row>
    <row r="489" spans="1:5">
      <c r="A489" s="4" t="s">
        <v>1236</v>
      </c>
      <c r="B489" s="5" t="n">
        <v>1832455</v>
      </c>
    </row>
    <row r="490" spans="1:5">
      <c r="A490" s="4" t="s">
        <v>1237</v>
      </c>
      <c r="B490" s="5" t="n">
        <v>8245595</v>
      </c>
    </row>
    <row r="491" spans="1:5">
      <c r="A491" s="4" t="s">
        <v>1291</v>
      </c>
      <c r="B491" s="5" t="n">
        <v>23216</v>
      </c>
    </row>
    <row r="492" spans="1:5">
      <c r="A492" s="4" t="s">
        <v>1239</v>
      </c>
      <c r="B492" s="5" t="n">
        <v>1832455</v>
      </c>
    </row>
    <row r="493" spans="1:5">
      <c r="A493" s="4" t="s">
        <v>1240</v>
      </c>
      <c r="B493" s="5" t="n">
        <v>8268811</v>
      </c>
    </row>
    <row r="494" spans="1:5">
      <c r="A494" s="4" t="s">
        <v>1241</v>
      </c>
      <c r="B494" s="5" t="n">
        <v>0</v>
      </c>
    </row>
    <row r="495" spans="1:5">
      <c r="A495" s="4" t="s">
        <v>1226</v>
      </c>
      <c r="B495" s="5" t="n">
        <v>10101266</v>
      </c>
    </row>
    <row r="496" spans="1:5">
      <c r="A496" s="4" t="s">
        <v>1227</v>
      </c>
      <c r="B496" s="6" t="n">
        <v>-773971</v>
      </c>
    </row>
    <row r="497" spans="1:5">
      <c r="A497" s="4" t="s">
        <v>1243</v>
      </c>
      <c r="B497" s="4" t="s">
        <v>1253</v>
      </c>
    </row>
    <row r="498" spans="1:5">
      <c r="A498" s="4" t="s">
        <v>1245</v>
      </c>
      <c r="B498" s="4" t="s">
        <v>1289</v>
      </c>
    </row>
    <row r="499" spans="1:5">
      <c r="A499" s="4" t="s">
        <v>944</v>
      </c>
      <c r="B499" s="6" t="n">
        <v>7311197</v>
      </c>
      <c r="C499" s="5" t="n">
        <v>7465051</v>
      </c>
    </row>
    <row r="500" spans="1:5">
      <c r="A500" s="4" t="s">
        <v>1242</v>
      </c>
      <c r="B500" s="5" t="n">
        <v>7311197</v>
      </c>
    </row>
    <row r="501" spans="1:5">
      <c r="A501" s="4" t="s">
        <v>1295</v>
      </c>
    </row>
    <row r="502" spans="1:5">
      <c r="A502" s="3" t="s">
        <v>1225</v>
      </c>
    </row>
    <row r="503" spans="1:5">
      <c r="A503" s="4" t="s">
        <v>1236</v>
      </c>
      <c r="B503" s="5" t="n">
        <v>3075699</v>
      </c>
    </row>
    <row r="504" spans="1:5">
      <c r="A504" s="4" t="s">
        <v>1237</v>
      </c>
      <c r="B504" s="5" t="n">
        <v>12670136</v>
      </c>
    </row>
    <row r="505" spans="1:5">
      <c r="A505" s="4" t="s">
        <v>1291</v>
      </c>
      <c r="B505" s="5" t="n">
        <v>-2187</v>
      </c>
    </row>
    <row r="506" spans="1:5">
      <c r="A506" s="4" t="s">
        <v>1239</v>
      </c>
      <c r="B506" s="5" t="n">
        <v>3075699</v>
      </c>
    </row>
    <row r="507" spans="1:5">
      <c r="A507" s="4" t="s">
        <v>1240</v>
      </c>
      <c r="B507" s="5" t="n">
        <v>12667949</v>
      </c>
    </row>
    <row r="508" spans="1:5">
      <c r="A508" s="4" t="s">
        <v>1241</v>
      </c>
      <c r="B508" s="5" t="n">
        <v>0</v>
      </c>
    </row>
    <row r="509" spans="1:5">
      <c r="A509" s="4" t="s">
        <v>1226</v>
      </c>
      <c r="B509" s="5" t="n">
        <v>15743648</v>
      </c>
    </row>
    <row r="510" spans="1:5">
      <c r="A510" s="4" t="s">
        <v>1227</v>
      </c>
      <c r="B510" s="6" t="n">
        <v>-1101841</v>
      </c>
    </row>
    <row r="511" spans="1:5">
      <c r="A511" s="4" t="s">
        <v>1243</v>
      </c>
      <c r="B511" s="4" t="s">
        <v>1253</v>
      </c>
    </row>
    <row r="512" spans="1:5">
      <c r="A512" s="4" t="s">
        <v>1245</v>
      </c>
      <c r="B512" s="4" t="s">
        <v>1289</v>
      </c>
    </row>
    <row r="513" spans="1:5">
      <c r="A513" s="4" t="s">
        <v>944</v>
      </c>
      <c r="B513" s="6" t="n">
        <v>7900135</v>
      </c>
      <c r="C513" s="5" t="n">
        <v>8063653</v>
      </c>
    </row>
    <row r="514" spans="1:5">
      <c r="A514" s="4" t="s">
        <v>1242</v>
      </c>
      <c r="B514" s="5" t="n">
        <v>7900135</v>
      </c>
    </row>
    <row r="515" spans="1:5">
      <c r="A515" s="4" t="s">
        <v>994</v>
      </c>
    </row>
    <row r="516" spans="1:5">
      <c r="A516" s="3" t="s">
        <v>1225</v>
      </c>
    </row>
    <row r="517" spans="1:5">
      <c r="A517" s="4" t="s">
        <v>1236</v>
      </c>
      <c r="B517" s="5" t="n">
        <v>2427095</v>
      </c>
    </row>
    <row r="518" spans="1:5">
      <c r="A518" s="4" t="s">
        <v>1237</v>
      </c>
      <c r="B518" s="5" t="n">
        <v>10272370</v>
      </c>
    </row>
    <row r="519" spans="1:5">
      <c r="A519" s="4" t="s">
        <v>1238</v>
      </c>
      <c r="B519" s="5" t="n">
        <v>28570</v>
      </c>
    </row>
    <row r="520" spans="1:5">
      <c r="A520" s="4" t="s">
        <v>1239</v>
      </c>
      <c r="B520" s="5" t="n">
        <v>2427095</v>
      </c>
    </row>
    <row r="521" spans="1:5">
      <c r="A521" s="4" t="s">
        <v>1240</v>
      </c>
      <c r="B521" s="5" t="n">
        <v>10300940</v>
      </c>
    </row>
    <row r="522" spans="1:5">
      <c r="A522" s="4" t="s">
        <v>1241</v>
      </c>
      <c r="B522" s="5" t="n">
        <v>0</v>
      </c>
    </row>
    <row r="523" spans="1:5">
      <c r="A523" s="4" t="s">
        <v>1226</v>
      </c>
      <c r="B523" s="5" t="n">
        <v>12728035</v>
      </c>
    </row>
    <row r="524" spans="1:5">
      <c r="A524" s="4" t="s">
        <v>1227</v>
      </c>
      <c r="B524" s="6" t="n">
        <v>-763602</v>
      </c>
    </row>
    <row r="525" spans="1:5">
      <c r="A525" s="4" t="s">
        <v>1243</v>
      </c>
      <c r="B525" s="4" t="s">
        <v>1296</v>
      </c>
    </row>
    <row r="526" spans="1:5">
      <c r="A526" s="4" t="s">
        <v>1245</v>
      </c>
      <c r="B526" s="4" t="s">
        <v>1297</v>
      </c>
    </row>
    <row r="527" spans="1:5">
      <c r="A527" s="4" t="s">
        <v>944</v>
      </c>
      <c r="B527" s="6" t="n">
        <v>9586678</v>
      </c>
      <c r="C527" s="5" t="n">
        <v>9600000</v>
      </c>
    </row>
    <row r="528" spans="1:5">
      <c r="A528" s="4" t="s">
        <v>1242</v>
      </c>
      <c r="B528" s="5" t="n">
        <v>9586678</v>
      </c>
    </row>
    <row r="529" spans="1:5">
      <c r="A529" s="4" t="s">
        <v>1010</v>
      </c>
    </row>
    <row r="530" spans="1:5">
      <c r="A530" s="3" t="s">
        <v>1225</v>
      </c>
    </row>
    <row r="531" spans="1:5">
      <c r="A531" s="4" t="s">
        <v>1236</v>
      </c>
      <c r="B531" s="5" t="n">
        <v>4114574</v>
      </c>
    </row>
    <row r="532" spans="1:5">
      <c r="A532" s="4" t="s">
        <v>1237</v>
      </c>
      <c r="B532" s="5" t="n">
        <v>13690410</v>
      </c>
    </row>
    <row r="533" spans="1:5">
      <c r="A533" s="4" t="s">
        <v>1238</v>
      </c>
      <c r="B533" s="5" t="n">
        <v>956890</v>
      </c>
    </row>
    <row r="534" spans="1:5">
      <c r="A534" s="4" t="s">
        <v>1239</v>
      </c>
      <c r="B534" s="5" t="n">
        <v>4114574</v>
      </c>
    </row>
    <row r="535" spans="1:5">
      <c r="A535" s="4" t="s">
        <v>1240</v>
      </c>
      <c r="B535" s="5" t="n">
        <v>14647300</v>
      </c>
    </row>
    <row r="536" spans="1:5">
      <c r="A536" s="4" t="s">
        <v>1241</v>
      </c>
      <c r="B536" s="5" t="n">
        <v>0</v>
      </c>
    </row>
    <row r="537" spans="1:5">
      <c r="A537" s="4" t="s">
        <v>1226</v>
      </c>
      <c r="B537" s="5" t="n">
        <v>18761874</v>
      </c>
    </row>
    <row r="538" spans="1:5">
      <c r="A538" s="4" t="s">
        <v>1227</v>
      </c>
      <c r="B538" s="6" t="n">
        <v>-980866</v>
      </c>
    </row>
    <row r="539" spans="1:5">
      <c r="A539" s="4" t="s">
        <v>1243</v>
      </c>
      <c r="B539" s="4" t="s">
        <v>1298</v>
      </c>
    </row>
    <row r="540" spans="1:5">
      <c r="A540" s="4" t="s">
        <v>1245</v>
      </c>
      <c r="B540" s="4" t="s">
        <v>1299</v>
      </c>
    </row>
    <row r="541" spans="1:5">
      <c r="A541" s="4" t="s">
        <v>944</v>
      </c>
      <c r="B541" s="6" t="n">
        <v>12208524</v>
      </c>
      <c r="C541" s="5" t="n">
        <v>12617500</v>
      </c>
    </row>
    <row r="542" spans="1:5">
      <c r="A542" s="4" t="s">
        <v>1242</v>
      </c>
      <c r="B542" s="5" t="n">
        <v>12208524</v>
      </c>
    </row>
    <row r="543" spans="1:5">
      <c r="A543" s="4" t="s">
        <v>1011</v>
      </c>
    </row>
    <row r="544" spans="1:5">
      <c r="A544" s="3" t="s">
        <v>1225</v>
      </c>
    </row>
    <row r="545" spans="1:5">
      <c r="A545" s="4" t="s">
        <v>1236</v>
      </c>
      <c r="B545" s="5" t="n">
        <v>4874078</v>
      </c>
    </row>
    <row r="546" spans="1:5">
      <c r="A546" s="4" t="s">
        <v>1237</v>
      </c>
      <c r="B546" s="5" t="n">
        <v>10438594</v>
      </c>
    </row>
    <row r="547" spans="1:5">
      <c r="A547" s="4" t="s">
        <v>1238</v>
      </c>
      <c r="B547" s="5" t="n">
        <v>55846</v>
      </c>
    </row>
    <row r="548" spans="1:5">
      <c r="A548" s="4" t="s">
        <v>1239</v>
      </c>
      <c r="B548" s="5" t="n">
        <v>4924078</v>
      </c>
    </row>
    <row r="549" spans="1:5">
      <c r="A549" s="4" t="s">
        <v>1240</v>
      </c>
      <c r="B549" s="5" t="n">
        <v>10444440</v>
      </c>
    </row>
    <row r="550" spans="1:5">
      <c r="A550" s="4" t="s">
        <v>1241</v>
      </c>
      <c r="B550" s="5" t="n">
        <v>0</v>
      </c>
    </row>
    <row r="551" spans="1:5">
      <c r="A551" s="4" t="s">
        <v>1226</v>
      </c>
      <c r="B551" s="5" t="n">
        <v>15368518</v>
      </c>
    </row>
    <row r="552" spans="1:5">
      <c r="A552" s="4" t="s">
        <v>1227</v>
      </c>
      <c r="B552" s="6" t="n">
        <v>-614845</v>
      </c>
    </row>
    <row r="553" spans="1:5">
      <c r="A553" s="4" t="s">
        <v>1243</v>
      </c>
      <c r="B553" s="4" t="s">
        <v>1265</v>
      </c>
    </row>
    <row r="554" spans="1:5">
      <c r="A554" s="4" t="s">
        <v>1245</v>
      </c>
      <c r="B554" s="4" t="s">
        <v>1300</v>
      </c>
    </row>
    <row r="555" spans="1:5">
      <c r="A555" s="4" t="s">
        <v>944</v>
      </c>
      <c r="B555" s="6" t="n">
        <v>9800000</v>
      </c>
      <c r="C555" s="5" t="n">
        <v>9800000</v>
      </c>
    </row>
    <row r="556" spans="1:5">
      <c r="A556" s="4" t="s">
        <v>1242</v>
      </c>
      <c r="B556" s="5" t="n">
        <v>9800000</v>
      </c>
    </row>
    <row r="557" spans="1:5">
      <c r="A557" s="4" t="s">
        <v>1037</v>
      </c>
    </row>
    <row r="558" spans="1:5">
      <c r="A558" s="3" t="s">
        <v>1225</v>
      </c>
    </row>
    <row r="559" spans="1:5">
      <c r="A559" s="4" t="s">
        <v>1236</v>
      </c>
      <c r="B559" s="5" t="n">
        <v>7063874</v>
      </c>
    </row>
    <row r="560" spans="1:5">
      <c r="A560" s="4" t="s">
        <v>1237</v>
      </c>
      <c r="B560" s="5" t="n">
        <v>11429954</v>
      </c>
    </row>
    <row r="561" spans="1:5">
      <c r="A561" s="4" t="s">
        <v>1238</v>
      </c>
      <c r="B561" s="5" t="n">
        <v>48520</v>
      </c>
    </row>
    <row r="562" spans="1:5">
      <c r="A562" s="4" t="s">
        <v>1239</v>
      </c>
      <c r="B562" s="5" t="n">
        <v>7063874</v>
      </c>
    </row>
    <row r="563" spans="1:5">
      <c r="A563" s="4" t="s">
        <v>1240</v>
      </c>
      <c r="B563" s="5" t="n">
        <v>11478474</v>
      </c>
    </row>
    <row r="564" spans="1:5">
      <c r="A564" s="4" t="s">
        <v>1241</v>
      </c>
      <c r="B564" s="5" t="n">
        <v>0</v>
      </c>
    </row>
    <row r="565" spans="1:5">
      <c r="A565" s="4" t="s">
        <v>1226</v>
      </c>
      <c r="B565" s="5" t="n">
        <v>18542348</v>
      </c>
    </row>
    <row r="566" spans="1:5">
      <c r="A566" s="4" t="s">
        <v>1227</v>
      </c>
      <c r="B566" s="6" t="n">
        <v>-660579</v>
      </c>
    </row>
    <row r="567" spans="1:5">
      <c r="A567" s="4" t="s">
        <v>1243</v>
      </c>
      <c r="B567" s="4" t="s">
        <v>1301</v>
      </c>
    </row>
    <row r="568" spans="1:5">
      <c r="A568" s="4" t="s">
        <v>1245</v>
      </c>
      <c r="B568" s="4" t="s">
        <v>1302</v>
      </c>
    </row>
    <row r="569" spans="1:5">
      <c r="A569" s="4" t="s">
        <v>944</v>
      </c>
      <c r="B569" s="6" t="n">
        <v>12546792</v>
      </c>
      <c r="C569" s="5" t="n">
        <v>12846544</v>
      </c>
    </row>
    <row r="570" spans="1:5">
      <c r="A570" s="4" t="s">
        <v>1242</v>
      </c>
      <c r="B570" s="5" t="n">
        <v>12546792</v>
      </c>
    </row>
    <row r="571" spans="1:5">
      <c r="A571" s="4" t="s">
        <v>967</v>
      </c>
    </row>
    <row r="572" spans="1:5">
      <c r="A572" s="3" t="s">
        <v>1225</v>
      </c>
    </row>
    <row r="573" spans="1:5">
      <c r="A573" s="4" t="s">
        <v>1236</v>
      </c>
      <c r="B573" s="5" t="n">
        <v>6950000</v>
      </c>
    </row>
    <row r="574" spans="1:5">
      <c r="A574" s="4" t="s">
        <v>1237</v>
      </c>
      <c r="B574" s="5" t="n">
        <v>21456450</v>
      </c>
    </row>
    <row r="575" spans="1:5">
      <c r="A575" s="4" t="s">
        <v>1238</v>
      </c>
      <c r="B575" s="5" t="n">
        <v>575636</v>
      </c>
    </row>
    <row r="576" spans="1:5">
      <c r="A576" s="4" t="s">
        <v>1239</v>
      </c>
      <c r="B576" s="5" t="n">
        <v>6950000</v>
      </c>
    </row>
    <row r="577" spans="1:5">
      <c r="A577" s="4" t="s">
        <v>1240</v>
      </c>
      <c r="B577" s="5" t="n">
        <v>22032086</v>
      </c>
    </row>
    <row r="578" spans="1:5">
      <c r="A578" s="4" t="s">
        <v>1241</v>
      </c>
      <c r="B578" s="5" t="n">
        <v>0</v>
      </c>
    </row>
    <row r="579" spans="1:5">
      <c r="A579" s="4" t="s">
        <v>1226</v>
      </c>
      <c r="B579" s="5" t="n">
        <v>28982086</v>
      </c>
    </row>
    <row r="580" spans="1:5">
      <c r="A580" s="4" t="s">
        <v>1227</v>
      </c>
      <c r="B580" s="6" t="n">
        <v>-5447414</v>
      </c>
    </row>
    <row r="581" spans="1:5">
      <c r="A581" s="4" t="s">
        <v>1243</v>
      </c>
      <c r="B581" s="4" t="s">
        <v>1265</v>
      </c>
    </row>
    <row r="582" spans="1:5">
      <c r="A582" s="4" t="s">
        <v>1245</v>
      </c>
      <c r="B582" s="4" t="s">
        <v>1303</v>
      </c>
    </row>
    <row r="583" spans="1:5">
      <c r="A583" s="4" t="s">
        <v>944</v>
      </c>
      <c r="B583" s="6" t="n">
        <v>24485726</v>
      </c>
      <c r="C583" s="5" t="n">
        <v>25014250</v>
      </c>
    </row>
    <row r="584" spans="1:5">
      <c r="A584" s="4" t="s">
        <v>1242</v>
      </c>
      <c r="B584" s="5" t="n">
        <v>24485726</v>
      </c>
    </row>
    <row r="585" spans="1:5">
      <c r="A585" s="4" t="s">
        <v>1035</v>
      </c>
    </row>
    <row r="586" spans="1:5">
      <c r="A586" s="3" t="s">
        <v>1225</v>
      </c>
    </row>
    <row r="587" spans="1:5">
      <c r="A587" s="4" t="s">
        <v>1236</v>
      </c>
      <c r="B587" s="5" t="n">
        <v>6786593</v>
      </c>
    </row>
    <row r="588" spans="1:5">
      <c r="A588" s="4" t="s">
        <v>1237</v>
      </c>
      <c r="B588" s="5" t="n">
        <v>25244208</v>
      </c>
    </row>
    <row r="589" spans="1:5">
      <c r="A589" s="4" t="s">
        <v>1238</v>
      </c>
      <c r="B589" s="5" t="n">
        <v>0</v>
      </c>
    </row>
    <row r="590" spans="1:5">
      <c r="A590" s="4" t="s">
        <v>1239</v>
      </c>
      <c r="B590" s="5" t="n">
        <v>6786593</v>
      </c>
    </row>
    <row r="591" spans="1:5">
      <c r="A591" s="4" t="s">
        <v>1240</v>
      </c>
      <c r="B591" s="5" t="n">
        <v>25244208</v>
      </c>
    </row>
    <row r="592" spans="1:5">
      <c r="A592" s="4" t="s">
        <v>1241</v>
      </c>
      <c r="B592" s="5" t="n">
        <v>0</v>
      </c>
    </row>
    <row r="593" spans="1:5">
      <c r="A593" s="4" t="s">
        <v>1226</v>
      </c>
      <c r="B593" s="5" t="n">
        <v>32030801</v>
      </c>
    </row>
    <row r="594" spans="1:5">
      <c r="A594" s="4" t="s">
        <v>1227</v>
      </c>
      <c r="B594" s="6" t="n">
        <v>-1159091</v>
      </c>
    </row>
    <row r="595" spans="1:5">
      <c r="A595" s="4" t="s">
        <v>1243</v>
      </c>
      <c r="B595" s="4" t="s">
        <v>1250</v>
      </c>
    </row>
    <row r="596" spans="1:5">
      <c r="A596" s="4" t="s">
        <v>1245</v>
      </c>
      <c r="B596" s="4" t="s">
        <v>1304</v>
      </c>
    </row>
    <row r="597" spans="1:5">
      <c r="A597" s="4" t="s">
        <v>944</v>
      </c>
      <c r="B597" s="6" t="n">
        <v>20672618</v>
      </c>
      <c r="C597" s="5" t="n">
        <v>21000000</v>
      </c>
    </row>
    <row r="598" spans="1:5">
      <c r="A598" s="4" t="s">
        <v>1242</v>
      </c>
      <c r="B598" s="5" t="n">
        <v>20672618</v>
      </c>
    </row>
    <row r="599" spans="1:5">
      <c r="A599" s="4" t="s">
        <v>1039</v>
      </c>
    </row>
    <row r="600" spans="1:5">
      <c r="A600" s="3" t="s">
        <v>1225</v>
      </c>
    </row>
    <row r="601" spans="1:5">
      <c r="A601" s="4" t="s">
        <v>1236</v>
      </c>
      <c r="B601" s="5" t="n">
        <v>1840284</v>
      </c>
    </row>
    <row r="602" spans="1:5">
      <c r="A602" s="4" t="s">
        <v>1237</v>
      </c>
      <c r="B602" s="5" t="n">
        <v>8410397</v>
      </c>
    </row>
    <row r="603" spans="1:5">
      <c r="A603" s="4" t="s">
        <v>1238</v>
      </c>
      <c r="B603" s="5" t="n">
        <v>79415</v>
      </c>
    </row>
    <row r="604" spans="1:5">
      <c r="A604" s="4" t="s">
        <v>1239</v>
      </c>
      <c r="B604" s="5" t="n">
        <v>1840284</v>
      </c>
    </row>
    <row r="605" spans="1:5">
      <c r="A605" s="4" t="s">
        <v>1240</v>
      </c>
      <c r="B605" s="5" t="n">
        <v>8489812</v>
      </c>
    </row>
    <row r="606" spans="1:5">
      <c r="A606" s="4" t="s">
        <v>1241</v>
      </c>
      <c r="B606" s="5" t="n">
        <v>0</v>
      </c>
    </row>
    <row r="607" spans="1:5">
      <c r="A607" s="4" t="s">
        <v>1226</v>
      </c>
      <c r="B607" s="5" t="n">
        <v>10330096</v>
      </c>
    </row>
    <row r="608" spans="1:5">
      <c r="A608" s="4" t="s">
        <v>1227</v>
      </c>
      <c r="B608" s="6" t="n">
        <v>-377526</v>
      </c>
    </row>
    <row r="609" spans="1:5">
      <c r="A609" s="4" t="s">
        <v>1243</v>
      </c>
      <c r="B609" s="4" t="s">
        <v>1305</v>
      </c>
    </row>
    <row r="610" spans="1:5">
      <c r="A610" s="4" t="s">
        <v>1245</v>
      </c>
      <c r="B610" s="4" t="s">
        <v>1306</v>
      </c>
    </row>
    <row r="611" spans="1:5">
      <c r="A611" s="4" t="s">
        <v>944</v>
      </c>
      <c r="B611" s="6" t="n">
        <v>8116465</v>
      </c>
      <c r="C611" s="5" t="n">
        <v>0</v>
      </c>
    </row>
    <row r="612" spans="1:5">
      <c r="A612" s="4" t="s">
        <v>1242</v>
      </c>
      <c r="B612" s="5" t="n">
        <v>8116465</v>
      </c>
    </row>
    <row r="613" spans="1:5">
      <c r="A613" s="4" t="s">
        <v>1307</v>
      </c>
    </row>
    <row r="614" spans="1:5">
      <c r="A614" s="3" t="s">
        <v>1225</v>
      </c>
    </row>
    <row r="615" spans="1:5">
      <c r="A615" s="4" t="s">
        <v>1236</v>
      </c>
      <c r="B615" s="5" t="n">
        <v>5059370</v>
      </c>
    </row>
    <row r="616" spans="1:5">
      <c r="A616" s="4" t="s">
        <v>1237</v>
      </c>
      <c r="B616" s="5" t="n">
        <v>13278266</v>
      </c>
    </row>
    <row r="617" spans="1:5">
      <c r="A617" s="4" t="s">
        <v>1238</v>
      </c>
      <c r="B617" s="5" t="n">
        <v>9290</v>
      </c>
    </row>
    <row r="618" spans="1:5">
      <c r="A618" s="4" t="s">
        <v>1239</v>
      </c>
      <c r="B618" s="5" t="n">
        <v>5059370</v>
      </c>
    </row>
    <row r="619" spans="1:5">
      <c r="A619" s="4" t="s">
        <v>1240</v>
      </c>
      <c r="B619" s="5" t="n">
        <v>13287556</v>
      </c>
    </row>
    <row r="620" spans="1:5">
      <c r="A620" s="4" t="s">
        <v>1241</v>
      </c>
      <c r="B620" s="5" t="n">
        <v>0</v>
      </c>
    </row>
    <row r="621" spans="1:5">
      <c r="A621" s="4" t="s">
        <v>1226</v>
      </c>
      <c r="B621" s="5" t="n">
        <v>18346926</v>
      </c>
    </row>
    <row r="622" spans="1:5">
      <c r="A622" s="4" t="s">
        <v>1227</v>
      </c>
      <c r="B622" s="6" t="n">
        <v>-534631</v>
      </c>
    </row>
    <row r="623" spans="1:5">
      <c r="A623" s="4" t="s">
        <v>1243</v>
      </c>
      <c r="B623" s="4" t="s">
        <v>1253</v>
      </c>
    </row>
    <row r="624" spans="1:5">
      <c r="A624" s="4" t="s">
        <v>1245</v>
      </c>
      <c r="B624" s="4" t="s">
        <v>1308</v>
      </c>
    </row>
    <row r="625" spans="1:5">
      <c r="A625" s="4" t="s">
        <v>1242</v>
      </c>
      <c r="B625" s="6" t="n">
        <v>0</v>
      </c>
    </row>
    <row r="626" spans="1:5">
      <c r="A626" s="4" t="s">
        <v>1063</v>
      </c>
    </row>
    <row r="627" spans="1:5">
      <c r="A627" s="3" t="s">
        <v>1225</v>
      </c>
    </row>
    <row r="628" spans="1:5">
      <c r="A628" s="4" t="s">
        <v>1236</v>
      </c>
      <c r="B628" s="5" t="n">
        <v>1653219</v>
      </c>
    </row>
    <row r="629" spans="1:5">
      <c r="A629" s="4" t="s">
        <v>1237</v>
      </c>
      <c r="B629" s="5" t="n">
        <v>7390858</v>
      </c>
    </row>
    <row r="630" spans="1:5">
      <c r="A630" s="4" t="s">
        <v>1238</v>
      </c>
      <c r="B630" s="5" t="n">
        <v>5001</v>
      </c>
    </row>
    <row r="631" spans="1:5">
      <c r="A631" s="4" t="s">
        <v>1239</v>
      </c>
      <c r="B631" s="5" t="n">
        <v>1653219</v>
      </c>
    </row>
    <row r="632" spans="1:5">
      <c r="A632" s="4" t="s">
        <v>1240</v>
      </c>
      <c r="B632" s="5" t="n">
        <v>7395859</v>
      </c>
    </row>
    <row r="633" spans="1:5">
      <c r="A633" s="4" t="s">
        <v>1241</v>
      </c>
      <c r="B633" s="5" t="n">
        <v>0</v>
      </c>
    </row>
    <row r="634" spans="1:5">
      <c r="A634" s="4" t="s">
        <v>1226</v>
      </c>
      <c r="B634" s="5" t="n">
        <v>9049078</v>
      </c>
    </row>
    <row r="635" spans="1:5">
      <c r="A635" s="4" t="s">
        <v>1227</v>
      </c>
      <c r="B635" s="6" t="n">
        <v>-225371</v>
      </c>
    </row>
    <row r="636" spans="1:5">
      <c r="A636" s="4" t="s">
        <v>1243</v>
      </c>
      <c r="B636" s="4" t="s">
        <v>1309</v>
      </c>
    </row>
    <row r="637" spans="1:5">
      <c r="A637" s="4" t="s">
        <v>1245</v>
      </c>
      <c r="B637" s="4" t="s">
        <v>1308</v>
      </c>
    </row>
    <row r="638" spans="1:5">
      <c r="A638" s="4" t="s">
        <v>944</v>
      </c>
      <c r="B638" s="6" t="n">
        <v>5719897</v>
      </c>
      <c r="C638" s="5" t="n">
        <v>0</v>
      </c>
    </row>
    <row r="639" spans="1:5">
      <c r="A639" s="4" t="s">
        <v>1242</v>
      </c>
      <c r="B639" s="5" t="n">
        <v>5719897</v>
      </c>
    </row>
    <row r="640" spans="1:5">
      <c r="A640" s="4" t="s">
        <v>1310</v>
      </c>
    </row>
    <row r="641" spans="1:5">
      <c r="A641" s="3" t="s">
        <v>1225</v>
      </c>
    </row>
    <row r="642" spans="1:5">
      <c r="A642" s="4" t="s">
        <v>1236</v>
      </c>
      <c r="B642" s="5" t="n">
        <v>1352712</v>
      </c>
    </row>
    <row r="643" spans="1:5">
      <c r="A643" s="4" t="s">
        <v>1237</v>
      </c>
      <c r="B643" s="5" t="n">
        <v>5178954</v>
      </c>
    </row>
    <row r="644" spans="1:5">
      <c r="A644" s="4" t="s">
        <v>1238</v>
      </c>
      <c r="B644" s="5" t="n">
        <v>0</v>
      </c>
    </row>
    <row r="645" spans="1:5">
      <c r="A645" s="4" t="s">
        <v>1239</v>
      </c>
      <c r="B645" s="5" t="n">
        <v>1352712</v>
      </c>
    </row>
    <row r="646" spans="1:5">
      <c r="A646" s="4" t="s">
        <v>1240</v>
      </c>
      <c r="B646" s="5" t="n">
        <v>5178954</v>
      </c>
    </row>
    <row r="647" spans="1:5">
      <c r="A647" s="4" t="s">
        <v>1241</v>
      </c>
      <c r="B647" s="5" t="n">
        <v>0</v>
      </c>
    </row>
    <row r="648" spans="1:5">
      <c r="A648" s="4" t="s">
        <v>1226</v>
      </c>
      <c r="B648" s="5" t="n">
        <v>6531666</v>
      </c>
    </row>
    <row r="649" spans="1:5">
      <c r="A649" s="4" t="s">
        <v>1227</v>
      </c>
      <c r="B649" s="6" t="n">
        <v>-183935</v>
      </c>
    </row>
    <row r="650" spans="1:5">
      <c r="A650" s="4" t="s">
        <v>1243</v>
      </c>
      <c r="B650" s="4" t="s">
        <v>1288</v>
      </c>
    </row>
    <row r="651" spans="1:5">
      <c r="A651" s="4" t="s">
        <v>1245</v>
      </c>
      <c r="B651" s="4" t="s">
        <v>1308</v>
      </c>
    </row>
    <row r="652" spans="1:5">
      <c r="A652" s="4" t="s">
        <v>1242</v>
      </c>
      <c r="B652" s="6" t="n">
        <v>0</v>
      </c>
    </row>
    <row r="653" spans="1:5">
      <c r="A653" s="4" t="s">
        <v>1062</v>
      </c>
    </row>
    <row r="654" spans="1:5">
      <c r="A654" s="3" t="s">
        <v>1225</v>
      </c>
    </row>
    <row r="655" spans="1:5">
      <c r="A655" s="4" t="s">
        <v>1236</v>
      </c>
      <c r="B655" s="5" t="n">
        <v>2083772</v>
      </c>
    </row>
    <row r="656" spans="1:5">
      <c r="A656" s="4" t="s">
        <v>1237</v>
      </c>
      <c r="B656" s="5" t="n">
        <v>8106864</v>
      </c>
    </row>
    <row r="657" spans="1:5">
      <c r="A657" s="4" t="s">
        <v>1238</v>
      </c>
      <c r="B657" s="5" t="n">
        <v>21500</v>
      </c>
    </row>
    <row r="658" spans="1:5">
      <c r="A658" s="4" t="s">
        <v>1239</v>
      </c>
      <c r="B658" s="5" t="n">
        <v>2083772</v>
      </c>
    </row>
    <row r="659" spans="1:5">
      <c r="A659" s="4" t="s">
        <v>1240</v>
      </c>
      <c r="B659" s="5" t="n">
        <v>8128364</v>
      </c>
    </row>
    <row r="660" spans="1:5">
      <c r="A660" s="4" t="s">
        <v>1241</v>
      </c>
      <c r="B660" s="5" t="n">
        <v>0</v>
      </c>
    </row>
    <row r="661" spans="1:5">
      <c r="A661" s="4" t="s">
        <v>1226</v>
      </c>
      <c r="B661" s="5" t="n">
        <v>10212136</v>
      </c>
    </row>
    <row r="662" spans="1:5">
      <c r="A662" s="4" t="s">
        <v>1227</v>
      </c>
      <c r="B662" s="6" t="n">
        <v>-225152</v>
      </c>
    </row>
    <row r="663" spans="1:5">
      <c r="A663" s="4" t="s">
        <v>1243</v>
      </c>
      <c r="B663" s="4" t="s">
        <v>1311</v>
      </c>
    </row>
    <row r="664" spans="1:5">
      <c r="A664" s="4" t="s">
        <v>1245</v>
      </c>
      <c r="B664" s="4" t="s">
        <v>1308</v>
      </c>
    </row>
    <row r="665" spans="1:5">
      <c r="A665" s="4" t="s">
        <v>944</v>
      </c>
      <c r="B665" s="6" t="n">
        <v>6607467</v>
      </c>
      <c r="C665" s="5" t="n">
        <v>0</v>
      </c>
    </row>
    <row r="666" spans="1:5">
      <c r="A666" s="4" t="s">
        <v>1242</v>
      </c>
      <c r="B666" s="5" t="n">
        <v>6607467</v>
      </c>
    </row>
    <row r="667" spans="1:5">
      <c r="A667" s="4" t="s">
        <v>1061</v>
      </c>
    </row>
    <row r="668" spans="1:5">
      <c r="A668" s="3" t="s">
        <v>1225</v>
      </c>
    </row>
    <row r="669" spans="1:5">
      <c r="A669" s="4" t="s">
        <v>1236</v>
      </c>
      <c r="B669" s="5" t="n">
        <v>1671035</v>
      </c>
    </row>
    <row r="670" spans="1:5">
      <c r="A670" s="4" t="s">
        <v>1237</v>
      </c>
      <c r="B670" s="5" t="n">
        <v>5347314</v>
      </c>
    </row>
    <row r="671" spans="1:5">
      <c r="A671" s="4" t="s">
        <v>1238</v>
      </c>
      <c r="B671" s="5" t="n">
        <v>0</v>
      </c>
    </row>
    <row r="672" spans="1:5">
      <c r="A672" s="4" t="s">
        <v>1239</v>
      </c>
      <c r="B672" s="5" t="n">
        <v>1671035</v>
      </c>
    </row>
    <row r="673" spans="1:5">
      <c r="A673" s="4" t="s">
        <v>1240</v>
      </c>
      <c r="B673" s="5" t="n">
        <v>5347314</v>
      </c>
    </row>
    <row r="674" spans="1:5">
      <c r="A674" s="4" t="s">
        <v>1241</v>
      </c>
      <c r="B674" s="5" t="n">
        <v>0</v>
      </c>
    </row>
    <row r="675" spans="1:5">
      <c r="A675" s="4" t="s">
        <v>1226</v>
      </c>
      <c r="B675" s="5" t="n">
        <v>7018349</v>
      </c>
    </row>
    <row r="676" spans="1:5">
      <c r="A676" s="4" t="s">
        <v>1227</v>
      </c>
      <c r="B676" s="6" t="n">
        <v>-128686</v>
      </c>
    </row>
    <row r="677" spans="1:5">
      <c r="A677" s="4" t="s">
        <v>1243</v>
      </c>
      <c r="B677" s="4" t="s">
        <v>1263</v>
      </c>
    </row>
    <row r="678" spans="1:5">
      <c r="A678" s="4" t="s">
        <v>1245</v>
      </c>
      <c r="B678" s="4" t="s">
        <v>1308</v>
      </c>
    </row>
    <row r="679" spans="1:5">
      <c r="A679" s="4" t="s">
        <v>944</v>
      </c>
      <c r="B679" s="6" t="n">
        <v>4437851</v>
      </c>
      <c r="C679" s="5" t="n">
        <v>0</v>
      </c>
    </row>
    <row r="680" spans="1:5">
      <c r="A680" s="4" t="s">
        <v>1242</v>
      </c>
      <c r="B680" s="5" t="n">
        <v>4437851</v>
      </c>
    </row>
    <row r="681" spans="1:5">
      <c r="A681" s="4" t="s">
        <v>1059</v>
      </c>
    </row>
    <row r="682" spans="1:5">
      <c r="A682" s="3" t="s">
        <v>1225</v>
      </c>
    </row>
    <row r="683" spans="1:5">
      <c r="A683" s="4" t="s">
        <v>1236</v>
      </c>
      <c r="B683" s="5" t="n">
        <v>2261539</v>
      </c>
    </row>
    <row r="684" spans="1:5">
      <c r="A684" s="4" t="s">
        <v>1237</v>
      </c>
      <c r="B684" s="5" t="n">
        <v>10290005</v>
      </c>
    </row>
    <row r="685" spans="1:5">
      <c r="A685" s="4" t="s">
        <v>1238</v>
      </c>
      <c r="B685" s="5" t="n">
        <v>36089</v>
      </c>
    </row>
    <row r="686" spans="1:5">
      <c r="A686" s="4" t="s">
        <v>1239</v>
      </c>
      <c r="B686" s="5" t="n">
        <v>2261539</v>
      </c>
    </row>
    <row r="687" spans="1:5">
      <c r="A687" s="4" t="s">
        <v>1240</v>
      </c>
      <c r="B687" s="5" t="n">
        <v>10326093</v>
      </c>
    </row>
    <row r="688" spans="1:5">
      <c r="A688" s="4" t="s">
        <v>1241</v>
      </c>
      <c r="B688" s="5" t="n">
        <v>0</v>
      </c>
    </row>
    <row r="689" spans="1:5">
      <c r="A689" s="4" t="s">
        <v>1226</v>
      </c>
      <c r="B689" s="5" t="n">
        <v>12587632</v>
      </c>
    </row>
    <row r="690" spans="1:5">
      <c r="A690" s="4" t="s">
        <v>1227</v>
      </c>
      <c r="B690" s="6" t="n">
        <v>-280597</v>
      </c>
    </row>
    <row r="691" spans="1:5">
      <c r="A691" s="4" t="s">
        <v>1243</v>
      </c>
      <c r="B691" s="4" t="s">
        <v>1312</v>
      </c>
    </row>
    <row r="692" spans="1:5">
      <c r="A692" s="4" t="s">
        <v>1245</v>
      </c>
      <c r="B692" s="4" t="s">
        <v>1308</v>
      </c>
    </row>
    <row r="693" spans="1:5">
      <c r="A693" s="4" t="s">
        <v>944</v>
      </c>
      <c r="B693" s="6" t="n">
        <v>7889513</v>
      </c>
      <c r="C693" s="5" t="n">
        <v>0</v>
      </c>
    </row>
    <row r="694" spans="1:5">
      <c r="A694" s="4" t="s">
        <v>1242</v>
      </c>
      <c r="B694" s="5" t="n">
        <v>7889513</v>
      </c>
    </row>
    <row r="695" spans="1:5">
      <c r="A695" s="4" t="s">
        <v>1057</v>
      </c>
    </row>
    <row r="696" spans="1:5">
      <c r="A696" s="3" t="s">
        <v>1225</v>
      </c>
    </row>
    <row r="697" spans="1:5">
      <c r="A697" s="4" t="s">
        <v>1236</v>
      </c>
      <c r="B697" s="5" t="n">
        <v>2271224</v>
      </c>
    </row>
    <row r="698" spans="1:5">
      <c r="A698" s="4" t="s">
        <v>1237</v>
      </c>
      <c r="B698" s="5" t="n">
        <v>12275195</v>
      </c>
    </row>
    <row r="699" spans="1:5">
      <c r="A699" s="4" t="s">
        <v>1238</v>
      </c>
      <c r="B699" s="5" t="n">
        <v>0</v>
      </c>
    </row>
    <row r="700" spans="1:5">
      <c r="A700" s="4" t="s">
        <v>1239</v>
      </c>
      <c r="B700" s="5" t="n">
        <v>2271224</v>
      </c>
    </row>
    <row r="701" spans="1:5">
      <c r="A701" s="4" t="s">
        <v>1240</v>
      </c>
      <c r="B701" s="5" t="n">
        <v>12275195</v>
      </c>
    </row>
    <row r="702" spans="1:5">
      <c r="A702" s="4" t="s">
        <v>1241</v>
      </c>
      <c r="B702" s="5" t="n">
        <v>0</v>
      </c>
    </row>
    <row r="703" spans="1:5">
      <c r="A703" s="4" t="s">
        <v>1226</v>
      </c>
      <c r="B703" s="5" t="n">
        <v>14546419</v>
      </c>
    </row>
    <row r="704" spans="1:5">
      <c r="A704" s="4" t="s">
        <v>1227</v>
      </c>
      <c r="B704" s="6" t="n">
        <v>-288841</v>
      </c>
    </row>
    <row r="705" spans="1:5">
      <c r="A705" s="4" t="s">
        <v>1243</v>
      </c>
      <c r="B705" s="4" t="s">
        <v>1247</v>
      </c>
    </row>
    <row r="706" spans="1:5">
      <c r="A706" s="4" t="s">
        <v>1245</v>
      </c>
      <c r="B706" s="4" t="s">
        <v>1313</v>
      </c>
    </row>
    <row r="707" spans="1:5">
      <c r="A707" s="4" t="s">
        <v>944</v>
      </c>
      <c r="B707" s="6" t="n">
        <v>9250000</v>
      </c>
      <c r="C707" s="5" t="n">
        <v>0</v>
      </c>
    </row>
    <row r="708" spans="1:5">
      <c r="A708" s="4" t="s">
        <v>1242</v>
      </c>
      <c r="B708" s="5" t="n">
        <v>9250000</v>
      </c>
    </row>
    <row r="709" spans="1:5">
      <c r="A709" s="4" t="s">
        <v>1041</v>
      </c>
    </row>
    <row r="710" spans="1:5">
      <c r="A710" s="3" t="s">
        <v>1225</v>
      </c>
    </row>
    <row r="711" spans="1:5">
      <c r="A711" s="4" t="s">
        <v>1236</v>
      </c>
      <c r="B711" s="5" t="n">
        <v>7079408</v>
      </c>
    </row>
    <row r="712" spans="1:5">
      <c r="A712" s="4" t="s">
        <v>1237</v>
      </c>
      <c r="B712" s="5" t="n">
        <v>33087301</v>
      </c>
    </row>
    <row r="713" spans="1:5">
      <c r="A713" s="4" t="s">
        <v>1238</v>
      </c>
      <c r="B713" s="5" t="n">
        <v>0</v>
      </c>
    </row>
    <row r="714" spans="1:5">
      <c r="A714" s="4" t="s">
        <v>1239</v>
      </c>
      <c r="B714" s="5" t="n">
        <v>7079408</v>
      </c>
    </row>
    <row r="715" spans="1:5">
      <c r="A715" s="4" t="s">
        <v>1240</v>
      </c>
      <c r="B715" s="5" t="n">
        <v>33087301</v>
      </c>
    </row>
    <row r="716" spans="1:5">
      <c r="A716" s="4" t="s">
        <v>1241</v>
      </c>
      <c r="B716" s="5" t="n">
        <v>0</v>
      </c>
    </row>
    <row r="717" spans="1:5">
      <c r="A717" s="4" t="s">
        <v>1226</v>
      </c>
      <c r="B717" s="5" t="n">
        <v>40166709</v>
      </c>
    </row>
    <row r="718" spans="1:5">
      <c r="A718" s="4" t="s">
        <v>1227</v>
      </c>
      <c r="B718" s="6" t="n">
        <v>-638097</v>
      </c>
    </row>
    <row r="719" spans="1:5">
      <c r="A719" s="4" t="s">
        <v>1243</v>
      </c>
      <c r="B719" s="4" t="s">
        <v>1314</v>
      </c>
    </row>
    <row r="720" spans="1:5">
      <c r="A720" s="4" t="s">
        <v>1245</v>
      </c>
      <c r="B720" s="4" t="s">
        <v>1315</v>
      </c>
    </row>
    <row r="721" spans="1:5">
      <c r="A721" s="4" t="s">
        <v>944</v>
      </c>
      <c r="B721" s="6" t="n">
        <v>29760342</v>
      </c>
      <c r="C721" s="5" t="n">
        <v>0</v>
      </c>
    </row>
    <row r="722" spans="1:5">
      <c r="A722" s="4" t="s">
        <v>1242</v>
      </c>
      <c r="B722" s="5" t="n">
        <v>29760342</v>
      </c>
    </row>
    <row r="723" spans="1:5">
      <c r="A723" s="4" t="s">
        <v>1045</v>
      </c>
    </row>
    <row r="724" spans="1:5">
      <c r="A724" s="3" t="s">
        <v>1225</v>
      </c>
    </row>
    <row r="725" spans="1:5">
      <c r="A725" s="4" t="s">
        <v>1236</v>
      </c>
      <c r="B725" s="5" t="n">
        <v>8392128</v>
      </c>
    </row>
    <row r="726" spans="1:5">
      <c r="A726" s="4" t="s">
        <v>1237</v>
      </c>
      <c r="B726" s="5" t="n">
        <v>32249367</v>
      </c>
    </row>
    <row r="727" spans="1:5">
      <c r="A727" s="4" t="s">
        <v>1238</v>
      </c>
      <c r="B727" s="5" t="n">
        <v>0</v>
      </c>
    </row>
    <row r="728" spans="1:5">
      <c r="A728" s="4" t="s">
        <v>1239</v>
      </c>
      <c r="B728" s="5" t="n">
        <v>8392128</v>
      </c>
    </row>
    <row r="729" spans="1:5">
      <c r="A729" s="4" t="s">
        <v>1240</v>
      </c>
      <c r="B729" s="5" t="n">
        <v>32249367</v>
      </c>
    </row>
    <row r="730" spans="1:5">
      <c r="A730" s="4" t="s">
        <v>1241</v>
      </c>
      <c r="B730" s="5" t="n">
        <v>0</v>
      </c>
    </row>
    <row r="731" spans="1:5">
      <c r="A731" s="4" t="s">
        <v>1226</v>
      </c>
      <c r="B731" s="5" t="n">
        <v>40641495</v>
      </c>
    </row>
    <row r="732" spans="1:5">
      <c r="A732" s="4" t="s">
        <v>1227</v>
      </c>
      <c r="B732" s="6" t="n">
        <v>-376385</v>
      </c>
    </row>
    <row r="733" spans="1:5">
      <c r="A733" s="4" t="s">
        <v>1243</v>
      </c>
      <c r="B733" s="4" t="s">
        <v>1316</v>
      </c>
    </row>
    <row r="734" spans="1:5">
      <c r="A734" s="4" t="s">
        <v>1245</v>
      </c>
      <c r="B734" s="4" t="s">
        <v>1317</v>
      </c>
    </row>
    <row r="735" spans="1:5">
      <c r="A735" s="4" t="s">
        <v>944</v>
      </c>
      <c r="B735" s="6" t="n">
        <v>26017293</v>
      </c>
      <c r="C735" s="5" t="n">
        <v>0</v>
      </c>
    </row>
    <row r="736" spans="1:5">
      <c r="A736" s="4" t="s">
        <v>1242</v>
      </c>
      <c r="B736" s="5" t="n">
        <v>26017293</v>
      </c>
    </row>
    <row r="737" spans="1:5">
      <c r="A737" s="4" t="s">
        <v>1049</v>
      </c>
    </row>
    <row r="738" spans="1:5">
      <c r="A738" s="3" t="s">
        <v>1225</v>
      </c>
    </row>
    <row r="739" spans="1:5">
      <c r="A739" s="4" t="s">
        <v>1236</v>
      </c>
      <c r="B739" s="5" t="n">
        <v>1683830</v>
      </c>
    </row>
    <row r="740" spans="1:5">
      <c r="A740" s="4" t="s">
        <v>1237</v>
      </c>
      <c r="B740" s="5" t="n">
        <v>9882860</v>
      </c>
    </row>
    <row r="741" spans="1:5">
      <c r="A741" s="4" t="s">
        <v>1238</v>
      </c>
      <c r="B741" s="5" t="n">
        <v>23025</v>
      </c>
    </row>
    <row r="742" spans="1:5">
      <c r="A742" s="4" t="s">
        <v>1239</v>
      </c>
      <c r="B742" s="5" t="n">
        <v>1683830</v>
      </c>
    </row>
    <row r="743" spans="1:5">
      <c r="A743" s="4" t="s">
        <v>1240</v>
      </c>
      <c r="B743" s="5" t="n">
        <v>9905885</v>
      </c>
    </row>
    <row r="744" spans="1:5">
      <c r="A744" s="4" t="s">
        <v>1241</v>
      </c>
      <c r="B744" s="5" t="n">
        <v>0</v>
      </c>
    </row>
    <row r="745" spans="1:5">
      <c r="A745" s="4" t="s">
        <v>1226</v>
      </c>
      <c r="B745" s="5" t="n">
        <v>11589715</v>
      </c>
    </row>
    <row r="746" spans="1:5">
      <c r="A746" s="4" t="s">
        <v>1227</v>
      </c>
      <c r="B746" s="6" t="n">
        <v>-131321</v>
      </c>
    </row>
    <row r="747" spans="1:5">
      <c r="A747" s="4" t="s">
        <v>1243</v>
      </c>
      <c r="B747" s="4" t="s">
        <v>1301</v>
      </c>
    </row>
    <row r="748" spans="1:5">
      <c r="A748" s="4" t="s">
        <v>1245</v>
      </c>
      <c r="B748" s="4" t="s">
        <v>1317</v>
      </c>
    </row>
    <row r="749" spans="1:5">
      <c r="A749" s="4" t="s">
        <v>944</v>
      </c>
      <c r="B749" s="6" t="n">
        <v>9340483</v>
      </c>
      <c r="C749" s="5" t="n">
        <v>0</v>
      </c>
    </row>
    <row r="750" spans="1:5">
      <c r="A750" s="4" t="s">
        <v>1242</v>
      </c>
      <c r="B750" s="5" t="n">
        <v>9340483</v>
      </c>
    </row>
    <row r="751" spans="1:5">
      <c r="A751" s="4" t="s">
        <v>1050</v>
      </c>
    </row>
    <row r="752" spans="1:5">
      <c r="A752" s="3" t="s">
        <v>1225</v>
      </c>
    </row>
    <row r="753" spans="1:5">
      <c r="A753" s="4" t="s">
        <v>1236</v>
      </c>
      <c r="B753" s="5" t="n">
        <v>5744764</v>
      </c>
    </row>
    <row r="754" spans="1:5">
      <c r="A754" s="4" t="s">
        <v>1237</v>
      </c>
      <c r="B754" s="5" t="n">
        <v>10779268</v>
      </c>
    </row>
    <row r="755" spans="1:5">
      <c r="A755" s="4" t="s">
        <v>1238</v>
      </c>
      <c r="B755" s="5" t="n">
        <v>0</v>
      </c>
    </row>
    <row r="756" spans="1:5">
      <c r="A756" s="4" t="s">
        <v>1239</v>
      </c>
      <c r="B756" s="5" t="n">
        <v>5744764</v>
      </c>
    </row>
    <row r="757" spans="1:5">
      <c r="A757" s="4" t="s">
        <v>1240</v>
      </c>
      <c r="B757" s="5" t="n">
        <v>10779268</v>
      </c>
    </row>
    <row r="758" spans="1:5">
      <c r="A758" s="4" t="s">
        <v>1241</v>
      </c>
      <c r="B758" s="5" t="n">
        <v>0</v>
      </c>
    </row>
    <row r="759" spans="1:5">
      <c r="A759" s="4" t="s">
        <v>1226</v>
      </c>
      <c r="B759" s="5" t="n">
        <v>16524032</v>
      </c>
    </row>
    <row r="760" spans="1:5">
      <c r="A760" s="4" t="s">
        <v>1227</v>
      </c>
      <c r="B760" s="6" t="n">
        <v>-157751</v>
      </c>
    </row>
    <row r="761" spans="1:5">
      <c r="A761" s="4" t="s">
        <v>1243</v>
      </c>
      <c r="B761" s="4" t="s">
        <v>1318</v>
      </c>
    </row>
    <row r="762" spans="1:5">
      <c r="A762" s="4" t="s">
        <v>1245</v>
      </c>
      <c r="B762" s="4" t="s">
        <v>1317</v>
      </c>
    </row>
    <row r="763" spans="1:5">
      <c r="A763" s="4" t="s">
        <v>944</v>
      </c>
      <c r="B763" s="6" t="n">
        <v>9638584</v>
      </c>
      <c r="C763" s="5" t="n">
        <v>0</v>
      </c>
    </row>
    <row r="764" spans="1:5">
      <c r="A764" s="4" t="s">
        <v>1242</v>
      </c>
      <c r="B764" s="5" t="n">
        <v>9638584</v>
      </c>
    </row>
    <row r="765" spans="1:5">
      <c r="A765" s="4" t="s">
        <v>1047</v>
      </c>
    </row>
    <row r="766" spans="1:5">
      <c r="A766" s="3" t="s">
        <v>1225</v>
      </c>
    </row>
    <row r="767" spans="1:5">
      <c r="A767" s="4" t="s">
        <v>1236</v>
      </c>
      <c r="B767" s="5" t="n">
        <v>4787902</v>
      </c>
    </row>
    <row r="768" spans="1:5">
      <c r="A768" s="4" t="s">
        <v>1237</v>
      </c>
      <c r="B768" s="5" t="n">
        <v>9309429</v>
      </c>
    </row>
    <row r="769" spans="1:5">
      <c r="A769" s="4" t="s">
        <v>1238</v>
      </c>
      <c r="B769" s="5" t="n">
        <v>0</v>
      </c>
    </row>
    <row r="770" spans="1:5">
      <c r="A770" s="4" t="s">
        <v>1239</v>
      </c>
      <c r="B770" s="5" t="n">
        <v>4787902</v>
      </c>
    </row>
    <row r="771" spans="1:5">
      <c r="A771" s="4" t="s">
        <v>1240</v>
      </c>
      <c r="B771" s="5" t="n">
        <v>9309429</v>
      </c>
    </row>
    <row r="772" spans="1:5">
      <c r="A772" s="4" t="s">
        <v>1241</v>
      </c>
      <c r="B772" s="5" t="n">
        <v>0</v>
      </c>
    </row>
    <row r="773" spans="1:5">
      <c r="A773" s="4" t="s">
        <v>1226</v>
      </c>
      <c r="B773" s="5" t="n">
        <v>14097331</v>
      </c>
    </row>
    <row r="774" spans="1:5">
      <c r="A774" s="4" t="s">
        <v>1227</v>
      </c>
      <c r="B774" s="6" t="n">
        <v>-156431</v>
      </c>
    </row>
    <row r="775" spans="1:5">
      <c r="A775" s="4" t="s">
        <v>1243</v>
      </c>
      <c r="B775" s="4" t="s">
        <v>1256</v>
      </c>
    </row>
    <row r="776" spans="1:5">
      <c r="A776" s="4" t="s">
        <v>1245</v>
      </c>
      <c r="B776" s="4" t="s">
        <v>1317</v>
      </c>
    </row>
    <row r="777" spans="1:5">
      <c r="A777" s="4" t="s">
        <v>944</v>
      </c>
      <c r="B777" s="6" t="n">
        <v>9439850</v>
      </c>
      <c r="C777" s="5" t="n">
        <v>0</v>
      </c>
    </row>
    <row r="778" spans="1:5">
      <c r="A778" s="4" t="s">
        <v>1242</v>
      </c>
      <c r="B778" s="5" t="n">
        <v>9439850</v>
      </c>
    </row>
    <row r="779" spans="1:5">
      <c r="A779" s="4" t="s">
        <v>1068</v>
      </c>
    </row>
    <row r="780" spans="1:5">
      <c r="A780" s="3" t="s">
        <v>1225</v>
      </c>
    </row>
    <row r="781" spans="1:5">
      <c r="A781" s="4" t="s">
        <v>1236</v>
      </c>
      <c r="B781" s="5" t="n">
        <v>10779274</v>
      </c>
    </row>
    <row r="782" spans="1:5">
      <c r="A782" s="4" t="s">
        <v>1237</v>
      </c>
      <c r="B782" s="5" t="n">
        <v>16543059</v>
      </c>
    </row>
    <row r="783" spans="1:5">
      <c r="A783" s="4" t="s">
        <v>1238</v>
      </c>
      <c r="B783" s="5" t="n">
        <v>0</v>
      </c>
    </row>
    <row r="784" spans="1:5">
      <c r="A784" s="4" t="s">
        <v>1239</v>
      </c>
      <c r="B784" s="5" t="n">
        <v>10779274</v>
      </c>
    </row>
    <row r="785" spans="1:5">
      <c r="A785" s="4" t="s">
        <v>1240</v>
      </c>
      <c r="B785" s="5" t="n">
        <v>16543059</v>
      </c>
    </row>
    <row r="786" spans="1:5">
      <c r="A786" s="4" t="s">
        <v>1241</v>
      </c>
      <c r="B786" s="5" t="n">
        <v>0</v>
      </c>
    </row>
    <row r="787" spans="1:5">
      <c r="A787" s="4" t="s">
        <v>1226</v>
      </c>
      <c r="B787" s="5" t="n">
        <v>27322333</v>
      </c>
    </row>
    <row r="788" spans="1:5">
      <c r="A788" s="4" t="s">
        <v>1227</v>
      </c>
      <c r="B788" s="6" t="n">
        <v>-322336</v>
      </c>
    </row>
    <row r="789" spans="1:5">
      <c r="A789" s="4" t="s">
        <v>1243</v>
      </c>
      <c r="B789" s="4" t="s">
        <v>1261</v>
      </c>
    </row>
    <row r="790" spans="1:5">
      <c r="A790" s="4" t="s">
        <v>1245</v>
      </c>
      <c r="B790" s="4" t="s">
        <v>1317</v>
      </c>
    </row>
    <row r="791" spans="1:5">
      <c r="A791" s="4" t="s">
        <v>944</v>
      </c>
      <c r="B791" s="6" t="n">
        <v>16492503</v>
      </c>
      <c r="C791" s="5" t="n">
        <v>0</v>
      </c>
    </row>
    <row r="792" spans="1:5">
      <c r="A792" s="4" t="s">
        <v>1242</v>
      </c>
      <c r="B792" s="5" t="n">
        <v>16492503</v>
      </c>
    </row>
    <row r="793" spans="1:5">
      <c r="A793" s="4" t="s">
        <v>1048</v>
      </c>
    </row>
    <row r="794" spans="1:5">
      <c r="A794" s="3" t="s">
        <v>1225</v>
      </c>
    </row>
    <row r="795" spans="1:5">
      <c r="A795" s="4" t="s">
        <v>1236</v>
      </c>
      <c r="B795" s="5" t="n">
        <v>1478326</v>
      </c>
    </row>
    <row r="796" spans="1:5">
      <c r="A796" s="4" t="s">
        <v>1237</v>
      </c>
      <c r="B796" s="5" t="n">
        <v>16047116</v>
      </c>
    </row>
    <row r="797" spans="1:5">
      <c r="A797" s="4" t="s">
        <v>1238</v>
      </c>
      <c r="B797" s="5" t="n">
        <v>0</v>
      </c>
    </row>
    <row r="798" spans="1:5">
      <c r="A798" s="4" t="s">
        <v>1239</v>
      </c>
      <c r="B798" s="5" t="n">
        <v>1478326</v>
      </c>
    </row>
    <row r="799" spans="1:5">
      <c r="A799" s="4" t="s">
        <v>1240</v>
      </c>
      <c r="B799" s="5" t="n">
        <v>16047116</v>
      </c>
    </row>
    <row r="800" spans="1:5">
      <c r="A800" s="4" t="s">
        <v>1241</v>
      </c>
      <c r="B800" s="5" t="n">
        <v>0</v>
      </c>
    </row>
    <row r="801" spans="1:5">
      <c r="A801" s="4" t="s">
        <v>1226</v>
      </c>
      <c r="B801" s="5" t="n">
        <v>17525442</v>
      </c>
    </row>
    <row r="802" spans="1:5">
      <c r="A802" s="4" t="s">
        <v>1227</v>
      </c>
      <c r="B802" s="6" t="n">
        <v>-196288</v>
      </c>
    </row>
    <row r="803" spans="1:5">
      <c r="A803" s="4" t="s">
        <v>1243</v>
      </c>
      <c r="B803" s="4" t="s">
        <v>1319</v>
      </c>
    </row>
    <row r="804" spans="1:5">
      <c r="A804" s="4" t="s">
        <v>1245</v>
      </c>
      <c r="B804" s="4" t="s">
        <v>1317</v>
      </c>
    </row>
    <row r="805" spans="1:5">
      <c r="A805" s="4" t="s">
        <v>944</v>
      </c>
      <c r="B805" s="6" t="n">
        <v>12619589</v>
      </c>
      <c r="C805" s="5" t="n">
        <v>0</v>
      </c>
    </row>
    <row r="806" spans="1:5">
      <c r="A806" s="4" t="s">
        <v>1242</v>
      </c>
      <c r="B806" s="5" t="n">
        <v>12619589</v>
      </c>
    </row>
    <row r="807" spans="1:5">
      <c r="A807" s="4" t="s">
        <v>1043</v>
      </c>
    </row>
    <row r="808" spans="1:5">
      <c r="A808" s="3" t="s">
        <v>1225</v>
      </c>
    </row>
    <row r="809" spans="1:5">
      <c r="A809" s="4" t="s">
        <v>1236</v>
      </c>
      <c r="B809" s="5" t="n">
        <v>4853588</v>
      </c>
    </row>
    <row r="810" spans="1:5">
      <c r="A810" s="4" t="s">
        <v>1237</v>
      </c>
      <c r="B810" s="5" t="n">
        <v>16706243</v>
      </c>
    </row>
    <row r="811" spans="1:5">
      <c r="A811" s="4" t="s">
        <v>1238</v>
      </c>
      <c r="B811" s="5" t="n">
        <v>0</v>
      </c>
    </row>
    <row r="812" spans="1:5">
      <c r="A812" s="4" t="s">
        <v>1239</v>
      </c>
      <c r="B812" s="5" t="n">
        <v>4853588</v>
      </c>
    </row>
    <row r="813" spans="1:5">
      <c r="A813" s="4" t="s">
        <v>1240</v>
      </c>
      <c r="B813" s="5" t="n">
        <v>16706243</v>
      </c>
    </row>
    <row r="814" spans="1:5">
      <c r="A814" s="4" t="s">
        <v>1241</v>
      </c>
      <c r="B814" s="5" t="n">
        <v>0</v>
      </c>
    </row>
    <row r="815" spans="1:5">
      <c r="A815" s="4" t="s">
        <v>1226</v>
      </c>
      <c r="B815" s="5" t="n">
        <v>21559831</v>
      </c>
    </row>
    <row r="816" spans="1:5">
      <c r="A816" s="4" t="s">
        <v>1227</v>
      </c>
      <c r="B816" s="6" t="n">
        <v>-233255</v>
      </c>
    </row>
    <row r="817" spans="1:5">
      <c r="A817" s="4" t="s">
        <v>1243</v>
      </c>
      <c r="B817" s="4" t="s">
        <v>1305</v>
      </c>
    </row>
    <row r="818" spans="1:5">
      <c r="A818" s="4" t="s">
        <v>1245</v>
      </c>
      <c r="B818" s="4" t="s">
        <v>1317</v>
      </c>
    </row>
    <row r="819" spans="1:5">
      <c r="A819" s="4" t="s">
        <v>944</v>
      </c>
      <c r="B819" s="6" t="n">
        <v>13513891</v>
      </c>
      <c r="C819" s="5" t="n">
        <v>0</v>
      </c>
    </row>
    <row r="820" spans="1:5">
      <c r="A820" s="4" t="s">
        <v>1242</v>
      </c>
      <c r="B820" s="5" t="n">
        <v>13513891</v>
      </c>
    </row>
    <row r="821" spans="1:5">
      <c r="A821" s="4" t="s">
        <v>1064</v>
      </c>
    </row>
    <row r="822" spans="1:5">
      <c r="A822" s="3" t="s">
        <v>1225</v>
      </c>
    </row>
    <row r="823" spans="1:5">
      <c r="A823" s="4" t="s">
        <v>1236</v>
      </c>
      <c r="B823" s="5" t="n">
        <v>12812546</v>
      </c>
    </row>
    <row r="824" spans="1:5">
      <c r="A824" s="4" t="s">
        <v>1237</v>
      </c>
      <c r="B824" s="5" t="n">
        <v>33399405</v>
      </c>
    </row>
    <row r="825" spans="1:5">
      <c r="A825" s="4" t="s">
        <v>1238</v>
      </c>
      <c r="B825" s="5" t="n">
        <v>0</v>
      </c>
    </row>
    <row r="826" spans="1:5">
      <c r="A826" s="4" t="s">
        <v>1239</v>
      </c>
      <c r="B826" s="5" t="n">
        <v>12812546</v>
      </c>
    </row>
    <row r="827" spans="1:5">
      <c r="A827" s="4" t="s">
        <v>1240</v>
      </c>
      <c r="B827" s="5" t="n">
        <v>33399404</v>
      </c>
    </row>
    <row r="828" spans="1:5">
      <c r="A828" s="4" t="s">
        <v>1241</v>
      </c>
      <c r="B828" s="5" t="n">
        <v>0</v>
      </c>
    </row>
    <row r="829" spans="1:5">
      <c r="A829" s="4" t="s">
        <v>1226</v>
      </c>
      <c r="B829" s="5" t="n">
        <v>46211951</v>
      </c>
    </row>
    <row r="830" spans="1:5">
      <c r="A830" s="4" t="s">
        <v>1227</v>
      </c>
      <c r="B830" s="6" t="n">
        <v>-386183</v>
      </c>
    </row>
    <row r="831" spans="1:5">
      <c r="A831" s="4" t="s">
        <v>1243</v>
      </c>
      <c r="B831" s="4" t="s">
        <v>1320</v>
      </c>
    </row>
    <row r="832" spans="1:5">
      <c r="A832" s="4" t="s">
        <v>1245</v>
      </c>
      <c r="B832" s="4" t="s">
        <v>1321</v>
      </c>
    </row>
    <row r="833" spans="1:5">
      <c r="A833" s="4" t="s">
        <v>944</v>
      </c>
      <c r="B833" s="6" t="n">
        <v>27400000</v>
      </c>
    </row>
    <row r="834" spans="1:5">
      <c r="A834" s="4" t="s">
        <v>1242</v>
      </c>
      <c r="B834" s="5" t="n">
        <v>27400000</v>
      </c>
    </row>
    <row r="835" spans="1:5">
      <c r="A835" s="4" t="s">
        <v>1053</v>
      </c>
    </row>
    <row r="836" spans="1:5">
      <c r="A836" s="3" t="s">
        <v>1225</v>
      </c>
    </row>
    <row r="837" spans="1:5">
      <c r="A837" s="4" t="s">
        <v>1236</v>
      </c>
      <c r="B837" s="5" t="n">
        <v>1744828</v>
      </c>
    </row>
    <row r="838" spans="1:5">
      <c r="A838" s="4" t="s">
        <v>1237</v>
      </c>
      <c r="B838" s="5" t="n">
        <v>42661202</v>
      </c>
    </row>
    <row r="839" spans="1:5">
      <c r="A839" s="4" t="s">
        <v>1238</v>
      </c>
      <c r="B839" s="5" t="n">
        <v>0</v>
      </c>
    </row>
    <row r="840" spans="1:5">
      <c r="A840" s="4" t="s">
        <v>1239</v>
      </c>
      <c r="B840" s="5" t="n">
        <v>1744828</v>
      </c>
    </row>
    <row r="841" spans="1:5">
      <c r="A841" s="4" t="s">
        <v>1240</v>
      </c>
      <c r="B841" s="5" t="n">
        <v>42661202</v>
      </c>
    </row>
    <row r="842" spans="1:5">
      <c r="A842" s="4" t="s">
        <v>1226</v>
      </c>
      <c r="B842" s="5" t="n">
        <v>44406030</v>
      </c>
    </row>
    <row r="843" spans="1:5">
      <c r="A843" s="4" t="s">
        <v>1227</v>
      </c>
      <c r="B843" s="6" t="n">
        <v>-466449</v>
      </c>
    </row>
    <row r="844" spans="1:5">
      <c r="A844" s="4" t="s">
        <v>1243</v>
      </c>
      <c r="B844" s="4" t="s">
        <v>1247</v>
      </c>
    </row>
    <row r="845" spans="1:5">
      <c r="A845" s="4" t="s">
        <v>1245</v>
      </c>
      <c r="B845" s="4" t="s">
        <v>1276</v>
      </c>
    </row>
    <row r="846" spans="1:5">
      <c r="A846" s="4" t="s">
        <v>944</v>
      </c>
      <c r="B846" s="6" t="n">
        <v>32400000</v>
      </c>
      <c r="C846" s="5" t="n">
        <v>0</v>
      </c>
    </row>
    <row r="847" spans="1:5">
      <c r="A847" s="4" t="s">
        <v>1242</v>
      </c>
      <c r="B847" s="5" t="n">
        <v>32400000</v>
      </c>
    </row>
    <row r="848" spans="1:5">
      <c r="A848" s="4" t="s">
        <v>1055</v>
      </c>
    </row>
    <row r="849" spans="1:5">
      <c r="A849" s="3" t="s">
        <v>1225</v>
      </c>
    </row>
    <row r="850" spans="1:5">
      <c r="A850" s="4" t="s">
        <v>1236</v>
      </c>
      <c r="B850" s="5" t="n">
        <v>15156267</v>
      </c>
    </row>
    <row r="851" spans="1:5">
      <c r="A851" s="4" t="s">
        <v>1237</v>
      </c>
      <c r="B851" s="5" t="n">
        <v>1511667</v>
      </c>
    </row>
    <row r="852" spans="1:5">
      <c r="A852" s="4" t="s">
        <v>1238</v>
      </c>
      <c r="B852" s="5" t="n">
        <v>0</v>
      </c>
    </row>
    <row r="853" spans="1:5">
      <c r="A853" s="4" t="s">
        <v>1239</v>
      </c>
      <c r="B853" s="5" t="n">
        <v>15156267</v>
      </c>
    </row>
    <row r="854" spans="1:5">
      <c r="A854" s="4" t="s">
        <v>1240</v>
      </c>
      <c r="B854" s="5" t="n">
        <v>1511667</v>
      </c>
    </row>
    <row r="855" spans="1:5">
      <c r="A855" s="4" t="s">
        <v>1226</v>
      </c>
      <c r="B855" s="5" t="n">
        <v>16667934</v>
      </c>
    </row>
    <row r="856" spans="1:5">
      <c r="A856" s="4" t="s">
        <v>1227</v>
      </c>
      <c r="B856" s="6" t="n">
        <v>-28473</v>
      </c>
    </row>
    <row r="857" spans="1:5">
      <c r="A857" s="4" t="s">
        <v>1243</v>
      </c>
      <c r="B857" s="4" t="s">
        <v>1312</v>
      </c>
    </row>
    <row r="858" spans="1:5">
      <c r="A858" s="4" t="s">
        <v>1245</v>
      </c>
      <c r="B858" s="4" t="s">
        <v>1322</v>
      </c>
    </row>
    <row r="859" spans="1:5">
      <c r="A859" s="4" t="s">
        <v>944</v>
      </c>
      <c r="B859" s="6" t="n">
        <v>5900265</v>
      </c>
      <c r="C859" s="5" t="n">
        <v>0</v>
      </c>
    </row>
    <row r="860" spans="1:5">
      <c r="A860" s="4" t="s">
        <v>1242</v>
      </c>
      <c r="B860" s="5" t="n">
        <v>5900265</v>
      </c>
    </row>
    <row r="861" spans="1:5">
      <c r="A861" s="4" t="s">
        <v>1066</v>
      </c>
    </row>
    <row r="862" spans="1:5">
      <c r="A862" s="3" t="s">
        <v>1225</v>
      </c>
    </row>
    <row r="863" spans="1:5">
      <c r="A863" s="4" t="s">
        <v>1236</v>
      </c>
      <c r="B863" s="5" t="n">
        <v>9784645</v>
      </c>
    </row>
    <row r="864" spans="1:5">
      <c r="A864" s="4" t="s">
        <v>1237</v>
      </c>
      <c r="B864" s="5" t="n">
        <v>154022551</v>
      </c>
    </row>
    <row r="865" spans="1:5">
      <c r="A865" s="4" t="s">
        <v>1238</v>
      </c>
      <c r="B865" s="5" t="n">
        <v>11193</v>
      </c>
    </row>
    <row r="866" spans="1:5">
      <c r="A866" s="4" t="s">
        <v>1239</v>
      </c>
      <c r="B866" s="5" t="n">
        <v>9784645</v>
      </c>
    </row>
    <row r="867" spans="1:5">
      <c r="A867" s="4" t="s">
        <v>1240</v>
      </c>
      <c r="B867" s="5" t="n">
        <v>154022550</v>
      </c>
    </row>
    <row r="868" spans="1:5">
      <c r="A868" s="4" t="s">
        <v>1241</v>
      </c>
      <c r="B868" s="5" t="n">
        <v>11193</v>
      </c>
    </row>
    <row r="869" spans="1:5">
      <c r="A869" s="4" t="s">
        <v>1226</v>
      </c>
      <c r="B869" s="5" t="n">
        <v>163818388</v>
      </c>
    </row>
    <row r="870" spans="1:5">
      <c r="A870" s="4" t="s">
        <v>1227</v>
      </c>
      <c r="B870" s="6" t="n">
        <v>-253057</v>
      </c>
    </row>
    <row r="871" spans="1:5">
      <c r="A871" s="4" t="s">
        <v>1243</v>
      </c>
      <c r="B871" s="4" t="s">
        <v>1323</v>
      </c>
    </row>
    <row r="872" spans="1:5">
      <c r="A872" s="4" t="s">
        <v>1245</v>
      </c>
      <c r="B872" s="4" t="s">
        <v>1324</v>
      </c>
    </row>
    <row r="873" spans="1:5">
      <c r="A873" s="4" t="s">
        <v>944</v>
      </c>
      <c r="B873" s="6" t="n">
        <v>115500000</v>
      </c>
      <c r="C873" s="5" t="n">
        <v>0</v>
      </c>
    </row>
    <row r="874" spans="1:5">
      <c r="A874" s="4" t="s">
        <v>1242</v>
      </c>
      <c r="B874" s="5" t="n">
        <v>115500000</v>
      </c>
    </row>
    <row r="875" spans="1:5">
      <c r="A875" s="4" t="s">
        <v>1051</v>
      </c>
    </row>
    <row r="876" spans="1:5">
      <c r="A876" s="3" t="s">
        <v>1225</v>
      </c>
    </row>
    <row r="877" spans="1:5">
      <c r="A877" s="4" t="s">
        <v>1236</v>
      </c>
      <c r="B877" s="5" t="n">
        <v>8281055</v>
      </c>
    </row>
    <row r="878" spans="1:5">
      <c r="A878" s="4" t="s">
        <v>1237</v>
      </c>
      <c r="B878" s="5" t="n">
        <v>36979837</v>
      </c>
    </row>
    <row r="879" spans="1:5">
      <c r="A879" s="4" t="s">
        <v>1238</v>
      </c>
      <c r="B879" s="5" t="n">
        <v>652833</v>
      </c>
    </row>
    <row r="880" spans="1:5">
      <c r="A880" s="4" t="s">
        <v>1239</v>
      </c>
      <c r="B880" s="5" t="n">
        <v>8281055</v>
      </c>
    </row>
    <row r="881" spans="1:5">
      <c r="A881" s="4" t="s">
        <v>1240</v>
      </c>
      <c r="B881" s="5" t="n">
        <v>37366752</v>
      </c>
    </row>
    <row r="882" spans="1:5">
      <c r="A882" s="4" t="s">
        <v>1241</v>
      </c>
      <c r="B882" s="5" t="n">
        <v>265918</v>
      </c>
    </row>
    <row r="883" spans="1:5">
      <c r="A883" s="4" t="s">
        <v>1226</v>
      </c>
      <c r="B883" s="5" t="n">
        <v>45913725</v>
      </c>
    </row>
    <row r="884" spans="1:5">
      <c r="A884" s="4" t="s">
        <v>1227</v>
      </c>
      <c r="B884" s="6" t="n">
        <v>-1099670</v>
      </c>
    </row>
    <row r="885" spans="1:5">
      <c r="A885" s="4" t="s">
        <v>1243</v>
      </c>
      <c r="B885" s="4" t="s">
        <v>1325</v>
      </c>
    </row>
    <row r="886" spans="1:5">
      <c r="A886" s="4" t="s">
        <v>1245</v>
      </c>
      <c r="B886" s="4" t="s">
        <v>1326</v>
      </c>
    </row>
    <row r="887" spans="1:5">
      <c r="A887" s="4" t="s">
        <v>944</v>
      </c>
      <c r="B887" s="6" t="n">
        <v>33499754</v>
      </c>
      <c r="C887" s="6" t="n">
        <v>0</v>
      </c>
    </row>
    <row r="888" spans="1:5">
      <c r="A888" s="4" t="s">
        <v>1242</v>
      </c>
      <c r="B888" s="5" t="n">
        <v>33499754</v>
      </c>
    </row>
    <row r="889" spans="1:5">
      <c r="A889" s="4" t="s">
        <v>1327</v>
      </c>
    </row>
    <row r="890" spans="1:5">
      <c r="A890" s="3" t="s">
        <v>1225</v>
      </c>
    </row>
    <row r="891" spans="1:5">
      <c r="A891" s="4" t="s">
        <v>1236</v>
      </c>
      <c r="B891" s="5" t="n">
        <v>127363396</v>
      </c>
    </row>
    <row r="892" spans="1:5">
      <c r="A892" s="4" t="s">
        <v>1237</v>
      </c>
      <c r="B892" s="5" t="n">
        <v>392232630</v>
      </c>
    </row>
    <row r="893" spans="1:5">
      <c r="A893" s="4" t="s">
        <v>1238</v>
      </c>
      <c r="B893" s="5" t="n">
        <v>2857789</v>
      </c>
    </row>
    <row r="894" spans="1:5">
      <c r="A894" s="4" t="s">
        <v>1239</v>
      </c>
      <c r="B894" s="5" t="n">
        <v>127413396</v>
      </c>
    </row>
    <row r="895" spans="1:5">
      <c r="A895" s="4" t="s">
        <v>1240</v>
      </c>
      <c r="B895" s="5" t="n">
        <v>395040417</v>
      </c>
    </row>
    <row r="896" spans="1:5">
      <c r="A896" s="4" t="s">
        <v>1241</v>
      </c>
      <c r="B896" s="5" t="n">
        <v>0</v>
      </c>
    </row>
    <row r="897" spans="1:5">
      <c r="A897" s="4" t="s">
        <v>1226</v>
      </c>
      <c r="B897" s="5" t="n">
        <v>522453814</v>
      </c>
    </row>
    <row r="898" spans="1:5">
      <c r="A898" s="4" t="s">
        <v>1227</v>
      </c>
      <c r="B898" s="5" t="n">
        <v>-15952680</v>
      </c>
    </row>
    <row r="899" spans="1:5">
      <c r="A899" s="4" t="s">
        <v>1242</v>
      </c>
      <c r="B899" s="5" t="n">
        <v>325597403</v>
      </c>
    </row>
    <row r="900" spans="1:5">
      <c r="A900" s="4" t="s">
        <v>1328</v>
      </c>
    </row>
    <row r="901" spans="1:5">
      <c r="A901" s="3" t="s">
        <v>1225</v>
      </c>
    </row>
    <row r="902" spans="1:5">
      <c r="A902" s="4" t="s">
        <v>1236</v>
      </c>
      <c r="B902" s="5" t="n">
        <v>137167310</v>
      </c>
    </row>
    <row r="903" spans="1:5">
      <c r="A903" s="4" t="s">
        <v>1237</v>
      </c>
      <c r="B903" s="5" t="n">
        <v>1020946902</v>
      </c>
    </row>
    <row r="904" spans="1:5">
      <c r="A904" s="4" t="s">
        <v>1238</v>
      </c>
      <c r="B904" s="5" t="n">
        <v>14112894</v>
      </c>
    </row>
    <row r="905" spans="1:5">
      <c r="A905" s="4" t="s">
        <v>1239</v>
      </c>
      <c r="B905" s="5" t="n">
        <v>137167310</v>
      </c>
    </row>
    <row r="906" spans="1:5">
      <c r="A906" s="4" t="s">
        <v>1240</v>
      </c>
      <c r="B906" s="5" t="n">
        <v>1032691275</v>
      </c>
    </row>
    <row r="907" spans="1:5">
      <c r="A907" s="4" t="s">
        <v>1241</v>
      </c>
      <c r="B907" s="5" t="n">
        <v>2368522</v>
      </c>
    </row>
    <row r="908" spans="1:5">
      <c r="A908" s="4" t="s">
        <v>1226</v>
      </c>
      <c r="B908" s="5" t="n">
        <v>1172227107</v>
      </c>
    </row>
    <row r="909" spans="1:5">
      <c r="A909" s="4" t="s">
        <v>1227</v>
      </c>
      <c r="B909" s="5" t="n">
        <v>-86014565</v>
      </c>
    </row>
    <row r="910" spans="1:5">
      <c r="A910" s="4" t="s">
        <v>1242</v>
      </c>
      <c r="B910" s="5" t="n">
        <v>814980690</v>
      </c>
    </row>
    <row r="911" spans="1:5">
      <c r="A911" s="4" t="s">
        <v>1329</v>
      </c>
    </row>
    <row r="912" spans="1:5">
      <c r="A912" s="3" t="s">
        <v>1225</v>
      </c>
    </row>
    <row r="913" spans="1:5">
      <c r="A913" s="4" t="s">
        <v>1236</v>
      </c>
      <c r="B913" s="5" t="n">
        <v>26685740</v>
      </c>
    </row>
    <row r="914" spans="1:5">
      <c r="A914" s="4" t="s">
        <v>1237</v>
      </c>
      <c r="B914" s="5" t="n">
        <v>198195420</v>
      </c>
    </row>
    <row r="915" spans="1:5">
      <c r="A915" s="4" t="s">
        <v>1238</v>
      </c>
      <c r="B915" s="5" t="n">
        <v>11193</v>
      </c>
    </row>
    <row r="916" spans="1:5">
      <c r="A916" s="4" t="s">
        <v>1239</v>
      </c>
      <c r="B916" s="5" t="n">
        <v>26685740</v>
      </c>
    </row>
    <row r="917" spans="1:5">
      <c r="A917" s="4" t="s">
        <v>1240</v>
      </c>
      <c r="B917" s="5" t="n">
        <v>198195419</v>
      </c>
    </row>
    <row r="918" spans="1:5">
      <c r="A918" s="4" t="s">
        <v>1241</v>
      </c>
      <c r="B918" s="5" t="n">
        <v>11193</v>
      </c>
    </row>
    <row r="919" spans="1:5">
      <c r="A919" s="4" t="s">
        <v>1226</v>
      </c>
      <c r="B919" s="5" t="n">
        <v>224892352</v>
      </c>
    </row>
    <row r="920" spans="1:5">
      <c r="A920" s="4" t="s">
        <v>1227</v>
      </c>
      <c r="B920" s="5" t="n">
        <v>-747979</v>
      </c>
    </row>
    <row r="921" spans="1:5">
      <c r="A921" s="4" t="s">
        <v>1242</v>
      </c>
      <c r="B921" s="6" t="n">
        <v>153800265</v>
      </c>
    </row>
    <row r="922" spans="1:5">
      <c r="A922" s="4" t="s">
        <v>1330</v>
      </c>
    </row>
    <row r="923" spans="1:5">
      <c r="A923" s="3" t="s">
        <v>1225</v>
      </c>
    </row>
    <row r="924" spans="1:5">
      <c r="A924" s="4" t="s">
        <v>1331</v>
      </c>
      <c r="B924" s="4" t="s">
        <v>482</v>
      </c>
    </row>
    <row r="925" spans="1:5">
      <c r="A925" s="4" t="s">
        <v>1332</v>
      </c>
    </row>
    <row r="926" spans="1:5">
      <c r="A926" s="3" t="s">
        <v>1225</v>
      </c>
    </row>
    <row r="927" spans="1:5">
      <c r="A927" s="4" t="s">
        <v>1331</v>
      </c>
      <c r="B927" s="4" t="s">
        <v>482</v>
      </c>
    </row>
    <row r="928" spans="1:5">
      <c r="A928" s="4" t="s">
        <v>1333</v>
      </c>
    </row>
    <row r="929" spans="1:5">
      <c r="A929" s="3" t="s">
        <v>1225</v>
      </c>
    </row>
    <row r="930" spans="1:5">
      <c r="A930" s="4" t="s">
        <v>1331</v>
      </c>
      <c r="B930" s="4" t="s">
        <v>482</v>
      </c>
    </row>
    <row r="931" spans="1:5">
      <c r="A931" s="4" t="s">
        <v>1334</v>
      </c>
    </row>
    <row r="932" spans="1:5">
      <c r="A932" s="3" t="s">
        <v>1225</v>
      </c>
    </row>
    <row r="933" spans="1:5">
      <c r="A933" s="4" t="s">
        <v>1331</v>
      </c>
      <c r="B933" s="4" t="s">
        <v>482</v>
      </c>
    </row>
    <row r="934" spans="1:5">
      <c r="A934" s="4" t="s">
        <v>1335</v>
      </c>
    </row>
    <row r="935" spans="1:5">
      <c r="A935" s="3" t="s">
        <v>1225</v>
      </c>
    </row>
    <row r="936" spans="1:5">
      <c r="A936" s="4" t="s">
        <v>1331</v>
      </c>
      <c r="B936" s="4" t="s">
        <v>482</v>
      </c>
    </row>
    <row r="937" spans="1:5">
      <c r="A937" s="4" t="s">
        <v>1336</v>
      </c>
    </row>
    <row r="938" spans="1:5">
      <c r="A938" s="3" t="s">
        <v>1225</v>
      </c>
    </row>
    <row r="939" spans="1:5">
      <c r="A939" s="4" t="s">
        <v>1331</v>
      </c>
      <c r="B939" s="4" t="s">
        <v>482</v>
      </c>
    </row>
    <row r="940" spans="1:5">
      <c r="A940" s="4" t="s">
        <v>1337</v>
      </c>
    </row>
    <row r="941" spans="1:5">
      <c r="A941" s="3" t="s">
        <v>1225</v>
      </c>
    </row>
    <row r="942" spans="1:5">
      <c r="A942" s="4" t="s">
        <v>1331</v>
      </c>
      <c r="B942" s="4" t="s">
        <v>482</v>
      </c>
    </row>
    <row r="943" spans="1:5">
      <c r="A943" s="4" t="s">
        <v>1338</v>
      </c>
    </row>
    <row r="944" spans="1:5">
      <c r="A944" s="3" t="s">
        <v>1225</v>
      </c>
    </row>
    <row r="945" spans="1:5">
      <c r="A945" s="4" t="s">
        <v>1331</v>
      </c>
      <c r="B945" s="4" t="s">
        <v>482</v>
      </c>
    </row>
    <row r="946" spans="1:5">
      <c r="A946" s="4" t="s">
        <v>1339</v>
      </c>
    </row>
    <row r="947" spans="1:5">
      <c r="A947" s="3" t="s">
        <v>1225</v>
      </c>
    </row>
    <row r="948" spans="1:5">
      <c r="A948" s="4" t="s">
        <v>1331</v>
      </c>
      <c r="B948" s="4" t="s">
        <v>482</v>
      </c>
    </row>
    <row r="949" spans="1:5">
      <c r="A949" s="4" t="s">
        <v>1340</v>
      </c>
    </row>
    <row r="950" spans="1:5">
      <c r="A950" s="3" t="s">
        <v>1225</v>
      </c>
    </row>
    <row r="951" spans="1:5">
      <c r="A951" s="4" t="s">
        <v>1331</v>
      </c>
      <c r="B951" s="4" t="s">
        <v>482</v>
      </c>
    </row>
    <row r="952" spans="1:5">
      <c r="A952" s="4" t="s">
        <v>1341</v>
      </c>
    </row>
    <row r="953" spans="1:5">
      <c r="A953" s="3" t="s">
        <v>1225</v>
      </c>
    </row>
    <row r="954" spans="1:5">
      <c r="A954" s="4" t="s">
        <v>1331</v>
      </c>
      <c r="B954" s="4" t="s">
        <v>482</v>
      </c>
    </row>
    <row r="955" spans="1:5">
      <c r="A955" s="4" t="s">
        <v>1342</v>
      </c>
    </row>
    <row r="956" spans="1:5">
      <c r="A956" s="3" t="s">
        <v>1225</v>
      </c>
    </row>
    <row r="957" spans="1:5">
      <c r="A957" s="4" t="s">
        <v>1331</v>
      </c>
      <c r="B957" s="4" t="s">
        <v>482</v>
      </c>
    </row>
    <row r="958" spans="1:5">
      <c r="A958" s="4" t="s">
        <v>1343</v>
      </c>
    </row>
    <row r="959" spans="1:5">
      <c r="A959" s="3" t="s">
        <v>1225</v>
      </c>
    </row>
    <row r="960" spans="1:5">
      <c r="A960" s="4" t="s">
        <v>1331</v>
      </c>
      <c r="B960" s="4" t="s">
        <v>482</v>
      </c>
    </row>
    <row r="961" spans="1:5">
      <c r="A961" s="4" t="s">
        <v>1344</v>
      </c>
    </row>
    <row r="962" spans="1:5">
      <c r="A962" s="3" t="s">
        <v>1225</v>
      </c>
    </row>
    <row r="963" spans="1:5">
      <c r="A963" s="4" t="s">
        <v>1331</v>
      </c>
      <c r="B963" s="4" t="s">
        <v>482</v>
      </c>
    </row>
    <row r="964" spans="1:5">
      <c r="A964" s="4" t="s">
        <v>1345</v>
      </c>
    </row>
    <row r="965" spans="1:5">
      <c r="A965" s="3" t="s">
        <v>1225</v>
      </c>
    </row>
    <row r="966" spans="1:5">
      <c r="A966" s="4" t="s">
        <v>1331</v>
      </c>
      <c r="B966" s="4" t="s">
        <v>482</v>
      </c>
    </row>
    <row r="967" spans="1:5">
      <c r="A967" s="4" t="s">
        <v>1346</v>
      </c>
    </row>
    <row r="968" spans="1:5">
      <c r="A968" s="3" t="s">
        <v>1225</v>
      </c>
    </row>
    <row r="969" spans="1:5">
      <c r="A969" s="4" t="s">
        <v>1331</v>
      </c>
      <c r="B969" s="4" t="s">
        <v>482</v>
      </c>
    </row>
    <row r="970" spans="1:5">
      <c r="A970" s="4" t="s">
        <v>1347</v>
      </c>
    </row>
    <row r="971" spans="1:5">
      <c r="A971" s="3" t="s">
        <v>1225</v>
      </c>
    </row>
    <row r="972" spans="1:5">
      <c r="A972" s="4" t="s">
        <v>1331</v>
      </c>
      <c r="B972" s="4" t="s">
        <v>482</v>
      </c>
    </row>
    <row r="973" spans="1:5">
      <c r="A973" s="4" t="s">
        <v>1348</v>
      </c>
    </row>
    <row r="974" spans="1:5">
      <c r="A974" s="3" t="s">
        <v>1225</v>
      </c>
    </row>
    <row r="975" spans="1:5">
      <c r="A975" s="4" t="s">
        <v>1331</v>
      </c>
      <c r="B975" s="4" t="s">
        <v>482</v>
      </c>
    </row>
    <row r="976" spans="1:5">
      <c r="A976" s="4" t="s">
        <v>1349</v>
      </c>
    </row>
    <row r="977" spans="1:5">
      <c r="A977" s="3" t="s">
        <v>1225</v>
      </c>
    </row>
    <row r="978" spans="1:5">
      <c r="A978" s="4" t="s">
        <v>1331</v>
      </c>
      <c r="B978" s="4" t="s">
        <v>482</v>
      </c>
    </row>
    <row r="979" spans="1:5">
      <c r="A979" s="4" t="s">
        <v>1350</v>
      </c>
    </row>
    <row r="980" spans="1:5">
      <c r="A980" s="3" t="s">
        <v>1225</v>
      </c>
    </row>
    <row r="981" spans="1:5">
      <c r="A981" s="4" t="s">
        <v>1331</v>
      </c>
      <c r="B981" s="4" t="s">
        <v>482</v>
      </c>
    </row>
    <row r="982" spans="1:5">
      <c r="A982" s="4" t="s">
        <v>1351</v>
      </c>
    </row>
    <row r="983" spans="1:5">
      <c r="A983" s="3" t="s">
        <v>1225</v>
      </c>
    </row>
    <row r="984" spans="1:5">
      <c r="A984" s="4" t="s">
        <v>1331</v>
      </c>
      <c r="B984" s="4" t="s">
        <v>482</v>
      </c>
    </row>
    <row r="985" spans="1:5">
      <c r="A985" s="4" t="s">
        <v>1352</v>
      </c>
    </row>
    <row r="986" spans="1:5">
      <c r="A986" s="3" t="s">
        <v>1225</v>
      </c>
    </row>
    <row r="987" spans="1:5">
      <c r="A987" s="4" t="s">
        <v>1331</v>
      </c>
      <c r="B987" s="4" t="s">
        <v>482</v>
      </c>
    </row>
    <row r="988" spans="1:5">
      <c r="A988" s="4" t="s">
        <v>1353</v>
      </c>
    </row>
    <row r="989" spans="1:5">
      <c r="A989" s="3" t="s">
        <v>1225</v>
      </c>
    </row>
    <row r="990" spans="1:5">
      <c r="A990" s="4" t="s">
        <v>1331</v>
      </c>
      <c r="B990" s="4" t="s">
        <v>1354</v>
      </c>
    </row>
    <row r="991" spans="1:5">
      <c r="A991" s="4" t="s">
        <v>1355</v>
      </c>
    </row>
    <row r="992" spans="1:5">
      <c r="A992" s="3" t="s">
        <v>1225</v>
      </c>
    </row>
    <row r="993" spans="1:5">
      <c r="A993" s="4" t="s">
        <v>1331</v>
      </c>
      <c r="B993" s="4" t="s">
        <v>1354</v>
      </c>
    </row>
    <row r="994" spans="1:5">
      <c r="A994" s="4" t="s">
        <v>1356</v>
      </c>
    </row>
    <row r="995" spans="1:5">
      <c r="A995" s="3" t="s">
        <v>1225</v>
      </c>
    </row>
    <row r="996" spans="1:5">
      <c r="A996" s="4" t="s">
        <v>1331</v>
      </c>
      <c r="B996" s="4" t="s">
        <v>1354</v>
      </c>
    </row>
    <row r="997" spans="1:5">
      <c r="A997" s="4" t="s">
        <v>1357</v>
      </c>
    </row>
    <row r="998" spans="1:5">
      <c r="A998" s="3" t="s">
        <v>1225</v>
      </c>
    </row>
    <row r="999" spans="1:5">
      <c r="A999" s="4" t="s">
        <v>1331</v>
      </c>
      <c r="B999" s="4" t="s">
        <v>1354</v>
      </c>
    </row>
    <row r="1000" spans="1:5">
      <c r="A1000" s="4" t="s">
        <v>1358</v>
      </c>
    </row>
    <row r="1001" spans="1:5">
      <c r="A1001" s="3" t="s">
        <v>1225</v>
      </c>
    </row>
    <row r="1002" spans="1:5">
      <c r="A1002" s="4" t="s">
        <v>1331</v>
      </c>
      <c r="B1002" s="4" t="s">
        <v>478</v>
      </c>
    </row>
    <row r="1003" spans="1:5">
      <c r="A1003" s="4" t="s">
        <v>1359</v>
      </c>
    </row>
    <row r="1004" spans="1:5">
      <c r="A1004" s="3" t="s">
        <v>1225</v>
      </c>
    </row>
    <row r="1005" spans="1:5">
      <c r="A1005" s="4" t="s">
        <v>1331</v>
      </c>
      <c r="B1005" s="4" t="s">
        <v>478</v>
      </c>
    </row>
    <row r="1006" spans="1:5">
      <c r="A1006" s="4" t="s">
        <v>1360</v>
      </c>
    </row>
    <row r="1007" spans="1:5">
      <c r="A1007" s="3" t="s">
        <v>1225</v>
      </c>
    </row>
    <row r="1008" spans="1:5">
      <c r="A1008" s="4" t="s">
        <v>1331</v>
      </c>
      <c r="B1008" s="4" t="s">
        <v>478</v>
      </c>
    </row>
    <row r="1009" spans="1:5">
      <c r="A1009" s="4" t="s">
        <v>1361</v>
      </c>
    </row>
    <row r="1010" spans="1:5">
      <c r="A1010" s="3" t="s">
        <v>1225</v>
      </c>
    </row>
    <row r="1011" spans="1:5">
      <c r="A1011" s="4" t="s">
        <v>1331</v>
      </c>
      <c r="B1011" s="4" t="s">
        <v>1362</v>
      </c>
    </row>
    <row r="1012" spans="1:5">
      <c r="A1012" s="4" t="s">
        <v>1363</v>
      </c>
    </row>
    <row r="1013" spans="1:5">
      <c r="A1013" s="3" t="s">
        <v>1225</v>
      </c>
    </row>
    <row r="1014" spans="1:5">
      <c r="A1014" s="4" t="s">
        <v>1331</v>
      </c>
      <c r="B1014" s="4" t="s">
        <v>1362</v>
      </c>
    </row>
    <row r="1015" spans="1:5">
      <c r="A1015" s="4" t="s">
        <v>1364</v>
      </c>
    </row>
    <row r="1016" spans="1:5">
      <c r="A1016" s="3" t="s">
        <v>1225</v>
      </c>
    </row>
    <row r="1017" spans="1:5">
      <c r="A1017" s="4" t="s">
        <v>1331</v>
      </c>
      <c r="B1017" s="4" t="s">
        <v>1362</v>
      </c>
    </row>
    <row r="1018" spans="1:5">
      <c r="A1018" s="4" t="s">
        <v>1365</v>
      </c>
    </row>
    <row r="1019" spans="1:5">
      <c r="A1019" s="3" t="s">
        <v>1225</v>
      </c>
    </row>
    <row r="1020" spans="1:5">
      <c r="A1020" s="4" t="s">
        <v>1331</v>
      </c>
      <c r="B1020" s="4" t="s">
        <v>1362</v>
      </c>
    </row>
    <row r="1021" spans="1:5">
      <c r="A1021" s="4" t="s">
        <v>1366</v>
      </c>
    </row>
    <row r="1022" spans="1:5">
      <c r="A1022" s="3" t="s">
        <v>1225</v>
      </c>
    </row>
    <row r="1023" spans="1:5">
      <c r="A1023" s="4" t="s">
        <v>1331</v>
      </c>
      <c r="B1023" s="4" t="s">
        <v>478</v>
      </c>
    </row>
    <row r="1024" spans="1:5">
      <c r="A1024" s="4" t="s">
        <v>1367</v>
      </c>
    </row>
    <row r="1025" spans="1:5">
      <c r="A1025" s="3" t="s">
        <v>1225</v>
      </c>
    </row>
    <row r="1026" spans="1:5">
      <c r="A1026" s="4" t="s">
        <v>1331</v>
      </c>
      <c r="B1026" s="4" t="s">
        <v>1354</v>
      </c>
    </row>
    <row r="1027" spans="1:5">
      <c r="A1027" s="4" t="s">
        <v>1368</v>
      </c>
    </row>
    <row r="1028" spans="1:5">
      <c r="A1028" s="3" t="s">
        <v>1225</v>
      </c>
    </row>
    <row r="1029" spans="1:5">
      <c r="A1029" s="4" t="s">
        <v>1331</v>
      </c>
      <c r="B1029" s="4" t="s">
        <v>1354</v>
      </c>
    </row>
    <row r="1030" spans="1:5">
      <c r="A1030" s="4" t="s">
        <v>1369</v>
      </c>
    </row>
    <row r="1031" spans="1:5">
      <c r="A1031" s="3" t="s">
        <v>1225</v>
      </c>
    </row>
    <row r="1032" spans="1:5">
      <c r="A1032" s="4" t="s">
        <v>1331</v>
      </c>
      <c r="B1032" s="4" t="s">
        <v>478</v>
      </c>
    </row>
    <row r="1033" spans="1:5">
      <c r="A1033" s="4" t="s">
        <v>1370</v>
      </c>
    </row>
    <row r="1034" spans="1:5">
      <c r="A1034" s="3" t="s">
        <v>1225</v>
      </c>
    </row>
    <row r="1035" spans="1:5">
      <c r="A1035" s="4" t="s">
        <v>1331</v>
      </c>
      <c r="B1035" s="4" t="s">
        <v>478</v>
      </c>
    </row>
    <row r="1036" spans="1:5">
      <c r="A1036" s="4" t="s">
        <v>1371</v>
      </c>
    </row>
    <row r="1037" spans="1:5">
      <c r="A1037" s="3" t="s">
        <v>1225</v>
      </c>
    </row>
    <row r="1038" spans="1:5">
      <c r="A1038" s="4" t="s">
        <v>1331</v>
      </c>
      <c r="B1038" s="4" t="s">
        <v>478</v>
      </c>
    </row>
    <row r="1039" spans="1:5">
      <c r="A1039" s="4" t="s">
        <v>1372</v>
      </c>
    </row>
    <row r="1040" spans="1:5">
      <c r="A1040" s="3" t="s">
        <v>1225</v>
      </c>
    </row>
    <row r="1041" spans="1:5">
      <c r="A1041" s="4" t="s">
        <v>1331</v>
      </c>
      <c r="B1041" s="4" t="s">
        <v>478</v>
      </c>
    </row>
    <row r="1042" spans="1:5">
      <c r="A1042" s="4" t="s">
        <v>1373</v>
      </c>
    </row>
    <row r="1043" spans="1:5">
      <c r="A1043" s="3" t="s">
        <v>1225</v>
      </c>
    </row>
    <row r="1044" spans="1:5">
      <c r="A1044" s="4" t="s">
        <v>1331</v>
      </c>
      <c r="B1044" s="4" t="s">
        <v>478</v>
      </c>
    </row>
    <row r="1045" spans="1:5">
      <c r="A1045" s="4" t="s">
        <v>1374</v>
      </c>
    </row>
    <row r="1046" spans="1:5">
      <c r="A1046" s="3" t="s">
        <v>1225</v>
      </c>
    </row>
    <row r="1047" spans="1:5">
      <c r="A1047" s="4" t="s">
        <v>1331</v>
      </c>
      <c r="B1047" s="4" t="s">
        <v>478</v>
      </c>
    </row>
    <row r="1048" spans="1:5">
      <c r="A1048" s="4" t="s">
        <v>1375</v>
      </c>
    </row>
    <row r="1049" spans="1:5">
      <c r="A1049" s="3" t="s">
        <v>1225</v>
      </c>
    </row>
    <row r="1050" spans="1:5">
      <c r="A1050" s="4" t="s">
        <v>1331</v>
      </c>
      <c r="B1050" s="4" t="s">
        <v>1354</v>
      </c>
    </row>
    <row r="1051" spans="1:5">
      <c r="A1051" s="4" t="s">
        <v>1376</v>
      </c>
    </row>
    <row r="1052" spans="1:5">
      <c r="A1052" s="3" t="s">
        <v>1225</v>
      </c>
    </row>
    <row r="1053" spans="1:5">
      <c r="A1053" s="4" t="s">
        <v>1331</v>
      </c>
      <c r="B1053" s="4" t="s">
        <v>13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5:17Z</dcterms:created>
  <dcterms:modified xmlns:dcterms="http://purl.org/dc/terms/" xmlns:xsi="http://www.w3.org/2001/XMLSchema-instance" xsi:type="dcterms:W3CDTF">2017-03-01T16:35:17Z</dcterms:modified>
</cp:coreProperties>
</file>